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Fair Value Disclosure" sheetId="14" state="visible" r:id="rId14"/>
    <sheet xmlns:r="http://schemas.openxmlformats.org/officeDocument/2006/relationships" name="Commercial Mortgage Loans, Subo" sheetId="15" state="visible" r:id="rId15"/>
    <sheet xmlns:r="http://schemas.openxmlformats.org/officeDocument/2006/relationships" name="Real Estate Owned" sheetId="16" state="visible" r:id="rId16"/>
    <sheet xmlns:r="http://schemas.openxmlformats.org/officeDocument/2006/relationships" name="Other Assets" sheetId="17" state="visible" r:id="rId17"/>
    <sheet xmlns:r="http://schemas.openxmlformats.org/officeDocument/2006/relationships" name="Secured Debt Arrangements, Net" sheetId="18" state="visible" r:id="rId18"/>
    <sheet xmlns:r="http://schemas.openxmlformats.org/officeDocument/2006/relationships" name="Senior Secured Term Loan, Net" sheetId="19" state="visible" r:id="rId19"/>
    <sheet xmlns:r="http://schemas.openxmlformats.org/officeDocument/2006/relationships" name="Senior Secured Notes, Net" sheetId="20" state="visible" r:id="rId20"/>
    <sheet xmlns:r="http://schemas.openxmlformats.org/officeDocument/2006/relationships" name="Convertible Senior Notes, Net" sheetId="21" state="visible" r:id="rId21"/>
    <sheet xmlns:r="http://schemas.openxmlformats.org/officeDocument/2006/relationships" name="Derivatives" sheetId="22" state="visible" r:id="rId22"/>
    <sheet xmlns:r="http://schemas.openxmlformats.org/officeDocument/2006/relationships" name="Participations Sold" sheetId="23" state="visible" r:id="rId23"/>
    <sheet xmlns:r="http://schemas.openxmlformats.org/officeDocument/2006/relationships" name="Accounts Payable, Accrued Expen"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Share-Based Payments" sheetId="27" state="visible" r:id="rId27"/>
    <sheet xmlns:r="http://schemas.openxmlformats.org/officeDocument/2006/relationships" name="Stockholders' Equity" sheetId="28" state="visible" r:id="rId28"/>
    <sheet xmlns:r="http://schemas.openxmlformats.org/officeDocument/2006/relationships" name="Commitments and Contingencies" sheetId="29" state="visible" r:id="rId29"/>
    <sheet xmlns:r="http://schemas.openxmlformats.org/officeDocument/2006/relationships" name="Fair Value of Financial Instrum" sheetId="30" state="visible" r:id="rId30"/>
    <sheet xmlns:r="http://schemas.openxmlformats.org/officeDocument/2006/relationships" name="Net Income (Loss) per Share" sheetId="31" state="visible" r:id="rId31"/>
    <sheet xmlns:r="http://schemas.openxmlformats.org/officeDocument/2006/relationships" name="Segment Reporting" sheetId="32" state="visible" r:id="rId32"/>
    <sheet xmlns:r="http://schemas.openxmlformats.org/officeDocument/2006/relationships" name="Subsequent Events" sheetId="33" state="visible" r:id="rId33"/>
    <sheet xmlns:r="http://schemas.openxmlformats.org/officeDocument/2006/relationships" name="Schedule IV - Mortgage Loans on" sheetId="34" state="visible" r:id="rId34"/>
    <sheet xmlns:r="http://schemas.openxmlformats.org/officeDocument/2006/relationships" name="Summary of Significant Accoun_2" sheetId="35" state="visible" r:id="rId35"/>
    <sheet xmlns:r="http://schemas.openxmlformats.org/officeDocument/2006/relationships" name="Fair Value Disclosure (Tables)" sheetId="36" state="visible" r:id="rId36"/>
    <sheet xmlns:r="http://schemas.openxmlformats.org/officeDocument/2006/relationships" name="Commercial Mortgage Loans, Su_2" sheetId="37" state="visible" r:id="rId37"/>
    <sheet xmlns:r="http://schemas.openxmlformats.org/officeDocument/2006/relationships" name="Other Assets (Tables)" sheetId="38" state="visible" r:id="rId38"/>
    <sheet xmlns:r="http://schemas.openxmlformats.org/officeDocument/2006/relationships" name="Secured Debt Arrangements, Net " sheetId="39" state="visible" r:id="rId39"/>
    <sheet xmlns:r="http://schemas.openxmlformats.org/officeDocument/2006/relationships" name="Senior Secured Term Loan, Net (" sheetId="40" state="visible" r:id="rId40"/>
    <sheet xmlns:r="http://schemas.openxmlformats.org/officeDocument/2006/relationships" name="Derivatives (Tables)" sheetId="41" state="visible" r:id="rId41"/>
    <sheet xmlns:r="http://schemas.openxmlformats.org/officeDocument/2006/relationships" name="Accounts Payable, Accrued Exp_2" sheetId="42" state="visible" r:id="rId42"/>
    <sheet xmlns:r="http://schemas.openxmlformats.org/officeDocument/2006/relationships" name="Share-Based Payments (Tables)" sheetId="43" state="visible" r:id="rId43"/>
    <sheet xmlns:r="http://schemas.openxmlformats.org/officeDocument/2006/relationships" name="Stockholders' Equity (Tables)" sheetId="44" state="visible" r:id="rId44"/>
    <sheet xmlns:r="http://schemas.openxmlformats.org/officeDocument/2006/relationships" name="Fair Value of Financial Instr_2" sheetId="45" state="visible" r:id="rId45"/>
    <sheet xmlns:r="http://schemas.openxmlformats.org/officeDocument/2006/relationships" name="Net Income (Loss) per Share (Ta" sheetId="46" state="visible" r:id="rId46"/>
    <sheet xmlns:r="http://schemas.openxmlformats.org/officeDocument/2006/relationships" name="Summary of Significant Accoun_3" sheetId="47" state="visible" r:id="rId47"/>
    <sheet xmlns:r="http://schemas.openxmlformats.org/officeDocument/2006/relationships" name="Fair Value Disclosure - Additio" sheetId="48" state="visible" r:id="rId48"/>
    <sheet xmlns:r="http://schemas.openxmlformats.org/officeDocument/2006/relationships" name="Fair Value Disclosure - Summari" sheetId="49" state="visible" r:id="rId49"/>
    <sheet xmlns:r="http://schemas.openxmlformats.org/officeDocument/2006/relationships" name="Commercial Mortgage Loans, Su_3" sheetId="50" state="visible" r:id="rId50"/>
    <sheet xmlns:r="http://schemas.openxmlformats.org/officeDocument/2006/relationships" name="Commercial Mortgage Loans, Su_4" sheetId="51" state="visible" r:id="rId51"/>
    <sheet xmlns:r="http://schemas.openxmlformats.org/officeDocument/2006/relationships" name="Commercial Mortgage Loans, Su_5" sheetId="52" state="visible" r:id="rId52"/>
    <sheet xmlns:r="http://schemas.openxmlformats.org/officeDocument/2006/relationships" name="Commercial Mortgage Loans, Su_6" sheetId="53" state="visible" r:id="rId53"/>
    <sheet xmlns:r="http://schemas.openxmlformats.org/officeDocument/2006/relationships" name="Commercial Mortgage Loans, Su_7" sheetId="54" state="visible" r:id="rId54"/>
    <sheet xmlns:r="http://schemas.openxmlformats.org/officeDocument/2006/relationships" name="Commercial Mortgage Loans, Su_8" sheetId="55" state="visible" r:id="rId55"/>
    <sheet xmlns:r="http://schemas.openxmlformats.org/officeDocument/2006/relationships" name="Commercial Mortgage Loans, Su_9" sheetId="56" state="visible" r:id="rId56"/>
    <sheet xmlns:r="http://schemas.openxmlformats.org/officeDocument/2006/relationships" name="Commercial Mortgage Loans, S_10" sheetId="57" state="visible" r:id="rId57"/>
    <sheet xmlns:r="http://schemas.openxmlformats.org/officeDocument/2006/relationships" name="Commercial Mortgage Loans, S_11" sheetId="58" state="visible" r:id="rId58"/>
    <sheet xmlns:r="http://schemas.openxmlformats.org/officeDocument/2006/relationships" name="Commercial Mortgage Loans, S_12" sheetId="59" state="visible" r:id="rId59"/>
    <sheet xmlns:r="http://schemas.openxmlformats.org/officeDocument/2006/relationships" name="Commercial Mortgage Loans, S_13" sheetId="60" state="visible" r:id="rId60"/>
    <sheet xmlns:r="http://schemas.openxmlformats.org/officeDocument/2006/relationships" name="Commercial Mortgage Loans, S_14" sheetId="61" state="visible" r:id="rId61"/>
    <sheet xmlns:r="http://schemas.openxmlformats.org/officeDocument/2006/relationships" name="Commercial Mortgage Loans, S_15" sheetId="62" state="visible" r:id="rId62"/>
    <sheet xmlns:r="http://schemas.openxmlformats.org/officeDocument/2006/relationships" name="Commercial Mortgage Loans, S_16" sheetId="63" state="visible" r:id="rId63"/>
    <sheet xmlns:r="http://schemas.openxmlformats.org/officeDocument/2006/relationships" name="Commercial Mortgage Loans, S_17" sheetId="64" state="visible" r:id="rId64"/>
    <sheet xmlns:r="http://schemas.openxmlformats.org/officeDocument/2006/relationships" name="Real Estate Owned - Additional " sheetId="65" state="visible" r:id="rId65"/>
    <sheet xmlns:r="http://schemas.openxmlformats.org/officeDocument/2006/relationships" name="Real Estate Owned - D.C. Hotel " sheetId="66" state="visible" r:id="rId66"/>
    <sheet xmlns:r="http://schemas.openxmlformats.org/officeDocument/2006/relationships" name="Real Estate Owned - Brooklyn Mu" sheetId="67" state="visible" r:id="rId67"/>
    <sheet xmlns:r="http://schemas.openxmlformats.org/officeDocument/2006/relationships" name="Real Estate Owned - Atlanta Hot" sheetId="68" state="visible" r:id="rId68"/>
    <sheet xmlns:r="http://schemas.openxmlformats.org/officeDocument/2006/relationships" name="Other Assets - Schedule of Comp" sheetId="69" state="visible" r:id="rId69"/>
    <sheet xmlns:r="http://schemas.openxmlformats.org/officeDocument/2006/relationships" name="Other Assets - Schedule of Co_2" sheetId="70" state="visible" r:id="rId70"/>
    <sheet xmlns:r="http://schemas.openxmlformats.org/officeDocument/2006/relationships" name="Secured Debt Arrangements, Ne_2" sheetId="71" state="visible" r:id="rId71"/>
    <sheet xmlns:r="http://schemas.openxmlformats.org/officeDocument/2006/relationships" name="Secured Debt Arrangements, Ne_3" sheetId="72" state="visible" r:id="rId72"/>
    <sheet xmlns:r="http://schemas.openxmlformats.org/officeDocument/2006/relationships" name="Secured Debt Arrangements, Ne_4" sheetId="73" state="visible" r:id="rId73"/>
    <sheet xmlns:r="http://schemas.openxmlformats.org/officeDocument/2006/relationships" name="Secured Debt Arrangements, Ne_5" sheetId="74" state="visible" r:id="rId74"/>
    <sheet xmlns:r="http://schemas.openxmlformats.org/officeDocument/2006/relationships" name="Secured Debt Arrangements, Ne_6" sheetId="75" state="visible" r:id="rId75"/>
    <sheet xmlns:r="http://schemas.openxmlformats.org/officeDocument/2006/relationships" name="Secured Debt Arrangements, Ne_7" sheetId="76" state="visible" r:id="rId76"/>
    <sheet xmlns:r="http://schemas.openxmlformats.org/officeDocument/2006/relationships" name="Secured Debt Arrangements, Ne_8" sheetId="77" state="visible" r:id="rId77"/>
    <sheet xmlns:r="http://schemas.openxmlformats.org/officeDocument/2006/relationships" name="Secured Debt Arrangements, Ne_9" sheetId="78" state="visible" r:id="rId78"/>
    <sheet xmlns:r="http://schemas.openxmlformats.org/officeDocument/2006/relationships" name="Secured Debt Arrangements, N_10" sheetId="79" state="visible" r:id="rId79"/>
    <sheet xmlns:r="http://schemas.openxmlformats.org/officeDocument/2006/relationships" name="Secured Debt Arrangements, N_11" sheetId="80" state="visible" r:id="rId80"/>
    <sheet xmlns:r="http://schemas.openxmlformats.org/officeDocument/2006/relationships" name="Secured Debt Arrangements, N_12" sheetId="81" state="visible" r:id="rId81"/>
    <sheet xmlns:r="http://schemas.openxmlformats.org/officeDocument/2006/relationships" name="Senior Secured Term Loan, Net -" sheetId="82" state="visible" r:id="rId82"/>
    <sheet xmlns:r="http://schemas.openxmlformats.org/officeDocument/2006/relationships" name="Senior Secured Term Loan, Net_2" sheetId="83" state="visible" r:id="rId83"/>
    <sheet xmlns:r="http://schemas.openxmlformats.org/officeDocument/2006/relationships" name="Senior Secured Notes, Net - Add" sheetId="84" state="visible" r:id="rId84"/>
    <sheet xmlns:r="http://schemas.openxmlformats.org/officeDocument/2006/relationships" name="Convertible Senior Notes, Net -" sheetId="85" state="visible" r:id="rId85"/>
    <sheet xmlns:r="http://schemas.openxmlformats.org/officeDocument/2006/relationships" name="Derivatives - Summary of Non-De" sheetId="86" state="visible" r:id="rId86"/>
    <sheet xmlns:r="http://schemas.openxmlformats.org/officeDocument/2006/relationships" name="Derivatives - Summary of Amount" sheetId="87" state="visible" r:id="rId87"/>
    <sheet xmlns:r="http://schemas.openxmlformats.org/officeDocument/2006/relationships" name="Derivatives - Additional Inform" sheetId="88" state="visible" r:id="rId88"/>
    <sheet xmlns:r="http://schemas.openxmlformats.org/officeDocument/2006/relationships" name="Derivatives - Summarizes Gross " sheetId="89" state="visible" r:id="rId89"/>
    <sheet xmlns:r="http://schemas.openxmlformats.org/officeDocument/2006/relationships" name="Participations Sold - Additiona" sheetId="90" state="visible" r:id="rId90"/>
    <sheet xmlns:r="http://schemas.openxmlformats.org/officeDocument/2006/relationships" name="Accounts Payable, Accrued Exp_3" sheetId="91" state="visible" r:id="rId91"/>
    <sheet xmlns:r="http://schemas.openxmlformats.org/officeDocument/2006/relationships" name="Accounts Payable, Accrued Exp_4" sheetId="92" state="visible" r:id="rId92"/>
    <sheet xmlns:r="http://schemas.openxmlformats.org/officeDocument/2006/relationships" name="Income Taxes - Additional Infor" sheetId="93" state="visible" r:id="rId93"/>
    <sheet xmlns:r="http://schemas.openxmlformats.org/officeDocument/2006/relationships" name="Related Party Transactions - Ad" sheetId="94" state="visible" r:id="rId94"/>
    <sheet xmlns:r="http://schemas.openxmlformats.org/officeDocument/2006/relationships" name="Share-Based Payments - Addition" sheetId="95" state="visible" r:id="rId95"/>
    <sheet xmlns:r="http://schemas.openxmlformats.org/officeDocument/2006/relationships" name="Share-Based Payments - Summary " sheetId="96" state="visible" r:id="rId96"/>
    <sheet xmlns:r="http://schemas.openxmlformats.org/officeDocument/2006/relationships" name="Share-Based Payments - Summar_2" sheetId="97" state="visible" r:id="rId97"/>
    <sheet xmlns:r="http://schemas.openxmlformats.org/officeDocument/2006/relationships" name="Stockholders' Equity - Addition" sheetId="98" state="visible" r:id="rId98"/>
    <sheet xmlns:r="http://schemas.openxmlformats.org/officeDocument/2006/relationships" name="Stockholders' Equity - Schedule" sheetId="99" state="visible" r:id="rId99"/>
    <sheet xmlns:r="http://schemas.openxmlformats.org/officeDocument/2006/relationships" name="Stockholders' Equity - Schedu_2" sheetId="100" state="visible" r:id="rId100"/>
    <sheet xmlns:r="http://schemas.openxmlformats.org/officeDocument/2006/relationships" name="Commitments and Contingencies -" sheetId="101" state="visible" r:id="rId101"/>
    <sheet xmlns:r="http://schemas.openxmlformats.org/officeDocument/2006/relationships" name="Fair Value of Financial Instr_3" sheetId="102" state="visible" r:id="rId102"/>
    <sheet xmlns:r="http://schemas.openxmlformats.org/officeDocument/2006/relationships" name="Net Income (Loss) per Share - B" sheetId="103" state="visible" r:id="rId103"/>
    <sheet xmlns:r="http://schemas.openxmlformats.org/officeDocument/2006/relationships" name="Net Income (Loss) per Share - A" sheetId="104" state="visible" r:id="rId104"/>
    <sheet xmlns:r="http://schemas.openxmlformats.org/officeDocument/2006/relationships" name="Segment Reporting - Additional " sheetId="105" state="visible" r:id="rId105"/>
    <sheet xmlns:r="http://schemas.openxmlformats.org/officeDocument/2006/relationships" name="Subsequent Events - Additional " sheetId="106" state="visible" r:id="rId106"/>
    <sheet xmlns:r="http://schemas.openxmlformats.org/officeDocument/2006/relationships" name="Schedule IV - Mortgage Loans _2" sheetId="107" state="visible" r:id="rId107"/>
    <sheet xmlns:r="http://schemas.openxmlformats.org/officeDocument/2006/relationships" name="Schedule IV - Mortgage Loans _3" sheetId="108" state="visible" r:id="rId108"/>
    <sheet xmlns:r="http://schemas.openxmlformats.org/officeDocument/2006/relationships" name="Schedule IV - Mortgage Loans _4" sheetId="109" state="visible" r:id="rId109"/>
    <sheet xmlns:r="http://schemas.openxmlformats.org/officeDocument/2006/relationships" name="Schedule IV - Mortgage Loans _5" sheetId="110" state="visible" r:id="rId110"/>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 numFmtId="170" formatCode="_(&quot;£ &quot;#,##0.0_);_(&quot;£ &quot;(#,##0.0)"/>
    <numFmt numFmtId="171" formatCode="_(&quot;€ &quot;#,##0.0_);_(&quot;€ &quot;(#,##0.0)"/>
    <numFmt numFmtId="172" formatCode="_(&quot;€ &quot;#,##0_);_(&quot;€ &quot;(#,##0)"/>
    <numFmt numFmtId="173" formatCode="_(&quot;£ &quot;#,##0_);_(&quot;£ &quot;(#,##0)"/>
    <numFmt numFmtId="174" formatCode="#,##0.0_);(#,##0.0)"/>
    <numFmt numFmtId="175" formatCode="_(&quot;kr &quot;#,##0_);_(&quot;kr &quot;(#,##0)"/>
    <numFmt numFmtId="176" formatCode="#,##0.000%_);(#,##0.000%)"/>
    <numFmt numFmtId="17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452</t>
        </is>
      </c>
      <c r="C8" s="4" t="inlineStr">
        <is>
          <t xml:space="preserve"> </t>
        </is>
      </c>
      <c r="D8" s="4" t="inlineStr">
        <is>
          <t xml:space="preserve"> </t>
        </is>
      </c>
    </row>
    <row r="9">
      <c r="A9" s="4" t="inlineStr">
        <is>
          <t>Entity Registrant Name</t>
        </is>
      </c>
      <c r="B9" s="4" t="inlineStr">
        <is>
          <t>Apollo Commercial Real Estate Finance,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27-0467113</t>
        </is>
      </c>
      <c r="C11" s="4" t="inlineStr">
        <is>
          <t xml:space="preserve"> </t>
        </is>
      </c>
      <c r="D11" s="4" t="inlineStr">
        <is>
          <t xml:space="preserve"> </t>
        </is>
      </c>
    </row>
    <row r="12">
      <c r="A12" s="4" t="inlineStr">
        <is>
          <t>Entity Address, Address Line One</t>
        </is>
      </c>
      <c r="B12" s="4" t="inlineStr">
        <is>
          <t>9 West 57th Street</t>
        </is>
      </c>
      <c r="C12" s="4" t="inlineStr">
        <is>
          <t xml:space="preserve"> </t>
        </is>
      </c>
      <c r="D12" s="4" t="inlineStr">
        <is>
          <t xml:space="preserve"> </t>
        </is>
      </c>
    </row>
    <row r="13">
      <c r="A13" s="4" t="inlineStr">
        <is>
          <t>Entity Address, Address Line Two</t>
        </is>
      </c>
      <c r="B13" s="4" t="inlineStr">
        <is>
          <t>42nd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9</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515–32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AR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 Business Entit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v>
      </c>
    </row>
    <row r="33">
      <c r="A33" s="4" t="inlineStr">
        <is>
          <t>Entity Common Stock, Shares Outstanding</t>
        </is>
      </c>
      <c r="B33" s="4" t="inlineStr">
        <is>
          <t xml:space="preserve"> </t>
        </is>
      </c>
      <c r="C33" s="6" t="n">
        <v>138871188</v>
      </c>
      <c r="D33" s="4" t="inlineStr">
        <is>
          <t xml:space="preserve"> </t>
        </is>
      </c>
    </row>
    <row r="34">
      <c r="A34" s="4" t="inlineStr">
        <is>
          <t>Documents Incorporated by Reference</t>
        </is>
      </c>
      <c r="B34" s="4" t="inlineStr">
        <is>
          <t>Documents Incorporated by Reference Portions of the registrant ' s proxy statement for the 2025 annual meeting of stockholders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467760</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New York, New York</t>
        </is>
      </c>
      <c r="C41" s="4" t="inlineStr">
        <is>
          <t xml:space="preserve"> </t>
        </is>
      </c>
      <c r="D41" s="4" t="inlineStr">
        <is>
          <t xml:space="preserve"> </t>
        </is>
      </c>
    </row>
    <row r="42">
      <c r="A42" s="4" t="inlineStr">
        <is>
          <t>Auditor Firm ID</t>
        </is>
      </c>
      <c r="B42" s="4" t="inlineStr">
        <is>
          <t>34</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On November 13, 2024 , Stuart Rothstein , President and Chief Executive Officer of the Company and member of our board of directors, adopted a Rule 10b5-1 trading arrangement that is intended to satisfy the affirmative defense of Rule 10b5-1(c). The plan provides for the sale of up to 208,293 shares of the Company's common stock. The plan provides for sales in several tranches with the first commencing on March 17, 2025 and sales continuing through December 31, 2025 .</t>
        </is>
      </c>
    </row>
    <row r="5">
      <c r="A5" s="4" t="inlineStr">
        <is>
          <t>Name</t>
        </is>
      </c>
      <c r="B5" s="4" t="inlineStr">
        <is>
          <t>Stuart Rothstein</t>
        </is>
      </c>
    </row>
    <row r="6">
      <c r="A6" s="4" t="inlineStr">
        <is>
          <t>Title</t>
        </is>
      </c>
      <c r="B6" s="4" t="inlineStr">
        <is>
          <t>President and Chief Executive Officer</t>
        </is>
      </c>
    </row>
    <row r="7">
      <c r="A7" s="4" t="inlineStr">
        <is>
          <t>Rule 10b5-1 Arrangement Adopted</t>
        </is>
      </c>
      <c r="B7" s="4" t="inlineStr">
        <is>
          <t>true</t>
        </is>
      </c>
    </row>
    <row r="8">
      <c r="A8" s="4" t="inlineStr">
        <is>
          <t>Adoption Date</t>
        </is>
      </c>
      <c r="B8" s="4" t="inlineStr">
        <is>
          <t>November 13, 2024</t>
        </is>
      </c>
    </row>
    <row r="9">
      <c r="A9" s="4" t="inlineStr">
        <is>
          <t>Expiration Date</t>
        </is>
      </c>
      <c r="B9" s="4" t="inlineStr">
        <is>
          <t>December 31, 2025</t>
        </is>
      </c>
    </row>
    <row r="10">
      <c r="A10" s="4" t="inlineStr">
        <is>
          <t>Arrangement Duration</t>
        </is>
      </c>
      <c r="B10" s="4" t="inlineStr">
        <is>
          <t>290 days</t>
        </is>
      </c>
    </row>
    <row r="11">
      <c r="A11" s="4" t="inlineStr">
        <is>
          <t>Common Stock</t>
        </is>
      </c>
      <c r="B11" s="4" t="inlineStr">
        <is>
          <t xml:space="preserve"> </t>
        </is>
      </c>
    </row>
    <row r="12">
      <c r="A12" s="3" t="inlineStr">
        <is>
          <t>Trading Arrangements, by Individual</t>
        </is>
      </c>
      <c r="B12" s="4" t="inlineStr">
        <is>
          <t xml:space="preserve"> </t>
        </is>
      </c>
    </row>
    <row r="13">
      <c r="A13" s="4" t="inlineStr">
        <is>
          <t>Aggregate Available</t>
        </is>
      </c>
      <c r="B13" s="6" t="n">
        <v>208293</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Dividends Activity (Parenthetical) (Details) - USD ($)</t>
        </is>
      </c>
      <c r="B1" s="2" t="inlineStr">
        <is>
          <t>Dec. 31, 2024</t>
        </is>
      </c>
      <c r="C1" s="2" t="inlineStr">
        <is>
          <t>Dec.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Dividend declared, not yet paid</t>
        </is>
      </c>
      <c r="B3" s="7" t="n">
        <v>38484000</v>
      </c>
      <c r="C3" s="7" t="n">
        <v>53407000</v>
      </c>
      <c r="D3" s="7" t="n">
        <v>53711000</v>
      </c>
    </row>
    <row r="4">
      <c r="A4" s="4" t="inlineStr">
        <is>
          <t>Common Stock</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Dividend declared, not yet paid</t>
        </is>
      </c>
      <c r="B6" s="4" t="inlineStr">
        <is>
          <t xml:space="preserve"> </t>
        </is>
      </c>
      <c r="C6" s="4" t="inlineStr">
        <is>
          <t xml:space="preserve"> </t>
        </is>
      </c>
      <c r="D6" s="20" t="n">
        <v>118.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Commitments and Contingencies - Additional Information (Details) - USD ($) $ in Thousands</t>
        </is>
      </c>
      <c r="C1" s="2" t="inlineStr">
        <is>
          <t>12 Months Ended</t>
        </is>
      </c>
    </row>
    <row r="2">
      <c r="B2" s="2" t="inlineStr">
        <is>
          <t>Jun. 28, 2018</t>
        </is>
      </c>
      <c r="C2" s="2" t="inlineStr">
        <is>
          <t>Dec. 31, 2024</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damages including punitive</t>
        </is>
      </c>
      <c r="B4" s="7" t="n">
        <v>70000</v>
      </c>
      <c r="C4" s="4" t="inlineStr">
        <is>
          <t xml:space="preserve"> </t>
        </is>
      </c>
      <c r="D4" s="4" t="inlineStr">
        <is>
          <t xml:space="preserve"> </t>
        </is>
      </c>
    </row>
    <row r="5">
      <c r="A5" s="4" t="inlineStr">
        <is>
          <t>Unfunded loan commitments</t>
        </is>
      </c>
      <c r="B5" s="4" t="inlineStr">
        <is>
          <t xml:space="preserve"> </t>
        </is>
      </c>
      <c r="C5" s="7" t="n">
        <v>840627</v>
      </c>
      <c r="D5" s="7" t="n">
        <v>868582</v>
      </c>
    </row>
    <row r="6">
      <c r="A6" s="4" t="inlineStr">
        <is>
          <t>Commercial Mortgage and Subordinated Portfolio Segment</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Unfunded loan commitments</t>
        </is>
      </c>
      <c r="B8" s="4" t="inlineStr">
        <is>
          <t xml:space="preserve"> </t>
        </is>
      </c>
      <c r="C8" s="7" t="n">
        <v>840600</v>
      </c>
      <c r="D8" s="4" t="inlineStr">
        <is>
          <t xml:space="preserve"> </t>
        </is>
      </c>
    </row>
    <row r="9">
      <c r="A9" s="4" t="inlineStr">
        <is>
          <t>Term of unfunded loan commitment</t>
        </is>
      </c>
      <c r="B9" s="4" t="inlineStr">
        <is>
          <t xml:space="preserve"> </t>
        </is>
      </c>
      <c r="C9" s="4" t="inlineStr">
        <is>
          <t>4 years 6 months</t>
        </is>
      </c>
      <c r="D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Company's Financial Instruments (Details)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Cash and cash equivalents</t>
        </is>
      </c>
      <c r="B4" s="7" t="n">
        <v>317396</v>
      </c>
      <c r="C4" s="7" t="n">
        <v>225438</v>
      </c>
    </row>
    <row r="5">
      <c r="A5" s="4" t="inlineStr">
        <is>
          <t>Carrying Value | Level III</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Subordinate loans, net</t>
        </is>
      </c>
      <c r="B7" s="6" t="n">
        <v>388809</v>
      </c>
      <c r="C7" s="6" t="n">
        <v>432734</v>
      </c>
    </row>
    <row r="8">
      <c r="A8" s="4" t="inlineStr">
        <is>
          <t>Secured debt arrangements, net</t>
        </is>
      </c>
      <c r="B8" s="6" t="n">
        <v>-4814973</v>
      </c>
      <c r="C8" s="6" t="n">
        <v>-5538476</v>
      </c>
    </row>
    <row r="9">
      <c r="A9" s="4" t="inlineStr">
        <is>
          <t>Debt related to real estate owned, held for investment, net</t>
        </is>
      </c>
      <c r="B9" s="6" t="n">
        <v>-324587</v>
      </c>
      <c r="C9" s="6" t="n">
        <v>-161586</v>
      </c>
    </row>
    <row r="10">
      <c r="A10" s="4" t="inlineStr">
        <is>
          <t>Carrying Value | Level III | Secured Deb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erm loans, net</t>
        </is>
      </c>
      <c r="B12" s="6" t="n">
        <v>-754210</v>
      </c>
      <c r="C12" s="6" t="n">
        <v>-759150</v>
      </c>
    </row>
    <row r="13">
      <c r="A13" s="4" t="inlineStr">
        <is>
          <t>Carrying Value | Level III | Senior Not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erm loans, net</t>
        </is>
      </c>
      <c r="B15" s="6" t="n">
        <v>-496433</v>
      </c>
      <c r="C15" s="6" t="n">
        <v>-495637</v>
      </c>
    </row>
    <row r="16">
      <c r="A16" s="4" t="inlineStr">
        <is>
          <t>Carrying Value | Level III | Commercial Mortgage Portfolio Segmen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ommercial mortgage loans, net</t>
        </is>
      </c>
      <c r="B18" s="6" t="n">
        <v>6715347</v>
      </c>
      <c r="C18" s="6" t="n">
        <v>7925359</v>
      </c>
    </row>
    <row r="19">
      <c r="A19" s="4" t="inlineStr">
        <is>
          <t>Estimate of Fair Value Measuremen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Cash and cash equivalents</t>
        </is>
      </c>
      <c r="B21" s="6" t="n">
        <v>317396</v>
      </c>
      <c r="C21" s="6" t="n">
        <v>225438</v>
      </c>
    </row>
    <row r="22">
      <c r="A22" s="4" t="inlineStr">
        <is>
          <t>Estimate of Fair Value Measurement | Level III</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Subordinate loans, net</t>
        </is>
      </c>
      <c r="B24" s="6" t="n">
        <v>388780</v>
      </c>
      <c r="C24" s="6" t="n">
        <v>432458</v>
      </c>
    </row>
    <row r="25">
      <c r="A25" s="4" t="inlineStr">
        <is>
          <t>Secured debt arrangements, net</t>
        </is>
      </c>
      <c r="B25" s="6" t="n">
        <v>-4814973</v>
      </c>
      <c r="C25" s="6" t="n">
        <v>-5538476</v>
      </c>
    </row>
    <row r="26">
      <c r="A26" s="4" t="inlineStr">
        <is>
          <t>Debt related to real estate owned, held for investment, net</t>
        </is>
      </c>
      <c r="B26" s="6" t="n">
        <v>-324587</v>
      </c>
      <c r="C26" s="6" t="n">
        <v>-161586</v>
      </c>
    </row>
    <row r="27">
      <c r="A27" s="4" t="inlineStr">
        <is>
          <t>Estimate of Fair Value Measurement | Level III | Secured Debt</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erm loans, net</t>
        </is>
      </c>
      <c r="B29" s="6" t="n">
        <v>-757772</v>
      </c>
      <c r="C29" s="6" t="n">
        <v>-754197</v>
      </c>
    </row>
    <row r="30">
      <c r="A30" s="4" t="inlineStr">
        <is>
          <t>Estimate of Fair Value Measurement | Level III | Senior Note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erm loans, net</t>
        </is>
      </c>
      <c r="B32" s="6" t="n">
        <v>-432500</v>
      </c>
      <c r="C32" s="6" t="n">
        <v>-418750</v>
      </c>
    </row>
    <row r="33">
      <c r="A33" s="4" t="inlineStr">
        <is>
          <t>Estimate of Fair Value Measurement | Level III | Commercial Mortgage Portfolio Segment</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Commercial mortgage loans, net</t>
        </is>
      </c>
      <c r="B35" s="7" t="n">
        <v>6616694</v>
      </c>
      <c r="C35" s="7" t="n">
        <v>781330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Basic and Diluted Net Income per Share of Common Stock Using Two-Class Method (Details) - USD ($) $ / shares in Units, $ in Thousands</t>
        </is>
      </c>
      <c r="B1" s="2" t="inlineStr">
        <is>
          <t>12 Months Ended</t>
        </is>
      </c>
    </row>
    <row r="2">
      <c r="B2" s="2" t="inlineStr">
        <is>
          <t>Dec. 31, 2024</t>
        </is>
      </c>
      <c r="C2" s="2" t="inlineStr">
        <is>
          <t>Dec. 31, 2023</t>
        </is>
      </c>
      <c r="D2" s="2" t="inlineStr">
        <is>
          <t>Dec. 31, 2022</t>
        </is>
      </c>
    </row>
    <row r="3">
      <c r="A3" s="3" t="inlineStr">
        <is>
          <t>Basic Earnings</t>
        </is>
      </c>
      <c r="B3" s="4" t="inlineStr">
        <is>
          <t xml:space="preserve"> </t>
        </is>
      </c>
      <c r="C3" s="4" t="inlineStr">
        <is>
          <t xml:space="preserve"> </t>
        </is>
      </c>
      <c r="D3" s="4" t="inlineStr">
        <is>
          <t xml:space="preserve"> </t>
        </is>
      </c>
    </row>
    <row r="4">
      <c r="A4" s="4" t="inlineStr">
        <is>
          <t>Net Income (Loss)</t>
        </is>
      </c>
      <c r="B4" s="7" t="n">
        <v>-119636</v>
      </c>
      <c r="C4" s="7" t="n">
        <v>58127</v>
      </c>
      <c r="D4" s="7" t="n">
        <v>265232</v>
      </c>
    </row>
    <row r="5">
      <c r="A5" s="4" t="inlineStr">
        <is>
          <t>Less: Preferred dividends</t>
        </is>
      </c>
      <c r="B5" s="6" t="n">
        <v>-12272</v>
      </c>
      <c r="C5" s="6" t="n">
        <v>-12272</v>
      </c>
      <c r="D5" s="6" t="n">
        <v>-12272</v>
      </c>
    </row>
    <row r="6">
      <c r="A6" s="4" t="inlineStr">
        <is>
          <t>Less: Earnings attributable to participating securities</t>
        </is>
      </c>
      <c r="B6" s="6" t="n">
        <v>0</v>
      </c>
      <c r="C6" s="6" t="n">
        <v>0</v>
      </c>
      <c r="D6" s="6" t="n">
        <v>0</v>
      </c>
    </row>
    <row r="7">
      <c r="A7" s="4" t="inlineStr">
        <is>
          <t>Less: Dividends on participating securities</t>
        </is>
      </c>
      <c r="B7" s="6" t="n">
        <v>-3252</v>
      </c>
      <c r="C7" s="6" t="n">
        <v>-4353</v>
      </c>
      <c r="D7" s="6" t="n">
        <v>-4132</v>
      </c>
    </row>
    <row r="8">
      <c r="A8" s="4" t="inlineStr">
        <is>
          <t>Basic Earnings (Loss)</t>
        </is>
      </c>
      <c r="B8" s="6" t="n">
        <v>-135160</v>
      </c>
      <c r="C8" s="6" t="n">
        <v>41502</v>
      </c>
      <c r="D8" s="6" t="n">
        <v>248828</v>
      </c>
    </row>
    <row r="9">
      <c r="A9" s="3" t="inlineStr">
        <is>
          <t>Dilutive Earnings</t>
        </is>
      </c>
      <c r="B9" s="4" t="inlineStr">
        <is>
          <t xml:space="preserve"> </t>
        </is>
      </c>
      <c r="C9" s="4" t="inlineStr">
        <is>
          <t xml:space="preserve"> </t>
        </is>
      </c>
      <c r="D9" s="4" t="inlineStr">
        <is>
          <t xml:space="preserve"> </t>
        </is>
      </c>
    </row>
    <row r="10">
      <c r="A10" s="4" t="inlineStr">
        <is>
          <t>Basic Earnings (Loss)</t>
        </is>
      </c>
      <c r="B10" s="6" t="n">
        <v>-135160</v>
      </c>
      <c r="C10" s="6" t="n">
        <v>41502</v>
      </c>
      <c r="D10" s="6" t="n">
        <v>248828</v>
      </c>
    </row>
    <row r="11">
      <c r="A11" s="4" t="inlineStr">
        <is>
          <t>Add: Dividends on participating securities</t>
        </is>
      </c>
      <c r="B11" s="6" t="n">
        <v>0</v>
      </c>
      <c r="C11" s="6" t="n">
        <v>0</v>
      </c>
      <c r="D11" s="6" t="n">
        <v>4132</v>
      </c>
    </row>
    <row r="12">
      <c r="A12" s="4" t="inlineStr">
        <is>
          <t>Add: Interest expense on Convertible Notes</t>
        </is>
      </c>
      <c r="B12" s="6" t="n">
        <v>0</v>
      </c>
      <c r="C12" s="6" t="n">
        <v>0</v>
      </c>
      <c r="D12" s="6" t="n">
        <v>25385</v>
      </c>
    </row>
    <row r="13">
      <c r="A13" s="4" t="inlineStr">
        <is>
          <t>Diluted Earnings (Loss)</t>
        </is>
      </c>
      <c r="B13" s="7" t="n">
        <v>-135160</v>
      </c>
      <c r="C13" s="7" t="n">
        <v>41502</v>
      </c>
      <c r="D13" s="7" t="n">
        <v>278345</v>
      </c>
    </row>
    <row r="14">
      <c r="A14" s="3" t="inlineStr">
        <is>
          <t>Number of Shares:</t>
        </is>
      </c>
      <c r="B14" s="4" t="inlineStr">
        <is>
          <t xml:space="preserve"> </t>
        </is>
      </c>
      <c r="C14" s="4" t="inlineStr">
        <is>
          <t xml:space="preserve"> </t>
        </is>
      </c>
      <c r="D14" s="4" t="inlineStr">
        <is>
          <t xml:space="preserve"> </t>
        </is>
      </c>
    </row>
    <row r="15">
      <c r="A15" s="4" t="inlineStr">
        <is>
          <t>Basic weighted-average shares of common stock outstanding</t>
        </is>
      </c>
      <c r="B15" s="6" t="n">
        <v>139674140</v>
      </c>
      <c r="C15" s="6" t="n">
        <v>141281286</v>
      </c>
      <c r="D15" s="6" t="n">
        <v>140534635</v>
      </c>
    </row>
    <row r="16">
      <c r="A16" s="4" t="inlineStr">
        <is>
          <t>Diluted weighted-average shares of common stock outstanding</t>
        </is>
      </c>
      <c r="B16" s="6" t="n">
        <v>139674140</v>
      </c>
      <c r="C16" s="6" t="n">
        <v>141281286</v>
      </c>
      <c r="D16" s="6" t="n">
        <v>165504660</v>
      </c>
    </row>
    <row r="17">
      <c r="A17" s="3" t="inlineStr">
        <is>
          <t>Earnings (Loss) Per Share Attributable to Common Stockholders</t>
        </is>
      </c>
      <c r="B17" s="4" t="inlineStr">
        <is>
          <t xml:space="preserve"> </t>
        </is>
      </c>
      <c r="C17" s="4" t="inlineStr">
        <is>
          <t xml:space="preserve"> </t>
        </is>
      </c>
      <c r="D17" s="4" t="inlineStr">
        <is>
          <t xml:space="preserve"> </t>
        </is>
      </c>
    </row>
    <row r="18">
      <c r="A18" s="4" t="inlineStr">
        <is>
          <t>Basic</t>
        </is>
      </c>
      <c r="B18" s="8" t="n">
        <v>-0.97</v>
      </c>
      <c r="C18" s="8" t="n">
        <v>0.29</v>
      </c>
      <c r="D18" s="8" t="n">
        <v>1.77</v>
      </c>
    </row>
    <row r="19">
      <c r="A19" s="4" t="inlineStr">
        <is>
          <t>Diluted</t>
        </is>
      </c>
      <c r="B19" s="8" t="n">
        <v>-0.97</v>
      </c>
      <c r="C19" s="8" t="n">
        <v>0.29</v>
      </c>
      <c r="D19" s="8" t="n">
        <v>1.6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dditional Information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Effect of dilutive securities - potentially issuable shares (in shares)</t>
        </is>
      </c>
      <c r="B4" s="4" t="inlineStr">
        <is>
          <t xml:space="preserve"> </t>
        </is>
      </c>
      <c r="C4" s="4" t="inlineStr">
        <is>
          <t xml:space="preserve"> </t>
        </is>
      </c>
      <c r="D4" s="6" t="n">
        <v>22314191</v>
      </c>
    </row>
    <row r="5">
      <c r="A5" s="4" t="inlineStr">
        <is>
          <t>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Effect of dilutive securities - convertible notes (in shares)</t>
        </is>
      </c>
      <c r="B7" s="6" t="n">
        <v>0</v>
      </c>
      <c r="C7" s="6" t="n">
        <v>2932284</v>
      </c>
      <c r="D7" s="6" t="n">
        <v>265583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ing segment</t>
        </is>
      </c>
      <c r="B4" s="6" t="n">
        <v>1</v>
      </c>
    </row>
    <row r="5">
      <c r="A5" s="4" t="inlineStr">
        <is>
          <t>Number of business segments</t>
        </is>
      </c>
      <c r="B5" s="6" t="n">
        <v>1</v>
      </c>
    </row>
    <row r="6">
      <c r="A6" s="4" t="inlineStr">
        <is>
          <t>Segment Reporting, CODM, Individual Title and Position or Group Name [Extensible Enumeration]</t>
        </is>
      </c>
      <c r="B6" s="4" t="inlineStr">
        <is>
          <t>Chief Executive Officer, Chief Financial Officer and Chief Investment Officer of Manager [Member]</t>
        </is>
      </c>
    </row>
    <row r="7">
      <c r="A7" s="4" t="inlineStr">
        <is>
          <t>Segment Reporting, CODM, Profit (Loss) Measure, How Used, Description</t>
        </is>
      </c>
      <c r="B7" s="4" t="inlineStr">
        <is>
          <t>The CODM evaluates the performance of any real estate owned assets with that of our commercial mortgage loans, subordinate financings, and other commercial real estate-related debt investments. Additionally, we seek to enhance our returns on equity by utilizing leverage, and generally finance our mortgage loans with leverage obtained through a variety of sources, including secured credit facilities, a revolving credit facility, private securitizations, and corporate-level debt. The CODM evaluates performance and allocates resources based on consolidated net income (loss), which is also reported as consolidated net income (loss) on our consolidated statement of operations. Our consolidated net income (loss) is primarily derived through the difference between the interest income earned on our loans and the cost at which we are able to finance them. Accordingly, interest expense, as reported on our consolidated statement of operations, is our most significant segment expense. Additionally, the measure of segment assets is reflected on the balance sheet as total consolidated assets. The CODM uses consolidated net income (loss) to make key operating decisions, such as identifying attractive investment opportunities, evaluating underwriting standards, determining the appropriate level of leverage to enhance returns on equity and deciding on the sources of financing.</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s>
  <sheetData>
    <row r="1">
      <c r="A1" s="1" t="inlineStr">
        <is>
          <t>Subsequent Events - Additional Information (Details) - USD ($) $ in Thousands</t>
        </is>
      </c>
      <c r="B1" s="2" t="inlineStr">
        <is>
          <t>1 Months Ended</t>
        </is>
      </c>
    </row>
    <row r="2">
      <c r="B2" s="2" t="inlineStr">
        <is>
          <t>Feb. 05, 2025</t>
        </is>
      </c>
      <c r="C2" s="2" t="inlineStr">
        <is>
          <t>Jan. 30, 2025</t>
        </is>
      </c>
      <c r="D2" s="2" t="inlineStr">
        <is>
          <t>Dec. 31, 2024</t>
        </is>
      </c>
      <c r="E2" s="2" t="inlineStr">
        <is>
          <t>[1]</t>
        </is>
      </c>
      <c r="F2" s="2" t="inlineStr">
        <is>
          <t>Dec. 31, 2023</t>
        </is>
      </c>
    </row>
    <row r="3">
      <c r="A3" s="3" t="inlineStr">
        <is>
          <t>Subsequent Event [Line Items]</t>
        </is>
      </c>
      <c r="B3" s="4" t="inlineStr">
        <is>
          <t xml:space="preserve"> </t>
        </is>
      </c>
      <c r="C3" s="4" t="inlineStr">
        <is>
          <t xml:space="preserve"> </t>
        </is>
      </c>
      <c r="D3" s="4" t="inlineStr">
        <is>
          <t xml:space="preserve"> </t>
        </is>
      </c>
      <c r="F3" s="4" t="inlineStr">
        <is>
          <t xml:space="preserve"> </t>
        </is>
      </c>
    </row>
    <row r="4">
      <c r="A4" s="4" t="inlineStr">
        <is>
          <t>Carrying value, net</t>
        </is>
      </c>
      <c r="B4" s="4" t="inlineStr">
        <is>
          <t xml:space="preserve"> </t>
        </is>
      </c>
      <c r="C4" s="4" t="inlineStr">
        <is>
          <t xml:space="preserve"> </t>
        </is>
      </c>
      <c r="D4" s="7" t="n">
        <v>7104156</v>
      </c>
      <c r="F4" s="7" t="n">
        <v>8358093</v>
      </c>
    </row>
    <row r="5">
      <c r="A5" s="4" t="inlineStr">
        <is>
          <t>Subsequent Event</t>
        </is>
      </c>
      <c r="B5" s="4" t="inlineStr">
        <is>
          <t xml:space="preserve"> </t>
        </is>
      </c>
      <c r="C5" s="4" t="inlineStr">
        <is>
          <t xml:space="preserve"> </t>
        </is>
      </c>
      <c r="D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F6" s="4" t="inlineStr">
        <is>
          <t xml:space="preserve"> </t>
        </is>
      </c>
    </row>
    <row r="7">
      <c r="A7" s="4" t="inlineStr">
        <is>
          <t>Loans funded</t>
        </is>
      </c>
      <c r="B7" s="7" t="n">
        <v>23900</v>
      </c>
      <c r="C7" s="4" t="inlineStr">
        <is>
          <t xml:space="preserve"> </t>
        </is>
      </c>
      <c r="D7" s="4" t="inlineStr">
        <is>
          <t xml:space="preserve"> </t>
        </is>
      </c>
      <c r="F7" s="4" t="inlineStr">
        <is>
          <t xml:space="preserve"> </t>
        </is>
      </c>
    </row>
    <row r="8">
      <c r="A8" s="4" t="inlineStr">
        <is>
          <t>Proceeds from loan repayments</t>
        </is>
      </c>
      <c r="B8" s="6" t="n">
        <v>40900</v>
      </c>
      <c r="C8" s="4" t="inlineStr">
        <is>
          <t xml:space="preserve"> </t>
        </is>
      </c>
      <c r="D8" s="4" t="inlineStr">
        <is>
          <t xml:space="preserve"> </t>
        </is>
      </c>
      <c r="F8" s="4" t="inlineStr">
        <is>
          <t xml:space="preserve"> </t>
        </is>
      </c>
    </row>
    <row r="9">
      <c r="A9" s="4" t="inlineStr">
        <is>
          <t>Subsequent Event | Joint venture | Two Unsold Hospitals in Massachusetts</t>
        </is>
      </c>
      <c r="B9" s="4" t="inlineStr">
        <is>
          <t xml:space="preserve"> </t>
        </is>
      </c>
      <c r="C9" s="4" t="inlineStr">
        <is>
          <t xml:space="preserve"> </t>
        </is>
      </c>
      <c r="D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F10" s="4" t="inlineStr">
        <is>
          <t xml:space="preserve"> </t>
        </is>
      </c>
    </row>
    <row r="11">
      <c r="A11" s="4" t="inlineStr">
        <is>
          <t>Equity method investment, ownership percentage</t>
        </is>
      </c>
      <c r="B11" s="4" t="inlineStr">
        <is>
          <t xml:space="preserve"> </t>
        </is>
      </c>
      <c r="C11" s="11" t="n">
        <v>0.412</v>
      </c>
      <c r="D11" s="4" t="inlineStr">
        <is>
          <t xml:space="preserve"> </t>
        </is>
      </c>
      <c r="F11" s="4" t="inlineStr">
        <is>
          <t xml:space="preserve"> </t>
        </is>
      </c>
    </row>
    <row r="12">
      <c r="A12" s="4" t="inlineStr">
        <is>
          <t>Subsequent Event | Multifamily property in Miami Gardens, Florida</t>
        </is>
      </c>
      <c r="B12" s="4" t="inlineStr">
        <is>
          <t xml:space="preserve"> </t>
        </is>
      </c>
      <c r="C12" s="4" t="inlineStr">
        <is>
          <t xml:space="preserve"> </t>
        </is>
      </c>
      <c r="D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F13" s="4" t="inlineStr">
        <is>
          <t xml:space="preserve"> </t>
        </is>
      </c>
    </row>
    <row r="14">
      <c r="A14" s="4" t="inlineStr">
        <is>
          <t>Carrying value, net</t>
        </is>
      </c>
      <c r="B14" s="7" t="n">
        <v>114000</v>
      </c>
      <c r="C14" s="4" t="inlineStr">
        <is>
          <t xml:space="preserve"> </t>
        </is>
      </c>
      <c r="D14" s="4" t="inlineStr">
        <is>
          <t xml:space="preserve"> </t>
        </is>
      </c>
      <c r="F14" s="4" t="inlineStr">
        <is>
          <t xml:space="preserve"> </t>
        </is>
      </c>
    </row>
    <row r="15"/>
    <row r="16">
      <c r="A16" s="4" t="inlineStr">
        <is>
          <t>[1] Excludes Note receivable, held for sale with an outstanding principal and carrying value of $ 41.2 million.</t>
        </is>
      </c>
    </row>
  </sheetData>
  <mergeCells count="16">
    <mergeCell ref="A1:A2"/>
    <mergeCell ref="D1:E1"/>
    <mergeCell ref="D3:E3"/>
    <mergeCell ref="D4:E4"/>
    <mergeCell ref="D5:E5"/>
    <mergeCell ref="D6:E6"/>
    <mergeCell ref="D7:E7"/>
    <mergeCell ref="D8:E8"/>
    <mergeCell ref="D9:E9"/>
    <mergeCell ref="D10:E10"/>
    <mergeCell ref="D11:E11"/>
    <mergeCell ref="D12:E12"/>
    <mergeCell ref="D13:E13"/>
    <mergeCell ref="D14:E14"/>
    <mergeCell ref="A15:F15"/>
    <mergeCell ref="A16:F1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2" customWidth="1" min="5" max="5"/>
  </cols>
  <sheetData>
    <row r="1">
      <c r="A1" s="1" t="inlineStr">
        <is>
          <t>Schedule IV - Mortgage Loans on Real Estate (Details) $ in Thousands</t>
        </is>
      </c>
      <c r="C1" s="2" t="inlineStr">
        <is>
          <t>12 Months Ended</t>
        </is>
      </c>
    </row>
    <row r="2">
      <c r="C2" s="2" t="inlineStr">
        <is>
          <t>Dec. 31, 2024 USD ($) Contract</t>
        </is>
      </c>
      <c r="E2" s="2" t="inlineStr">
        <is>
          <t>Dec. 31, 2023 USD ($)</t>
        </is>
      </c>
    </row>
    <row r="3">
      <c r="A3" s="3" t="inlineStr">
        <is>
          <t>SEC Schedule, 12-29, Real Estate Companies, Investment in Mortgage Loans on Real Estate [Line Items]</t>
        </is>
      </c>
      <c r="C3" s="4" t="inlineStr">
        <is>
          <t xml:space="preserve"> </t>
        </is>
      </c>
      <c r="E3" s="4" t="inlineStr">
        <is>
          <t xml:space="preserve"> </t>
        </is>
      </c>
    </row>
    <row r="4">
      <c r="A4" s="4" t="inlineStr">
        <is>
          <t>Basis spread on variable interest rate</t>
        </is>
      </c>
      <c r="C4" s="9" t="n">
        <v>0</v>
      </c>
      <c r="E4" s="4" t="inlineStr">
        <is>
          <t xml:space="preserve"> </t>
        </is>
      </c>
    </row>
    <row r="5">
      <c r="A5" s="4" t="inlineStr">
        <is>
          <t>Investment, Variable Interest Rate, Type [Extensible Enumeration]</t>
        </is>
      </c>
      <c r="C5" s="4" t="inlineStr">
        <is>
          <t>London Interbank Offered Rate [Member]</t>
        </is>
      </c>
      <c r="E5" s="4" t="inlineStr">
        <is>
          <t xml:space="preserve"> </t>
        </is>
      </c>
    </row>
    <row r="6">
      <c r="A6" s="4" t="inlineStr">
        <is>
          <t>Principal Balance</t>
        </is>
      </c>
      <c r="B6" s="4" t="inlineStr">
        <is>
          <t>[1],[2]</t>
        </is>
      </c>
      <c r="C6" s="7" t="n">
        <v>7509210</v>
      </c>
      <c r="E6" s="4" t="inlineStr">
        <is>
          <t xml:space="preserve"> </t>
        </is>
      </c>
    </row>
    <row r="7">
      <c r="A7" s="4" t="inlineStr">
        <is>
          <t>Carrying Value</t>
        </is>
      </c>
      <c r="C7" s="6" t="n">
        <v>7134992</v>
      </c>
      <c r="D7" s="4" t="inlineStr">
        <is>
          <t>[1],[2]</t>
        </is>
      </c>
      <c r="E7" s="7" t="n">
        <v>8384575</v>
      </c>
    </row>
    <row r="8">
      <c r="A8" s="4" t="inlineStr">
        <is>
          <t>Principal Amount of Mortgages Subject to Delinquent Principal or Interest</t>
        </is>
      </c>
      <c r="B8" s="4" t="inlineStr">
        <is>
          <t>[1],[2]</t>
        </is>
      </c>
      <c r="C8" s="6" t="n">
        <v>840525</v>
      </c>
      <c r="E8" s="4" t="inlineStr">
        <is>
          <t xml:space="preserve"> </t>
        </is>
      </c>
    </row>
    <row r="9">
      <c r="A9" s="4" t="inlineStr">
        <is>
          <t>General CECL Allowance</t>
        </is>
      </c>
      <c r="C9" s="6" t="n">
        <v>-30836</v>
      </c>
      <c r="D9" s="4" t="inlineStr">
        <is>
          <t>[1],[3]</t>
        </is>
      </c>
      <c r="E9" s="6" t="n">
        <v>-26482</v>
      </c>
    </row>
    <row r="10">
      <c r="A10" s="4" t="inlineStr">
        <is>
          <t>Carrying value, net</t>
        </is>
      </c>
      <c r="C10" s="6" t="n">
        <v>7104156</v>
      </c>
      <c r="D10" s="4" t="inlineStr">
        <is>
          <t>[1]</t>
        </is>
      </c>
      <c r="E10" s="6" t="n">
        <v>8358093</v>
      </c>
    </row>
    <row r="11">
      <c r="A11" s="4" t="inlineStr">
        <is>
          <t>Commercial Mortgage Portfolio Segment</t>
        </is>
      </c>
      <c r="C11" s="4" t="inlineStr">
        <is>
          <t xml:space="preserve"> </t>
        </is>
      </c>
      <c r="E11" s="4" t="inlineStr">
        <is>
          <t xml:space="preserve"> </t>
        </is>
      </c>
    </row>
    <row r="12">
      <c r="A12" s="3" t="inlineStr">
        <is>
          <t>SEC Schedule, 12-29, Real Estate Companies, Investment in Mortgage Loans on Real Estate [Line Items]</t>
        </is>
      </c>
      <c r="C12" s="4" t="inlineStr">
        <is>
          <t xml:space="preserve"> </t>
        </is>
      </c>
      <c r="E12" s="4" t="inlineStr">
        <is>
          <t xml:space="preserve"> </t>
        </is>
      </c>
    </row>
    <row r="13">
      <c r="A13" s="4" t="inlineStr">
        <is>
          <t>Principal Balance</t>
        </is>
      </c>
      <c r="B13" s="4" t="inlineStr">
        <is>
          <t>[1]</t>
        </is>
      </c>
      <c r="C13" s="6" t="n">
        <v>6842610</v>
      </c>
      <c r="E13" s="4" t="inlineStr">
        <is>
          <t xml:space="preserve"> </t>
        </is>
      </c>
    </row>
    <row r="14">
      <c r="A14" s="4" t="inlineStr">
        <is>
          <t>Carrying Value</t>
        </is>
      </c>
      <c r="B14" s="4" t="inlineStr">
        <is>
          <t>[1]</t>
        </is>
      </c>
      <c r="C14" s="6" t="n">
        <v>6745514</v>
      </c>
      <c r="E14" s="4" t="inlineStr">
        <is>
          <t xml:space="preserve"> </t>
        </is>
      </c>
    </row>
    <row r="15">
      <c r="A15" s="4" t="inlineStr">
        <is>
          <t>Principal Amount of Mortgages Subject to Delinquent Principal or Interest</t>
        </is>
      </c>
      <c r="B15" s="4" t="inlineStr">
        <is>
          <t>[1]</t>
        </is>
      </c>
      <c r="C15" s="6" t="n">
        <v>173924</v>
      </c>
      <c r="E15" s="4" t="inlineStr">
        <is>
          <t xml:space="preserve"> </t>
        </is>
      </c>
    </row>
    <row r="16">
      <c r="A16" s="4" t="inlineStr">
        <is>
          <t>General CECL Allowance</t>
        </is>
      </c>
      <c r="C16" s="6" t="n">
        <v>-30167</v>
      </c>
      <c r="E16" s="6" t="n">
        <v>-25723</v>
      </c>
    </row>
    <row r="17">
      <c r="A17" s="4" t="inlineStr">
        <is>
          <t>Carrying value, net</t>
        </is>
      </c>
      <c r="B17" s="4" t="inlineStr">
        <is>
          <t>[4],[5]</t>
        </is>
      </c>
      <c r="C17" s="6" t="n">
        <v>6715347</v>
      </c>
      <c r="E17" s="6" t="n">
        <v>7925359</v>
      </c>
    </row>
    <row r="18">
      <c r="A18" s="4" t="inlineStr">
        <is>
          <t>Subordinate Mortgage Portfolio Segment</t>
        </is>
      </c>
      <c r="C18" s="4" t="inlineStr">
        <is>
          <t xml:space="preserve"> </t>
        </is>
      </c>
      <c r="E18" s="4" t="inlineStr">
        <is>
          <t xml:space="preserve"> </t>
        </is>
      </c>
    </row>
    <row r="19">
      <c r="A19" s="3" t="inlineStr">
        <is>
          <t>SEC Schedule, 12-29, Real Estate Companies, Investment in Mortgage Loans on Real Estate [Line Items]</t>
        </is>
      </c>
      <c r="C19" s="4" t="inlineStr">
        <is>
          <t xml:space="preserve"> </t>
        </is>
      </c>
      <c r="E19" s="4" t="inlineStr">
        <is>
          <t xml:space="preserve"> </t>
        </is>
      </c>
    </row>
    <row r="20">
      <c r="A20" s="4" t="inlineStr">
        <is>
          <t>Principal Balance</t>
        </is>
      </c>
      <c r="B20" s="4" t="inlineStr">
        <is>
          <t>[1],[6]</t>
        </is>
      </c>
      <c r="C20" s="6" t="n">
        <v>666600</v>
      </c>
      <c r="E20" s="4" t="inlineStr">
        <is>
          <t xml:space="preserve"> </t>
        </is>
      </c>
    </row>
    <row r="21">
      <c r="A21" s="4" t="inlineStr">
        <is>
          <t>Carrying Value</t>
        </is>
      </c>
      <c r="C21" s="6" t="n">
        <v>389478</v>
      </c>
      <c r="D21" s="4" t="inlineStr">
        <is>
          <t>[1],[6]</t>
        </is>
      </c>
      <c r="E21" s="6" t="n">
        <v>232991</v>
      </c>
    </row>
    <row r="22">
      <c r="A22" s="4" t="inlineStr">
        <is>
          <t>Principal Amount of Mortgages Subject to Delinquent Principal or Interest</t>
        </is>
      </c>
      <c r="B22" s="4" t="inlineStr">
        <is>
          <t>[1],[6]</t>
        </is>
      </c>
      <c r="C22" s="6" t="n">
        <v>666601</v>
      </c>
      <c r="E22" s="4" t="inlineStr">
        <is>
          <t xml:space="preserve"> </t>
        </is>
      </c>
    </row>
    <row r="23">
      <c r="A23" s="4" t="inlineStr">
        <is>
          <t>General CECL Allowance</t>
        </is>
      </c>
      <c r="C23" s="6" t="n">
        <v>-669</v>
      </c>
      <c r="E23" s="6" t="n">
        <v>-759</v>
      </c>
    </row>
    <row r="24">
      <c r="A24" s="4" t="inlineStr">
        <is>
          <t>Carrying value, net</t>
        </is>
      </c>
      <c r="B24" s="4" t="inlineStr">
        <is>
          <t>[5],[7]</t>
        </is>
      </c>
      <c r="C24" s="7" t="n">
        <v>388809</v>
      </c>
      <c r="E24" s="6" t="n">
        <v>432734</v>
      </c>
    </row>
    <row r="25">
      <c r="A25" s="4" t="inlineStr">
        <is>
          <t>Retail | Loan A Retail/United Kingdom</t>
        </is>
      </c>
      <c r="C25" s="4" t="inlineStr">
        <is>
          <t xml:space="preserve"> </t>
        </is>
      </c>
      <c r="E25" s="4" t="inlineStr">
        <is>
          <t xml:space="preserve"> </t>
        </is>
      </c>
    </row>
    <row r="26">
      <c r="A26" s="3" t="inlineStr">
        <is>
          <t>SEC Schedule, 12-29, Real Estate Companies, Investment in Mortgage Loans on Real Estate [Line Items]</t>
        </is>
      </c>
      <c r="C26" s="4" t="inlineStr">
        <is>
          <t xml:space="preserve"> </t>
        </is>
      </c>
      <c r="E26" s="4" t="inlineStr">
        <is>
          <t xml:space="preserve"> </t>
        </is>
      </c>
    </row>
    <row r="27">
      <c r="A27" s="4" t="inlineStr">
        <is>
          <t>Basis spread on variable interest rate</t>
        </is>
      </c>
      <c r="B27" s="4" t="inlineStr">
        <is>
          <t>[1],[8]</t>
        </is>
      </c>
      <c r="C27" s="9" t="n">
        <v>0.08</v>
      </c>
      <c r="E27" s="4" t="inlineStr">
        <is>
          <t xml:space="preserve"> </t>
        </is>
      </c>
    </row>
    <row r="28">
      <c r="A28" s="4" t="inlineStr">
        <is>
          <t>Investment, Variable Interest Rate, Type [Extensible Enumeration]</t>
        </is>
      </c>
      <c r="C28" s="4" t="inlineStr">
        <is>
          <t>London Interbank Offered Rate [Member]</t>
        </is>
      </c>
      <c r="E28" s="4" t="inlineStr">
        <is>
          <t xml:space="preserve"> </t>
        </is>
      </c>
    </row>
    <row r="29">
      <c r="A29" s="4" t="inlineStr">
        <is>
          <t>Principal Balance</t>
        </is>
      </c>
      <c r="B29" s="4" t="inlineStr">
        <is>
          <t>[1]</t>
        </is>
      </c>
      <c r="C29" s="7" t="n">
        <v>480865</v>
      </c>
      <c r="E29" s="4" t="inlineStr">
        <is>
          <t xml:space="preserve"> </t>
        </is>
      </c>
    </row>
    <row r="30">
      <c r="A30" s="4" t="inlineStr">
        <is>
          <t>Carrying Value</t>
        </is>
      </c>
      <c r="B30" s="4" t="inlineStr">
        <is>
          <t>[1]</t>
        </is>
      </c>
      <c r="C30" s="6" t="n">
        <v>479201</v>
      </c>
      <c r="E30" s="4" t="inlineStr">
        <is>
          <t xml:space="preserve"> </t>
        </is>
      </c>
    </row>
    <row r="31">
      <c r="A31" s="4" t="inlineStr">
        <is>
          <t>Principal Amount of Mortgages Subject to Delinquent Principal or Interest</t>
        </is>
      </c>
      <c r="B31" s="4" t="inlineStr">
        <is>
          <t>[1]</t>
        </is>
      </c>
      <c r="C31" s="7" t="n">
        <v>0</v>
      </c>
      <c r="E31" s="4" t="inlineStr">
        <is>
          <t xml:space="preserve"> </t>
        </is>
      </c>
    </row>
    <row r="32">
      <c r="A32" s="4" t="inlineStr">
        <is>
          <t>Retail | Loan E Retail/New York City</t>
        </is>
      </c>
      <c r="C32" s="4" t="inlineStr">
        <is>
          <t xml:space="preserve"> </t>
        </is>
      </c>
      <c r="E32" s="4" t="inlineStr">
        <is>
          <t xml:space="preserve"> </t>
        </is>
      </c>
    </row>
    <row r="33">
      <c r="A33" s="3" t="inlineStr">
        <is>
          <t>SEC Schedule, 12-29, Real Estate Companies, Investment in Mortgage Loans on Real Estate [Line Items]</t>
        </is>
      </c>
      <c r="C33" s="4" t="inlineStr">
        <is>
          <t xml:space="preserve"> </t>
        </is>
      </c>
      <c r="E33" s="4" t="inlineStr">
        <is>
          <t xml:space="preserve"> </t>
        </is>
      </c>
    </row>
    <row r="34">
      <c r="A34" s="4" t="inlineStr">
        <is>
          <t>Basis spread on variable interest rate</t>
        </is>
      </c>
      <c r="B34" s="4" t="inlineStr">
        <is>
          <t>[1],[8]</t>
        </is>
      </c>
      <c r="C34" s="11" t="n">
        <v>0.08599999999999999</v>
      </c>
      <c r="E34" s="4" t="inlineStr">
        <is>
          <t xml:space="preserve"> </t>
        </is>
      </c>
    </row>
    <row r="35">
      <c r="A35" s="4" t="inlineStr">
        <is>
          <t>Investment, Variable Interest Rate, Type [Extensible Enumeration]</t>
        </is>
      </c>
      <c r="C35" s="4" t="inlineStr">
        <is>
          <t>London Interbank Offered Rate [Member]</t>
        </is>
      </c>
      <c r="E35" s="4" t="inlineStr">
        <is>
          <t xml:space="preserve"> </t>
        </is>
      </c>
    </row>
    <row r="36">
      <c r="A36" s="4" t="inlineStr">
        <is>
          <t>Principal Balance</t>
        </is>
      </c>
      <c r="B36" s="4" t="inlineStr">
        <is>
          <t>[1]</t>
        </is>
      </c>
      <c r="C36" s="7" t="n">
        <v>250398</v>
      </c>
      <c r="E36" s="4" t="inlineStr">
        <is>
          <t xml:space="preserve"> </t>
        </is>
      </c>
    </row>
    <row r="37">
      <c r="A37" s="4" t="inlineStr">
        <is>
          <t>Carrying Value</t>
        </is>
      </c>
      <c r="B37" s="4" t="inlineStr">
        <is>
          <t>[1]</t>
        </is>
      </c>
      <c r="C37" s="6" t="n">
        <v>249980</v>
      </c>
      <c r="E37" s="4" t="inlineStr">
        <is>
          <t xml:space="preserve"> </t>
        </is>
      </c>
    </row>
    <row r="38">
      <c r="A38" s="4" t="inlineStr">
        <is>
          <t>Principal Amount of Mortgages Subject to Delinquent Principal or Interest</t>
        </is>
      </c>
      <c r="B38" s="4" t="inlineStr">
        <is>
          <t>[1]</t>
        </is>
      </c>
      <c r="C38" s="6" t="n">
        <v>0</v>
      </c>
      <c r="E38" s="4" t="inlineStr">
        <is>
          <t xml:space="preserve"> </t>
        </is>
      </c>
    </row>
    <row r="39">
      <c r="A39" s="4" t="inlineStr">
        <is>
          <t>Retail | Commercial Mortgage Portfolio Segment, Loans Less Than 3% Of The Carrying Amount Of Total Senior Loans | First Mortgage, 3, Retail/Various</t>
        </is>
      </c>
      <c r="C39" s="4" t="inlineStr">
        <is>
          <t xml:space="preserve"> </t>
        </is>
      </c>
      <c r="E39" s="4" t="inlineStr">
        <is>
          <t xml:space="preserve"> </t>
        </is>
      </c>
    </row>
    <row r="40">
      <c r="A40" s="3" t="inlineStr">
        <is>
          <t>SEC Schedule, 12-29, Real Estate Companies, Investment in Mortgage Loans on Real Estate [Line Items]</t>
        </is>
      </c>
      <c r="C40" s="4" t="inlineStr">
        <is>
          <t xml:space="preserve"> </t>
        </is>
      </c>
      <c r="E40" s="4" t="inlineStr">
        <is>
          <t xml:space="preserve"> </t>
        </is>
      </c>
    </row>
    <row r="41">
      <c r="A41" s="4" t="inlineStr">
        <is>
          <t>Principal Balance</t>
        </is>
      </c>
      <c r="B41" s="4" t="inlineStr">
        <is>
          <t>[1]</t>
        </is>
      </c>
      <c r="C41" s="6" t="n">
        <v>259187</v>
      </c>
      <c r="E41" s="4" t="inlineStr">
        <is>
          <t xml:space="preserve"> </t>
        </is>
      </c>
    </row>
    <row r="42">
      <c r="A42" s="4" t="inlineStr">
        <is>
          <t>Carrying Value</t>
        </is>
      </c>
      <c r="B42" s="4" t="inlineStr">
        <is>
          <t>[1]</t>
        </is>
      </c>
      <c r="C42" s="6" t="n">
        <v>182365</v>
      </c>
      <c r="E42" s="4" t="inlineStr">
        <is>
          <t xml:space="preserve"> </t>
        </is>
      </c>
    </row>
    <row r="43">
      <c r="A43" s="4" t="inlineStr">
        <is>
          <t>Principal Amount of Mortgages Subject to Delinquent Principal or Interest</t>
        </is>
      </c>
      <c r="B43" s="4" t="inlineStr">
        <is>
          <t>[1]</t>
        </is>
      </c>
      <c r="C43" s="7" t="n">
        <v>173924</v>
      </c>
      <c r="E43" s="4" t="inlineStr">
        <is>
          <t xml:space="preserve"> </t>
        </is>
      </c>
    </row>
    <row r="44">
      <c r="A44" s="4" t="inlineStr">
        <is>
          <t>Number of loans | Contract</t>
        </is>
      </c>
      <c r="B44" s="4" t="inlineStr">
        <is>
          <t>[1]</t>
        </is>
      </c>
      <c r="C44" s="6" t="n">
        <v>3</v>
      </c>
      <c r="E44" s="4" t="inlineStr">
        <is>
          <t xml:space="preserve"> </t>
        </is>
      </c>
    </row>
    <row r="45">
      <c r="A45" s="4" t="inlineStr">
        <is>
          <t>Retail | Commercial Mortgage Portfolio Segment, Loans Less Than 3% Of The Carrying Amount Of Total Senior Loans | First Mortgage, 3, Retail/Various | Minimum</t>
        </is>
      </c>
      <c r="C45" s="4" t="inlineStr">
        <is>
          <t xml:space="preserve"> </t>
        </is>
      </c>
      <c r="E45" s="4" t="inlineStr">
        <is>
          <t xml:space="preserve"> </t>
        </is>
      </c>
    </row>
    <row r="46">
      <c r="A46" s="3" t="inlineStr">
        <is>
          <t>SEC Schedule, 12-29, Real Estate Companies, Investment in Mortgage Loans on Real Estate [Line Items]</t>
        </is>
      </c>
      <c r="C46" s="4" t="inlineStr">
        <is>
          <t xml:space="preserve"> </t>
        </is>
      </c>
      <c r="E46" s="4" t="inlineStr">
        <is>
          <t xml:space="preserve"> </t>
        </is>
      </c>
    </row>
    <row r="47">
      <c r="A47" s="4" t="inlineStr">
        <is>
          <t>Basis spread on variable interest rate</t>
        </is>
      </c>
      <c r="B47" s="4" t="inlineStr">
        <is>
          <t>[1],[8]</t>
        </is>
      </c>
      <c r="C47" s="9" t="n">
        <v>0</v>
      </c>
      <c r="E47" s="4" t="inlineStr">
        <is>
          <t xml:space="preserve"> </t>
        </is>
      </c>
    </row>
    <row r="48">
      <c r="A48" s="4" t="inlineStr">
        <is>
          <t>Retail | Commercial Mortgage Portfolio Segment, Loans Less Than 3% Of The Carrying Amount Of Total Senior Loans | First Mortgage, 3, Retail/Various | Maximum</t>
        </is>
      </c>
      <c r="C48" s="4" t="inlineStr">
        <is>
          <t xml:space="preserve"> </t>
        </is>
      </c>
      <c r="E48" s="4" t="inlineStr">
        <is>
          <t xml:space="preserve"> </t>
        </is>
      </c>
    </row>
    <row r="49">
      <c r="A49" s="3" t="inlineStr">
        <is>
          <t>SEC Schedule, 12-29, Real Estate Companies, Investment in Mortgage Loans on Real Estate [Line Items]</t>
        </is>
      </c>
      <c r="C49" s="4" t="inlineStr">
        <is>
          <t xml:space="preserve"> </t>
        </is>
      </c>
      <c r="E49" s="4" t="inlineStr">
        <is>
          <t xml:space="preserve"> </t>
        </is>
      </c>
    </row>
    <row r="50">
      <c r="A50" s="4" t="inlineStr">
        <is>
          <t>Basis spread on variable interest rate</t>
        </is>
      </c>
      <c r="B50" s="4" t="inlineStr">
        <is>
          <t>[1],[8]</t>
        </is>
      </c>
      <c r="C50" s="9" t="n">
        <v>0.09</v>
      </c>
      <c r="E50" s="4" t="inlineStr">
        <is>
          <t xml:space="preserve"> </t>
        </is>
      </c>
    </row>
    <row r="51">
      <c r="A51" s="4" t="inlineStr">
        <is>
          <t>Office</t>
        </is>
      </c>
      <c r="C51" s="4" t="inlineStr">
        <is>
          <t xml:space="preserve"> </t>
        </is>
      </c>
      <c r="E51" s="4" t="inlineStr">
        <is>
          <t xml:space="preserve"> </t>
        </is>
      </c>
    </row>
    <row r="52">
      <c r="A52" s="3" t="inlineStr">
        <is>
          <t>SEC Schedule, 12-29, Real Estate Companies, Investment in Mortgage Loans on Real Estate [Line Items]</t>
        </is>
      </c>
      <c r="C52" s="4" t="inlineStr">
        <is>
          <t xml:space="preserve"> </t>
        </is>
      </c>
      <c r="E52" s="4" t="inlineStr">
        <is>
          <t xml:space="preserve"> </t>
        </is>
      </c>
    </row>
    <row r="53">
      <c r="A53" s="4" t="inlineStr">
        <is>
          <t>Carrying Value</t>
        </is>
      </c>
      <c r="C53" s="7" t="n">
        <v>1756965</v>
      </c>
      <c r="E53" s="6" t="n">
        <v>1593320</v>
      </c>
    </row>
    <row r="54">
      <c r="A54" s="4" t="inlineStr">
        <is>
          <t>Office | Loan B Office/United Kingdom</t>
        </is>
      </c>
      <c r="C54" s="4" t="inlineStr">
        <is>
          <t xml:space="preserve"> </t>
        </is>
      </c>
      <c r="E54" s="4" t="inlineStr">
        <is>
          <t xml:space="preserve"> </t>
        </is>
      </c>
    </row>
    <row r="55">
      <c r="A55" s="3" t="inlineStr">
        <is>
          <t>SEC Schedule, 12-29, Real Estate Companies, Investment in Mortgage Loans on Real Estate [Line Items]</t>
        </is>
      </c>
      <c r="C55" s="4" t="inlineStr">
        <is>
          <t xml:space="preserve"> </t>
        </is>
      </c>
      <c r="E55" s="4" t="inlineStr">
        <is>
          <t xml:space="preserve"> </t>
        </is>
      </c>
    </row>
    <row r="56">
      <c r="A56" s="4" t="inlineStr">
        <is>
          <t>Basis spread on variable interest rate</t>
        </is>
      </c>
      <c r="B56" s="4" t="inlineStr">
        <is>
          <t>[1],[8]</t>
        </is>
      </c>
      <c r="C56" s="11" t="n">
        <v>0.092</v>
      </c>
      <c r="E56" s="4" t="inlineStr">
        <is>
          <t xml:space="preserve"> </t>
        </is>
      </c>
    </row>
    <row r="57">
      <c r="A57" s="4" t="inlineStr">
        <is>
          <t>Investment, Variable Interest Rate, Type [Extensible Enumeration]</t>
        </is>
      </c>
      <c r="C57" s="4" t="inlineStr">
        <is>
          <t>London Interbank Offered Rate [Member]</t>
        </is>
      </c>
      <c r="E57" s="4" t="inlineStr">
        <is>
          <t xml:space="preserve"> </t>
        </is>
      </c>
    </row>
    <row r="58">
      <c r="A58" s="4" t="inlineStr">
        <is>
          <t>Principal Balance</t>
        </is>
      </c>
      <c r="B58" s="4" t="inlineStr">
        <is>
          <t>[1]</t>
        </is>
      </c>
      <c r="C58" s="7" t="n">
        <v>468041</v>
      </c>
      <c r="E58" s="4" t="inlineStr">
        <is>
          <t xml:space="preserve"> </t>
        </is>
      </c>
    </row>
    <row r="59">
      <c r="A59" s="4" t="inlineStr">
        <is>
          <t>Carrying Value</t>
        </is>
      </c>
      <c r="B59" s="4" t="inlineStr">
        <is>
          <t>[1]</t>
        </is>
      </c>
      <c r="C59" s="6" t="n">
        <v>462825</v>
      </c>
      <c r="E59" s="4" t="inlineStr">
        <is>
          <t xml:space="preserve"> </t>
        </is>
      </c>
    </row>
    <row r="60">
      <c r="A60" s="4" t="inlineStr">
        <is>
          <t>Principal Amount of Mortgages Subject to Delinquent Principal or Interest</t>
        </is>
      </c>
      <c r="B60" s="4" t="inlineStr">
        <is>
          <t>[1]</t>
        </is>
      </c>
      <c r="C60" s="7" t="n">
        <v>0</v>
      </c>
      <c r="E60" s="4" t="inlineStr">
        <is>
          <t xml:space="preserve"> </t>
        </is>
      </c>
    </row>
    <row r="61">
      <c r="A61" s="4" t="inlineStr">
        <is>
          <t>Office | Loan D Office/New York City</t>
        </is>
      </c>
      <c r="C61" s="4" t="inlineStr">
        <is>
          <t xml:space="preserve"> </t>
        </is>
      </c>
      <c r="E61" s="4" t="inlineStr">
        <is>
          <t xml:space="preserve"> </t>
        </is>
      </c>
    </row>
    <row r="62">
      <c r="A62" s="3" t="inlineStr">
        <is>
          <t>SEC Schedule, 12-29, Real Estate Companies, Investment in Mortgage Loans on Real Estate [Line Items]</t>
        </is>
      </c>
      <c r="C62" s="4" t="inlineStr">
        <is>
          <t xml:space="preserve"> </t>
        </is>
      </c>
      <c r="E62" s="4" t="inlineStr">
        <is>
          <t xml:space="preserve"> </t>
        </is>
      </c>
    </row>
    <row r="63">
      <c r="A63" s="4" t="inlineStr">
        <is>
          <t>Basis spread on variable interest rate</t>
        </is>
      </c>
      <c r="B63" s="4" t="inlineStr">
        <is>
          <t>[1],[8]</t>
        </is>
      </c>
      <c r="C63" s="9" t="n">
        <v>0.05</v>
      </c>
      <c r="E63" s="4" t="inlineStr">
        <is>
          <t xml:space="preserve"> </t>
        </is>
      </c>
    </row>
    <row r="64">
      <c r="A64" s="4" t="inlineStr">
        <is>
          <t>Investment, Variable Interest Rate, Type [Extensible Enumeration]</t>
        </is>
      </c>
      <c r="C64" s="4" t="inlineStr">
        <is>
          <t>London Interbank Offered Rate [Member]</t>
        </is>
      </c>
      <c r="E64" s="4" t="inlineStr">
        <is>
          <t xml:space="preserve"> </t>
        </is>
      </c>
    </row>
    <row r="65">
      <c r="A65" s="4" t="inlineStr">
        <is>
          <t>Principal Balance</t>
        </is>
      </c>
      <c r="B65" s="4" t="inlineStr">
        <is>
          <t>[1]</t>
        </is>
      </c>
      <c r="C65" s="7" t="n">
        <v>256102</v>
      </c>
      <c r="E65" s="4" t="inlineStr">
        <is>
          <t xml:space="preserve"> </t>
        </is>
      </c>
    </row>
    <row r="66">
      <c r="A66" s="4" t="inlineStr">
        <is>
          <t>Carrying Value</t>
        </is>
      </c>
      <c r="B66" s="4" t="inlineStr">
        <is>
          <t>[1]</t>
        </is>
      </c>
      <c r="C66" s="6" t="n">
        <v>255936</v>
      </c>
      <c r="E66" s="4" t="inlineStr">
        <is>
          <t xml:space="preserve"> </t>
        </is>
      </c>
    </row>
    <row r="67">
      <c r="A67" s="4" t="inlineStr">
        <is>
          <t>Principal Amount of Mortgages Subject to Delinquent Principal or Interest</t>
        </is>
      </c>
      <c r="B67" s="4" t="inlineStr">
        <is>
          <t>[1]</t>
        </is>
      </c>
      <c r="C67" s="7" t="n">
        <v>0</v>
      </c>
      <c r="E67" s="4" t="inlineStr">
        <is>
          <t xml:space="preserve"> </t>
        </is>
      </c>
    </row>
    <row r="68">
      <c r="A68" s="4" t="inlineStr">
        <is>
          <t>Office | Loan G Office/New York City</t>
        </is>
      </c>
      <c r="C68" s="4" t="inlineStr">
        <is>
          <t xml:space="preserve"> </t>
        </is>
      </c>
      <c r="E68" s="4" t="inlineStr">
        <is>
          <t xml:space="preserve"> </t>
        </is>
      </c>
    </row>
    <row r="69">
      <c r="A69" s="3" t="inlineStr">
        <is>
          <t>SEC Schedule, 12-29, Real Estate Companies, Investment in Mortgage Loans on Real Estate [Line Items]</t>
        </is>
      </c>
      <c r="C69" s="4" t="inlineStr">
        <is>
          <t xml:space="preserve"> </t>
        </is>
      </c>
      <c r="E69" s="4" t="inlineStr">
        <is>
          <t xml:space="preserve"> </t>
        </is>
      </c>
    </row>
    <row r="70">
      <c r="A70" s="4" t="inlineStr">
        <is>
          <t>Basis spread on variable interest rate</t>
        </is>
      </c>
      <c r="B70" s="4" t="inlineStr">
        <is>
          <t>[1],[8]</t>
        </is>
      </c>
      <c r="C70" s="11" t="n">
        <v>0.08599999999999999</v>
      </c>
      <c r="E70" s="4" t="inlineStr">
        <is>
          <t xml:space="preserve"> </t>
        </is>
      </c>
    </row>
    <row r="71">
      <c r="A71" s="4" t="inlineStr">
        <is>
          <t>Investment, Variable Interest Rate, Type [Extensible Enumeration]</t>
        </is>
      </c>
      <c r="C71" s="4" t="inlineStr">
        <is>
          <t>London Interbank Offered Rate [Member]</t>
        </is>
      </c>
      <c r="E71" s="4" t="inlineStr">
        <is>
          <t xml:space="preserve"> </t>
        </is>
      </c>
    </row>
    <row r="72">
      <c r="A72" s="4" t="inlineStr">
        <is>
          <t>Principal Balance</t>
        </is>
      </c>
      <c r="B72" s="4" t="inlineStr">
        <is>
          <t>[1]</t>
        </is>
      </c>
      <c r="C72" s="7" t="n">
        <v>227200</v>
      </c>
      <c r="E72" s="4" t="inlineStr">
        <is>
          <t xml:space="preserve"> </t>
        </is>
      </c>
    </row>
    <row r="73">
      <c r="A73" s="4" t="inlineStr">
        <is>
          <t>Carrying Value</t>
        </is>
      </c>
      <c r="B73" s="4" t="inlineStr">
        <is>
          <t>[1]</t>
        </is>
      </c>
      <c r="C73" s="6" t="n">
        <v>226313</v>
      </c>
      <c r="E73" s="4" t="inlineStr">
        <is>
          <t xml:space="preserve"> </t>
        </is>
      </c>
    </row>
    <row r="74">
      <c r="A74" s="4" t="inlineStr">
        <is>
          <t>Principal Amount of Mortgages Subject to Delinquent Principal or Interest</t>
        </is>
      </c>
      <c r="B74" s="4" t="inlineStr">
        <is>
          <t>[1]</t>
        </is>
      </c>
      <c r="C74" s="6" t="n">
        <v>0</v>
      </c>
      <c r="E74" s="4" t="inlineStr">
        <is>
          <t xml:space="preserve"> </t>
        </is>
      </c>
    </row>
    <row r="75">
      <c r="A75" s="4" t="inlineStr">
        <is>
          <t>Office | Commercial Mortgage Portfolio Segment, Loans Less Than 3% Of The Carrying Amount Of Total Senior Loans | First Mortgage, 5</t>
        </is>
      </c>
      <c r="C75" s="4" t="inlineStr">
        <is>
          <t xml:space="preserve"> </t>
        </is>
      </c>
      <c r="E75" s="4" t="inlineStr">
        <is>
          <t xml:space="preserve"> </t>
        </is>
      </c>
    </row>
    <row r="76">
      <c r="A76" s="3" t="inlineStr">
        <is>
          <t>SEC Schedule, 12-29, Real Estate Companies, Investment in Mortgage Loans on Real Estate [Line Items]</t>
        </is>
      </c>
      <c r="C76" s="4" t="inlineStr">
        <is>
          <t xml:space="preserve"> </t>
        </is>
      </c>
      <c r="E76" s="4" t="inlineStr">
        <is>
          <t xml:space="preserve"> </t>
        </is>
      </c>
    </row>
    <row r="77">
      <c r="A77" s="4" t="inlineStr">
        <is>
          <t>Principal Balance</t>
        </is>
      </c>
      <c r="B77" s="4" t="inlineStr">
        <is>
          <t>[1]</t>
        </is>
      </c>
      <c r="C77" s="6" t="n">
        <v>704450</v>
      </c>
      <c r="E77" s="4" t="inlineStr">
        <is>
          <t xml:space="preserve"> </t>
        </is>
      </c>
    </row>
    <row r="78">
      <c r="A78" s="4" t="inlineStr">
        <is>
          <t>Carrying Value</t>
        </is>
      </c>
      <c r="B78" s="4" t="inlineStr">
        <is>
          <t>[1]</t>
        </is>
      </c>
      <c r="C78" s="6" t="n">
        <v>704194</v>
      </c>
      <c r="E78" s="4" t="inlineStr">
        <is>
          <t xml:space="preserve"> </t>
        </is>
      </c>
    </row>
    <row r="79">
      <c r="A79" s="4" t="inlineStr">
        <is>
          <t>Principal Amount of Mortgages Subject to Delinquent Principal or Interest</t>
        </is>
      </c>
      <c r="B79" s="4" t="inlineStr">
        <is>
          <t>[1]</t>
        </is>
      </c>
      <c r="C79" s="7" t="n">
        <v>0</v>
      </c>
      <c r="E79" s="4" t="inlineStr">
        <is>
          <t xml:space="preserve"> </t>
        </is>
      </c>
    </row>
    <row r="80">
      <c r="A80" s="4" t="inlineStr">
        <is>
          <t>Number of loans | Contract</t>
        </is>
      </c>
      <c r="B80" s="4" t="inlineStr">
        <is>
          <t>[1]</t>
        </is>
      </c>
      <c r="C80" s="6" t="n">
        <v>5</v>
      </c>
      <c r="E80" s="4" t="inlineStr">
        <is>
          <t xml:space="preserve"> </t>
        </is>
      </c>
    </row>
    <row r="81">
      <c r="A81" s="4" t="inlineStr">
        <is>
          <t>Office | Commercial Mortgage Portfolio Segment, Loans Less Than 3% Of The Carrying Amount Of Total Senior Loans | First Mortgage, 5 | Minimum</t>
        </is>
      </c>
      <c r="C81" s="4" t="inlineStr">
        <is>
          <t xml:space="preserve"> </t>
        </is>
      </c>
      <c r="E81" s="4" t="inlineStr">
        <is>
          <t xml:space="preserve"> </t>
        </is>
      </c>
    </row>
    <row r="82">
      <c r="A82" s="3" t="inlineStr">
        <is>
          <t>SEC Schedule, 12-29, Real Estate Companies, Investment in Mortgage Loans on Real Estate [Line Items]</t>
        </is>
      </c>
      <c r="C82" s="4" t="inlineStr">
        <is>
          <t xml:space="preserve"> </t>
        </is>
      </c>
      <c r="E82" s="4" t="inlineStr">
        <is>
          <t xml:space="preserve"> </t>
        </is>
      </c>
    </row>
    <row r="83">
      <c r="A83" s="4" t="inlineStr">
        <is>
          <t>Basis spread on variable interest rate</t>
        </is>
      </c>
      <c r="B83" s="4" t="inlineStr">
        <is>
          <t>[1],[8]</t>
        </is>
      </c>
      <c r="C83" s="11" t="n">
        <v>0.058</v>
      </c>
      <c r="E83" s="4" t="inlineStr">
        <is>
          <t xml:space="preserve"> </t>
        </is>
      </c>
    </row>
    <row r="84">
      <c r="A84" s="4" t="inlineStr">
        <is>
          <t>Office | Commercial Mortgage Portfolio Segment, Loans Less Than 3% Of The Carrying Amount Of Total Senior Loans | First Mortgage, 5 | Maximum</t>
        </is>
      </c>
      <c r="C84" s="4" t="inlineStr">
        <is>
          <t xml:space="preserve"> </t>
        </is>
      </c>
      <c r="E84" s="4" t="inlineStr">
        <is>
          <t xml:space="preserve"> </t>
        </is>
      </c>
    </row>
    <row r="85">
      <c r="A85" s="3" t="inlineStr">
        <is>
          <t>SEC Schedule, 12-29, Real Estate Companies, Investment in Mortgage Loans on Real Estate [Line Items]</t>
        </is>
      </c>
      <c r="C85" s="4" t="inlineStr">
        <is>
          <t xml:space="preserve"> </t>
        </is>
      </c>
      <c r="E85" s="4" t="inlineStr">
        <is>
          <t xml:space="preserve"> </t>
        </is>
      </c>
    </row>
    <row r="86">
      <c r="A86" s="4" t="inlineStr">
        <is>
          <t>Basis spread on variable interest rate</t>
        </is>
      </c>
      <c r="B86" s="4" t="inlineStr">
        <is>
          <t>[1],[8]</t>
        </is>
      </c>
      <c r="C86" s="11" t="n">
        <v>0.095</v>
      </c>
      <c r="E86" s="4" t="inlineStr">
        <is>
          <t xml:space="preserve"> </t>
        </is>
      </c>
    </row>
    <row r="87">
      <c r="A87" s="4" t="inlineStr">
        <is>
          <t>Office | Subordinate Mortgage Portfolio Segment, Loans Less Than 3% Of The Carrying Amount Of Total Subordinate Loans | Subordinate Mortgage, 1, Office/Midwest</t>
        </is>
      </c>
      <c r="C87" s="4" t="inlineStr">
        <is>
          <t xml:space="preserve"> </t>
        </is>
      </c>
      <c r="E87" s="4" t="inlineStr">
        <is>
          <t xml:space="preserve"> </t>
        </is>
      </c>
    </row>
    <row r="88">
      <c r="A88" s="3" t="inlineStr">
        <is>
          <t>SEC Schedule, 12-29, Real Estate Companies, Investment in Mortgage Loans on Real Estate [Line Items]</t>
        </is>
      </c>
      <c r="C88" s="4" t="inlineStr">
        <is>
          <t xml:space="preserve"> </t>
        </is>
      </c>
      <c r="E88" s="4" t="inlineStr">
        <is>
          <t xml:space="preserve"> </t>
        </is>
      </c>
    </row>
    <row r="89">
      <c r="A89" s="4" t="inlineStr">
        <is>
          <t>Basis spread on variable interest rate</t>
        </is>
      </c>
      <c r="B89" s="4" t="inlineStr">
        <is>
          <t>[1],[8],[9]</t>
        </is>
      </c>
      <c r="C89" s="9" t="n">
        <v>0</v>
      </c>
      <c r="E89" s="4" t="inlineStr">
        <is>
          <t xml:space="preserve"> </t>
        </is>
      </c>
    </row>
    <row r="90">
      <c r="A90" s="4" t="inlineStr">
        <is>
          <t>Investment, Variable Interest Rate, Type [Extensible Enumeration]</t>
        </is>
      </c>
      <c r="C90" s="4" t="inlineStr">
        <is>
          <t>London Interbank Offered Rate [Member]</t>
        </is>
      </c>
      <c r="E90" s="4" t="inlineStr">
        <is>
          <t xml:space="preserve"> </t>
        </is>
      </c>
    </row>
    <row r="91">
      <c r="A91" s="4" t="inlineStr">
        <is>
          <t>Principal Balance</t>
        </is>
      </c>
      <c r="B91" s="4" t="inlineStr">
        <is>
          <t>[1],[9]</t>
        </is>
      </c>
      <c r="C91" s="7" t="n">
        <v>7500</v>
      </c>
      <c r="E91" s="4" t="inlineStr">
        <is>
          <t xml:space="preserve"> </t>
        </is>
      </c>
    </row>
    <row r="92">
      <c r="A92" s="4" t="inlineStr">
        <is>
          <t>Carrying Value</t>
        </is>
      </c>
      <c r="B92" s="4" t="inlineStr">
        <is>
          <t>[1],[9]</t>
        </is>
      </c>
      <c r="C92" s="6" t="n">
        <v>0</v>
      </c>
      <c r="E92" s="4" t="inlineStr">
        <is>
          <t xml:space="preserve"> </t>
        </is>
      </c>
    </row>
    <row r="93">
      <c r="A93" s="4" t="inlineStr">
        <is>
          <t>Principal Amount of Mortgages Subject to Delinquent Principal or Interest</t>
        </is>
      </c>
      <c r="B93" s="4" t="inlineStr">
        <is>
          <t>[1],[9]</t>
        </is>
      </c>
      <c r="C93" s="7" t="n">
        <v>7500</v>
      </c>
      <c r="E93" s="4" t="inlineStr">
        <is>
          <t xml:space="preserve"> </t>
        </is>
      </c>
    </row>
    <row r="94">
      <c r="A94" s="4" t="inlineStr">
        <is>
          <t>Number of loans | Contract</t>
        </is>
      </c>
      <c r="B94" s="4" t="inlineStr">
        <is>
          <t>[1],[9]</t>
        </is>
      </c>
      <c r="C94" s="6" t="n">
        <v>1</v>
      </c>
      <c r="E94" s="4" t="inlineStr">
        <is>
          <t xml:space="preserve"> </t>
        </is>
      </c>
    </row>
    <row r="95">
      <c r="A95" s="4" t="inlineStr">
        <is>
          <t>Hotel</t>
        </is>
      </c>
      <c r="C95" s="4" t="inlineStr">
        <is>
          <t xml:space="preserve"> </t>
        </is>
      </c>
      <c r="E95" s="4" t="inlineStr">
        <is>
          <t xml:space="preserve"> </t>
        </is>
      </c>
    </row>
    <row r="96">
      <c r="A96" s="3" t="inlineStr">
        <is>
          <t>SEC Schedule, 12-29, Real Estate Companies, Investment in Mortgage Loans on Real Estate [Line Items]</t>
        </is>
      </c>
      <c r="C96" s="4" t="inlineStr">
        <is>
          <t xml:space="preserve"> </t>
        </is>
      </c>
      <c r="E96" s="4" t="inlineStr">
        <is>
          <t xml:space="preserve"> </t>
        </is>
      </c>
    </row>
    <row r="97">
      <c r="A97" s="4" t="inlineStr">
        <is>
          <t>Carrying Value</t>
        </is>
      </c>
      <c r="C97" s="7" t="n">
        <v>1575270</v>
      </c>
      <c r="E97" s="6" t="n">
        <v>2128256</v>
      </c>
    </row>
    <row r="98">
      <c r="A98" s="4" t="inlineStr">
        <is>
          <t>Hotel | Loan C Hotel/Various Europe</t>
        </is>
      </c>
      <c r="C98" s="4" t="inlineStr">
        <is>
          <t xml:space="preserve"> </t>
        </is>
      </c>
      <c r="E98" s="4" t="inlineStr">
        <is>
          <t xml:space="preserve"> </t>
        </is>
      </c>
    </row>
    <row r="99">
      <c r="A99" s="3" t="inlineStr">
        <is>
          <t>SEC Schedule, 12-29, Real Estate Companies, Investment in Mortgage Loans on Real Estate [Line Items]</t>
        </is>
      </c>
      <c r="C99" s="4" t="inlineStr">
        <is>
          <t xml:space="preserve"> </t>
        </is>
      </c>
      <c r="E99" s="4" t="inlineStr">
        <is>
          <t xml:space="preserve"> </t>
        </is>
      </c>
    </row>
    <row r="100">
      <c r="A100" s="4" t="inlineStr">
        <is>
          <t>Basis spread on variable interest rate</t>
        </is>
      </c>
      <c r="B100" s="4" t="inlineStr">
        <is>
          <t>[1],[8]</t>
        </is>
      </c>
      <c r="C100" s="11" t="n">
        <v>0.074</v>
      </c>
      <c r="E100" s="4" t="inlineStr">
        <is>
          <t xml:space="preserve"> </t>
        </is>
      </c>
    </row>
    <row r="101">
      <c r="A101" s="4" t="inlineStr">
        <is>
          <t>Investment, Variable Interest Rate, Type [Extensible Enumeration]</t>
        </is>
      </c>
      <c r="C101" s="4" t="inlineStr">
        <is>
          <t>London Interbank Offered Rate [Member]</t>
        </is>
      </c>
      <c r="E101" s="4" t="inlineStr">
        <is>
          <t xml:space="preserve"> </t>
        </is>
      </c>
    </row>
    <row r="102">
      <c r="A102" s="4" t="inlineStr">
        <is>
          <t>Principal Balance</t>
        </is>
      </c>
      <c r="B102" s="4" t="inlineStr">
        <is>
          <t>[1]</t>
        </is>
      </c>
      <c r="C102" s="7" t="n">
        <v>283891</v>
      </c>
      <c r="E102" s="4" t="inlineStr">
        <is>
          <t xml:space="preserve"> </t>
        </is>
      </c>
    </row>
    <row r="103">
      <c r="A103" s="4" t="inlineStr">
        <is>
          <t>Carrying Value</t>
        </is>
      </c>
      <c r="B103" s="4" t="inlineStr">
        <is>
          <t>[1]</t>
        </is>
      </c>
      <c r="C103" s="6" t="n">
        <v>281034</v>
      </c>
      <c r="E103" s="4" t="inlineStr">
        <is>
          <t xml:space="preserve"> </t>
        </is>
      </c>
    </row>
    <row r="104">
      <c r="A104" s="4" t="inlineStr">
        <is>
          <t>Principal Amount of Mortgages Subject to Delinquent Principal or Interest</t>
        </is>
      </c>
      <c r="B104" s="4" t="inlineStr">
        <is>
          <t>[1]</t>
        </is>
      </c>
      <c r="C104" s="7" t="n">
        <v>0</v>
      </c>
      <c r="E104" s="4" t="inlineStr">
        <is>
          <t xml:space="preserve"> </t>
        </is>
      </c>
    </row>
    <row r="105">
      <c r="A105" s="4" t="inlineStr">
        <is>
          <t>Hotel | Loan F Hotel/Spain</t>
        </is>
      </c>
      <c r="C105" s="4" t="inlineStr">
        <is>
          <t xml:space="preserve"> </t>
        </is>
      </c>
      <c r="E105" s="4" t="inlineStr">
        <is>
          <t xml:space="preserve"> </t>
        </is>
      </c>
    </row>
    <row r="106">
      <c r="A106" s="3" t="inlineStr">
        <is>
          <t>SEC Schedule, 12-29, Real Estate Companies, Investment in Mortgage Loans on Real Estate [Line Items]</t>
        </is>
      </c>
      <c r="C106" s="4" t="inlineStr">
        <is>
          <t xml:space="preserve"> </t>
        </is>
      </c>
      <c r="E106" s="4" t="inlineStr">
        <is>
          <t xml:space="preserve"> </t>
        </is>
      </c>
    </row>
    <row r="107">
      <c r="A107" s="4" t="inlineStr">
        <is>
          <t>Basis spread on variable interest rate</t>
        </is>
      </c>
      <c r="B107" s="4" t="inlineStr">
        <is>
          <t>[1],[8]</t>
        </is>
      </c>
      <c r="C107" s="11" t="n">
        <v>0.065</v>
      </c>
      <c r="E107" s="4" t="inlineStr">
        <is>
          <t xml:space="preserve"> </t>
        </is>
      </c>
    </row>
    <row r="108">
      <c r="A108" s="4" t="inlineStr">
        <is>
          <t>Investment, Variable Interest Rate, Type [Extensible Enumeration]</t>
        </is>
      </c>
      <c r="C108" s="4" t="inlineStr">
        <is>
          <t>London Interbank Offered Rate [Member]</t>
        </is>
      </c>
      <c r="E108" s="4" t="inlineStr">
        <is>
          <t xml:space="preserve"> </t>
        </is>
      </c>
    </row>
    <row r="109">
      <c r="A109" s="4" t="inlineStr">
        <is>
          <t>Principal Balance</t>
        </is>
      </c>
      <c r="B109" s="4" t="inlineStr">
        <is>
          <t>[1]</t>
        </is>
      </c>
      <c r="C109" s="7" t="n">
        <v>248775</v>
      </c>
      <c r="E109" s="4" t="inlineStr">
        <is>
          <t xml:space="preserve"> </t>
        </is>
      </c>
    </row>
    <row r="110">
      <c r="A110" s="4" t="inlineStr">
        <is>
          <t>Carrying Value</t>
        </is>
      </c>
      <c r="B110" s="4" t="inlineStr">
        <is>
          <t>[1]</t>
        </is>
      </c>
      <c r="C110" s="6" t="n">
        <v>247990</v>
      </c>
      <c r="E110" s="4" t="inlineStr">
        <is>
          <t xml:space="preserve"> </t>
        </is>
      </c>
    </row>
    <row r="111">
      <c r="A111" s="4" t="inlineStr">
        <is>
          <t>Principal Amount of Mortgages Subject to Delinquent Principal or Interest</t>
        </is>
      </c>
      <c r="B111" s="4" t="inlineStr">
        <is>
          <t>[1]</t>
        </is>
      </c>
      <c r="C111" s="6" t="n">
        <v>0</v>
      </c>
      <c r="E111" s="4" t="inlineStr">
        <is>
          <t xml:space="preserve"> </t>
        </is>
      </c>
    </row>
    <row r="112">
      <c r="A112" s="4" t="inlineStr">
        <is>
          <t>Hotel | Commercial Mortgage Portfolio Segment, Loans Less Than 3% Of The Carrying Amount Of Total Senior Loans | First Mortgage, 9</t>
        </is>
      </c>
      <c r="C112" s="4" t="inlineStr">
        <is>
          <t xml:space="preserve"> </t>
        </is>
      </c>
      <c r="E112" s="4" t="inlineStr">
        <is>
          <t xml:space="preserve"> </t>
        </is>
      </c>
    </row>
    <row r="113">
      <c r="A113" s="3" t="inlineStr">
        <is>
          <t>SEC Schedule, 12-29, Real Estate Companies, Investment in Mortgage Loans on Real Estate [Line Items]</t>
        </is>
      </c>
      <c r="C113" s="4" t="inlineStr">
        <is>
          <t xml:space="preserve"> </t>
        </is>
      </c>
      <c r="E113" s="4" t="inlineStr">
        <is>
          <t xml:space="preserve"> </t>
        </is>
      </c>
    </row>
    <row r="114">
      <c r="A114" s="4" t="inlineStr">
        <is>
          <t>Principal Balance</t>
        </is>
      </c>
      <c r="B114" s="4" t="inlineStr">
        <is>
          <t>[1]</t>
        </is>
      </c>
      <c r="C114" s="6" t="n">
        <v>1047736</v>
      </c>
      <c r="E114" s="4" t="inlineStr">
        <is>
          <t xml:space="preserve"> </t>
        </is>
      </c>
    </row>
    <row r="115">
      <c r="A115" s="4" t="inlineStr">
        <is>
          <t>Carrying Value</t>
        </is>
      </c>
      <c r="B115" s="4" t="inlineStr">
        <is>
          <t>[1]</t>
        </is>
      </c>
      <c r="C115" s="6" t="n">
        <v>1046246</v>
      </c>
      <c r="E115" s="4" t="inlineStr">
        <is>
          <t xml:space="preserve"> </t>
        </is>
      </c>
    </row>
    <row r="116">
      <c r="A116" s="4" t="inlineStr">
        <is>
          <t>Principal Amount of Mortgages Subject to Delinquent Principal or Interest</t>
        </is>
      </c>
      <c r="B116" s="4" t="inlineStr">
        <is>
          <t>[1]</t>
        </is>
      </c>
      <c r="C116" s="7" t="n">
        <v>0</v>
      </c>
      <c r="E116" s="4" t="inlineStr">
        <is>
          <t xml:space="preserve"> </t>
        </is>
      </c>
    </row>
    <row r="117">
      <c r="A117" s="4" t="inlineStr">
        <is>
          <t>Number of loans | Contract</t>
        </is>
      </c>
      <c r="B117" s="4" t="inlineStr">
        <is>
          <t>[1]</t>
        </is>
      </c>
      <c r="C117" s="6" t="n">
        <v>9</v>
      </c>
      <c r="E117" s="4" t="inlineStr">
        <is>
          <t xml:space="preserve"> </t>
        </is>
      </c>
    </row>
    <row r="118">
      <c r="A118" s="4" t="inlineStr">
        <is>
          <t>Hotel | Commercial Mortgage Portfolio Segment, Loans Less Than 3% Of The Carrying Amount Of Total Senior Loans | First Mortgage, 9 | Minimum</t>
        </is>
      </c>
      <c r="C118" s="4" t="inlineStr">
        <is>
          <t xml:space="preserve"> </t>
        </is>
      </c>
      <c r="E118" s="4" t="inlineStr">
        <is>
          <t xml:space="preserve"> </t>
        </is>
      </c>
    </row>
    <row r="119">
      <c r="A119" s="3" t="inlineStr">
        <is>
          <t>SEC Schedule, 12-29, Real Estate Companies, Investment in Mortgage Loans on Real Estate [Line Items]</t>
        </is>
      </c>
      <c r="C119" s="4" t="inlineStr">
        <is>
          <t xml:space="preserve"> </t>
        </is>
      </c>
      <c r="E119" s="4" t="inlineStr">
        <is>
          <t xml:space="preserve"> </t>
        </is>
      </c>
    </row>
    <row r="120">
      <c r="A120" s="4" t="inlineStr">
        <is>
          <t>Basis spread on variable interest rate</t>
        </is>
      </c>
      <c r="B120" s="4" t="inlineStr">
        <is>
          <t>[1],[8]</t>
        </is>
      </c>
      <c r="C120" s="9" t="n">
        <v>0.08</v>
      </c>
      <c r="E120" s="4" t="inlineStr">
        <is>
          <t xml:space="preserve"> </t>
        </is>
      </c>
    </row>
    <row r="121">
      <c r="A121" s="4" t="inlineStr">
        <is>
          <t>Hotel | Commercial Mortgage Portfolio Segment, Loans Less Than 3% Of The Carrying Amount Of Total Senior Loans | First Mortgage, 9 | Maximum</t>
        </is>
      </c>
      <c r="C121" s="4" t="inlineStr">
        <is>
          <t xml:space="preserve"> </t>
        </is>
      </c>
      <c r="E121" s="4" t="inlineStr">
        <is>
          <t xml:space="preserve"> </t>
        </is>
      </c>
    </row>
    <row r="122">
      <c r="A122" s="3" t="inlineStr">
        <is>
          <t>SEC Schedule, 12-29, Real Estate Companies, Investment in Mortgage Loans on Real Estate [Line Items]</t>
        </is>
      </c>
      <c r="C122" s="4" t="inlineStr">
        <is>
          <t xml:space="preserve"> </t>
        </is>
      </c>
      <c r="E122" s="4" t="inlineStr">
        <is>
          <t xml:space="preserve"> </t>
        </is>
      </c>
    </row>
    <row r="123">
      <c r="A123" s="4" t="inlineStr">
        <is>
          <t>Basis spread on variable interest rate</t>
        </is>
      </c>
      <c r="B123" s="4" t="inlineStr">
        <is>
          <t>[1],[8]</t>
        </is>
      </c>
      <c r="C123" s="11" t="n">
        <v>0.101</v>
      </c>
      <c r="E123" s="4" t="inlineStr">
        <is>
          <t xml:space="preserve"> </t>
        </is>
      </c>
    </row>
    <row r="124">
      <c r="A124" s="4" t="inlineStr">
        <is>
          <t>Residential</t>
        </is>
      </c>
      <c r="C124" s="4" t="inlineStr">
        <is>
          <t xml:space="preserve"> </t>
        </is>
      </c>
      <c r="E124" s="4" t="inlineStr">
        <is>
          <t xml:space="preserve"> </t>
        </is>
      </c>
    </row>
    <row r="125">
      <c r="A125" s="3" t="inlineStr">
        <is>
          <t>SEC Schedule, 12-29, Real Estate Companies, Investment in Mortgage Loans on Real Estate [Line Items]</t>
        </is>
      </c>
      <c r="C125" s="4" t="inlineStr">
        <is>
          <t xml:space="preserve"> </t>
        </is>
      </c>
      <c r="E125" s="4" t="inlineStr">
        <is>
          <t xml:space="preserve"> </t>
        </is>
      </c>
    </row>
    <row r="126">
      <c r="A126" s="4" t="inlineStr">
        <is>
          <t>Carrying Value</t>
        </is>
      </c>
      <c r="C126" s="7" t="n">
        <v>1556819</v>
      </c>
      <c r="E126" s="6" t="n">
        <v>1407518</v>
      </c>
    </row>
    <row r="127">
      <c r="A127" s="4" t="inlineStr">
        <is>
          <t>Residential | Loan H Residential/United Kingdom</t>
        </is>
      </c>
      <c r="C127" s="4" t="inlineStr">
        <is>
          <t xml:space="preserve"> </t>
        </is>
      </c>
      <c r="E127" s="4" t="inlineStr">
        <is>
          <t xml:space="preserve"> </t>
        </is>
      </c>
    </row>
    <row r="128">
      <c r="A128" s="3" t="inlineStr">
        <is>
          <t>SEC Schedule, 12-29, Real Estate Companies, Investment in Mortgage Loans on Real Estate [Line Items]</t>
        </is>
      </c>
      <c r="C128" s="4" t="inlineStr">
        <is>
          <t xml:space="preserve"> </t>
        </is>
      </c>
      <c r="E128" s="4" t="inlineStr">
        <is>
          <t xml:space="preserve"> </t>
        </is>
      </c>
    </row>
    <row r="129">
      <c r="A129" s="4" t="inlineStr">
        <is>
          <t>Basis spread on variable interest rate</t>
        </is>
      </c>
      <c r="B129" s="4" t="inlineStr">
        <is>
          <t>[1],[8]</t>
        </is>
      </c>
      <c r="C129" s="9" t="n">
        <v>0.08</v>
      </c>
      <c r="E129" s="4" t="inlineStr">
        <is>
          <t xml:space="preserve"> </t>
        </is>
      </c>
    </row>
    <row r="130">
      <c r="A130" s="4" t="inlineStr">
        <is>
          <t>Investment, Variable Interest Rate, Type [Extensible Enumeration]</t>
        </is>
      </c>
      <c r="C130" s="4" t="inlineStr">
        <is>
          <t>London Interbank Offered Rate [Member]</t>
        </is>
      </c>
      <c r="E130" s="4" t="inlineStr">
        <is>
          <t xml:space="preserve"> </t>
        </is>
      </c>
    </row>
    <row r="131">
      <c r="A131" s="4" t="inlineStr">
        <is>
          <t>Principal Balance</t>
        </is>
      </c>
      <c r="B131" s="4" t="inlineStr">
        <is>
          <t>[1]</t>
        </is>
      </c>
      <c r="C131" s="7" t="n">
        <v>226975</v>
      </c>
      <c r="E131" s="4" t="inlineStr">
        <is>
          <t xml:space="preserve"> </t>
        </is>
      </c>
    </row>
    <row r="132">
      <c r="A132" s="4" t="inlineStr">
        <is>
          <t>Carrying Value</t>
        </is>
      </c>
      <c r="B132" s="4" t="inlineStr">
        <is>
          <t>[1]</t>
        </is>
      </c>
      <c r="C132" s="6" t="n">
        <v>226022</v>
      </c>
      <c r="E132" s="4" t="inlineStr">
        <is>
          <t xml:space="preserve"> </t>
        </is>
      </c>
    </row>
    <row r="133">
      <c r="A133" s="4" t="inlineStr">
        <is>
          <t>Principal Amount of Mortgages Subject to Delinquent Principal or Interest</t>
        </is>
      </c>
      <c r="B133" s="4" t="inlineStr">
        <is>
          <t>[1]</t>
        </is>
      </c>
      <c r="C133" s="6" t="n">
        <v>0</v>
      </c>
      <c r="E133" s="4" t="inlineStr">
        <is>
          <t xml:space="preserve"> </t>
        </is>
      </c>
    </row>
    <row r="134">
      <c r="A134" s="4" t="inlineStr">
        <is>
          <t>Residential | Commercial Mortgage Portfolio Segment, Loans Less Than 3% Of The Carrying Amount Of Total Senior Loans | First Mortgage, 8</t>
        </is>
      </c>
      <c r="C134" s="4" t="inlineStr">
        <is>
          <t xml:space="preserve"> </t>
        </is>
      </c>
      <c r="E134" s="4" t="inlineStr">
        <is>
          <t xml:space="preserve"> </t>
        </is>
      </c>
    </row>
    <row r="135">
      <c r="A135" s="3" t="inlineStr">
        <is>
          <t>SEC Schedule, 12-29, Real Estate Companies, Investment in Mortgage Loans on Real Estate [Line Items]</t>
        </is>
      </c>
      <c r="C135" s="4" t="inlineStr">
        <is>
          <t xml:space="preserve"> </t>
        </is>
      </c>
      <c r="E135" s="4" t="inlineStr">
        <is>
          <t xml:space="preserve"> </t>
        </is>
      </c>
    </row>
    <row r="136">
      <c r="A136" s="4" t="inlineStr">
        <is>
          <t>Principal Balance</t>
        </is>
      </c>
      <c r="B136" s="4" t="inlineStr">
        <is>
          <t>[1]</t>
        </is>
      </c>
      <c r="C136" s="6" t="n">
        <v>945478</v>
      </c>
      <c r="E136" s="4" t="inlineStr">
        <is>
          <t xml:space="preserve"> </t>
        </is>
      </c>
    </row>
    <row r="137">
      <c r="A137" s="4" t="inlineStr">
        <is>
          <t>Carrying Value</t>
        </is>
      </c>
      <c r="B137" s="4" t="inlineStr">
        <is>
          <t>[1]</t>
        </is>
      </c>
      <c r="C137" s="6" t="n">
        <v>941317</v>
      </c>
      <c r="E137" s="4" t="inlineStr">
        <is>
          <t xml:space="preserve"> </t>
        </is>
      </c>
    </row>
    <row r="138">
      <c r="A138" s="4" t="inlineStr">
        <is>
          <t>Principal Amount of Mortgages Subject to Delinquent Principal or Interest</t>
        </is>
      </c>
      <c r="B138" s="4" t="inlineStr">
        <is>
          <t>[1]</t>
        </is>
      </c>
      <c r="C138" s="7" t="n">
        <v>0</v>
      </c>
      <c r="E138" s="4" t="inlineStr">
        <is>
          <t xml:space="preserve"> </t>
        </is>
      </c>
    </row>
    <row r="139">
      <c r="A139" s="4" t="inlineStr">
        <is>
          <t>Number of loans | Contract</t>
        </is>
      </c>
      <c r="B139" s="4" t="inlineStr">
        <is>
          <t>[1]</t>
        </is>
      </c>
      <c r="C139" s="6" t="n">
        <v>8</v>
      </c>
      <c r="E139" s="4" t="inlineStr">
        <is>
          <t xml:space="preserve"> </t>
        </is>
      </c>
    </row>
    <row r="140">
      <c r="A140" s="4" t="inlineStr">
        <is>
          <t>Residential | Commercial Mortgage Portfolio Segment, Loans Less Than 3% Of The Carrying Amount Of Total Senior Loans | First Mortgage, 8 | Minimum</t>
        </is>
      </c>
      <c r="C140" s="4" t="inlineStr">
        <is>
          <t xml:space="preserve"> </t>
        </is>
      </c>
      <c r="E140" s="4" t="inlineStr">
        <is>
          <t xml:space="preserve"> </t>
        </is>
      </c>
    </row>
    <row r="141">
      <c r="A141" s="3" t="inlineStr">
        <is>
          <t>SEC Schedule, 12-29, Real Estate Companies, Investment in Mortgage Loans on Real Estate [Line Items]</t>
        </is>
      </c>
      <c r="C141" s="4" t="inlineStr">
        <is>
          <t xml:space="preserve"> </t>
        </is>
      </c>
      <c r="E141" s="4" t="inlineStr">
        <is>
          <t xml:space="preserve"> </t>
        </is>
      </c>
    </row>
    <row r="142">
      <c r="A142" s="4" t="inlineStr">
        <is>
          <t>Basis spread on variable interest rate</t>
        </is>
      </c>
      <c r="B142" s="4" t="inlineStr">
        <is>
          <t>[1],[8]</t>
        </is>
      </c>
      <c r="C142" s="9" t="n">
        <v>0.06</v>
      </c>
      <c r="E142" s="4" t="inlineStr">
        <is>
          <t xml:space="preserve"> </t>
        </is>
      </c>
    </row>
    <row r="143">
      <c r="A143" s="4" t="inlineStr">
        <is>
          <t>Residential | Commercial Mortgage Portfolio Segment, Loans Less Than 3% Of The Carrying Amount Of Total Senior Loans | First Mortgage, 8 | Maximum</t>
        </is>
      </c>
      <c r="C143" s="4" t="inlineStr">
        <is>
          <t xml:space="preserve"> </t>
        </is>
      </c>
      <c r="E143" s="4" t="inlineStr">
        <is>
          <t xml:space="preserve"> </t>
        </is>
      </c>
    </row>
    <row r="144">
      <c r="A144" s="3" t="inlineStr">
        <is>
          <t>SEC Schedule, 12-29, Real Estate Companies, Investment in Mortgage Loans on Real Estate [Line Items]</t>
        </is>
      </c>
      <c r="C144" s="4" t="inlineStr">
        <is>
          <t xml:space="preserve"> </t>
        </is>
      </c>
      <c r="E144" s="4" t="inlineStr">
        <is>
          <t xml:space="preserve"> </t>
        </is>
      </c>
    </row>
    <row r="145">
      <c r="A145" s="4" t="inlineStr">
        <is>
          <t>Basis spread on variable interest rate</t>
        </is>
      </c>
      <c r="B145" s="4" t="inlineStr">
        <is>
          <t>[1],[8]</t>
        </is>
      </c>
      <c r="C145" s="11" t="n">
        <v>0.105</v>
      </c>
      <c r="E145" s="4" t="inlineStr">
        <is>
          <t xml:space="preserve"> </t>
        </is>
      </c>
    </row>
    <row r="146">
      <c r="A146" s="4" t="inlineStr">
        <is>
          <t>Industrial | Loan I Industrial/Sweden</t>
        </is>
      </c>
      <c r="C146" s="4" t="inlineStr">
        <is>
          <t xml:space="preserve"> </t>
        </is>
      </c>
      <c r="E146" s="4" t="inlineStr">
        <is>
          <t xml:space="preserve"> </t>
        </is>
      </c>
    </row>
    <row r="147">
      <c r="A147" s="3" t="inlineStr">
        <is>
          <t>SEC Schedule, 12-29, Real Estate Companies, Investment in Mortgage Loans on Real Estate [Line Items]</t>
        </is>
      </c>
      <c r="C147" s="4" t="inlineStr">
        <is>
          <t xml:space="preserve"> </t>
        </is>
      </c>
      <c r="E147" s="4" t="inlineStr">
        <is>
          <t xml:space="preserve"> </t>
        </is>
      </c>
    </row>
    <row r="148">
      <c r="A148" s="4" t="inlineStr">
        <is>
          <t>Basis spread on variable interest rate</t>
        </is>
      </c>
      <c r="B148" s="4" t="inlineStr">
        <is>
          <t>[1],[8]</t>
        </is>
      </c>
      <c r="C148" s="11" t="n">
        <v>0.059</v>
      </c>
      <c r="E148" s="4" t="inlineStr">
        <is>
          <t xml:space="preserve"> </t>
        </is>
      </c>
    </row>
    <row r="149">
      <c r="A149" s="4" t="inlineStr">
        <is>
          <t>Investment, Variable Interest Rate, Type [Extensible Enumeration]</t>
        </is>
      </c>
      <c r="C149" s="4" t="inlineStr">
        <is>
          <t>London Interbank Offered Rate [Member]</t>
        </is>
      </c>
      <c r="E149" s="4" t="inlineStr">
        <is>
          <t xml:space="preserve"> </t>
        </is>
      </c>
    </row>
    <row r="150">
      <c r="A150" s="4" t="inlineStr">
        <is>
          <t>Principal Balance</t>
        </is>
      </c>
      <c r="B150" s="4" t="inlineStr">
        <is>
          <t>[1]</t>
        </is>
      </c>
      <c r="C150" s="7" t="n">
        <v>223992</v>
      </c>
      <c r="E150" s="4" t="inlineStr">
        <is>
          <t xml:space="preserve"> </t>
        </is>
      </c>
    </row>
    <row r="151">
      <c r="A151" s="4" t="inlineStr">
        <is>
          <t>Carrying Value</t>
        </is>
      </c>
      <c r="B151" s="4" t="inlineStr">
        <is>
          <t>[1]</t>
        </is>
      </c>
      <c r="C151" s="6" t="n">
        <v>223346</v>
      </c>
      <c r="E151" s="4" t="inlineStr">
        <is>
          <t xml:space="preserve"> </t>
        </is>
      </c>
    </row>
    <row r="152">
      <c r="A152" s="4" t="inlineStr">
        <is>
          <t>Principal Amount of Mortgages Subject to Delinquent Principal or Interest</t>
        </is>
      </c>
      <c r="B152" s="4" t="inlineStr">
        <is>
          <t>[1]</t>
        </is>
      </c>
      <c r="C152" s="7" t="n">
        <v>0</v>
      </c>
      <c r="E152" s="4" t="inlineStr">
        <is>
          <t xml:space="preserve"> </t>
        </is>
      </c>
    </row>
    <row r="153">
      <c r="A153" s="4" t="inlineStr">
        <is>
          <t>Industrial | Commercial Mortgage Portfolio Segment, Loans Less Than 3% Of The Carrying Amount Of Total Senior Loans | First Mortgage, 1, Industrial/United Kingdom</t>
        </is>
      </c>
      <c r="C153" s="4" t="inlineStr">
        <is>
          <t xml:space="preserve"> </t>
        </is>
      </c>
      <c r="E153" s="4" t="inlineStr">
        <is>
          <t xml:space="preserve"> </t>
        </is>
      </c>
    </row>
    <row r="154">
      <c r="A154" s="3" t="inlineStr">
        <is>
          <t>SEC Schedule, 12-29, Real Estate Companies, Investment in Mortgage Loans on Real Estate [Line Items]</t>
        </is>
      </c>
      <c r="C154" s="4" t="inlineStr">
        <is>
          <t xml:space="preserve"> </t>
        </is>
      </c>
      <c r="E154" s="4" t="inlineStr">
        <is>
          <t xml:space="preserve"> </t>
        </is>
      </c>
    </row>
    <row r="155">
      <c r="A155" s="4" t="inlineStr">
        <is>
          <t>Basis spread on variable interest rate</t>
        </is>
      </c>
      <c r="B155" s="4" t="inlineStr">
        <is>
          <t>[1],[8]</t>
        </is>
      </c>
      <c r="C155" s="11" t="n">
        <v>0.082</v>
      </c>
      <c r="E155" s="4" t="inlineStr">
        <is>
          <t xml:space="preserve"> </t>
        </is>
      </c>
    </row>
    <row r="156">
      <c r="A156" s="4" t="inlineStr">
        <is>
          <t>Principal Balance</t>
        </is>
      </c>
      <c r="B156" s="4" t="inlineStr">
        <is>
          <t>[1]</t>
        </is>
      </c>
      <c r="C156" s="7" t="n">
        <v>134181</v>
      </c>
      <c r="E156" s="4" t="inlineStr">
        <is>
          <t xml:space="preserve"> </t>
        </is>
      </c>
    </row>
    <row r="157">
      <c r="A157" s="4" t="inlineStr">
        <is>
          <t>Carrying Value</t>
        </is>
      </c>
      <c r="B157" s="4" t="inlineStr">
        <is>
          <t>[1]</t>
        </is>
      </c>
      <c r="C157" s="6" t="n">
        <v>132040</v>
      </c>
      <c r="E157" s="4" t="inlineStr">
        <is>
          <t xml:space="preserve"> </t>
        </is>
      </c>
    </row>
    <row r="158">
      <c r="A158" s="4" t="inlineStr">
        <is>
          <t>Principal Amount of Mortgages Subject to Delinquent Principal or Interest</t>
        </is>
      </c>
      <c r="B158" s="4" t="inlineStr">
        <is>
          <t>[1]</t>
        </is>
      </c>
      <c r="C158" s="7" t="n">
        <v>0</v>
      </c>
      <c r="E158" s="4" t="inlineStr">
        <is>
          <t xml:space="preserve"> </t>
        </is>
      </c>
    </row>
    <row r="159">
      <c r="A159" s="4" t="inlineStr">
        <is>
          <t>Number of loans | Contract</t>
        </is>
      </c>
      <c r="B159" s="4" t="inlineStr">
        <is>
          <t>[1]</t>
        </is>
      </c>
      <c r="C159" s="6" t="n">
        <v>1</v>
      </c>
      <c r="E159" s="4" t="inlineStr">
        <is>
          <t xml:space="preserve"> </t>
        </is>
      </c>
    </row>
    <row r="160">
      <c r="A160" s="4" t="inlineStr">
        <is>
          <t>Health Care</t>
        </is>
      </c>
      <c r="C160" s="4" t="inlineStr">
        <is>
          <t xml:space="preserve"> </t>
        </is>
      </c>
      <c r="E160" s="4" t="inlineStr">
        <is>
          <t xml:space="preserve"> </t>
        </is>
      </c>
    </row>
    <row r="161">
      <c r="A161" s="3" t="inlineStr">
        <is>
          <t>SEC Schedule, 12-29, Real Estate Companies, Investment in Mortgage Loans on Real Estate [Line Items]</t>
        </is>
      </c>
      <c r="C161" s="4" t="inlineStr">
        <is>
          <t xml:space="preserve"> </t>
        </is>
      </c>
      <c r="E161" s="4" t="inlineStr">
        <is>
          <t xml:space="preserve"> </t>
        </is>
      </c>
    </row>
    <row r="162">
      <c r="A162" s="4" t="inlineStr">
        <is>
          <t>Carrying Value</t>
        </is>
      </c>
      <c r="C162" s="7" t="n">
        <v>0</v>
      </c>
      <c r="E162" s="6" t="n">
        <v>351523</v>
      </c>
    </row>
    <row r="163">
      <c r="A163" s="4" t="inlineStr">
        <is>
          <t>Mixed Use</t>
        </is>
      </c>
      <c r="C163" s="4" t="inlineStr">
        <is>
          <t xml:space="preserve"> </t>
        </is>
      </c>
      <c r="E163" s="4" t="inlineStr">
        <is>
          <t xml:space="preserve"> </t>
        </is>
      </c>
    </row>
    <row r="164">
      <c r="A164" s="3" t="inlineStr">
        <is>
          <t>SEC Schedule, 12-29, Real Estate Companies, Investment in Mortgage Loans on Real Estate [Line Items]</t>
        </is>
      </c>
      <c r="C164" s="4" t="inlineStr">
        <is>
          <t xml:space="preserve"> </t>
        </is>
      </c>
      <c r="E164" s="4" t="inlineStr">
        <is>
          <t xml:space="preserve"> </t>
        </is>
      </c>
    </row>
    <row r="165">
      <c r="A165" s="4" t="inlineStr">
        <is>
          <t>Carrying Value</t>
        </is>
      </c>
      <c r="C165" s="6" t="n">
        <v>363211</v>
      </c>
      <c r="E165" s="7" t="n">
        <v>679303</v>
      </c>
    </row>
    <row r="166">
      <c r="A166" s="4" t="inlineStr">
        <is>
          <t>Mixed Use | Commercial Mortgage Portfolio Segment, Loans Less Than 3% Of The Carrying Amount Of Total Senior Loans | First Mortgage, 2, Mixed Use/Various</t>
        </is>
      </c>
      <c r="C166" s="4" t="inlineStr">
        <is>
          <t xml:space="preserve"> </t>
        </is>
      </c>
      <c r="E166" s="4" t="inlineStr">
        <is>
          <t xml:space="preserve"> </t>
        </is>
      </c>
    </row>
    <row r="167">
      <c r="A167" s="3" t="inlineStr">
        <is>
          <t>SEC Schedule, 12-29, Real Estate Companies, Investment in Mortgage Loans on Real Estate [Line Items]</t>
        </is>
      </c>
      <c r="C167" s="4" t="inlineStr">
        <is>
          <t xml:space="preserve"> </t>
        </is>
      </c>
      <c r="E167" s="4" t="inlineStr">
        <is>
          <t xml:space="preserve"> </t>
        </is>
      </c>
    </row>
    <row r="168">
      <c r="A168" s="4" t="inlineStr">
        <is>
          <t>Principal Balance</t>
        </is>
      </c>
      <c r="B168" s="4" t="inlineStr">
        <is>
          <t>[1]</t>
        </is>
      </c>
      <c r="C168" s="6" t="n">
        <v>359971</v>
      </c>
      <c r="E168" s="4" t="inlineStr">
        <is>
          <t xml:space="preserve"> </t>
        </is>
      </c>
    </row>
    <row r="169">
      <c r="A169" s="4" t="inlineStr">
        <is>
          <t>Carrying Value</t>
        </is>
      </c>
      <c r="B169" s="4" t="inlineStr">
        <is>
          <t>[1]</t>
        </is>
      </c>
      <c r="C169" s="6" t="n">
        <v>363210</v>
      </c>
      <c r="E169" s="4" t="inlineStr">
        <is>
          <t xml:space="preserve"> </t>
        </is>
      </c>
    </row>
    <row r="170">
      <c r="A170" s="4" t="inlineStr">
        <is>
          <t>Principal Amount of Mortgages Subject to Delinquent Principal or Interest</t>
        </is>
      </c>
      <c r="B170" s="4" t="inlineStr">
        <is>
          <t>[1]</t>
        </is>
      </c>
      <c r="C170" s="7" t="n">
        <v>0</v>
      </c>
      <c r="E170" s="4" t="inlineStr">
        <is>
          <t xml:space="preserve"> </t>
        </is>
      </c>
    </row>
    <row r="171">
      <c r="A171" s="4" t="inlineStr">
        <is>
          <t>Number of loans | Contract</t>
        </is>
      </c>
      <c r="B171" s="4" t="inlineStr">
        <is>
          <t>[1]</t>
        </is>
      </c>
      <c r="C171" s="6" t="n">
        <v>2</v>
      </c>
      <c r="E171" s="4" t="inlineStr">
        <is>
          <t xml:space="preserve"> </t>
        </is>
      </c>
    </row>
    <row r="172">
      <c r="A172" s="4" t="inlineStr">
        <is>
          <t>Mixed Use | Commercial Mortgage Portfolio Segment, Loans Less Than 3% Of The Carrying Amount Of Total Senior Loans | First Mortgage, 2, Mixed Use/Various | Minimum</t>
        </is>
      </c>
      <c r="C172" s="4" t="inlineStr">
        <is>
          <t xml:space="preserve"> </t>
        </is>
      </c>
      <c r="E172" s="4" t="inlineStr">
        <is>
          <t xml:space="preserve"> </t>
        </is>
      </c>
    </row>
    <row r="173">
      <c r="A173" s="3" t="inlineStr">
        <is>
          <t>SEC Schedule, 12-29, Real Estate Companies, Investment in Mortgage Loans on Real Estate [Line Items]</t>
        </is>
      </c>
      <c r="C173" s="4" t="inlineStr">
        <is>
          <t xml:space="preserve"> </t>
        </is>
      </c>
      <c r="E173" s="4" t="inlineStr">
        <is>
          <t xml:space="preserve"> </t>
        </is>
      </c>
    </row>
    <row r="174">
      <c r="A174" s="4" t="inlineStr">
        <is>
          <t>Basis spread on variable interest rate</t>
        </is>
      </c>
      <c r="B174" s="4" t="inlineStr">
        <is>
          <t>[1],[8]</t>
        </is>
      </c>
      <c r="C174" s="11" t="n">
        <v>0.083</v>
      </c>
      <c r="E174" s="4" t="inlineStr">
        <is>
          <t xml:space="preserve"> </t>
        </is>
      </c>
    </row>
    <row r="175">
      <c r="A175" s="4" t="inlineStr">
        <is>
          <t>Mixed Use | Commercial Mortgage Portfolio Segment, Loans Less Than 3% Of The Carrying Amount Of Total Senior Loans | First Mortgage, 2, Mixed Use/Various | Maximum</t>
        </is>
      </c>
      <c r="C175" s="4" t="inlineStr">
        <is>
          <t xml:space="preserve"> </t>
        </is>
      </c>
      <c r="E175" s="4" t="inlineStr">
        <is>
          <t xml:space="preserve"> </t>
        </is>
      </c>
    </row>
    <row r="176">
      <c r="A176" s="3" t="inlineStr">
        <is>
          <t>SEC Schedule, 12-29, Real Estate Companies, Investment in Mortgage Loans on Real Estate [Line Items]</t>
        </is>
      </c>
      <c r="C176" s="4" t="inlineStr">
        <is>
          <t xml:space="preserve"> </t>
        </is>
      </c>
      <c r="E176" s="4" t="inlineStr">
        <is>
          <t xml:space="preserve"> </t>
        </is>
      </c>
    </row>
    <row r="177">
      <c r="A177" s="4" t="inlineStr">
        <is>
          <t>Basis spread on variable interest rate</t>
        </is>
      </c>
      <c r="B177" s="4" t="inlineStr">
        <is>
          <t>[1],[8]</t>
        </is>
      </c>
      <c r="C177" s="11" t="n">
        <v>0.095</v>
      </c>
      <c r="E177" s="4" t="inlineStr">
        <is>
          <t xml:space="preserve"> </t>
        </is>
      </c>
    </row>
    <row r="178">
      <c r="A178" s="4" t="inlineStr">
        <is>
          <t>Other | Commercial Mortgage Portfolio Segment, Loans Less Than 3% Of The Carrying Amount Of Total Senior Loans | First Mortgage, 5, Other/Various</t>
        </is>
      </c>
      <c r="C178" s="4" t="inlineStr">
        <is>
          <t xml:space="preserve"> </t>
        </is>
      </c>
      <c r="E178" s="4" t="inlineStr">
        <is>
          <t xml:space="preserve"> </t>
        </is>
      </c>
    </row>
    <row r="179">
      <c r="A179" s="3" t="inlineStr">
        <is>
          <t>SEC Schedule, 12-29, Real Estate Companies, Investment in Mortgage Loans on Real Estate [Line Items]</t>
        </is>
      </c>
      <c r="C179" s="4" t="inlineStr">
        <is>
          <t xml:space="preserve"> </t>
        </is>
      </c>
      <c r="E179" s="4" t="inlineStr">
        <is>
          <t xml:space="preserve"> </t>
        </is>
      </c>
    </row>
    <row r="180">
      <c r="A180" s="4" t="inlineStr">
        <is>
          <t>Principal Balance</t>
        </is>
      </c>
      <c r="B180" s="4" t="inlineStr">
        <is>
          <t>[1],[10]</t>
        </is>
      </c>
      <c r="C180" s="7" t="n">
        <v>725368</v>
      </c>
      <c r="E180" s="4" t="inlineStr">
        <is>
          <t xml:space="preserve"> </t>
        </is>
      </c>
    </row>
    <row r="181">
      <c r="A181" s="4" t="inlineStr">
        <is>
          <t>Carrying Value</t>
        </is>
      </c>
      <c r="B181" s="4" t="inlineStr">
        <is>
          <t>[1],[10]</t>
        </is>
      </c>
      <c r="C181" s="6" t="n">
        <v>723495</v>
      </c>
      <c r="E181" s="4" t="inlineStr">
        <is>
          <t xml:space="preserve"> </t>
        </is>
      </c>
    </row>
    <row r="182">
      <c r="A182" s="4" t="inlineStr">
        <is>
          <t>Principal Amount of Mortgages Subject to Delinquent Principal or Interest</t>
        </is>
      </c>
      <c r="B182" s="4" t="inlineStr">
        <is>
          <t>[1],[10]</t>
        </is>
      </c>
      <c r="C182" s="7" t="n">
        <v>0</v>
      </c>
      <c r="E182" s="4" t="inlineStr">
        <is>
          <t xml:space="preserve"> </t>
        </is>
      </c>
    </row>
    <row r="183">
      <c r="A183" s="4" t="inlineStr">
        <is>
          <t>Number of loans | Contract</t>
        </is>
      </c>
      <c r="B183" s="4" t="inlineStr">
        <is>
          <t>[1],[10]</t>
        </is>
      </c>
      <c r="C183" s="6" t="n">
        <v>5</v>
      </c>
      <c r="E183" s="4" t="inlineStr">
        <is>
          <t xml:space="preserve"> </t>
        </is>
      </c>
    </row>
    <row r="184">
      <c r="A184" s="4" t="inlineStr">
        <is>
          <t>Other | Commercial Mortgage Portfolio Segment, Loans Less Than 3% Of The Carrying Amount Of Total Senior Loans | First Mortgage, 5, Other/Various | Minimum</t>
        </is>
      </c>
      <c r="C184" s="4" t="inlineStr">
        <is>
          <t xml:space="preserve"> </t>
        </is>
      </c>
      <c r="E184" s="4" t="inlineStr">
        <is>
          <t xml:space="preserve"> </t>
        </is>
      </c>
    </row>
    <row r="185">
      <c r="A185" s="3" t="inlineStr">
        <is>
          <t>SEC Schedule, 12-29, Real Estate Companies, Investment in Mortgage Loans on Real Estate [Line Items]</t>
        </is>
      </c>
      <c r="C185" s="4" t="inlineStr">
        <is>
          <t xml:space="preserve"> </t>
        </is>
      </c>
      <c r="E185" s="4" t="inlineStr">
        <is>
          <t xml:space="preserve"> </t>
        </is>
      </c>
    </row>
    <row r="186">
      <c r="A186" s="4" t="inlineStr">
        <is>
          <t>Basis spread on variable interest rate</t>
        </is>
      </c>
      <c r="B186" s="4" t="inlineStr">
        <is>
          <t>[1],[8],[10]</t>
        </is>
      </c>
      <c r="C186" s="11" t="n">
        <v>0.062</v>
      </c>
      <c r="E186" s="4" t="inlineStr">
        <is>
          <t xml:space="preserve"> </t>
        </is>
      </c>
    </row>
    <row r="187">
      <c r="A187" s="4" t="inlineStr">
        <is>
          <t>Other | Commercial Mortgage Portfolio Segment, Loans Less Than 3% Of The Carrying Amount Of Total Senior Loans | First Mortgage, 5, Other/Various | Maximum</t>
        </is>
      </c>
      <c r="C187" s="4" t="inlineStr">
        <is>
          <t xml:space="preserve"> </t>
        </is>
      </c>
      <c r="E187" s="4" t="inlineStr">
        <is>
          <t xml:space="preserve"> </t>
        </is>
      </c>
    </row>
    <row r="188">
      <c r="A188" s="3" t="inlineStr">
        <is>
          <t>SEC Schedule, 12-29, Real Estate Companies, Investment in Mortgage Loans on Real Estate [Line Items]</t>
        </is>
      </c>
      <c r="C188" s="4" t="inlineStr">
        <is>
          <t xml:space="preserve"> </t>
        </is>
      </c>
      <c r="E188" s="4" t="inlineStr">
        <is>
          <t xml:space="preserve"> </t>
        </is>
      </c>
    </row>
    <row r="189">
      <c r="A189" s="4" t="inlineStr">
        <is>
          <t>Basis spread on variable interest rate</t>
        </is>
      </c>
      <c r="B189" s="4" t="inlineStr">
        <is>
          <t>[1],[8],[10]</t>
        </is>
      </c>
      <c r="C189" s="11" t="n">
        <v>0.101</v>
      </c>
      <c r="E189" s="4" t="inlineStr">
        <is>
          <t xml:space="preserve"> </t>
        </is>
      </c>
    </row>
    <row r="190">
      <c r="A190" s="4" t="inlineStr">
        <is>
          <t>Residential/New York City | Subordinate Mortgage Portfolio Segment, Loans and Other Lending Assets More Than 3% Of The Carrying Amount Of Total Subordinate Loans | Loan A, 1, Residential/New York City</t>
        </is>
      </c>
      <c r="C190" s="4" t="inlineStr">
        <is>
          <t xml:space="preserve"> </t>
        </is>
      </c>
      <c r="E190" s="4" t="inlineStr">
        <is>
          <t xml:space="preserve"> </t>
        </is>
      </c>
    </row>
    <row r="191">
      <c r="A191" s="3" t="inlineStr">
        <is>
          <t>SEC Schedule, 12-29, Real Estate Companies, Investment in Mortgage Loans on Real Estate [Line Items]</t>
        </is>
      </c>
      <c r="C191" s="4" t="inlineStr">
        <is>
          <t xml:space="preserve"> </t>
        </is>
      </c>
      <c r="E191" s="4" t="inlineStr">
        <is>
          <t xml:space="preserve"> </t>
        </is>
      </c>
    </row>
    <row r="192">
      <c r="A192" s="4" t="inlineStr">
        <is>
          <t>Basis spread on variable interest rate</t>
        </is>
      </c>
      <c r="B192" s="4" t="inlineStr">
        <is>
          <t>[1],[8]</t>
        </is>
      </c>
      <c r="C192" s="9" t="n">
        <v>0</v>
      </c>
      <c r="E192" s="4" t="inlineStr">
        <is>
          <t xml:space="preserve"> </t>
        </is>
      </c>
    </row>
    <row r="193">
      <c r="A193" s="4" t="inlineStr">
        <is>
          <t>Investment, Variable Interest Rate, Type [Extensible Enumeration]</t>
        </is>
      </c>
      <c r="C193" s="4" t="inlineStr">
        <is>
          <t>London Interbank Offered Rate [Member]</t>
        </is>
      </c>
      <c r="E193" s="4" t="inlineStr">
        <is>
          <t xml:space="preserve"> </t>
        </is>
      </c>
    </row>
    <row r="194">
      <c r="A194" s="4" t="inlineStr">
        <is>
          <t>Principal Balance</t>
        </is>
      </c>
      <c r="B194" s="4" t="inlineStr">
        <is>
          <t>[1]</t>
        </is>
      </c>
      <c r="C194" s="7" t="n">
        <v>287940</v>
      </c>
      <c r="E194" s="4" t="inlineStr">
        <is>
          <t xml:space="preserve"> </t>
        </is>
      </c>
    </row>
    <row r="195">
      <c r="A195" s="4" t="inlineStr">
        <is>
          <t>Carrying Value</t>
        </is>
      </c>
      <c r="B195" s="4" t="inlineStr">
        <is>
          <t>[1]</t>
        </is>
      </c>
      <c r="C195" s="6" t="n">
        <v>287293</v>
      </c>
      <c r="E195" s="4" t="inlineStr">
        <is>
          <t xml:space="preserve"> </t>
        </is>
      </c>
    </row>
    <row r="196">
      <c r="A196" s="4" t="inlineStr">
        <is>
          <t>Principal Amount of Mortgages Subject to Delinquent Principal or Interest</t>
        </is>
      </c>
      <c r="B196" s="4" t="inlineStr">
        <is>
          <t>[1]</t>
        </is>
      </c>
      <c r="C196" s="7" t="n">
        <v>287940</v>
      </c>
      <c r="E196" s="4" t="inlineStr">
        <is>
          <t xml:space="preserve"> </t>
        </is>
      </c>
    </row>
    <row r="197">
      <c r="A197" s="4" t="inlineStr">
        <is>
          <t>Number of loans | Contract</t>
        </is>
      </c>
      <c r="B197" s="4" t="inlineStr">
        <is>
          <t>[1]</t>
        </is>
      </c>
      <c r="C197" s="6" t="n">
        <v>1</v>
      </c>
      <c r="E197" s="4" t="inlineStr">
        <is>
          <t xml:space="preserve"> </t>
        </is>
      </c>
    </row>
    <row r="198">
      <c r="A198" s="4" t="inlineStr">
        <is>
          <t>Residential/New York City | Subordinate Mortgage Portfolio Segment, Loans Less Than 3% Of The Carrying Amount Of Total Subordinate Loans | SubordinateMortgage, 2, Residential/New York City</t>
        </is>
      </c>
      <c r="C198" s="4" t="inlineStr">
        <is>
          <t xml:space="preserve"> </t>
        </is>
      </c>
      <c r="E198" s="4" t="inlineStr">
        <is>
          <t xml:space="preserve"> </t>
        </is>
      </c>
    </row>
    <row r="199">
      <c r="A199" s="3" t="inlineStr">
        <is>
          <t>SEC Schedule, 12-29, Real Estate Companies, Investment in Mortgage Loans on Real Estate [Line Items]</t>
        </is>
      </c>
      <c r="C199" s="4" t="inlineStr">
        <is>
          <t xml:space="preserve"> </t>
        </is>
      </c>
      <c r="E199" s="4" t="inlineStr">
        <is>
          <t xml:space="preserve"> </t>
        </is>
      </c>
    </row>
    <row r="200">
      <c r="A200" s="4" t="inlineStr">
        <is>
          <t>Basis spread on variable interest rate</t>
        </is>
      </c>
      <c r="B200" s="4" t="inlineStr">
        <is>
          <t>[1],[8]</t>
        </is>
      </c>
      <c r="C200" s="9" t="n">
        <v>0</v>
      </c>
      <c r="E200" s="4" t="inlineStr">
        <is>
          <t xml:space="preserve"> </t>
        </is>
      </c>
    </row>
    <row r="201">
      <c r="A201" s="4" t="inlineStr">
        <is>
          <t>Investment, Variable Interest Rate, Type [Extensible Enumeration]</t>
        </is>
      </c>
      <c r="C201" s="4" t="inlineStr">
        <is>
          <t>London Interbank Offered Rate [Member]</t>
        </is>
      </c>
      <c r="E201" s="4" t="inlineStr">
        <is>
          <t xml:space="preserve"> </t>
        </is>
      </c>
    </row>
    <row r="202">
      <c r="A202" s="4" t="inlineStr">
        <is>
          <t>Principal Balance</t>
        </is>
      </c>
      <c r="B202" s="4" t="inlineStr">
        <is>
          <t>[1]</t>
        </is>
      </c>
      <c r="C202" s="7" t="n">
        <v>371160</v>
      </c>
      <c r="E202" s="4" t="inlineStr">
        <is>
          <t xml:space="preserve"> </t>
        </is>
      </c>
    </row>
    <row r="203">
      <c r="A203" s="4" t="inlineStr">
        <is>
          <t>Carrying Value</t>
        </is>
      </c>
      <c r="B203" s="4" t="inlineStr">
        <is>
          <t>[1]</t>
        </is>
      </c>
      <c r="C203" s="6" t="n">
        <v>102185</v>
      </c>
      <c r="E203" s="4" t="inlineStr">
        <is>
          <t xml:space="preserve"> </t>
        </is>
      </c>
    </row>
    <row r="204">
      <c r="A204" s="4" t="inlineStr">
        <is>
          <t>Principal Amount of Mortgages Subject to Delinquent Principal or Interest</t>
        </is>
      </c>
      <c r="B204" s="4" t="inlineStr">
        <is>
          <t>[1]</t>
        </is>
      </c>
      <c r="C204" s="7" t="n">
        <v>371160</v>
      </c>
      <c r="E204" s="4" t="inlineStr">
        <is>
          <t xml:space="preserve"> </t>
        </is>
      </c>
    </row>
    <row r="205">
      <c r="A205" s="4" t="inlineStr">
        <is>
          <t>Number of loans | Contract</t>
        </is>
      </c>
      <c r="B205" s="4" t="inlineStr">
        <is>
          <t>[1]</t>
        </is>
      </c>
      <c r="C205" s="6" t="n">
        <v>2</v>
      </c>
      <c r="E205" s="4" t="inlineStr">
        <is>
          <t xml:space="preserve"> </t>
        </is>
      </c>
    </row>
    <row r="206"/>
    <row r="207">
      <c r="A207" s="4" t="inlineStr">
        <is>
          <t>[1] Excludes Note receivable, held for sale with an outstanding principal and carrying value of $ 41.2 million. The aggregate cost for U.S. federal income tax purpos es is $ 7.4 billion. Exclude s $ 5.9 million of General CECL Allowance related to unfunded commitments on commercial mortgage loans, subordinate loans and other lending assets, net in 2024 . Inclu des carrying value of $ 6,715,347 and $ 7,705,491 pledged as collateral under secured debt arrangements in 2024 and 2023 , respectively. Net of $ 373,336 and $ 219,482 CECL Allowances comprised of $ 342,500 and $ 193,000 Specific CECL Allowance and $ 30,836 and $ 26,482 General CECL Allowance in 2024 and 2023 , respectively. Subject to prior liens of approxima tely $ 115.5 million. Represents only third-party liens. Includes carrying value of $ 232,991 as collateral under secured debt arrangements in 2023 . Assumes applicable benchmark rate as of December 31, 2024 for all floating rate loans. For loans placed on nonaccrual the interest rate noted above is 0 %. Loan matured in September 2024. Negotiations with sponsor currently in process. Includes loans collateralized by caravan parks, pubs, urban predevelopment, and a portfolio of office, industrial, and retail property types.</t>
        </is>
      </c>
    </row>
  </sheetData>
  <mergeCells count="5">
    <mergeCell ref="A1:B2"/>
    <mergeCell ref="C1:D1"/>
    <mergeCell ref="C2:D2"/>
    <mergeCell ref="A206:D206"/>
    <mergeCell ref="A207:D20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Schedule IV - Mortgage Loans on Real Estate (Parenthetical) (Details) - USD ($) $ in Thousands</t>
        </is>
      </c>
      <c r="B1" s="2" t="inlineStr">
        <is>
          <t>12 Months Ended</t>
        </is>
      </c>
    </row>
    <row r="2">
      <c r="B2" s="2" t="inlineStr">
        <is>
          <t>Dec. 31, 2024</t>
        </is>
      </c>
      <c r="C2" s="2" t="inlineStr">
        <is>
          <t>Dec. 31, 2023</t>
        </is>
      </c>
    </row>
    <row r="3">
      <c r="A3" s="3" t="inlineStr">
        <is>
          <t>SEC Schedule, 12-29, Real Estate Companies, Investment in Mortgage Loans on Real Estate [Line Items]</t>
        </is>
      </c>
      <c r="B3" s="4" t="inlineStr">
        <is>
          <t xml:space="preserve"> </t>
        </is>
      </c>
      <c r="C3" s="4" t="inlineStr">
        <is>
          <t xml:space="preserve"> </t>
        </is>
      </c>
    </row>
    <row r="4">
      <c r="A4" s="4" t="inlineStr">
        <is>
          <t>Note receivable, held for sale</t>
        </is>
      </c>
      <c r="B4" s="7" t="n">
        <v>41200</v>
      </c>
      <c r="C4" s="4" t="inlineStr">
        <is>
          <t xml:space="preserve"> </t>
        </is>
      </c>
    </row>
    <row r="5">
      <c r="A5" s="4" t="inlineStr">
        <is>
          <t>Basis spread on variable interest rate</t>
        </is>
      </c>
      <c r="B5" s="9" t="n">
        <v>0</v>
      </c>
      <c r="C5" s="4" t="inlineStr">
        <is>
          <t xml:space="preserve"> </t>
        </is>
      </c>
    </row>
    <row r="6">
      <c r="A6" s="4" t="inlineStr">
        <is>
          <t>Investment, Variable Interest Rate, Type [Extensible Enumeration]</t>
        </is>
      </c>
      <c r="B6" s="4" t="inlineStr">
        <is>
          <t>London Interbank Offered Rate [Member]</t>
        </is>
      </c>
      <c r="C6" s="4" t="inlineStr">
        <is>
          <t xml:space="preserve"> </t>
        </is>
      </c>
    </row>
    <row r="7">
      <c r="A7" s="4" t="inlineStr">
        <is>
          <t>SEC schedule, 12-29, real estate companies, investment in mortgage loans on real estate, prior lien, amount</t>
        </is>
      </c>
      <c r="B7" s="7" t="n">
        <v>115500</v>
      </c>
      <c r="C7" s="4" t="inlineStr">
        <is>
          <t xml:space="preserve"> </t>
        </is>
      </c>
    </row>
    <row r="8">
      <c r="A8" s="4" t="inlineStr">
        <is>
          <t>Aggregate cost of mortgage loans on real estate</t>
        </is>
      </c>
      <c r="B8" s="6" t="n">
        <v>7400000</v>
      </c>
      <c r="C8" s="4" t="inlineStr">
        <is>
          <t xml:space="preserve"> </t>
        </is>
      </c>
    </row>
    <row r="9">
      <c r="A9" s="4" t="inlineStr">
        <is>
          <t>Off-balance sheet, credit loss, liability</t>
        </is>
      </c>
      <c r="B9" s="6" t="n">
        <v>5948</v>
      </c>
      <c r="C9" s="7" t="n">
        <v>4017</v>
      </c>
    </row>
    <row r="10">
      <c r="A10" s="4" t="inlineStr">
        <is>
          <t>Mortgage Loans on Real Estate Excluding Notes Receivable Held for Sale</t>
        </is>
      </c>
      <c r="B10" s="4" t="inlineStr">
        <is>
          <t xml:space="preserve"> </t>
        </is>
      </c>
      <c r="C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row>
    <row r="12">
      <c r="A12" s="4" t="inlineStr">
        <is>
          <t>Note receivable, held for sale</t>
        </is>
      </c>
      <c r="B12" s="7" t="n">
        <v>41200</v>
      </c>
      <c r="C12"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V - Mortgage Loans on Real Estate - Summary of Changes in Carrying Amounts of Mortgage Loans (Details) - USD ($) $ in Thousands</t>
        </is>
      </c>
      <c r="C1" s="2" t="inlineStr">
        <is>
          <t>12 Months Ended</t>
        </is>
      </c>
    </row>
    <row r="2">
      <c r="C2" s="2" t="inlineStr">
        <is>
          <t>Dec. 31, 2024</t>
        </is>
      </c>
      <c r="D2" s="2" t="inlineStr">
        <is>
          <t>Dec. 31, 2023</t>
        </is>
      </c>
      <c r="E2" s="2" t="inlineStr">
        <is>
          <t>Dec. 31, 2022</t>
        </is>
      </c>
    </row>
    <row r="3">
      <c r="A3" s="3" t="inlineStr">
        <is>
          <t>SEC Schedule, 12-29, Real Estate Companies, Investment in Movement in Mortgage Loans on Real Estate [Roll Forward]</t>
        </is>
      </c>
      <c r="C3" s="4" t="inlineStr">
        <is>
          <t xml:space="preserve"> </t>
        </is>
      </c>
      <c r="D3" s="4" t="inlineStr">
        <is>
          <t xml:space="preserve"> </t>
        </is>
      </c>
      <c r="E3" s="4" t="inlineStr">
        <is>
          <t xml:space="preserve"> </t>
        </is>
      </c>
    </row>
    <row r="4">
      <c r="A4" s="4" t="inlineStr">
        <is>
          <t>Balance at beginning of year</t>
        </is>
      </c>
      <c r="C4" s="7" t="n">
        <v>8358093</v>
      </c>
      <c r="D4" s="7" t="n">
        <v>8681990</v>
      </c>
      <c r="E4" s="7" t="n">
        <v>7857260</v>
      </c>
    </row>
    <row r="5">
      <c r="A5" s="4" t="inlineStr">
        <is>
          <t>Loan fundings</t>
        </is>
      </c>
      <c r="C5" s="6" t="n">
        <v>1871792</v>
      </c>
      <c r="D5" s="6" t="n">
        <v>929106</v>
      </c>
      <c r="E5" s="6" t="n">
        <v>3624661</v>
      </c>
    </row>
    <row r="6">
      <c r="A6" s="4" t="inlineStr">
        <is>
          <t>Loan repayments and sales</t>
        </is>
      </c>
      <c r="C6" s="6" t="n">
        <v>-2541740</v>
      </c>
      <c r="D6" s="6" t="n">
        <v>-1225930</v>
      </c>
      <c r="E6" s="6" t="n">
        <v>-2214621</v>
      </c>
    </row>
    <row r="7">
      <c r="A7" s="4" t="inlineStr">
        <is>
          <t>Gain (loss) on foreign currency translation</t>
        </is>
      </c>
      <c r="C7" s="6" t="n">
        <v>-133477</v>
      </c>
      <c r="D7" s="6" t="n">
        <v>175707</v>
      </c>
      <c r="E7" s="6" t="n">
        <v>-356436</v>
      </c>
    </row>
    <row r="8">
      <c r="A8" s="4" t="inlineStr">
        <is>
          <t>Realized loss on investments</t>
        </is>
      </c>
      <c r="B8" s="4" t="inlineStr">
        <is>
          <t>[1]</t>
        </is>
      </c>
      <c r="C8" s="6" t="n">
        <v>-128191</v>
      </c>
      <c r="D8" s="6" t="n">
        <v>-86604</v>
      </c>
      <c r="E8" s="6" t="n">
        <v>-24894</v>
      </c>
    </row>
    <row r="9">
      <c r="A9" s="4" t="inlineStr">
        <is>
          <t>Transfer to Other Assets</t>
        </is>
      </c>
      <c r="C9" s="6" t="n">
        <v>-159667</v>
      </c>
      <c r="D9" s="6" t="n">
        <v>-75000</v>
      </c>
      <c r="E9" s="6" t="n">
        <v>-226459</v>
      </c>
    </row>
    <row r="10">
      <c r="A10" s="4" t="inlineStr">
        <is>
          <t>Decrease (increase) in Specific CECL Allowance</t>
        </is>
      </c>
      <c r="B10" s="4" t="inlineStr">
        <is>
          <t>[2]</t>
        </is>
      </c>
      <c r="C10" s="6" t="n">
        <v>-149500</v>
      </c>
      <c r="D10" s="6" t="n">
        <v>-59500</v>
      </c>
      <c r="E10" s="6" t="n">
        <v>11500</v>
      </c>
    </row>
    <row r="11">
      <c r="A11" s="4" t="inlineStr">
        <is>
          <t>Decrease (increase) in General CECL Allowance</t>
        </is>
      </c>
      <c r="B11" s="4" t="inlineStr">
        <is>
          <t>[3]</t>
        </is>
      </c>
      <c r="C11" s="6" t="n">
        <v>-4354</v>
      </c>
      <c r="D11" s="6" t="n">
        <v>-258</v>
      </c>
      <c r="E11" s="6" t="n">
        <v>-7364</v>
      </c>
    </row>
    <row r="12">
      <c r="A12" s="4" t="inlineStr">
        <is>
          <t>Deferred Fees and other items</t>
        </is>
      </c>
      <c r="B12" s="4" t="inlineStr">
        <is>
          <t>[4]</t>
        </is>
      </c>
      <c r="C12" s="6" t="n">
        <v>-39554</v>
      </c>
      <c r="D12" s="6" t="n">
        <v>-16453</v>
      </c>
      <c r="E12" s="6" t="n">
        <v>-46874</v>
      </c>
    </row>
    <row r="13">
      <c r="A13" s="4" t="inlineStr">
        <is>
          <t>Payment-in-kind interest and amortization of fees</t>
        </is>
      </c>
      <c r="C13" s="6" t="n">
        <v>30754</v>
      </c>
      <c r="D13" s="6" t="n">
        <v>35035</v>
      </c>
      <c r="E13" s="6" t="n">
        <v>50489</v>
      </c>
    </row>
    <row r="14">
      <c r="A14" s="4" t="inlineStr">
        <is>
          <t>Balance at the close of year</t>
        </is>
      </c>
      <c r="C14" s="7" t="n">
        <v>7104156</v>
      </c>
      <c r="D14" s="7" t="n">
        <v>8358093</v>
      </c>
      <c r="E14" s="7" t="n">
        <v>8681990</v>
      </c>
    </row>
    <row r="15"/>
    <row r="16">
      <c r="A16" s="4" t="inlineStr">
        <is>
          <t>[1] During the year ended December 31, 2024, we recorded a $ 128.2 million net realized loss on investments, consisting of (i) a $ 127.5 million realized loss related to the extinguishment of the Massachusetts Healthcare Loan and (ii) a $ 0.7 million realized loss related to the sale of a commercial mortgage loan collateralized by a hotel property located in Honolulu, HI, which was sold at a price of 99.5 %. During the year ended December 31, 2023, we recorded a $ 86.6 million realized loss on investments comprised of (i) a $ 4.8 million realized loss related to the acquisition of the Atlanta Hotel through a deed-in-lieu of foreclosure and (ii) a $ 82.0 million realized loss representing a write-off of previously recorded Specific CECL Allowance on one of our subordinate loans secured by an ultra-luxury residential property in Manhattan, NY. These losses were partially offset by a $ 0.2 million gain on investments recorded in connection with the sale of our entire interest in three commercial loans secured by properties in Europe and a partial interest in one commercial loan secured by property located in London, United Kingdom. During the year ended December 31, 2022, we recorded a $ 24.9 million realized loss on investments represented with a write-off of a previously recorded Specific CECL Allowance comprised of (i) a $ 17.9 million loss on a first mortgage loan secured by an urban predevelopment property following the sale of the underlying property, and (ii) a $ 7.0 million loss, related to a first mortgage secured by the Atlanta hotel in anticipation of consensual foreclosure in the first quarter of 2023. During the year ended December 31, 2024, we recorded a net increase in our Specific CECL Allowance of $ 149.5 million . This net increase was comprised of Specific CECL Allowances on two of our mezzanine loans and a Specific CECL Allowance on our Massachusetts Healthcare Loan, which was subsequently fully written off. During the year ended Decembe r 31, 2023, the Specific CECL Allowance increased $ 59.5 million. We recorded a $ 141.5 million increase to our Specific CECL Allowance, related to two mezzanine loans secured by the same ultra-luxury residential property in Manhattan, NY. As of June 30, 2023, $ 82.0 million related to the most junior mezzanine loan was deemed unrecoverable. Accordingly, $ 82.0 million of previously recorded Specific CECL was written-off and recorded as a realized loss within net realized loss on investments during the second quarter of 2023. The $ 11.5 million decrease during the year ended December 31, 2022 was comprised of (i) a reversal and write-off of a previously recorded Specific CECL Allowance of $ 53.0 million and $ 15.0 million, respectively, on an urban predevelopment first mortgage loan in Miami, FL and (ii) a $ 10.0 million reversal of a previously recorded Specific CECL Allowance on a loan related to a multifamily development in Brooklyn, NY. These write-offs and reversals recorded during the year ended December 31, 2022 were offset by the Specific CECL Allowance of $ 66.5 million recorded in relation to a mezzanine loan secured by our interest in an ultra-luxury residential property in Manhattan, NY. $ 5.9 million , $ 4.0 million , and $ 4.3 million as of December 31, 2024, 2023, and 2022, respectively, of the General CECL Allowance is excluded from this table because it relates to unfunded commitments and has been recorded as a liability on our consolidated balance sheets. Other items primarily consist of purchase discounts or premiums, exit fees and deferred origination expenses, as well as $ 9.1 million , $ 2.5 million , and $ 3.2 million in cost recovery proceeds in 2024, 2023 , and 2022, respectively.</t>
        </is>
      </c>
    </row>
  </sheetData>
  <mergeCells count="4">
    <mergeCell ref="A1:B2"/>
    <mergeCell ref="C1:E1"/>
    <mergeCell ref="A15:D15"/>
    <mergeCell ref="A16:D1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Cybersecurity Risk Management and Strategy As an externally managed REIT, our risk management function, including cybersecurity, is governed by the cybersecurity policies and procedures of the Manager, an indirect subsidiary of Apollo. Apollo determines and implements appropriate risk management processes and strategies as it relates to cybersecurity for us and other entities managed by Apollo, and we rely on Apollo for assessing, identifying and managing material risks to our business from cybersecurity threats. The Apollo Global Management, Inc. ("AGM") board of directors is involved in overseeing Apollo ' s risk management program, including with respect to cybersecurity, which is a critical component of Apollo ' s overall approach to enterprise risk management ("ERM"). Apollo ' s cybersecurity policies and practices are fully integrated into its ERM framework through its reporting, risk management and oversight channels and are based, in part, on recognized frameworks established by the National Institute of Standards and Technology, the International Organization for Standardization and other applicable industry standards. As one of the critical elements of Apollo ' s overall ERM approach, Apollo ' s cybersecurity program is focused on the following key areas: • Governance. As discussed further under the heading "Cybersecurity Governance," the AGM board of directors has an oversight role, as a whole and also at the committee level, in overseeing management of Apollo ' s risks, including its cybersecurity risks. Apollo ' s Chief Information Security Officer ("CISO") and the CISO of Athene Holding Ltd. ("AHL" ), a subsidiary of AGM, with support from the broader Apollo Technology team, are responsible for information security strategy, policies and practices , as well as, as appropriate, with our executive officers and other representatives of the Manager and its affiliates. • Collaborative Approach. Apollo utilizes a cross-functional approach involving stakeholders across multiple departments, including Apollo Compliance, Legal, Technology, Operations, Risk and others, aimed at identifying, preventing and mitigating cybersecurity threats and incidents, while also implementing controls and procedures that provide for the prompt escalation of potentially material cybersecurity incidents so that decisions regarding the public disclosure and reporting of such incidents can be made by management, in consultation with our management and our board of directors, as applicable, in a timely manner. • Technical Safeguards. Apollo deploys technical safeguards that are designed to protect its information systems from cybersecurity threats, including firewalls, intrusion prevention and detection systems, anti-malware functionality and access controls, which are evaluated and improved on an ongoing basis using vulnerability assessments and cybersecurity threat intelligence. • Incident Response and Recovery Planning. Apollo has established and maintains incident response and recovery plans that address its response to a cybersecurity incident, and such plans are tested and evaluated on a regular basis. • Third-Party Risk Management. Apollo maintains a risk-based approach to identifying and overseeing cybersecurity risks presented by third parties, including vendors, service providers and other external users of its systems, as well as the systems of third parties that could adversely impact its business and the business of its externally managed entities such as our company, in the event of a cybersecurity incident affecting those third-party systems. • Education and Awareness. Apollo provides regular, mandatory training for personnel regarding cybersecurity threats to equip its personnel with effective tools to help mitigate cybersecurity threats, and to communicate its evolving information security policies, standards, processes and practices. Apollo engages in the periodic assessment and testing of its polici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its cybersecurity measures. Apollo regularly engages third parties, including auditors and consultants, to perform assessments on its cybersecurity measures, including information security maturity assessments, audits and independent reviews of its information security control environment and operating effectiveness. The results of such assessments, audits and reviews are reported to Apollo ' s risk management function, and Apollo adjusts its cybersecurity policies and practices as necessary based on the information provided by these assessments, audits and reviews. C ybersecurity threat risks have not materially affected our company, including our business strategy, results of operations or financial condition. For further discussion of the risks we face from cybersecurity threats, including those that could materially affect us , see "Item 1A. Risk Factors—Risks Related to Our Business and Structure— Cybersecurity risks and cyber incidents may adversely affect our business by causing a disruption to our operations, a compromise or corruption of our confidential information, a misappropriation of funds, and/or damage to our business relationships, all of which could negatively impact our financial results. " Cybersecurity Governance The AGM board of directors ' oversight of cybersecurity risk management is supported by the audit committee of the AGM board of directors (the "AGM audit committee"), the AAM Global Risk Committee ("AGRC"), the Operational Risk Forum (the "ORF"), the Cybersecurity Working Group and management. The AGM board of directors, the AGM audit committee, the AGRC, the ORF and the Cyber Security Working Group receive regular updates on Apollo ' s information technology, cybersecurity risk profile and strategy, and risk mitigation plans from Apollo ' s risk management professionals, the AGM's Chief Security Officer ("CSO"), AGM's CISO, other members of management and relevant management committees and working groups. The Cyber Security Working Group is chaired by AGM's CISO and has representation from Apollo ' s Technology, Legal, Compliance, and ERM teams. The group meets at least once a quarter to discuss cybersecurity and risk mitigation activities, among other topics. AGM's CISO regularly reports to the ORF regarding cyber risk, and the ORF in turn reports to the AGRC on a quarterly basis, noting any cyber updates when necessary or appropriate. In turn, AGM ' s board of directors and/or the AGM audit committee receive quarterly risk updates from risk management professionals, as well as at least annual updates on cyber risk specifically. The full AGM board of directors or the AGM audit committee receives presentations and reports on cybersecurity risks from AGM ' s CSO or CISO, as well as from AHL ' s CISO, at least annually . AGM ' s CISO, in coordination with the Apollo Technology and ERM teams, works collaboratively across Apollo to implement a program designed to protect its information systems from cybersecurity threats and to promptly respond to any cybersecurity incidents in accordance with its incident response and recovery plans. To facilitate the success of Apollo ' s cybersecurity risk management program, multidisciplinary teams throughout Apollo are deployed to address cybersecurity threats and to respond to cybersecurity incidents. Through ongoing communications with these teams, AGM's CISO monitors the prevention, detection, mitigation and remediation of cybersecurity threats and incidents in real time and reports such threats and incidents to the AGM audit committee or AGM board of directors, as appropriate. AGM ' s CSO holds an undergraduate degree in Management Information Systems and Business Administration, which he received magna cum laude. He has over 25 years of cyber-related experience, having served in various roles in technology and cybersecurity, including as Head of IT Risk Management, Executive Director of IT &amp; Risk Compliance, and Global IT Risk Evaluation Lead at large financial institutions and consulting firms. He was also previously AGM ' s CISO for nearly eight years. AGM ' s CISO holds a master ' s degree in Business Information Systems and has served in various roles in information technology and information security for over 25 years across a number of large financial institutions, including as Director, Cybersecurity and Risk. As part of the risk management oversight (including oversight of cyber risks) of the audit committee of our board of directors, our audit committee regularly interacts with, and receives reports from, our management, the Manager, Apollo, and other service providers. The audit committee of our board of directors receives presentations and reports on cybersecurity risks from AGM ' s CSO or CISO, at least annually, and they address a wide range of topics including recent developments, vulnerability assessments, third-party and independent reviews, the threat environment, technological trends and information security considerations arising with respect to Apollo ' s peers and third parties. Additionally, Apollo and other service providers periodically report to management as it relates to our cybersecurity practices. Apollo ' s cybersecurity incident response plan provides for proper escalation of identified cybersecurity threats and incidents, including, as appropriate, to our management. These discussions provide a mechanism for the identification of cybersecurity threats and incidents, assessment of cybersecurity risk profile or certain newly identified risks relevant to our company, the Manager, and evaluation of the adequacy of our cybersecurity program (as coordinated through the Manager and Apollo), including risk mitigation, compliance and control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 Apollo ' s cybersecurity policies and practices are fully integrated into its ERM framework through its reporting, risk management and oversight channels and are based, in part, on recognized frameworks established by the National Institute of Standards and Technology, the International Organization for Standardization and other applicable industry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ybersecurity threat risks have not materially affected our company, including our business strategy, results of operations or financial condition. For further discussion of the risks we face from cybersecurity threats, including those that could materially affect us , see "Item 1A. Risk Factors—Risks Related to Our Business and Structure— Cybersecurity risks and cyber incidents may adversely affect our business by causing a disruption to our operations, a compromise or corruption of our confidential information, a misappropriation of funds, and/or damage to our business relationships, all of which could negatively impact our financial results. "</t>
        </is>
      </c>
    </row>
    <row r="11">
      <c r="A11" s="4" t="inlineStr">
        <is>
          <t>Cybersecurity Risk Board of Directors Oversight [Text Block]</t>
        </is>
      </c>
      <c r="B11" s="4" t="inlineStr">
        <is>
          <t>The AGM board of directors ' oversight of cybersecurity risk management is supported by the audit committee of the AGM board of directors (the "AGM audit committee"), the AAM Global Risk Committee ("AGRC"), the Operational Risk Forum (the "ORF"), the Cybersecurity Working Group and management. The AGM board of directors, the AGM audit committee, the AGRC, the ORF and the Cyber Security Working Group receive regular updates on Apollo ' s information technology, cybersecurity risk profile and strategy, and risk mitigation plans from Apollo ' s risk management professionals, the AGM's Chief Security Officer ("CSO"), AGM's CISO, other members of management and relevant management committees and working groups. The Cyber Security Working Group is chaired by AGM's CISO and has representation from Apollo ' s Technology, Legal, Compliance, and ERM teams. The group meets at least once a quarter to discuss cybersecurity and risk mitigation activities, among other topics. AGM's CISO regularly reports to the ORF regarding cyber risk, and the ORF in turn reports to the AGRC on a quarterly basis, noting any cyber updates when necessary or appropriate. In turn, AGM ' s board of directors and/or the AGM audit committee receive quarterly risk updates from risk management professionals, as well as at least annual updates on cyber risk specifically. The full AGM board of directors or the AGM audit committee receives presentations and reports on cybersecurity risks from AGM ' s CSO or CISO, as well as from AHL ' s CISO, at least annually . AGM ' s CISO, in coordination with the Apollo Technology and ERM teams, works collaboratively across Apollo to implement a program designed to protect its information systems from cybersecurity threats and to promptly respond to any cybersecurity incidents in accordance with its incident response and recovery plans. To facilitate the success of Apollo ' s cybersecurity risk management program, multidisciplinary teams throughout Apollo are deployed to address cybersecurity threats and to respond to cybersecurity incidents. Through ongoing communications with these teams, AGM's CISO monitors the prevention, detection, mitigation and remediation of cybersecurity threats and incidents in real time and reports such threats and incidents to the AGM audit committee or AGM board of directors, as appropriate. AGM ' s CSO holds an undergraduate degree in Management Information Systems and Business Administration, which he received magna cum laude. He has over 25 years of cyber-related experience, having served in various roles in technology and cybersecurity, including as Head of IT Risk Management, Executive Director of IT &amp; Risk Compliance, and Global IT Risk Evaluation Lead at large financial institutions and consulting firms. He was also previously AGM ' s CISO for nearly eight years. AGM ' s CISO holds a master ' s degree in Business Information Systems and has served in various roles in information technology and information security for over 25 years across a number of large financial institutions, including as Director, Cybersecurity and Risk.</t>
        </is>
      </c>
    </row>
    <row r="12">
      <c r="A12" s="4" t="inlineStr">
        <is>
          <t>Cybersecurity Risk Board Committee or Subcommittee Responsible for Oversight [Text Block]</t>
        </is>
      </c>
      <c r="B12" s="4" t="inlineStr">
        <is>
          <t xml:space="preserve">The AGM board of directors ' oversight of cybersecurity risk management is supported by the audit committee of the AGM board of directors (the "AGM audit committee"), the AAM Global Risk Committee ("AGRC"), the Operational Risk Forum (the "ORF"), the Cybersecurity Working Group and management. The AGM board of directors, the AGM audit committee, the AGRC, the ORF and the Cyber Security Working Group receive regular updates on Apollo ' s information technology, cybersecurity risk profile and strategy, and risk mitigation plans from Apollo ' s risk management professionals, the AGM's Chief Security Officer ("CSO"), AGM's CISO, other members of management and relevant management committees and working groups. The Cyber Security Working Group is chaired by AGM's CISO and has representation from Apollo ' s Technology, Legal, Compliance, and ERM teams. </t>
        </is>
      </c>
    </row>
    <row r="13">
      <c r="A13" s="4" t="inlineStr">
        <is>
          <t>Cybersecurity Risk Process for Informing Board Committee or Subcommittee Responsible for Oversight [Text Block]</t>
        </is>
      </c>
      <c r="B13" s="4" t="inlineStr">
        <is>
          <t>CISO regularly reports to the ORF regarding cyber risk, and the ORF in turn reports to the AGRC on a quarterly basis, noting any cyber updates when necessary or appropriate. In turn, AGM ' s board of directors and/or the AGM audit committee receive quarterly risk updates from risk management professionals, as well as at least annual updates on cyber risk specifically. The full AGM board of directors or the AGM audit committee receives presentations and reports on cybersecurity risks from AGM ' s CSO or CISO, as well as from AHL ' s CISO, at least annually .</t>
        </is>
      </c>
    </row>
    <row r="14">
      <c r="A14" s="4" t="inlineStr">
        <is>
          <t>Cybersecurity Risk Role of Management [Text Block]</t>
        </is>
      </c>
      <c r="B14" s="4" t="inlineStr">
        <is>
          <t>• Governance. As discussed further under the heading "Cybersecurity Governance," the AGM board of directors has an oversight role, as a whole and also at the committee level, in overseeing management of Apollo ' s risks, including its cybersecurity risks. Apollo ' s Chief Information Security Officer ("CISO") and the CISO of Athene Holding Ltd. ("AHL" ), a subsidiary of AGM, with support from the broader Apollo Technology team, are responsible for information security strategy, policies and practices , as well as, as appropriate, with our executive officers and other representatives of the Manager and its affiliates. • Collaborative Approach. Apollo utilizes a cross-functional approach involving stakeholders across multiple departments, including Apollo Compliance, Legal, Technology, Operations, Risk and others, aimed at identifying, preventing and mitigating cybersecurity threats and incidents, while also implementing controls and procedures that provide for the prompt escalation of potentially material cybersecurity incidents so that decisions regarding the public disclosure and reporting of such incidents can be made by management, in consultation with our management and our board of directors, as applicable, in a timely manner.</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As discussed further under the heading "Cybersecurity Governance," the AGM board of directors has an oversight role, as a whole and also at the committee level, in overseeing management of Apollo ' s risks, including its cybersecurity risks. Apollo ' s Chief Information Security Officer ("CISO") and the CISO of Athene Holding Ltd. ("AHL" ), a subsidiary of AGM, with support from the broader Apollo Technology team, are responsible for information security strategy, policies and practices , as well as, as appropriate, with our executive officers and other representatives of the Manager and its affiliates.</t>
        </is>
      </c>
    </row>
    <row r="17">
      <c r="A17" s="4" t="inlineStr">
        <is>
          <t>Cybersecurity Risk Management Expertise of Management Responsible [Text Block]</t>
        </is>
      </c>
      <c r="B17" s="4" t="inlineStr">
        <is>
          <t xml:space="preserve">AGM ' s CSO holds an undergraduate degree in Management Information Systems and Business Administration, which he received magna cum laude. He has over 25 years of cyber-related experience, having served in various roles in technology and cybersecurity, including as Head of IT Risk Management, Executive Director of IT &amp; Risk Compliance, and Global IT Risk Evaluation Lead at large financial institutions and consulting firms. He was also previously AGM ' s CISO for nearly eight years. AGM ' s CISO holds a master ' s degree in Business Information Systems and has served in various roles in information technology and information security for over 25 years across a number of large financial institutions, including as Director, Cybersecurity and Risk.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6" customWidth="1" min="8" max="8"/>
    <col width="13" customWidth="1" min="9" max="9"/>
    <col width="14" customWidth="1" min="10" max="10"/>
    <col width="14" customWidth="1" min="11" max="11"/>
  </cols>
  <sheetData>
    <row r="1">
      <c r="A1" s="1" t="inlineStr">
        <is>
          <t>Schedule IV - Mortgage Loans on Real Estate - Summary of Changes in Carrying Amounts of Mortgage Loans (Parenthetical) (Details) - USD ($) $ in Thousands</t>
        </is>
      </c>
      <c r="C1" s="2" t="inlineStr">
        <is>
          <t>1 Months Ended</t>
        </is>
      </c>
      <c r="D1" s="2" t="inlineStr">
        <is>
          <t>3 Months Ended</t>
        </is>
      </c>
      <c r="H1" s="2" t="inlineStr">
        <is>
          <t>12 Months Ended</t>
        </is>
      </c>
    </row>
    <row r="2">
      <c r="C2" s="2" t="inlineStr">
        <is>
          <t>Apr. 30, 2024</t>
        </is>
      </c>
      <c r="D2" s="2" t="inlineStr">
        <is>
          <t>Jun. 30, 2024</t>
        </is>
      </c>
      <c r="E2" s="2" t="inlineStr">
        <is>
          <t>Jun. 30, 2023</t>
        </is>
      </c>
      <c r="F2" s="2" t="inlineStr">
        <is>
          <t>Dec. 31, 2022</t>
        </is>
      </c>
      <c r="G2" s="2" t="inlineStr">
        <is>
          <t>Jun. 30, 2022</t>
        </is>
      </c>
      <c r="H2" s="2" t="inlineStr">
        <is>
          <t>Dec. 31, 2024</t>
        </is>
      </c>
      <c r="J2" s="2" t="inlineStr">
        <is>
          <t>Dec. 31, 2023</t>
        </is>
      </c>
      <c r="K2" s="2" t="inlineStr">
        <is>
          <t>Dec. 31, 2022</t>
        </is>
      </c>
    </row>
    <row r="3">
      <c r="A3" s="3" t="inlineStr">
        <is>
          <t>SEC Schedule, 12-29, Real Estate Companies, Investment in Mortgage Loans on Real Estat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Loans and leases receivable, gain (loss) on sales, net</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7" t="n">
        <v>-128191</v>
      </c>
      <c r="J4" s="7" t="n">
        <v>-86604</v>
      </c>
      <c r="K4" s="7" t="n">
        <v>-24894</v>
      </c>
    </row>
    <row r="5">
      <c r="A5" s="4" t="inlineStr">
        <is>
          <t>Realized loss on investments</t>
        </is>
      </c>
      <c r="C5" s="4" t="inlineStr">
        <is>
          <t xml:space="preserve"> </t>
        </is>
      </c>
      <c r="D5" s="4" t="inlineStr">
        <is>
          <t xml:space="preserve"> </t>
        </is>
      </c>
      <c r="E5" s="4" t="inlineStr">
        <is>
          <t xml:space="preserve"> </t>
        </is>
      </c>
      <c r="F5" s="4" t="inlineStr">
        <is>
          <t xml:space="preserve"> </t>
        </is>
      </c>
      <c r="G5" s="4" t="inlineStr">
        <is>
          <t xml:space="preserve"> </t>
        </is>
      </c>
      <c r="H5" s="6" t="n">
        <v>700</v>
      </c>
      <c r="J5" s="4" t="inlineStr">
        <is>
          <t xml:space="preserve"> </t>
        </is>
      </c>
      <c r="K5" s="4" t="inlineStr">
        <is>
          <t xml:space="preserve"> </t>
        </is>
      </c>
    </row>
    <row r="6">
      <c r="A6" s="4" t="inlineStr">
        <is>
          <t>Write-offs, specific CECL allowance, funded</t>
        </is>
      </c>
      <c r="C6" s="4" t="inlineStr">
        <is>
          <t xml:space="preserve"> </t>
        </is>
      </c>
      <c r="D6" s="4" t="inlineStr">
        <is>
          <t xml:space="preserve"> </t>
        </is>
      </c>
      <c r="E6" s="4" t="inlineStr">
        <is>
          <t xml:space="preserve"> </t>
        </is>
      </c>
      <c r="F6" s="4" t="inlineStr">
        <is>
          <t xml:space="preserve"> </t>
        </is>
      </c>
      <c r="G6" s="4" t="inlineStr">
        <is>
          <t xml:space="preserve"> </t>
        </is>
      </c>
      <c r="H6" s="6" t="n">
        <v>127512</v>
      </c>
      <c r="J6" s="6" t="n">
        <v>81890</v>
      </c>
      <c r="K6" s="4" t="inlineStr">
        <is>
          <t xml:space="preserve"> </t>
        </is>
      </c>
    </row>
    <row r="7">
      <c r="A7" s="4" t="inlineStr">
        <is>
          <t>Realized loss on investmen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6" t="n">
        <v>17900</v>
      </c>
    </row>
    <row r="8">
      <c r="A8" s="4" t="inlineStr">
        <is>
          <t>Specific CECL allowance increas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6" t="n">
        <v>59500</v>
      </c>
      <c r="K8" s="4" t="inlineStr">
        <is>
          <t xml:space="preserve"> </t>
        </is>
      </c>
    </row>
    <row r="9">
      <c r="A9" s="4" t="inlineStr">
        <is>
          <t>Carrying value, net</t>
        </is>
      </c>
      <c r="C9" s="4" t="inlineStr">
        <is>
          <t xml:space="preserve"> </t>
        </is>
      </c>
      <c r="D9" s="4" t="inlineStr">
        <is>
          <t xml:space="preserve"> </t>
        </is>
      </c>
      <c r="E9" s="4" t="inlineStr">
        <is>
          <t xml:space="preserve"> </t>
        </is>
      </c>
      <c r="F9" s="4" t="inlineStr">
        <is>
          <t xml:space="preserve"> </t>
        </is>
      </c>
      <c r="G9" s="4" t="inlineStr">
        <is>
          <t xml:space="preserve"> </t>
        </is>
      </c>
      <c r="H9" s="6" t="n">
        <v>7104156</v>
      </c>
      <c r="I9" s="4" t="inlineStr">
        <is>
          <t>[2]</t>
        </is>
      </c>
      <c r="J9" s="6" t="n">
        <v>8358093</v>
      </c>
      <c r="K9" s="4" t="inlineStr">
        <is>
          <t xml:space="preserve"> </t>
        </is>
      </c>
    </row>
    <row r="10">
      <c r="A10" s="4" t="inlineStr">
        <is>
          <t>Increase in Specific CECL Allowance, ne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6" t="n">
        <v>-11500</v>
      </c>
    </row>
    <row r="11">
      <c r="A11" s="4" t="inlineStr">
        <is>
          <t>Allowance for credit loss, current</t>
        </is>
      </c>
      <c r="C11" s="4" t="inlineStr">
        <is>
          <t xml:space="preserve"> </t>
        </is>
      </c>
      <c r="D11" s="4" t="inlineStr">
        <is>
          <t xml:space="preserve"> </t>
        </is>
      </c>
      <c r="E11" s="4" t="inlineStr">
        <is>
          <t xml:space="preserve"> </t>
        </is>
      </c>
      <c r="F11" s="7" t="n">
        <v>7000</v>
      </c>
      <c r="G11" s="4" t="inlineStr">
        <is>
          <t xml:space="preserve"> </t>
        </is>
      </c>
      <c r="H11" s="4" t="inlineStr">
        <is>
          <t xml:space="preserve"> </t>
        </is>
      </c>
      <c r="J11" s="4" t="inlineStr">
        <is>
          <t xml:space="preserve"> </t>
        </is>
      </c>
      <c r="K11" s="6" t="n">
        <v>7000</v>
      </c>
    </row>
    <row r="12">
      <c r="A12" s="4" t="inlineStr">
        <is>
          <t>General allowance for credit loss liability on unfunded</t>
        </is>
      </c>
      <c r="C12" s="4" t="inlineStr">
        <is>
          <t xml:space="preserve"> </t>
        </is>
      </c>
      <c r="D12" s="4" t="inlineStr">
        <is>
          <t xml:space="preserve"> </t>
        </is>
      </c>
      <c r="E12" s="4" t="inlineStr">
        <is>
          <t xml:space="preserve"> </t>
        </is>
      </c>
      <c r="F12" s="6" t="n">
        <v>4300</v>
      </c>
      <c r="G12" s="4" t="inlineStr">
        <is>
          <t xml:space="preserve"> </t>
        </is>
      </c>
      <c r="H12" s="6" t="n">
        <v>5900</v>
      </c>
      <c r="J12" s="6" t="n">
        <v>4000</v>
      </c>
      <c r="K12" s="6" t="n">
        <v>4300</v>
      </c>
    </row>
    <row r="13">
      <c r="A13" s="4" t="inlineStr">
        <is>
          <t>Interest received for loans in cost recovery</t>
        </is>
      </c>
      <c r="C13" s="4" t="inlineStr">
        <is>
          <t xml:space="preserve"> </t>
        </is>
      </c>
      <c r="D13" s="4" t="inlineStr">
        <is>
          <t xml:space="preserve"> </t>
        </is>
      </c>
      <c r="E13" s="4" t="inlineStr">
        <is>
          <t xml:space="preserve"> </t>
        </is>
      </c>
      <c r="F13" s="4" t="inlineStr">
        <is>
          <t xml:space="preserve"> </t>
        </is>
      </c>
      <c r="G13" s="4" t="inlineStr">
        <is>
          <t xml:space="preserve"> </t>
        </is>
      </c>
      <c r="H13" s="6" t="n">
        <v>9100</v>
      </c>
      <c r="J13" s="6" t="n">
        <v>2500</v>
      </c>
      <c r="K13" s="6" t="n">
        <v>3200</v>
      </c>
    </row>
    <row r="14">
      <c r="A14" s="4" t="inlineStr">
        <is>
          <t>Mezzanine Loan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row>
    <row r="15">
      <c r="A15" s="3" t="inlineStr">
        <is>
          <t>SEC Schedule, 12-29, Real Estate Companies, Investment in Mortgage Loans on Real Estat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row>
    <row r="16">
      <c r="A16" s="4" t="inlineStr">
        <is>
          <t>Carrying value, net</t>
        </is>
      </c>
      <c r="C16" s="4" t="inlineStr">
        <is>
          <t xml:space="preserve"> </t>
        </is>
      </c>
      <c r="D16" s="4" t="inlineStr">
        <is>
          <t xml:space="preserve"> </t>
        </is>
      </c>
      <c r="E16" s="4" t="inlineStr">
        <is>
          <t xml:space="preserve"> </t>
        </is>
      </c>
      <c r="F16" s="4" t="inlineStr">
        <is>
          <t xml:space="preserve"> </t>
        </is>
      </c>
      <c r="G16" s="4" t="inlineStr">
        <is>
          <t xml:space="preserve"> </t>
        </is>
      </c>
      <c r="H16" s="6" t="n">
        <v>721700</v>
      </c>
      <c r="J16" s="6" t="n">
        <v>674500</v>
      </c>
      <c r="K16" s="4" t="inlineStr">
        <is>
          <t xml:space="preserve"> </t>
        </is>
      </c>
    </row>
    <row r="17">
      <c r="A17" s="4" t="inlineStr">
        <is>
          <t>Commercial Mortgage and Subordinated Portfolio Seg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row>
    <row r="18">
      <c r="A18" s="3" t="inlineStr">
        <is>
          <t>SEC Schedule, 12-29, Real Estate Companies, Investment in Mortgage Loans on Real Estat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row>
    <row r="19">
      <c r="A19" s="4" t="inlineStr">
        <is>
          <t>Loans and leases receivable, gain (loss) on sales, ne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6" t="n">
        <v>200</v>
      </c>
      <c r="K19" s="4" t="inlineStr">
        <is>
          <t xml:space="preserve"> </t>
        </is>
      </c>
    </row>
    <row r="20">
      <c r="A20" s="4" t="inlineStr">
        <is>
          <t>Write-offs, specific CECL allowance, funded</t>
        </is>
      </c>
      <c r="C20" s="4" t="inlineStr">
        <is>
          <t xml:space="preserve"> </t>
        </is>
      </c>
      <c r="D20" s="4" t="inlineStr">
        <is>
          <t xml:space="preserve"> </t>
        </is>
      </c>
      <c r="E20" s="4" t="inlineStr">
        <is>
          <t xml:space="preserve"> </t>
        </is>
      </c>
      <c r="F20" s="4" t="inlineStr">
        <is>
          <t xml:space="preserve"> </t>
        </is>
      </c>
      <c r="G20" s="4" t="inlineStr">
        <is>
          <t xml:space="preserve"> </t>
        </is>
      </c>
      <c r="H20" s="6" t="n">
        <v>127512</v>
      </c>
      <c r="J20" s="6" t="n">
        <v>81980</v>
      </c>
      <c r="K20" s="6" t="n">
        <v>24900</v>
      </c>
    </row>
    <row r="21">
      <c r="A21" s="4" t="inlineStr">
        <is>
          <t>Specific CECL allowance increased</t>
        </is>
      </c>
      <c r="C21" s="4" t="inlineStr">
        <is>
          <t xml:space="preserve"> </t>
        </is>
      </c>
      <c r="D21" s="4" t="inlineStr">
        <is>
          <t xml:space="preserve"> </t>
        </is>
      </c>
      <c r="E21" s="4" t="inlineStr">
        <is>
          <t xml:space="preserve"> </t>
        </is>
      </c>
      <c r="F21" s="4" t="inlineStr">
        <is>
          <t xml:space="preserve"> </t>
        </is>
      </c>
      <c r="G21" s="4" t="inlineStr">
        <is>
          <t xml:space="preserve"> </t>
        </is>
      </c>
      <c r="H21" s="6" t="n">
        <v>149500</v>
      </c>
      <c r="J21" s="4" t="inlineStr">
        <is>
          <t xml:space="preserve"> </t>
        </is>
      </c>
      <c r="K21" s="4" t="inlineStr">
        <is>
          <t xml:space="preserve"> </t>
        </is>
      </c>
    </row>
    <row r="22">
      <c r="A22" s="4" t="inlineStr">
        <is>
          <t>Carrying value, net</t>
        </is>
      </c>
      <c r="C22" s="4" t="inlineStr">
        <is>
          <t xml:space="preserve"> </t>
        </is>
      </c>
      <c r="D22" s="4" t="inlineStr">
        <is>
          <t xml:space="preserve"> </t>
        </is>
      </c>
      <c r="E22" s="4" t="inlineStr">
        <is>
          <t xml:space="preserve"> </t>
        </is>
      </c>
      <c r="F22" s="4" t="inlineStr">
        <is>
          <t xml:space="preserve"> </t>
        </is>
      </c>
      <c r="G22" s="4" t="inlineStr">
        <is>
          <t xml:space="preserve"> </t>
        </is>
      </c>
      <c r="H22" s="7" t="n">
        <v>8300</v>
      </c>
      <c r="J22" s="6" t="n">
        <v>95500</v>
      </c>
      <c r="K22" s="4" t="inlineStr">
        <is>
          <t xml:space="preserve"> </t>
        </is>
      </c>
    </row>
    <row r="23">
      <c r="A23" s="4" t="inlineStr">
        <is>
          <t>Hotel - Honolulu, HI</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row>
    <row r="24">
      <c r="A24" s="3" t="inlineStr">
        <is>
          <t>SEC Schedule, 12-29, Real Estate Companies, Investment in Mortgage Loans on Real Estat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row>
    <row r="25">
      <c r="A25" s="4" t="inlineStr">
        <is>
          <t>Loans and leases receivable, gain (loss) on sales, net</t>
        </is>
      </c>
      <c r="C25" s="7" t="n">
        <v>-700</v>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Loan, mortgage, held-for-sale, price percentage</t>
        </is>
      </c>
      <c r="C26" s="4" t="inlineStr">
        <is>
          <t xml:space="preserve"> </t>
        </is>
      </c>
      <c r="D26" s="11" t="n">
        <v>0.995</v>
      </c>
      <c r="E26" s="4" t="inlineStr">
        <is>
          <t xml:space="preserve"> </t>
        </is>
      </c>
      <c r="F26" s="4" t="inlineStr">
        <is>
          <t xml:space="preserve"> </t>
        </is>
      </c>
      <c r="G26" s="4" t="inlineStr">
        <is>
          <t xml:space="preserve"> </t>
        </is>
      </c>
      <c r="H26" s="11" t="n">
        <v>0.995</v>
      </c>
      <c r="J26" s="4" t="inlineStr">
        <is>
          <t xml:space="preserve"> </t>
        </is>
      </c>
      <c r="K26" s="4" t="inlineStr">
        <is>
          <t xml:space="preserve"> </t>
        </is>
      </c>
    </row>
    <row r="27">
      <c r="A27" s="4" t="inlineStr">
        <is>
          <t>Massachusetts Healthcare Loa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row>
    <row r="28">
      <c r="A28" s="3" t="inlineStr">
        <is>
          <t>SEC Schedule, 12-29, Real Estate Companies, Investment in Mortgage Loans on Real Estat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row>
    <row r="29">
      <c r="A29" s="4" t="inlineStr">
        <is>
          <t>Loans and leases receivable, gain (loss) on sales, net</t>
        </is>
      </c>
      <c r="C29" s="4" t="inlineStr">
        <is>
          <t xml:space="preserve"> </t>
        </is>
      </c>
      <c r="D29" s="4" t="inlineStr">
        <is>
          <t xml:space="preserve"> </t>
        </is>
      </c>
      <c r="E29" s="4" t="inlineStr">
        <is>
          <t xml:space="preserve"> </t>
        </is>
      </c>
      <c r="F29" s="4" t="inlineStr">
        <is>
          <t xml:space="preserve"> </t>
        </is>
      </c>
      <c r="G29" s="4" t="inlineStr">
        <is>
          <t xml:space="preserve"> </t>
        </is>
      </c>
      <c r="H29" s="7" t="n">
        <v>-127500</v>
      </c>
      <c r="J29" s="4" t="inlineStr">
        <is>
          <t xml:space="preserve"> </t>
        </is>
      </c>
      <c r="K29" s="4" t="inlineStr">
        <is>
          <t xml:space="preserve"> </t>
        </is>
      </c>
    </row>
    <row r="30">
      <c r="A30" s="4" t="inlineStr">
        <is>
          <t>Hotel - Atlanta, GA</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row>
    <row r="31">
      <c r="A31" s="3" t="inlineStr">
        <is>
          <t>SEC Schedule, 12-29, Real Estate Companies, Investment in Mortgage Loans on Real Estat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row>
    <row r="32">
      <c r="A32" s="4" t="inlineStr">
        <is>
          <t>Loans and leases receivable, gain (loss) on sales, ne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6" t="n">
        <v>-4800</v>
      </c>
      <c r="K32" s="4" t="inlineStr">
        <is>
          <t xml:space="preserve"> </t>
        </is>
      </c>
    </row>
    <row r="33">
      <c r="A33" s="4" t="inlineStr">
        <is>
          <t>Urban Predevelopment Miami F L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row>
    <row r="34">
      <c r="A34" s="3" t="inlineStr">
        <is>
          <t>SEC Schedule, 12-29, Real Estate Companies, Investment in Mortgage Loans on Real Estat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row>
    <row r="35">
      <c r="A35" s="4" t="inlineStr">
        <is>
          <t>Write-offs, specific CECL allowance, funde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6" t="n">
        <v>15000</v>
      </c>
    </row>
    <row r="36">
      <c r="A36" s="4" t="inlineStr">
        <is>
          <t>Specific CECL allowance (reversal), net of previously recorded amou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6" t="n">
        <v>53000</v>
      </c>
    </row>
    <row r="37">
      <c r="A37" s="4" t="inlineStr">
        <is>
          <t>Residential - Manhattan, N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row>
    <row r="38">
      <c r="A38" s="3" t="inlineStr">
        <is>
          <t>SEC Schedule, 12-29, Real Estate Companies, Investment in Mortgage Loans on Real Estate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row>
    <row r="39">
      <c r="A39" s="4" t="inlineStr">
        <is>
          <t>Write-offs, specific CECL allowance, funded</t>
        </is>
      </c>
      <c r="C39" s="4" t="inlineStr">
        <is>
          <t xml:space="preserve"> </t>
        </is>
      </c>
      <c r="D39" s="4" t="inlineStr">
        <is>
          <t xml:space="preserve"> </t>
        </is>
      </c>
      <c r="E39" s="4" t="inlineStr">
        <is>
          <t xml:space="preserve"> </t>
        </is>
      </c>
      <c r="F39" s="7" t="n">
        <v>7000</v>
      </c>
      <c r="G39" s="7" t="n">
        <v>7000</v>
      </c>
      <c r="H39" s="4" t="inlineStr">
        <is>
          <t xml:space="preserve"> </t>
        </is>
      </c>
      <c r="J39" s="4" t="inlineStr">
        <is>
          <t xml:space="preserve"> </t>
        </is>
      </c>
      <c r="K39" s="4" t="inlineStr">
        <is>
          <t xml:space="preserve"> </t>
        </is>
      </c>
    </row>
    <row r="40">
      <c r="A40" s="4" t="inlineStr">
        <is>
          <t>Increase in Specific CECL Allowance, ne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6" t="n">
        <v>66500</v>
      </c>
    </row>
    <row r="41">
      <c r="A41" s="4" t="inlineStr">
        <is>
          <t>Ultra Luxury Residential Property Manhattan, NY | Commercial Mortgage and Subordinated Portfolio Segm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row>
    <row r="42">
      <c r="A42" s="3" t="inlineStr">
        <is>
          <t>SEC Schedule, 12-29, Real Estate Companies, Investment in Mortgage Loans on Real Estat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row>
    <row r="43">
      <c r="A43" s="4" t="inlineStr">
        <is>
          <t>Write-offs, specific CECL allowance, funded</t>
        </is>
      </c>
      <c r="C43" s="4" t="inlineStr">
        <is>
          <t xml:space="preserve"> </t>
        </is>
      </c>
      <c r="D43" s="4" t="inlineStr">
        <is>
          <t xml:space="preserve"> </t>
        </is>
      </c>
      <c r="E43" s="7" t="n">
        <v>82000</v>
      </c>
      <c r="F43" s="4" t="inlineStr">
        <is>
          <t xml:space="preserve"> </t>
        </is>
      </c>
      <c r="G43" s="4" t="inlineStr">
        <is>
          <t xml:space="preserve"> </t>
        </is>
      </c>
      <c r="H43" s="4" t="inlineStr">
        <is>
          <t xml:space="preserve"> </t>
        </is>
      </c>
      <c r="J43" s="4" t="inlineStr">
        <is>
          <t xml:space="preserve"> </t>
        </is>
      </c>
      <c r="K43" s="4" t="inlineStr">
        <is>
          <t xml:space="preserve"> </t>
        </is>
      </c>
    </row>
    <row r="44">
      <c r="A44" s="4" t="inlineStr">
        <is>
          <t>Specific CECL allowance increase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7" t="n">
        <v>141500</v>
      </c>
      <c r="K44" s="4" t="inlineStr">
        <is>
          <t xml:space="preserve"> </t>
        </is>
      </c>
    </row>
    <row r="45">
      <c r="A45" s="4" t="inlineStr">
        <is>
          <t>Multifamily Development - Brooklyn, N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row>
    <row r="46">
      <c r="A46" s="3" t="inlineStr">
        <is>
          <t>SEC Schedule, 12-29, Real Estate Companies, Investment in Mortgage Loans on Real Estat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row>
    <row r="47">
      <c r="A47" s="4" t="inlineStr">
        <is>
          <t>Specific CECL allowance (reversal), net of previously recorded amou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7" t="n">
        <v>-10000</v>
      </c>
    </row>
    <row r="48"/>
    <row r="49">
      <c r="A49" s="4" t="inlineStr">
        <is>
          <t>[1] During the year ended December 31, 2024, we recorded a $ 128.2 million net realized loss on investments, consisting of (i) a $ 127.5 million realized loss related to the extinguishment of the Massachusetts Healthcare Loan and (ii) a $ 0.7 million realized loss related to the sale of a commercial mortgage loan collateralized by a hotel property located in Honolulu, HI, which was sold at a price of 99.5 %. During the year ended December 31, 2023, we recorded a $ 86.6 million realized loss on investments comprised of (i) a $ 4.8 million realized loss related to the acquisition of the Atlanta Hotel through a deed-in-lieu of foreclosure and (ii) a $ 82.0 million realized loss representing a write-off of previously recorded Specific CECL Allowance on one of our subordinate loans secured by an ultra-luxury residential property in Manhattan, NY. These losses were partially offset by a $ 0.2 million gain on investments recorded in connection with the sale of our entire interest in three commercial loans secured by properties in Europe and a partial interest in one commercial loan secured by property located in London, United Kingdom. During the year ended December 31, 2022, we recorded a $ 24.9 million realized loss on investments represented with a write-off of a previously recorded Specific CECL Allowance comprised of (i) a $ 17.9 million loss on a first mortgage loan secured by an urban predevelopment property following the sale of the underlying property, and (ii) a $ 7.0 million loss, related to a first mortgage secured by the Atlanta hotel in anticipation of consensual foreclosure in the first quarter of 2023. Excludes Note receivable, held for sale with an outstanding principal and carrying value of $ 41.2 million.</t>
        </is>
      </c>
    </row>
  </sheetData>
  <mergeCells count="6">
    <mergeCell ref="A1:B2"/>
    <mergeCell ref="D1:G1"/>
    <mergeCell ref="H1:K1"/>
    <mergeCell ref="H2:I2"/>
    <mergeCell ref="A48:J48"/>
    <mergeCell ref="A49:J4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Note 1 – Organization Apollo Commercial Real Estate Finance, Inc. (together with its consolidated subsidiaries, is referred to throughout this report as the "Company," "ARI," "we," "us" and "our") is a corporation that has elected to be taxed as a real estate investment trust ("REIT") for U.S. federal income tax purposes and primarily originates, acquires, invests in and manages performing commercial first mortgage loans, subordinate financings, and other commercial real estate related debt investments. These asset classes are referred to as our target assets. We were formed in Maryland on June 29, 2009, commenced operations on September 29, 2009 and are externally managed and advised by ACREFI Management, LLC (the "Manager"), an indirect subsidiary of Apollo Global Management, Inc. (together with its subsidiaries, "Apollo"). We elected to be taxed as a REIT under the Internal Revenue Code of 1986, as amended, commencing with the taxable year ended December 31, 2009. To maintain our tax qualification as a REIT, we are required to distribute at least 90% of our taxable income, excluding net capital gains, to stockholders and meet certain other asset, income, and ownership te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include our accounts and those of our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Our most significant estimates include current expected credit loss ("CECL") allowances. Actual results may differ from estimates. Certain reclassifications have been made to previously reported amounts to conform to the current period’s presentation. We currently operate in one reporting segment. See further discussion in "Note 21 – Segment Reporting." Principles of Consolidation We consolidate all entities that we control through either majority ownership or voting rights. In addition, we consolidate all variable interest entities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 ' s economic performance, and (ii) the right to receive benefits from the VIE or the obligation to absorb losses of the VIE that could be significant to the VIE. Consolidated Joint Venture In the third quarter of 2022, we contributed an assemblage of properties in downtown Brooklyn, NY to a joint venture with WG Bowtie, LLC, a real estate developer. The entity was deemed to be a VIE of which we were deemed to be the primary beneficiary. Through our wholly-owned subsidiaries, we hold a 100 % equity ownership interest in the joint venture and our partner is only entitled to profit upon achievement of certain returns under our joint venture agreement. See further discussion in "Note 5 – Real Estate Owned." Barclays Securitization During the second quarter of 2020, we entered into a private securitization with Barclays Bank plc. We have determined that the issuer of this securitization, ACRE Debt 2 PLC, is a VIE of which we were deemed to be the primary beneficiary, because we have the power to direct the activities of the VIE, and therefore, we consolidated the operations of this entity in accordance with GAAP. The collateral assets of the securitization are included in commercial mortgage loans, net on our consolidated balance sheets. The liabilities of the securitization to the senior note holders, excluding the notes held by us, are included in secured debt arrangements, net on our consolidated balance sheet. See further discussion in "Note 7 - Secured Debt Arrangements, Net." Unconsolidated Joint Ventures In September 2018, we entered a joint venture with Turner Consulting II, LLC ("Turner Consulting"), through an entity which owns the underlying property that secures our loan. Turner Consulting contributed 10 % of the venture’s equity and we contributed 90 %. The entity was deemed to be a VIE and we determined that we are not the primary beneficiary of that VIE as we do not have the power to direct the entity's activities. See further discussion in "Note 4 – Commercial Mortgage, Subordinate Loans and Other Lending Assets, Net." In October 2020, we entered a joint venture with CCOF Design Venture, LLC ("CCOF"), which owned the underlying properties that secured our first mortgage loan. The entity in which we owned an interest, and which owned the underlying properties was deemed to be a VIE and we determined that we were not the primary beneficiary of that VIE as we did not have the power to direct the entities activities. In the fourth quarter of 2022, the underlying properties were sold to a third party and proceeds of the sale were distributed to the joint venture partners. Cash and Cash Equivalents Cash and cash equivalents represent cash held in banks and liquid investments with original maturities of 90 days or less. Substantially all of the Company's cash on deposit is in interest bearing accounts with major financial institutions and exceeds federally insured limits. As of both December 31, 2024 and 2023, we had no restricted cash on our consolidated balance sheets. Classification of Investments and Valuations of Financial Instruments Our investments consist primarily of commercial mortgage loans, subordinate loans, and other lending assets that are classified as held-to-maturity. Classification of Loans and Other Lending Assets Loans and other lending assets held to maturity are stated at the principal amount outstanding, adjusted for deferred fees and current expected credit losses, in accordance with GAAP. Loans and other lending assets held for sale are classified as such if there is a reasonable expectation to sell them in the short-term following the reporting date and are reported at the lower of amortized cost or fair value, in accordance with GAAP. The amount by which amortized cost basis exceeds fair value shall be accounted for as a valuation allowance. Changes in the valuation allowance are recorded within change in valuation allowance on our consolidated statement of operations in the period in which the change occurs. Securities, held-to-maturity GAAP requires that at the time of purchase, we designate investment securities as held-to-maturity or trading, depending on our investment strategy and ability to hold such securities to maturity. Held-to-maturity securities where we have not elected to apply the fair value option are stated at cost plus any premiums or discounts, which are amortized or accreted through the consolidated statements of operations using the effective interest method. Current Expected Credit Losses ("CECL") In accordance with ASC Topic 326 "Financial Instruments – Credit Losses," which we refer to as the "CECL Standard", we record allowances for our commercial mortgage loans and subordinate loans and other lending assets that are held-to-maturity. These allowances are deducted from the carrying amount of the assets to present the net carrying value of the amounts expected to be collected on the assets. As a practical expedient in accordance with the CECL Standard, we record loan specific allowances ("Specific CECL Allowance") for assets that are collateral dependent and where the borrower or sponsor is experiencing financial difficulty. For the remainder of the loan portfolio, we record a general allowance ("General CECL Allowance", and together with Specific CECL Allowance, "CECL Allowances") on a collective basis by assets with similar risk characteristics. Subsequent changes to the CECL Allowance are recognized through net income on our consolidated statement of operations. The CECL Standard requires an entity to consider historical loss experience, current conditions, and a reasonable and supportable forecast of the macroeconomic environment. The FASB recognizes the weighted average remaining maturity ("WARM") method as an acceptable approach for computing current expected credit losses. We utilize the WARM method to determine a General CECL Allowance for a majority of our portfolio. In the future, we may use other acceptable methods, such as a probability-of-default/loss-given-default method. Specific CECL Allowance Our loans are typically collateralized by commercial real estate. As a result, we regularly evaluate the extent and impact of any credit migration associated with the performance and/or value of the underlying collateral property as well as the financial and operating capability of the borrower/sponsor on a loan-by-loan basis. Specifically, a property ' s operating results and any cash reserves are analyzed and used to assess (i) whether cash flows from operations are sufficient to cover the debt service requirements currently and into the future, (ii) the ability of the borrower to refinance the loan, and/or (iii) the property ' s liquidation value. We also evaluate the financial wherewithal of any loan guarantors as well as the borrower ' s competency in managing and operating the properties. In addition, we consider the overall economic environment, real estate sector, and geographic sub-market in which the borrower operates. Such analyses are completed and reviewed by asset management and finance personnel, who utilize various data sources, including (i) periodic financial data such as debt service coverage ratio, property occupancy, tenant profile, rental rates, operating expenses, the borrower ' s exit plan, and capitalization and discount rates, (ii) site inspections, and (iii) current credit spreads and discussions with market participants. For loans where we have deemed the borrower/sponsor to be experiencing financial difficulty, we have elected to apply a practical expedient in accordance with the CECL Standard. In accordance with the practical expedient approach, we determine the loan loss provision to be the difference between the fair value of the underlying collateral and the carrying value of the loan (prior to the loan loss allowance). When the repayment or satisfaction of a loan is dependent on a sale, rather than operations, of the collateral, the fair value is adjusted for the estimated cost to sell the collateral. The fair value of the underlying collateral is determined by using method(s) such as discounted cash flow, the market approach, or direct capitalization approach. The key unobservable inputs used to determine the fair value of the underlying collateral may vary depending on the information available to us and market conditions as of the valuation date. If we deem all or any portion of a loan balance uncollectible, that amount is written-off. General CECL Allowance In accordance with the WARM method, an annual historical loss rate is applied to the amortized cost of an asset or pool of assets over the remaining expected life. The WARM method requires consideration of the timing of expected future fundings of existing commitments and repayments over each asset ' s remaining life. An annual loss factor, adjusted for macroeconomic estimates, is applied over each subsequent period and aggregated to arrive at the General CECL Allowance. In determining the General CECL Allowance, we considered various factors including (i) historical loss experience in the commercial real estate lending market, (ii) timing of expected repayments and satisfactions, (iii) expected future funding, (iv) capital subordinate to us when we are the senior lender, (v) capital senior to us when we are the subordinate lender, and (vi) our current and future view of the macroeconomic environment. The standard requires the use of significant judgment to arrive at an estimated credit loss. We derived an annual historical loss rate based on a CMBS database with historical losses from 1998 through the fourth quarter of 2024 provided by a third party, Trepp LLC. We applied various filters to arrive at a CMBS dataset analogous to our current portfolio from which to determine an appropriate historical loss rate. The annual historical loss rate was further adjusted to reflect our expectations of the macroeconomic environment for a reasonable and supportable forecast period. The General CECL Allowance on subordinate loans is calculated by incorporating both the loan balance of the position(s) of the structurally senior third-party lender(s) and the balance of our subordinate loan(s). The subordinate loans, by virtue of being the first loss position, are required to absorb losses prior to the senior position(s) being impacted, resulting in a higher percentage allowance attributable to the subordinate loan. The General CECL Allowance on unfunded loan commitments is time-weighted based on our expected commitment to fund such obligations. The General CECL Allowance on unfunded commitments is recorded as a liability on our consolidated balance sheets within accounts payable, accrued expenses and other liabilities. The considerations in estimating our General CECL reserve for unfunded loan commitments are similar to those used for the related outstanding loans receivable. Refer to "Note 4 - Commercial Mortgage, Subordinate Loans and Other Lending Assets, Net" for further information regarding CECL. Assets and Liabilities Related to Real Estate Owned In order to maximize recovery against a defaulted loan, we may assume legal title or physical possession of the underlying collateral through foreclosure or the execution of a deed-in-lieu of foreclosure. Foreclosed properties are classified as real estate owned and recognized at fair value on our consolidated balance sheets in accordance with the acquisition method under Accounting Standards Codification ("ASC") Topic 805, "Business Combinations." When determining the fair value of real estate assets and liabilities, we make certain assumptions including, but not limited to, consideration of projected operating cash flows, comparable selling prices and projected cash flows from the eventual disposition of the real estate asset based upon our estimate of a capitalization rate and discount rate. Real estate assets and liabilities are evaluated for impairment on a quarterly basis. A real estate asset is considered impaired when the sum of estimated future undiscounted cash flows to be generated by the real estate asset over the estimated remaining holding period is less than the carrying value of such real estate asset. An impairment charge is recorded equal to the excess of the carrying value of the real estate asset over the fair value. Real Estate Owned, Held for Investment Real estate assets that are acquired for investment are assumed at their estimated fair value at acquisition and presented net of accumulated depreciation and impairments, if applicable. Upon acquisition, we allocate the value of acquired real estate assets based on the fair value of the acquired land, building, furniture, fixtures and equipment, and intangible assets, if applicable. Real estate assets are depreciated using the straight-line method over the assets' estimated useful lives of up to 40 years for buildings and up to 8 years for furniture, fixtures and equipment. Renovations and/or replacements that improve or extend the life of the real estate asset are capitalized and depreciated over their estimated useful lives. The cost of ordinary repairs and maintenance are expensed as incurred. For real estate projects under development, we capitalize costs incurred to prepare the property for its intended use in accordance with ASC Topic 970, "Real Estate — General." Such costs can include costs related to acquisition, construction, financing, development and real estate taxes. Real Estate Owned, Held for Sale Real estate owned is classified as held for sale in the period in which the six criteria under ASC Topic 360, "Property, Plant, and Equipment" are met: (1) we commit to a plan and have the authority to sell the asset; (2) the asset is available for sale in its current condition; (3) we have initiated an active marketing plan to locate a buyer for the asset; (4) the sale of the asset is both probable and expected to qualify for full sales recognition within a period of 12 months; (5) the asset is being actively marketed for sale at a price that is reflective of its current fair value; and (6) we do not anticipate changes to our plan to sell the asset. Real estate owned, held for sale is held at the lower of cost or fair market value. Once a real estate asset is classified as held for sale, depreciation expense is no longer recorded. Deferred Financing Costs Costs incurred in connection with financings are capitalized and amortized over the respective financing terms and are reflected on the accompanying consolidated statement of operations as a component of interest expense. At December 31, 2024 and 2023, we had $ 17.6 million and $ 25.2 million, respectively, of capitalized financing costs, net of amortization, included as a direct deduction from the carrying amount of our debt. Earnings per Share GAAP requires the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On January 1, 2022, we adopted ASU 2020-06 "Debt – Debt with Conversion and Other Options (Subtopic 470-20) and Derivatives and Hedging – Contracts in Entity ' s Own Equity" ("ASU 2020-06"), which requires the inclusion of convertible instruments in the computation of diluted earnings per share, regardless of a company's intent and ability to settle such debt in cash. We adopted ASU 2020-06 through the modified retrospective method, resulting in a $ 3.4 million net impact to stockholders' equity. For the years ended December 31, 2024 and 2023, dilutive earnings per share was calculated under the more dilutive computation of the treasury stock method and the "if-converted" method. Under the treasury stock method, the denominator includes the weighted-average outstanding common shares plus the incremental shares related to participating securities. The incremental shares are determined by subtracting the average unrecognized compensation cost for the period divided by the average stock price from the unvested RSUs. The dilutive effect to earnings per share for the year ended December 31, 2022 was determined using the "if-converted" method whereby, if the conversion of the convertible notes would be dilutive, interest expense on the outstanding notes is added back to the diluted earnings numerator and all of the potentially dilutive shares are included in the diluted common shares outstanding denominator for the computation of diluted earnings per share. Equity Method Investments We account for investments in entities under the equity method of accounting where we exercise significant influence over the entity but do not meet the requirements for consolidation. Equity method investments, for which we have not elected a fair value option, are initially recorded at cost and subsequently adjusted for our share of net income or loss and cash contributions and distributions each period. We classify distributions received from equity method investees using the cumulative earnings approach. Distributions received up to the cumulative earnings from each equity method investee, including distributions of operating profits, are considered returns on investment and are presented within "Cash flows from operating activities" in our consolidated statement of cash flows. Distributions in excess of cumulative earnings, including those in excess of operating profits, are considered returns of investment and are presented within "Cash flows from investing activities" in our consolidated statement of cash flows. Equity method investments are reviewed for impairment whenever events or changes in circumstances indicate that the carrying amount may not be recoverable. An impairment loss is measured based on the excess of the carrying amount of an investment over its estimated fair value. Our impairment analyses can include current plans, intended holding periods and other relevant information available at the time the analyses are prepared. The evaluation of anticipated cash flows is subjective and is based on assumptions that could differ materially from actual results. Foreign Currency From time to time we enter into transactions denominated in currencies other than USD. Foreign exchange ("Fx") gains and losses arising on such transactions are recorded as a gain or loss in our consolidated statement of operations. Assets and liabilities denominated in currencies other than USD are translated to USD at the exchange rate prevailing at the reporting date and income, expenses, gains, and losses are translated at the prevailing exchange rate on the dates that they were recorded. Hedging Instruments and Hedging Activities Consistent with maintaining our qualification as a REIT, in the normal course of business, we use a variety of derivative financial instruments to manage, or hedge, interest rate and foreign currency risk. Derivatives are used for hedging purposes rather than speculation. There is a gain or loss associated with forward points on our foreign currency hedges, which reflect the interest rate differentials, at the time of entering into the hedge, between the applicable local base rate of our foreign currency investments and the comparable rate in the U.S. GAAP requires an entity to recognize all derivatives as either assets or liabilities on the balance sheets and to measure those instruments at fair value. To the extent the instrument qualifies for hedge accounting, the fair value adjustments will be recorded as a component of other comprehensive income in stockholders ' equity until the hedged item is recognized in earnings. We have not designated any of our derivative instruments as hedges under GAAP and therefore, changes in the fair value of our derivatives are recorded directly in earnings. We determine fair value of our derivative contracts using quotations from a third-party expert. The fair value is derived by comparing the contracted forward exchange rate to the current market exchange rate, as well as by using a discounted cash flow analysis on the expected cash flows of each derivative. If our hedging activities do not achieve the desired results, reported earnings may be adversely affected. Income Taxes We have elected to be taxed as a REIT under Sections 856-859 of the Internal Revenue Code of 1986, as amended. Under those sections, a REIT which distributes at least 90% of its REIT taxable income, excluding net capital gains and determined without regard to the dividends paid deduction, as a dividend to its stockholders each year and which meets certain other conditions will not be taxed on that portion of its taxable income which is distributed to its stockholders. We have elected to treat certain consolidated subsidiaries and may in the future elect to treat newly formed subsidiaries, as taxable REIT subsidiaries. Taxable REIT subsidiaries may participate in non-real estate related activities and/or perform non-customary services for tenants and are subject to U.S. federal and state income tax at regular corporate tax rates. Our major tax jurisdictions are U.S. federal, New York State and New York City and the statute of limitations is open for all jurisdictions for the years 2021 through 2024. We do not have any unrecognized tax benefits and do not expect a change in our position for unrecognized tax benefits in the next 12 months. Secured Debt Arrangements Secured debt arrangements are accounted for as financing transactions, unless they meet the criteria for sale accounting. Loans financed through a secured debt arrangement remain on our consolidated balance sheets as an asset and cash received from the purchaser is recorded on our consolidated balance sheets as a liability. Interest incurred in accordance with secured debt arrangements is recorded as interest expense. Securitization/Sale and Financing Arrangements We periodically sell our financial assets, such as commercial mortgage loans, subordinate loans and other lending assets. In connection with these transactions, we may retain or acquire senior or subordinated interests in the related assets. Gains and losses on such transactions are recognized using the guidance in ASC 860, "Transfers and Servicing", which is based on a financial-components approach that focuses on control. Under this approach, after a transfer of financial assets that meets the criteria for treatment as a sale-legal isolation, ability of transferee to pledge or exchange the transferred assets without constraint, and transferred control 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When a transfer does not meet the criteria of a sale under ASC 860, we account for such transfer as a secured borrowing on our consolidated balance sheets as both an asset and a non-recourse liability. The non-recourse liability is recorded under "Participations Sold" and the income earned is recorded as interest income and an identical amount is recorded as interest expense on our consolidated statements of operations. Senior Secured Notes We include senior secured notes in our consolidated balance sheets as a liability, net of original issue discount and deferred financing costs. Discount or transaction expenses are deferred and amortized through the maturity. Interest paid in accordance with senior secured notes is recorded in interest expense. Senior Secured Term Loans We include senior secured term loans (the "Term Loans") in our consolidated balance sheets as a liability, net of original issue discount and deferred financing costs. Discount or transaction expenses are deferred and amortized through the maturity. Interest paid in accordance with the Term Loans is recorded in interest expense. Convertible Senior Notes We include convertible senior notes in our consolidated balance sheets as a liability, net of original issue discount. Discounts are deferred and amortized through the maturity of the notes. Additionally, shares issuable under convertible notes are included in diluted earnings per share in our consolidated financial statement if the effect is dilutive, using the "if-converted" method, regardless of settlement intent. Interest paid in accordance with convertible senior notes is recorded in interest expense. Revenue Recognition Interest income on our lending assets is accrued based on the actual coupon rate adjusted for accretion of any purchase discounts, the amortization of any purchase premiums and the accretion of any deferred fees, in accordance with GAAP. Loans that are significantly past due may be placed on nonaccrual if we determine it is probable that we will not collect all payments which are contractually due. When a loan is placed on nonaccrual, interest is only recorded as interest income when it's received. Under certain circumstances, we may apply cost recovery under which interest collected on a loan reduces its amortized cost. The cost recovery method will no longer apply if collection of all principal and interest is reasonably assured. A loan may be placed back on accrual status if we determine it is probable that we will collect all payments which are contractually due. Operating revenue from real estate owned, held for sale that is a hotel property represents revenue associated with the operations of the hotel property. Revenue from the operation of the hotel property is recognized when guestrooms are occupied or services have been rendered. Revenues are recorded net of any discounts and sales and other taxes collected from customers. Revenues consist of room sales, food and beverage sales and other hotel revenues. Gains or losses on the sale of real estate assets, including residential property, are recognized in accordance with ASC 610-20, "Gains and Losses from the Derecognition of Nonfinancial Assets." We use specific identification method to allocate costs. Share-based Payments We account for share-based compensation to our independent directors, to the Manager and to employees of the Manager and its affiliates using the fair value-based methodology prescribed by GAAP. Compensation cost related to restricted common stock issued is measured at its fair value at the grant date and amortized into expense over the vesting period on a straight-line basis. We recognize forfeitures of restricted common stock as they occur. Recent Accounting Pronouncements In November 2023, the Financial Accounting Standards Board ("FASB") issued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 fiscal years beginning after December 15, 2024. ASU 2023-07 is to be adopted retrospectively to all prior periods presented. As of December 31, 2024 , we have adopted ASU 2023-07. Adoption of the standard has not impacted our financial statements but has resulted in incremental disclosures, which are included within "Note 21 – Segment Reporting".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We are currently assessing the impact of this guidance; however, we do not expect a material impact to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t>
        </is>
      </c>
      <c r="B4" s="4" t="inlineStr">
        <is>
          <t xml:space="preserve">Note 3 – Fair Value Disclosure GAAP establishes a hierarchy of valuation techniques based on the observability of the inputs utilized in measuring financial instruments at fair value. Market-based or observable inputs are the preferred source of values, followed by valuation models using management's assumptions in the absence of market-based or observable inputs. The three levels of the hierarchy as noted in Accounting Standards Codification ("ASC") Topic 820, "Fair Value Measurements and Disclosures " ("ASC 820"), are described below: Level I — Quoted prices in active markets for identical assets or liabilities. Level II — Prices are determined using other significant observable inputs. Observable inputs are inputs that other market participants would use in pricing a security. These may include quoted prices for similar securities, interest rates, prepayment speeds, credit risk and others. Level III — Prices are determined using significant unobservable inputs. In situations where quoted prices or observable inputs are unavailable (for example, when there is little or no market activity for an investment at the end of the period), unobservable inputs may be used. While we anticipate that our valuation methods are appropriate and consistent with valuation methods used by other market participants, the use of different methodologies or assumptions to determine the fair value of certain financial instruments could result in a different estimate of fair value at the reporting date. We use inputs that are current as of the measurement date, which may include periods of market dislocation, during which price transparency may be reduced. Forward Currency Contracts The fair values of foreign exchange forwards are determined by comparing the contracted forward exchange rate to the current market exchange rate. The current market exchange rates are determined by using market spot rates, forward rates and interest rate curves for the underlying countries. Our Fx forwards are classified as Level II in the fair value hierarchy. Interest Rate Hedging Instruments The fair values of our interest rate caps are determined by using the market standard methodology of discounting the future expected cash receipts that occur when variable interest rates rise above the strike rates of the interest rate caps. The variable interest rates used in the calculation of projected receipts on the interest rate caps are based on a third-party expert's expectation of future interest rates derived from observable market interest rate curves and volatility. Our interest rate caps are classified as Level II in the fair value hierarchy and manage our exposure to variable cash flows on certain of our borrowings. As of December 31, 2024, we held two interest rate caps: one related to financing on a full service luxury hotel in Washington D.C. ( "D.C. Hotel" ) and one related to our construction financing. As of December 31, 2023 , we held one interest rate cap related to our construction financing. Refer to "Note 5 – Real Estate Owned" and "Note 11 – Derivatives" for further detail. Loans and Other Lending Assets Held for Sale Loans and other lending assets are classified as held for sale if there is an intent to sell them in the short-term following the reporting date. These loans are recorded at the lower of amortized cost or fair value, less selling costs, unless the fair value option was elected at the time of origination. If the loan's fair value, less selling costs, is determined to be less than its amortized cost, a fair value adjustment may be recorded through a valuation allowance. Changes in the valuation allowance are recorded within our consolidated statement of operations in the period in which the change occurs. The fair value of loans held for sale may be estimated using sales of comparable loans as supported by independent market data, or a contractually negotiated sales price. We consider the inputs used to calculate the fair value of loans held for sale as unobservable inputs. Accordingly, we classify the fair value of loans held for sale within Level III of the fair value hierarchy. In April 2024, we sold a commercial mortgage loan collateralized by a hotel property located in Honolulu, HI. The loan was previously classified as held for sale during the first quarter of 2024, and sold at a price of 99.5 % during the second quarter of 2024. We recorded a realized loss of $ 0.7 million within realized loss on investments on our consolidated statement of operations for the year ended December 31, 2024. As of December 31, 2024, we held a promissory note classified as held for sale. The note ' s fair value was equal to its amortized cost of $ 41.2 million, and no valuation allowance was recorded during the year ended December 31, 2024. The following table summarizes the levels in the fair value hierarchy into which our assets and liabilities with recurring fair value measurements were categorized as of December 31, 2024 and December 31, 2023 ($ in thousands):
Fair Value as of December 31, 2024 Fair Value as of December 31, 2023
Level I Level II Level III Total Level I Level II Level III Total
Recurring fair value measurements:
Foreign currency forward, net $ — $ 57,753 $ — $ 57,753 $ — $ 28,065 $ — $ 28,065
Interest rate cap assets — 416 — 416 — 1,360 — 1,360
Note receivable, held for sale — — 41,200 41,200 — — — —
Total financial instruments $ — $ 58,169 $ 41,200 $ 99,369 $ — $ 29,425 $ — $ 29,425 Non-recurring Fair Value Measurements Real Estate Owned Property acquired through foreclosure or deed-in-lieu of foreclosure is classified as real estate owned and recognized at fair value on our consolidated balance sheet upon acquisition in accordance with ASC Topic 805, "Business Combinations" ("ASC 805"). We are required to record real estate owned, a nonfinancial asset, at fair value on a non-recurring basis in accordance with ASC 820. Under ASC 820, we may utilize the income, market or cost approach (or combination thereof) to determine the fair value of real estate owned. We deem the inputs used in these approaches to be significant unobservable inputs. Therefore, we classify the fair value of real estate owned within Level III of the fair value hierarchy. In March 2023, we acquired legal title of a hotel property in Atlanta, GA ("Atlanta Hotel") through a deed-in-lieu of foreclosure. At the time of acquisition, we determined the fair value of the net real estate assets to be $ 75.0 million, using a combination of market and income approaches. We utilized a discount rate and capitalization rate of 10.5 % and 9.5 %, respectively. During the second quarter of 2023, the Atlanta Hotel's assets and liabilities were reclassified to held for sale and the fair value of the net real estate assets, less costs to sell, was in excess of our cost basis. During the first quarter of 2024, we determined that the sale to a third party from whom we received an unsolicited offer was no longer probable, and we are not actively marketing the property for sale. Therefore, the Atlanta Hotel no longer met the criteria for held for sale and was reclassified to real estate owned, held for investment. No impairments had been recorded as of December 31, 2024 or December 31, 2023. In August 2022, we acquired legal title of a multifamily development property located in downtown Brooklyn, NY ("Brooklyn Multifamily Development") through a deed-in-lieu of foreclosure. We determined the fair value of the real estate assumed to be $ 270.1 million, based on the market value of the land at the time of acquisition. No impairments had been recorded as of December 31, 2024 or December 31, 2023. On May 24, 2021, we acquired legal title to the D.C. Hotel through a deed-in-lieu of foreclosure. We assumed the D.C. Hotel's assets and liabilities, including a $ 110.0 million mortgage loan which we repaid at par. At the time of acquisition, we determined the fair value of the real estate assets to be $ 154.3 million. No impairments had been recorded as of December 31, 2024 or December 31, 2023. Refer to "Note 5 – Real Estate Owned" for additional discuss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mercial Mortgage Loans, Subordinate Loans and Other Lending Assets, Net</t>
        </is>
      </c>
      <c r="B1" s="2" t="inlineStr">
        <is>
          <t>12 Months Ended</t>
        </is>
      </c>
    </row>
    <row r="2">
      <c r="B2" s="2" t="inlineStr">
        <is>
          <t>Dec. 31, 2024</t>
        </is>
      </c>
    </row>
    <row r="3">
      <c r="A3" s="3" t="inlineStr">
        <is>
          <t>Receivables [Abstract]</t>
        </is>
      </c>
      <c r="B3" s="4" t="inlineStr">
        <is>
          <t xml:space="preserve"> </t>
        </is>
      </c>
    </row>
    <row r="4">
      <c r="A4" s="4" t="inlineStr">
        <is>
          <t>Commercial Mortgage Loans, Subordinate Loans and Other Lending Assets, Net</t>
        </is>
      </c>
      <c r="B4" s="4" t="inlineStr">
        <is>
          <t>Note 4 – Commercial Mortgage Loans, Subordinate Loans and Other Lending Assets, Net Our loan portfolio was comprised of the following at December 31, 2024 and December 31, 2023 ($ in thousands):
Loan Type December 31, 2024 December 31, 2023
Commercial mortgage loans, net (1) $ 6,715,347 $ 7,925,359
Subordinate loans, net 388,809 432,734
Total loans, net $ 7,104,156 $ 8,358,093
Note receivable, held for sale 41,200 —
Carrying value, net $ 7,145,356 $ 8,358,093 (1) Includes $ 8.3 million and $ 95.5 million in 2024 and 2023 , respectively, of contiguous financing structured as subordinate loans. Our loan portfolio consisted of 95 % and 99 % floating rate loans, based on amortized cost, net of Specific CECL Allowance, as of December 31, 2024 and December 31, 2023, respectively. Activity relating to our loan portfolio for the year ended December 31, 2024 was as follows ($ in thousands):
Principal Deferred Fees/Other Items Specific CECL Allowance Carrying Value, Net (1)
December 31, 2023 $ 8,610,110 $ ( 32,535 ) $ ( 193,000 ) $ 8,384,575
New loan fundings (1) 1,285,614 — — 1,285,614
Add-on loan fundings (2) 627,378 — — 627,378
Loan repayments and sale ( 2,541,740 ) — — ( 2,541,740 )
Gain (loss) on foreign currency translation ( 133,973 ) 496 — ( 133,477 )
Increase in Specific CECL Allowance, net — — ( 149,500 ) ( 149,500 )
Transfer to Other Assets (3) ( 159,667 ) — — ( 159,667 )
Realized loss on investment (4) ( 137,312 ) 9,121 — ( 128,191 )
Deferred fees and other items (5) — ( 39,554 ) — ( 39,554 )
Amortization of fees — 30,754 — 30,754
December 31, 2024 $ 7,550,410 $ ( 31,718 ) $ ( 342,500 ) $ 7,176,192
General CECL Allowance (6) ( 30,836 )
Carrying value, net $ 7,145,356 (1) Includes Note receivable, held for sale. (2) Represents fundings subsequent to loan closing. (3) Refer to "Massachusetts Healthcare" below for full discussion. (4) Real ized loss on investment includes a realized loss of $ 127.5 million during the third quarter of 2024 related to the Massachusetts Healthcare Loan, discussed below, consisting of a $ 136.6 million write-off of principal, partially offset by $ 9.1 million, reflecting the cost recovery interest received and unamortized origination fees, and $ 0.7 million loss on the sale of a commercial mortgage loan collateralized by a hotel property located in Honolulu, HI in April 2024. (5) Other items primarily consist of purchase discounts or premiums, cost recovery interest, exit fees, and deferred origination expenses. (6) $ 5.9 million of the General CECL Allowance is excluded from this table because it relates to unfunded commitments and has been recorded as a liability under accounts payable, accrued expenses and other liabilities in our consolidated balance sheet. The following table details overall statistics for our loan portfolio at the dates indicated ($ in thousands):
December 31, 2024 (1) December 31, 2023
Number of loans 46 50
Principal balance $ 7,550,410 $ 8,610,110
Carrying value, net $ 7,145,356 $ 8,358,093
Unfunded loan commitments (2) $ 840,627 $ 868,582
Weighted-average cash coupon (3) 7.5 % 8.3 %
Weighted-average remaining fully-extended term (4) 2.5 years 2.3 years
Weighted-average expected term (5) 1.9 years 1.8 years (1) Includes Note receivable, held for sale. (2) Unfunded loan commitments are primarily funded to finance construction costs, tenant improvements, leasing commissions, or carrying costs. These future commitments are funded over the term of each loan, subject in certain cases to an expiration date. (3) For floating rate loans, based on applicable benchmark rates as of the specified dates. For loans placed on nonaccrual, the interest rate used in calculating weighted-average cash coupon is 0 %. (4) Assumes all extension options are exercised. (5) Expected term represents our estimated timing of repayments as of the specified dates. Excludes risk-rated 5 loans. Property Type The table below details the property type of the properties securing the loans in our portfolio at the dates indicated ($ in thousands):
December 31, 2024 December 31, 2023
Property Type Carrying % of (1) Carrying % of (1)
Office $ 1,756,965 24.6 % $ 1,593,320 19.0 %
Hotel 1,575,270 22.1 2,128,256 25.4
Residential (2) 1,556,819 21.8 1,407,518 16.8
Retail 946,017 13.3 1,407,764 16.8
Industrial 399,546 5.6 293,133 3.5
Mixed Use 363,211 5.1 679,303 8.1
Healthcare — — 351,523 4.2
Other (3) 537,164 7.5 523,758 6.2
Total $ 7,134,992 100.0 % $ 8,384,575 100.0 %
General CECL Allowance (4) ( 30,836 ) ( 26,482 )
Carrying value, net $ 7,104,156 $ 8,358,093 (1) Percentage of portfolio calculations are made prior to consideration of General CECL Allowance. (2) Includes residential-for-sale ( 5.5 %), senior care facilities ( 4.7 %), multifamily ( 4.7 %), student housing ( 4.6 %), and vacation rentals ( 2.3 %) in 2024 and residential-for-sale ( 8.1 %), senior care facilities ( 1.9 %), multifamily ( 2.1 %), student housing ( 2.7 %), and vacation rentals ( 2.0 %) in 2023. (3) Other property types include pubs ( 2.9 % ), caravan parks ( 2.7 % ), and urban predevelopment ( 1.9 %) in 2024 , and caravan parks ( 2.4 %), parking garages ( 2.3 %) and urban predevelopment ( 1.5 %) in 2023. (4) $ 5.9 million and $ 4.0 million of the General CECL Allowance for 2024 and 2023, respectively, is excluded from this table because it relates to unfunded commitments and has been recorded as a liability under accounts payable, accrued expenses and other liabilities in our consolidated balance sheets. Geography The table below details the geographic distribution of the properties securing the loans in our portfolio at the dates indicated ($ in thousands):
December 31, 2024 December 31, 2023
Geographic Location Carrying % of (1) Carrying % of (1)
United Kingdom $ 2,423,856 33.9 % $ 2,675,097 31.9 %
New York City 1,539,995 21.6 1,736,856 20.7
Other Europe (2) 1,265,344 17.7 1,686,425 20.1
Midwest 560,436 7.9 522,137 6.2
Southeast 511,742 7.2 535,054 6.4
West 489,008 6.9 484,842 5.8
Other (3) 344,611 4.8 744,164 8.9
Total $ 7,134,992 100.0 % $ 8,384,575 100.0 %
General CECL Allowance (4) ( 30,836 ) ( 26,482 )
Carrying value, net $ 7,104,156 $ 8,358,093 (1) Percentage of portfolio calculations are made prior to consideration of General CECL Allowance. (2) Other Europe includes Germany ( 8.4 %) , Italy ( 2.4 %), Spain ( 3.5 %), Sweden ( 3.1 %) and the Netherlands ( 0.3 %) in 2024 , and Germany ( 7.4 %), Italy ( 4.9 %), Spain ( 4.2 %), Sweden ( 2.9 %), Ireland ( 0.5 %) and the Netherlands ( 0.2 %) in 2023. (3) Other includes Northeast ( 0.6 %), Mid-Atlantic ( 1.4 %), Southwest ( 1.5 %) and Other ( 1.3 %) in 2024 , and Northeast ( 5.0 %), Mid-Atlantic ( 1.1 %), Southwest ( 1.7 %) and Other ( 1.1 %) in 2023. (4) $ 5.9 million and $ 4.0 million of the General CECL Allowance for 2024 and 2023 , respectively, is excluded from this table because it relates to unfunded commitments and has been recorded as a liability under accounts payable, accrued expenses and other liabilities in our consolidated balance sheets. Risk Rating We assess the risk factors of each loan and assign a risk rating based on a variety of factors, including, without limitation, loan to value ("LTV") ratio, debt yield, property type, geographic and local market dynamics, physical condition, cash flow volatility, leasing and tenant profile, loan structure and exit plan, and project sponsorship. We apply these various factors on a case-by-case basis depending on the facts and circumstances for each loan, and the different factors may be given different weightings in different situations. This review is performed quarterly. Based on a 5-point scale, our loans are rated "1" through "5," from less risk to greater risk, which ratings are defined as follows: 1. Very low risk 2. Low risk 3. Moderate/average risk 4. High risk/potential for loss: a loan that has a risk of realizing a principal loss 5. Impaired/loss likely: a loan that has a high risk of realizing principal loss, has incurred principal loss, or an impairment has been recorded The following tables present the carrying value of our loan portfolio by year of origination and internal risk rating and gross write-offs by year of origination as of December 31, 2024 and December 31, 2023, respectively ($ in thousands):
December 31, 2024
Amortized Cost (1) by Year Originated
Risk Rating Number of Loans Total % of Portfolio 2024 2023 2022 2021 2020 Prior
1 — $ — — % $ — $ — $ — $ — $ — $ —
2 3 560,180 7.9 % — — 547,851 12,329 — —
3 37 6,169,860 86.4 % 1,218,189 649,599 1,549,750 1,173,982 397,972 1,180,368
4 2 279,732 3.9 % — — — — — 279,732
5 3 125,220 1.8 % — — — — 27,881 97,339
Total 45 $ 7,134,992 100.0 % 1,218,189 649,599 2,097,601 1,186,311 425,853 1,557,439
General CECL Allowance (2) ( 30,836 )
Total carrying value, net $ 7,104,156
Weighted-Average Risk Rating 3.0
Gross write-offs $ 127,512 $ — $ — $ 127,512 $ — $ — $ —
December 31, 2023
Amortized Cost (1) by Year Originated
Risk Rating Number of Loans Total % of Portfolio 2023 2022 2021 2020 2019 Prior
1 — $ — — % $ — $ — $ — $ — $ — $ —
2 4 478,440 5.7 % — 280,572 — — 132,309 65,560
3 42 7,548,252 90.0 % 440,720 2,426,511 2,285,902 387,323 1,465,618 542,177
4 2 88,112 1.1 % — — — — — 88,112
5 2 269,771 3.2 % — — — 169,881 — 99,890
Total 50 $ 8,384,575 100.0 % $ 440,720 $ 2,707,083 $ 2,285,902 $ 557,204 $ 1,597,927 $ 795,739
General CECL Allowance (2) ( 26,482 )
Total carrying value, net $ 8,358,093
Weighted-Average Risk Rating 3.0
Gross write-offs $ 81,890 $ — $ — $ — $ — $ — $ 81,890 (1) Net of Specific CECL Allowance. (2) $ 5.9 million and $ 4.0 million of the General CECL Allowance for 2024 and 2023 , respectively, is excluded from this table because it relates to unfunded commitments and has been recorded as a liability under accounts payable, accrued expenses and other liabilities in our consolidated balance sheets. CECL In accordance with ASC Topic 326 "Financial Instruments – Credit Losses" ("ASC 326"), which we refer to as the "CECL Standard," we record allowances for loans and held-to-maturity debt securities that are deducted from the carrying amount of the assets to present the net carrying value of the amounts expected to be collected on the assets. We record loan specific allowances as a practical expedient under the CECL Standard ("Specific CECL Allowance"), which we apply to assets that are collateral dependent and where the borrower or sponsor is experiencing financial difficulty. For the remainder of the portfolio, we record a general allowance ("General CECL Allowance," and together with the Specific CECL Allowance, "CECL Allowances") on a collective basis by assets with similar risk characteristics. We have elected to use the weighted-average remaining maturity ("WARM") method in determining a General CECL Allowance for a majority of our portfolio. In the future, we may use other acceptable methods, such as a probability-of-default/loss-given-default method. The following schedule illustrates changes in CECL Allowances for the year ended December 31, 2024 ($ in thousands):
Specific CECL General CECL Allowance Total CECL CECL Allowance as % of Amortized Cost
Allowance (1) Funded Unfunded Total Allowance General (1) Total
December 31, 2023 $ 193,000 $ 26,482 $ 4,017 $ 30,499 $ 223,499 0.38 % 2.61 %
Changes:
Allowances (Reversals), net 277,012 4,354 1,931 6,285 283,297
Write-offs ( 127,512 ) — — — ( 127,512 )
December 31, 2024 $ 342,500 $ 30,836 $ 5,948 $ 36,784 $ 379,284 0.52 % 5.07 % (1) General CECL Allowance pool excludes loans and other lending assets that are held for sale or have a Specific CECL Allowance. The following schedule illustrates changes in CECL Allowances for the year ended December 31, 2023 ($ in thousands):
Specific CECL General CECL Allowance Total CECL CECL Allowance as % of Amortized Cost
Allowance (1) Funded Unfunded Total Allowance General (1) Total
December 31, 2022 $ 133,500 $ 26,224 $ 4,347 $ 30,571 $ 164,071 0.36 % 1.86 %
Changes:
Allowances (Reversals), net 141,480 258 ( 330 ) ( 72 ) 141,408
Write-offs ( 81,980 ) — — — ( 81,980 )
December 31, 2023 $ 193,000 $ 26,482 $ 4,017 $ 30,499 $ 223,499 0.38 % 2.61 % (1) General CECL Allowance pool excludes loans and other lending assets that have a Specific CECL Allowance General CECL Allowance In determining the General CECL Allowance using the WARM method, an annual historical loss rate, adjusted for macroeconomic estimates, is applied to the amortized cost of an asset, or pool of assets, over each subsequent period for the assets' remaining expected life. We considered various factors including (i) historical loss experience in the commercial real estate lending market, (ii) timing of expected repayments and satisfactions, (iii) expected future funding, (iv) capital subordinate to us when we are the senior lender, (v) capital senior to us when we are the subordinate lender, and (vi) our current and future view of the macroeconomic environment for a reasonable and supportable forecast period. The CECL Standard requires the use of significant judgment to arrive at an estimated credit loss. There is significant uncertainty related to future macroeconomic conditions, including inflation, labor shortages and interest rates. We derive an annual historical loss rate based on a commercial mortgage-backed securities ("CMBS") database with historical losses from 1998 through the fourth quarter of 2024 provided by a third party, Trepp LLC ("Trepp"). We apply various filters to arrive at a CMBS dataset most analogous to our current portfolio from which to determine an appropriate historical loss rate. The annual historical loss rate is further adjusted to reflect our expectations of the macroeconomic environment for a reasonable and supportable forecast period of eight quarters. In assessing the macroeconomic environment, we consider macroeconomic factors, including unemployment rate, commercial real estate prices, and market liquidity. We compare the historical data for each metric to historical commercial real estate losses in order to determine the correlation of the data. We use projections, obtained from third-party service providers, of each factor to approximate the impact the macroeconomic outlook may have on our loss rate. The General CECL Allowance on subordinate loans is calculated by incorporating both the loan balance of the position(s) of the structurally senior third-party lender(s) and the balance of our subordinate loan(s). The subordinate loans, by virtue of being the first loss position, are required to absorb losses prior to the senior position(s) being impacted, resulting in a higher percentage allowance attributable to the subordinate loan. The General CECL Allowance on unfunded loan commitments is time-weighted based on our expected commitment to fund such obligations. The General CECL Allowance on unfunded commitments is recorded as a liability on our consolidated balance sheets within accounts payable, accrued expenses and other liabilities. The considerations in estimating our General CECL reserve for unfunded loan commitments are similar to those used for the related outstanding loans receivable. Additionally, we have made an accounting policy election to exclude accrued interest receivables from the amortized cost basis of the related commercial mortgage loans and subordinate loans and other lending assets in determining the General CECL Allowance, as any uncollectible accrued interest receivable is written off in a timely manner. As of December 31, 2024 and December 31, 2023, accrued interest receivable was $ 58.5 million and $ 72.4 million , respectively, and included within other assets on our consolidated balance sheets. Although our secured debt obligations and senior secured term loan financing have a minimum tangible net worth maintenance covenant, the General CECL Allowance has no impact on these covenants as we are permitted to add back the General CECL Allowance for the computation of tangible net worth as defined in the respective agreements. The following schedule sets forth our General CECL Allowance as of December 31, 2024 and December 31, 2023 ($ in thousands):
December 31, 2024 December 31, 2023
Commercial mortgage loans, net $ 30,167 $ 25,723
Subordinate loans, net 669 759
Unfunded commitments (1) 5,948 4,017
Total General CECL Allowance $ 36,784 $ 30,499 (1) The General CECL Allowance on unfunded commitments is recorded as a liability on our consolidated balance sheets within accounts payable, accrued expenses and other liabilities. Our General CECL Allowance increased by $ 6.3 million during the year ended December 31, 2024. The increase was primarily related to loan originations and the impacts of extending our expected loan repayment dates. The increase was partially offset by the effects of portfolio seasoning and earlier than expected loan repayments. Our General CECL Allowance decreased by $ 0.1 million during the year ended December 31, 2023. The decrease was primarily related to portfolio seasoning and loan repayments outpacing originations. The decrease was partially offset by the impacts of extending our expected loan repayment dates. Specific CECL Allowance For collateral-dependent loans where we have deemed the borrower/sponsor to be experiencing financial difficulty and a more than moderate/average risk of realizing a principal loss, we have elected to apply a practical expedient in accordance with the CECL Standard in which the fair value of the underlying collateral is compared to the amortized cost of the loan in determining a Specific CECL Allowance. The Specific CECL Allowance is determined as the difference between the fair value of the underlying collateral and the carrying value of the loan (prior to the Specific CECL Allowance). When the repayment or satisfaction of a loan is dependent on a sale, rather than operations, of the collateral, the fair value is adjusted for the estimated cost to sell the collateral. Collateral-dependent loans evaluated for a Specific CECL Allowance are removed from the General CECL Allowance pool. The fair value of the underlying collateral is determined by using method(s) such as discounted cash flow, the market approach, or direct capitalization approach. The key unobservable inputs used to determine the fair value of the underlying collateral may vary depending on the information available to us and market conditions as of the valuation date. We regularly evaluate the extent and impact of any credit migration associated with the performance and/or value of the underlying collateral property as well as the financial and operating capability of the borrower/sponsor on a loan-by-loan basis. The Specific CECL Allowance is evaluated on a quarterly basis. Specifically, a property's operating results and any cash reserves are analyzed and used to assess (i) whether cash from operations is sufficient to cover the debt service requirements currently and into the future, (ii) the ability of the borrower to refinance the loan and/or (iii) the liquidation value of the underlying collateral.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is is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The following table summarizes our risk rated five loans as of December 31, 2024, which were analyzed for Specific CECL Allowances ($ in thousands):
Type Property type Location Amortized cost prior to Specific CECL Allowance Specific CECL Allowance Amortized cost Interest recognition status/ as of date Risk Rating
Mortgage Retail (1)(2) Cincinnati, OH $ 164,339 $ 67,000 $ 97,339 Nonaccrual/ 10/1/2019 5
Mezzanine Residential (3) Manhattan, NY 295,881 268,000 27,881 Nonaccrual/ 7/1/2021 5
Mezzanine Office (4) Troy, MI 7,500 7,500 - Nonaccrual/ 6/30/2024 5
Total $ 467,720 $ 342,500 $ 125,220 (1) The fair value of retail collateral was determined by applying a capitalization rate of 9.0 %. (2) In September 2018, we entered a joint venture with Turner Consulting II, LLC ("Turner Consulting"), through an entity which owns the underlying property that secures our loan. Turner Consulting contributed 10 % of the venture's equity and we contributed 90 %. The entity was deemed to be a variable interest entity ("VIE"), and we determined that we are not the primary beneficiary of that VIE as we do not have the power to direct the entity's activities. During the second quarter of 2024, the loan's maturity was extended from September 2024 to September 2025. (3) The fair value of the residential collateral was determined by making certain projections and assumptions with respect to future performance and a discount rate of 10 %. (4) The fair value of the office collateral was determined by applying an exit capitalization rate of 10 % and a discount rate of 20 % For the year ended December 31, 2024 , we recorded a net increase in our Specific CECL Allowance of $ 149.5 million. This net increase was comprised of Specific CECL Allowances on two of our mezzanine loans mentioned in the table above and a Specific CECL Allowance on our Massachusetts Healthcare Loan (defined below), which was subsequently fully written off. Massachusetts Healthcare During the third quarter of 2024, we ceased accruing interest on our commercial mortgage loan ("Massachusetts Healthcare Loan") secured by eight hospitals in Massachusetts. During the same quarter, we and other Apollo-managed entities ("Apollo Co-Lenders"), through a joint venture ("Massachusetts Healthcare JV"), acquired title to one of the eight hospitals that previously secured our loan. During the same period, the hospital was taken by eminent domain by the Commonwealth of Massachusetts (the "Commonwealth"). Refer to "Note 18 - Commitments and Contingencies" for additional information regarding the Commonwealth's taking of the hospital. On September 30, 2024, the guarantors made a guaranty payment on the Massachusetts Healthcare Loan, and the Borrowers transferred the deeds of the remaining seven hospitals into escrow, thereby releasing the borrowers from their obligation under the loan agreement. Accordingly, we realized loss representing the difference between the Massachusetts Healthcare Loan' s amortized cost basis and (i) the amount to be paid by the Commonwealth for the eminent domain taking of one of the hospitals; (ii) our allocation of the value of the seven remaining hospitals, less costs to sell, as determined per the executed purchase and sale agreements and appraised values, where applicable, of the properties underlying the deeds in escrow. In aggregate, we recorded a $ 127.5 million realized loss on our original $ 378.7 million loan ( 41.2 % of whole loan) within net realized loss on investments in our consolidated statement of operations, and all previously recorded Specific CECL Allowances related to the Massachusetts Healthcare Loan were written off. During the fourth quarter of 2024, five of the seven hospitals were sold to third parties in accordance with the previously executed purchase and sale agreements, and the proceeds were allocated among us and other Apollo Co-Lenders based on our pro-rata interests in the Massachusetts Healthcare Loan. We received consideration of approximately $ 133.1 million, which included a $ 41.2 million promissory note. Additionally , the Massachusetts Healthcare JV received the proceeds from the Commonwealth for the hospital taken by eminent domain, and distributed our allocation of $ 9.0 million. As of December 31, 2024, $ 20.1 million remained in other assets on our consolidated balance sheet related to our allocation of fair value the two unsold hospitals. We did not hold title to either property as of December 31, 2024. As of December 31, 2024, the promissory note was classified as held for sale and recorded within Note receivable, held for sale on our consolidated balance sheet at its fair value. Refer to "Note 2 – Summary of Significant Accounting Policies" and "Note 3 – Fair Value Disclosure" for further discussion on held for sale classification and fair value measurement policies. Michigan Office During the second quarter of 2024, we recorded a Specific CECL Allowance of $ 7.5 million on a subordinate loan secured by our interest in a Class A office building in Troy, MI, which was attributable to low occupancy and limited leasing activity in the property's submarket. The $ 7.5 million Specific CECL Allowance represents a full reserve against the loan's amortized cost basis. The loan's risk rating was downgraded from a four to a five and the loan was moved to nonaccrual status as of June 30, 2024. As of December 31, 2024, the loan is past its final contractual maturity of September 2024. Negotiations with the sponsor are currently in process. As discussed further below, we recorded an additional $ 142.0 million Specific CECL Allowance on our Junior Mezzanine A Loan (as defined below), during the first quarter of 2024. Loan Modifications Pursuant to ASC 326 During the twelve months ended December 31, 2024, we provided the following loan modifications that require disclosure pursuant to ASC 326. As of December 31, 2024 and December 31, 2023, the aggregate amortized cost basis, net of Specific CECL Allowance, of these modified receivables was $ 721.7 million and $ 674.5 million , respectively, or 10.1 % and 8 .0 % of our aggregate commercial mortgage loans and subordinate loans by amortized cost, respectively. There were unfunded commitments related to these loans of $ 10.6 million as of December 31, 2024, and none as of December 31, 2023. Cleveland Multifamily In May 2021, we originated a first mortgage loan secured by a multifamily property in Cleveland, OH. During the second quarter of 2024, we modified our loan to convert from a floating rate of Secured Overnight Financing Rate (" SOFR ") + 3.25 % to a 6.0 % fixed rate, and to provide a two year term extension. These modified terms are included in the determination of our general CECL reserve for the fourth quarter of 2024 . The loan is performing pursuant to its modified contractual terms, and its risk rating remains a three as of December 31, 2024. Manhattan Office In March 2022, we originated a first mortgage loan secured by an office property in Manhattan, NY. During the second quarter of 2024, we modified our loan to convert from a floating rate of SOFR + 3.92 % to a 5.0 % fixed rate. This modified term is included in the determination of our general CECL reserve for the fourth quarter of 2024 . The loan is performing pursuant to its modified contractual terms, and its risk rating remains a three as of December 31, 2024. Manhattan Residential During 2022, we recorded a total loan Specific CECL Allowance of $ 66.5 million on a junior mezzanine loan secured by an ultra-luxury residential property in Manhattan, NY ("Junior Mezzanine B Loan"), and downgraded its risk rating to a five. The allowance was recorded as sales velocity on the underlying property lagged behind the borrower's business plan and management's expectations amid broader uncertainty in the ultra-luxury residential property market. At this time, we also held a senior mezzanine loan ("Senior Mezzanine Loan"), an additional junior mezzanine loan ("Junior Mezzanine A Loan"), and a commercial mortgage loan ("Senior Loan"), secured by the same property. During 2023, as property sales continued to trail behind the borrower's business plan, we ceased accruing interest on the Senior Loan and the Senior Mezzanine Loan. We also wrote off the $ 82.0 million Junior Mezzanine B Loan, as it was deemed to be unrecoverable, and recorded a realized loss of $ 82.0 million within net realized loss on investments in our consolidated statement of operations. Additionally, we recorded a $ 126.0 million Specific CECL Allowance on the Junior Mezzanine A Loan and downgraded its risk rating to a five. During the first quarter of 2024, we recorded an additional $ 142.0 million Specific CECL Allowance on our Junior Mezzanine A Loan, resulting in an aggregate reserve of $ 268.0 million. The additional Specific CECL Allowance was primarily attributable to a reduction in list pricing of remaining units and slower sales pace at the property. The slower sales velocity coincided with the continued overall softening in the midtown Manhattan ultra-luxury submarket. During the second quarter of 2024, our Senior Loan was refinanced by a third-party lender, which resulted in a repayment of $ 108.3 million. The remaining Senior Loan balance was restructured into a subordinate loan ("Senior Mezzanine A Loan"), and extended by fourteen months to November 2025. Concurrently, the maturities of the Senior Mezzanine Loan and the Junior Mezzanine A Loan were also extended to November 2025. All three loans remain on nonaccrual status subsequent to the refinancing. Based on our analysis under ASC 310-20, we have deemed this refinance to be a continuation of our existing loans. The modified loan terms as discussed above have been reflected in our calculation of CECL for the year ended December 31, 2024. Refer to the "CECL" section above for additional information regarding our calculation of CECL Allowances. Any future change to the Specific CECL Allowance will be based upon a number of factors, including but not limited to the continued assessment of both the potential nominal value of remaining inventory as well as the expected sales velocity. Nonaccrual and Past Due Loans We cease accruing interest on loans if we deem the interest to be uncollectible with any previously accrued uncollected interest on the loan charged to interest income in the same period. The amortized cost basis, net of Specific CECL Allowance, for loans on nonaccrual was $ 486.8 million and $ 693.7 million as of December 31, 2024 and December 31, 2023, respectively. Under certain circumstances, we may apply the cost recovery method under which interest collected on a loan reduces the loan's amortized cost. For the years ended December 31, 2024 and 2023, we received $ 9.1 million and $ 2.5 million , respectively, in interest that reduced amortized cost under the cost recovery method. The increase in interest recorded under the cost recovery method during the year ended December 31, 2024 is related to our Massachusetts Healthcare Loan discussed above. As of December 31, 2024 and December 31, 2023, the amortized cost basis, net of Specific CECL Allowance, for loans that are past due 90 days or more as to principal or interest, was $ 486.8 million and $ 693.7 million , respectively. As of December 31, 2024 and December 31, 2023, there were no loans with accrued interest between 30 and 89 days past due. Other Loan Activity We recognized no payment-in-kind interest for the years ended December 31, 2024 and 2023 . We recognized payment-in-kind interest of $ 10.0 million for the year ended December 31, 2022. We recognized $ 7.4 million , $ 0.4 million and $ 3.8 million of pre-payment penalties and accelerated fees for the years ended December 31, 2024, 2023 and 2022, respectively. During the years ended December 31, 2023 and 2022, we recorded $ 3.1 million and $ 3.6 million of interest income related to a subordinate risk retention interest in a securitization vehicle, respectively. The subordinate risk retention interest was repaid in full during the third quarter of 2023. During 2022, one of our commercial mortgage loans collateralized by an office building located in London, United Kingdom was not repaid upon its contractual maturity, triggering an event of default. To provide the borrower with additional time to refinance the loan, we agreed to a conditional waiver of the event of default, and modified the terms of the loan agreement to include (i) a short term extension and (ii) default interest of 2.0 %, which we commenced accruing in addition to our contractual rate. In 2023, the first mortgage loan, including participations sold, was fully satisfied, including all contractual and default interest accrued to date, which was approximately $ 0.7 million. Refer to "Note 12 – Participations Sold" for additional detail related to the subordinate interest. In November 2020, the borrower under a £ 309.2 mil</t>
        </is>
      </c>
    </row>
    <row r="5">
      <c r="A5" s="4" t="inlineStr">
        <is>
          <t>Commercial Mortgage Loans, Subordinate Loans and Other Lending Assets, Net</t>
        </is>
      </c>
      <c r="B5" s="4" t="inlineStr">
        <is>
          <t>Schedule IV — Mortgage Loans on Real Estate (1) As of December 31, 2024 ($ in thousands)
Description Number Property Type/location Contractual (2) Maturity (3) Periodic Payment (4) Principal Carrying Principal Amount of Mortgages Subject to Delinquent Principal or Interest
Commercial mortgage loans individually &gt;3%
Loan A Retail/United Kingdom 8.0 % Apr-27 I/O $ 480,865 $ 479,201 $ —
Loan B Office/United Kingdom 9.2 % Dec-28 I/O 468,041 462,825 —
Loan C Hotel/Various Europe 7.4 % Dec-28 I/O 283,891 281,034 —
Loan D Office/New York City 5.0 % Apr-27 I/O 256,102 255,936 —
Loan E Retail/New York City 8.6 % Sep-25 I/O 250,398 249,980 —
Loan F Hotel/Spain 6.5 % Aug-27 I/O 248,775 247,990 —
Loan G Office/New York City 8.6 % Mar-28 I/O 227,200 226,313 —
Loan H Residential/United Kingdom 8.0 % Dec-26 I/O 226,975 226,022 —
Loan I Industrial/Sweden 5.9 % May-26 I/O 223,992 223,346 —
Commercial mortgage loans individually &lt;3%
First Mortgage 9 Hotel/Various 8.0 %- 10.1 % 2025-2030 I/O $ 1,047,736 $ 1,046,246 $ —
First Mortgage 8 Residential/Various 6.0 %- 10.5 % 2026-2029 P&amp;I 945,478 941,317 —
First Mortgage 5 Office/Various 5.8 %- 9.5 % 2025-2026 I/O 704,450 704,194 —
First Mortgage 2 Mixed Use/Various 8.3 %- 9.5 % 2025-2027 I/O 359,971 363,210 —
First Mortgage 3 Retail/Various 0.0 %- 9.0 % 2025-2030 P&amp;I 259,187 182,365 173,924
First Mortgage 1 Industrial/United Kingdom 8.20 % Aug-29 I/O 134,181 132,040 —
First Mortgage (5) 5 Other/Various 6.2 %- 10.1 % 2026-2029 I/O 725,368 723,495 —
Total Commercial mortgage loans $ 6,842,610 $ 6,745,514 $ 173,924
Description Number Property Type/location Contractual (2) Maturity (3) Periodic Payment (4) Principal Carrying Principal Amount of Mortgages Subject to Delinquent Principal or Interest
Subordinate loans individually &gt;3%
Loan A 1 Residential/New York City 0.0 % Nov-25 I/O $ 287,940 $ 287,293 $ 287,940
Subordinate loans individually &lt;3%
Subordinate Mortgage 2 Residential/New York City 0.0 % Nov-25 I/O $ 371,160 $ 102,185 $ 371,160
Subordinate Mortgage (6) 1 Office/Midwest 0.0 % Sep-24 I/O 7,500 — 7,500
Total Subordinate loans (7) $ 666,600 $ 389,478 $ 666,601
Total loans (8) $ 7,509,210 $ 7,134,992 $ 840,525
General CECL Allowance (9) ( 30,836 )
Carrying value, net $ 7,104,156 ——————— 1. Excludes Note receivable, held for sale with an outstanding principal and carrying value of $ 41.2 million. 2. Assumes applicable benchmark rate as of December 31, 2024 for all floating rate loans. For loans placed on nonaccrual the interest rate noted above is 0 %. 3. Assumes all extension options are exercised. 4. Payment terms: P&amp;I = Periodic payment of principal and interest; I/O = Periodic payment of interest only with principal at maturity. 5. Includes loans collateralized by caravan parks, pubs, urban predevelopment, and a portfolio of office, industrial, and retail property types. 6. Loan matured in September 2024. Negotiations with sponsor currently in process. 7. Subject to prior liens of approxima tely $ 115.5 million. Represents only third-party liens. 8. The aggregate cost for U.S. federal income tax purpos es is $ 7.4 billion. 9. Exclude s $ 5.9 million of General CECL Allowance related to unfunded commitments on commercial mortgage loans, subordinate loans and other lending assets, net in 2024 . The following table summarizes the changes in the carrying amounts of our loan portfolio during 2024 , 2023 and 2022, respectively ($ in thousands):
Reconciliation of Carrying Amount of Loans December 31, 2024 December 31, 2023 December 31, 2022
Balance at beginning of year $ 8,358,093 $ 8,681,990 $ 7,857,260
Loan fundings 1,871,792 929,106 3,624,661
Loan repayments and sales ( 2,541,740 ) ( 1,225,930 ) ( 2,214,621 )
Gain (loss) on foreign currency translation ( 133,477 ) 175,707 ( 356,436 )
Realized loss on investments (1) ( 128,191 ) ( 86,604 ) ( 24,894 )
Transfer to Other Assets ( 159,667 ) ( 75,000 ) ( 226,459 )
Decrease (increase) in Specific CECL Allowance (2) ( 149,500 ) ( 59,500 ) 11,500
Decrease (increase) in General CECL Allowance (3) ( 4,354 ) ( 258 ) 7,364
Deferred Fees and other items (4) ( 39,554 ) ( 16,453 ) ( 46,874 )
Payment-in-kind interest and amortization of fees 30,754 35,035 50,489
Balance at the close of year $ 7,104,156 $ 8,358,093 $ 8,681,990
——————— 1. During the year ended December 31, 2024, we recorded a $ 128.2 million net realized loss on investments, consisting of (i) a $ 127.5 million realized loss related to the extinguishment of the Massachusetts Healthcare Loan and (ii) a $ 0.7 million realized loss related to the sale of a commercial mortgage loan collateralized by a hotel property located in Honolulu, HI, which was sold at a price of 99.5 %. During the year ended December 31, 2023, we recorded a $ 86.6 million realized loss on investments comprised of (i) a $ 4.8 million realized loss related to the acquisition of the Atlanta Hotel through a deed-in-lieu of foreclosure and (ii) a $ 82.0 million realized loss representing a write-off of previously recorded Specific CECL Allowance on one of our subordinate loans secured by an ultra-luxury residential property in Manhattan, NY. These losses were partially offset by a $ 0.2 million gain on investments recorded in connection with the sale of our entire interest in three commercial loans secured by properties in Europe and a partial interest in one commercial loan secured by property located in London, United Kingdom. During the year ended December 31, 2022, we recorded a $ 24.9 million realized loss on investments represented with a write-off of a previously recorded Specific CECL Allowance comprised of (i) a $ 17.9 million loss on a first mortgage loan secured by an urban predevelopment property following the sale of the underlying property, and (ii) a $ 7.0 million loss, related to a first mortgage secured by the Atlanta hotel in anticipation of consensual foreclosure in the first quarter of 2023. 2. During the year ended December 31, 2024, we recorded a net increase in our Specific CECL Allowance of $ 149.5 million . This net increase was comprised of Specific CECL Allowances on two of our mezzanine loans and a Specific CECL Allowance on our Massachusetts Healthcare Loan, which was subsequently fully written off. During the year ended Decembe r 31, 2023, the Specific CECL Allowance increased $ 59.5 million. We recorded a $ 141.5 million increase to our Specific CECL Allowance, related to two mezzanine loans secured by the same ultra-luxury residential property in Manhattan, NY. As of June 30, 2023, $ 82.0 million related to the most junior mezzanine loan was deemed unrecoverable. Accordingly, $ 82.0 million of previously recorded Specific CECL was written-off and recorded as a realized loss within net realized loss on investments during the second quarter of 2023. The $ 11.5 million decrease during the year ended December 31, 2022 was comprised of (i) a reversal and write-off of a previously recorded Specific CECL Allowance of $ 53.0 million and $ 15.0 million, respectively, on an urban predevelopment first mortgage loan in Miami, FL and (ii) a $ 10.0 million reversal of a previously recorded Specific CECL Allowance on a loan related to a multifamily development in Brooklyn, NY. These write-offs and reversals recorded during the year ended December 31, 2022 were offset by the Specific CECL Allowance of $ 66.5 million recorded in relation to a mezzanine loan secured by our interest in an ultra-luxury residential property in Manhattan, NY. 3. $ 5.9 million , $ 4.0 million , and $ 4.3 million as of December 31, 2024, 2023, and 2022, respectively, of the General CECL Allowance is excluded from this table because it relates to unfunded commitments and has been recorded as a liability on our consolidated balance sheets. 4. Other items primarily consist of purchase discounts or premiums, exit fees and deferred origination expenses, as well as $ 9.1 million , $ 2.5 million , and $ 3.2 million in cost recovery proceeds in 2024, 2023 ,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12 Months Ended</t>
        </is>
      </c>
    </row>
    <row r="2">
      <c r="B2" s="2" t="inlineStr">
        <is>
          <t>Dec. 31, 2024</t>
        </is>
      </c>
    </row>
    <row r="3">
      <c r="A3" s="3" t="inlineStr">
        <is>
          <t>Real Estate [Abstract]</t>
        </is>
      </c>
      <c r="B3" s="4" t="inlineStr">
        <is>
          <t xml:space="preserve"> </t>
        </is>
      </c>
    </row>
    <row r="4">
      <c r="A4" s="4" t="inlineStr">
        <is>
          <t>Real Estate Owned</t>
        </is>
      </c>
      <c r="B4" s="4" t="inlineStr">
        <is>
          <t>Note 5 – Real Estate Owned Real Estate Owned, Held for Investment As of December 31, 2024 , assets and liabilities related to real estate owned, held for investment consisted of three properties: the D.C. Hotel, a full-service luxury hotel in Washington, D.C., the Brooklyn Multifamily Development, a multifamily development property located in downtown Brooklyn, NY, and the Atlanta Hotel. D.C. Hotel In 2021, we acquired legal title to the D.C. Hotel, which previously secured two subordinate loans, through a deed-in-lieu of foreclosure. In accordance with ASC 805, we consolidated the hotel's assets and liabilities at their respective fair values. Refer to "Note 3 – Fair Value Disclosure" for full discussion of non-recurring fair value measurements. In March 2022, the hotel assets, comprised of land, building, furniture, fixtures, and equipment ("FF&amp;E"), and accumulated depreciation (collectively "REO Fixed Assets"), and liabilities met the criteria to be classified as held for sale under ASC Topic 360, "Property, Plant, and Equipment" ("ASC 360"). Accordingly, we ceased recording depreciation on the building and FF&amp;E on the consolidated statement of operations. In March 2023, due to market conditions, we curtailed active marketing efforts, and reclassified the REO Fixed Assets and liabilities from real estate owned, held for sale to real estate owned, held for investment, net. In accordance with ASC 360, the REO Fixed Assets were reclassified to their carrying value before they were initially classified as held for sale in March 2022, and all other assets and liabilities were reclassified to the corresponding line items on the consolidated balance sheet. Upon reclassification, we recorded $ 4.0 million of depreciation expense, representing the amount that would have been recorded had the asset remained as held for investment, and included this amount within depreciation and amortization on real estate owned on our 2023 consolidated statement of operations. No realized gain or loss was recorded in connection with this reclassification. As of December 31, 2024 and December 31, 2023, the value of net real estate assets related to the D.C. Hotel was $ 157.1 million and $ 152.4 million , respectively. As of December 31, 2024, our net real estate assets included depreciable assets of $ 79.1 million , net of $ 9.1 million in accumulated depreciation, attributable to the building, and $ 6.0 million , net of $ 5.6 million in accumulated depreciation, attributable to FF&amp;E. As of December 31, 2023, our net real estate assets included depreciable assets of $ 80.5 million , net of $ 6.6 million in accumulated depreciation, attributable to the building, and $ 6.1 million , net of $ 3.8 million in accumulated depreciation, attributable to FF&amp;E. In June 2024, we obtained a $ 73.7 million mortgage secured by the D.C. Hotel. The mortgage includes an interest rate of term one-month SOFR + 3.00 % and current maturity of July 2026, with an option to extend for one year , contingent upon meeting certain conditions. The mortgage agreement contains covenants requiring our unencumbered liquidity be greater than $ 10.0 million and our net worth be greater than $ 200.0 million. Under these covenants, our General CECL Allowance is added back to our net worth calculation. The carrying value of the mortgage included within debt related to real estate owned, held for investment, net on our consolidated balance sheet was $ 72.6 million , net of $ 1.1 million in deferred financing costs. To manage our exposure to variable cash flows on our borrowings under this mortgage, we entered into an interest rate cap in June 2024. As of December 31, 2024, the fair value of the interest rate cap was de minimis. Refer to "Note 11 – Derivatives" for additional detail. We recorded net profit from hotel operations of $ 8.4 million , $ 7.9 million and $ 9.0 million for the years ended December 31, 2024, 2023 and 2022, respectively. Brooklyn Multifamily Development In 2015, we originated a $ 122.2 million multifamily development commercial mortgage loan secured by an assemblage of properties in downtown Brooklyn, NY. In 2020, the loan went into default, and we recorded a $ 30.0 million Specific CECL Allowance, due to the deterioration of market conditions attributable to COVID-19. As a result of improved market conditions, we reversed $ 20.0 million of Specific CECL Allowance during the second quarter of 2021. In the second quarter of 2022, we reversed the remaining $ 10.0 million Specific CECL Allowance as a result of market rent growth and value created from development activities at the underlying property. In 2022, we acquired legal title of the property through a deed-in-lieu of foreclosure and accounted for the asset acquisition in accordance with ASC 805. At that time, our amortized cost basis in the commercial mortgage loan was $ 226.5 million. We recorded the real estate assumed at a fair value of $ 270.1 million based on the market value of the property as of the date of acquisition. We recognized a realized gain of $ 43.6 million, recorded within realized gain (loss) on investments on our consolidated statement of operations, which reflects the difference between the fair value of the property and the carrying value of the loan at the time of acquisition. The non-recurring fair value measurement was classified as Level III within the fair value hierarchy due to the use of significant unobser vable inputs, including comparable sales of similar properties in the market. We capitalized construction and financing costs of $ 166.7 million , $ 71.5 million and $ 32.7 million during the years ended December 31, 2024, 2023 and 2022, respectively. As of December 31, 2024 and December 31, 2023, our cost basis in the property was $ 540.9 million and $ 374.2 million , respectively. As of December 31, 2024 and December 31, 2023, our cost basis included capitalized costs of $ 319.7 million and $ 152.9 million , respectively. There is no depreciation recorded while the property is under development. Upon taking title, we concurrently contributed the property to a joint venture with a third-party real estate developer. The entity was deemed to be a VIE, of which we were determined to be the primary beneficiary. Through our wholly owned subsidiaries, we hold a 100 % equity ownership interest in the joint venture and our partner is only entitled to profit upon achievement of certain returns under our joint venture agreement. Concurrently with taking title to the property, we obtained $ 164.8 million in construction financing on the property. As of December 31, 2024 and December 31, 2023, the carrying value of the construction financing included within debt related to real estate owned, held for investment, net on our consolidated balance sheets was $ 252.0 million , net of $ 2.0 million in deferred financing costs and $ 161.6 million , net of $ 3.2 million in deferred financing costs, respectively. The construction financing includes a maximum commitment of $ 388.4 million, an interest rate of SOFR + 2.55 %, and current maturity of August 2026, with an option to extend for one year , contingent upon meeting certain conditions. The construction financing agreement contains covenants requiring our unencumbered liquidity be greater than $ 100.0 million and our net worth be greater than $ 600.0 million. Under these covenants, our General CECL Allowance is added back to our net worth calculation. As of both December 31, 2024 and December 31, 2023, we were in compliance with these covenants. To manage our exposure to variable cash flows on our borrowings under this construction financing, we entered into an interest rate cap in September 2023, and extended in September 2024 for an additional year. As of December 31, 2024 and December 31, 2023, the fair value of the interest rate cap was $ 0.4 million and $ 1.4 million , respectively, and recorded within derivative assets, net on our consolidated balance sheet. Refer to "Note 11 – Derivatives" for additional detail. Atlanta Hotel In March 2017, we originated a first mortgage loan secured by the Atlanta Hotel. During the second quarter of 2022, due to slower than expected recovery from the COVID-19 pandemic, we deemed the borrower to be experiencing financial difficulty. Accordingly, we ceased accruing interest on the loan and recorded a $ 7.0 million Specific CECL Allowance. During the fourth quarter of 2022, we wrote off the $ 7.0 million previously recorded Specific CECL Allowance and reduced the principal balance of the loan which was recorded as a realized loss within net realized loss on investments in our December 31, 2022 consolidated statement of operations. In March 2023, we acquired legal title of the Atlanta Hotel through a deed-in-lieu of foreclosure and determined the fair value of net real estate assets to be $ 75.0 million in accordance with ASC 820. The fair value of the real estate owned is categorized within Level III of the fair value hierarchy set forth by ASC 820 and includes the use of significant unobservable inputs. See "Note 3 – Fair Value Disclosure" for discussion of our non-recurring fair value measurements. Additionally, we recognized a realized loss of $ 4.8 million, recorded within net realized loss on investments on our consolidated statement of operations. The realized loss represents the difference between the original loan's amortized cost and the fair value of the net assets acquired. During the second quarter of 2023, we received an unsolicited offer from a third party to purchase the Atlanta Hotel. As of June 30, 2023, the hotel's assets and liabilities met the criteria to be classified as held for sale under ASC 360. In accordance with ASC 360, we ceased recording depreciation on the building and FF&amp;E on the consolidated statement of operations and we have reclassified assets and liabilities from their respective consolidated balance sheet line items to Assets related to real estate owned, held for sale and Liabilities related to real estate owned, held for sale. As of March 31, 2024, we determined the sale of the Atlanta Hotel to a third party, from whom we received an unsolicited offer, to be no longer probable, and we are not actively marketing the property for sale to other potential buyers. As such, the Atlanta Hotel no longer met the criteria to be classified as held for sale under ASC 360. In accordance with ASC 360, the REO Fixed Assets were reclassified to their carrying value before classifying as held for sale in June 2023. On the date of reclassification, March 31, 2024, we recorded $ 3.6 million in depreciation, representing the amount that would have been recorded had the asset remained as held for investment. All other assets and liabilities were reclassified to the corresponding line items on the consolidated balance sheet. No realized gain or loss was recorded in connection with this reclassification. As of December 31, 2024, the value of net real estate assets related to the Atlanta Hotel was $ 69.0 million . As of December 31, 2024, our net real estate assets included depreciable assets of $ 44.7 million , net of $ 5.5 million in accumulated depreciation, attributable to the building, and $ 6.7 million , net of $ 3.1 million in accumulated depreciation, attributable to FF&amp;E. For the years ended December 31, 2024 and 2023, we recorded net profit/(loss) from the hotel's operations of ($ 0.8 ) million (inclusive of depreciation recorded upon reclassification as discussed above) and $ 3.5 million , respectively. As of December 31, 2023, the hotel's assets and liabilities were classified as held for sale, and the value of net real estate assets related to the Atlanta Hotel was $ 75.4 million . As of December 31, 2023, our net real estate assets included depreciable assets of $ 49.4 million , net of $ 0.8 million in accumulated depreciation, attributable to the building, and $ 8.0 million , net of $ 0.4 million in accumulated depreciation, attributable to FF&amp;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Note 6 – Other Assets The following table details the components of our other assets at the dates indicated ($ in thousands):
December 31, 2024 December 31, 2023
Interest receivable $ 58,470 $ 72,354
Loan proceeds held by servicer (1) 50,843 6,271
Other (2)(3) 28,714 6,998
Total $ 138,027 $ 85,623 (1) Includes loan principal, interest, and other fees held by our third-party servicers as of the balance sheet date and remitted during subsequent remittance cycle. (2) Includes $ 7.7 million and $ 4.6 million of other assets from Real Estate Owned, Held for Investment as of December 31, 2024 and December 31, 2023, respectively. Refer to "Note 5 – Real Estate Owned" for additional information. (3) Includes $ 20.1 million of other assets related to our former Massachusetts Healthcare Loan as discussed in "Note 4 – Commercial Mortgage Loans, Subordinate Loans and Other Lending Assets, N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ed Debt Arrangements, Net</t>
        </is>
      </c>
      <c r="B1" s="2" t="inlineStr">
        <is>
          <t>12 Months Ended</t>
        </is>
      </c>
    </row>
    <row r="2">
      <c r="B2" s="2" t="inlineStr">
        <is>
          <t>Dec. 31, 2024</t>
        </is>
      </c>
    </row>
    <row r="3">
      <c r="A3" s="3" t="inlineStr">
        <is>
          <t>Debt Disclosure [Abstract]</t>
        </is>
      </c>
      <c r="B3" s="4" t="inlineStr">
        <is>
          <t xml:space="preserve"> </t>
        </is>
      </c>
    </row>
    <row r="4">
      <c r="A4" s="4" t="inlineStr">
        <is>
          <t>Senior Secured Notes, Net</t>
        </is>
      </c>
      <c r="B4" s="4" t="inlineStr">
        <is>
          <t>Note 7 – Secured Debt Arrangements, Net We utilize secured debt arrangements to finance the origination activity in our loan portfolio. Our secured debt arrangements are comprised of secured credit facilities, a private securitization, and a revolving credit facility. During the year ended December 31, 2024, we entered into one new credit facility, which provided £ 366.6 million ( $ 458.8 million converted into USD) of additional capacity. Additionally, during the year ended December 31, 2024, we upsized the Barclays facility by $ 300.0 million and the Atlas Facility by $ 113.5 million . The amendment to upsize the Atlas Facility also included conversion of the facility's term from a six month "evergreen" feature to two-years, with a one-year extension option, reduction to recourse percentages, and an additional pledge of a commercial mortgage loan, among other changes. Furthermore, we have repaid the full amount of borrowings outstanding on both the Goldman Sachs - USD and Santander - EUR facilities. Our borrowings under secured debt arrangements as of December 31, 2024 and December 31, 2023 are detailed in the following table ($ in thousands):
December 31, 2024 December 31, 2023
Maximum (1) Borrowings (1) Maturity (2) Maximum (1) Borrowings (1) Maturity (2)
JPMorgan Facility - USD (3) $ 1,500,000 $ 1,033,504 September 2026 $ 1,482,584 $ 1,043,964 September 2026
JPMorgan Facility - GBP (3) — — N/A 17,416 17,416 September 2026
Deutsche Bank Facility - USD (3) 700,000 123,434 March 2026 700,000 275,815 March 2026
Atlas Facility - USD (4) 800,000 462,886 March 2027 (5) 686,527 669,302 April 2027 (6)(7)
HSBC Facility - GBP 377,483 377,483 May 2025 383,967 383,967 May 2025
HSBC Facility - EUR 250,162 250,162 January 2026 (7) 281,401 281,401 January 2026
Goldman Sachs Facility - USD (8) — — N/A 13,437 13,437 November 2025
Goldman Sachs Facility - GBP 458,804 373,706 May 2029 — — N/A
Barclays Facility - USD 500,000 321,546 March 2027 (6) 200,000 107,929 June 2027 (6)
MUFG Securities Facility - GBP 171,972 171,972 November 2025 (6) 204,690 204,690 June 2025 (6)
Churchill Facility - USD 130,000 121,289 April 2026 130,000 126,515 March 2026
Santander Facility - USD 300,000 — February 2026 300,000 67,500 February 2026 (6)
Santander Facility - EUR (9) — — N/A 59,611 55,716 August 2024
Total Secured Credit Facilities 5,188,421 3,235,982 4,459,633 3,247,652
Barclays Private Securitization - GBP, EUR, SEK 1,587,780 1,587,780 May 2027 (7) 2,369,125 2,157,157 June 2026 (7)
Revolving Credit Facility - USD (10)(11) 160,000 — March 2026 170,000 147,000 March 2026
Total Secured Debt Arrangements 6,936,201 4,823,762 6,998,758 5,551,809
Less: deferred financing costs N/A ( 8,789 ) N/A ( 13,333 )
Total Secured Debt Arrangements, net (12)(13)(14) $ 6,936,201 $ 4,814,973 $ 6,998,758 $ 5,538,476 (1) As of December 31, 2024, British Pound Sterling("GBP"), Euro ("EUR"), and Swedish Krona ("SEK") borrowings were converted to USD at a rate of 1.25 , 1.04 , and 0.09 , respectively. As of December 31, 2023, GBP, EUR and SEK borrowings were converted to USD at a rate of 1.27 , 1.10 and 0.10 , respectively. (2) Maturity date assumes extensions at our option are exercised with consent of financing providers, where applicable. (3) The JPMorgan Facility and Deutsche Bank Facility enable us to elect to receive advances in USD, GBP, or EUR. (4) The Atlas Facility (as defined below) was formerly the Credit Suisse Facility. See "Atlas Facility" below for additional discussion. (5) The Atlas Facility was amended during March 2024 to convert the facility's maturity from a six month "evergreen" feature to a two-year initial term, with an additional one-year extension option. (6) Assumes financings are extended in line with the underlying loans. (7) Represents weighted-average maturity across various financings with the counterparty. See below for additional details. (8) Facility entered the two-year amortization period during the fourth quarter of 2023. During the amortization period, the maturity date for current outstanding transactions are extended for a period of up to two years from the November 2023 maturity. The facility was terminated during the year ended December 31, 2024, in conjunction with repayment of the underlying loan securing the facility. (9) The facility was terminated during the second quarter of 2024 in conjunction with repayment of the underlying loan securing the facility. (10) The current stated maturity of the Revolving Credit Facility (as defined below) is March 2026. Borrowings under the Revolving Credit Facility bear interest at a per annum rate equal to the sum of (i) a floating rate index and (ii) a fixed margin. Borrowings under the Revolving Credit Facility are full recourse to certain guarantor wholly-owned subsidiaries of the Company. See "Revolving Credit Facility" below for additional discussion. (11) Effective September 30, 2024, the capacity on our Revolving Credit Facility was reduced to $ 160.0 million from $ 170.0 million. (12) Weighted-average borrowing costs as of December 31, 2024 and December 31, 2023 were applicable benchmark rates and credit spread adjustments, plus spreads of USD: + 2.47 % / GBP: + 2.43 % / EUR: + 2.11 % / SEK: + 1.50 % and USD: + 2.49 % / GBP: + 2.21 % / EUR: + 1.86 % / SEK: + 1.50 % , respectively. (13) Weighted-average advance rates based on cost as of December 31, 2024 and December 31, 2023 were 68.6 % ( 62.2 % (USD) / 75.3 % (GBP) / 70.8 % (EUR) / 80.2 % (SEK)) and 68.4 % ( 62.9 % (USD) / 72.5 % (GBP) / 72.1 % (EUR) / 80.4 % (SEK)), respectively. (14) As of December 31, 2024 and December 31, 2023, approximately 46 % and 58 % , respectively, is the outstanding balance under these secured borrowings were recourse to us. Terms of our secured credit facilities are designed to keep each lender's credit exposure generally constant as a percentage of the underlying value of the assets pledged as security to the facility. If the credit of the underlying collateral value decreases, the amount of leverage to us may be reduced. As of December 31, 2024 and December 31, 2023, the weighted-average haircut under our secured debt arrangements was approximately 31.4 % and 31.6 % , respectively. Our secured credit facilities do not contain capital markets-based mark-to-market provisions. Atlas Facility In February 2023, in connection with the acquisition by certain subsidiaries of Atlas, which is a wholly-owned investment of a fund managed by an affiliate of the Manager, the Credit Suisse Facility was acquired by Atlas ("Atlas Facility"). For full discussion of this transaction, refer to "Note 15 – Related Party Transactions." Revolving Credit Facility In March 2023, we entered into the revolving credit facility (the "Revolving Credit Facility") administered by Bank of America, N.A. The Revolving Credit Facility provides up to $ 160.0 million of borrowings secured by qualifying commercial mortgage loans and real property owned assets. As of December 31, 2024 , our interest coverage ratio was a minimum of 1.3 :1. See "Debt Covenants" below for additional discussion. The Revolving Credit Facility has a term of three years , maturing in March 2026. The Revolving Credit Facility enables us to borrow on qualifying commercial mortgage loans for up to two years and real property owned assets for up to six months . As of December 31, 2024 we had no outstanding balance and as of December 31, 2023, we had $ 147.0 million outstanding on the Revolving Credit Facility. During the years ended December 31, 2024 and 2023, we recorded $ 281.4 thousand and $ 282.8 thousand in unused fees and $ 2.4 million and $ 168.3 thousand in contractual interest expense, respectively. Barclays Private Securitization We are party to a private securitization with Barclays Bank plc ("Barclays") (such securitization, the "Barclays Private Securitization"). Commercial mortgage loans currently financed under the Barclays Securitization are denominated in GBP, EUR and SEK. The Barclays Private Securitization does not include daily margining provisions and grants us significant discretion to modify certain terms of the underlying collateral including waiving certain loan-level covenant breaches and deferring or waiving of debt service payments for up to 18 months. The securitization includes loan-to-value based covenants with deleveraging requirements that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The table below provides principal balances and the carrying value for commercial mortgage loans pledged to the Barclays Private Securitization as of December 31, 2024 and December 31, 2023 ($ in thousands):
December 31, 2024
Local Currency Count Outstanding Carrying Value
GBP 5 $ 1,251,205 $ 1,236,691
EUR 3 720,126 711,859
SEK 1 223,992 222,727
Total 9 $ 2,195,324 $ 2,171,277
December 31, 2023
Local Currency Count Outstanding Carrying Value
GBP 7 $ 1,662,457 $ 1,643,979
EUR 6 1,021,272 1,012,987
SEK 1 248,088 246,220
Total 14 $ 2,931,817 $ 2,903,186 The table below provides the borrowings outstanding (on an as converted basis) and weighted-average fully-extended maturities by currency for the assets financed under the Barclays Private Securitization as of December 31, 2024 ($ in thousands):
Borrowings (1) Fully-Extended (2)
Total/Weighted-Average GBP $ 897,199 April 2027
Total/Weighted-Average EUR 511,387 October 2027 (3)
Total/Weighted-Average SEK 179,194 May 2026
Total/Weighted-Average Securitization $ 1,587,780 May 2027 (1) As of December 31, 2024, we had £ 716.8 million , € 493.9 million , and kr 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3 ($ in thousands):
Borrowings (1) Fully-Extended (2)
Total/Weighted-Average GBP 1,234,740 June 2026
Total/Weighted-Average EUR 723,947 May 2026 (3)
Total/Weighted-Average SEK 198,470 May 2026
Total/Weighted-Average Securitization $ 2,157,157 June 2026 (1) As of December 31, 2023, we had £ 969.9 million , € 655.8 million , and kr $ 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solidated balance sheets ($ in thousands):
December 31, 2024 December 31, 2023
Assets:
Cash $ 150 $ 924
Commercial mortgage loans, net (1) 2,171,277 2,903,186
Other Assets (2) 29,179 41,180
Total Assets $ 2,200,606 $ 2,945,290
Liabilities:
Secured debt arrangements, net (net of deferred financing costs of $ 1.1 million and $ 2.0 million in 2024 and 2023, respectively) $ 1,586,680 $ 2,155,197
Accounts payable, accrued expenses and other liabilities (3)(4) 10,519 9,083
Total Liabilities $ 1,597,199 $ 2,164,280 (1) Net of the General CECL Allowance of $ 10.8 million and $ 8.3 million as of December 31, 2024 and December 31, 2023, respectively. (2) Includes loan principal, interest, and other fees held by our third-party servicers as of the balance sheet date and remitted during subsequent remittance cycle. (3) Includes General CECL Allowance related to unfunded commitments on commercial mortgage loans, net of $ 2.1 million and $ 2.5 million as of December 31, 2024 and December 31, 2023, respectively. (4) Includes pending transfers from our third party loan servicers that were remitted to our secured credit facility counterparties during the subsequent remittance cycle. The table below provides the net income of the Barclays Private Securitization VIE included in our consolidated statement of operations ($ in thousands):
Year ended December 31,
2024 2023 2022
Net interest income:
Interest income from commercial mortgage loans $ 252,391 $ 217,132 $ 126,847
Interest expense ( 141,010 ) ( 113,910 ) ( 51,487 )
Net interest income $ 111,381 $ 103,222 $ 75,360
General and administrative expense $ ( 6 ) $ ( 16 ) $ —
Decrease (increase) in current expected credit loss allowance, net ( 2,131 ) 277 1,101
Foreign currency translation gain (loss) ( 22,802 ) 29,425 ( 62,058 )
Net income $ 86,442 $ 132,908 $ 14,403 At December 31, 2024, our borrowings had the following remaining maturities ($ in thousands):
Less than 1 to 3 3 to 5 More than Total
JPMorgan Facility $ 197,798 $ 835,706 $ — $ — $ 1,033,504
Deutsche Bank Facility 27,300 96,134 — — 123,434
Atlas Facility — 462,886 — — 462,886
HSBC Facility 493,041 134,604 — — 627,645
Goldman Sachs Facility - GBP — — 373,706 — 373,706
Barclays Facility — 321,546 — — 321,546
MUFG Securities Facility 171,972 — — — 171,972
Churchill Facility — 121,289 — — 121,289
Barclays Private Securitization 114,077 958,165 515,537 — 1,587,780
Total $ 1,004,188 $ 2,930,330 $ 889,243 $ — $ 4,823,762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December 31, 2024, as well as the maximum and average month-end balances for the year ended December 31, 2024 for our borrowings under secured debt arrangements ($ in thousands).
As of December 31, 2024 For the twelve months ended December 31, 2024
Balance Collateral (1) Maximum Average
JPMorgan Facility $ 1,033,504 1,832,859 1,063,261 $ 969,759
Deutsche Bank Facility 123,434 199,217 278,703 201,020
Goldman Sachs Facility - USD — — 11,620 2,903
Goldman Sachs Facility - GBP 373,706 485,054 390,163 251,571
Atlas Facility 462,886 702,927 758,201 640,453
HSBC Facility 627,646 839,123 672,422 653,182
Barclays Facility 321,546 420,774 353,153 242,792
MUFG Securities Facility 171,972 209,493 211,057 197,420
Churchill Facility 121,289 161,264 126,080 123,684
Santander Facility - USD — — 67,500 56,250
Santander Facility - EUR — — 54,677 22,684
Barclays Private Securitization 1,587,779 2,182,088 2,249,538 2,041,421
Revolving Credit Facility — — 150,000 38,796
Total $ 4,823,762 $ 7,032,800 (1) Represents the amortized cost balance of commercial loan collateral assets and the value of net real estate assets of real property owned collateral assets. The table below summarizes the outstanding balances at December 31, 2023, as well as the maximum and average month-end balances for the year ended December 31, 2023 for our borrowings under secured debt arrangements ($ in thousands).
As of December 31, 2023 For the year ended December 31, 2023
Balance Collateral (1) Maximum Average
JPMorgan Facility $ 1,061,380 $ 1,871,854 $ 1,324,226 $ 1,190,651
Deutsche Bank Facility 275,815 419,170 385,818 322,676
Goldman Sachs Facility 13,437 28,533 70,249 30,482
Atlas Facility 669,302 933,085 688,126 667,794
HSBC Facility 665,368 860,134 667,430 651,758
Barclays Facility 107,929 129,439 111,909 110,729
MUFG Securities Facility 204,690 278,223 206,362 200,447
Churchill Facility 126,515 168,138 130,000 128,094
Santander Facility - USD 67,500 99,648 75,000 68,125
Santander Facility - EUR 55,716 74,288 55,716 54,347
Barclays Private Securitization 2,157,157 2,911,470 2,157,157 1,896,144
Revolving Credit Facility 147,000 319,048 147,000 93,500
Total $ 5,551,809 $ 8,093,030 (1) Represents the amortized cost balance of commercial loan collateral assets and the value of net real estate assets of real property owned collateral assets. Debt Covenants The guarantees related to our secured debt arrangements contain the following financial covenants: (i) tangible net worth must be greater than $ 1.25 billion plus 75 % of the net cash proceeds of any equity issuance after March 31, 2017; (ii) our ratio of total indebtedness to tangible net worth cannot be greate r than 3.75 :1, an d (iii) our liquidity cannot be less than an amount equal to the greater of 5 % of total recourse indebtedness or $ 30.0 million. Under these covenants, our General CECL Allowance is added back to our tangible net worth calculation. The Revolving Credit Facility contains an additional financial covenant to maintain a minimum interest coverage ratio. As of September 30, 2024, the interest coverage ratio shall be not less than 1.3 :1, and shall be not less than 1.4 :1 effective June 30, 2025. We were in compliance with the covenants under each of our secured debt arrangements at December 31, 2024 and December 31, 2023 . The impact of macroeconomic conditions on the commercial real estate markets and global capital markets, including increased interest rates, foreign currency fluctuations, changes to fiscal and monetary policy, slower economic growth or recession, labor shortages, and recent distress in the banking sector, may make it more difficult to meet or satisfy these covenants in the future. In May 2019, we entered into a $ 500.0 million 2026 Term Loan, which matures in May 2026 and contains restrictions relating to liens, asset sales, indebtedness, and investments in non-wholly owned entities. The 2026 Term Loan was issued at a price of 99.5 %. During the second quarter of 2023, the 2026 Term Loan transitioned from LIBOR to SOFR and currently bears interest at SOFR plus 2.86 %. In March 2021, we entered into an additional $ 300.0 million 2028 Term Loan, with substantially the same terms as the 2026 Term Loan, which matures in March 2028 and contains restrictions relating to liens, asset sales, indebtedness, and investments in non-wholly owned entities. The 2028 Term Loan was issued at a price of 99.0 %. During the second quarter of 2023, the 2028 Term Loan transitioned from LIBOR to SOFR and currently bears interest at SOFR (with a floor of 0.50 %) plus 3.61 %. The Term Loans are amortizing with repayments of 0.25 % per quarter of the total committed principal. During both the years ended December 31, 2024 and 2023, we repaid $ 5.0 million of principal related to the 2026 Term Loan. During both the years ended December 31, 2024 and 2023, we repaid $ 3.0 million of principal related to the 2028 Term Loan. The following table summarizes the terms of the Term Loans as of December 31, 2024 ($ in thousands):
Principal Amount Unamortized Issuance Discount (1) Deferred Financing Costs (1) Carrying Value Rate Maturity Date
2026 Term Loan $ 472,500 $ ( 476 ) $ ( 2,778 ) $ 469,246 2.86 % 5/15/2026
2028 Term Loan 288,750 ( 1,357 ) ( 2,429 ) 284,964 3.61 % 3/11/2028
Total $ 761,250 $ ( 1,833 ) $ ( 5,207 ) $ 754,210 (1) Unamortized issuance discount and deferred financing costs will be amortized to interest expense over remaining life of respective Term Loans. The following table summarizes the terms of the Term Loans as of December 31, 2023 ($ in thousands):
Principal Amount Unamortized Issuance Discount (1) Deferred Financing Costs (1) Carrying Value Rate Maturity Date
2026 Term Loan $ 477,500 $ ( 833 ) $ ( 4,302 ) $ 472,365 2.86 % 5/15/2026
2028 Term Loan 291,750 ( 1,786 ) ( 3,179 ) 286,785 3.61 % 3/11/2028
Total $ 769,250 $ ( 2,619 ) $ ( 7,481 ) $ 759,150 (1) Unamortized issuance discount and deferred financing costs will be amortized to interest expense over remaining life of respective Term Loans. Covenants The financial covenants of the Term Loans include the requirements that we maintain: (i) a maximum ratio of total recourse debt to tangible net worth of 4 :1; and (ii) a ratio of total unencumbered assets to total pari-passu indebtedness of at least 2.50 :1. We were in compliance with the covenants under the Term Loans at December 31, 2024 and December 31, 2023. Interest Rate Cap In June 2020, we entered into an interest rate cap to manage our exposure to variable cash flows on our borrowings under our 2026 senior secured term loan by effectively limiting LIBOR from exceeding 0.75 %. This limited the maximum all-in coupon on our 2026 senior secured term loan to 3.50 %. Subsequent to the interest rate cap maturity in June 2023, the effective all-in coupon on our 2026 Term Loan increased to one month SOFR plus the spread of 2.86 %. Refer to "Note 11 – Derivatives" for further detail. Participations sold represented the subordinate interests in loans we originated and subsequently partially sold. We account for participations sold as secured borrowings on our consolidated balance sheet with both assets and non-recourse liabilities because the participations do not qualify as a sale under ASC 860. The income earned on the participations sold is recorded as interest income and an identical amount is recorded as interest expense in our consolidated statements of operations. In December 2020, we sold a £ 6.7 million ($ 8.9 million assuming conversion into USD at time of transfer) interest, at par, in a first mortgage loan collateralized by an office building located in London, United Kingdom that was originated by us in December 2017. In connection with this sale, we transferred our remaining unfunded commitment of £ 19.1 million ($ 25.3 million assuming conversion into USD at time of transfer). The participation interest sold was subordinate to our first mortgage loan and was accounted for as a secured borrowing on our consolidated balance sheet. In January 2023, the first mortgage loan, including participations sold, was fully satisfied, including all contractual and default interest accrued to date. We had no participations sold as of December 31, 2024 or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nior Secured Term Loan, Net</t>
        </is>
      </c>
      <c r="B1" s="2" t="inlineStr">
        <is>
          <t>12 Months Ended</t>
        </is>
      </c>
    </row>
    <row r="2">
      <c r="B2" s="2" t="inlineStr">
        <is>
          <t>Dec. 31, 2024</t>
        </is>
      </c>
    </row>
    <row r="3">
      <c r="A3" s="3" t="inlineStr">
        <is>
          <t>Debt Disclosure [Abstract]</t>
        </is>
      </c>
      <c r="B3" s="4" t="inlineStr">
        <is>
          <t xml:space="preserve"> </t>
        </is>
      </c>
    </row>
    <row r="4">
      <c r="A4" s="4" t="inlineStr">
        <is>
          <t>Senior Secured Term Loan, Net</t>
        </is>
      </c>
      <c r="B4" s="4" t="inlineStr">
        <is>
          <t>Note 7 – Secured Debt Arrangements, Net We utilize secured debt arrangements to finance the origination activity in our loan portfolio. Our secured debt arrangements are comprised of secured credit facilities, a private securitization, and a revolving credit facility. During the year ended December 31, 2024, we entered into one new credit facility, which provided £ 366.6 million ( $ 458.8 million converted into USD) of additional capacity. Additionally, during the year ended December 31, 2024, we upsized the Barclays facility by $ 300.0 million and the Atlas Facility by $ 113.5 million . The amendment to upsize the Atlas Facility also included conversion of the facility's term from a six month "evergreen" feature to two-years, with a one-year extension option, reduction to recourse percentages, and an additional pledge of a commercial mortgage loan, among other changes. Furthermore, we have repaid the full amount of borrowings outstanding on both the Goldman Sachs - USD and Santander - EUR facilities. Our borrowings under secured debt arrangements as of December 31, 2024 and December 31, 2023 are detailed in the following table ($ in thousands):
December 31, 2024 December 31, 2023
Maximum (1) Borrowings (1) Maturity (2) Maximum (1) Borrowings (1) Maturity (2)
JPMorgan Facility - USD (3) $ 1,500,000 $ 1,033,504 September 2026 $ 1,482,584 $ 1,043,964 September 2026
JPMorgan Facility - GBP (3) — — N/A 17,416 17,416 September 2026
Deutsche Bank Facility - USD (3) 700,000 123,434 March 2026 700,000 275,815 March 2026
Atlas Facility - USD (4) 800,000 462,886 March 2027 (5) 686,527 669,302 April 2027 (6)(7)
HSBC Facility - GBP 377,483 377,483 May 2025 383,967 383,967 May 2025
HSBC Facility - EUR 250,162 250,162 January 2026 (7) 281,401 281,401 January 2026
Goldman Sachs Facility - USD (8) — — N/A 13,437 13,437 November 2025
Goldman Sachs Facility - GBP 458,804 373,706 May 2029 — — N/A
Barclays Facility - USD 500,000 321,546 March 2027 (6) 200,000 107,929 June 2027 (6)
MUFG Securities Facility - GBP 171,972 171,972 November 2025 (6) 204,690 204,690 June 2025 (6)
Churchill Facility - USD 130,000 121,289 April 2026 130,000 126,515 March 2026
Santander Facility - USD 300,000 — February 2026 300,000 67,500 February 2026 (6)
Santander Facility - EUR (9) — — N/A 59,611 55,716 August 2024
Total Secured Credit Facilities 5,188,421 3,235,982 4,459,633 3,247,652
Barclays Private Securitization - GBP, EUR, SEK 1,587,780 1,587,780 May 2027 (7) 2,369,125 2,157,157 June 2026 (7)
Revolving Credit Facility - USD (10)(11) 160,000 — March 2026 170,000 147,000 March 2026
Total Secured Debt Arrangements 6,936,201 4,823,762 6,998,758 5,551,809
Less: deferred financing costs N/A ( 8,789 ) N/A ( 13,333 )
Total Secured Debt Arrangements, net (12)(13)(14) $ 6,936,201 $ 4,814,973 $ 6,998,758 $ 5,538,476 (1) As of December 31, 2024, British Pound Sterling("GBP"), Euro ("EUR"), and Swedish Krona ("SEK") borrowings were converted to USD at a rate of 1.25 , 1.04 , and 0.09 , respectively. As of December 31, 2023, GBP, EUR and SEK borrowings were converted to USD at a rate of 1.27 , 1.10 and 0.10 , respectively. (2) Maturity date assumes extensions at our option are exercised with consent of financing providers, where applicable. (3) The JPMorgan Facility and Deutsche Bank Facility enable us to elect to receive advances in USD, GBP, or EUR. (4) The Atlas Facility (as defined below) was formerly the Credit Suisse Facility. See "Atlas Facility" below for additional discussion. (5) The Atlas Facility was amended during March 2024 to convert the facility's maturity from a six month "evergreen" feature to a two-year initial term, with an additional one-year extension option. (6) Assumes financings are extended in line with the underlying loans. (7) Represents weighted-average maturity across various financings with the counterparty. See below for additional details. (8) Facility entered the two-year amortization period during the fourth quarter of 2023. During the amortization period, the maturity date for current outstanding transactions are extended for a period of up to two years from the November 2023 maturity. The facility was terminated during the year ended December 31, 2024, in conjunction with repayment of the underlying loan securing the facility. (9) The facility was terminated during the second quarter of 2024 in conjunction with repayment of the underlying loan securing the facility. (10) The current stated maturity of the Revolving Credit Facility (as defined below) is March 2026. Borrowings under the Revolving Credit Facility bear interest at a per annum rate equal to the sum of (i) a floating rate index and (ii) a fixed margin. Borrowings under the Revolving Credit Facility are full recourse to certain guarantor wholly-owned subsidiaries of the Company. See "Revolving Credit Facility" below for additional discussion. (11) Effective September 30, 2024, the capacity on our Revolving Credit Facility was reduced to $ 160.0 million from $ 170.0 million. (12) Weighted-average borrowing costs as of December 31, 2024 and December 31, 2023 were applicable benchmark rates and credit spread adjustments, plus spreads of USD: + 2.47 % / GBP: + 2.43 % / EUR: + 2.11 % / SEK: + 1.50 % and USD: + 2.49 % / GBP: + 2.21 % / EUR: + 1.86 % / SEK: + 1.50 % , respectively. (13) Weighted-average advance rates based on cost as of December 31, 2024 and December 31, 2023 were 68.6 % ( 62.2 % (USD) / 75.3 % (GBP) / 70.8 % (EUR) / 80.2 % (SEK)) and 68.4 % ( 62.9 % (USD) / 72.5 % (GBP) / 72.1 % (EUR) / 80.4 % (SEK)), respectively. (14) As of December 31, 2024 and December 31, 2023, approximately 46 % and 58 % , respectively, is the outstanding balance under these secured borrowings were recourse to us. Terms of our secured credit facilities are designed to keep each lender's credit exposure generally constant as a percentage of the underlying value of the assets pledged as security to the facility. If the credit of the underlying collateral value decreases, the amount of leverage to us may be reduced. As of December 31, 2024 and December 31, 2023, the weighted-average haircut under our secured debt arrangements was approximately 31.4 % and 31.6 % , respectively. Our secured credit facilities do not contain capital markets-based mark-to-market provisions. Atlas Facility In February 2023, in connection with the acquisition by certain subsidiaries of Atlas, which is a wholly-owned investment of a fund managed by an affiliate of the Manager, the Credit Suisse Facility was acquired by Atlas ("Atlas Facility"). For full discussion of this transaction, refer to "Note 15 – Related Party Transactions." Revolving Credit Facility In March 2023, we entered into the revolving credit facility (the "Revolving Credit Facility") administered by Bank of America, N.A. The Revolving Credit Facility provides up to $ 160.0 million of borrowings secured by qualifying commercial mortgage loans and real property owned assets. As of December 31, 2024 , our interest coverage ratio was a minimum of 1.3 :1. See "Debt Covenants" below for additional discussion. The Revolving Credit Facility has a term of three years , maturing in March 2026. The Revolving Credit Facility enables us to borrow on qualifying commercial mortgage loans for up to two years and real property owned assets for up to six months . As of December 31, 2024 we had no outstanding balance and as of December 31, 2023, we had $ 147.0 million outstanding on the Revolving Credit Facility. During the years ended December 31, 2024 and 2023, we recorded $ 281.4 thousand and $ 282.8 thousand in unused fees and $ 2.4 million and $ 168.3 thousand in contractual interest expense, respectively. Barclays Private Securitization We are party to a private securitization with Barclays Bank plc ("Barclays") (such securitization, the "Barclays Private Securitization"). Commercial mortgage loans currently financed under the Barclays Securitization are denominated in GBP, EUR and SEK. The Barclays Private Securitization does not include daily margining provisions and grants us significant discretion to modify certain terms of the underlying collateral including waiving certain loan-level covenant breaches and deferring or waiving of debt service payments for up to 18 months. The securitization includes loan-to-value based covenants with deleveraging requirements that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The table below provides principal balances and the carrying value for commercial mortgage loans pledged to the Barclays Private Securitization as of December 31, 2024 and December 31, 2023 ($ in thousands):
December 31, 2024
Local Currency Count Outstanding Carrying Value
GBP 5 $ 1,251,205 $ 1,236,691
EUR 3 720,126 711,859
SEK 1 223,992 222,727
Total 9 $ 2,195,324 $ 2,171,277
December 31, 2023
Local Currency Count Outstanding Carrying Value
GBP 7 $ 1,662,457 $ 1,643,979
EUR 6 1,021,272 1,012,987
SEK 1 248,088 246,220
Total 14 $ 2,931,817 $ 2,903,186 The table below provides the borrowings outstanding (on an as converted basis) and weighted-average fully-extended maturities by currency for the assets financed under the Barclays Private Securitization as of December 31, 2024 ($ in thousands):
Borrowings (1) Fully-Extended (2)
Total/Weighted-Average GBP $ 897,199 April 2027
Total/Weighted-Average EUR 511,387 October 2027 (3)
Total/Weighted-Average SEK 179,194 May 2026
Total/Weighted-Average Securitization $ 1,587,780 May 2027 (1) As of December 31, 2024, we had £ 716.8 million , € 493.9 million , and kr 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3 ($ in thousands):
Borrowings (1) Fully-Extended (2)
Total/Weighted-Average GBP 1,234,740 June 2026
Total/Weighted-Average EUR 723,947 May 2026 (3)
Total/Weighted-Average SEK 198,470 May 2026
Total/Weighted-Average Securitization $ 2,157,157 June 2026 (1) As of December 31, 2023, we had £ 969.9 million , € 655.8 million , and kr $ 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solidated balance sheets ($ in thousands):
December 31, 2024 December 31, 2023
Assets:
Cash $ 150 $ 924
Commercial mortgage loans, net (1) 2,171,277 2,903,186
Other Assets (2) 29,179 41,180
Total Assets $ 2,200,606 $ 2,945,290
Liabilities:
Secured debt arrangements, net (net of deferred financing costs of $ 1.1 million and $ 2.0 million in 2024 and 2023, respectively) $ 1,586,680 $ 2,155,197
Accounts payable, accrued expenses and other liabilities (3)(4) 10,519 9,083
Total Liabilities $ 1,597,199 $ 2,164,280 (1) Net of the General CECL Allowance of $ 10.8 million and $ 8.3 million as of December 31, 2024 and December 31, 2023, respectively. (2) Includes loan principal, interest, and other fees held by our third-party servicers as of the balance sheet date and remitted during subsequent remittance cycle. (3) Includes General CECL Allowance related to unfunded commitments on commercial mortgage loans, net of $ 2.1 million and $ 2.5 million as of December 31, 2024 and December 31, 2023, respectively. (4) Includes pending transfers from our third party loan servicers that were remitted to our secured credit facility counterparties during the subsequent remittance cycle. The table below provides the net income of the Barclays Private Securitization VIE included in our consolidated statement of operations ($ in thousands):
Year ended December 31,
2024 2023 2022
Net interest income:
Interest income from commercial mortgage loans $ 252,391 $ 217,132 $ 126,847
Interest expense ( 141,010 ) ( 113,910 ) ( 51,487 )
Net interest income $ 111,381 $ 103,222 $ 75,360
General and administrative expense $ ( 6 ) $ ( 16 ) $ —
Decrease (increase) in current expected credit loss allowance, net ( 2,131 ) 277 1,101
Foreign currency translation gain (loss) ( 22,802 ) 29,425 ( 62,058 )
Net income $ 86,442 $ 132,908 $ 14,403 At December 31, 2024, our borrowings had the following remaining maturities ($ in thousands):
Less than 1 to 3 3 to 5 More than Total
JPMorgan Facility $ 197,798 $ 835,706 $ — $ — $ 1,033,504
Deutsche Bank Facility 27,300 96,134 — — 123,434
Atlas Facility — 462,886 — — 462,886
HSBC Facility 493,041 134,604 — — 627,645
Goldman Sachs Facility - GBP — — 373,706 — 373,706
Barclays Facility — 321,546 — — 321,546
MUFG Securities Facility 171,972 — — — 171,972
Churchill Facility — 121,289 — — 121,289
Barclays Private Securitization 114,077 958,165 515,537 — 1,587,780
Total $ 1,004,188 $ 2,930,330 $ 889,243 $ — $ 4,823,762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December 31, 2024, as well as the maximum and average month-end balances for the year ended December 31, 2024 for our borrowings under secured debt arrangements ($ in thousands).
As of December 31, 2024 For the twelve months ended December 31, 2024
Balance Collateral (1) Maximum Average
JPMorgan Facility $ 1,033,504 1,832,859 1,063,261 $ 969,759
Deutsche Bank Facility 123,434 199,217 278,703 201,020
Goldman Sachs Facility - USD — — 11,620 2,903
Goldman Sachs Facility - GBP 373,706 485,054 390,163 251,571
Atlas Facility 462,886 702,927 758,201 640,453
HSBC Facility 627,646 839,123 672,422 653,182
Barclays Facility 321,546 420,774 353,153 242,792
MUFG Securities Facility 171,972 209,493 211,057 197,420
Churchill Facility 121,289 161,264 126,080 123,684
Santander Facility - USD — — 67,500 56,250
Santander Facility - EUR — — 54,677 22,684
Barclays Private Securitization 1,587,779 2,182,088 2,249,538 2,041,421
Revolving Credit Facility — — 150,000 38,796
Total $ 4,823,762 $ 7,032,800 (1) Represents the amortized cost balance of commercial loan collateral assets and the value of net real estate assets of real property owned collateral assets. The table below summarizes the outstanding balances at December 31, 2023, as well as the maximum and average month-end balances for the year ended December 31, 2023 for our borrowings under secured debt arrangements ($ in thousands).
As of December 31, 2023 For the year ended December 31, 2023
Balance Collateral (1) Maximum Average
JPMorgan Facility $ 1,061,380 $ 1,871,854 $ 1,324,226 $ 1,190,651
Deutsche Bank Facility 275,815 419,170 385,818 322,676
Goldman Sachs Facility 13,437 28,533 70,249 30,482
Atlas Facility 669,302 933,085 688,126 667,794
HSBC Facility 665,368 860,134 667,430 651,758
Barclays Facility 107,929 129,439 111,909 110,729
MUFG Securities Facility 204,690 278,223 206,362 200,447
Churchill Facility 126,515 168,138 130,000 128,094
Santander Facility - USD 67,500 99,648 75,000 68,125
Santander Facility - EUR 55,716 74,288 55,716 54,347
Barclays Private Securitization 2,157,157 2,911,470 2,157,157 1,896,144
Revolving Credit Facility 147,000 319,048 147,000 93,500
Total $ 5,551,809 $ 8,093,030 (1) Represents the amortized cost balance of commercial loan collateral assets and the value of net real estate assets of real property owned collateral assets. Debt Covenants The guarantees related to our secured debt arrangements contain the following financial covenants: (i) tangible net worth must be greater than $ 1.25 billion plus 75 % of the net cash proceeds of any equity issuance after March 31, 2017; (ii) our ratio of total indebtedness to tangible net worth cannot be greate r than 3.75 :1, an d (iii) our liquidity cannot be less than an amount equal to the greater of 5 % of total recourse indebtedness or $ 30.0 million. Under these covenants, our General CECL Allowance is added back to our tangible net worth calculation. The Revolving Credit Facility contains an additional financial covenant to maintain a minimum interest coverage ratio. As of September 30, 2024, the interest coverage ratio shall be not less than 1.3 :1, and shall be not less than 1.4 :1 effective June 30, 2025. We were in compliance with the covenants under each of our secured debt arrangements at December 31, 2024 and December 31, 2023 . The impact of macroeconomic conditions on the commercial real estate markets and global capital markets, including increased interest rates, foreign currency fluctuations, changes to fiscal and monetary policy, slower economic growth or recession, labor shortages, and recent distress in the banking sector, may make it more difficult to meet or satisfy these covenants in the future. In May 2019, we entered into a $ 500.0 million 2026 Term Loan, which matures in May 2026 and contains restrictions relating to liens, asset sales, indebtedness, and investments in non-wholly owned entities. The 2026 Term Loan was issued at a price of 99.5 %. During the second quarter of 2023, the 2026 Term Loan transitioned from LIBOR to SOFR and currently bears interest at SOFR plus 2.86 %. In March 2021, we entered into an additional $ 300.0 million 2028 Term Loan, with substantially the same terms as the 2026 Term Loan, which matures in March 2028 and contains restrictions relating to liens, asset sales, indebtedness, and investments in non-wholly owned entities. The 2028 Term Loan was issued at a price of 99.0 %. During the second quarter of 2023, the 2028 Term Loan transitioned from LIBOR to SOFR and currently bears interest at SOFR (with a floor of 0.50 %) plus 3.61 %. The Term Loans are amortizing with repayments of 0.25 % per quarter of the total committed principal. During both the years ended December 31, 2024 and 2023, we repaid $ 5.0 million of principal related to the 2026 Term Loan. During both the years ended December 31, 2024 and 2023, we repaid $ 3.0 million of principal related to the 2028 Term Loan. The following table summarizes the terms of the Term Loans as of December 31, 2024 ($ in thousands):
Principal Amount Unamortized Issuance Discount (1) Deferred Financing Costs (1) Carrying Value Rate Maturity Date
2026 Term Loan $ 472,500 $ ( 476 ) $ ( 2,778 ) $ 469,246 2.86 % 5/15/2026
2028 Term Loan 288,750 ( 1,357 ) ( 2,429 ) 284,964 3.61 % 3/11/2028
Total $ 761,250 $ ( 1,833 ) $ ( 5,207 ) $ 754,210 (1) Unamortized issuance discount and deferred financing costs will be amortized to interest expense over remaining life of respective Term Loans. The following table summarizes the terms of the Term Loans as of December 31, 2023 ($ in thousands):
Principal Amount Unamortized Issuance Discount (1) Deferred Financing Costs (1) Carrying Value Rate Maturity Date
2026 Term Loan $ 477,500 $ ( 833 ) $ ( 4,302 ) $ 472,365 2.86 % 5/15/2026
2028 Term Loan 291,750 ( 1,786 ) ( 3,179 ) 286,785 3.61 % 3/11/2028
Total $ 769,250 $ ( 2,619 ) $ ( 7,481 ) $ 759,150 (1) Unamortized issuance discount and deferred financing costs will be amortized to interest expense over remaining life of respective Term Loans. Covenants The financial covenants of the Term Loans include the requirements that we maintain: (i) a maximum ratio of total recourse debt to tangible net worth of 4 :1; and (ii) a ratio of total unencumbered assets to total pari-passu indebtedness of at least 2.50 :1. We were in compliance with the covenants under the Term Loans at December 31, 2024 and December 31, 2023. Interest Rate Cap In June 2020, we entered into an interest rate cap to manage our exposure to variable cash flows on our borrowings under our 2026 senior secured term loan by effectively limiting LIBOR from exceeding 0.75 %. This limited the maximum all-in coupon on our 2026 senior secured term loan to 3.50 %. Subsequent to the interest rate cap maturity in June 2023, the effective all-in coupon on our 2026 Term Loan increased to one month SOFR plus the spread of 2.86 %. Refer to "Note 11 – Derivatives" for further detail. Participations sold represented the subordinate interests in loans we originated and subsequently partially sold. We account for participations sold as secured borrowings on our consolidated balance sheet with both assets and non-recourse liabilities because the participations do not qualify as a sale under ASC 860. The income earned on the participations sold is recorded as interest income and an identical amount is recorded as interest expense in our consolidated statements of operations. In December 2020, we sold a £ 6.7 million ($ 8.9 million assuming conversion into USD at time of transfer) interest, at par, in a first mortgage loan collateralized by an office building located in London, United Kingdom that was originated by us in December 2017. In connection with this sale, we transferred our remaining unfunded commitment of £ 19.1 million ($ 25.3 million assuming conversion into USD at time of transfer). The participation interest sold was subordinate to our first mortgage loan and was accounted for as a secured borrowing on our consolidated balance sheet. In January 2023, the first mortgage loan, including participations sold, was fully satisfied, including all contractual and default interest accrued to date. We had no participations sold as of December 31, 2024 or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Thousands</t>
        </is>
      </c>
      <c r="C1" s="2" t="inlineStr">
        <is>
          <t>Dec. 31, 2024</t>
        </is>
      </c>
      <c r="E1" s="2" t="inlineStr">
        <is>
          <t>Dec. 31, 2023</t>
        </is>
      </c>
    </row>
    <row r="2">
      <c r="A2" s="3" t="inlineStr">
        <is>
          <t>Assets:</t>
        </is>
      </c>
      <c r="C2" s="4" t="inlineStr">
        <is>
          <t xml:space="preserve"> </t>
        </is>
      </c>
      <c r="E2" s="4" t="inlineStr">
        <is>
          <t xml:space="preserve"> </t>
        </is>
      </c>
    </row>
    <row r="3">
      <c r="A3" s="4" t="inlineStr">
        <is>
          <t>Cash and cash equivalents</t>
        </is>
      </c>
      <c r="C3" s="7" t="n">
        <v>317396</v>
      </c>
      <c r="E3" s="7" t="n">
        <v>225438</v>
      </c>
    </row>
    <row r="4">
      <c r="A4" s="4" t="inlineStr">
        <is>
          <t>Mortgage loans on real estate, commercial and consumer, net</t>
        </is>
      </c>
      <c r="C4" s="6" t="n">
        <v>7104156</v>
      </c>
      <c r="D4" s="4" t="inlineStr">
        <is>
          <t>[1]</t>
        </is>
      </c>
      <c r="E4" s="6" t="n">
        <v>8358093</v>
      </c>
    </row>
    <row r="5">
      <c r="A5" s="4" t="inlineStr">
        <is>
          <t>Real estate owned, held for investment, net</t>
        </is>
      </c>
      <c r="B5" s="4" t="inlineStr">
        <is>
          <t>[2]</t>
        </is>
      </c>
      <c r="C5" s="6" t="n">
        <v>752643</v>
      </c>
      <c r="E5" s="6" t="n">
        <v>519498</v>
      </c>
    </row>
    <row r="6">
      <c r="A6" s="4" t="inlineStr">
        <is>
          <t>Other assets</t>
        </is>
      </c>
      <c r="C6" s="6" t="n">
        <v>138027</v>
      </c>
      <c r="E6" s="6" t="n">
        <v>85623</v>
      </c>
    </row>
    <row r="7">
      <c r="A7" s="4" t="inlineStr">
        <is>
          <t>Derivative assets, net</t>
        </is>
      </c>
      <c r="C7" s="6" t="n">
        <v>58169</v>
      </c>
      <c r="E7" s="6" t="n">
        <v>29425</v>
      </c>
    </row>
    <row r="8">
      <c r="A8" s="4" t="inlineStr">
        <is>
          <t>Assets related to real estate owned, held for sale</t>
        </is>
      </c>
      <c r="C8" s="6" t="n">
        <v>0</v>
      </c>
      <c r="E8" s="6" t="n">
        <v>78653</v>
      </c>
    </row>
    <row r="9">
      <c r="A9" s="4" t="inlineStr">
        <is>
          <t>Note receivable, held for sale</t>
        </is>
      </c>
      <c r="C9" s="6" t="n">
        <v>41200</v>
      </c>
      <c r="E9" s="6" t="n">
        <v>0</v>
      </c>
    </row>
    <row r="10">
      <c r="A10" s="4" t="inlineStr">
        <is>
          <t>Total Assets</t>
        </is>
      </c>
      <c r="C10" s="6" t="n">
        <v>8411591</v>
      </c>
      <c r="E10" s="6" t="n">
        <v>9296730</v>
      </c>
    </row>
    <row r="11">
      <c r="A11" s="3" t="inlineStr">
        <is>
          <t>Liabilities:</t>
        </is>
      </c>
      <c r="C11" s="4" t="inlineStr">
        <is>
          <t xml:space="preserve"> </t>
        </is>
      </c>
      <c r="E11" s="4" t="inlineStr">
        <is>
          <t xml:space="preserve"> </t>
        </is>
      </c>
    </row>
    <row r="12">
      <c r="A12" s="4" t="inlineStr">
        <is>
          <t>Debt related to real estate owned, held for investment, net</t>
        </is>
      </c>
      <c r="C12" s="6" t="n">
        <v>324587</v>
      </c>
      <c r="E12" s="6" t="n">
        <v>161562</v>
      </c>
    </row>
    <row r="13">
      <c r="A13" s="4" t="inlineStr">
        <is>
          <t>Accounts payable, accrued expenses and other liabilities</t>
        </is>
      </c>
      <c r="B13" s="4" t="inlineStr">
        <is>
          <t>[3]</t>
        </is>
      </c>
      <c r="C13" s="6" t="n">
        <v>138179</v>
      </c>
      <c r="E13" s="6" t="n">
        <v>120334</v>
      </c>
    </row>
    <row r="14">
      <c r="A14" s="4" t="inlineStr">
        <is>
          <t>Total Liabilities</t>
        </is>
      </c>
      <c r="C14" s="6" t="n">
        <v>6537110</v>
      </c>
      <c r="E14" s="6" t="n">
        <v>7087997</v>
      </c>
    </row>
    <row r="15">
      <c r="A15" s="4" t="inlineStr">
        <is>
          <t>Commitments and Contingencies (see Note 18)</t>
        </is>
      </c>
      <c r="C15" s="4" t="inlineStr">
        <is>
          <t xml:space="preserve"> </t>
        </is>
      </c>
      <c r="E15" s="4" t="inlineStr">
        <is>
          <t xml:space="preserve"> </t>
        </is>
      </c>
    </row>
    <row r="16">
      <c r="A16" s="3" t="inlineStr">
        <is>
          <t>Stockholders' Equity:</t>
        </is>
      </c>
      <c r="C16" s="4" t="inlineStr">
        <is>
          <t xml:space="preserve"> </t>
        </is>
      </c>
      <c r="E16" s="4" t="inlineStr">
        <is>
          <t xml:space="preserve"> </t>
        </is>
      </c>
    </row>
    <row r="17">
      <c r="A17" s="4" t="inlineStr">
        <is>
          <t>Preferred stock, $0.01 par value, 50,000,000 shares authorized, Series B-1, 6,770,393 shares issued and outstanding ($169,260 liquidation preference) in 2024 and 2023 (see Note 17)</t>
        </is>
      </c>
      <c r="C17" s="6" t="n">
        <v>68</v>
      </c>
      <c r="E17" s="6" t="n">
        <v>68</v>
      </c>
    </row>
    <row r="18">
      <c r="A18" s="4" t="inlineStr">
        <is>
          <t>Common stock, $0.01 par value, 450,000,000 shares authorized, 138,174,636 and 141,358,605 shares issued and outstanding in 2024 and 2023, respectively</t>
        </is>
      </c>
      <c r="C18" s="6" t="n">
        <v>1382</v>
      </c>
      <c r="E18" s="6" t="n">
        <v>1414</v>
      </c>
    </row>
    <row r="19">
      <c r="A19" s="4" t="inlineStr">
        <is>
          <t>Additional paid-in-capital</t>
        </is>
      </c>
      <c r="C19" s="6" t="n">
        <v>2695701</v>
      </c>
      <c r="E19" s="6" t="n">
        <v>2727488</v>
      </c>
    </row>
    <row r="20">
      <c r="A20" s="4" t="inlineStr">
        <is>
          <t>Accumulated deficit</t>
        </is>
      </c>
      <c r="C20" s="6" t="n">
        <v>-822670</v>
      </c>
      <c r="E20" s="6" t="n">
        <v>-520237</v>
      </c>
    </row>
    <row r="21">
      <c r="A21" s="4" t="inlineStr">
        <is>
          <t>Total Stockholders' Equity</t>
        </is>
      </c>
      <c r="C21" s="6" t="n">
        <v>1874481</v>
      </c>
      <c r="E21" s="6" t="n">
        <v>2208733</v>
      </c>
    </row>
    <row r="22">
      <c r="A22" s="4" t="inlineStr">
        <is>
          <t>Total Liabilities and Stockholders' Equity</t>
        </is>
      </c>
      <c r="C22" s="6" t="n">
        <v>8411591</v>
      </c>
      <c r="E22" s="6" t="n">
        <v>9296730</v>
      </c>
    </row>
    <row r="23">
      <c r="A23" s="4" t="inlineStr">
        <is>
          <t>Related Party</t>
        </is>
      </c>
      <c r="C23" s="4" t="inlineStr">
        <is>
          <t xml:space="preserve"> </t>
        </is>
      </c>
      <c r="E23" s="4" t="inlineStr">
        <is>
          <t xml:space="preserve"> </t>
        </is>
      </c>
    </row>
    <row r="24">
      <c r="A24" s="3" t="inlineStr">
        <is>
          <t>Liabilities:</t>
        </is>
      </c>
      <c r="C24" s="4" t="inlineStr">
        <is>
          <t xml:space="preserve"> </t>
        </is>
      </c>
      <c r="E24" s="4" t="inlineStr">
        <is>
          <t xml:space="preserve"> </t>
        </is>
      </c>
    </row>
    <row r="25">
      <c r="A25" s="4" t="inlineStr">
        <is>
          <t>Payable to related party</t>
        </is>
      </c>
      <c r="C25" s="6" t="n">
        <v>8728</v>
      </c>
      <c r="E25" s="6" t="n">
        <v>9553</v>
      </c>
    </row>
    <row r="26">
      <c r="A26" s="4" t="inlineStr">
        <is>
          <t>Secured Debt</t>
        </is>
      </c>
      <c r="C26" s="4" t="inlineStr">
        <is>
          <t xml:space="preserve"> </t>
        </is>
      </c>
      <c r="E26" s="4" t="inlineStr">
        <is>
          <t xml:space="preserve"> </t>
        </is>
      </c>
    </row>
    <row r="27">
      <c r="A27" s="3" t="inlineStr">
        <is>
          <t>Liabilities:</t>
        </is>
      </c>
      <c r="C27" s="4" t="inlineStr">
        <is>
          <t xml:space="preserve"> </t>
        </is>
      </c>
      <c r="E27" s="4" t="inlineStr">
        <is>
          <t xml:space="preserve"> </t>
        </is>
      </c>
    </row>
    <row r="28">
      <c r="A28" s="4" t="inlineStr">
        <is>
          <t>Secured debt arrangements, net</t>
        </is>
      </c>
      <c r="C28" s="6" t="n">
        <v>4814973</v>
      </c>
      <c r="E28" s="6" t="n">
        <v>5538476</v>
      </c>
    </row>
    <row r="29">
      <c r="A29" s="4" t="inlineStr">
        <is>
          <t>Senior secures term loans and notes, net</t>
        </is>
      </c>
      <c r="C29" s="6" t="n">
        <v>754210</v>
      </c>
      <c r="E29" s="6" t="n">
        <v>759150</v>
      </c>
    </row>
    <row r="30">
      <c r="A30" s="4" t="inlineStr">
        <is>
          <t>Senior Notes</t>
        </is>
      </c>
      <c r="C30" s="4" t="inlineStr">
        <is>
          <t xml:space="preserve"> </t>
        </is>
      </c>
      <c r="E30" s="4" t="inlineStr">
        <is>
          <t xml:space="preserve"> </t>
        </is>
      </c>
    </row>
    <row r="31">
      <c r="A31" s="3" t="inlineStr">
        <is>
          <t>Liabilities:</t>
        </is>
      </c>
      <c r="C31" s="4" t="inlineStr">
        <is>
          <t xml:space="preserve"> </t>
        </is>
      </c>
      <c r="E31" s="4" t="inlineStr">
        <is>
          <t xml:space="preserve"> </t>
        </is>
      </c>
    </row>
    <row r="32">
      <c r="A32" s="4" t="inlineStr">
        <is>
          <t>Senior secures term loans and notes, net</t>
        </is>
      </c>
      <c r="C32" s="6" t="n">
        <v>496433</v>
      </c>
      <c r="E32" s="6" t="n">
        <v>495637</v>
      </c>
    </row>
    <row r="33">
      <c r="A33" s="4" t="inlineStr">
        <is>
          <t>Mortgages</t>
        </is>
      </c>
      <c r="C33" s="4" t="inlineStr">
        <is>
          <t xml:space="preserve"> </t>
        </is>
      </c>
      <c r="E33" s="4" t="inlineStr">
        <is>
          <t xml:space="preserve"> </t>
        </is>
      </c>
    </row>
    <row r="34">
      <c r="A34" s="3" t="inlineStr">
        <is>
          <t>Liabilities:</t>
        </is>
      </c>
      <c r="C34" s="4" t="inlineStr">
        <is>
          <t xml:space="preserve"> </t>
        </is>
      </c>
      <c r="E34" s="4" t="inlineStr">
        <is>
          <t xml:space="preserve"> </t>
        </is>
      </c>
    </row>
    <row r="35">
      <c r="A35" s="4" t="inlineStr">
        <is>
          <t>Secured debt arrangements, net</t>
        </is>
      </c>
      <c r="C35" s="6" t="n">
        <v>0</v>
      </c>
      <c r="E35" s="6" t="n">
        <v>3285</v>
      </c>
    </row>
    <row r="36">
      <c r="A36" s="4" t="inlineStr">
        <is>
          <t>Debt related to real estate owned, held for investment, net</t>
        </is>
      </c>
      <c r="C36" s="6" t="n">
        <v>252000</v>
      </c>
      <c r="E36" s="6" t="n">
        <v>161600</v>
      </c>
    </row>
    <row r="37">
      <c r="A37" s="4" t="inlineStr">
        <is>
          <t>Commercial Mortgage Portfolio Segment</t>
        </is>
      </c>
      <c r="C37" s="4" t="inlineStr">
        <is>
          <t xml:space="preserve"> </t>
        </is>
      </c>
      <c r="E37" s="4" t="inlineStr">
        <is>
          <t xml:space="preserve"> </t>
        </is>
      </c>
    </row>
    <row r="38">
      <c r="A38" s="3" t="inlineStr">
        <is>
          <t>Assets:</t>
        </is>
      </c>
      <c r="C38" s="4" t="inlineStr">
        <is>
          <t xml:space="preserve"> </t>
        </is>
      </c>
      <c r="E38" s="4" t="inlineStr">
        <is>
          <t xml:space="preserve"> </t>
        </is>
      </c>
    </row>
    <row r="39">
      <c r="A39" s="4" t="inlineStr">
        <is>
          <t>Mortgage loans on real estate, commercial and consumer, net</t>
        </is>
      </c>
      <c r="B39" s="4" t="inlineStr">
        <is>
          <t>[4],[5]</t>
        </is>
      </c>
      <c r="C39" s="6" t="n">
        <v>6715347</v>
      </c>
      <c r="E39" s="6" t="n">
        <v>7925359</v>
      </c>
    </row>
    <row r="40">
      <c r="A40" s="4" t="inlineStr">
        <is>
          <t>Subordinate Mortgage Portfolio Segment</t>
        </is>
      </c>
      <c r="C40" s="4" t="inlineStr">
        <is>
          <t xml:space="preserve"> </t>
        </is>
      </c>
      <c r="E40" s="4" t="inlineStr">
        <is>
          <t xml:space="preserve"> </t>
        </is>
      </c>
    </row>
    <row r="41">
      <c r="A41" s="3" t="inlineStr">
        <is>
          <t>Assets:</t>
        </is>
      </c>
      <c r="C41" s="4" t="inlineStr">
        <is>
          <t xml:space="preserve"> </t>
        </is>
      </c>
      <c r="E41" s="4" t="inlineStr">
        <is>
          <t xml:space="preserve"> </t>
        </is>
      </c>
    </row>
    <row r="42">
      <c r="A42" s="4" t="inlineStr">
        <is>
          <t>Mortgage loans on real estate, commercial and consumer, net</t>
        </is>
      </c>
      <c r="B42" s="4" t="inlineStr">
        <is>
          <t>[5],[6]</t>
        </is>
      </c>
      <c r="C42" s="7" t="n">
        <v>388809</v>
      </c>
      <c r="E42" s="7" t="n">
        <v>432734</v>
      </c>
    </row>
    <row r="43"/>
    <row r="44">
      <c r="A44" s="4" t="inlineStr">
        <is>
          <t>[1] Excludes Note receivable, held for sale with an outstanding principal and carrying value of $ 41.2 million. Includes $ 154,048 pledged as collateral under secured debt arrangements in 2023 . Includes $ 5,948 and $ 4,017 of General CECL Allowance related to unfunded commitments on commercial mortgage loans and subordinate loans, net in 2024 and 2023 , respectively. Inclu des carrying value of $ 6,715,347 and $ 7,705,491 pledged as collateral under secured debt arrangements in 2024 and 2023 , respectively. Net of $ 373,336 and $ 219,482 CECL Allowances comprised of $ 342,500 and $ 193,000 Specific CECL Allowance and $ 30,836 and $ 26,482 General CECL Allowance in 2024 and 2023 , respectively. Includes carrying value of $ 232,991 as collateral under secured debt arrangements in 2023 .</t>
        </is>
      </c>
    </row>
  </sheetData>
  <mergeCells count="4">
    <mergeCell ref="A1:B1"/>
    <mergeCell ref="C1:D1"/>
    <mergeCell ref="A43:D43"/>
    <mergeCell ref="A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nior Secured Notes, Net</t>
        </is>
      </c>
      <c r="B1" s="2" t="inlineStr">
        <is>
          <t>12 Months Ended</t>
        </is>
      </c>
    </row>
    <row r="2">
      <c r="B2" s="2" t="inlineStr">
        <is>
          <t>Dec. 31, 2024</t>
        </is>
      </c>
    </row>
    <row r="3">
      <c r="A3" s="3" t="inlineStr">
        <is>
          <t>Receivables [Abstract]</t>
        </is>
      </c>
      <c r="B3" s="4" t="inlineStr">
        <is>
          <t xml:space="preserve"> </t>
        </is>
      </c>
    </row>
    <row r="4">
      <c r="A4" s="4" t="inlineStr">
        <is>
          <t>Senior Secured Notes, Net</t>
        </is>
      </c>
      <c r="B4" s="4" t="inlineStr">
        <is>
          <t xml:space="preserve">Note 9 – Senior Secured Notes, Net In June 2021, we issued $ 500.0 million of 4.625 % 2029 Notes, for which we received net proceeds of $ 495.0 million, after deducting initial purchasers' discounts and commissions. The 2029 Notes will mature on June 15, 2029, unless earlier repurchased or redeemed. The 2029 Notes are secured by a first-priority lien, and rank pari-passu in right of payment with all of our existing and future first lien obligations, including indebtedness under the Term Loans. The 2029 Notes were issued at par and contain covenants relating to liens, indebtedness, and investments in non-wholly owned entities. The 2029 Notes had a carrying value of $ 496.4 million and $ 495.6 million , net of deferred financing costs of $ 3.6 million and $ 4.4 million , as of December 31, 2024 and December 31, 2023, respectively. Covenants The 2029 Notes include certain covenants including a requirement that we maintain a ratio of total unencumbered assets to total pari-passu indebtedness of at least 1.20 :1. As of December 31, 2024 and December 31, 2023 , we were in compliance with all covena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 Net</t>
        </is>
      </c>
      <c r="B1" s="2" t="inlineStr">
        <is>
          <t>12 Months Ended</t>
        </is>
      </c>
    </row>
    <row r="2">
      <c r="B2" s="2" t="inlineStr">
        <is>
          <t>Dec. 31, 2024</t>
        </is>
      </c>
    </row>
    <row r="3">
      <c r="A3" s="3" t="inlineStr">
        <is>
          <t>Debt Disclosure [Abstract]</t>
        </is>
      </c>
      <c r="B3" s="4" t="inlineStr">
        <is>
          <t xml:space="preserve"> </t>
        </is>
      </c>
    </row>
    <row r="4">
      <c r="A4" s="4" t="inlineStr">
        <is>
          <t>Convertible Senior Notes, Net</t>
        </is>
      </c>
      <c r="B4" s="4" t="inlineStr">
        <is>
          <t>Note 10 – Convertible Senior Notes, Net During the fourth quarter of 2018, we issued $ 230.0 million of the 5.375 % Convertible Senior Notes due 2023 (the "2023 Notes" or "Convertible Notes"), for which we received $ 223.7 million after deducting the underwriting discount and offering expenses. During the year ended December 31, 2023 , we repurchased $ 53.9 million of aggregate principal amount of the 2023 Notes at a weighted-average price of 99.1 % . These transactions happened in the open market as a result of reverse inquiries from investors with no solicitation by us. As a result of these transactions, during the year ended December 31, 2023 , we recorded a gain of $ 0.5 million, within realized gain on extinguishment of debt in our December 31, 2023 consolidated statement of operations. The gain represents the difference between the repurchase price and the carrying amount of the 2023 Notes, net of the proportionate amount of unamortized debt issuance costs. During the fourth quarter of 2023 , we repaid the remaining $ 176.1 million outstanding principal of the 2023 Notes in cash at par. The aggregate contractual interest expense was approximately $ 8.6 million and $ 22.9 million for the years ended December 31, 2023 and 2022 , respectively. With respect to the amortization of the discount on the liability component of the Convertible Notes as well as the amortization of deferred financing costs, we reported additional non-cash interest expense of approximately $ 1.2 million and $ 2.5 million for the year ended December 31, 2023 and 2022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 xml:space="preserve">Note 11 – Derivatives We use forward currency contracts to economically hedge interest and principal payments due under our loans denominated in currencies other than USD. We have entered into a series of forward contracts to sell an amount of foreign currency (GBP, EUR and SEK) for an agreed upon amount of USD at various dates through August 2027. These forward contracts were executed to economically fix the USD amounts of foreign denominated cash flows expected to be received by us related to foreign denominated loan investments. The agreements with our derivative counterparties require that we post collateral to secure net liability positions. As of both December 31, 2024 and 2023, we were in a net asset position with all of our derivative counterparties and did not have any collateral posted under these derivative contracts. The following table summarizes our non-designated Fx forwards and interest rate cap as of December 31, 2024:
December 31, 2024
Type of Derivatives Number of Aggregate Notional Maturity Weighted-Average
Fx contracts - GBP 80 632,702 GBP January 2025 - August 2027 1.39
Fx contracts - EUR 48 355,218 EUR January 2025 - August 2026 1.18
Fx contracts - SEK 14 633,231 SEK February 2025 - May 2026 1.32
Interest rate cap 2 238,535 USD July 2025 - October 2025 0.67 The following table summarizes our non-designated Fx forwards and interest rate cap as of December 31, 2023:
December 31, 2023
Type of Derivatives Number of Aggregate Notional Maturity Weighted-Average
Fx contracts - GBP 97 938,903 GBP January 2024 - February 2027 1.13
Fx contracts - EUR 135 561,441 EUR January 2024 - August 2026 1.08
Fx contracts - SEK 17 690,740 SEK February 2024 - May 2026 2.16
Interest rate cap 1 164,835 USD October 2024 0.75 We have not designated any of our derivative instruments as hedges as defined in ASC Topic 815, "Derivatives and Hedging" and, therefore, changes in the fair value of our derivative instruments are recorded directly in earnings. The following table summarizes the amounts recognized on our consolidated statements of operations related to our forward currency contracts for the years ended December 31, 2024, 2023 and 2022 ($ in thousands):
Amount of gain (loss)
Year Ended December 31,
Location of Gain (Loss) Recognized in Income 2024 2023 2022
Forward currency contracts Unrealized gain (loss) on derivative instruments $ 29,687 $ ( 91,434 ) $ 104,159
Forward currency contracts Realized gain (loss) on derivative instruments 22,903 43,221 42,822
Total $ 52,590 $ ( 48,213 ) $ 146,981 In June 2020, we entered into an interest rate cap for approximately $ 1.1 million, which matured in June 2023. Our interest rate cap managed our exposure to variable cash flows on our borrowings under the senior secured term loan by effectively limiting LIBOR from exceeding 0.75 %. This limited the maximum all-in coupon on our senior secured term loan to 3.50 %. The unrealized gain or loss related to the interest rate cap was recorded net under unrealized gain on interest rate hedging instruments in our consolidated statement of operations. During 2022 and 2023 through the interest rate cap maturity, LIBOR exceeded the cap rate of 0.75 %. As such, we realized gains from the interest rate cap in the amounts of $ 9.7 million and $ 5.7 million, which are included in gain (loss) on interest rate hedging instruments in our consolidated statement of operations during the years ended December 31, 2023 and December 31, 2022, respectively. The realized gains were a result of the increase in the current interest rate forward curve, partially offset by the nearing maturity of the cap. In September 2023, we entered into an interest rate cap with an original maturity of October 1, 2024 and a notional amount of $ 164.8 million. We use our interest rate cap to hedge our exposure to variable cash flows on our construction financing. The interest rate cap effectively limits SOFR from exceeding 4.00 % which results in the maximum all-in coupon on our construction financing of 6.55 %. The unrealized gain or loss related to the interest rate cap was recorded under gain (loss) on interest rate hedging instruments in our consolidated statement of operations. During the years ended December 31, 2024 and 2023 , SOFR exceeded the cap rate of 4.00 %. As such, during the years ended December 31, 2024 and 2023, we realized gains from the interest rate cap in the amount of $ 1.9 million a nd $ 0.6 million, respectively, which are included in gain (loss) on interest rate hedging instruments in our consolidated statement of operations. In September 2024, we extended our interest rate cap to October 1, 2025. In June 2024, we entered into an interest rate cap that matures on July 1, 2025 with a notional amount of $ 73.7 million. We use our interest rate cap to hedge our exposure to variable cash flows on our floating rate mortgage related to the D.C. Hotel. The interest rate cap effectively limits SOFR from exceeding 6.00 % which results in the maximum all-in coupon on mortgage of 9.00 %. The unrealized gain or loss related to the interest rate cap was recorded under gain (loss) on interest rate hedging instruments in our consolidated statement of operations. During the year ended December 31, 2024, SOFR did not exceed the cap rate of 6.00 %, and accordingly, no realized gain was r ecorded. The following table summarizes the amounts recognized on our consolidated statements of operations related to our interest rate caps for the years ended December 31, 2024, 2023 and 2022 ($ in thousands):
Amount of gain (loss)
Year Ended December 31,
Location of Gain (Loss) recognized in Income 2024 2023 2022
Interest rate caps Unrealized gain (loss) on interest rate hedging instruments $ ( 1,373 ) $ ( 10,098 ) $ 7,692
Interest rate caps Realized gain on interest rate hedging instruments 1,943 9,684 5,671
Total $ 570 $ ( 414 ) $ 13,363 The following table summarizes the gross asset and liability amounts related to our derivatives at December 31, 2024 and December 31, 2023 ($ in thousands):
December 31, 2024 December 31, 2023
Gross Gross Net Amounts Gross Gross Net Amounts
Forward currency contracts $ 59,261 $ ( 1,508 ) $ 57,753 $ 55,102 $ ( 27,037 ) $ 28,065
Interest rate caps 416 — 416 1,360 — 1,360
Total derivative assets $ 59,677 $ ( 1,508 ) $ 58,169 $ 56,462 $ ( 27,037 ) $ 29,4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articipations Sold</t>
        </is>
      </c>
      <c r="B1" s="2" t="inlineStr">
        <is>
          <t>12 Months Ended</t>
        </is>
      </c>
    </row>
    <row r="2">
      <c r="B2" s="2" t="inlineStr">
        <is>
          <t>Dec. 31, 2024</t>
        </is>
      </c>
    </row>
    <row r="3">
      <c r="A3" s="3" t="inlineStr">
        <is>
          <t>Debt Disclosure [Abstract]</t>
        </is>
      </c>
      <c r="B3" s="4" t="inlineStr">
        <is>
          <t xml:space="preserve"> </t>
        </is>
      </c>
    </row>
    <row r="4">
      <c r="A4" s="4" t="inlineStr">
        <is>
          <t>Secured Debt Arrangement, Net/Participations Sold</t>
        </is>
      </c>
      <c r="B4" s="4" t="inlineStr">
        <is>
          <t>Note 7 – Secured Debt Arrangements, Net We utilize secured debt arrangements to finance the origination activity in our loan portfolio. Our secured debt arrangements are comprised of secured credit facilities, a private securitization, and a revolving credit facility. During the year ended December 31, 2024, we entered into one new credit facility, which provided £ 366.6 million ( $ 458.8 million converted into USD) of additional capacity. Additionally, during the year ended December 31, 2024, we upsized the Barclays facility by $ 300.0 million and the Atlas Facility by $ 113.5 million . The amendment to upsize the Atlas Facility also included conversion of the facility's term from a six month "evergreen" feature to two-years, with a one-year extension option, reduction to recourse percentages, and an additional pledge of a commercial mortgage loan, among other changes. Furthermore, we have repaid the full amount of borrowings outstanding on both the Goldman Sachs - USD and Santander - EUR facilities. Our borrowings under secured debt arrangements as of December 31, 2024 and December 31, 2023 are detailed in the following table ($ in thousands):
December 31, 2024 December 31, 2023
Maximum (1) Borrowings (1) Maturity (2) Maximum (1) Borrowings (1) Maturity (2)
JPMorgan Facility - USD (3) $ 1,500,000 $ 1,033,504 September 2026 $ 1,482,584 $ 1,043,964 September 2026
JPMorgan Facility - GBP (3) — — N/A 17,416 17,416 September 2026
Deutsche Bank Facility - USD (3) 700,000 123,434 March 2026 700,000 275,815 March 2026
Atlas Facility - USD (4) 800,000 462,886 March 2027 (5) 686,527 669,302 April 2027 (6)(7)
HSBC Facility - GBP 377,483 377,483 May 2025 383,967 383,967 May 2025
HSBC Facility - EUR 250,162 250,162 January 2026 (7) 281,401 281,401 January 2026
Goldman Sachs Facility - USD (8) — — N/A 13,437 13,437 November 2025
Goldman Sachs Facility - GBP 458,804 373,706 May 2029 — — N/A
Barclays Facility - USD 500,000 321,546 March 2027 (6) 200,000 107,929 June 2027 (6)
MUFG Securities Facility - GBP 171,972 171,972 November 2025 (6) 204,690 204,690 June 2025 (6)
Churchill Facility - USD 130,000 121,289 April 2026 130,000 126,515 March 2026
Santander Facility - USD 300,000 — February 2026 300,000 67,500 February 2026 (6)
Santander Facility - EUR (9) — — N/A 59,611 55,716 August 2024
Total Secured Credit Facilities 5,188,421 3,235,982 4,459,633 3,247,652
Barclays Private Securitization - GBP, EUR, SEK 1,587,780 1,587,780 May 2027 (7) 2,369,125 2,157,157 June 2026 (7)
Revolving Credit Facility - USD (10)(11) 160,000 — March 2026 170,000 147,000 March 2026
Total Secured Debt Arrangements 6,936,201 4,823,762 6,998,758 5,551,809
Less: deferred financing costs N/A ( 8,789 ) N/A ( 13,333 )
Total Secured Debt Arrangements, net (12)(13)(14) $ 6,936,201 $ 4,814,973 $ 6,998,758 $ 5,538,476 (1) As of December 31, 2024, British Pound Sterling("GBP"), Euro ("EUR"), and Swedish Krona ("SEK") borrowings were converted to USD at a rate of 1.25 , 1.04 , and 0.09 , respectively. As of December 31, 2023, GBP, EUR and SEK borrowings were converted to USD at a rate of 1.27 , 1.10 and 0.10 , respectively. (2) Maturity date assumes extensions at our option are exercised with consent of financing providers, where applicable. (3) The JPMorgan Facility and Deutsche Bank Facility enable us to elect to receive advances in USD, GBP, or EUR. (4) The Atlas Facility (as defined below) was formerly the Credit Suisse Facility. See "Atlas Facility" below for additional discussion. (5) The Atlas Facility was amended during March 2024 to convert the facility's maturity from a six month "evergreen" feature to a two-year initial term, with an additional one-year extension option. (6) Assumes financings are extended in line with the underlying loans. (7) Represents weighted-average maturity across various financings with the counterparty. See below for additional details. (8) Facility entered the two-year amortization period during the fourth quarter of 2023. During the amortization period, the maturity date for current outstanding transactions are extended for a period of up to two years from the November 2023 maturity. The facility was terminated during the year ended December 31, 2024, in conjunction with repayment of the underlying loan securing the facility. (9) The facility was terminated during the second quarter of 2024 in conjunction with repayment of the underlying loan securing the facility. (10) The current stated maturity of the Revolving Credit Facility (as defined below) is March 2026. Borrowings under the Revolving Credit Facility bear interest at a per annum rate equal to the sum of (i) a floating rate index and (ii) a fixed margin. Borrowings under the Revolving Credit Facility are full recourse to certain guarantor wholly-owned subsidiaries of the Company. See "Revolving Credit Facility" below for additional discussion. (11) Effective September 30, 2024, the capacity on our Revolving Credit Facility was reduced to $ 160.0 million from $ 170.0 million. (12) Weighted-average borrowing costs as of December 31, 2024 and December 31, 2023 were applicable benchmark rates and credit spread adjustments, plus spreads of USD: + 2.47 % / GBP: + 2.43 % / EUR: + 2.11 % / SEK: + 1.50 % and USD: + 2.49 % / GBP: + 2.21 % / EUR: + 1.86 % / SEK: + 1.50 % , respectively. (13) Weighted-average advance rates based on cost as of December 31, 2024 and December 31, 2023 were 68.6 % ( 62.2 % (USD) / 75.3 % (GBP) / 70.8 % (EUR) / 80.2 % (SEK)) and 68.4 % ( 62.9 % (USD) / 72.5 % (GBP) / 72.1 % (EUR) / 80.4 % (SEK)), respectively. (14) As of December 31, 2024 and December 31, 2023, approximately 46 % and 58 % , respectively, is the outstanding balance under these secured borrowings were recourse to us. Terms of our secured credit facilities are designed to keep each lender's credit exposure generally constant as a percentage of the underlying value of the assets pledged as security to the facility. If the credit of the underlying collateral value decreases, the amount of leverage to us may be reduced. As of December 31, 2024 and December 31, 2023, the weighted-average haircut under our secured debt arrangements was approximately 31.4 % and 31.6 % , respectively. Our secured credit facilities do not contain capital markets-based mark-to-market provisions. Atlas Facility In February 2023, in connection with the acquisition by certain subsidiaries of Atlas, which is a wholly-owned investment of a fund managed by an affiliate of the Manager, the Credit Suisse Facility was acquired by Atlas ("Atlas Facility"). For full discussion of this transaction, refer to "Note 15 – Related Party Transactions." Revolving Credit Facility In March 2023, we entered into the revolving credit facility (the "Revolving Credit Facility") administered by Bank of America, N.A. The Revolving Credit Facility provides up to $ 160.0 million of borrowings secured by qualifying commercial mortgage loans and real property owned assets. As of December 31, 2024 , our interest coverage ratio was a minimum of 1.3 :1. See "Debt Covenants" below for additional discussion. The Revolving Credit Facility has a term of three years , maturing in March 2026. The Revolving Credit Facility enables us to borrow on qualifying commercial mortgage loans for up to two years and real property owned assets for up to six months . As of December 31, 2024 we had no outstanding balance and as of December 31, 2023, we had $ 147.0 million outstanding on the Revolving Credit Facility. During the years ended December 31, 2024 and 2023, we recorded $ 281.4 thousand and $ 282.8 thousand in unused fees and $ 2.4 million and $ 168.3 thousand in contractual interest expense, respectively. Barclays Private Securitization We are party to a private securitization with Barclays Bank plc ("Barclays") (such securitization, the "Barclays Private Securitization"). Commercial mortgage loans currently financed under the Barclays Securitization are denominated in GBP, EUR and SEK. The Barclays Private Securitization does not include daily margining provisions and grants us significant discretion to modify certain terms of the underlying collateral including waiving certain loan-level covenant breaches and deferring or waiving of debt service payments for up to 18 months. The securitization includes loan-to-value based covenants with deleveraging requirements that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The table below provides principal balances and the carrying value for commercial mortgage loans pledged to the Barclays Private Securitization as of December 31, 2024 and December 31, 2023 ($ in thousands):
December 31, 2024
Local Currency Count Outstanding Carrying Value
GBP 5 $ 1,251,205 $ 1,236,691
EUR 3 720,126 711,859
SEK 1 223,992 222,727
Total 9 $ 2,195,324 $ 2,171,277
December 31, 2023
Local Currency Count Outstanding Carrying Value
GBP 7 $ 1,662,457 $ 1,643,979
EUR 6 1,021,272 1,012,987
SEK 1 248,088 246,220
Total 14 $ 2,931,817 $ 2,903,186 The table below provides the borrowings outstanding (on an as converted basis) and weighted-average fully-extended maturities by currency for the assets financed under the Barclays Private Securitization as of December 31, 2024 ($ in thousands):
Borrowings (1) Fully-Extended (2)
Total/Weighted-Average GBP $ 897,199 April 2027
Total/Weighted-Average EUR 511,387 October 2027 (3)
Total/Weighted-Average SEK 179,194 May 2026
Total/Weighted-Average Securitization $ 1,587,780 May 2027 (1) As of December 31, 2024, we had £ 716.8 million , € 493.9 million , and kr 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3 ($ in thousands):
Borrowings (1) Fully-Extended (2)
Total/Weighted-Average GBP 1,234,740 June 2026
Total/Weighted-Average EUR 723,947 May 2026 (3)
Total/Weighted-Average SEK 198,470 May 2026
Total/Weighted-Average Securitization $ 2,157,157 June 2026 (1) As of December 31, 2023, we had £ 969.9 million , € 655.8 million , and kr $ 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solidated balance sheets ($ in thousands):
December 31, 2024 December 31, 2023
Assets:
Cash $ 150 $ 924
Commercial mortgage loans, net (1) 2,171,277 2,903,186
Other Assets (2) 29,179 41,180
Total Assets $ 2,200,606 $ 2,945,290
Liabilities:
Secured debt arrangements, net (net of deferred financing costs of $ 1.1 million and $ 2.0 million in 2024 and 2023, respectively) $ 1,586,680 $ 2,155,197
Accounts payable, accrued expenses and other liabilities (3)(4) 10,519 9,083
Total Liabilities $ 1,597,199 $ 2,164,280 (1) Net of the General CECL Allowance of $ 10.8 million and $ 8.3 million as of December 31, 2024 and December 31, 2023, respectively. (2) Includes loan principal, interest, and other fees held by our third-party servicers as of the balance sheet date and remitted during subsequent remittance cycle. (3) Includes General CECL Allowance related to unfunded commitments on commercial mortgage loans, net of $ 2.1 million and $ 2.5 million as of December 31, 2024 and December 31, 2023, respectively. (4) Includes pending transfers from our third party loan servicers that were remitted to our secured credit facility counterparties during the subsequent remittance cycle. The table below provides the net income of the Barclays Private Securitization VIE included in our consolidated statement of operations ($ in thousands):
Year ended December 31,
2024 2023 2022
Net interest income:
Interest income from commercial mortgage loans $ 252,391 $ 217,132 $ 126,847
Interest expense ( 141,010 ) ( 113,910 ) ( 51,487 )
Net interest income $ 111,381 $ 103,222 $ 75,360
General and administrative expense $ ( 6 ) $ ( 16 ) $ —
Decrease (increase) in current expected credit loss allowance, net ( 2,131 ) 277 1,101
Foreign currency translation gain (loss) ( 22,802 ) 29,425 ( 62,058 )
Net income $ 86,442 $ 132,908 $ 14,403 At December 31, 2024, our borrowings had the following remaining maturities ($ in thousands):
Less than 1 to 3 3 to 5 More than Total
JPMorgan Facility $ 197,798 $ 835,706 $ — $ — $ 1,033,504
Deutsche Bank Facility 27,300 96,134 — — 123,434
Atlas Facility — 462,886 — — 462,886
HSBC Facility 493,041 134,604 — — 627,645
Goldman Sachs Facility - GBP — — 373,706 — 373,706
Barclays Facility — 321,546 — — 321,546
MUFG Securities Facility 171,972 — — — 171,972
Churchill Facility — 121,289 — — 121,289
Barclays Private Securitization 114,077 958,165 515,537 — 1,587,780
Total $ 1,004,188 $ 2,930,330 $ 889,243 $ — $ 4,823,762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December 31, 2024, as well as the maximum and average month-end balances for the year ended December 31, 2024 for our borrowings under secured debt arrangements ($ in thousands).
As of December 31, 2024 For the twelve months ended December 31, 2024
Balance Collateral (1) Maximum Average
JPMorgan Facility $ 1,033,504 1,832,859 1,063,261 $ 969,759
Deutsche Bank Facility 123,434 199,217 278,703 201,020
Goldman Sachs Facility - USD — — 11,620 2,903
Goldman Sachs Facility - GBP 373,706 485,054 390,163 251,571
Atlas Facility 462,886 702,927 758,201 640,453
HSBC Facility 627,646 839,123 672,422 653,182
Barclays Facility 321,546 420,774 353,153 242,792
MUFG Securities Facility 171,972 209,493 211,057 197,420
Churchill Facility 121,289 161,264 126,080 123,684
Santander Facility - USD — — 67,500 56,250
Santander Facility - EUR — — 54,677 22,684
Barclays Private Securitization 1,587,779 2,182,088 2,249,538 2,041,421
Revolving Credit Facility — — 150,000 38,796
Total $ 4,823,762 $ 7,032,800 (1) Represents the amortized cost balance of commercial loan collateral assets and the value of net real estate assets of real property owned collateral assets. The table below summarizes the outstanding balances at December 31, 2023, as well as the maximum and average month-end balances for the year ended December 31, 2023 for our borrowings under secured debt arrangements ($ in thousands).
As of December 31, 2023 For the year ended December 31, 2023
Balance Collateral (1) Maximum Average
JPMorgan Facility $ 1,061,380 $ 1,871,854 $ 1,324,226 $ 1,190,651
Deutsche Bank Facility 275,815 419,170 385,818 322,676
Goldman Sachs Facility 13,437 28,533 70,249 30,482
Atlas Facility 669,302 933,085 688,126 667,794
HSBC Facility 665,368 860,134 667,430 651,758
Barclays Facility 107,929 129,439 111,909 110,729
MUFG Securities Facility 204,690 278,223 206,362 200,447
Churchill Facility 126,515 168,138 130,000 128,094
Santander Facility - USD 67,500 99,648 75,000 68,125
Santander Facility - EUR 55,716 74,288 55,716 54,347
Barclays Private Securitization 2,157,157 2,911,470 2,157,157 1,896,144
Revolving Credit Facility 147,000 319,048 147,000 93,500
Total $ 5,551,809 $ 8,093,030 (1) Represents the amortized cost balance of commercial loan collateral assets and the value of net real estate assets of real property owned collateral assets. Debt Covenants The guarantees related to our secured debt arrangements contain the following financial covenants: (i) tangible net worth must be greater than $ 1.25 billion plus 75 % of the net cash proceeds of any equity issuance after March 31, 2017; (ii) our ratio of total indebtedness to tangible net worth cannot be greate r than 3.75 :1, an d (iii) our liquidity cannot be less than an amount equal to the greater of 5 % of total recourse indebtedness or $ 30.0 million. Under these covenants, our General CECL Allowance is added back to our tangible net worth calculation. The Revolving Credit Facility contains an additional financial covenant to maintain a minimum interest coverage ratio. As of September 30, 2024, the interest coverage ratio shall be not less than 1.3 :1, and shall be not less than 1.4 :1 effective June 30, 2025. We were in compliance with the covenants under each of our secured debt arrangements at December 31, 2024 and December 31, 2023 . The impact of macroeconomic conditions on the commercial real estate markets and global capital markets, including increased interest rates, foreign currency fluctuations, changes to fiscal and monetary policy, slower economic growth or recession, labor shortages, and recent distress in the banking sector, may make it more difficult to meet or satisfy these covenants in the future. In May 2019, we entered into a $ 500.0 million 2026 Term Loan, which matures in May 2026 and contains restrictions relating to liens, asset sales, indebtedness, and investments in non-wholly owned entities. The 2026 Term Loan was issued at a price of 99.5 %. During the second quarter of 2023, the 2026 Term Loan transitioned from LIBOR to SOFR and currently bears interest at SOFR plus 2.86 %. In March 2021, we entered into an additional $ 300.0 million 2028 Term Loan, with substantially the same terms as the 2026 Term Loan, which matures in March 2028 and contains restrictions relating to liens, asset sales, indebtedness, and investments in non-wholly owned entities. The 2028 Term Loan was issued at a price of 99.0 %. During the second quarter of 2023, the 2028 Term Loan transitioned from LIBOR to SOFR and currently bears interest at SOFR (with a floor of 0.50 %) plus 3.61 %. The Term Loans are amortizing with repayments of 0.25 % per quarter of the total committed principal. During both the years ended December 31, 2024 and 2023, we repaid $ 5.0 million of principal related to the 2026 Term Loan. During both the years ended December 31, 2024 and 2023, we repaid $ 3.0 million of principal related to the 2028 Term Loan. The following table summarizes the terms of the Term Loans as of December 31, 2024 ($ in thousands):
Principal Amount Unamortized Issuance Discount (1) Deferred Financing Costs (1) Carrying Value Rate Maturity Date
2026 Term Loan $ 472,500 $ ( 476 ) $ ( 2,778 ) $ 469,246 2.86 % 5/15/2026
2028 Term Loan 288,750 ( 1,357 ) ( 2,429 ) 284,964 3.61 % 3/11/2028
Total $ 761,250 $ ( 1,833 ) $ ( 5,207 ) $ 754,210 (1) Unamortized issuance discount and deferred financing costs will be amortized to interest expense over remaining life of respective Term Loans. The following table summarizes the terms of the Term Loans as of December 31, 2023 ($ in thousands):
Principal Amount Unamortized Issuance Discount (1) Deferred Financing Costs (1) Carrying Value Rate Maturity Date
2026 Term Loan $ 477,500 $ ( 833 ) $ ( 4,302 ) $ 472,365 2.86 % 5/15/2026
2028 Term Loan 291,750 ( 1,786 ) ( 3,179 ) 286,785 3.61 % 3/11/2028
Total $ 769,250 $ ( 2,619 ) $ ( 7,481 ) $ 759,150 (1) Unamortized issuance discount and deferred financing costs will be amortized to interest expense over remaining life of respective Term Loans. Covenants The financial covenants of the Term Loans include the requirements that we maintain: (i) a maximum ratio of total recourse debt to tangible net worth of 4 :1; and (ii) a ratio of total unencumbered assets to total pari-passu indebtedness of at least 2.50 :1. We were in compliance with the covenants under the Term Loans at December 31, 2024 and December 31, 2023. Interest Rate Cap In June 2020, we entered into an interest rate cap to manage our exposure to variable cash flows on our borrowings under our 2026 senior secured term loan by effectively limiting LIBOR from exceeding 0.75 %. This limited the maximum all-in coupon on our 2026 senior secured term loan to 3.50 %. Subsequent to the interest rate cap maturity in June 2023, the effective all-in coupon on our 2026 Term Loan increased to one month SOFR plus the spread of 2.86 %. Refer to "Note 11 – Derivatives" for further detail. Participations sold represented the subordinate interests in loans we originated and subsequently partially sold. We account for participations sold as secured borrowings on our consolidated balance sheet with both assets and non-recourse liabilities because the participations do not qualify as a sale under ASC 860. The income earned on the participations sold is recorded as interest income and an identical amount is recorded as interest expense in our consolidated statements of operations. In December 2020, we sold a £ 6.7 million ($ 8.9 million assuming conversion into USD at time of transfer) interest, at par, in a first mortgage loan collateralized by an office building located in London, United Kingdom that was originated by us in December 2017. In connection with this sale, we transferred our remaining unfunded commitment of £ 19.1 million ($ 25.3 million assuming conversion into USD at time of transfer). The participation interest sold was subordinate to our first mortgage loan and was accounted for as a secured borrowing on our consolidated balance sheet. In January 2023, the first mortgage loan, including participations sold, was fully satisfied, including all contractual and default interest accrued to date. We had no participations sold as of December 31, 2024 or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ccrued Expenses and Other Liabilities</t>
        </is>
      </c>
      <c r="B4" s="4" t="inlineStr">
        <is>
          <t>Note 13 – Accounts Payable, Accrued Expenses and Other Liabilities The following table details the components of our accounts payable, accrued expense and other liabilities ($ in thousands):
December 31, 2024 December 31, 2023
Collateral held under derivative agreements $ 54,420 $ 25,820
Accrued dividends payable 37,976 53,407
Accrued interest payable 28,261 31,012
Accounts payable and other liabilities (1) 11,574 6,078
General CECL Allowance on unfunded commitments (2) 5,948 4,017
Total $ 138,179 $ 120,334 (1) Includes $ 8.8 million and $ 5.5 million of accounts payable and other liabilities on the balance sheet of the Real Estate Owned, Held for Investment at December 31, 2024 and 2023, respectively. (2) Refer to "Note 4 – Commercial Mortgage Loans, Subordinate Loans and Other Lending Assets, Net" for additional disclosure related to the General CECL Allowance on unfunded commitments as of December 31, 2024 and 2023, res 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4 – Income Taxes We have elected to be taxed as a REIT under the Internal Revenue Code of 1986, as amended, commencing with the taxable year ended December 31, 2009. As a REIT, U.S. federal income tax law generally requires us to distribute annually at least 90% of our REIT taxable income, without regard to the deduction for dividends paid and excluding net capital gains, and that we pay tax at regular corporate rates to the extent that we annually distribute less than 100% of our net taxable income. We are also subject to U.S. federal, state and local income taxes on our domestic taxable REIT subsidiaries ("TRS") based on the tax jurisdictions in which they operate. During the years ended December 31, 2024, 2023 and 2022, we recorded a current income tax provision of $ 0.4 million , $ 0.4 million and $ 0.0 million respectively, related to activities of our taxable REIT subsidiaries. There was a $ 0.3 million and $ 0.6 million income tax asset related to the operating activities of our TRS entities as of December 31, 2024 and 2023, respectively. As of December 31, 2024 and 2023, there were no material deferred tax assets or liabilities. As of December 31, 2024 , we had net operating losses of $ 9.3 million and capital losses of $ 25.2 million that may be carried forward for use in subsequent periods. As of December 31, 2023 , we had net operating losses of $ 13.7 million and capital losses of $ 25.2 million that may be carried forward for use in subsequent periods. As of December 31, 2024, tax years 2020 through 2024 remai n subject to examination by taxing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5 – Related Party Transactions Management Agreement In connection with our initial public offering in September 2009, we entered into a management agreement (the "Management Agreement") with the Manager, which describes the services to be provided by the Manager and its compensation for those services. The Manager is responsible for managing our day-to-day operations, subject to the direction and oversight of our board of directors. Pursuant to the terms of the Management Agreement, the Manager is paid a base management fee equal to 1.5 % per annum of our stockholders' equity (as defined in the Management Agreement), calculated and payable (in cash) quarterly in arrears. The term of the Management Agreement was automatically renewed for a successive one-year term in September 2024 and will automatically renew on each anniversary thereafter. The Management Agreement may be terminated upon expiration of the one-year extension term only upon the affirmative vote of at least two-thirds of our independent directors, based upon (1) unsatisfactory performance by the Manager that is materially detrimental to ARI or (2) a determination that the management fee payable to the Manager is not fair, subject to the Manager's right to prevent such a termination based on unfair fees by accepting a mutually acceptable reduction of management fees agreed to by at least two-thirds of our independent directors. The Manager must be provided with written notice of any such termination at least 180 days prior to the expiration of the then existing term and will be paid a termination fee equal to three times the sum of the average annual base management fee during the 24 -month period immediately preceding the date of termination, calculated as of the end of the most recently completed fiscal quarter prior to the date of termination. Following a meeting of our independent directors in February 2025, which included a discussion of the Manager's performance and the level of the management fees thereunder, we determined not to seek termination of the Management Agreement. We incurred approximately $ 36.1 million , $ 38.0 million and $ 38.4 million in base management fees under the Management Agreement for the years ended December 31, 2024, 2023 and 2022, respectively. In addition to the base management fee, we are also responsible for reimbursing the Manager for certain expenses paid by the Manager on our behalf or for certain services provided by the Manager to us. For the years ended December 31, 2024, 2023 and 2022, we paid expenses totaling $ 7.8 million , $ 6.4 million and $ 5.5 million , respectively, related to reimbursements for certain expenses paid by the Manager on our behalf under the Management Agreement. Expenses incurred by the Manager and reimbursed by us are reflected in the respective consolidated statement of operations expense category or our consolidated balance sheets based on the nature of the item. Included in payable to related party on our consolidated balance sheets at December 31, 2024 and 2023 is approximately $ 8.7 million and $ 9.6 million , respectively, for base management fees incurred but not yet paid under the Management Agreement. Loans receivable During 2023, we transferred interests in, (i) three commercial mortgage loans secured by various properties in Europe, with aggregate commitments of € 205.7 million (of which € 115.0 million was funded at the time of sale), and (ii) a partial interest of £ 15.0 million in a commercial mortgage loan secured by a mixed-use property located in London, United Kingdom. These transfers were made to entities managed by affiliates of the Manager. Refer to "Note 4 – Commercial Mortgage Loans, Subordinate Loans and Other Lending Assets, Net" for additional disclosure. During 2022, we transferred £ 293.4 million ($ 327.7 million assuming conversion into USD) of unfunded commitments related to a mixed-use development property located in London, United Kingdom to entities managed by affiliates of the Manager. Term Loan In March 2021, Apollo Global Funding, LLC, an affiliate of the Manager, served as one of the eight arrangers for the issuance of our 2028 Term Loan and received $ 0.2 million of arrangement fees. In addition, funds managed by an affiliate of the Manager invested in $ 30.0 million of the 2028 Term Loan. Senior Secured Notes In June 2021, Apollo Global Securities, LLC, an affiliate of the Manager, served as one of the eight initial purchasers in the issuance of our 2029 Notes and received $ 0.4 million of initial purchasers' discounts and commissions. Italian Direct Lending Structure In the fourth quarter of 2021, we formed an Italian closed-end alternative investment fund (the "AIF"), managed by Apollo Investment Management Europe (Luxembourg) S.A R.L, a regulated alternative investment fund manager (the "AIFM"), an affiliate of the Manager. The management fees incurred during years ended December 31, 2024, 2023 and 2022, respectively, were de minimis. As of December 31, 2024 and 2023, the fees payable to the AIFM were de minimis. Atlas Facility In February 2023, in connection with the acquisition by certain subsidiaries of Atlas, which is a wholly-owned investment of a fund managed by an affiliate of the Manager, the Credit Suisse Facility was acquired by Atlas. In order to effect the assignment of the Credit Suisse Facility and related agreements, the Company and one of its subsidiaries, similar to the other sellers and guarantors party to the subject agreements in the transaction, entered into an Omnibus Assignment, Assumption and Amendment Agreement as well as certain related agreements with Credit Suisse AG and Atlas. At the time of acquisition, we had $ 632.3 million of secured debt on the Credit Suisse Facility consisting of four commercial mortgage loans. As of December 31, 2024 and 2023, we had $ 462.9 million and $ 669.3 million of secured debt on the Atlas Facility consisting of five and four commercial mortgage loans, respectively. Refer to "Note 7 – Secured Debt Arrangements, Net" for additional discussion. Massachusetts Healthcare In September 2024, we, along with the Apollo Co-Lenders, formed a joint venture of which we held a 41.2 % equity interest. Through this joint venture, we and the Apollo Co-Lenders foreclosed on one of the eight Massachusetts hospitals that previously secured our loan. In accordance with ASC Topic 323, "Investments – Equity Method and Joint Ventures," our 41.2 % interest in the joint venture was deemed an equity method investment. See "Massachusetts Healthcare" within "Note 4 – Commercial Mortgage Loans, Subordinate Loans and Other Lending Assets, Net" for full discu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s</t>
        </is>
      </c>
      <c r="B4" s="4" t="inlineStr">
        <is>
          <t xml:space="preserve">Note 16 – Share-Based Payments In June 2024, we adopted the Apollo Commercial Real Estate Finance, Inc. 2024 Equity Incentive Plan ("2024 LTIP") following approval by our board of directors and approval by our stockholders at our 2024 annual meeting of stockholders on June 7, 2024 (the “2024 Annual Meeting”). Following the 2024 Annual Meeting, no additional awards have been or will be granted under the Apollo Commercial Real Estate Finance, Inc. 2019 Equity Incentive Plan ("2019 LTIP," and together with the 2024 LTIP, the "LTIPs" or "Equity Incentive Plans"), and all outstanding awards granted under the 2019 LTIP remain in effect in accordance with the terms in the 2019 LTIP. The 2024 LTIP provides for grants of restricted common stock, restricted stock units ("RSUs") and other equity-based awards up to an aggregate of 7,500,000 shares of our common stock. The LTIPs are administered by the compensation committee of our board of directors (the "Compensation Committee") and all grants under the LTIPs must be approved by the Compensation Committee. We recognized stock-based compensation expense of $ 16.5 million , $ 17.4 million and $ 18.3 million during the years ended December 31, 2024, 2023 and 2022, respectively, related to restricted stock and RSU vesting. The following table summarizes the grants, vesting and forfeitures of restricted common stock and RSUs during the year ended December 31, 2024:
Type Restricted Stock RSUs Grant Date Fair Value ($ in millions)
Outstanding at December 31, 2021 45,185 2,597,941
Granted 49,434 1,541,135 $ 18.2
Vested ( 38,517 ) ( 1,260,456 ) N/A
Forfeiture — ( 13,466 ) N/A
Outstanding at December 31, 2022 56,102 2,865,154
Granted 75,754 1,082,564 $ 13.8
Vested ( 52,768 ) ( 1,389,059 ) N/A
Forfeiture — ( 20,327 ) N/A
Outstanding at December 31, 2023 79,088 2,538,332
Granted 63,980 1,048,407 $ 10.1
Vested ( 79,088 ) ( 1,291,059 ) N/A
Forfeiture — ( 52,421 ) N/A
Outstanding at December 31, 2024 63,980 2,243,259 Below is a summary of restricted stock and RSU vesting dates as of December 31, 2024:
Vesting Year Restricted Stock RSUs Total Awards
2025 63,980 1,193,965 1,257,945
2026 — 699,816 699,816
2027 — 349,478 349,478
Total 63,980 2,243,259 2,307,239 At December 31, 2024, we had unrecognized compensation expense of approximately $ 0.2 million and $ 23.5 million related to the vesting of restricted stock awards and RSUs, respectively, noted in the table above. The unrecognized compensation expense related to the vesting of restricted awards and RSUs are expected to be recognized over a weighted-average period of 1.6 years. RSU Deliveries During the years ended December 31, 2024, 2023 and 2022, we delivered 765,456 , 686,856 and 652,501 shares of common stock for 1,405,134, 1,264,352 and 1,145,090 vested RSUs, respectively. We allow RSU participants to settle their tax liabilities with a reduction of their share delivery from the originally granted and vested RSUs. The amount, when agreed to by the participant, results in a cash payment to the Manager related to this tax liability and a corresponding adjustment to additional paid in capital on our consolidated statement of changes in stockholders' equity. The adjustment was $ 7.5 million , $ 6.9 million and $ 7.0 million for the years ended December 31, 2024, 2023 and 2022 , respectively. The adjustment is a reduction of capital related to our Equity Incentive Plans and is presented net of increases of capital related to our Equity Incentive Plans in our consolidated statement of changes in stockholders' equ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17 – Stockholders' Equity Our authorized capital stock consists of 450,000,000 shares of common stock, $ 0.01 par value per share and 50,000,000 shares of preferred stock, $ 0.01 par value per share. As of December 31, 2024, 138,174,636 shares of common stock were issued and outstanding and 6,770,393 shares of our 7.25 % Series B-1 Cumulative Redeemable Perpetual Preferred Stock ("Series B-1 Preferred Stock") were issued and outstanding. The Series B-1 Preferred Stock, with a par value $ 0.01 per share, have a liquidation preference of $ 25.00 per share. Dividends. The following table details our dividend activity:
Year Ended December 31,
Dividends declared per share of: 2024 2023 2022 (1)
Common Stock $ 1.20 $ 1.40 $ 1.40
Series B-1 Preferred Stock $ 1.81 $ 1.81 $ 1.81 ——————— (1) As our aggregate 2022 distributions did not exceed our earnings and profits, $ 0.1185 of the January 2023 distribution declared in the fourth quarter of 2022, and payable to common stockholders of record as of December 31, 2022, was treated as a 2022 distribution for U.S. federal income tax purposes. Common Stock Repurchases. During the year ended December 31, 2024, we repurchased 4,013,405 shares, of our common stock at a weighted-average price of $ 10.15 per share. There was no common stock repurchase activity during the years ended December 31, 2023 and 2022. As of December 31, 2024, the approximate dollar value of shares that may yet be purchased under our stock repurchase program was $ 131.6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8 – Commitments and Contingencies Legal Proceedings From time to time, we may be involved in various claims and legal actions arising in the ordinary course of business. AmBase Corporation: On June 28, 2018, AmBase Corporation, 111 West 57th Street Manager Funding LLC and 111 West 57th Investment LLC commenced a now-dismissed action captioned AmBase Corporation et al v. ACREFI Mortgage Lending, LLC et al (No 653251/2018) in New York Supreme Court (the "Apollo Action"). The complaint named as defendants (i) a wholly-owned subsidiary of the Company (the "Subsidiary"), (ii) the Company, and (iii) certain funds managed by Apollo, who were co-lenders on a mezzanine loan against the development of a residential condominium building in Manhattan, New York. The plaintiffs alleged that the defendants tortiously interfered with the plaintiffs' joint venture agreement with the developers of the project, and that the defendants aided and abetted breaches of fiduciary duty by the developers of the project. The plaintiffs alleged the loss of a $ 70.0 million investment plus punitive damages. The defendants' motion to dismiss was granted on October 23, 2019 and the Court entered judgment dismissing the complaint in its entirety on November 8, 2019. Plaintiffs appealed, the parties fully briefed the appeal, and then Plaintiffs dropped the appeal, and the case remains dismissed. Plaintiffs amended the complaint in a separate action in 2021, 111 West 57th Investment LLC v. 111W57 Mezz Investor LLC (No. 655031/2017) also in New York Supreme Court (the "April 2021 Action") to name Apollo Global Management, Inc., the Subsidiary, the Company, and certain funds managed by Apollo as defendants. The April 2021 Action concerns overlapping claims and the same condominium development project that the Apollo Action concerned. The defendants filed a motion to dismiss, which was granted in part and denied in part on December 15, 2022. The Court dismissed the claim against Apollo Global Management, Inc. and the Company. Apollo appealed the decision with respect to the remaining claim. On October 5, 2023, the Appellate Division, First Department granted Apollo's appeal, thereby dismissing the remaining claim against the Apollo entities who were co-lenders on the mezzanine loan, including the Subsidiary. Plaintiffs filed a motion for leave with the Court of Appeals on November 3, 2023 which the Court denied on April 23, 2024. On July 12, 2024, Plaintiffs filed new motions for leave to appeal to the Court of Appeals, despite the earlier ruling. No reasonable estimate of possible loss, if any, can be made at this time. The Company believes the new motions are without merit. Massachusetts Healthcare: On September 4, 2024, Saint Elizabeth LLC, which is indirectly owned by a subsidiary of the Company and certain affiliates of Apollo, filed a lawsuit against the Commonwealth, as well as Maura Healey, the Governor of the Commonwealth, and Kathleen Walsh, the Commonwealth’s Secretary of Health and Human Services. The action is pending before the Land Court in Boston, Massachusetts. The lawsuit seeks equitable relief, including declaring that the taking of the real property associated with St. Elizabeth ' s Medical Center was void and of no effect. On January 3, 2025, the court dismissed the Secretary of Health and Human Services from the case. The court also amended its original schedule, with a trial now scheduled to begin on May 19, 2025. The lawsuit is separate from any future action that could be filed over the valuation of the property and the payment received from the Commonwealth in connection with the taking of the property by eminent domain. Loan Commitments As described in "Note 4 – Commercial Mortgage Loans, Subordinate Loans and Other Lending Assets, Net" at December 31, 2024, we had $ 840.6 million of unfunded commitments related to our commercial mortgage and subordinate loans. The timings and amounts of fundings are uncertain as these commitments relate to loans for construction costs, capital expenditures, leasing costs, interest and carry costs, among others. As such, the timings and amounts of future fundings depend on the progress and performance of the underlying assets of our loans. Certain of our lenders are contractually obligated to fund their ratable portion of these loan commitments over time, while other lenders have some degree of discretion over future loan funding obligations. The total unfunded commitment is expected to be funded over the remaining 4.5 years weighted-average tenor of these lo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39" customWidth="1" min="5" max="5"/>
  </cols>
  <sheetData>
    <row r="1">
      <c r="A1" s="1" t="inlineStr">
        <is>
          <t>Consolidated Balance Sheets (Parenthetical) - USD ($) $ in Thousands</t>
        </is>
      </c>
      <c r="C1" s="2" t="inlineStr">
        <is>
          <t>Dec. 31, 2024</t>
        </is>
      </c>
      <c r="E1" s="2" t="inlineStr">
        <is>
          <t>Dec. 31, 2023</t>
        </is>
      </c>
    </row>
    <row r="2">
      <c r="A2" s="4" t="inlineStr">
        <is>
          <t>Real estate owned, accumulated depreciation</t>
        </is>
      </c>
      <c r="C2" s="7" t="n">
        <v>23266</v>
      </c>
      <c r="E2" s="7" t="n">
        <v>10404</v>
      </c>
    </row>
    <row r="3">
      <c r="A3" s="4" t="inlineStr">
        <is>
          <t>Preferred stock, par value (in dollars per share)</t>
        </is>
      </c>
      <c r="C3" s="8" t="n">
        <v>0.01</v>
      </c>
      <c r="E3" s="8" t="n">
        <v>0.01</v>
      </c>
    </row>
    <row r="4">
      <c r="A4" s="4" t="inlineStr">
        <is>
          <t>Preferred stock, shares authorized</t>
        </is>
      </c>
      <c r="C4" s="6" t="n">
        <v>50000000</v>
      </c>
      <c r="E4" s="6" t="n">
        <v>50000000</v>
      </c>
    </row>
    <row r="5">
      <c r="A5" s="4" t="inlineStr">
        <is>
          <t>Preferred stock, liquidation preference</t>
        </is>
      </c>
      <c r="C5" s="7" t="n">
        <v>169260</v>
      </c>
      <c r="E5" s="7" t="n">
        <v>169260</v>
      </c>
    </row>
    <row r="6">
      <c r="A6" s="4" t="inlineStr">
        <is>
          <t>Common stock, par value (in dollars per share)</t>
        </is>
      </c>
      <c r="C6" s="8" t="n">
        <v>0.01</v>
      </c>
      <c r="E6" s="8" t="n">
        <v>0.01</v>
      </c>
    </row>
    <row r="7">
      <c r="A7" s="4" t="inlineStr">
        <is>
          <t>Common stock, shares authorized</t>
        </is>
      </c>
      <c r="C7" s="6" t="n">
        <v>450000000</v>
      </c>
      <c r="E7" s="6" t="n">
        <v>450000000</v>
      </c>
    </row>
    <row r="8">
      <c r="A8" s="4" t="inlineStr">
        <is>
          <t>Common stock, shares issued</t>
        </is>
      </c>
      <c r="C8" s="6" t="n">
        <v>138174636</v>
      </c>
      <c r="E8" s="6" t="n">
        <v>141358605</v>
      </c>
    </row>
    <row r="9">
      <c r="A9" s="4" t="inlineStr">
        <is>
          <t>Common stock, shares outstanding</t>
        </is>
      </c>
      <c r="C9" s="6" t="n">
        <v>138174636</v>
      </c>
      <c r="E9" s="6" t="n">
        <v>141358605</v>
      </c>
    </row>
    <row r="10">
      <c r="A10" s="4" t="inlineStr">
        <is>
          <t>Collateral pledged under secured debt arrangements</t>
        </is>
      </c>
      <c r="C10" s="7" t="n">
        <v>7134992</v>
      </c>
      <c r="D10" s="4" t="inlineStr">
        <is>
          <t>[1],[2]</t>
        </is>
      </c>
      <c r="E10" s="7" t="n">
        <v>8384575</v>
      </c>
    </row>
    <row r="11">
      <c r="A11" s="4" t="inlineStr">
        <is>
          <t>Financing Receivable, Excluding Accrued Interest, after Allowance for Credit Loss</t>
        </is>
      </c>
      <c r="C11" s="6" t="n">
        <v>486800</v>
      </c>
      <c r="E11" s="7" t="n">
        <v>693700</v>
      </c>
    </row>
    <row r="12">
      <c r="A12" s="4" t="inlineStr">
        <is>
          <t>Financing receivable, pledged status</t>
        </is>
      </c>
      <c r="C12" s="4" t="inlineStr">
        <is>
          <t xml:space="preserve"> </t>
        </is>
      </c>
      <c r="E12" s="4" t="inlineStr">
        <is>
          <t>us-gaap:AssetPledgedAsCollateralMember</t>
        </is>
      </c>
    </row>
    <row r="13">
      <c r="A13" s="4" t="inlineStr">
        <is>
          <t>CECL allowance</t>
        </is>
      </c>
      <c r="C13" s="6" t="n">
        <v>373336</v>
      </c>
      <c r="E13" s="7" t="n">
        <v>219482</v>
      </c>
    </row>
    <row r="14">
      <c r="A14" s="4" t="inlineStr">
        <is>
          <t>Specific CECL Allowance</t>
        </is>
      </c>
      <c r="C14" s="6" t="n">
        <v>342500</v>
      </c>
      <c r="E14" s="6" t="n">
        <v>193000</v>
      </c>
    </row>
    <row r="15">
      <c r="A15" s="4" t="inlineStr">
        <is>
          <t>General CECL allowance</t>
        </is>
      </c>
      <c r="C15" s="6" t="n">
        <v>30836</v>
      </c>
      <c r="E15" s="6" t="n">
        <v>26482</v>
      </c>
    </row>
    <row r="16">
      <c r="A16" s="4" t="inlineStr">
        <is>
          <t>General CECL allowance on unfunded commitments</t>
        </is>
      </c>
      <c r="C16" s="7" t="n">
        <v>5948</v>
      </c>
      <c r="E16" s="7" t="n">
        <v>4017</v>
      </c>
    </row>
    <row r="17">
      <c r="A17" s="4" t="inlineStr">
        <is>
          <t>Series B-1 Preferred Stock</t>
        </is>
      </c>
      <c r="C17" s="4" t="inlineStr">
        <is>
          <t xml:space="preserve"> </t>
        </is>
      </c>
      <c r="E17" s="4" t="inlineStr">
        <is>
          <t xml:space="preserve"> </t>
        </is>
      </c>
    </row>
    <row r="18">
      <c r="A18" s="4" t="inlineStr">
        <is>
          <t>Preferred stock, shares outstanding</t>
        </is>
      </c>
      <c r="C18" s="6" t="n">
        <v>6770393</v>
      </c>
      <c r="E18" s="6" t="n">
        <v>6770393</v>
      </c>
    </row>
    <row r="19">
      <c r="A19" s="4" t="inlineStr">
        <is>
          <t>Preferred stock, shares issued</t>
        </is>
      </c>
      <c r="C19" s="6" t="n">
        <v>6770393</v>
      </c>
      <c r="E19" s="6" t="n">
        <v>6770393</v>
      </c>
    </row>
    <row r="20">
      <c r="A20" s="4" t="inlineStr">
        <is>
          <t>Commercial Mortgage Portfolio Segment</t>
        </is>
      </c>
      <c r="C20" s="4" t="inlineStr">
        <is>
          <t xml:space="preserve"> </t>
        </is>
      </c>
      <c r="E20" s="4" t="inlineStr">
        <is>
          <t xml:space="preserve"> </t>
        </is>
      </c>
    </row>
    <row r="21">
      <c r="A21" s="4" t="inlineStr">
        <is>
          <t>Collateral pledged under secured debt arrangements</t>
        </is>
      </c>
      <c r="B21" s="4" t="inlineStr">
        <is>
          <t>[1]</t>
        </is>
      </c>
      <c r="C21" s="7" t="n">
        <v>6745514</v>
      </c>
      <c r="E21" s="4" t="inlineStr">
        <is>
          <t xml:space="preserve"> </t>
        </is>
      </c>
    </row>
    <row r="22">
      <c r="A22" s="4" t="inlineStr">
        <is>
          <t>Financing Receivable, Excluding Accrued Interest, after Allowance for Credit Loss</t>
        </is>
      </c>
      <c r="C22" s="6" t="n">
        <v>6715347</v>
      </c>
      <c r="E22" s="7" t="n">
        <v>7705491</v>
      </c>
    </row>
    <row r="23">
      <c r="A23" s="4" t="inlineStr">
        <is>
          <t>Subordinate Mortgage Portfolio Segment</t>
        </is>
      </c>
      <c r="C23" s="4" t="inlineStr">
        <is>
          <t xml:space="preserve"> </t>
        </is>
      </c>
      <c r="E23" s="4" t="inlineStr">
        <is>
          <t xml:space="preserve"> </t>
        </is>
      </c>
    </row>
    <row r="24">
      <c r="A24" s="4" t="inlineStr">
        <is>
          <t>Collateral pledged under secured debt arrangements</t>
        </is>
      </c>
      <c r="C24" s="7" t="n">
        <v>389478</v>
      </c>
      <c r="D24" s="4" t="inlineStr">
        <is>
          <t>[1],[3]</t>
        </is>
      </c>
      <c r="E24" s="6" t="n">
        <v>232991</v>
      </c>
    </row>
    <row r="25">
      <c r="A25" s="4" t="inlineStr">
        <is>
          <t>Secured Debt Arrangements</t>
        </is>
      </c>
      <c r="C25" s="4" t="inlineStr">
        <is>
          <t xml:space="preserve"> </t>
        </is>
      </c>
      <c r="E25" s="4" t="inlineStr">
        <is>
          <t xml:space="preserve"> </t>
        </is>
      </c>
    </row>
    <row r="26">
      <c r="A26" s="4" t="inlineStr">
        <is>
          <t>Collateral pledged under secured debt arrangements</t>
        </is>
      </c>
      <c r="C26" s="4" t="inlineStr">
        <is>
          <t xml:space="preserve"> </t>
        </is>
      </c>
      <c r="E26" s="7" t="n">
        <v>154048</v>
      </c>
    </row>
    <row r="27"/>
    <row r="28">
      <c r="A28" s="4" t="inlineStr">
        <is>
          <t>[1] Excludes Note receivable, held for sale with an outstanding principal and carrying value of $ 41.2 million. The aggregate cost for U.S. federal income tax purpos es is $ 7.4 billion. Subject to prior liens of approxima tely $ 115.5 million. Represents only third-party liens.</t>
        </is>
      </c>
    </row>
  </sheetData>
  <mergeCells count="4">
    <mergeCell ref="A1:B1"/>
    <mergeCell ref="C1:D1"/>
    <mergeCell ref="A27:D27"/>
    <mergeCell ref="A28:D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Note 19 – Fair Value of Financial Instruments The following table presents the carrying value and estimated fair value of our financial instruments not carried at fair value on our consolidated balance sheets at December 31, 2024 and December 31, 2023 ($ in thousands):
December 31, 2024 December 31, 2023
Carrying Estimated Carrying Estimated
Cash and cash equivalents $ 317,396 $ 317,396 $ 225,438 $ 225,438
Commercial mortgage loans, net 6,715,347 6,616,694 7,925,359 7,813,304
Subordinate loans, net 388,809 388,780 432,734 432,458
Secured debt arrangements, net ( 4,814,973 ) ( 4,814,973 ) ( 5,538,476 ) ( 5,538,476 )
Senior secured term loans, net ( 754,210 ) ( 757,772 ) ( 759,150 ) ( 754,197 )
Senior secured notes, net ( 496,433 ) ( 432,500 ) ( 495,637 ) ( 418,750 )
Debt related to real estate owned, held for investment, net ( 324,587 ) ( 324,587 ) ( 161,586 ) ( 161,586 ) To determine estimated fair values of the financial instruments listed above, market rates of interest, which include credit assumptions, are used to discount contractual cash flows. The estimated fair values are not necessarily indicative of the amount we could realize on disposition of the financial instruments. The use of different market assumptions or estimation methodologies could have a material effect on the estimated fair value amounts. Estimates of fair value for cash and cash equivalents, senior secured notes, net, and Term Loans, net are measured using observable Level I inputs as defined in "Note 3 – Fair Value Disclosure." Estimates of fair value for all other financial instruments in the table above are measured using significant estimates, or unobservable Level III inputs as defined in "Note 3 – Fair Value Disclos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Note 20 – Net Income (Loss) per Share ASC Topic 260, "Earnings Per Share" requires the use of the two-class method of computing both basic and diluted earnings (loss) per share for all periods presented for each class of common stock and participating securities. Under the two-class method, all earnings (distributed and undistributed) are allocated to common shares and participating securities according to their respective rights to receive dividends. The unvested RSUs granted under our Equity Incentive Plans to certain employees of the Manager qualify as participating securities as RSUs have non-forfeitable rights to participate in dividends. Therefore, unvested RSUs are included in the calculation of basic earnings per share. Dilutive earnings per share is calculated under the more dilutive computation of the treasury stock method and the "if-converted" method. Under the treasury stock method, the denominator includes the weighted-average outstanding common shares, plus the incremental shares related to participating securities. The incremental shares are determined by subtracting the average unrecognized compensation cost for the period divided by the average stock price from the unvested RSUs. The table below presents the computation of basic and diluted net income (loss) per share of common stock for the years ended December 31, 2024, 2023 and 2022 ($ in thousands except per share data):
Year Ended December 31,
Basic Earnings 2024 2023 2022
Net income (loss) $ ( 119,636 ) $ 58,127 $ 265,232
Less: Preferred dividends ( 12,272 ) ( 12,272 ) ( 12,272 )
Less: Earnings attributable to participating securities — — —
Less: Dividends on participating securities ( 3,252 ) ( 4,353 ) ( 4,132 )
Basic Earnings (Loss) $ ( 135,160 ) $ 41,502 $ 248,828
Dilutive Earnings
Basic Earnings (Loss) $ ( 135,160 ) $ 41,502 $ 248,828
Add: Dividends on participating securities — — 4,132
Add: Interest expense on Convertible Notes — — 25,385
Diluted Earnings (Loss) $ ( 135,160 ) $ 41,502 $ 278,345
Number of Shares:
Basic weighted-average shares of common stock outstanding 139,674,140 141,281,286 140,534,635
Diluted weighted-average shares of common stock outstanding 139,674,140 141,281,286 165,504,660
Earnings (Loss) Per Share Attributable to Common Stockholders
Basic $ ( 0.97 ) $ 0.29 $ 1.77
Diluted $ ( 0.97 ) $ 0.29 $ 1.68 For the year ended December 31, 2024 , there were no incremental shares related to RSUs included in the calculation of diluted net income pe r share. For year ended December 31, 2023 , 2,932,284 weighted-average unvested RSUs were excluded in the calculation of diluted net income per share because the effect was anti-dilutive. For the year ended December 31, 2022 , 2,655,833 weighted average unvested RSUs, were included in the calculation of diluted net income per share because the effect was dilutive. The Convertible Notes were repaid during the fourth quarter of 2023 and were therefore excluded from the calculation of dilutive earnings per share for the years ended December 31, 2024 and 2023. For year ended December 31, 2022 , 22,314,191 weighted-average potentially issuable shares with respect to the Convertible Notes were included in the dilutive earnings per share denominator because the effect was 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21 – Segment Reporting We currently operate as one segment, which is also our sole reportable segment. Our chief operating decision maker ("CODM") is our senior management team, comprised of our chief executive officer, our chief financial officer and the chief investment officer of the Manager . The accounting policies of our single reportable segment are consistent with those outlined in our summary of significant accounting policies (refer to "Note 2 – Summary of Significant Accounting Policies"). We generate our revenue primarily from originating, acquiring, investing in, and managing performing commercial mortgage loans, subordinate financings, and other commercial real estate-related debt investments. Additionally, we may find it necessary or desirable to foreclose on certain of the loans we originate or acquire, and if we cannot sell the related property, we would operate the property as real estate owned. The CODM evaluates the performance of any real estate owned assets with that of our commercial mortgage loans, subordinate financings, and other commercial real estate-related debt investments. Additionally, we seek to enhance our returns on equity by utilizing leverage, and generally finance our mortgage loans with leverage obtained through a variety of sources, including secured credit facilities, a revolving credit facility, private securitizations, and corporate-level debt. The CODM evaluates performance and allocates resources based on consolidated net income (loss), which is also reported as consolidated net income (loss) on our consolidated statement of operations. Our consolidated net income (loss) is primarily derived through the difference between the interest income earned on our loans and the cost at which we are able to finance them. Accordingly, interest expense, as reported on our consolidated statement of operations, is our most significant segment expense. Additionally, the measure of segment assets is reflected on the balance sheet as total consolidated assets. The CODM uses consolidated net income (loss) to make key operating decisions, such as identifying attractive investment opportunities, evaluating underwriting standards, determining the appropriate level of leverage to enhance returns on equity and deciding on the sources of financ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2 – Subsequent Events Subsequent to the year ended December 31, 2024, the following events took place: Investment Activity: We committed and fully funded a $ 114.0 million commercial mortgage loan secured by a multifamily property in Miami Gardens, FL. Additionally, we funded approximately $ 23.9 million for previously closed loans. Loan Repayments: We received approximately $ 40.9 million from loan repayments. Massachusetts Healthcare: On January 30, 2025, we instructed the transfer of title for the two unsold hospitals, whose deeds were held in escrow as of December 31, 2024, to the Massachusetts Healthcare JV, of which we hold a 41.2 % equity interest. See "Massachusetts Healthcare" within "Note 4 – Commercial Mortgage Loans, Subordinate Loans and Other Lending Assets, N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Schedule IV — Mortgage Loans on Real Estate (1) As of December 31, 2024 ($ in thousands)
Description Number Property Type/location Contractual (2) Maturity (3) Periodic Payment (4) Principal Carrying Principal Amount of Mortgages Subject to Delinquent Principal or Interest
Commercial mortgage loans individually &gt;3%
Loan A Retail/United Kingdom 8.0 % Apr-27 I/O $ 480,865 $ 479,201 $ —
Loan B Office/United Kingdom 9.2 % Dec-28 I/O 468,041 462,825 —
Loan C Hotel/Various Europe 7.4 % Dec-28 I/O 283,891 281,034 —
Loan D Office/New York City 5.0 % Apr-27 I/O 256,102 255,936 —
Loan E Retail/New York City 8.6 % Sep-25 I/O 250,398 249,980 —
Loan F Hotel/Spain 6.5 % Aug-27 I/O 248,775 247,990 —
Loan G Office/New York City 8.6 % Mar-28 I/O 227,200 226,313 —
Loan H Residential/United Kingdom 8.0 % Dec-26 I/O 226,975 226,022 —
Loan I Industrial/Sweden 5.9 % May-26 I/O 223,992 223,346 —
Commercial mortgage loans individually &lt;3%
First Mortgage 9 Hotel/Various 8.0 %- 10.1 % 2025-2030 I/O $ 1,047,736 $ 1,046,246 $ —
First Mortgage 8 Residential/Various 6.0 %- 10.5 % 2026-2029 P&amp;I 945,478 941,317 —
First Mortgage 5 Office/Various 5.8 %- 9.5 % 2025-2026 I/O 704,450 704,194 —
First Mortgage 2 Mixed Use/Various 8.3 %- 9.5 % 2025-2027 I/O 359,971 363,210 —
First Mortgage 3 Retail/Various 0.0 %- 9.0 % 2025-2030 P&amp;I 259,187 182,365 173,924
First Mortgage 1 Industrial/United Kingdom 8.20 % Aug-29 I/O 134,181 132,040 —
First Mortgage (5) 5 Other/Various 6.2 %- 10.1 % 2026-2029 I/O 725,368 723,495 —
Total Commercial mortgage loans $ 6,842,610 $ 6,745,514 $ 173,924
Description Number Property Type/location Contractual (2) Maturity (3) Periodic Payment (4) Principal Carrying Principal Amount of Mortgages Subject to Delinquent Principal or Interest
Subordinate loans individually &gt;3%
Loan A 1 Residential/New York City 0.0 % Nov-25 I/O $ 287,940 $ 287,293 $ 287,940
Subordinate loans individually &lt;3%
Subordinate Mortgage 2 Residential/New York City 0.0 % Nov-25 I/O $ 371,160 $ 102,185 $ 371,160
Subordinate Mortgage (6) 1 Office/Midwest 0.0 % Sep-24 I/O 7,500 — 7,500
Total Subordinate loans (7) $ 666,600 $ 389,478 $ 666,601
Total loans (8) $ 7,509,210 $ 7,134,992 $ 840,525
General CECL Allowance (9) ( 30,836 )
Carrying value, net $ 7,104,156 ——————— 1. Excludes Note receivable, held for sale with an outstanding principal and carrying value of $ 41.2 million. 2. Assumes applicable benchmark rate as of December 31, 2024 for all floating rate loans. For loans placed on nonaccrual the interest rate noted above is 0 %. 3. Assumes all extension options are exercised. 4. Payment terms: P&amp;I = Periodic payment of principal and interest; I/O = Periodic payment of interest only with principal at maturity. 5. Includes loans collateralized by caravan parks, pubs, urban predevelopment, and a portfolio of office, industrial, and retail property types. 6. Loan matured in September 2024. Negotiations with sponsor currently in process. 7. Subject to prior liens of approxima tely $ 115.5 million. Represents only third-party liens. 8. The aggregate cost for U.S. federal income tax purpos es is $ 7.4 billion. 9. Exclude s $ 5.9 million of General CECL Allowance related to unfunded commitments on commercial mortgage loans, subordinate loans and other lending assets, net in 2024 . The following table summarizes the changes in the carrying amounts of our loan portfolio during 2024 , 2023 and 2022, respectively ($ in thousands):
Reconciliation of Carrying Amount of Loans December 31, 2024 December 31, 2023 December 31, 2022
Balance at beginning of year $ 8,358,093 $ 8,681,990 $ 7,857,260
Loan fundings 1,871,792 929,106 3,624,661
Loan repayments and sales ( 2,541,740 ) ( 1,225,930 ) ( 2,214,621 )
Gain (loss) on foreign currency translation ( 133,477 ) 175,707 ( 356,436 )
Realized loss on investments (1) ( 128,191 ) ( 86,604 ) ( 24,894 )
Transfer to Other Assets ( 159,667 ) ( 75,000 ) ( 226,459 )
Decrease (increase) in Specific CECL Allowance (2) ( 149,500 ) ( 59,500 ) 11,500
Decrease (increase) in General CECL Allowance (3) ( 4,354 ) ( 258 ) 7,364
Deferred Fees and other items (4) ( 39,554 ) ( 16,453 ) ( 46,874 )
Payment-in-kind interest and amortization of fees 30,754 35,035 50,489
Balance at the close of year $ 7,104,156 $ 8,358,093 $ 8,681,990
——————— 1. During the year ended December 31, 2024, we recorded a $ 128.2 million net realized loss on investments, consisting of (i) a $ 127.5 million realized loss related to the extinguishment of the Massachusetts Healthcare Loan and (ii) a $ 0.7 million realized loss related to the sale of a commercial mortgage loan collateralized by a hotel property located in Honolulu, HI, which was sold at a price of 99.5 %. During the year ended December 31, 2023, we recorded a $ 86.6 million realized loss on investments comprised of (i) a $ 4.8 million realized loss related to the acquisition of the Atlanta Hotel through a deed-in-lieu of foreclosure and (ii) a $ 82.0 million realized loss representing a write-off of previously recorded Specific CECL Allowance on one of our subordinate loans secured by an ultra-luxury residential property in Manhattan, NY. These losses were partially offset by a $ 0.2 million gain on investments recorded in connection with the sale of our entire interest in three commercial loans secured by properties in Europe and a partial interest in one commercial loan secured by property located in London, United Kingdom. During the year ended December 31, 2022, we recorded a $ 24.9 million realized loss on investments represented with a write-off of a previously recorded Specific CECL Allowance comprised of (i) a $ 17.9 million loss on a first mortgage loan secured by an urban predevelopment property following the sale of the underlying property, and (ii) a $ 7.0 million loss, related to a first mortgage secured by the Atlanta hotel in anticipation of consensual foreclosure in the first quarter of 2023. 2. During the year ended December 31, 2024, we recorded a net increase in our Specific CECL Allowance of $ 149.5 million . This net increase was comprised of Specific CECL Allowances on two of our mezzanine loans and a Specific CECL Allowance on our Massachusetts Healthcare Loan, which was subsequently fully written off. During the year ended Decembe r 31, 2023, the Specific CECL Allowance increased $ 59.5 million. We recorded a $ 141.5 million increase to our Specific CECL Allowance, related to two mezzanine loans secured by the same ultra-luxury residential property in Manhattan, NY. As of June 30, 2023, $ 82.0 million related to the most junior mezzanine loan was deemed unrecoverable. Accordingly, $ 82.0 million of previously recorded Specific CECL was written-off and recorded as a realized loss within net realized loss on investments during the second quarter of 2023. The $ 11.5 million decrease during the year ended December 31, 2022 was comprised of (i) a reversal and write-off of a previously recorded Specific CECL Allowance of $ 53.0 million and $ 15.0 million, respectively, on an urban predevelopment first mortgage loan in Miami, FL and (ii) a $ 10.0 million reversal of a previously recorded Specific CECL Allowance on a loan related to a multifamily development in Brooklyn, NY. These write-offs and reversals recorded during the year ended December 31, 2022 were offset by the Specific CECL Allowance of $ 66.5 million recorded in relation to a mezzanine loan secured by our interest in an ultra-luxury residential property in Manhattan, NY. 3. $ 5.9 million , $ 4.0 million , and $ 4.3 million as of December 31, 2024, 2023, and 2022, respectively, of the General CECL Allowance is excluded from this table because it relates to unfunded commitments and has been recorded as a liability on our consolidated balance sheets. 4. Other items primarily consist of purchase discounts or premiums, exit fees and deferred origination expenses, as well as $ 9.1 million , $ 2.5 million , and $ 3.2 million in cost recovery proceeds in 2024, 2023 , and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our accounts and those of our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Our most significant estimates include current expected credit loss ("CECL") allowances. Actual results may differ from estimates. Certain reclassifications have been made to previously reported amounts to conform to the current period’s presentation. We currently operate in one reporting segment. See further discussion in "Note 21 – Segment Reporting."</t>
        </is>
      </c>
    </row>
    <row r="5">
      <c r="A5" s="4" t="inlineStr">
        <is>
          <t>Principles of Consolidation</t>
        </is>
      </c>
      <c r="B5" s="4" t="inlineStr">
        <is>
          <t xml:space="preserve">Principles of Consolidation We consolidate all entities that we control through either majority ownership or voting rights. In addition, we consolidate all variable interest entities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 ' s economic performance, and (ii) the right to receive benefits from the VIE or the obligation to absorb losses of the VIE that could be significant to the VIE. </t>
        </is>
      </c>
    </row>
    <row r="6">
      <c r="A6" s="4" t="inlineStr">
        <is>
          <t>Consolidated Joint Venture and Barclays Securitization</t>
        </is>
      </c>
      <c r="B6" s="4" t="inlineStr">
        <is>
          <t>Consolidated Joint Venture In the third quarter of 2022, we contributed an assemblage of properties in downtown Brooklyn, NY to a joint venture with WG Bowtie, LLC, a real estate developer. The entity was deemed to be a VIE of which we were deemed to be the primary beneficiary. Through our wholly-owned subsidiaries, we hold a 100 % equity ownership interest in the joint venture and our partner is only entitled to profit upon achievement of certain returns under our joint venture agreement. See further discussion in "Note 5 – Real Estate Owned." Barclays Securitization During the second quarter of 2020, we entered into a private securitization with Barclays Bank plc. We have determined that the issuer of this securitization, ACRE Debt 2 PLC, is a VIE of which we were deemed to be the primary beneficiary, because we have the power to direct the activities of the VIE, and therefore, we consolidated the operations of this entity in accordance with GAAP. The collateral assets of the securitization are included in commercial mortgage loans, net on our consolidated balance sheets. The liabilities of the securitization to the senior note holders, excluding the notes held by us, are included in secured debt arrangements, net on our consolidated balance sheet. See further discussion in "Note 7 - Secured Debt Arrangements, Net." Unconsolidated Joint Ventures In September 2018, we entered a joint venture with Turner Consulting II, LLC ("Turner Consulting"), through an entity which owns the underlying property that secures our loan. Turner Consulting contributed 10 % of the venture’s equity and we contributed 90 %. The entity was deemed to be a VIE and we determined that we are not the primary beneficiary of that VIE as we do not have the power to direct the entity's activities. See further discussion in "Note 4 – Commercial Mortgage, Subordinate Loans and Other Lending Assets, Net." In October 2020, we entered a joint venture with CCOF Design Venture, LLC ("CCOF"), which owned the underlying properties that secured our first mortgage loan. The entity in which we owned an interest, and which owned the underlying properties was deemed to be a VIE and we determined that we were not the primary beneficiary of that VIE as we did not have the power to direct the entities activities. In the fourth quarter of 2022, the underlying properties were sold to a third party and proceeds of the sale were distributed to the joint venture partners.</t>
        </is>
      </c>
    </row>
    <row r="7">
      <c r="A7" s="4" t="inlineStr">
        <is>
          <t>Cash and Cash Equivalents</t>
        </is>
      </c>
      <c r="B7" s="4" t="inlineStr">
        <is>
          <t>Cash and Cash Equivalents Cash and cash equivalents represent cash held in banks and liquid investments with original maturities of 90 days or less. Substantially all of the Company's cash on deposit is in interest bearing accounts with major financial institutions and exceeds federally insured limits. As of both December 31, 2024 and 2023, we had no restricted cash on our consolidated balance sheets.</t>
        </is>
      </c>
    </row>
    <row r="8">
      <c r="A8" s="4" t="inlineStr">
        <is>
          <t>Classification of Investments and Valuations of Financial Instruments</t>
        </is>
      </c>
      <c r="B8" s="4" t="inlineStr">
        <is>
          <t>Classification of Investments and Valuations of Financial Instruments Our investments consist primarily of commercial mortgage loans, subordinate loans, and other lending assets that are classified as held-to-maturity.</t>
        </is>
      </c>
    </row>
    <row r="9">
      <c r="A9" s="4" t="inlineStr">
        <is>
          <t>Classification of Loans and Other Lending Assets</t>
        </is>
      </c>
      <c r="B9" s="4" t="inlineStr">
        <is>
          <t xml:space="preserve">Classification of Loans and Other Lending Assets Loans and other lending assets held to maturity are stated at the principal amount outstanding, adjusted for deferred fees and current expected credit losses, in accordance with GAAP. Loans and other lending assets held for sale are classified as such if there is a reasonable expectation to sell them in the short-term following the reporting date and are reported at the lower of amortized cost or fair value, in accordance with GAAP. The amount by which amortized cost basis exceeds fair value shall be accounted for as a valuation allowance. Changes in the valuation allowance are recorded within change in valuation allowance on our consolidated statement of operations in the period in which the change occurs. </t>
        </is>
      </c>
    </row>
    <row r="10">
      <c r="A10" s="4" t="inlineStr">
        <is>
          <t>Securities, held-to-maturity</t>
        </is>
      </c>
      <c r="B10" s="4" t="inlineStr">
        <is>
          <t>Securities, held-to-maturity GAAP requires that at the time of purchase, we designate investment securities as held-to-maturity or trading, depending on our investment strategy and ability to hold such securities to maturity. Held-to-maturity securities where we have not elected to apply the fair value option are stated at cost plus any premiums or discounts, which are amortized or accreted through the consolidated statements of operations using the effective interest method.</t>
        </is>
      </c>
    </row>
    <row r="11">
      <c r="A11" s="4" t="inlineStr">
        <is>
          <t>Current Expected Credit Losses ("CECL")</t>
        </is>
      </c>
      <c r="B11" s="4" t="inlineStr">
        <is>
          <t>Current Expected Credit Losses ("CECL") In accordance with ASC Topic 326 "Financial Instruments – Credit Losses," which we refer to as the "CECL Standard", we record allowances for our commercial mortgage loans and subordinate loans and other lending assets that are held-to-maturity. These allowances are deducted from the carrying amount of the assets to present the net carrying value of the amounts expected to be collected on the assets. As a practical expedient in accordance with the CECL Standard, we record loan specific allowances ("Specific CECL Allowance") for assets that are collateral dependent and where the borrower or sponsor is experiencing financial difficulty. For the remainder of the loan portfolio, we record a general allowance ("General CECL Allowance", and together with Specific CECL Allowance, "CECL Allowances") on a collective basis by assets with similar risk characteristics. Subsequent changes to the CECL Allowance are recognized through net income on our consolidated statement of operations. The CECL Standard requires an entity to consider historical loss experience, current conditions, and a reasonable and supportable forecast of the macroeconomic environment. The FASB recognizes the weighted average remaining maturity ("WARM") method as an acceptable approach for computing current expected credit losses. We utilize the WARM method to determine a General CECL Allowance for a majority of our portfolio. In the future, we may use other acceptable methods, such as a probability-of-default/loss-given-default method. Specific CECL Allowance Our loans are typically collateralized by commercial real estate. As a result, we regularly evaluate the extent and impact of any credit migration associated with the performance and/or value of the underlying collateral property as well as the financial and operating capability of the borrower/sponsor on a loan-by-loan basis. Specifically, a property ' s operating results and any cash reserves are analyzed and used to assess (i) whether cash flows from operations are sufficient to cover the debt service requirements currently and into the future, (ii) the ability of the borrower to refinance the loan, and/or (iii) the property ' s liquidation value. We also evaluate the financial wherewithal of any loan guarantors as well as the borrower ' s competency in managing and operating the properties. In addition, we consider the overall economic environment, real estate sector, and geographic sub-market in which the borrower operates. Such analyses are completed and reviewed by asset management and finance personnel, who utilize various data sources, including (i) periodic financial data such as debt service coverage ratio, property occupancy, tenant profile, rental rates, operating expenses, the borrower ' s exit plan, and capitalization and discount rates, (ii) site inspections, and (iii) current credit spreads and discussions with market participants. For loans where we have deemed the borrower/sponsor to be experiencing financial difficulty, we have elected to apply a practical expedient in accordance with the CECL Standard. In accordance with the practical expedient approach, we determine the loan loss provision to be the difference between the fair value of the underlying collateral and the carrying value of the loan (prior to the loan loss allowance). When the repayment or satisfaction of a loan is dependent on a sale, rather than operations, of the collateral, the fair value is adjusted for the estimated cost to sell the collateral. The fair value of the underlying collateral is determined by using method(s) such as discounted cash flow, the market approach, or direct capitalization approach. The key unobservable inputs used to determine the fair value of the underlying collateral may vary depending on the information available to us and market conditions as of the valuation date. If we deem all or any portion of a loan balance uncollectible, that amount is written-off. General CECL Allowance In accordance with the WARM method, an annual historical loss rate is applied to the amortized cost of an asset or pool of assets over the remaining expected life. The WARM method requires consideration of the timing of expected future fundings of existing commitments and repayments over each asset ' s remaining life. An annual loss factor, adjusted for macroeconomic estimates, is applied over each subsequent period and aggregated to arrive at the General CECL Allowance. In determining the General CECL Allowance, we considered various factors including (i) historical loss experience in the commercial real estate lending market, (ii) timing of expected repayments and satisfactions, (iii) expected future funding, (iv) capital subordinate to us when we are the senior lender, (v) capital senior to us when we are the subordinate lender, and (vi) our current and future view of the macroeconomic environment. The standard requires the use of significant judgment to arrive at an estimated credit loss. We derived an annual historical loss rate based on a CMBS database with historical losses from 1998 through the fourth quarter of 2024 provided by a third party, Trepp LLC. We applied various filters to arrive at a CMBS dataset analogous to our current portfolio from which to determine an appropriate historical loss rate. The annual historical loss rate was further adjusted to reflect our expectations of the macroeconomic environment for a reasonable and supportable forecast period. The General CECL Allowance on subordinate loans is calculated by incorporating both the loan balance of the position(s) of the structurally senior third-party lender(s) and the balance of our subordinate loan(s). The subordinate loans, by virtue of being the first loss position, are required to absorb losses prior to the senior position(s) being impacted, resulting in a higher percentage allowance attributable to the subordinate loan. The General CECL Allowance on unfunded loan commitments is time-weighted based on our expected commitment to fund such obligations. The General CECL Allowance on unfunded commitments is recorded as a liability on our consolidated balance sheets within accounts payable, accrued expenses and other liabilities. The considerations in estimating our General CECL reserve for unfunded loan commitments are similar to those used for the related outstanding loans receivable. Refer to "Note 4 - Commercial Mortgage, Subordinate Loans and Other Lending Assets, Net" for further information regarding CECL.</t>
        </is>
      </c>
    </row>
    <row r="12">
      <c r="A12" s="4" t="inlineStr">
        <is>
          <t>Assets and Liabilities Related to Real Estate Owned and Real Estate Owned, Held for Investment and Sale</t>
        </is>
      </c>
      <c r="B12" s="4" t="inlineStr">
        <is>
          <t>Assets and Liabilities Related to Real Estate Owned In order to maximize recovery against a defaulted loan, we may assume legal title or physical possession of the underlying collateral through foreclosure or the execution of a deed-in-lieu of foreclosure. Foreclosed properties are classified as real estate owned and recognized at fair value on our consolidated balance sheets in accordance with the acquisition method under Accounting Standards Codification ("ASC") Topic 805, "Business Combinations." When determining the fair value of real estate assets and liabilities, we make certain assumptions including, but not limited to, consideration of projected operating cash flows, comparable selling prices and projected cash flows from the eventual disposition of the real estate asset based upon our estimate of a capitalization rate and discount rate. Real estate assets and liabilities are evaluated for impairment on a quarterly basis. A real estate asset is considered impaired when the sum of estimated future undiscounted cash flows to be generated by the real estate asset over the estimated remaining holding period is less than the carrying value of such real estate asset. An impairment charge is recorded equal to the excess of the carrying value of the real estate asset over the fair value. Real Estate Owned, Held for Investment Real estate assets that are acquired for investment are assumed at their estimated fair value at acquisition and presented net of accumulated depreciation and impairments, if applicable. Upon acquisition, we allocate the value of acquired real estate assets based on the fair value of the acquired land, building, furniture, fixtures and equipment, and intangible assets, if applicable. Real estate assets are depreciated using the straight-line method over the assets' estimated useful lives of up to 40 years for buildings and up to 8 years for furniture, fixtures and equipment. Renovations and/or replacements that improve or extend the life of the real estate asset are capitalized and depreciated over their estimated useful lives. The cost of ordinary repairs and maintenance are expensed as incurred. For real estate projects under development, we capitalize costs incurred to prepare the property for its intended use in accordance with ASC Topic 970, "Real Estate — General." Such costs can include costs related to acquisition, construction, financing, development and real estate taxes. Real Estate Owned, Held for Sale Real estate owned is classified as held for sale in the period in which the six criteria under ASC Topic 360, "Property, Plant, and Equipment" are met: (1) we commit to a plan and have the authority to sell the asset; (2) the asset is available for sale in its current condition; (3) we have initiated an active marketing plan to locate a buyer for the asset; (4) the sale of the asset is both probable and expected to qualify for full sales recognition within a period of 12 months; (5) the asset is being actively marketed for sale at a price that is reflective of its current fair value; and (6) we do not anticipate changes to our plan to sell the asset. Real estate owned, held for sale is held at the lower of cost or fair market value. Once a real estate asset is classified as held for sale, depreciation expense is no longer recorded.</t>
        </is>
      </c>
    </row>
    <row r="13">
      <c r="A13" s="4" t="inlineStr">
        <is>
          <t>Deferred Financing Costs</t>
        </is>
      </c>
      <c r="B13" s="4" t="inlineStr">
        <is>
          <t>Deferred Financing Costs Costs incurred in connection with financings are capitalized and amortized over the respective financing terms and are reflected on the accompanying consolidated statement of operations as a component of interest expense. At December 31, 2024 and 2023, we had $ 17.6 million and $ 25.2 million, respectively, of capitalized financing costs, net of amortization, included as a direct deduction from the carrying amount of our debt.</t>
        </is>
      </c>
    </row>
    <row r="14">
      <c r="A14" s="4" t="inlineStr">
        <is>
          <t>Earnings per Share</t>
        </is>
      </c>
      <c r="B14" s="4" t="inlineStr">
        <is>
          <t xml:space="preserve">Earnings per Share GAAP requires the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On January 1, 2022, we adopted ASU 2020-06 "Debt – Debt with Conversion and Other Options (Subtopic 470-20) and Derivatives and Hedging – Contracts in Entity ' s Own Equity" ("ASU 2020-06"), which requires the inclusion of convertible instruments in the computation of diluted earnings per share, regardless of a company's intent and ability to settle such debt in cash. We adopted ASU 2020-06 through the modified retrospective method, resulting in a $ 3.4 million net impact to stockholders' equity. For the years ended December 31, 2024 and 2023, dilutive earnings per share was calculated under the more dilutive computation of the treasury stock method and the "if-converted" method. Under the treasury stock method, the denominator includes the weighted-average outstanding common shares plus the incremental shares related to participating securities. The incremental shares are determined by subtracting the average unrecognized compensation cost for the period divided by the average stock price from the unvested RSUs. The dilutive effect to earnings per share for the year ended December 31, 2022 was determined using the "if-converted" method whereby, if the conversion of the convertible notes would be dilutive, interest expense on the outstanding notes is added back to the diluted earnings numerator and all of the potentially dilutive shares are included in the diluted common shares outstanding denominator for the computation of diluted earnings per share. </t>
        </is>
      </c>
    </row>
    <row r="15">
      <c r="A15" s="4" t="inlineStr">
        <is>
          <t>Equity Method Investments</t>
        </is>
      </c>
      <c r="B15" s="4" t="inlineStr">
        <is>
          <t xml:space="preserve">Equity Method Investments We account for investments in entities under the equity method of accounting where we exercise significant influence over the entity but do not meet the requirements for consolidation. Equity method investments, for which we have not elected a fair value option, are initially recorded at cost and subsequently adjusted for our share of net income or loss and cash contributions and distributions each period. We classify distributions received from equity method investees using the cumulative earnings approach. Distributions received up to the cumulative earnings from each equity method investee, including distributions of operating profits, are considered returns on investment and are presented within "Cash flows from operating activities" in our consolidated statement of cash flows. Distributions in excess of cumulative earnings, including those in excess of operating profits, are considered returns of investment and are presented within "Cash flows from investing activities" in our consolidated statement of cash flows. Equity method investments are reviewed for impairment whenever events or changes in circumstances indicate that the carrying amount may not be recoverable. An impairment loss is measured based on the excess of the carrying amount of an investment over its estimated fair value. Our impairment analyses can include current plans, intended holding periods and other relevant information available at the time the analyses are prepared. The evaluation of anticipated cash flows is subjective and is based on assumptions that could differ materially from actual results. </t>
        </is>
      </c>
    </row>
    <row r="16">
      <c r="A16" s="4" t="inlineStr">
        <is>
          <t>Foreign Currency</t>
        </is>
      </c>
      <c r="B16" s="4" t="inlineStr">
        <is>
          <t>Foreign Currency From time to time we enter into transactions denominated in currencies other than USD. Foreign exchange ("Fx") gains and losses arising on such transactions are recorded as a gain or loss in our consolidated statement of operations. Assets and liabilities denominated in currencies other than USD are translated to USD at the exchange rate prevailing at the reporting date and income, expenses, gains, and losses are translated at the prevailing exchange rate on the dates that they were recorded.</t>
        </is>
      </c>
    </row>
    <row r="17">
      <c r="A17" s="4" t="inlineStr">
        <is>
          <t>Hedging Instruments and Hedging Activities</t>
        </is>
      </c>
      <c r="B17" s="4" t="inlineStr">
        <is>
          <t>Hedging Instruments and Hedging Activities Consistent with maintaining our qualification as a REIT, in the normal course of business, we use a variety of derivative financial instruments to manage, or hedge, interest rate and foreign currency risk. Derivatives are used for hedging purposes rather than speculation. There is a gain or loss associated with forward points on our foreign currency hedges, which reflect the interest rate differentials, at the time of entering into the hedge, between the applicable local base rate of our foreign currency investments and the comparable rate in the U.S. GAAP requires an entity to recognize all derivatives as either assets or liabilities on the balance sheets and to measure those instruments at fair value. To the extent the instrument qualifies for hedge accounting, the fair value adjustments will be recorded as a component of other comprehensive income in stockholders ' equity until the hedged item is recognized in earnings. We have not designated any of our derivative instruments as hedges under GAAP and therefore, changes in the fair value of our derivatives are recorded directly in earnings. We determine fair value of our derivative contracts using quotations from a third-party expert. The fair value is derived by comparing the contracted forward exchange rate to the current market exchange rate, as well as by using a discounted cash flow analysis on the expected cash flows of each derivative. If our hedging activities do not achieve the desired results, reported earnings may be adversely affected.</t>
        </is>
      </c>
    </row>
    <row r="18">
      <c r="A18" s="4" t="inlineStr">
        <is>
          <t>Income Taxes</t>
        </is>
      </c>
      <c r="B18" s="4" t="inlineStr">
        <is>
          <t xml:space="preserve">Income Taxes We have elected to be taxed as a REIT under Sections 856-859 of the Internal Revenue Code of 1986, as amended. Under those sections, a REIT which distributes at least 90% of its REIT taxable income, excluding net capital gains and determined without regard to the dividends paid deduction, as a dividend to its stockholders each year and which meets certain other conditions will not be taxed on that portion of its taxable income which is distributed to its stockholders. We have elected to treat certain consolidated subsidiaries and may in the future elect to treat newly formed subsidiaries, as taxable REIT subsidiaries. Taxable REIT subsidiaries may participate in non-real estate related activities and/or perform non-customary services for tenants and are subject to U.S. federal and state income tax at regular corporate tax rates. Our major tax jurisdictions are U.S. federal, New York State and New York City and the statute of limitations is open for all jurisdictions for the years 2021 through 2024. We do not have any unrecognized tax benefits and do not expect a change in our position for unrecognized tax benefits in the next 12 months. </t>
        </is>
      </c>
    </row>
    <row r="19">
      <c r="A19" s="4" t="inlineStr">
        <is>
          <t>Secured Debt Arrangements</t>
        </is>
      </c>
      <c r="B19" s="4" t="inlineStr">
        <is>
          <t>Secured Debt Arrangements Secured debt arrangements are accounted for as financing transactions, unless they meet the criteria for sale accounting. Loans financed through a secured debt arrangement remain on our consolidated balance sheets as an asset and cash received from the purchaser is recorded on our consolidated balance sheets as a liability. Interest incurred in accordance with secured debt arrangements is recorded as interest expense.</t>
        </is>
      </c>
    </row>
    <row r="20">
      <c r="A20" s="4" t="inlineStr">
        <is>
          <t>Securitization/Sale and Financing Arrangements</t>
        </is>
      </c>
      <c r="B20" s="4" t="inlineStr">
        <is>
          <t>Securitization/Sale and Financing Arrangements We periodically sell our financial assets, such as commercial mortgage loans, subordinate loans and other lending assets. In connection with these transactions, we may retain or acquire senior or subordinated interests in the related assets. Gains and losses on such transactions are recognized using the guidance in ASC 860, "Transfers and Servicing", which is based on a financial-components approach that focuses on control. Under this approach, after a transfer of financial assets that meets the criteria for treatment as a sale-legal isolation, ability of transferee to pledge or exchange the transferred assets without constraint, and transferred control 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When a transfer does not meet the criteria of a sale under ASC 860, we account for such transfer as a secured borrowing on our consolidated balance sheets as both an asset and a non-recourse liability. The non-recourse liability is recorded under "Participations Sold" and the income earned is recorded as interest income and an identical amount is recorded as interest expense on our consolidated statements of operations.</t>
        </is>
      </c>
    </row>
    <row r="21">
      <c r="A21" s="4" t="inlineStr">
        <is>
          <t>Senior Secured Notes, Senior Secured Term Loans and Convertible Senior Notes</t>
        </is>
      </c>
      <c r="B21" s="4" t="inlineStr">
        <is>
          <t>Senior Secured Notes We include senior secured notes in our consolidated balance sheets as a liability, net of original issue discount and deferred financing costs. Discount or transaction expenses are deferred and amortized through the maturity. Interest paid in accordance with senior secured notes is recorded in interest expense. Senior Secured Term Loans We include senior secured term loans (the "Term Loans") in our consolidated balance sheets as a liability, net of original issue discount and deferred financing costs. Discount or transaction expenses are deferred and amortized through the maturity. Interest paid in accordance with the Term Loans is recorded in interest expense. Convertible Senior Notes We include convertible senior notes in our consolidated balance sheets as a liability, net of original issue discount. Discounts are deferred and amortized through the maturity of the notes. Additionally, shares issuable under convertible notes are included in diluted earnings per share in our consolidated financial statement if the effect is dilutive, using the "if-converted" method, regardless of settlement intent. Interest paid in accordance with convertible senior notes is recorded in interest expense.</t>
        </is>
      </c>
    </row>
    <row r="22">
      <c r="A22" s="4" t="inlineStr">
        <is>
          <t>Revenue Recognition</t>
        </is>
      </c>
      <c r="B22" s="4" t="inlineStr">
        <is>
          <t>Revenue Recognition Interest income on our lending assets is accrued based on the actual coupon rate adjusted for accretion of any purchase discounts, the amortization of any purchase premiums and the accretion of any deferred fees, in accordance with GAAP. Loans that are significantly past due may be placed on nonaccrual if we determine it is probable that we will not collect all payments which are contractually due. When a loan is placed on nonaccrual, interest is only recorded as interest income when it's received. Under certain circumstances, we may apply cost recovery under which interest collected on a loan reduces its amortized cost. The cost recovery method will no longer apply if collection of all principal and interest is reasonably assured. A loan may be placed back on accrual status if we determine it is probable that we will collect all payments which are contractually due. Operating revenue from real estate owned, held for sale that is a hotel property represents revenue associated with the operations of the hotel property. Revenue from the operation of the hotel property is recognized when guestrooms are occupied or services have been rendered. Revenues are recorded net of any discounts and sales and other taxes collected from customers. Revenues consist of room sales, food and beverage sales and other hotel revenues. Gains or losses on the sale of real estate assets, including residential property, are recognized in accordance with ASC 610-20, "Gains and Losses from the Derecognition of Nonfinancial Assets." We use specific identification method to allocate costs.</t>
        </is>
      </c>
    </row>
    <row r="23">
      <c r="A23" s="4" t="inlineStr">
        <is>
          <t>Share-based Payments</t>
        </is>
      </c>
      <c r="B23" s="4" t="inlineStr">
        <is>
          <t>Share-based Payments We account for share-based compensation to our independent directors, to the Manager and to employees of the Manager and its affiliates using the fair value-based methodology prescribed by GAAP. Compensation cost related to restricted common stock issued is measured at its fair value at the grant date and amortized into expense over the vesting period on a straight-line basis. We recognize forfeitures of restricted common stock as they occur.</t>
        </is>
      </c>
    </row>
    <row r="24">
      <c r="A24" s="4" t="inlineStr">
        <is>
          <t>Recent Accounting Pronouncements</t>
        </is>
      </c>
      <c r="B24" s="4" t="inlineStr">
        <is>
          <t>Recent Accounting Pronouncements In November 2023, the Financial Accounting Standards Board ("FASB") issued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 fiscal years beginning after December 15, 2024. ASU 2023-07 is to be adopted retrospectively to all prior periods presented. As of December 31, 2024 , we have adopted ASU 2023-07. Adoption of the standard has not impacted our financial statements but has resulted in incremental disclosures, which are included within "Note 21 – Segment Reporting".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We are currently assessing the impact of this guidance; however, we do not expect a material impact to our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Disclosure (Tables)</t>
        </is>
      </c>
      <c r="B1" s="2" t="inlineStr">
        <is>
          <t>12 Months Ended</t>
        </is>
      </c>
    </row>
    <row r="2">
      <c r="B2" s="2" t="inlineStr">
        <is>
          <t>Dec. 31, 2024</t>
        </is>
      </c>
    </row>
    <row r="3">
      <c r="A3" s="3" t="inlineStr">
        <is>
          <t>Fair Value Disclosures [Abstract]</t>
        </is>
      </c>
      <c r="B3" s="4" t="inlineStr">
        <is>
          <t xml:space="preserve"> </t>
        </is>
      </c>
    </row>
    <row r="4">
      <c r="A4" s="4" t="inlineStr">
        <is>
          <t>Summarizes Levels in Fair Value Hierarchy of Financial Instruments</t>
        </is>
      </c>
      <c r="B4" s="4" t="inlineStr">
        <is>
          <t xml:space="preserve">The following table summarizes the levels in the fair value hierarchy into which our assets and liabilities with recurring fair value measurements were categorized as of December 31, 2024 and December 31, 2023 ($ in thousands):
Fair Value as of December 31, 2024 Fair Value as of December 31, 2023
Level I Level II Level III Total Level I Level II Level III Total
Recurring fair value measurements:
Foreign currency forward, net $ — $ 57,753 $ — $ 57,753 $ — $ 28,065 $ — $ 28,065
Interest rate cap assets — 416 — 416 — 1,360 — 1,360
Note receivable, held for sale — — 41,200 41,200 — — — —
Total financial instruments $ — $ 58,169 $ 41,200 $ 99,369 $ — $ 29,425 $ — $ 29,4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 Subordinate Loans and Other Lending Assets, Net (Tables)</t>
        </is>
      </c>
      <c r="B1" s="2" t="inlineStr">
        <is>
          <t>12 Months Ended</t>
        </is>
      </c>
    </row>
    <row r="2">
      <c r="B2" s="2" t="inlineStr">
        <is>
          <t>Dec. 31, 2024</t>
        </is>
      </c>
    </row>
    <row r="3">
      <c r="A3" s="3" t="inlineStr">
        <is>
          <t>Receivables [Abstract]</t>
        </is>
      </c>
      <c r="B3" s="4" t="inlineStr">
        <is>
          <t xml:space="preserve"> </t>
        </is>
      </c>
    </row>
    <row r="4">
      <c r="A4" s="4" t="inlineStr">
        <is>
          <t>Schedule of Loan Portfolio</t>
        </is>
      </c>
      <c r="B4" s="4" t="inlineStr">
        <is>
          <t>Our loan portfolio was comprised of the following at December 31, 2024 and December 31, 2023 ($ in thousands):
Loan Type December 31, 2024 December 31, 2023
Commercial mortgage loans, net (1) $ 6,715,347 $ 7,925,359
Subordinate loans, net 388,809 432,734
Total loans, net $ 7,104,156 $ 8,358,093
Note receivable, held for sale 41,200 —
Carrying value, net $ 7,145,356 $ 8,358,093 (1) Includes $ 8.3 million and $ 95.5 million in 2024 and 2023 , respectively, of contiguous financing structured as subordinate loans.</t>
        </is>
      </c>
    </row>
    <row r="5">
      <c r="A5" s="4" t="inlineStr">
        <is>
          <t>Schedule of Activity Related to Loan Investment Portfolio</t>
        </is>
      </c>
      <c r="B5" s="4" t="inlineStr">
        <is>
          <t>Activity relating to our loan portfolio for the year ended December 31, 2024 was as follows ($ in thousands):
Principal Deferred Fees/Other Items Specific CECL Allowance Carrying Value, Net (1)
December 31, 2023 $ 8,610,110 $ ( 32,535 ) $ ( 193,000 ) $ 8,384,575
New loan fundings (1) 1,285,614 — — 1,285,614
Add-on loan fundings (2) 627,378 — — 627,378
Loan repayments and sale ( 2,541,740 ) — — ( 2,541,740 )
Gain (loss) on foreign currency translation ( 133,973 ) 496 — ( 133,477 )
Increase in Specific CECL Allowance, net — — ( 149,500 ) ( 149,500 )
Transfer to Other Assets (3) ( 159,667 ) — — ( 159,667 )
Realized loss on investment (4) ( 137,312 ) 9,121 — ( 128,191 )
Deferred fees and other items (5) — ( 39,554 ) — ( 39,554 )
Amortization of fees — 30,754 — 30,754
December 31, 2024 $ 7,550,410 $ ( 31,718 ) $ ( 342,500 ) $ 7,176,192
General CECL Allowance (6) ( 30,836 )
Carrying value, net $ 7,145,356 (1) Includes Note receivable, held for sale. (2) Represents fundings subsequent to loan closing. (3) Refer to "Massachusetts Healthcare" below for full discussion. (4) Real ized loss on investment includes a realized loss of $ 127.5 million during the third quarter of 2024 related to the Massachusetts Healthcare Loan, discussed below, consisting of a $ 136.6 million write-off of principal, partially offset by $ 9.1 million, reflecting the cost recovery interest received and unamortized origination fees, and $ 0.7 million loss on the sale of a commercial mortgage loan collateralized by a hotel property located in Honolulu, HI in April 2024. (5) Other items primarily consist of purchase discounts or premiums, cost recovery interest, exit fees, and deferred origination expenses. (6) $ 5.9 million of the General CECL Allowance is excluded from this table because it relates to unfunded commitments and has been recorded as a liability under accounts payable, accrued expenses and other liabilities in our consolidated balance sheet.</t>
        </is>
      </c>
    </row>
    <row r="6">
      <c r="A6" s="4" t="inlineStr">
        <is>
          <t>Schedule of Overall Statistics for the Loan Portfolio</t>
        </is>
      </c>
      <c r="B6" s="4" t="inlineStr">
        <is>
          <t>The following table details overall statistics for our loan portfolio at the dates indicated ($ in thousands):
December 31, 2024 (1) December 31, 2023
Number of loans 46 50
Principal balance $ 7,550,410 $ 8,610,110
Carrying value, net $ 7,145,356 $ 8,358,093
Unfunded loan commitments (2) $ 840,627 $ 868,582
Weighted-average cash coupon (3) 7.5 % 8.3 %
Weighted-average remaining fully-extended term (4) 2.5 years 2.3 years
Weighted-average expected term (5) 1.9 years 1.8 years (1) Includes Note receivable, held for sale. (2) Unfunded loan commitments are primarily funded to finance construction costs, tenant improvements, leasing commissions, or carrying costs. These future commitments are funded over the term of each loan, subject in certain cases to an expiration date. (3) For floating rate loans, based on applicable benchmark rates as of the specified dates. For loans placed on nonaccrual, the interest rate used in calculating weighted-average cash coupon is 0 %. (4) Assumes all extension options are exercised. (5) Expected term represents our estimated timing of repayments as of the specified dates. Excludes risk-rated 5 loans.</t>
        </is>
      </c>
    </row>
    <row r="7">
      <c r="A7" s="4" t="inlineStr">
        <is>
          <t>Schedule of Mortgage Loans on Real Estate</t>
        </is>
      </c>
      <c r="B7" s="4" t="inlineStr">
        <is>
          <t>Property Type The table below details the property type of the properties securing the loans in our portfolio at the dates indicated ($ in thousands):
December 31, 2024 December 31, 2023
Property Type Carrying % of (1) Carrying % of (1)
Office $ 1,756,965 24.6 % $ 1,593,320 19.0 %
Hotel 1,575,270 22.1 2,128,256 25.4
Residential (2) 1,556,819 21.8 1,407,518 16.8
Retail 946,017 13.3 1,407,764 16.8
Industrial 399,546 5.6 293,133 3.5
Mixed Use 363,211 5.1 679,303 8.1
Healthcare — — 351,523 4.2
Other (3) 537,164 7.5 523,758 6.2
Total $ 7,134,992 100.0 % $ 8,384,575 100.0 %
General CECL Allowance (4) ( 30,836 ) ( 26,482 )
Carrying value, net $ 7,104,156 $ 8,358,093 (1) Percentage of portfolio calculations are made prior to consideration of General CECL Allowance. (2) Includes residential-for-sale ( 5.5 %), senior care facilities ( 4.7 %), multifamily ( 4.7 %), student housing ( 4.6 %), and vacation rentals ( 2.3 %) in 2024 and residential-for-sale ( 8.1 %), senior care facilities ( 1.9 %), multifamily ( 2.1 %), student housing ( 2.7 %), and vacation rentals ( 2.0 %) in 2023. (3) Other property types include pubs ( 2.9 % ), caravan parks ( 2.7 % ), and urban predevelopment ( 1.9 %) in 2024 , and caravan parks ( 2.4 %), parking garages ( 2.3 %) and urban predevelopment ( 1.5 %) in 2023. (4) $ 5.9 million and $ 4.0 million of the General CECL Allowance for 2024 and 2023, respectively, is excluded from this table because it relates to unfunded commitments and has been recorded as a liability under accounts payable, accrued expenses and other liabilities in our consolidated balance sheets. Geography The table below details the geographic distribution of the properties securing the loans in our portfolio at the dates indicated ($ in thousands):
December 31, 2024 December 31, 2023
Geographic Location Carrying % of (1) Carrying % of (1)
United Kingdom $ 2,423,856 33.9 % $ 2,675,097 31.9 %
New York City 1,539,995 21.6 1,736,856 20.7
Other Europe (2) 1,265,344 17.7 1,686,425 20.1
Midwest 560,436 7.9 522,137 6.2
Southeast 511,742 7.2 535,054 6.4
West 489,008 6.9 484,842 5.8
Other (3) 344,611 4.8 744,164 8.9
Total $ 7,134,992 100.0 % $ 8,384,575 100.0 %
General CECL Allowance (4) ( 30,836 ) ( 26,482 )
Carrying value, net $ 7,104,156 $ 8,358,093 (1) Percentage of portfolio calculations are made prior to consideration of General CECL Allowance. (2) Other Europe includes Germany ( 8.4 %) , Italy ( 2.4 %), Spain ( 3.5 %), Sweden ( 3.1 %) and the Netherlands ( 0.3 %) in 2024 , and Germany ( 7.4 %), Italy ( 4.9 %), Spain ( 4.2 %), Sweden ( 2.9 %), Ireland ( 0.5 %) and the Netherlands ( 0.2 %) in 2023. (3) Other includes Northeast ( 0.6 %), Mid-Atlantic ( 1.4 %), Southwest ( 1.5 %) and Other ( 1.3 %) in 2024 , and Northeast ( 5.0 %), Mid-Atlantic ( 1.1 %), Southwest ( 1.7 %) and Other ( 1.1 %) in 2023. (4) $ 5.9 million and $ 4.0 million of the General CECL Allowance for 2024 and 2023 , respectively, is excluded from this table because it relates to unfunded commitments and has been recorded as a liability under accounts payable, accrued expenses and other liabilities in our consolidated balance sheets.</t>
        </is>
      </c>
    </row>
    <row r="8">
      <c r="A8" s="4" t="inlineStr">
        <is>
          <t>Schedule of Carrying Value of Loan Portfolio Based on Internal Risk Ratings</t>
        </is>
      </c>
      <c r="B8" s="4" t="inlineStr">
        <is>
          <t>The following tables present the carrying value of our loan portfolio by year of origination and internal risk rating and gross write-offs by year of origination as of December 31, 2024 and December 31, 2023, respectively ($ in thousands):
December 31, 2024
Amortized Cost (1) by Year Originated
Risk Rating Number of Loans Total % of Portfolio 2024 2023 2022 2021 2020 Prior
1 — $ — — % $ — $ — $ — $ — $ — $ —
2 3 560,180 7.9 % — — 547,851 12,329 — —
3 37 6,169,860 86.4 % 1,218,189 649,599 1,549,750 1,173,982 397,972 1,180,368
4 2 279,732 3.9 % — — — — — 279,732
5 3 125,220 1.8 % — — — — 27,881 97,339
Total 45 $ 7,134,992 100.0 % 1,218,189 649,599 2,097,601 1,186,311 425,853 1,557,439
General CECL Allowance (2) ( 30,836 )
Total carrying value, net $ 7,104,156
Weighted-Average Risk Rating 3.0
Gross write-offs $ 127,512 $ — $ — $ 127,512 $ — $ — $ —
December 31, 2023
Amortized Cost (1) by Year Originated
Risk Rating Number of Loans Total % of Portfolio 2023 2022 2021 2020 2019 Prior
1 — $ — — % $ — $ — $ — $ — $ — $ —
2 4 478,440 5.7 % — 280,572 — — 132,309 65,560
3 42 7,548,252 90.0 % 440,720 2,426,511 2,285,902 387,323 1,465,618 542,177
4 2 88,112 1.1 % — — — — — 88,112
5 2 269,771 3.2 % — — — 169,881 — 99,890
Total 50 $ 8,384,575 100.0 % $ 440,720 $ 2,707,083 $ 2,285,902 $ 557,204 $ 1,597,927 $ 795,739
General CECL Allowance (2) ( 26,482 )
Total carrying value, net $ 8,358,093
Weighted-Average Risk Rating 3.0
Gross write-offs $ 81,890 $ — $ — $ — $ — $ — $ 81,890 (1) Net of Specific CECL Allowance. (2) $ 5.9 million and $ 4.0 million of the General CECL Allowance for 2024 and 2023 , respectively, is excluded from this table because it relates to unfunded commitments and has been recorded as a liability under accounts payable, accrued expenses and other liabilities in our consolidated balance sheets.</t>
        </is>
      </c>
    </row>
    <row r="9">
      <c r="A9" s="4" t="inlineStr">
        <is>
          <t>Schedule of CECL Reserves</t>
        </is>
      </c>
      <c r="B9" s="4" t="inlineStr">
        <is>
          <t>The following schedule illustrates changes in CECL Allowances for the year ended December 31, 2024 ($ in thousands):
Specific CECL General CECL Allowance Total CECL CECL Allowance as % of Amortized Cost
Allowance (1) Funded Unfunded Total Allowance General (1) Total
December 31, 2023 $ 193,000 $ 26,482 $ 4,017 $ 30,499 $ 223,499 0.38 % 2.61 %
Changes:
Allowances (Reversals), net 277,012 4,354 1,931 6,285 283,297
Write-offs ( 127,512 ) — — — ( 127,512 )
December 31, 2024 $ 342,500 $ 30,836 $ 5,948 $ 36,784 $ 379,284 0.52 % 5.07 % (1) General CECL Allowance pool excludes loans and other lending assets that are held for sale or have a Specific CECL Allowance. The following schedule illustrates changes in CECL Allowances for the year ended December 31, 2023 ($ in thousands):
Specific CECL General CECL Allowance Total CECL CECL Allowance as % of Amortized Cost
Allowance (1) Funded Unfunded Total Allowance General (1) Total
December 31, 2022 $ 133,500 $ 26,224 $ 4,347 $ 30,571 $ 164,071 0.36 % 1.86 %
Changes:
Allowances (Reversals), net 141,480 258 ( 330 ) ( 72 ) 141,408
Write-offs ( 81,980 ) — — — ( 81,980 )
December 31, 2023 $ 193,000 $ 26,482 $ 4,017 $ 30,499 $ 223,499 0.38 % 2.61 % (1) General CECL Allowance pool excludes loans and other lending assets that have a Specific CECL Allowance The following schedule sets forth our General CECL Allowance as of December 31, 2024 and December 31, 2023 ($ in thousands):
December 31, 2024 December 31, 2023
Commercial mortgage loans, net $ 30,167 $ 25,723
Subordinate loans, net 669 759
Unfunded commitments (1) 5,948 4,017
Total General CECL Allowance $ 36,784 $ 30,499 (1) The General CECL Allowance on unfunded commitments is recorded as a liability on our consolidated balance sheets within accounts payable, accrued expenses and other liabilities.</t>
        </is>
      </c>
    </row>
    <row r="10">
      <c r="A10" s="4" t="inlineStr">
        <is>
          <t>Financing Receivable Cost Recovery</t>
        </is>
      </c>
      <c r="B10" s="4" t="inlineStr">
        <is>
          <t>The following table summarizes our risk rated five loans as of December 31, 2024, which were analyzed for Specific CECL Allowances ($ in thousands):
Type Property type Location Amortized cost prior to Specific CECL Allowance Specific CECL Allowance Amortized cost Interest recognition status/ as of date Risk Rating
Mortgage Retail (1)(2) Cincinnati, OH $ 164,339 $ 67,000 $ 97,339 Nonaccrual/ 10/1/2019 5
Mezzanine Residential (3) Manhattan, NY 295,881 268,000 27,881 Nonaccrual/ 7/1/2021 5
Mezzanine Office (4) Troy, MI 7,500 7,500 - Nonaccrual/ 6/30/2024 5
Total $ 467,720 $ 342,500 $ 125,220 (1) The fair value of retail collateral was determined by applying a capitalization rate of 9.0 %. (2) In September 2018, we entered a joint venture with Turner Consulting II, LLC ("Turner Consulting"), through an entity which owns the underlying property that secures our loan. Turner Consulting contributed 10 % of the venture's equity and we contributed 90 %. The entity was deemed to be a variable interest entity ("VIE"), and we determined that we are not the primary beneficiary of that VIE as we do not have the power to direct the entity's activities. During the second quarter of 2024, the loan's maturity was extended from September 2024 to September 2025. (3) The fair value of the residential collateral was determined by making certain projections and assumptions with respect to future performance and a discount rate of 10 %. (4) The fair value of the office collateral was determined by applying an exit capitalization rate of 10 % and a discount rate of 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Components of Other Assets</t>
        </is>
      </c>
      <c r="B4" s="4" t="inlineStr">
        <is>
          <t>The following table details the components of our other assets at the dates indicated ($ in thousands):
December 31, 2024 December 31, 2023
Interest receivable $ 58,470 $ 72,354
Loan proceeds held by servicer (1) 50,843 6,271
Other (2)(3) 28,714 6,998
Total $ 138,027 $ 85,623 (1) Includes loan principal, interest, and other fees held by our third-party servicers as of the balance sheet date and remitted during subsequent remittance cycle. (2) Includes $ 7.7 million and $ 4.6 million of other assets from Real Estate Owned, Held for Investment as of December 31, 2024 and December 31, 2023, respectively. Refer to "Note 5 – Real Estate Owned" for additional information. (3) Includes $ 20.1 million of other assets related to our former Massachusetts Healthcare Loan as discussed in "Note 4 – Commercial Mortgage Loans, Subordinate Loans and Other Lending Assets, Ne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ecured Debt Arrangements, Net (Tables)</t>
        </is>
      </c>
      <c r="B1" s="2" t="inlineStr">
        <is>
          <t>12 Months Ended</t>
        </is>
      </c>
    </row>
    <row r="2">
      <c r="B2" s="2" t="inlineStr">
        <is>
          <t>Dec. 31, 2024</t>
        </is>
      </c>
    </row>
    <row r="3">
      <c r="A3" s="3" t="inlineStr">
        <is>
          <t>Debt Disclosure [Abstract]</t>
        </is>
      </c>
      <c r="B3" s="4" t="inlineStr">
        <is>
          <t xml:space="preserve"> </t>
        </is>
      </c>
    </row>
    <row r="4">
      <c r="A4" s="4" t="inlineStr">
        <is>
          <t>Schedule of Weighted Average Maturities and Interest Rates of Borrowings</t>
        </is>
      </c>
      <c r="B4" s="4" t="inlineStr">
        <is>
          <t xml:space="preserve">Our borrowings under secured debt arrangements as of December 31, 2024 and December 31, 2023 are detailed in the following table ($ in thousands):
December 31, 2024 December 31, 2023
Maximum (1) Borrowings (1) Maturity (2) Maximum (1) Borrowings (1) Maturity (2)
JPMorgan Facility - USD (3) $ 1,500,000 $ 1,033,504 September 2026 $ 1,482,584 $ 1,043,964 September 2026
JPMorgan Facility - GBP (3) — — N/A 17,416 17,416 September 2026
Deutsche Bank Facility - USD (3) 700,000 123,434 March 2026 700,000 275,815 March 2026
Atlas Facility - USD (4) 800,000 462,886 March 2027 (5) 686,527 669,302 April 2027 (6)(7)
HSBC Facility - GBP 377,483 377,483 May 2025 383,967 383,967 May 2025
HSBC Facility - EUR 250,162 250,162 January 2026 (7) 281,401 281,401 January 2026
Goldman Sachs Facility - USD (8) — — N/A 13,437 13,437 November 2025
Goldman Sachs Facility - GBP 458,804 373,706 May 2029 — — N/A
Barclays Facility - USD 500,000 321,546 March 2027 (6) 200,000 107,929 June 2027 (6)
MUFG Securities Facility - GBP 171,972 171,972 November 2025 (6) 204,690 204,690 June 2025 (6)
Churchill Facility - USD 130,000 121,289 April 2026 130,000 126,515 March 2026
Santander Facility - USD 300,000 — February 2026 300,000 67,500 February 2026 (6)
Santander Facility - EUR (9) — — N/A 59,611 55,716 August 2024
Total Secured Credit Facilities 5,188,421 3,235,982 4,459,633 3,247,652
Barclays Private Securitization - GBP, EUR, SEK 1,587,780 1,587,780 May 2027 (7) 2,369,125 2,157,157 June 2026 (7)
Revolving Credit Facility - USD (10)(11) 160,000 — March 2026 170,000 147,000 March 2026
Total Secured Debt Arrangements 6,936,201 4,823,762 6,998,758 5,551,809
Less: deferred financing costs N/A ( 8,789 ) N/A ( 13,333 )
Total Secured Debt Arrangements, net (12)(13)(14) $ 6,936,201 $ 4,814,973 $ 6,998,758 $ 5,538,476 (1) As of December 31, 2024, British Pound Sterling("GBP"), Euro ("EUR"), and Swedish Krona ("SEK") borrowings were converted to USD at a rate of 1.25 , 1.04 , and 0.09 , respectively. As of December 31, 2023, GBP, EUR and SEK borrowings were converted to USD at a rate of 1.27 , 1.10 and 0.10 , respectively. (2) Maturity date assumes extensions at our option are exercised with consent of financing providers, where applicable. (3) The JPMorgan Facility and Deutsche Bank Facility enable us to elect to receive advances in USD, GBP, or EUR. (4) The Atlas Facility (as defined below) was formerly the Credit Suisse Facility. See "Atlas Facility" below for additional discussion. (5) The Atlas Facility was amended during March 2024 to convert the facility's maturity from a six month "evergreen" feature to a two-year initial term, with an additional one-year extension option. (6) Assumes financings are extended in line with the underlying loans. (7) Represents weighted-average maturity across various financings with the counterparty. See below for additional details. (8) Facility entered the two-year amortization period during the fourth quarter of 2023. During the amortization period, the maturity date for current outstanding transactions are extended for a period of up to two years from the November 2023 maturity. The facility was terminated during the year ended December 31, 2024, in conjunction with repayment of the underlying loan securing the facility. (9) The facility was terminated during the second quarter of 2024 in conjunction with repayment of the underlying loan securing the facility. (10) The current stated maturity of the Revolving Credit Facility (as defined below) is March 2026. Borrowings under the Revolving Credit Facility bear interest at a per annum rate equal to the sum of (i) a floating rate index and (ii) a fixed margin. Borrowings under the Revolving Credit Facility are full recourse to certain guarantor wholly-owned subsidiaries of the Company. See "Revolving Credit Facility" below for additional discussion. (11) Effective September 30, 2024, the capacity on our Revolving Credit Facility was reduced to $ 160.0 million from $ 170.0 million. (12) Weighted-average borrowing costs as of December 31, 2024 and December 31, 2023 were applicable benchmark rates and credit spread adjustments, plus spreads of USD: + 2.47 % / GBP: + 2.43 % / EUR: + 2.11 % / SEK: + 1.50 % and USD: + 2.49 % / GBP: + 2.21 % / EUR: + 1.86 % / SEK: + 1.50 % , respectively. (13) Weighted-average advance rates based on cost as of December 31, 2024 and December 31, 2023 were 68.6 % ( 62.2 % (USD) / 75.3 % (GBP) / 70.8 % (EUR) / 80.2 % (SEK)) and 68.4 % ( 62.9 % (USD) / 72.5 % (GBP) / 72.1 % (EUR) / 80.4 % (SEK)), respectively. (14) As of December 31, 2024 and December 31, 2023, approximately 46 % and 58 % , respectively, is the outstanding balance under these secured borrowings were recourse to us. </t>
        </is>
      </c>
    </row>
    <row r="5">
      <c r="A5" s="4" t="inlineStr">
        <is>
          <t>Schedule of Assets Under the Private Barclays Securitization</t>
        </is>
      </c>
      <c r="B5" s="4" t="inlineStr">
        <is>
          <t>The table below provides principal balances and the carrying value for commercial mortgage loans pledged to the Barclays Private Securitization as of December 31, 2024 and December 31, 2023 ($ in thousands):
December 31, 2024
Local Currency Count Outstanding Carrying Value
GBP 5 $ 1,251,205 $ 1,236,691
EUR 3 720,126 711,859
SEK 1 223,992 222,727
Total 9 $ 2,195,324 $ 2,171,277
December 31, 2023
Local Currency Count Outstanding Carrying Value
GBP 7 $ 1,662,457 $ 1,643,979
EUR 6 1,021,272 1,012,987
SEK 1 248,088 246,220
Total 14 $ 2,931,817 $ 2,903,186 The table below provides the borrowings outstanding (on an as converted basis) and weighted-average fully-extended maturities by currency for the assets financed under the Barclays Private Securitization as of December 31, 2024 ($ in thousands):
Borrowings (1) Fully-Extended (2)
Total/Weighted-Average GBP $ 897,199 April 2027
Total/Weighted-Average EUR 511,387 October 2027 (3)
Total/Weighted-Average SEK 179,194 May 2026
Total/Weighted-Average Securitization $ 1,587,780 May 2027 (1) As of December 31, 2024, we had £ 716.8 million , € 493.9 million , and kr 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3 ($ in thousands):
Borrowings (1) Fully-Extended (2)
Total/Weighted-Average GBP 1,234,740 June 2026
Total/Weighted-Average EUR 723,947 May 2026 (3)
Total/Weighted-Average SEK 198,470 May 2026
Total/Weighted-Average Securitization $ 2,157,157 June 2026 (1) As of December 31, 2023, we had £ 969.9 million , € 655.8 million , and kr $ 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following table summarizes the terms of the Term Loans as of December 31, 2024 ($ in thousands):
Principal Amount Unamortized Issuance Discount (1) Deferred Financing Costs (1) Carrying Value Rate Maturity Date
2026 Term Loan $ 472,500 $ ( 476 ) $ ( 2,778 ) $ 469,246 2.86 % 5/15/2026
2028 Term Loan 288,750 ( 1,357 ) ( 2,429 ) 284,964 3.61 % 3/11/2028
Total $ 761,250 $ ( 1,833 ) $ ( 5,207 ) $ 754,210 (1) Unamortized issuance discount and deferred financing costs will be amortized to interest expense over remaining life of respective Term Loans. The following table summarizes the terms of the Term Loans as of December 31, 2023 ($ in thousands):
Principal Amount Unamortized Issuance Discount (1) Deferred Financing Costs (1) Carrying Value Rate Maturity Date
2026 Term Loan $ 477,500 $ ( 833 ) $ ( 4,302 ) $ 472,365 2.86 % 5/15/2026
2028 Term Loan 291,750 ( 1,786 ) ( 3,179 ) 286,785 3.61 % 3/11/2028
Total $ 769,250 $ ( 2,619 ) $ ( 7,481 ) $ 759,150 (1) Unamortized issuance discount and deferred financing costs will be amortized to interest expense over remaining life of respective Term Loans.</t>
        </is>
      </c>
    </row>
    <row r="6">
      <c r="A6" s="4" t="inlineStr">
        <is>
          <t>Schedule of Assets and Liabilities</t>
        </is>
      </c>
      <c r="B6" s="4" t="inlineStr">
        <is>
          <t xml:space="preserve">The table below provides the assets and liabilities of the Barclays Private Securitization VIE included in our consolidated balance sheets ($ in thousands):
December 31, 2024 December 31, 2023
Assets:
Cash $ 150 $ 924
Commercial mortgage loans, net (1) 2,171,277 2,903,186
Other Assets (2) 29,179 41,180
Total Assets $ 2,200,606 $ 2,945,290
Liabilities:
Secured debt arrangements, net (net of deferred financing costs of $ 1.1 million and $ 2.0 million in 2024 and 2023, respectively) $ 1,586,680 $ 2,155,197
Accounts payable, accrued expenses and other liabilities (3)(4) 10,519 9,083
Total Liabilities $ 1,597,199 $ 2,164,280 (1) Net of the General CECL Allowance of $ 10.8 million and $ 8.3 million as of December 31, 2024 and December 31, 2023, respectively. (2) Includes loan principal, interest, and other fees held by our third-party servicers as of the balance sheet date and remitted during subsequent remittance cycle. (3) Includes General CECL Allowance related to unfunded commitments on commercial mortgage loans, net of $ 2.1 million and $ 2.5 million as of December 31, 2024 and December 31, 2023, respectively. (4) Includes pending transfers from our third party loan servicers that were remitted to our secured credit facility counterparties during the subsequent remittance cycle. </t>
        </is>
      </c>
    </row>
    <row r="7">
      <c r="A7" s="4" t="inlineStr">
        <is>
          <t>Schedule of Net Income from VIE</t>
        </is>
      </c>
      <c r="B7" s="4" t="inlineStr">
        <is>
          <t xml:space="preserve">The table below provides the net income of the Barclays Private Securitization VIE included in our consolidated statement of operations ($ in thousands):
Year ended December 31,
2024 2023 2022
Net interest income:
Interest income from commercial mortgage loans $ 252,391 $ 217,132 $ 126,847
Interest expense ( 141,010 ) ( 113,910 ) ( 51,487 )
Net interest income $ 111,381 $ 103,222 $ 75,360
General and administrative expense $ ( 6 ) $ ( 16 ) $ —
Decrease (increase) in current expected credit loss allowance, net ( 2,131 ) 277 1,101
Foreign currency translation gain (loss) ( 22,802 ) 29,425 ( 62,058 )
Net income $ 86,442 $ 132,908 $ 14,403 </t>
        </is>
      </c>
    </row>
    <row r="8">
      <c r="A8" s="4" t="inlineStr">
        <is>
          <t>Schedule of Remaining Maturities of Borrowings</t>
        </is>
      </c>
      <c r="B8" s="4" t="inlineStr">
        <is>
          <t xml:space="preserve">At December 31, 2024, our borrowings had the following remaining maturities ($ in thousands):
Less than 1 to 3 3 to 5 More than Total
JPMorgan Facility $ 197,798 $ 835,706 $ — $ — $ 1,033,504
Deutsche Bank Facility 27,300 96,134 — — 123,434
Atlas Facility — 462,886 — — 462,886
HSBC Facility 493,041 134,604 — — 627,645
Goldman Sachs Facility - GBP — — 373,706 — 373,706
Barclays Facility — 321,546 — — 321,546
MUFG Securities Facility 171,972 — — — 171,972
Churchill Facility — 121,289 — — 121,289
Barclays Private Securitization 114,077 958,165 515,537 — 1,587,780
Total $ 1,004,188 $ 2,930,330 $ 889,243 $ — $ 4,823,762 </t>
        </is>
      </c>
    </row>
    <row r="9">
      <c r="A9" s="4" t="inlineStr">
        <is>
          <t>Schedule of Outstanding, Maximum and Average Balances of Debt</t>
        </is>
      </c>
      <c r="B9" s="4" t="inlineStr">
        <is>
          <t>The table below summarizes the outstanding balances at December 31, 2024, as well as the maximum and average month-end balances for the year ended December 31, 2024 for our borrowings under secured debt arrangements ($ in thousands).
As of December 31, 2024 For the twelve months ended December 31, 2024
Balance Collateral (1) Maximum Average
JPMorgan Facility $ 1,033,504 1,832,859 1,063,261 $ 969,759
Deutsche Bank Facility 123,434 199,217 278,703 201,020
Goldman Sachs Facility - USD — — 11,620 2,903
Goldman Sachs Facility - GBP 373,706 485,054 390,163 251,571
Atlas Facility 462,886 702,927 758,201 640,453
HSBC Facility 627,646 839,123 672,422 653,182
Barclays Facility 321,546 420,774 353,153 242,792
MUFG Securities Facility 171,972 209,493 211,057 197,420
Churchill Facility 121,289 161,264 126,080 123,684
Santander Facility - USD — — 67,500 56,250
Santander Facility - EUR — — 54,677 22,684
Barclays Private Securitization 1,587,779 2,182,088 2,249,538 2,041,421
Revolving Credit Facility — — 150,000 38,796
Total $ 4,823,762 $ 7,032,800 (1) Represents the amortized cost balance of commercial loan collateral assets and the value of net real estate assets of real property owned collateral assets. The table below summarizes the outstanding balances at December 31, 2023, as well as the maximum and average month-end balances for the year ended December 31, 2023 for our borrowings under secured debt arrangements ($ in thousands).
As of December 31, 2023 For the year ended December 31, 2023
Balance Collateral (1) Maximum Average
JPMorgan Facility $ 1,061,380 $ 1,871,854 $ 1,324,226 $ 1,190,651
Deutsche Bank Facility 275,815 419,170 385,818 322,676
Goldman Sachs Facility 13,437 28,533 70,249 30,482
Atlas Facility 669,302 933,085 688,126 667,794
HSBC Facility 665,368 860,134 667,430 651,758
Barclays Facility 107,929 129,439 111,909 110,729
MUFG Securities Facility 204,690 278,223 206,362 200,447
Churchill Facility 126,515 168,138 130,000 128,094
Santander Facility - USD 67,500 99,648 75,000 68,125
Santander Facility - EUR 55,716 74,288 55,716 54,347
Barclays Private Securitization 2,157,157 2,911,470 2,157,157 1,896,144
Revolving Credit Facility 147,000 319,048 147,000 93,500
Total $ 5,551,809 $ 8,093,030 (1) Represents the amortized cost balance of commercial loan collateral assets and the value of net real estate assets of real property owned collateral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4</t>
        </is>
      </c>
      <c r="C2" s="2" t="inlineStr">
        <is>
          <t>Dec. 31, 2023</t>
        </is>
      </c>
      <c r="D2" s="2" t="inlineStr">
        <is>
          <t>Dec. 31, 2022</t>
        </is>
      </c>
    </row>
    <row r="3">
      <c r="A3" s="3" t="inlineStr">
        <is>
          <t>Net interest income:</t>
        </is>
      </c>
      <c r="B3" s="4" t="inlineStr">
        <is>
          <t xml:space="preserve"> </t>
        </is>
      </c>
      <c r="C3" s="4" t="inlineStr">
        <is>
          <t xml:space="preserve"> </t>
        </is>
      </c>
      <c r="D3" s="4" t="inlineStr">
        <is>
          <t xml:space="preserve"> </t>
        </is>
      </c>
    </row>
    <row r="4">
      <c r="A4" s="4" t="inlineStr">
        <is>
          <t>Interest income from commercial mortgage loans</t>
        </is>
      </c>
      <c r="B4" s="7" t="n">
        <v>699389</v>
      </c>
      <c r="C4" s="7" t="n">
        <v>701002</v>
      </c>
      <c r="D4" s="7" t="n">
        <v>456513</v>
      </c>
    </row>
    <row r="5">
      <c r="A5" s="4" t="inlineStr">
        <is>
          <t>Interest income from subordinate loans and other lending assets</t>
        </is>
      </c>
      <c r="B5" s="6" t="n">
        <v>3542</v>
      </c>
      <c r="C5" s="6" t="n">
        <v>17280</v>
      </c>
      <c r="D5" s="6" t="n">
        <v>55590</v>
      </c>
    </row>
    <row r="6">
      <c r="A6" s="4" t="inlineStr">
        <is>
          <t>Interest expense</t>
        </is>
      </c>
      <c r="B6" s="6" t="n">
        <v>-503949</v>
      </c>
      <c r="C6" s="6" t="n">
        <v>-466110</v>
      </c>
      <c r="D6" s="6" t="n">
        <v>-270525</v>
      </c>
    </row>
    <row r="7">
      <c r="A7" s="4" t="inlineStr">
        <is>
          <t>Net interest income</t>
        </is>
      </c>
      <c r="B7" s="6" t="n">
        <v>198982</v>
      </c>
      <c r="C7" s="6" t="n">
        <v>252172</v>
      </c>
      <c r="D7" s="6" t="n">
        <v>241578</v>
      </c>
    </row>
    <row r="8">
      <c r="A8" s="4" t="inlineStr">
        <is>
          <t>Revenue from real estate owned operations</t>
        </is>
      </c>
      <c r="B8" s="6" t="n">
        <v>104689</v>
      </c>
      <c r="C8" s="6" t="n">
        <v>92419</v>
      </c>
      <c r="D8" s="6" t="n">
        <v>62062</v>
      </c>
    </row>
    <row r="9">
      <c r="A9" s="4" t="inlineStr">
        <is>
          <t>Total net revenue</t>
        </is>
      </c>
      <c r="B9" s="6" t="n">
        <v>303671</v>
      </c>
      <c r="C9" s="6" t="n">
        <v>344591</v>
      </c>
      <c r="D9" s="6" t="n">
        <v>303640</v>
      </c>
    </row>
    <row r="10">
      <c r="A10" s="3" t="inlineStr">
        <is>
          <t>Operating expenses:</t>
        </is>
      </c>
      <c r="B10" s="4" t="inlineStr">
        <is>
          <t xml:space="preserve"> </t>
        </is>
      </c>
      <c r="C10" s="4" t="inlineStr">
        <is>
          <t xml:space="preserve"> </t>
        </is>
      </c>
      <c r="D10" s="4" t="inlineStr">
        <is>
          <t xml:space="preserve"> </t>
        </is>
      </c>
    </row>
    <row r="11">
      <c r="A11" s="4" t="inlineStr">
        <is>
          <t>General and administrative expenses (includes equity-based compensation of $16,468, $17,444 and $18,252 in 2024, 2023 and 2022, respectively)</t>
        </is>
      </c>
      <c r="B11" s="6" t="n">
        <v>-29649</v>
      </c>
      <c r="C11" s="6" t="n">
        <v>-29520</v>
      </c>
      <c r="D11" s="6" t="n">
        <v>-29662</v>
      </c>
    </row>
    <row r="12">
      <c r="A12" s="4" t="inlineStr">
        <is>
          <t>Operating expenses related to real estate owned</t>
        </is>
      </c>
      <c r="B12" s="6" t="n">
        <v>-81683</v>
      </c>
      <c r="C12" s="6" t="n">
        <v>-72759</v>
      </c>
      <c r="D12" s="6" t="n">
        <v>-52368</v>
      </c>
    </row>
    <row r="13">
      <c r="A13" s="4" t="inlineStr">
        <is>
          <t>Depreciation and amortization on real estate owned</t>
        </is>
      </c>
      <c r="B13" s="6" t="n">
        <v>-11668</v>
      </c>
      <c r="C13" s="6" t="n">
        <v>-8248</v>
      </c>
      <c r="D13" s="6" t="n">
        <v>-704</v>
      </c>
    </row>
    <row r="14">
      <c r="A14" s="4" t="inlineStr">
        <is>
          <t>Total operating expenses</t>
        </is>
      </c>
      <c r="B14" s="6" t="n">
        <v>-159120</v>
      </c>
      <c r="C14" s="6" t="n">
        <v>-148505</v>
      </c>
      <c r="D14" s="6" t="n">
        <v>-121153</v>
      </c>
    </row>
    <row r="15">
      <c r="A15" s="4" t="inlineStr">
        <is>
          <t>Other income, net</t>
        </is>
      </c>
      <c r="B15" s="6" t="n">
        <v>4498</v>
      </c>
      <c r="C15" s="6" t="n">
        <v>4616</v>
      </c>
      <c r="D15" s="6" t="n">
        <v>2494</v>
      </c>
    </row>
    <row r="16">
      <c r="A16" s="4" t="inlineStr">
        <is>
          <t>Decrease (increase) in current expected credit loss allowance, net</t>
        </is>
      </c>
      <c r="B16" s="6" t="n">
        <v>-155784</v>
      </c>
      <c r="C16" s="6" t="n">
        <v>-59428</v>
      </c>
      <c r="D16" s="6" t="n">
        <v>17623</v>
      </c>
    </row>
    <row r="17">
      <c r="A17" s="4" t="inlineStr">
        <is>
          <t>Foreign currency translation gain (loss)</t>
        </is>
      </c>
      <c r="B17" s="6" t="n">
        <v>-37476</v>
      </c>
      <c r="C17" s="6" t="n">
        <v>52031</v>
      </c>
      <c r="D17" s="6" t="n">
        <v>-116399</v>
      </c>
    </row>
    <row r="18">
      <c r="A18" s="4" t="inlineStr">
        <is>
          <t>Net realized loss on investments</t>
        </is>
      </c>
      <c r="B18" s="6" t="n">
        <v>-128191</v>
      </c>
      <c r="C18" s="6" t="n">
        <v>-86604</v>
      </c>
      <c r="D18" s="6" t="n">
        <v>18683</v>
      </c>
    </row>
    <row r="19">
      <c r="A19" s="4" t="inlineStr">
        <is>
          <t>Gain on extinguishment of debt</t>
        </is>
      </c>
      <c r="B19" s="6" t="n">
        <v>0</v>
      </c>
      <c r="C19" s="6" t="n">
        <v>495</v>
      </c>
      <c r="D19" s="6" t="n">
        <v>0</v>
      </c>
    </row>
    <row r="20">
      <c r="A20" s="4" t="inlineStr">
        <is>
          <t>Net income (loss) before taxes</t>
        </is>
      </c>
      <c r="B20" s="6" t="n">
        <v>-119242</v>
      </c>
      <c r="C20" s="6" t="n">
        <v>58569</v>
      </c>
      <c r="D20" s="6" t="n">
        <v>265232</v>
      </c>
    </row>
    <row r="21">
      <c r="A21" s="4" t="inlineStr">
        <is>
          <t>Income tax provision</t>
        </is>
      </c>
      <c r="B21" s="6" t="n">
        <v>-394</v>
      </c>
      <c r="C21" s="6" t="n">
        <v>-442</v>
      </c>
      <c r="D21" s="6" t="n">
        <v>0</v>
      </c>
    </row>
    <row r="22">
      <c r="A22" s="4" t="inlineStr">
        <is>
          <t>Net income (loss)</t>
        </is>
      </c>
      <c r="B22" s="6" t="n">
        <v>-119636</v>
      </c>
      <c r="C22" s="6" t="n">
        <v>58127</v>
      </c>
      <c r="D22" s="6" t="n">
        <v>265232</v>
      </c>
    </row>
    <row r="23">
      <c r="A23" s="4" t="inlineStr">
        <is>
          <t>Preferred dividends</t>
        </is>
      </c>
      <c r="B23" s="6" t="n">
        <v>-12272</v>
      </c>
      <c r="C23" s="6" t="n">
        <v>-12272</v>
      </c>
      <c r="D23" s="6" t="n">
        <v>-12272</v>
      </c>
    </row>
    <row r="24">
      <c r="A24" s="4" t="inlineStr">
        <is>
          <t>Net income (loss) available to common stockholders</t>
        </is>
      </c>
      <c r="B24" s="7" t="n">
        <v>-131908</v>
      </c>
      <c r="C24" s="7" t="n">
        <v>45855</v>
      </c>
      <c r="D24" s="7" t="n">
        <v>252960</v>
      </c>
    </row>
    <row r="25">
      <c r="A25" s="3" t="inlineStr">
        <is>
          <t>Net income (loss) per share of common stock:</t>
        </is>
      </c>
      <c r="B25" s="4" t="inlineStr">
        <is>
          <t xml:space="preserve"> </t>
        </is>
      </c>
      <c r="C25" s="4" t="inlineStr">
        <is>
          <t xml:space="preserve"> </t>
        </is>
      </c>
      <c r="D25" s="4" t="inlineStr">
        <is>
          <t xml:space="preserve"> </t>
        </is>
      </c>
    </row>
    <row r="26">
      <c r="A26" s="4" t="inlineStr">
        <is>
          <t>Basic</t>
        </is>
      </c>
      <c r="B26" s="8" t="n">
        <v>-0.97</v>
      </c>
      <c r="C26" s="8" t="n">
        <v>0.29</v>
      </c>
      <c r="D26" s="8" t="n">
        <v>1.77</v>
      </c>
    </row>
    <row r="27">
      <c r="A27" s="4" t="inlineStr">
        <is>
          <t>Diluted</t>
        </is>
      </c>
      <c r="B27" s="8" t="n">
        <v>-0.97</v>
      </c>
      <c r="C27" s="8" t="n">
        <v>0.29</v>
      </c>
      <c r="D27" s="8" t="n">
        <v>1.68</v>
      </c>
    </row>
    <row r="28">
      <c r="A28" s="4" t="inlineStr">
        <is>
          <t>Basic weighted-average shares of common stock outstanding</t>
        </is>
      </c>
      <c r="B28" s="6" t="n">
        <v>139674140</v>
      </c>
      <c r="C28" s="6" t="n">
        <v>141281286</v>
      </c>
      <c r="D28" s="6" t="n">
        <v>140534635</v>
      </c>
    </row>
    <row r="29">
      <c r="A29" s="4" t="inlineStr">
        <is>
          <t>Diluted weighted-average shares of common stock outstanding</t>
        </is>
      </c>
      <c r="B29" s="6" t="n">
        <v>139674140</v>
      </c>
      <c r="C29" s="6" t="n">
        <v>141281286</v>
      </c>
      <c r="D29" s="6" t="n">
        <v>165504660</v>
      </c>
    </row>
    <row r="30">
      <c r="A30" s="4" t="inlineStr">
        <is>
          <t>Dividend declared per share of common stock</t>
        </is>
      </c>
      <c r="B30" s="5" t="n">
        <v>1.2</v>
      </c>
      <c r="C30" s="5" t="n">
        <v>1.4</v>
      </c>
      <c r="D30" s="5" t="n">
        <v>1.4</v>
      </c>
    </row>
    <row r="31">
      <c r="A31" s="4" t="inlineStr">
        <is>
          <t>Related Party</t>
        </is>
      </c>
      <c r="B31" s="4" t="inlineStr">
        <is>
          <t xml:space="preserve"> </t>
        </is>
      </c>
      <c r="C31" s="4" t="inlineStr">
        <is>
          <t xml:space="preserve"> </t>
        </is>
      </c>
      <c r="D31" s="4" t="inlineStr">
        <is>
          <t xml:space="preserve"> </t>
        </is>
      </c>
    </row>
    <row r="32">
      <c r="A32" s="3" t="inlineStr">
        <is>
          <t>Operating expenses:</t>
        </is>
      </c>
      <c r="B32" s="4" t="inlineStr">
        <is>
          <t xml:space="preserve"> </t>
        </is>
      </c>
      <c r="C32" s="4" t="inlineStr">
        <is>
          <t xml:space="preserve"> </t>
        </is>
      </c>
      <c r="D32" s="4" t="inlineStr">
        <is>
          <t xml:space="preserve"> </t>
        </is>
      </c>
    </row>
    <row r="33">
      <c r="A33" s="4" t="inlineStr">
        <is>
          <t>Management fees to related party</t>
        </is>
      </c>
      <c r="B33" s="7" t="n">
        <v>-36120</v>
      </c>
      <c r="C33" s="7" t="n">
        <v>-37978</v>
      </c>
      <c r="D33" s="7" t="n">
        <v>-38419</v>
      </c>
    </row>
    <row r="34">
      <c r="A34" s="4" t="inlineStr">
        <is>
          <t>Foreign Exchange Forward</t>
        </is>
      </c>
      <c r="B34" s="4" t="inlineStr">
        <is>
          <t xml:space="preserve"> </t>
        </is>
      </c>
      <c r="C34" s="4" t="inlineStr">
        <is>
          <t xml:space="preserve"> </t>
        </is>
      </c>
      <c r="D34" s="4" t="inlineStr">
        <is>
          <t xml:space="preserve"> </t>
        </is>
      </c>
    </row>
    <row r="35">
      <c r="A35" s="3" t="inlineStr">
        <is>
          <t>Operating expenses:</t>
        </is>
      </c>
      <c r="B35" s="4" t="inlineStr">
        <is>
          <t xml:space="preserve"> </t>
        </is>
      </c>
      <c r="C35" s="4" t="inlineStr">
        <is>
          <t xml:space="preserve"> </t>
        </is>
      </c>
      <c r="D35" s="4" t="inlineStr">
        <is>
          <t xml:space="preserve"> </t>
        </is>
      </c>
    </row>
    <row r="36">
      <c r="A36" s="4" t="inlineStr">
        <is>
          <t>Gain (loss) on sale of derivatives</t>
        </is>
      </c>
      <c r="B36" s="6" t="n">
        <v>52590</v>
      </c>
      <c r="C36" s="6" t="n">
        <v>-48213</v>
      </c>
      <c r="D36" s="6" t="n">
        <v>146981</v>
      </c>
    </row>
    <row r="37">
      <c r="A37" s="4" t="inlineStr">
        <is>
          <t>Interest rate caps and swaps</t>
        </is>
      </c>
      <c r="B37" s="4" t="inlineStr">
        <is>
          <t xml:space="preserve"> </t>
        </is>
      </c>
      <c r="C37" s="4" t="inlineStr">
        <is>
          <t xml:space="preserve"> </t>
        </is>
      </c>
      <c r="D37" s="4" t="inlineStr">
        <is>
          <t xml:space="preserve"> </t>
        </is>
      </c>
    </row>
    <row r="38">
      <c r="A38" s="3" t="inlineStr">
        <is>
          <t>Operating expenses:</t>
        </is>
      </c>
      <c r="B38" s="4" t="inlineStr">
        <is>
          <t xml:space="preserve"> </t>
        </is>
      </c>
      <c r="C38" s="4" t="inlineStr">
        <is>
          <t xml:space="preserve"> </t>
        </is>
      </c>
      <c r="D38" s="4" t="inlineStr">
        <is>
          <t xml:space="preserve"> </t>
        </is>
      </c>
    </row>
    <row r="39">
      <c r="A39" s="4" t="inlineStr">
        <is>
          <t>Gain (loss) on sale of derivatives</t>
        </is>
      </c>
      <c r="B39" s="7" t="n">
        <v>570</v>
      </c>
      <c r="C39" s="7" t="n">
        <v>-414</v>
      </c>
      <c r="D39" s="7" t="n">
        <v>133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nior Secured Term Loan, Ne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table below provides principal balances and the carrying value for commercial mortgage loans pledged to the Barclays Private Securitization as of December 31, 2024 and December 31, 2023 ($ in thousands):
December 31, 2024
Local Currency Count Outstanding Carrying Value
GBP 5 $ 1,251,205 $ 1,236,691
EUR 3 720,126 711,859
SEK 1 223,992 222,727
Total 9 $ 2,195,324 $ 2,171,277
December 31, 2023
Local Currency Count Outstanding Carrying Value
GBP 7 $ 1,662,457 $ 1,643,979
EUR 6 1,021,272 1,012,987
SEK 1 248,088 246,220
Total 14 $ 2,931,817 $ 2,903,186 The table below provides the borrowings outstanding (on an as converted basis) and weighted-average fully-extended maturities by currency for the assets financed under the Barclays Private Securitization as of December 31, 2024 ($ in thousands):
Borrowings (1) Fully-Extended (2)
Total/Weighted-Average GBP $ 897,199 April 2027
Total/Weighted-Average EUR 511,387 October 2027 (3)
Total/Weighted-Average SEK 179,194 May 2026
Total/Weighted-Average Securitization $ 1,587,780 May 2027 (1) As of December 31, 2024, we had £ 716.8 million , € 493.9 million , and kr 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3 ($ in thousands):
Borrowings (1) Fully-Extended (2)
Total/Weighted-Average GBP 1,234,740 June 2026
Total/Weighted-Average EUR 723,947 May 2026 (3)
Total/Weighted-Average SEK 198,470 May 2026
Total/Weighted-Average Securitization $ 2,157,157 June 2026 (1) As of December 31, 2023, we had £ 969.9 million , € 655.8 million , and kr $ 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following table summarizes the terms of the Term Loans as of December 31, 2024 ($ in thousands):
Principal Amount Unamortized Issuance Discount (1) Deferred Financing Costs (1) Carrying Value Rate Maturity Date
2026 Term Loan $ 472,500 $ ( 476 ) $ ( 2,778 ) $ 469,246 2.86 % 5/15/2026
2028 Term Loan 288,750 ( 1,357 ) ( 2,429 ) 284,964 3.61 % 3/11/2028
Total $ 761,250 $ ( 1,833 ) $ ( 5,207 ) $ 754,210 (1) Unamortized issuance discount and deferred financing costs will be amortized to interest expense over remaining life of respective Term Loans. The following table summarizes the terms of the Term Loans as of December 31, 2023 ($ in thousands):
Principal Amount Unamortized Issuance Discount (1) Deferred Financing Costs (1) Carrying Value Rate Maturity Date
2026 Term Loan $ 477,500 $ ( 833 ) $ ( 4,302 ) $ 472,365 2.86 % 5/15/2026
2028 Term Loan 291,750 ( 1,786 ) ( 3,179 ) 286,785 3.61 % 3/11/2028
Total $ 769,250 $ ( 2,619 ) $ ( 7,481 ) $ 759,150 (1) Unamortized issuance discount and deferred financing costs will be amortized to interest expense over remaining life of respective Term Loa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n-Designated Foreign Exchange Forwards</t>
        </is>
      </c>
      <c r="B4" s="4" t="inlineStr">
        <is>
          <t xml:space="preserve">The following table summarizes our non-designated Fx forwards and interest rate cap as of December 31, 2024:
December 31, 2024
Type of Derivatives Number of Aggregate Notional Maturity Weighted-Average
Fx contracts - GBP 80 632,702 GBP January 2025 - August 2027 1.39
Fx contracts - EUR 48 355,218 EUR January 2025 - August 2026 1.18
Fx contracts - SEK 14 633,231 SEK February 2025 - May 2026 1.32
Interest rate cap 2 238,535 USD July 2025 - October 2025 0.67 The following table summarizes our non-designated Fx forwards and interest rate cap as of December 31, 2023:
December 31, 2023
Type of Derivatives Number of Aggregate Notional Maturity Weighted-Average
Fx contracts - GBP 97 938,903 GBP January 2024 - February 2027 1.13
Fx contracts - EUR 135 561,441 EUR January 2024 - August 2026 1.08
Fx contracts - SEK 17 690,740 SEK February 2024 - May 2026 2.16
Interest rate cap 1 164,835 USD October 2024 0.75 </t>
        </is>
      </c>
    </row>
    <row r="5">
      <c r="A5" s="4" t="inlineStr">
        <is>
          <t>Schedule of Amounts Recognized on Consolidated Statements of Operations Related to Company's Derivatives</t>
        </is>
      </c>
      <c r="B5" s="4" t="inlineStr">
        <is>
          <t xml:space="preserve">The following table summarizes the amounts recognized on our consolidated statements of operations related to our forward currency contracts for the years ended December 31, 2024, 2023 and 2022 ($ in thousands):
Amount of gain (loss)
Year Ended December 31,
Location of Gain (Loss) Recognized in Income 2024 2023 2022
Forward currency contracts Unrealized gain (loss) on derivative instruments $ 29,687 $ ( 91,434 ) $ 104,159
Forward currency contracts Realized gain (loss) on derivative instruments 22,903 43,221 42,822
Total $ 52,590 $ ( 48,213 ) $ 146,981 The following table summarizes the amounts recognized on our consolidated statements of operations related to our interest rate caps for the years ended December 31, 2024, 2023 and 2022 ($ in thousands):
Amount of gain (loss)
Year Ended December 31,
Location of Gain (Loss) recognized in Income 2024 2023 2022
Interest rate caps Unrealized gain (loss) on interest rate hedging instruments $ ( 1,373 ) $ ( 10,098 ) $ 7,692
Interest rate caps Realized gain on interest rate hedging instruments 1,943 9,684 5,671
Total $ 570 $ ( 414 ) $ 13,363 </t>
        </is>
      </c>
    </row>
    <row r="6">
      <c r="A6" s="4" t="inlineStr">
        <is>
          <t>Schedule of Gross Asset and Liability Amounts Related to Derivatives</t>
        </is>
      </c>
      <c r="B6" s="4" t="inlineStr">
        <is>
          <t xml:space="preserve">The following table summarizes the gross asset and liability amounts related to our derivatives at December 31, 2024 and December 31, 2023 ($ in thousands):
December 31, 2024 December 31, 2023
Gross Gross Net Amounts Gross Gross Net Amounts
Forward currency contracts $ 59,261 $ ( 1,508 ) $ 57,753 $ 55,102 $ ( 27,037 ) $ 28,065
Interest rate caps 416 — 416 1,360 — 1,360
Total derivative assets $ 59,677 $ ( 1,508 ) $ 58,169 $ 56,462 $ ( 27,037 ) $ 29,4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Payable, 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Components of our Accounts Payable, Accrued Expense and Other Liabilities</t>
        </is>
      </c>
      <c r="B4" s="4" t="inlineStr">
        <is>
          <t>The following table details the components of our accounts payable, accrued expense and other liabilities ($ in thousands):
December 31, 2024 December 31, 2023
Collateral held under derivative agreements $ 54,420 $ 25,820
Accrued dividends payable 37,976 53,407
Accrued interest payable 28,261 31,012
Accounts payable and other liabilities (1) 11,574 6,078
General CECL Allowance on unfunded commitments (2) 5,948 4,017
Total $ 138,179 $ 120,334 (1) Includes $ 8.8 million and $ 5.5 million of accounts payable and other liabilities on the balance sheet of the Real Estate Owned, Held for Investment at December 31, 2024 and 2023, respectively. (2) Refer to "Note 4 – Commercial Mortgage Loans, Subordinate Loans and Other Lending Assets, Net" for additional disclosure related to the General CECL Allowance on unfunded commitments as of December 31, 2024 and 2023, res 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Grants, Exchanges and Forfeitures of Restricted Stock and RSUs</t>
        </is>
      </c>
      <c r="B4" s="4" t="inlineStr">
        <is>
          <t xml:space="preserve">The following table summarizes the grants, vesting and forfeitures of restricted common stock and RSUs during the year ended December 31, 2024:
Type Restricted Stock RSUs Grant Date Fair Value ($ in millions)
Outstanding at December 31, 2021 45,185 2,597,941
Granted 49,434 1,541,135 $ 18.2
Vested ( 38,517 ) ( 1,260,456 ) N/A
Forfeiture — ( 13,466 ) N/A
Outstanding at December 31, 2022 56,102 2,865,154
Granted 75,754 1,082,564 $ 13.8
Vested ( 52,768 ) ( 1,389,059 ) N/A
Forfeiture — ( 20,327 ) N/A
Outstanding at December 31, 2023 79,088 2,538,332
Granted 63,980 1,048,407 $ 10.1
Vested ( 79,088 ) ( 1,291,059 ) N/A
Forfeiture — ( 52,421 ) N/A
Outstanding at December 31, 2024 63,980 2,243,259 Below is a summary of restricted stock and RSU vesting dates as of December 31, 2024:
Vesting Year Restricted Stock RSUs Total Awards
2025 63,980 1,193,965 1,257,945
2026 — 699,816 699,816
2027 — 349,478 349,478
Total 63,980 2,243,259 2,307,2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Dividends Activity</t>
        </is>
      </c>
      <c r="B4" s="4" t="inlineStr">
        <is>
          <t>The following table details our dividend activity:
Year Ended December 31,
Dividends declared per share of: 2024 2023 2022 (1)
Common Stock $ 1.20 $ 1.40 $ 1.40
Series B-1 Preferred Stock $ 1.81 $ 1.81 $ 1.81 ——————— (1) As our aggregate 2022 distributions did not exceed our earnings and profits, $ 0.1185 of the January 2023 distribution declared in the fourth quarter of 2022, and payable to common stockholders of record as of December 31, 2022, was treated as a 2022 distribution for U.S. federal income tax purpo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Carrying Value and Estimated Fair Value of Company's Financial Instruments</t>
        </is>
      </c>
      <c r="B4" s="4" t="inlineStr">
        <is>
          <t>The following table presents the carrying value and estimated fair value of our financial instruments not carried at fair value on our consolidated balance sheets at December 31, 2024 and December 31, 2023 ($ in thousands):
December 31, 2024 December 31, 2023
Carrying Estimated Carrying Estimated
Cash and cash equivalents $ 317,396 $ 317,396 $ 225,438 $ 225,438
Commercial mortgage loans, net 6,715,347 6,616,694 7,925,359 7,813,304
Subordinate loans, net 388,809 388,780 432,734 432,458
Secured debt arrangements, net ( 4,814,973 ) ( 4,814,973 ) ( 5,538,476 ) ( 5,538,476 )
Senior secured term loans, net ( 754,210 ) ( 757,772 ) ( 759,150 ) ( 754,197 )
Senior secured notes, net ( 496,433 ) ( 432,500 ) ( 495,637 ) ( 418,750 )
Debt related to real estate owned, held for investment, net ( 324,587 ) ( 324,587 ) ( 161,586 ) ( 161,5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Income per Share of Common Stock Using Two-Class Method</t>
        </is>
      </c>
      <c r="B4" s="4" t="inlineStr">
        <is>
          <t xml:space="preserve">The table below presents the computation of basic and diluted net income (loss) per share of common stock for the years ended December 31, 2024, 2023 and 2022 ($ in thousands except per share data):
Year Ended December 31,
Basic Earnings 2024 2023 2022
Net income (loss) $ ( 119,636 ) $ 58,127 $ 265,232
Less: Preferred dividends ( 12,272 ) ( 12,272 ) ( 12,272 )
Less: Earnings attributable to participating securities — — —
Less: Dividends on participating securities ( 3,252 ) ( 4,353 ) ( 4,132 )
Basic Earnings (Loss) $ ( 135,160 ) $ 41,502 $ 248,828
Dilutive Earnings
Basic Earnings (Loss) $ ( 135,160 ) $ 41,502 $ 248,828
Add: Dividends on participating securities — — 4,132
Add: Interest expense on Convertible Notes — — 25,385
Diluted Earnings (Loss) $ ( 135,160 ) $ 41,502 $ 278,345
Number of Shares:
Basic weighted-average shares of common stock outstanding 139,674,140 141,281,286 140,534,635
Diluted weighted-average shares of common stock outstanding 139,674,140 141,281,286 165,504,660
Earnings (Loss) Per Share Attributable to Common Stockholders
Basic $ ( 0.97 ) $ 0.29 $ 1.77
Diluted $ ( 0.97 ) $ 0.29 $ 1.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0" customWidth="1" min="2" max="2"/>
    <col width="45" customWidth="1" min="3" max="3"/>
    <col width="22" customWidth="1" min="4" max="4"/>
    <col width="22" customWidth="1" min="5" max="5"/>
    <col width="14" customWidth="1" min="6" max="6"/>
  </cols>
  <sheetData>
    <row r="1">
      <c r="A1" s="1" t="inlineStr">
        <is>
          <t>Summary of Significant Accounting Policies - Additional Information (Details)</t>
        </is>
      </c>
      <c r="B1" s="2" t="inlineStr">
        <is>
          <t>12 Months Ended</t>
        </is>
      </c>
    </row>
    <row r="2">
      <c r="B2" s="2" t="inlineStr">
        <is>
          <t>Dec. 31, 2024 USD ($) Segment</t>
        </is>
      </c>
      <c r="C2" s="2" t="inlineStr">
        <is>
          <t>Dec. 31, 2022 USD ($)</t>
        </is>
      </c>
      <c r="D2" s="2" t="inlineStr">
        <is>
          <t>Dec. 31, 2023 USD ($)</t>
        </is>
      </c>
      <c r="E2" s="2" t="inlineStr">
        <is>
          <t>Dec. 31, 2021 USD ($)</t>
        </is>
      </c>
      <c r="F2" s="2" t="inlineStr">
        <is>
          <t>Sep. 30,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 Segment</t>
        </is>
      </c>
      <c r="B4" s="6" t="n">
        <v>1</v>
      </c>
      <c r="C4" s="4" t="inlineStr">
        <is>
          <t xml:space="preserve"> </t>
        </is>
      </c>
      <c r="D4" s="4" t="inlineStr">
        <is>
          <t xml:space="preserve"> </t>
        </is>
      </c>
      <c r="E4" s="4" t="inlineStr">
        <is>
          <t xml:space="preserve"> </t>
        </is>
      </c>
      <c r="F4" s="4" t="inlineStr">
        <is>
          <t xml:space="preserve"> </t>
        </is>
      </c>
    </row>
    <row r="5">
      <c r="A5" s="4" t="inlineStr">
        <is>
          <t>Contribution percentage from joint venture</t>
        </is>
      </c>
      <c r="B5" s="4" t="inlineStr">
        <is>
          <t xml:space="preserve"> </t>
        </is>
      </c>
      <c r="C5" s="4" t="inlineStr">
        <is>
          <t xml:space="preserve"> </t>
        </is>
      </c>
      <c r="D5" s="4" t="inlineStr">
        <is>
          <t xml:space="preserve"> </t>
        </is>
      </c>
      <c r="E5" s="4" t="inlineStr">
        <is>
          <t xml:space="preserve"> </t>
        </is>
      </c>
      <c r="F5" s="9" t="n">
        <v>0.1</v>
      </c>
    </row>
    <row r="6">
      <c r="A6" s="4" t="inlineStr">
        <is>
          <t>Contribution percentage to joint venture</t>
        </is>
      </c>
      <c r="B6" s="4" t="inlineStr">
        <is>
          <t xml:space="preserve"> </t>
        </is>
      </c>
      <c r="C6" s="4" t="inlineStr">
        <is>
          <t xml:space="preserve"> </t>
        </is>
      </c>
      <c r="D6" s="4" t="inlineStr">
        <is>
          <t xml:space="preserve"> </t>
        </is>
      </c>
      <c r="E6" s="4" t="inlineStr">
        <is>
          <t xml:space="preserve"> </t>
        </is>
      </c>
      <c r="F6" s="9" t="n">
        <v>0.9</v>
      </c>
    </row>
    <row r="7">
      <c r="A7" s="4" t="inlineStr">
        <is>
          <t>Restricted cash</t>
        </is>
      </c>
      <c r="B7" s="7" t="n">
        <v>0</v>
      </c>
      <c r="C7" s="4" t="inlineStr">
        <is>
          <t xml:space="preserve"> </t>
        </is>
      </c>
      <c r="D7" s="7" t="n">
        <v>0</v>
      </c>
      <c r="E7" s="4" t="inlineStr">
        <is>
          <t xml:space="preserve"> </t>
        </is>
      </c>
      <c r="F7" s="4" t="inlineStr">
        <is>
          <t xml:space="preserve"> </t>
        </is>
      </c>
    </row>
    <row r="8">
      <c r="A8" s="4" t="inlineStr">
        <is>
          <t>Stockholders' equity attributable to parent</t>
        </is>
      </c>
      <c r="B8" s="6" t="n">
        <v>-1874481000</v>
      </c>
      <c r="C8" s="7" t="n">
        <v>-2354504000</v>
      </c>
      <c r="D8" s="6" t="n">
        <v>-2208733000</v>
      </c>
      <c r="E8" s="7" t="n">
        <v>-2294626000</v>
      </c>
      <c r="F8" s="4" t="inlineStr">
        <is>
          <t xml:space="preserve"> </t>
        </is>
      </c>
    </row>
    <row r="9">
      <c r="A9" s="4" t="inlineStr">
        <is>
          <t>Deferred financing costs</t>
        </is>
      </c>
      <c r="B9" s="7" t="n">
        <v>17600000</v>
      </c>
      <c r="C9" s="4" t="inlineStr">
        <is>
          <t xml:space="preserve"> </t>
        </is>
      </c>
      <c r="D9" s="7" t="n">
        <v>25200000</v>
      </c>
      <c r="E9" s="4" t="inlineStr">
        <is>
          <t xml:space="preserve"> </t>
        </is>
      </c>
      <c r="F9" s="4" t="inlineStr">
        <is>
          <t xml:space="preserve"> </t>
        </is>
      </c>
    </row>
    <row r="10">
      <c r="A10" s="4" t="inlineStr">
        <is>
          <t>JV Partner | Joint ven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9" t="n">
        <v>1</v>
      </c>
      <c r="C12" s="9" t="n">
        <v>1</v>
      </c>
      <c r="D12" s="4" t="inlineStr">
        <is>
          <t xml:space="preserve"> </t>
        </is>
      </c>
      <c r="E12" s="4" t="inlineStr">
        <is>
          <t xml:space="preserve"> </t>
        </is>
      </c>
      <c r="F12" s="4" t="inlineStr">
        <is>
          <t xml:space="preserve"> </t>
        </is>
      </c>
    </row>
    <row r="13">
      <c r="A13" s="4" t="inlineStr">
        <is>
          <t>Build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useful life</t>
        </is>
      </c>
      <c r="B15" s="4" t="inlineStr">
        <is>
          <t>40 years</t>
        </is>
      </c>
      <c r="C15" s="4" t="inlineStr">
        <is>
          <t xml:space="preserve"> </t>
        </is>
      </c>
      <c r="D15" s="4" t="inlineStr">
        <is>
          <t xml:space="preserve"> </t>
        </is>
      </c>
      <c r="E15" s="4" t="inlineStr">
        <is>
          <t xml:space="preserve"> </t>
        </is>
      </c>
      <c r="F15" s="4" t="inlineStr">
        <is>
          <t xml:space="preserve"> </t>
        </is>
      </c>
    </row>
    <row r="16">
      <c r="A16" s="4" t="inlineStr">
        <is>
          <t>Furniture and Fixtu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useful life</t>
        </is>
      </c>
      <c r="B18" s="4" t="inlineStr">
        <is>
          <t>8 years</t>
        </is>
      </c>
      <c r="C18" s="4" t="inlineStr">
        <is>
          <t xml:space="preserve"> </t>
        </is>
      </c>
      <c r="D18" s="4" t="inlineStr">
        <is>
          <t xml:space="preserve"> </t>
        </is>
      </c>
      <c r="E18" s="4" t="inlineStr">
        <is>
          <t xml:space="preserve"> </t>
        </is>
      </c>
      <c r="F18" s="4" t="inlineStr">
        <is>
          <t xml:space="preserve"> </t>
        </is>
      </c>
    </row>
    <row r="19">
      <c r="A19" s="4" t="inlineStr">
        <is>
          <t>Adjustment due to Adoption of ASU</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holders' equity attributable to parent</t>
        </is>
      </c>
      <c r="B21" s="4" t="inlineStr">
        <is>
          <t xml:space="preserve"> </t>
        </is>
      </c>
      <c r="C21" s="7" t="n">
        <v>3400000</v>
      </c>
      <c r="D21" s="4" t="inlineStr">
        <is>
          <t xml:space="preserve"> </t>
        </is>
      </c>
      <c r="E21" s="7" t="n">
        <v>3416000</v>
      </c>
      <c r="F21" s="4" t="inlineStr">
        <is>
          <t xml:space="preserve"> </t>
        </is>
      </c>
    </row>
    <row r="22">
      <c r="A22" s="4" t="inlineStr">
        <is>
          <t>Accounting Standards Update [Extensible Enumeration]</t>
        </is>
      </c>
      <c r="B22" s="4" t="inlineStr">
        <is>
          <t xml:space="preserve"> </t>
        </is>
      </c>
      <c r="C22" s="4" t="inlineStr">
        <is>
          <t>Accounting Standards Update 2020-06 [Member]</t>
        </is>
      </c>
      <c r="D22" s="4" t="inlineStr">
        <is>
          <t xml:space="preserve"> </t>
        </is>
      </c>
      <c r="E22" s="4" t="inlineStr">
        <is>
          <t xml:space="preserve"> </t>
        </is>
      </c>
      <c r="F22" s="4" t="inlineStr">
        <is>
          <t xml:space="preserve"> </t>
        </is>
      </c>
    </row>
    <row r="23">
      <c r="A23" s="4" t="inlineStr">
        <is>
          <t>ASU 2023-07</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hange in Accounting Principle, Accounting Standards Update, Adopted [true false]</t>
        </is>
      </c>
      <c r="B25" s="4" t="inlineStr">
        <is>
          <t>true</t>
        </is>
      </c>
      <c r="C25" s="4" t="inlineStr">
        <is>
          <t xml:space="preserve"> </t>
        </is>
      </c>
      <c r="D25" s="4" t="inlineStr">
        <is>
          <t xml:space="preserve"> </t>
        </is>
      </c>
      <c r="E25" s="4" t="inlineStr">
        <is>
          <t xml:space="preserve"> </t>
        </is>
      </c>
      <c r="F25" s="4" t="inlineStr">
        <is>
          <t xml:space="preserve"> </t>
        </is>
      </c>
    </row>
    <row r="26">
      <c r="A26" s="4" t="inlineStr">
        <is>
          <t>Change in Accounting Principle, Accounting Standards Update, Adoption Date</t>
        </is>
      </c>
      <c r="B26" s="4" t="inlineStr">
        <is>
          <t>Dec. 31,  2024</t>
        </is>
      </c>
      <c r="C26" s="4" t="inlineStr">
        <is>
          <t xml:space="preserve"> </t>
        </is>
      </c>
      <c r="D26" s="4" t="inlineStr">
        <is>
          <t xml:space="preserve"> </t>
        </is>
      </c>
      <c r="E26" s="4" t="inlineStr">
        <is>
          <t xml:space="preserve"> </t>
        </is>
      </c>
      <c r="F26" s="4" t="inlineStr">
        <is>
          <t xml:space="preserve"> </t>
        </is>
      </c>
    </row>
    <row r="27">
      <c r="A27" s="4" t="inlineStr">
        <is>
          <t>Change in Accounting Principle, Accounting Standards Update, Immaterial Effect [true false]</t>
        </is>
      </c>
      <c r="B27" s="4" t="inlineStr">
        <is>
          <t>true</t>
        </is>
      </c>
      <c r="C27" s="4" t="inlineStr">
        <is>
          <t xml:space="preserve"> </t>
        </is>
      </c>
      <c r="D27" s="4" t="inlineStr">
        <is>
          <t xml:space="preserve"> </t>
        </is>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1" customWidth="1" min="2" max="2"/>
    <col width="15" customWidth="1" min="3" max="3"/>
    <col width="33" customWidth="1" min="4" max="4"/>
    <col width="33" customWidth="1" min="5" max="5"/>
    <col width="22" customWidth="1" min="6" max="6"/>
    <col width="26" customWidth="1" min="7" max="7"/>
    <col width="22" customWidth="1" min="8" max="8"/>
  </cols>
  <sheetData>
    <row r="1">
      <c r="A1" s="1" t="inlineStr">
        <is>
          <t>Fair Value Disclosure - Additional Information (Details)</t>
        </is>
      </c>
      <c r="C1" s="2" t="inlineStr">
        <is>
          <t>3 Months Ended</t>
        </is>
      </c>
      <c r="D1" s="2" t="inlineStr">
        <is>
          <t>12 Months Ended</t>
        </is>
      </c>
    </row>
    <row r="2">
      <c r="B2" s="2" t="inlineStr">
        <is>
          <t>May 24, 2021 USD ($)</t>
        </is>
      </c>
      <c r="C2" s="2" t="inlineStr">
        <is>
          <t>Jun. 30, 2024</t>
        </is>
      </c>
      <c r="D2" s="2" t="inlineStr">
        <is>
          <t>Dec. 31, 2024 USD ($) Instrument</t>
        </is>
      </c>
      <c r="E2" s="2" t="inlineStr">
        <is>
          <t>Dec. 31, 2023 USD ($) Instrument</t>
        </is>
      </c>
      <c r="F2" s="2" t="inlineStr">
        <is>
          <t>Dec. 31, 2022 USD ($)</t>
        </is>
      </c>
      <c r="G2" s="2" t="inlineStr">
        <is>
          <t>Mar. 31, 2023 USD ($) ft²</t>
        </is>
      </c>
      <c r="H2" s="2" t="inlineStr">
        <is>
          <t>Aug. 31, 2022 USD ($)</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real estate</t>
        </is>
      </c>
      <c r="B4" s="4" t="inlineStr">
        <is>
          <t xml:space="preserve"> </t>
        </is>
      </c>
      <c r="C4" s="4" t="inlineStr">
        <is>
          <t xml:space="preserve"> </t>
        </is>
      </c>
      <c r="D4" s="7" t="n">
        <v>0</v>
      </c>
      <c r="E4" s="7" t="n">
        <v>0</v>
      </c>
      <c r="F4" s="4" t="inlineStr">
        <is>
          <t xml:space="preserve"> </t>
        </is>
      </c>
      <c r="G4" s="4" t="inlineStr">
        <is>
          <t xml:space="preserve"> </t>
        </is>
      </c>
      <c r="H4" s="4" t="inlineStr">
        <is>
          <t xml:space="preserve"> </t>
        </is>
      </c>
    </row>
    <row r="5">
      <c r="A5" s="4" t="inlineStr">
        <is>
          <t>Debt related to real estate owned, held for investment, net</t>
        </is>
      </c>
      <c r="B5" s="4" t="inlineStr">
        <is>
          <t xml:space="preserve"> </t>
        </is>
      </c>
      <c r="C5" s="4" t="inlineStr">
        <is>
          <t xml:space="preserve"> </t>
        </is>
      </c>
      <c r="D5" s="6" t="n">
        <v>324587000</v>
      </c>
      <c r="E5" s="6" t="n">
        <v>161562000</v>
      </c>
      <c r="F5" s="4" t="inlineStr">
        <is>
          <t xml:space="preserve"> </t>
        </is>
      </c>
      <c r="G5" s="4" t="inlineStr">
        <is>
          <t xml:space="preserve"> </t>
        </is>
      </c>
      <c r="H5" s="4" t="inlineStr">
        <is>
          <t xml:space="preserve"> </t>
        </is>
      </c>
    </row>
    <row r="6">
      <c r="A6" s="4" t="inlineStr">
        <is>
          <t>Assumption of real estate</t>
        </is>
      </c>
      <c r="B6" s="7" t="n">
        <v>154300000</v>
      </c>
      <c r="C6" s="4" t="inlineStr">
        <is>
          <t xml:space="preserve"> </t>
        </is>
      </c>
      <c r="D6" s="6" t="n">
        <v>0</v>
      </c>
      <c r="E6" s="6" t="n">
        <v>75000000</v>
      </c>
      <c r="F6" s="7" t="n">
        <v>270035000</v>
      </c>
      <c r="G6" s="4" t="inlineStr">
        <is>
          <t xml:space="preserve"> </t>
        </is>
      </c>
      <c r="H6" s="4" t="inlineStr">
        <is>
          <t xml:space="preserve"> </t>
        </is>
      </c>
    </row>
    <row r="7">
      <c r="A7" s="4" t="inlineStr">
        <is>
          <t>Realized loss on investments</t>
        </is>
      </c>
      <c r="B7" s="4" t="inlineStr">
        <is>
          <t xml:space="preserve"> </t>
        </is>
      </c>
      <c r="C7" s="4" t="inlineStr">
        <is>
          <t xml:space="preserve"> </t>
        </is>
      </c>
      <c r="D7" s="6" t="n">
        <v>700000</v>
      </c>
      <c r="E7" s="4" t="inlineStr">
        <is>
          <t xml:space="preserve"> </t>
        </is>
      </c>
      <c r="F7" s="4" t="inlineStr">
        <is>
          <t xml:space="preserve"> </t>
        </is>
      </c>
      <c r="G7" s="4" t="inlineStr">
        <is>
          <t xml:space="preserve"> </t>
        </is>
      </c>
      <c r="H7" s="4" t="inlineStr">
        <is>
          <t xml:space="preserve"> </t>
        </is>
      </c>
    </row>
    <row r="8">
      <c r="A8" s="4" t="inlineStr">
        <is>
          <t>Amortized cost</t>
        </is>
      </c>
      <c r="B8" s="4" t="inlineStr">
        <is>
          <t xml:space="preserve"> </t>
        </is>
      </c>
      <c r="C8" s="4" t="inlineStr">
        <is>
          <t xml:space="preserve"> </t>
        </is>
      </c>
      <c r="D8" s="6" t="n">
        <v>41200000</v>
      </c>
      <c r="E8" s="4" t="inlineStr">
        <is>
          <t xml:space="preserve"> </t>
        </is>
      </c>
      <c r="F8" s="4" t="inlineStr">
        <is>
          <t xml:space="preserve"> </t>
        </is>
      </c>
      <c r="G8" s="4" t="inlineStr">
        <is>
          <t xml:space="preserve"> </t>
        </is>
      </c>
      <c r="H8" s="4" t="inlineStr">
        <is>
          <t xml:space="preserve"> </t>
        </is>
      </c>
    </row>
    <row r="9">
      <c r="A9" s="4" t="inlineStr">
        <is>
          <t>Valuation allowance</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row>
    <row r="10">
      <c r="A10" s="4" t="inlineStr">
        <is>
          <t>Hotel Property Through a deed-in-Lieu of Foreclos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Off-balance Sheet Risks, Disclosure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al estate investment property, net</t>
        </is>
      </c>
      <c r="B12" s="4" t="inlineStr">
        <is>
          <t xml:space="preserve"> </t>
        </is>
      </c>
      <c r="C12" s="4" t="inlineStr">
        <is>
          <t xml:space="preserve"> </t>
        </is>
      </c>
      <c r="D12" s="4" t="inlineStr">
        <is>
          <t xml:space="preserve"> </t>
        </is>
      </c>
      <c r="E12" s="4" t="inlineStr">
        <is>
          <t xml:space="preserve"> </t>
        </is>
      </c>
      <c r="F12" s="4" t="inlineStr">
        <is>
          <t xml:space="preserve"> </t>
        </is>
      </c>
      <c r="G12" s="7" t="n">
        <v>75000000</v>
      </c>
      <c r="H12" s="4" t="inlineStr">
        <is>
          <t xml:space="preserve"> </t>
        </is>
      </c>
    </row>
    <row r="13">
      <c r="A13" s="4" t="inlineStr">
        <is>
          <t>Impairment of real estate</t>
        </is>
      </c>
      <c r="B13" s="4" t="inlineStr">
        <is>
          <t xml:space="preserve"> </t>
        </is>
      </c>
      <c r="C13" s="4" t="inlineStr">
        <is>
          <t xml:space="preserve"> </t>
        </is>
      </c>
      <c r="D13" s="6" t="n">
        <v>0</v>
      </c>
      <c r="E13" s="6" t="n">
        <v>0</v>
      </c>
      <c r="F13" s="4" t="inlineStr">
        <is>
          <t xml:space="preserve"> </t>
        </is>
      </c>
      <c r="G13" s="4" t="inlineStr">
        <is>
          <t xml:space="preserve"> </t>
        </is>
      </c>
      <c r="H13" s="4" t="inlineStr">
        <is>
          <t xml:space="preserve"> </t>
        </is>
      </c>
    </row>
    <row r="14">
      <c r="A14" s="4" t="inlineStr">
        <is>
          <t>Hotel Property Through a deed-in-Lieu of Foreclosure | Discoun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Off-balance Sheet Risks, Disclosure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al estate investment, measurement input | ft²</t>
        </is>
      </c>
      <c r="B16" s="4" t="inlineStr">
        <is>
          <t xml:space="preserve"> </t>
        </is>
      </c>
      <c r="C16" s="4" t="inlineStr">
        <is>
          <t xml:space="preserve"> </t>
        </is>
      </c>
      <c r="D16" s="4" t="inlineStr">
        <is>
          <t xml:space="preserve"> </t>
        </is>
      </c>
      <c r="E16" s="4" t="inlineStr">
        <is>
          <t xml:space="preserve"> </t>
        </is>
      </c>
      <c r="F16" s="4" t="inlineStr">
        <is>
          <t xml:space="preserve"> </t>
        </is>
      </c>
      <c r="G16" s="10" t="n">
        <v>0.105</v>
      </c>
      <c r="H16" s="4" t="inlineStr">
        <is>
          <t xml:space="preserve"> </t>
        </is>
      </c>
    </row>
    <row r="17">
      <c r="A17" s="4" t="inlineStr">
        <is>
          <t>Hotel Property Through a deed-in-Lieu of Foreclosure | Measurement Input, Cap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Off-balance Sheet Risks, Disclosure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al estate investment, measurement input | ft²</t>
        </is>
      </c>
      <c r="B19" s="4" t="inlineStr">
        <is>
          <t xml:space="preserve"> </t>
        </is>
      </c>
      <c r="C19" s="4" t="inlineStr">
        <is>
          <t xml:space="preserve"> </t>
        </is>
      </c>
      <c r="D19" s="4" t="inlineStr">
        <is>
          <t xml:space="preserve"> </t>
        </is>
      </c>
      <c r="E19" s="4" t="inlineStr">
        <is>
          <t xml:space="preserve"> </t>
        </is>
      </c>
      <c r="F19" s="4" t="inlineStr">
        <is>
          <t xml:space="preserve"> </t>
        </is>
      </c>
      <c r="G19" s="10" t="n">
        <v>0.095</v>
      </c>
      <c r="H19" s="4" t="inlineStr">
        <is>
          <t xml:space="preserve"> </t>
        </is>
      </c>
    </row>
    <row r="20">
      <c r="A20" s="4" t="inlineStr">
        <is>
          <t>Deed-In-Lieu Of Foreclos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Off-balance Sheet Risks, Disclosure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al estate investment property, net</t>
        </is>
      </c>
      <c r="B22" s="4" t="inlineStr">
        <is>
          <t xml:space="preserve"> </t>
        </is>
      </c>
      <c r="C22" s="4" t="inlineStr">
        <is>
          <t xml:space="preserve"> </t>
        </is>
      </c>
      <c r="D22" s="4" t="inlineStr">
        <is>
          <t xml:space="preserve"> </t>
        </is>
      </c>
      <c r="E22" s="4" t="inlineStr">
        <is>
          <t xml:space="preserve"> </t>
        </is>
      </c>
      <c r="F22" s="7" t="n">
        <v>270100000</v>
      </c>
      <c r="G22" s="4" t="inlineStr">
        <is>
          <t xml:space="preserve"> </t>
        </is>
      </c>
      <c r="H22" s="7" t="n">
        <v>270100000</v>
      </c>
    </row>
    <row r="23">
      <c r="A23" s="4" t="inlineStr">
        <is>
          <t>Impairment of real estate</t>
        </is>
      </c>
      <c r="B23" s="4" t="inlineStr">
        <is>
          <t xml:space="preserve"> </t>
        </is>
      </c>
      <c r="C23" s="4" t="inlineStr">
        <is>
          <t xml:space="preserve"> </t>
        </is>
      </c>
      <c r="D23" s="7" t="n">
        <v>0</v>
      </c>
      <c r="E23" s="7" t="n">
        <v>0</v>
      </c>
      <c r="F23" s="4" t="inlineStr">
        <is>
          <t xml:space="preserve"> </t>
        </is>
      </c>
      <c r="G23" s="4" t="inlineStr">
        <is>
          <t xml:space="preserve"> </t>
        </is>
      </c>
      <c r="H23" s="4" t="inlineStr">
        <is>
          <t xml:space="preserve"> </t>
        </is>
      </c>
    </row>
    <row r="24">
      <c r="A24" s="4" t="inlineStr">
        <is>
          <t>Hotel - Washington D.C. | Subordinate Mortgage Portfolio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Off-balance Sheet Risks, Disclosure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related to real estate owned, held for investment, net</t>
        </is>
      </c>
      <c r="B26" s="7" t="n">
        <v>11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Hotel - Honolulu, H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Off-balance Sheet Risks, Disclosure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an, mortgage, held-for-sale, price percentage</t>
        </is>
      </c>
      <c r="B29" s="4" t="inlineStr">
        <is>
          <t xml:space="preserve"> </t>
        </is>
      </c>
      <c r="C29" s="11" t="n">
        <v>0.995</v>
      </c>
      <c r="D29" s="11" t="n">
        <v>0.995</v>
      </c>
      <c r="E29" s="4" t="inlineStr">
        <is>
          <t xml:space="preserve"> </t>
        </is>
      </c>
      <c r="F29" s="4" t="inlineStr">
        <is>
          <t xml:space="preserve"> </t>
        </is>
      </c>
      <c r="G29" s="4" t="inlineStr">
        <is>
          <t xml:space="preserve"> </t>
        </is>
      </c>
      <c r="H29" s="4" t="inlineStr">
        <is>
          <t xml:space="preserve"> </t>
        </is>
      </c>
    </row>
    <row r="30">
      <c r="A30" s="4" t="inlineStr">
        <is>
          <t>Construction Financing | Hotel - Washington D.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Off-balance Sheet Risks, Disclosure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Contracts | Instrument</t>
        </is>
      </c>
      <c r="B32" s="4" t="inlineStr">
        <is>
          <t xml:space="preserve"> </t>
        </is>
      </c>
      <c r="C32" s="4" t="inlineStr">
        <is>
          <t xml:space="preserve"> </t>
        </is>
      </c>
      <c r="D32" s="6" t="n">
        <v>1</v>
      </c>
      <c r="E32" s="4" t="inlineStr">
        <is>
          <t xml:space="preserve"> </t>
        </is>
      </c>
      <c r="F32" s="4" t="inlineStr">
        <is>
          <t xml:space="preserve"> </t>
        </is>
      </c>
      <c r="G32" s="4" t="inlineStr">
        <is>
          <t xml:space="preserve"> </t>
        </is>
      </c>
      <c r="H32" s="4" t="inlineStr">
        <is>
          <t xml:space="preserve"> </t>
        </is>
      </c>
    </row>
    <row r="33">
      <c r="A33" s="4" t="inlineStr">
        <is>
          <t>Interest rate ca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air Value, Off-balance Sheet Risks, Disclosure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Contracts | Instrument</t>
        </is>
      </c>
      <c r="B35" s="4" t="inlineStr">
        <is>
          <t xml:space="preserve"> </t>
        </is>
      </c>
      <c r="C35" s="4" t="inlineStr">
        <is>
          <t xml:space="preserve"> </t>
        </is>
      </c>
      <c r="D35" s="6" t="n">
        <v>2</v>
      </c>
      <c r="E35" s="4" t="inlineStr">
        <is>
          <t xml:space="preserve"> </t>
        </is>
      </c>
      <c r="F35" s="4" t="inlineStr">
        <is>
          <t xml:space="preserve"> </t>
        </is>
      </c>
      <c r="G35" s="4" t="inlineStr">
        <is>
          <t xml:space="preserve"> </t>
        </is>
      </c>
      <c r="H35" s="4" t="inlineStr">
        <is>
          <t xml:space="preserve"> </t>
        </is>
      </c>
    </row>
    <row r="36">
      <c r="A36" s="4" t="inlineStr">
        <is>
          <t>Interest rate caps | Hotel - Washington D.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air Value, Off-balance Sheet Risks, Disclosure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Contracts | Instrument</t>
        </is>
      </c>
      <c r="B38" s="4" t="inlineStr">
        <is>
          <t xml:space="preserve"> </t>
        </is>
      </c>
      <c r="C38" s="4" t="inlineStr">
        <is>
          <t xml:space="preserve"> </t>
        </is>
      </c>
      <c r="D38" s="6" t="n">
        <v>1</v>
      </c>
      <c r="E38" s="4" t="inlineStr">
        <is>
          <t xml:space="preserve"> </t>
        </is>
      </c>
      <c r="F38" s="4" t="inlineStr">
        <is>
          <t xml:space="preserve"> </t>
        </is>
      </c>
      <c r="G38" s="4" t="inlineStr">
        <is>
          <t xml:space="preserve"> </t>
        </is>
      </c>
      <c r="H38" s="4" t="inlineStr">
        <is>
          <t xml:space="preserve"> </t>
        </is>
      </c>
    </row>
    <row r="39">
      <c r="A39" s="4" t="inlineStr">
        <is>
          <t>Interest rate caps | Construction Financ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air Value, Off-balance Sheet Risks, Disclosure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Contracts | Instrument</t>
        </is>
      </c>
      <c r="B41" s="4" t="inlineStr">
        <is>
          <t xml:space="preserve"> </t>
        </is>
      </c>
      <c r="C41" s="4" t="inlineStr">
        <is>
          <t xml:space="preserve"> </t>
        </is>
      </c>
      <c r="D41" s="4" t="inlineStr">
        <is>
          <t xml:space="preserve"> </t>
        </is>
      </c>
      <c r="E41" s="6" t="n">
        <v>1</v>
      </c>
      <c r="F41" s="4" t="inlineStr">
        <is>
          <t xml:space="preserve"> </t>
        </is>
      </c>
      <c r="G41" s="4" t="inlineStr">
        <is>
          <t xml:space="preserve"> </t>
        </is>
      </c>
      <c r="H41"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Summarizes Levels in Fair Value Hierarchy of Financial Instru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7" t="n">
        <v>58169</v>
      </c>
      <c r="C3" s="7" t="n">
        <v>29425</v>
      </c>
    </row>
    <row r="4">
      <c r="A4" s="4" t="inlineStr">
        <is>
          <t>Estimate of Fair Value | 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 (liabilities)</t>
        </is>
      </c>
      <c r="B6" s="6" t="n">
        <v>99369</v>
      </c>
      <c r="C6" s="6" t="n">
        <v>29425</v>
      </c>
    </row>
    <row r="7">
      <c r="A7" s="4" t="inlineStr">
        <is>
          <t>Level I | Estimate of Fair Value | 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 (liabilities)</t>
        </is>
      </c>
      <c r="B9" s="6" t="n">
        <v>0</v>
      </c>
      <c r="C9" s="6" t="n">
        <v>0</v>
      </c>
    </row>
    <row r="10">
      <c r="A10" s="4" t="inlineStr">
        <is>
          <t>Level II | Estimate of Fair Value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 (liabilities)</t>
        </is>
      </c>
      <c r="B12" s="6" t="n">
        <v>58169</v>
      </c>
      <c r="C12" s="6" t="n">
        <v>29425</v>
      </c>
    </row>
    <row r="13">
      <c r="A13" s="4" t="inlineStr">
        <is>
          <t>Level III | Estimate of Fair Value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 (liabilities)</t>
        </is>
      </c>
      <c r="B15" s="6" t="n">
        <v>41200</v>
      </c>
      <c r="C15" s="6" t="n">
        <v>0</v>
      </c>
    </row>
    <row r="16">
      <c r="A16" s="4" t="inlineStr">
        <is>
          <t>Foreign currency forward, net | Estimate of Fair Value | 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 (liabilities)</t>
        </is>
      </c>
      <c r="B18" s="6" t="n">
        <v>57753</v>
      </c>
      <c r="C18" s="6" t="n">
        <v>28065</v>
      </c>
    </row>
    <row r="19">
      <c r="A19" s="4" t="inlineStr">
        <is>
          <t>Foreign currency forward, net | Level I | Estimate of Fair Value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 (liabilities)</t>
        </is>
      </c>
      <c r="B21" s="6" t="n">
        <v>0</v>
      </c>
      <c r="C21" s="6" t="n">
        <v>0</v>
      </c>
    </row>
    <row r="22">
      <c r="A22" s="4" t="inlineStr">
        <is>
          <t>Foreign currency forward, net | Level II | Estimate of Fair Value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 (liabilities)</t>
        </is>
      </c>
      <c r="B24" s="6" t="n">
        <v>57753</v>
      </c>
      <c r="C24" s="6" t="n">
        <v>28065</v>
      </c>
    </row>
    <row r="25">
      <c r="A25" s="4" t="inlineStr">
        <is>
          <t>Foreign currency forward, net | Level III | Estimate of Fair Value | 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s (liabilities)</t>
        </is>
      </c>
      <c r="B27" s="6" t="n">
        <v>0</v>
      </c>
      <c r="C27" s="6" t="n">
        <v>0</v>
      </c>
    </row>
    <row r="28">
      <c r="A28" s="4" t="inlineStr">
        <is>
          <t>Interest rate caps | Estimate of Fair Value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s (liabilities)</t>
        </is>
      </c>
      <c r="B30" s="6" t="n">
        <v>416</v>
      </c>
      <c r="C30" s="6" t="n">
        <v>1360</v>
      </c>
    </row>
    <row r="31">
      <c r="A31" s="4" t="inlineStr">
        <is>
          <t>Interest rate caps | Level I | Estimate of Fair Value | Fair Value,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 (liabilities)</t>
        </is>
      </c>
      <c r="B33" s="6" t="n">
        <v>0</v>
      </c>
      <c r="C33" s="6" t="n">
        <v>0</v>
      </c>
    </row>
    <row r="34">
      <c r="A34" s="4" t="inlineStr">
        <is>
          <t>Interest rate caps | Level II | Estimate of Fair Value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s (liabilities)</t>
        </is>
      </c>
      <c r="B36" s="6" t="n">
        <v>416</v>
      </c>
      <c r="C36" s="6" t="n">
        <v>1360</v>
      </c>
    </row>
    <row r="37">
      <c r="A37" s="4" t="inlineStr">
        <is>
          <t>Interest rate caps | Level III | Estimate of Fair Value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 (liabilities)</t>
        </is>
      </c>
      <c r="B39" s="6" t="n">
        <v>0</v>
      </c>
      <c r="C39" s="6" t="n">
        <v>0</v>
      </c>
    </row>
    <row r="40">
      <c r="A40" s="4" t="inlineStr">
        <is>
          <t>Note receivable, held for sale | Estimate of Fair Value | Fair Value,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s (liabilities)</t>
        </is>
      </c>
      <c r="B42" s="6" t="n">
        <v>41200</v>
      </c>
      <c r="C42" s="6" t="n">
        <v>0</v>
      </c>
    </row>
    <row r="43">
      <c r="A43" s="4" t="inlineStr">
        <is>
          <t>Note receivable, held for sale | Level I | Estimate of Fair Value | Fair Value,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s (liabilities)</t>
        </is>
      </c>
      <c r="B45" s="6" t="n">
        <v>0</v>
      </c>
      <c r="C45" s="6" t="n">
        <v>0</v>
      </c>
    </row>
    <row r="46">
      <c r="A46" s="4" t="inlineStr">
        <is>
          <t>Note receivable, held for sale | Level II | Estimate of Fair Value | Fair Value,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s (liabilities)</t>
        </is>
      </c>
      <c r="B48" s="6" t="n">
        <v>0</v>
      </c>
      <c r="C48" s="6" t="n">
        <v>0</v>
      </c>
    </row>
    <row r="49">
      <c r="A49" s="4" t="inlineStr">
        <is>
          <t>Note receivable, held for sale | Level III | Estimate of Fair Value | Fair Value,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assets (liabilities)</t>
        </is>
      </c>
      <c r="B51" s="7" t="n">
        <v>41200</v>
      </c>
      <c r="C51"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Operations (Parenthetical) - USD ($) $ in Thousands</t>
        </is>
      </c>
      <c r="B1" s="2" t="inlineStr">
        <is>
          <t>12 Months Ended</t>
        </is>
      </c>
    </row>
    <row r="2">
      <c r="B2" s="2" t="inlineStr">
        <is>
          <t>Dec. 31, 2024</t>
        </is>
      </c>
      <c r="C2" s="2" t="inlineStr">
        <is>
          <t>Dec. 31, 2023</t>
        </is>
      </c>
      <c r="D2" s="2" t="inlineStr">
        <is>
          <t>Dec. 31, 2022</t>
        </is>
      </c>
    </row>
    <row r="3">
      <c r="A3" s="4" t="inlineStr">
        <is>
          <t>General and administrative expenses, equity-based compensation</t>
        </is>
      </c>
      <c r="B3" s="7" t="n">
        <v>16468</v>
      </c>
      <c r="C3" s="7" t="n">
        <v>17444</v>
      </c>
      <c r="D3" s="7" t="n">
        <v>18252</v>
      </c>
    </row>
    <row r="4">
      <c r="A4" s="4" t="inlineStr">
        <is>
          <t>Foreign currency forward, net</t>
        </is>
      </c>
      <c r="B4" s="4" t="inlineStr">
        <is>
          <t xml:space="preserve"> </t>
        </is>
      </c>
      <c r="C4" s="4" t="inlineStr">
        <is>
          <t xml:space="preserve"> </t>
        </is>
      </c>
      <c r="D4" s="4" t="inlineStr">
        <is>
          <t xml:space="preserve"> </t>
        </is>
      </c>
    </row>
    <row r="5">
      <c r="A5" s="4" t="inlineStr">
        <is>
          <t>Unrealized loss (gain) on derivatives</t>
        </is>
      </c>
      <c r="B5" s="6" t="n">
        <v>29687</v>
      </c>
      <c r="C5" s="6" t="n">
        <v>-91434</v>
      </c>
      <c r="D5" s="6" t="n">
        <v>104159</v>
      </c>
    </row>
    <row r="6">
      <c r="A6" s="4" t="inlineStr">
        <is>
          <t>Interest rate caps and swaps</t>
        </is>
      </c>
      <c r="B6" s="4" t="inlineStr">
        <is>
          <t xml:space="preserve"> </t>
        </is>
      </c>
      <c r="C6" s="4" t="inlineStr">
        <is>
          <t xml:space="preserve"> </t>
        </is>
      </c>
      <c r="D6" s="4" t="inlineStr">
        <is>
          <t xml:space="preserve"> </t>
        </is>
      </c>
    </row>
    <row r="7">
      <c r="A7" s="4" t="inlineStr">
        <is>
          <t>Unrealized loss (gain) on derivatives</t>
        </is>
      </c>
      <c r="B7" s="7" t="n">
        <v>-1373</v>
      </c>
      <c r="C7" s="7" t="n">
        <v>-10098</v>
      </c>
      <c r="D7" s="7" t="n">
        <v>76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mmercial Mortgage Loans, Subordinate Loans and Other Lending Assets, Net - Schedule of Loan Portfolio (Details) - USD ($) $ in Thousands</t>
        </is>
      </c>
      <c r="C1" s="2" t="inlineStr">
        <is>
          <t>Dec. 31, 2024</t>
        </is>
      </c>
      <c r="E1" s="2" t="inlineStr">
        <is>
          <t>Dec. 31, 2023</t>
        </is>
      </c>
    </row>
    <row r="2">
      <c r="A2" s="3" t="inlineStr">
        <is>
          <t>Financing Receivable, Allowance for Credit Loss [Line Items]</t>
        </is>
      </c>
      <c r="C2" s="4" t="inlineStr">
        <is>
          <t xml:space="preserve"> </t>
        </is>
      </c>
      <c r="E2" s="4" t="inlineStr">
        <is>
          <t xml:space="preserve"> </t>
        </is>
      </c>
    </row>
    <row r="3">
      <c r="A3" s="4" t="inlineStr">
        <is>
          <t>Total loans, net</t>
        </is>
      </c>
      <c r="C3" s="7" t="n">
        <v>7104156</v>
      </c>
      <c r="D3" s="4" t="inlineStr">
        <is>
          <t>[1]</t>
        </is>
      </c>
      <c r="E3" s="7" t="n">
        <v>8358093</v>
      </c>
    </row>
    <row r="4">
      <c r="A4" s="4" t="inlineStr">
        <is>
          <t>Financing Receivable, Held-for-Sale</t>
        </is>
      </c>
      <c r="B4" s="4" t="inlineStr">
        <is>
          <t>[2]</t>
        </is>
      </c>
      <c r="C4" s="6" t="n">
        <v>41200</v>
      </c>
      <c r="E4" s="4" t="inlineStr">
        <is>
          <t xml:space="preserve"> </t>
        </is>
      </c>
    </row>
    <row r="5">
      <c r="A5" s="4" t="inlineStr">
        <is>
          <t>Carrying value, net</t>
        </is>
      </c>
      <c r="C5" s="6" t="n">
        <v>7145356</v>
      </c>
      <c r="E5" s="6" t="n">
        <v>8358093</v>
      </c>
    </row>
    <row r="6">
      <c r="A6" s="4" t="inlineStr">
        <is>
          <t>Note receivable</t>
        </is>
      </c>
      <c r="C6" s="4" t="inlineStr">
        <is>
          <t xml:space="preserve"> </t>
        </is>
      </c>
      <c r="E6" s="4" t="inlineStr">
        <is>
          <t xml:space="preserve"> </t>
        </is>
      </c>
    </row>
    <row r="7">
      <c r="A7" s="3" t="inlineStr">
        <is>
          <t>Financing Receivable, Allowance for Credit Loss [Line Items]</t>
        </is>
      </c>
      <c r="C7" s="4" t="inlineStr">
        <is>
          <t xml:space="preserve"> </t>
        </is>
      </c>
      <c r="E7" s="4" t="inlineStr">
        <is>
          <t xml:space="preserve"> </t>
        </is>
      </c>
    </row>
    <row r="8">
      <c r="A8" s="4" t="inlineStr">
        <is>
          <t>Financing Receivable, Held-for-Sale</t>
        </is>
      </c>
      <c r="C8" s="6" t="n">
        <v>41200</v>
      </c>
      <c r="E8" s="4" t="inlineStr">
        <is>
          <t xml:space="preserve"> </t>
        </is>
      </c>
    </row>
    <row r="9">
      <c r="A9" s="4" t="inlineStr">
        <is>
          <t>Commercial Mortgage Portfolio Segment</t>
        </is>
      </c>
      <c r="C9" s="4" t="inlineStr">
        <is>
          <t xml:space="preserve"> </t>
        </is>
      </c>
      <c r="E9" s="4" t="inlineStr">
        <is>
          <t xml:space="preserve"> </t>
        </is>
      </c>
    </row>
    <row r="10">
      <c r="A10" s="3" t="inlineStr">
        <is>
          <t>Financing Receivable, Allowance for Credit Loss [Line Items]</t>
        </is>
      </c>
      <c r="C10" s="4" t="inlineStr">
        <is>
          <t xml:space="preserve"> </t>
        </is>
      </c>
      <c r="E10" s="4" t="inlineStr">
        <is>
          <t xml:space="preserve"> </t>
        </is>
      </c>
    </row>
    <row r="11">
      <c r="A11" s="4" t="inlineStr">
        <is>
          <t>Total loans, net</t>
        </is>
      </c>
      <c r="B11" s="4" t="inlineStr">
        <is>
          <t>[3],[4]</t>
        </is>
      </c>
      <c r="C11" s="6" t="n">
        <v>6715347</v>
      </c>
      <c r="E11" s="6" t="n">
        <v>7925359</v>
      </c>
    </row>
    <row r="12">
      <c r="A12" s="4" t="inlineStr">
        <is>
          <t>Subordinate Mortgage Portfolio Segment</t>
        </is>
      </c>
      <c r="C12" s="4" t="inlineStr">
        <is>
          <t xml:space="preserve"> </t>
        </is>
      </c>
      <c r="E12" s="4" t="inlineStr">
        <is>
          <t xml:space="preserve"> </t>
        </is>
      </c>
    </row>
    <row r="13">
      <c r="A13" s="3" t="inlineStr">
        <is>
          <t>Financing Receivable, Allowance for Credit Loss [Line Items]</t>
        </is>
      </c>
      <c r="C13" s="4" t="inlineStr">
        <is>
          <t xml:space="preserve"> </t>
        </is>
      </c>
      <c r="E13" s="4" t="inlineStr">
        <is>
          <t xml:space="preserve"> </t>
        </is>
      </c>
    </row>
    <row r="14">
      <c r="A14" s="4" t="inlineStr">
        <is>
          <t>Total loans, net</t>
        </is>
      </c>
      <c r="B14" s="4" t="inlineStr">
        <is>
          <t>[4],[5]</t>
        </is>
      </c>
      <c r="C14" s="7" t="n">
        <v>388809</v>
      </c>
      <c r="E14" s="7" t="n">
        <v>432734</v>
      </c>
    </row>
    <row r="15"/>
    <row r="16">
      <c r="A16" s="4" t="inlineStr">
        <is>
          <t>[1] Excludes Note receivable, held for sale with an outstanding principal and carrying value of $ 41.2 million. Related to our former Massachusetts Healthcare Loan, as defined and discussed in "Note 4 – Commercial Mortgage Loans, Subordinate Loans and Other Lending Assets, Net." Inclu des carrying value of $ 6,715,347 and $ 7,705,491 pledged as collateral under secured debt arrangements in 2024 and 2023 , respectively. Net of $ 373,336 and $ 219,482 CECL Allowances comprised of $ 342,500 and $ 193,000 Specific CECL Allowance and $ 30,836 and $ 26,482 General CECL Allowance in 2024 and 2023 , respectively. Includes carrying value of $ 232,991 as collateral under secured debt arrangements in 2023 .</t>
        </is>
      </c>
    </row>
  </sheetData>
  <mergeCells count="4">
    <mergeCell ref="A1:B1"/>
    <mergeCell ref="C1:D1"/>
    <mergeCell ref="A15:D15"/>
    <mergeCell ref="A16:D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mmercial Mortgage Loans, Subordinate Loans and Other Lending Assets, Net - Schedule of Loan Portfolio (Parenthetical) (Details) - USD ($) $ in Thousands</t>
        </is>
      </c>
      <c r="B1" s="2" t="inlineStr">
        <is>
          <t>Dec. 31, 2024</t>
        </is>
      </c>
      <c r="D1" s="2" t="inlineStr">
        <is>
          <t>Dec. 31, 2023</t>
        </is>
      </c>
    </row>
    <row r="2">
      <c r="A2" s="3" t="inlineStr">
        <is>
          <t>Financing Receivable, Allowance for Credit Loss [Line Items]</t>
        </is>
      </c>
      <c r="B2" s="4" t="inlineStr">
        <is>
          <t xml:space="preserve"> </t>
        </is>
      </c>
      <c r="D2" s="4" t="inlineStr">
        <is>
          <t xml:space="preserve"> </t>
        </is>
      </c>
    </row>
    <row r="3">
      <c r="A3" s="4" t="inlineStr">
        <is>
          <t>Mortgage loans on real estate, commercial and consumer, net</t>
        </is>
      </c>
      <c r="B3" s="7" t="n">
        <v>7104156</v>
      </c>
      <c r="C3" s="4" t="inlineStr">
        <is>
          <t>[1]</t>
        </is>
      </c>
      <c r="D3" s="7" t="n">
        <v>8358093</v>
      </c>
    </row>
    <row r="4">
      <c r="A4" s="4" t="inlineStr">
        <is>
          <t>Commercial Mortgage and Subordinated Portfolio Segment</t>
        </is>
      </c>
      <c r="B4" s="4" t="inlineStr">
        <is>
          <t xml:space="preserve"> </t>
        </is>
      </c>
      <c r="D4" s="4" t="inlineStr">
        <is>
          <t xml:space="preserve"> </t>
        </is>
      </c>
    </row>
    <row r="5">
      <c r="A5" s="3" t="inlineStr">
        <is>
          <t>Financing Receivable, Allowance for Credit Loss [Line Items]</t>
        </is>
      </c>
      <c r="B5" s="4" t="inlineStr">
        <is>
          <t xml:space="preserve"> </t>
        </is>
      </c>
      <c r="D5" s="4" t="inlineStr">
        <is>
          <t xml:space="preserve"> </t>
        </is>
      </c>
    </row>
    <row r="6">
      <c r="A6" s="4" t="inlineStr">
        <is>
          <t>Mortgage loans on real estate, commercial and consumer, net</t>
        </is>
      </c>
      <c r="B6" s="7" t="n">
        <v>8300</v>
      </c>
      <c r="D6" s="7" t="n">
        <v>95500</v>
      </c>
    </row>
    <row r="7"/>
    <row r="8">
      <c r="A8" s="4" t="inlineStr">
        <is>
          <t>[1] Excludes Note receivable, held for sale with an outstanding principal and carrying value of $ 41.2 million.</t>
        </is>
      </c>
    </row>
  </sheetData>
  <mergeCells count="3">
    <mergeCell ref="B1:C1"/>
    <mergeCell ref="A7:D7"/>
    <mergeCell ref="A8:D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U1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49" customWidth="1" min="7" max="7"/>
    <col width="22" customWidth="1" min="8" max="8"/>
    <col width="22" customWidth="1" min="9" max="9"/>
    <col width="22" customWidth="1" min="10" max="10"/>
    <col width="42" customWidth="1" min="11" max="11"/>
    <col width="13" customWidth="1" min="12" max="12"/>
    <col width="27" customWidth="1" min="13" max="13"/>
    <col width="27"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Commercial Mortgage Loans, Subordinate Loans and Other Lending Assets, Net - Additional Information (Details) € in Millions, £ in Millions</t>
        </is>
      </c>
      <c r="C1" s="2" t="inlineStr">
        <is>
          <t>1 Months Ended</t>
        </is>
      </c>
      <c r="D1" s="2" t="inlineStr">
        <is>
          <t>3 Months Ended</t>
        </is>
      </c>
      <c r="K1" s="2" t="inlineStr">
        <is>
          <t>12 Months Ended</t>
        </is>
      </c>
    </row>
    <row r="2">
      <c r="C2" s="2" t="inlineStr">
        <is>
          <t>Apr. 30, 2024 USD ($)</t>
        </is>
      </c>
      <c r="D2" s="2" t="inlineStr">
        <is>
          <t>Dec. 31, 2024 USD ($)</t>
        </is>
      </c>
      <c r="F2" s="2" t="inlineStr">
        <is>
          <t>Sep. 30, 2024 USD ($)</t>
        </is>
      </c>
      <c r="G2" s="2" t="inlineStr">
        <is>
          <t>Jun. 30, 2024 USD ($)</t>
        </is>
      </c>
      <c r="H2" s="2" t="inlineStr">
        <is>
          <t>Mar. 31, 2024 USD ($)</t>
        </is>
      </c>
      <c r="I2" s="2" t="inlineStr">
        <is>
          <t>Dec. 31, 2022 USD ($)</t>
        </is>
      </c>
      <c r="J2" s="2" t="inlineStr">
        <is>
          <t>Jun. 30, 2022 USD ($)</t>
        </is>
      </c>
      <c r="K2" s="2" t="inlineStr">
        <is>
          <t>Dec. 31, 2024 USD ($)</t>
        </is>
      </c>
      <c r="M2" s="2" t="inlineStr">
        <is>
          <t>Dec. 31, 2023 USD ($) Loan</t>
        </is>
      </c>
      <c r="N2" s="2" t="inlineStr">
        <is>
          <t>Dec. 31, 2023 GBP (£) Loan</t>
        </is>
      </c>
      <c r="O2" s="2" t="inlineStr">
        <is>
          <t>Dec. 31, 2022 USD ($)</t>
        </is>
      </c>
      <c r="P2" s="2" t="inlineStr">
        <is>
          <t>Dec. 31, 2022 GBP (£)</t>
        </is>
      </c>
      <c r="Q2" s="2" t="inlineStr">
        <is>
          <t>Dec. 31, 2023 GBP (£)</t>
        </is>
      </c>
      <c r="R2" s="2" t="inlineStr">
        <is>
          <t>Dec. 31, 2023 EUR (€)</t>
        </is>
      </c>
      <c r="S2" s="2" t="inlineStr">
        <is>
          <t>Dec. 31, 2022 GBP (£)</t>
        </is>
      </c>
      <c r="T2" s="2" t="inlineStr">
        <is>
          <t>Nov. 30, 2020 USD ($)</t>
        </is>
      </c>
      <c r="U2" s="2" t="inlineStr">
        <is>
          <t>Nov. 30, 2020 GBP (£)</t>
        </is>
      </c>
    </row>
    <row r="3">
      <c r="A3" s="3" t="inlineStr">
        <is>
          <t>Accounts, Notes, Loans and Financing Receivable [Line Items]</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Mortgage loans on real estate, commercial and consumer, percentage of portfolio</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1</v>
      </c>
      <c r="M4" s="9" t="n">
        <v>1</v>
      </c>
      <c r="N4" s="9" t="n">
        <v>1</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nterest receivable</t>
        </is>
      </c>
      <c r="C5" s="4" t="inlineStr">
        <is>
          <t xml:space="preserve"> </t>
        </is>
      </c>
      <c r="D5" s="7" t="n">
        <v>58470000</v>
      </c>
      <c r="F5" s="4" t="inlineStr">
        <is>
          <t xml:space="preserve"> </t>
        </is>
      </c>
      <c r="G5" s="4" t="inlineStr">
        <is>
          <t xml:space="preserve"> </t>
        </is>
      </c>
      <c r="H5" s="4" t="inlineStr">
        <is>
          <t xml:space="preserve"> </t>
        </is>
      </c>
      <c r="I5" s="4" t="inlineStr">
        <is>
          <t xml:space="preserve"> </t>
        </is>
      </c>
      <c r="J5" s="4" t="inlineStr">
        <is>
          <t xml:space="preserve"> </t>
        </is>
      </c>
      <c r="K5" s="7" t="n">
        <v>58470000</v>
      </c>
      <c r="M5" s="7" t="n">
        <v>72354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ebt Instrument, Variable Interest Rate, Type [Extensible Enumeration]</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Secured Overnight Financing Rate [Member]</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Financing receivable, allowance for credit loss, aggregate reserve</t>
        </is>
      </c>
      <c r="C7" s="4" t="inlineStr">
        <is>
          <t xml:space="preserve"> </t>
        </is>
      </c>
      <c r="D7" s="6" t="n">
        <v>30836000</v>
      </c>
      <c r="F7" s="4" t="inlineStr">
        <is>
          <t xml:space="preserve"> </t>
        </is>
      </c>
      <c r="G7" s="4" t="inlineStr">
        <is>
          <t xml:space="preserve"> </t>
        </is>
      </c>
      <c r="H7" s="4" t="inlineStr">
        <is>
          <t xml:space="preserve"> </t>
        </is>
      </c>
      <c r="I7" s="4" t="inlineStr">
        <is>
          <t xml:space="preserve"> </t>
        </is>
      </c>
      <c r="J7" s="4" t="inlineStr">
        <is>
          <t xml:space="preserve"> </t>
        </is>
      </c>
      <c r="K7" s="7" t="n">
        <v>30836000</v>
      </c>
      <c r="M7" s="6" t="n">
        <v>26482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pecific CECL allowance increased</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6" t="n">
        <v>595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mortized cost of loans in cost recovery</t>
        </is>
      </c>
      <c r="C9" s="4" t="inlineStr">
        <is>
          <t xml:space="preserve"> </t>
        </is>
      </c>
      <c r="D9" s="6" t="n">
        <v>486800000</v>
      </c>
      <c r="F9" s="4" t="inlineStr">
        <is>
          <t xml:space="preserve"> </t>
        </is>
      </c>
      <c r="G9" s="4" t="inlineStr">
        <is>
          <t xml:space="preserve"> </t>
        </is>
      </c>
      <c r="H9" s="4" t="inlineStr">
        <is>
          <t xml:space="preserve"> </t>
        </is>
      </c>
      <c r="I9" s="4" t="inlineStr">
        <is>
          <t xml:space="preserve"> </t>
        </is>
      </c>
      <c r="J9" s="4" t="inlineStr">
        <is>
          <t xml:space="preserve"> </t>
        </is>
      </c>
      <c r="K9" s="6" t="n">
        <v>486800000</v>
      </c>
      <c r="M9" s="6" t="n">
        <v>6937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nterest received for loans in cost recovery</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100000</v>
      </c>
      <c r="M10" s="6" t="n">
        <v>2500000</v>
      </c>
      <c r="N10" s="4" t="inlineStr">
        <is>
          <t xml:space="preserve"> </t>
        </is>
      </c>
      <c r="O10" s="7" t="n">
        <v>32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Unfunded commitments</t>
        </is>
      </c>
      <c r="C11" s="4" t="inlineStr">
        <is>
          <t xml:space="preserve"> </t>
        </is>
      </c>
      <c r="D11" s="6" t="n">
        <v>5948000</v>
      </c>
      <c r="F11" s="4" t="inlineStr">
        <is>
          <t xml:space="preserve"> </t>
        </is>
      </c>
      <c r="G11" s="4" t="inlineStr">
        <is>
          <t xml:space="preserve"> </t>
        </is>
      </c>
      <c r="H11" s="4" t="inlineStr">
        <is>
          <t xml:space="preserve"> </t>
        </is>
      </c>
      <c r="I11" s="4" t="inlineStr">
        <is>
          <t xml:space="preserve"> </t>
        </is>
      </c>
      <c r="J11" s="4" t="inlineStr">
        <is>
          <t xml:space="preserve"> </t>
        </is>
      </c>
      <c r="K11" s="6" t="n">
        <v>5948000</v>
      </c>
      <c r="M11" s="6" t="n">
        <v>4017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Mortgage loans on real estate, commercial and consumer, net</t>
        </is>
      </c>
      <c r="C12" s="4" t="inlineStr">
        <is>
          <t xml:space="preserve"> </t>
        </is>
      </c>
      <c r="D12" s="6" t="n">
        <v>7104156000</v>
      </c>
      <c r="E12" s="4" t="inlineStr">
        <is>
          <t>[1]</t>
        </is>
      </c>
      <c r="F12" s="4" t="inlineStr">
        <is>
          <t xml:space="preserve"> </t>
        </is>
      </c>
      <c r="G12" s="4" t="inlineStr">
        <is>
          <t xml:space="preserve"> </t>
        </is>
      </c>
      <c r="H12" s="4" t="inlineStr">
        <is>
          <t xml:space="preserve"> </t>
        </is>
      </c>
      <c r="I12" s="4" t="inlineStr">
        <is>
          <t xml:space="preserve"> </t>
        </is>
      </c>
      <c r="J12" s="4" t="inlineStr">
        <is>
          <t xml:space="preserve"> </t>
        </is>
      </c>
      <c r="K12" s="6" t="n">
        <v>7104156000</v>
      </c>
      <c r="L12" s="4" t="inlineStr">
        <is>
          <t>[1]</t>
        </is>
      </c>
      <c r="M12" s="6" t="n">
        <v>8358093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ncrease in Specific CECL Allowance, net</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6" t="n">
        <v>-11500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Write-offs, specific CECL allowance, funded</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27512000</v>
      </c>
      <c r="M14" s="6" t="n">
        <v>8189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nterest income from subordinate loans and other lending assets</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542000</v>
      </c>
      <c r="M15" s="6" t="n">
        <v>17280000</v>
      </c>
      <c r="N15" s="4" t="inlineStr">
        <is>
          <t xml:space="preserve"> </t>
        </is>
      </c>
      <c r="O15" s="6" t="n">
        <v>55590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ayment in kind interest</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M16" s="6" t="n">
        <v>0</v>
      </c>
      <c r="N16" s="4" t="inlineStr">
        <is>
          <t xml:space="preserve"> </t>
        </is>
      </c>
      <c r="O16" s="6" t="n">
        <v>1000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oceeds from pre-payment penalties or accelerated fees</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400000</v>
      </c>
      <c r="M17" s="6" t="n">
        <v>400000</v>
      </c>
      <c r="N17" s="4" t="inlineStr">
        <is>
          <t xml:space="preserve"> </t>
        </is>
      </c>
      <c r="O17" s="6" t="n">
        <v>380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roceeds received from the repayment and sale of commercial mortgage loans</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426276000</v>
      </c>
      <c r="M18" s="6" t="n">
        <v>1093181000</v>
      </c>
      <c r="N18" s="4" t="inlineStr">
        <is>
          <t xml:space="preserve"> </t>
        </is>
      </c>
      <c r="O18" s="6" t="n">
        <v>1874933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Loans and leases receivable, gain (loss) on sales, net</t>
        </is>
      </c>
      <c r="B19" s="4" t="inlineStr">
        <is>
          <t>[2]</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128191000</v>
      </c>
      <c r="M19" s="6" t="n">
        <v>-86604000</v>
      </c>
      <c r="N19" s="4" t="inlineStr">
        <is>
          <t xml:space="preserve"> </t>
        </is>
      </c>
      <c r="O19" s="6" t="n">
        <v>-24894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ale Of Mezzanine Loan</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Accounts, Notes, Loans and Financing Receivable [Line Items]</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Mortgage loans on real estate, commercial and consumer, net</t>
        </is>
      </c>
      <c r="C22" s="4" t="inlineStr">
        <is>
          <t xml:space="preserve"> </t>
        </is>
      </c>
      <c r="D22" s="4" t="inlineStr">
        <is>
          <t xml:space="preserve"> </t>
        </is>
      </c>
      <c r="F22" s="4" t="inlineStr">
        <is>
          <t xml:space="preserve"> </t>
        </is>
      </c>
      <c r="G22" s="4" t="inlineStr">
        <is>
          <t xml:space="preserve"> </t>
        </is>
      </c>
      <c r="H22" s="4" t="inlineStr">
        <is>
          <t xml:space="preserve"> </t>
        </is>
      </c>
      <c r="I22" s="7" t="n">
        <v>100000000</v>
      </c>
      <c r="J22" s="4" t="inlineStr">
        <is>
          <t xml:space="preserve"> </t>
        </is>
      </c>
      <c r="K22" s="4" t="inlineStr">
        <is>
          <t xml:space="preserve"> </t>
        </is>
      </c>
      <c r="M22" s="4" t="inlineStr">
        <is>
          <t xml:space="preserve"> </t>
        </is>
      </c>
      <c r="N22" s="4" t="inlineStr">
        <is>
          <t xml:space="preserve"> </t>
        </is>
      </c>
      <c r="O22" s="6" t="n">
        <v>10000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Urban Retail</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Accounts, Notes, Loans and Financing Receivable [Line Items]</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Mortgage loans on real estate, commercial and consumer, net</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7" t="n">
        <v>422700000</v>
      </c>
      <c r="U25" s="12" t="n">
        <v>309.2</v>
      </c>
    </row>
    <row r="26">
      <c r="A26" s="4" t="inlineStr">
        <is>
          <t>Office - London, United Kingdom</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Accounts, Notes, Loans and Financing Receivable [Line Items]</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roceeds from interest received</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6" t="n">
        <v>70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Office Property - New York City</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Accounts, Notes, Loans and Financing Receivable [Line Items]</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Floating rate</t>
        </is>
      </c>
      <c r="C31" s="4" t="inlineStr">
        <is>
          <t xml:space="preserve"> </t>
        </is>
      </c>
      <c r="D31" s="4" t="inlineStr">
        <is>
          <t xml:space="preserve"> </t>
        </is>
      </c>
      <c r="F31" s="4" t="inlineStr">
        <is>
          <t xml:space="preserve"> </t>
        </is>
      </c>
      <c r="G31" s="11" t="n">
        <v>0.0392</v>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bt Instrument, Variable Interest Rate, Type [Extensible Enumeration]</t>
        </is>
      </c>
      <c r="C32" s="4" t="inlineStr">
        <is>
          <t xml:space="preserve"> </t>
        </is>
      </c>
      <c r="D32" s="4" t="inlineStr">
        <is>
          <t xml:space="preserve"> </t>
        </is>
      </c>
      <c r="F32" s="4" t="inlineStr">
        <is>
          <t xml:space="preserve"> </t>
        </is>
      </c>
      <c r="G32" s="4" t="inlineStr">
        <is>
          <t>Secured Overnight Financing Rate (SOFR) [Member]</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Fixed rate</t>
        </is>
      </c>
      <c r="C33" s="4" t="inlineStr">
        <is>
          <t xml:space="preserve"> </t>
        </is>
      </c>
      <c r="D33" s="4" t="inlineStr">
        <is>
          <t xml:space="preserve"> </t>
        </is>
      </c>
      <c r="F33" s="4" t="inlineStr">
        <is>
          <t xml:space="preserve"> </t>
        </is>
      </c>
      <c r="G33" s="9" t="n">
        <v>0.05</v>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Hotel - Honolulu, Hi</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Accounts, Notes, Loans and Financing Receivable [Line Items]</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Loans and leases receivable, gain (loss) on sales, net</t>
        </is>
      </c>
      <c r="C36" s="7" t="n">
        <v>-700000</v>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oan, mortgage, held-for-sale, price percentage</t>
        </is>
      </c>
      <c r="C37" s="4" t="inlineStr">
        <is>
          <t xml:space="preserve"> </t>
        </is>
      </c>
      <c r="D37" s="4" t="inlineStr">
        <is>
          <t xml:space="preserve"> </t>
        </is>
      </c>
      <c r="F37" s="4" t="inlineStr">
        <is>
          <t xml:space="preserve"> </t>
        </is>
      </c>
      <c r="G37" s="11" t="n">
        <v>0.995</v>
      </c>
      <c r="H37" s="4" t="inlineStr">
        <is>
          <t xml:space="preserve"> </t>
        </is>
      </c>
      <c r="I37" s="4" t="inlineStr">
        <is>
          <t xml:space="preserve"> </t>
        </is>
      </c>
      <c r="J37" s="4" t="inlineStr">
        <is>
          <t xml:space="preserve"> </t>
        </is>
      </c>
      <c r="K37" s="11" t="n">
        <v>0.995</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Massachusetts Healthcare</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Accounts, Notes, Loans and Financing Receivable [Line Items]</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nsideration received</t>
        </is>
      </c>
      <c r="C40" s="4" t="inlineStr">
        <is>
          <t xml:space="preserve"> </t>
        </is>
      </c>
      <c r="D40" s="6" t="n">
        <v>1331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roceeds from commonwealth for hospital and distributed allocation</t>
        </is>
      </c>
      <c r="C41" s="4" t="inlineStr">
        <is>
          <t xml:space="preserve"> </t>
        </is>
      </c>
      <c r="D41" s="6" t="n">
        <v>9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quity method interest in joint venture</t>
        </is>
      </c>
      <c r="C42" s="4" t="inlineStr">
        <is>
          <t xml:space="preserve"> </t>
        </is>
      </c>
      <c r="D42" s="6" t="n">
        <v>20100000</v>
      </c>
      <c r="F42" s="4" t="inlineStr">
        <is>
          <t xml:space="preserve"> </t>
        </is>
      </c>
      <c r="G42" s="4" t="inlineStr">
        <is>
          <t xml:space="preserve"> </t>
        </is>
      </c>
      <c r="H42" s="4" t="inlineStr">
        <is>
          <t xml:space="preserve"> </t>
        </is>
      </c>
      <c r="I42" s="4" t="inlineStr">
        <is>
          <t xml:space="preserve"> </t>
        </is>
      </c>
      <c r="J42" s="4" t="inlineStr">
        <is>
          <t xml:space="preserve"> </t>
        </is>
      </c>
      <c r="K42" s="7" t="n">
        <v>201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Loans and leases receivable, gain (loss) on sales, net</t>
        </is>
      </c>
      <c r="C43" s="4" t="inlineStr">
        <is>
          <t xml:space="preserve"> </t>
        </is>
      </c>
      <c r="D43" s="4" t="inlineStr">
        <is>
          <t xml:space="preserve"> </t>
        </is>
      </c>
      <c r="F43" s="7" t="n">
        <v>-127500000</v>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sidential - Manhattan, NY</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Accounts, Notes, Loans and Financing Receivable [Line Items]</t>
        </is>
      </c>
      <c r="C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ncrease in Specific CECL Allowance, net</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c r="O46" s="6" t="n">
        <v>6650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Write-offs, specific CECL allowance, funded</t>
        </is>
      </c>
      <c r="C47" s="4" t="inlineStr">
        <is>
          <t xml:space="preserve"> </t>
        </is>
      </c>
      <c r="D47" s="4" t="inlineStr">
        <is>
          <t xml:space="preserve"> </t>
        </is>
      </c>
      <c r="F47" s="4" t="inlineStr">
        <is>
          <t xml:space="preserve"> </t>
        </is>
      </c>
      <c r="G47" s="4" t="inlineStr">
        <is>
          <t xml:space="preserve"> </t>
        </is>
      </c>
      <c r="H47" s="4" t="inlineStr">
        <is>
          <t xml:space="preserve"> </t>
        </is>
      </c>
      <c r="I47" s="6" t="n">
        <v>7000000</v>
      </c>
      <c r="J47" s="7" t="n">
        <v>7000000</v>
      </c>
      <c r="K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ast Due 90</t>
        </is>
      </c>
      <c r="C48" s="4" t="inlineStr">
        <is>
          <t xml:space="preserve"> </t>
        </is>
      </c>
      <c r="D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Accounts, Notes, Loans and Financing Receivable [Line Items]</t>
        </is>
      </c>
      <c r="C49" s="4" t="inlineStr">
        <is>
          <t xml:space="preserve"> </t>
        </is>
      </c>
      <c r="D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mortized cost of loans in cost recovery</t>
        </is>
      </c>
      <c r="C50" s="4" t="inlineStr">
        <is>
          <t xml:space="preserve"> </t>
        </is>
      </c>
      <c r="D50" s="6" t="n">
        <v>486800000</v>
      </c>
      <c r="F50" s="4" t="inlineStr">
        <is>
          <t xml:space="preserve"> </t>
        </is>
      </c>
      <c r="G50" s="4" t="inlineStr">
        <is>
          <t xml:space="preserve"> </t>
        </is>
      </c>
      <c r="H50" s="4" t="inlineStr">
        <is>
          <t xml:space="preserve"> </t>
        </is>
      </c>
      <c r="I50" s="4" t="inlineStr">
        <is>
          <t xml:space="preserve"> </t>
        </is>
      </c>
      <c r="J50" s="4" t="inlineStr">
        <is>
          <t xml:space="preserve"> </t>
        </is>
      </c>
      <c r="K50" s="6" t="n">
        <v>486800000</v>
      </c>
      <c r="M50" s="6" t="n">
        <v>6937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omissory Note | Massachusetts Healthcare</t>
        </is>
      </c>
      <c r="C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Accounts, Notes, Loans and Financing Receivable [Line Items]</t>
        </is>
      </c>
      <c r="C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nsideration received</t>
        </is>
      </c>
      <c r="C53" s="4" t="inlineStr">
        <is>
          <t xml:space="preserve"> </t>
        </is>
      </c>
      <c r="D53" s="6" t="n">
        <v>412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mmercial Mortgage and Subordinated Portfolio Segment</t>
        </is>
      </c>
      <c r="C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Accounts, Notes, Loans and Financing Receivable [Line Items]</t>
        </is>
      </c>
      <c r="C55" s="4" t="inlineStr">
        <is>
          <t xml:space="preserve"> </t>
        </is>
      </c>
      <c r="D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General CECL allowance increase (decrease)</t>
        </is>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6300000</v>
      </c>
      <c r="M56" s="6" t="n">
        <v>-100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Increase in current expected credit loss allowance, net</t>
        </is>
      </c>
      <c r="C57" s="4" t="inlineStr">
        <is>
          <t xml:space="preserve"> </t>
        </is>
      </c>
      <c r="D57" s="4" t="inlineStr">
        <is>
          <t xml:space="preserve"> </t>
        </is>
      </c>
      <c r="F57" s="4" t="inlineStr">
        <is>
          <t xml:space="preserve"> </t>
        </is>
      </c>
      <c r="G57" s="4" t="inlineStr">
        <is>
          <t xml:space="preserve"> </t>
        </is>
      </c>
      <c r="H57" s="7" t="n">
        <v>142000000</v>
      </c>
      <c r="I57" s="4" t="inlineStr">
        <is>
          <t xml:space="preserve"> </t>
        </is>
      </c>
      <c r="J57" s="4" t="inlineStr">
        <is>
          <t xml:space="preserve"> </t>
        </is>
      </c>
      <c r="K57" s="6" t="n">
        <v>277012000</v>
      </c>
      <c r="M57" s="6" t="n">
        <v>14148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Financing receivable, allowance for credit loss, aggregate reserve</t>
        </is>
      </c>
      <c r="C58" s="4" t="inlineStr">
        <is>
          <t xml:space="preserve"> </t>
        </is>
      </c>
      <c r="D58" s="6" t="n">
        <v>342500000</v>
      </c>
      <c r="F58" s="4" t="inlineStr">
        <is>
          <t xml:space="preserve"> </t>
        </is>
      </c>
      <c r="G58" s="4" t="inlineStr">
        <is>
          <t xml:space="preserve"> </t>
        </is>
      </c>
      <c r="H58" s="4" t="inlineStr">
        <is>
          <t xml:space="preserve"> </t>
        </is>
      </c>
      <c r="I58" s="6" t="n">
        <v>133500000</v>
      </c>
      <c r="J58" s="4" t="inlineStr">
        <is>
          <t xml:space="preserve"> </t>
        </is>
      </c>
      <c r="K58" s="6" t="n">
        <v>342500000</v>
      </c>
      <c r="M58" s="6" t="n">
        <v>193000000</v>
      </c>
      <c r="N58" s="4" t="inlineStr">
        <is>
          <t xml:space="preserve"> </t>
        </is>
      </c>
      <c r="O58" s="6" t="n">
        <v>13350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pecific CECL allowance increased</t>
        </is>
      </c>
      <c r="C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4950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Unfunded commitments</t>
        </is>
      </c>
      <c r="C60" s="4" t="inlineStr">
        <is>
          <t xml:space="preserve"> </t>
        </is>
      </c>
      <c r="D60" s="6" t="n">
        <v>10600000</v>
      </c>
      <c r="F60" s="4" t="inlineStr">
        <is>
          <t xml:space="preserve"> </t>
        </is>
      </c>
      <c r="G60" s="4" t="inlineStr">
        <is>
          <t xml:space="preserve"> </t>
        </is>
      </c>
      <c r="H60" s="4" t="inlineStr">
        <is>
          <t xml:space="preserve"> </t>
        </is>
      </c>
      <c r="I60" s="4" t="inlineStr">
        <is>
          <t xml:space="preserve"> </t>
        </is>
      </c>
      <c r="J60" s="4" t="inlineStr">
        <is>
          <t xml:space="preserve"> </t>
        </is>
      </c>
      <c r="K60" s="6" t="n">
        <v>10600000</v>
      </c>
      <c r="M60" s="6" t="n">
        <v>1060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Mortgage loans on real estate, commercial and consumer, net</t>
        </is>
      </c>
      <c r="C61" s="4" t="inlineStr">
        <is>
          <t xml:space="preserve"> </t>
        </is>
      </c>
      <c r="D61" s="6" t="n">
        <v>8300000</v>
      </c>
      <c r="F61" s="4" t="inlineStr">
        <is>
          <t xml:space="preserve"> </t>
        </is>
      </c>
      <c r="G61" s="4" t="inlineStr">
        <is>
          <t xml:space="preserve"> </t>
        </is>
      </c>
      <c r="H61" s="4" t="inlineStr">
        <is>
          <t xml:space="preserve"> </t>
        </is>
      </c>
      <c r="I61" s="4" t="inlineStr">
        <is>
          <t xml:space="preserve"> </t>
        </is>
      </c>
      <c r="J61" s="4" t="inlineStr">
        <is>
          <t xml:space="preserve"> </t>
        </is>
      </c>
      <c r="K61" s="6" t="n">
        <v>8300000</v>
      </c>
      <c r="M61" s="6" t="n">
        <v>955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Write-offs, specific CECL allowance, funded</t>
        </is>
      </c>
      <c r="C62" s="4" t="inlineStr">
        <is>
          <t xml:space="preserve"> </t>
        </is>
      </c>
      <c r="D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127512000</v>
      </c>
      <c r="M62" s="7" t="n">
        <v>81980000</v>
      </c>
      <c r="N62" s="4" t="inlineStr">
        <is>
          <t xml:space="preserve"> </t>
        </is>
      </c>
      <c r="O62" s="6" t="n">
        <v>24900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umber of commercial mortgage loans | Loan</t>
        </is>
      </c>
      <c r="C63" s="4" t="inlineStr">
        <is>
          <t xml:space="preserve"> </t>
        </is>
      </c>
      <c r="D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6" t="n">
        <v>3</v>
      </c>
      <c r="N63" s="6" t="n">
        <v>3</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Loans and leases receivable, gain (loss) on sales, net</t>
        </is>
      </c>
      <c r="C64" s="4" t="inlineStr">
        <is>
          <t xml:space="preserve"> </t>
        </is>
      </c>
      <c r="D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7" t="n">
        <v>200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ommercial Mortgage and Subordinated Portfolio Segment | Various Properties In Europe</t>
        </is>
      </c>
      <c r="C65" s="4" t="inlineStr">
        <is>
          <t xml:space="preserve"> </t>
        </is>
      </c>
      <c r="D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Accounts, Notes, Loans and Financing Receivable [Line Items]</t>
        </is>
      </c>
      <c r="C66" s="4" t="inlineStr">
        <is>
          <t xml:space="preserve"> </t>
        </is>
      </c>
      <c r="D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Mortgage loans on real estate, commercial and consumer, net</t>
        </is>
      </c>
      <c r="C67" s="4" t="inlineStr">
        <is>
          <t xml:space="preserve"> </t>
        </is>
      </c>
      <c r="D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6" t="n">
        <v>219000000</v>
      </c>
      <c r="N67" s="4" t="inlineStr">
        <is>
          <t xml:space="preserve"> </t>
        </is>
      </c>
      <c r="O67" s="4" t="inlineStr">
        <is>
          <t xml:space="preserve"> </t>
        </is>
      </c>
      <c r="P67" s="4" t="inlineStr">
        <is>
          <t xml:space="preserve"> </t>
        </is>
      </c>
      <c r="Q67" s="4" t="inlineStr">
        <is>
          <t xml:space="preserve"> </t>
        </is>
      </c>
      <c r="R67" s="13" t="n">
        <v>205.7</v>
      </c>
      <c r="S67" s="4" t="inlineStr">
        <is>
          <t xml:space="preserve"> </t>
        </is>
      </c>
      <c r="T67" s="4" t="inlineStr">
        <is>
          <t xml:space="preserve"> </t>
        </is>
      </c>
      <c r="U67" s="4" t="inlineStr">
        <is>
          <t xml:space="preserve"> </t>
        </is>
      </c>
    </row>
    <row r="68">
      <c r="A68" s="4" t="inlineStr">
        <is>
          <t>Mortgage loans on real estate, commercial and consumer, funded, net</t>
        </is>
      </c>
      <c r="C68" s="4" t="inlineStr">
        <is>
          <t xml:space="preserve"> </t>
        </is>
      </c>
      <c r="D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6" t="n">
        <v>122400000</v>
      </c>
      <c r="N68" s="4" t="inlineStr">
        <is>
          <t xml:space="preserve"> </t>
        </is>
      </c>
      <c r="O68" s="4" t="inlineStr">
        <is>
          <t xml:space="preserve"> </t>
        </is>
      </c>
      <c r="P68" s="4" t="inlineStr">
        <is>
          <t xml:space="preserve"> </t>
        </is>
      </c>
      <c r="Q68" s="4" t="inlineStr">
        <is>
          <t xml:space="preserve"> </t>
        </is>
      </c>
      <c r="R68" s="14" t="n">
        <v>115</v>
      </c>
      <c r="S68" s="4" t="inlineStr">
        <is>
          <t xml:space="preserve"> </t>
        </is>
      </c>
      <c r="T68" s="4" t="inlineStr">
        <is>
          <t xml:space="preserve"> </t>
        </is>
      </c>
      <c r="U68" s="4" t="inlineStr">
        <is>
          <t xml:space="preserve"> </t>
        </is>
      </c>
    </row>
    <row r="69">
      <c r="A69" s="4" t="inlineStr">
        <is>
          <t>Commercial Mortgage and Subordinated Portfolio Segment | Mixed Use Property - London</t>
        </is>
      </c>
      <c r="C69" s="4" t="inlineStr">
        <is>
          <t xml:space="preserve"> </t>
        </is>
      </c>
      <c r="D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Accounts, Notes, Loans and Financing Receivable [Line Items]</t>
        </is>
      </c>
      <c r="C70" s="4" t="inlineStr">
        <is>
          <t xml:space="preserve"> </t>
        </is>
      </c>
      <c r="D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Mortgage loans on real estate, commercial and consumer, net</t>
        </is>
      </c>
      <c r="C71" s="4" t="inlineStr">
        <is>
          <t xml:space="preserve"> </t>
        </is>
      </c>
      <c r="D71" s="4" t="inlineStr">
        <is>
          <t xml:space="preserve"> </t>
        </is>
      </c>
      <c r="F71" s="4" t="inlineStr">
        <is>
          <t xml:space="preserve"> </t>
        </is>
      </c>
      <c r="G71" s="4" t="inlineStr">
        <is>
          <t xml:space="preserve"> </t>
        </is>
      </c>
      <c r="H71" s="4" t="inlineStr">
        <is>
          <t xml:space="preserve"> </t>
        </is>
      </c>
      <c r="I71" s="7" t="n">
        <v>327700000</v>
      </c>
      <c r="J71" s="4" t="inlineStr">
        <is>
          <t xml:space="preserve"> </t>
        </is>
      </c>
      <c r="K71" s="4" t="inlineStr">
        <is>
          <t xml:space="preserve"> </t>
        </is>
      </c>
      <c r="M71" s="4" t="inlineStr">
        <is>
          <t xml:space="preserve"> </t>
        </is>
      </c>
      <c r="N71" s="4" t="inlineStr">
        <is>
          <t xml:space="preserve"> </t>
        </is>
      </c>
      <c r="O71" s="7" t="n">
        <v>327700000</v>
      </c>
      <c r="P71" s="4" t="inlineStr">
        <is>
          <t xml:space="preserve"> </t>
        </is>
      </c>
      <c r="Q71" s="15" t="n">
        <v>15</v>
      </c>
      <c r="R71" s="4" t="inlineStr">
        <is>
          <t xml:space="preserve"> </t>
        </is>
      </c>
      <c r="S71" s="12" t="n">
        <v>293.4</v>
      </c>
      <c r="T71" s="4" t="inlineStr">
        <is>
          <t xml:space="preserve"> </t>
        </is>
      </c>
      <c r="U71" s="4" t="inlineStr">
        <is>
          <t xml:space="preserve"> </t>
        </is>
      </c>
    </row>
    <row r="72">
      <c r="A72" s="4" t="inlineStr">
        <is>
          <t>Financing receivable, default interest rate</t>
        </is>
      </c>
      <c r="C72" s="4" t="inlineStr">
        <is>
          <t xml:space="preserve"> </t>
        </is>
      </c>
      <c r="D72" s="4" t="inlineStr">
        <is>
          <t xml:space="preserve"> </t>
        </is>
      </c>
      <c r="F72" s="4" t="inlineStr">
        <is>
          <t xml:space="preserve"> </t>
        </is>
      </c>
      <c r="G72" s="4" t="inlineStr">
        <is>
          <t xml:space="preserve"> </t>
        </is>
      </c>
      <c r="H72" s="4" t="inlineStr">
        <is>
          <t xml:space="preserve"> </t>
        </is>
      </c>
      <c r="I72" s="9" t="n">
        <v>0.02</v>
      </c>
      <c r="J72" s="4" t="inlineStr">
        <is>
          <t xml:space="preserve"> </t>
        </is>
      </c>
      <c r="K72" s="4" t="inlineStr">
        <is>
          <t xml:space="preserve"> </t>
        </is>
      </c>
      <c r="M72" s="4" t="inlineStr">
        <is>
          <t xml:space="preserve"> </t>
        </is>
      </c>
      <c r="N72" s="4" t="inlineStr">
        <is>
          <t xml:space="preserve"> </t>
        </is>
      </c>
      <c r="O72" s="9" t="n">
        <v>0.02</v>
      </c>
      <c r="P72" s="4" t="inlineStr">
        <is>
          <t xml:space="preserve"> </t>
        </is>
      </c>
      <c r="Q72" s="4" t="inlineStr">
        <is>
          <t xml:space="preserve"> </t>
        </is>
      </c>
      <c r="R72" s="4" t="inlineStr">
        <is>
          <t xml:space="preserve"> </t>
        </is>
      </c>
      <c r="S72" s="9" t="n">
        <v>0.02</v>
      </c>
      <c r="T72" s="4" t="inlineStr">
        <is>
          <t xml:space="preserve"> </t>
        </is>
      </c>
      <c r="U72" s="4" t="inlineStr">
        <is>
          <t xml:space="preserve"> </t>
        </is>
      </c>
    </row>
    <row r="73">
      <c r="A73" s="4" t="inlineStr">
        <is>
          <t>Proceeds received from the repayment and sale of commercial mortgage loans</t>
        </is>
      </c>
      <c r="C73" s="4" t="inlineStr">
        <is>
          <t xml:space="preserve"> </t>
        </is>
      </c>
      <c r="D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7" t="n">
        <v>18200000</v>
      </c>
      <c r="N73" s="15" t="n">
        <v>15</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Loans and leases receivable, gain (loss) on sales, net</t>
        </is>
      </c>
      <c r="C74" s="4" t="inlineStr">
        <is>
          <t xml:space="preserve"> </t>
        </is>
      </c>
      <c r="D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c r="O74" s="7" t="n">
        <v>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Off-balance-sheet credit loss liability transfers</t>
        </is>
      </c>
      <c r="C75" s="4" t="inlineStr">
        <is>
          <t xml:space="preserve"> </t>
        </is>
      </c>
      <c r="D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N75" s="4" t="inlineStr">
        <is>
          <t xml:space="preserve"> </t>
        </is>
      </c>
      <c r="O75" s="6" t="n">
        <v>327700000</v>
      </c>
      <c r="P75" s="12" t="n">
        <v>293.4</v>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mmercial Mortgage and Subordinated Portfolio Segment | Urban Retail</t>
        </is>
      </c>
      <c r="C76" s="4" t="inlineStr">
        <is>
          <t xml:space="preserve"> </t>
        </is>
      </c>
      <c r="D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Accounts, Notes, Loans and Financing Receivable [Line Items]</t>
        </is>
      </c>
      <c r="C77" s="4" t="inlineStr">
        <is>
          <t xml:space="preserve"> </t>
        </is>
      </c>
      <c r="D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Mortgage loans on real estate, commercial and consumer, net</t>
        </is>
      </c>
      <c r="C78" s="4" t="inlineStr">
        <is>
          <t xml:space="preserve"> </t>
        </is>
      </c>
      <c r="D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7" t="n">
        <v>338400000</v>
      </c>
      <c r="U78" s="12" t="n">
        <v>247.5</v>
      </c>
    </row>
    <row r="79">
      <c r="A79" s="4" t="inlineStr">
        <is>
          <t>Commercial Mortgage and Subordinated Portfolio Segment | Massachusetts Healthcare</t>
        </is>
      </c>
      <c r="C79" s="4" t="inlineStr">
        <is>
          <t xml:space="preserve"> </t>
        </is>
      </c>
      <c r="D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Accounts, Notes, Loans and Financing Receivable [Line Items]</t>
        </is>
      </c>
      <c r="C80" s="4" t="inlineStr">
        <is>
          <t xml:space="preserve"> </t>
        </is>
      </c>
      <c r="D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Percentage representing original whoile loan amount</t>
        </is>
      </c>
      <c r="C81" s="4" t="inlineStr">
        <is>
          <t xml:space="preserve"> </t>
        </is>
      </c>
      <c r="D81" s="4" t="inlineStr">
        <is>
          <t xml:space="preserve"> </t>
        </is>
      </c>
      <c r="F81" s="11" t="n">
        <v>0.412</v>
      </c>
      <c r="G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pecific CECL allowance increased</t>
        </is>
      </c>
      <c r="C82" s="4" t="inlineStr">
        <is>
          <t xml:space="preserve"> </t>
        </is>
      </c>
      <c r="D82" s="4" t="inlineStr">
        <is>
          <t xml:space="preserve"> </t>
        </is>
      </c>
      <c r="F82" s="7" t="n">
        <v>127500000</v>
      </c>
      <c r="G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Specific allowance for credit loss on original loan amount</t>
        </is>
      </c>
      <c r="C83" s="4" t="inlineStr">
        <is>
          <t xml:space="preserve"> </t>
        </is>
      </c>
      <c r="D83" s="4" t="inlineStr">
        <is>
          <t xml:space="preserve"> </t>
        </is>
      </c>
      <c r="F83" s="7" t="n">
        <v>378700000</v>
      </c>
      <c r="G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ommercial Mortgage and Subordinated Portfolio Segment | Michigan Office</t>
        </is>
      </c>
      <c r="C84" s="4" t="inlineStr">
        <is>
          <t xml:space="preserve"> </t>
        </is>
      </c>
      <c r="D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Accounts, Notes, Loans and Financing Receivable [Line Items]</t>
        </is>
      </c>
      <c r="C85" s="4" t="inlineStr">
        <is>
          <t xml:space="preserve"> </t>
        </is>
      </c>
      <c r="D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Specific CECL allowance increased</t>
        </is>
      </c>
      <c r="C86" s="4" t="inlineStr">
        <is>
          <t xml:space="preserve"> </t>
        </is>
      </c>
      <c r="D86" s="4" t="inlineStr">
        <is>
          <t xml:space="preserve"> </t>
        </is>
      </c>
      <c r="F86" s="4" t="inlineStr">
        <is>
          <t xml:space="preserve"> </t>
        </is>
      </c>
      <c r="G86" s="7" t="n">
        <v>7500000</v>
      </c>
      <c r="H86" s="6" t="n">
        <v>142000000</v>
      </c>
      <c r="I86" s="4" t="inlineStr">
        <is>
          <t xml:space="preserve"> </t>
        </is>
      </c>
      <c r="J86" s="4" t="inlineStr">
        <is>
          <t xml:space="preserve"> </t>
        </is>
      </c>
      <c r="K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Specific allowance for credit loss reserve on amortized cost basis</t>
        </is>
      </c>
      <c r="C87" s="4" t="inlineStr">
        <is>
          <t xml:space="preserve"> </t>
        </is>
      </c>
      <c r="D87" s="4" t="inlineStr">
        <is>
          <t xml:space="preserve"> </t>
        </is>
      </c>
      <c r="F87" s="4" t="inlineStr">
        <is>
          <t xml:space="preserve"> </t>
        </is>
      </c>
      <c r="G87" s="6" t="n">
        <v>7500000</v>
      </c>
      <c r="H87" s="4" t="inlineStr">
        <is>
          <t xml:space="preserve"> </t>
        </is>
      </c>
      <c r="I87" s="4" t="inlineStr">
        <is>
          <t xml:space="preserve"> </t>
        </is>
      </c>
      <c r="J87" s="4" t="inlineStr">
        <is>
          <t xml:space="preserve"> </t>
        </is>
      </c>
      <c r="K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ommercial Mortgage and Subordinated Portfolio Segment | Residential - Manhattan, NY</t>
        </is>
      </c>
      <c r="C88" s="4" t="inlineStr">
        <is>
          <t xml:space="preserve"> </t>
        </is>
      </c>
      <c r="D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Accounts, Notes, Loans and Financing Receivable [Line Items]</t>
        </is>
      </c>
      <c r="C89" s="4" t="inlineStr">
        <is>
          <t xml:space="preserve"> </t>
        </is>
      </c>
      <c r="D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Financing receivable, allowance for credit loss, aggregate reserve</t>
        </is>
      </c>
      <c r="C90" s="4" t="inlineStr">
        <is>
          <t xml:space="preserve"> </t>
        </is>
      </c>
      <c r="D90" s="4" t="inlineStr">
        <is>
          <t xml:space="preserve"> </t>
        </is>
      </c>
      <c r="F90" s="4" t="inlineStr">
        <is>
          <t xml:space="preserve"> </t>
        </is>
      </c>
      <c r="G90" s="4" t="inlineStr">
        <is>
          <t xml:space="preserve"> </t>
        </is>
      </c>
      <c r="H90" s="7" t="n">
        <v>268000000</v>
      </c>
      <c r="I90" s="4" t="inlineStr">
        <is>
          <t xml:space="preserve"> </t>
        </is>
      </c>
      <c r="J90" s="4" t="inlineStr">
        <is>
          <t xml:space="preserve"> </t>
        </is>
      </c>
      <c r="K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Floating Rate Loan</t>
        </is>
      </c>
      <c r="C91" s="4" t="inlineStr">
        <is>
          <t xml:space="preserve"> </t>
        </is>
      </c>
      <c r="D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Accounts, Notes, Loans and Financing Receivable [Line Items]</t>
        </is>
      </c>
      <c r="C92" s="4" t="inlineStr">
        <is>
          <t xml:space="preserve"> </t>
        </is>
      </c>
      <c r="D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Mortgage loans on real estate, commercial and consumer, percentage of portfolio</t>
        </is>
      </c>
      <c r="C93" s="4" t="inlineStr">
        <is>
          <t xml:space="preserve"> </t>
        </is>
      </c>
      <c r="D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9" t="n">
        <v>0.95</v>
      </c>
      <c r="M93" s="9" t="n">
        <v>0.99</v>
      </c>
      <c r="N93" s="9" t="n">
        <v>0.99</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Mezzanine Loans</t>
        </is>
      </c>
      <c r="C94" s="4" t="inlineStr">
        <is>
          <t xml:space="preserve"> </t>
        </is>
      </c>
      <c r="D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Accounts, Notes, Loans and Financing Receivable [Line Items]</t>
        </is>
      </c>
      <c r="C95" s="4" t="inlineStr">
        <is>
          <t xml:space="preserve"> </t>
        </is>
      </c>
      <c r="D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Mortgage loans on real estate, commercial and consumer, net</t>
        </is>
      </c>
      <c r="C96" s="4" t="inlineStr">
        <is>
          <t xml:space="preserve"> </t>
        </is>
      </c>
      <c r="D96" s="6" t="n">
        <v>721700000</v>
      </c>
      <c r="F96" s="4" t="inlineStr">
        <is>
          <t xml:space="preserve"> </t>
        </is>
      </c>
      <c r="G96" s="4" t="inlineStr">
        <is>
          <t xml:space="preserve"> </t>
        </is>
      </c>
      <c r="H96" s="4" t="inlineStr">
        <is>
          <t xml:space="preserve"> </t>
        </is>
      </c>
      <c r="I96" s="4" t="inlineStr">
        <is>
          <t xml:space="preserve"> </t>
        </is>
      </c>
      <c r="J96" s="4" t="inlineStr">
        <is>
          <t xml:space="preserve"> </t>
        </is>
      </c>
      <c r="K96" s="7" t="n">
        <v>721700000</v>
      </c>
      <c r="M96" s="7" t="n">
        <v>674500000</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Mezzanine Loans | Residential - Manhattan, NY</t>
        </is>
      </c>
      <c r="C97" s="4" t="inlineStr">
        <is>
          <t xml:space="preserve"> </t>
        </is>
      </c>
      <c r="D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Accounts, Notes, Loans and Financing Receivable [Line Items]</t>
        </is>
      </c>
      <c r="C98" s="4" t="inlineStr">
        <is>
          <t xml:space="preserve"> </t>
        </is>
      </c>
      <c r="D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Financing receivable, allowance for credit loss, aggregate reserve</t>
        </is>
      </c>
      <c r="C99" s="4" t="inlineStr">
        <is>
          <t xml:space="preserve"> </t>
        </is>
      </c>
      <c r="D99" s="7" t="n">
        <v>268000000</v>
      </c>
      <c r="F99" s="4" t="inlineStr">
        <is>
          <t xml:space="preserve"> </t>
        </is>
      </c>
      <c r="G99" s="4" t="inlineStr">
        <is>
          <t xml:space="preserve"> </t>
        </is>
      </c>
      <c r="H99" s="4" t="inlineStr">
        <is>
          <t xml:space="preserve"> </t>
        </is>
      </c>
      <c r="I99" s="4" t="inlineStr">
        <is>
          <t xml:space="preserve"> </t>
        </is>
      </c>
      <c r="J99" s="4" t="inlineStr">
        <is>
          <t xml:space="preserve"> </t>
        </is>
      </c>
      <c r="K99" s="7" t="n">
        <v>268000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Senior and Junior Mezzanine Loans</t>
        </is>
      </c>
      <c r="C100" s="4" t="inlineStr">
        <is>
          <t xml:space="preserve"> </t>
        </is>
      </c>
      <c r="D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Accounts, Notes, Loans and Financing Receivable [Line Items]</t>
        </is>
      </c>
      <c r="C101" s="4" t="inlineStr">
        <is>
          <t xml:space="preserve"> </t>
        </is>
      </c>
      <c r="D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Mortgage loans on real estate, commercial and consumer, percentage of portfolio</t>
        </is>
      </c>
      <c r="C102" s="4" t="inlineStr">
        <is>
          <t xml:space="preserve"> </t>
        </is>
      </c>
      <c r="D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11" t="n">
        <v>0.101</v>
      </c>
      <c r="M102" s="9" t="n">
        <v>0</v>
      </c>
      <c r="N102" s="9" t="n">
        <v>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Junior Mezzanine B Loan</t>
        </is>
      </c>
      <c r="C103" s="4" t="inlineStr">
        <is>
          <t xml:space="preserve"> </t>
        </is>
      </c>
      <c r="D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Accounts, Notes, Loans and Financing Receivable [Line Items]</t>
        </is>
      </c>
      <c r="C104" s="4" t="inlineStr">
        <is>
          <t xml:space="preserve"> </t>
        </is>
      </c>
      <c r="D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Increase in Specific CECL Allowance, net</t>
        </is>
      </c>
      <c r="C105" s="4" t="inlineStr">
        <is>
          <t xml:space="preserve"> </t>
        </is>
      </c>
      <c r="D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M105" s="4" t="inlineStr">
        <is>
          <t xml:space="preserve"> </t>
        </is>
      </c>
      <c r="N105" s="4" t="inlineStr">
        <is>
          <t xml:space="preserve"> </t>
        </is>
      </c>
      <c r="O105" s="6" t="n">
        <v>6650000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Junior Mezzanine A Loan</t>
        </is>
      </c>
      <c r="C106" s="4" t="inlineStr">
        <is>
          <t xml:space="preserve"> </t>
        </is>
      </c>
      <c r="D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Accounts, Notes, Loans and Financing Receivable [Line Items]</t>
        </is>
      </c>
      <c r="C107" s="4" t="inlineStr">
        <is>
          <t xml:space="preserve"> </t>
        </is>
      </c>
      <c r="D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Increase in Specific CECL Allowance, net</t>
        </is>
      </c>
      <c r="C108" s="4" t="inlineStr">
        <is>
          <t xml:space="preserve"> </t>
        </is>
      </c>
      <c r="D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M108" s="7" t="n">
        <v>126000000</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Mortgage, Amortized cost | Hotel - Honolulu, Hi</t>
        </is>
      </c>
      <c r="C109" s="4" t="inlineStr">
        <is>
          <t xml:space="preserve"> </t>
        </is>
      </c>
      <c r="D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Accounts, Notes, Loans and Financing Receivable [Line Items]</t>
        </is>
      </c>
      <c r="C110" s="4" t="inlineStr">
        <is>
          <t xml:space="preserve"> </t>
        </is>
      </c>
      <c r="D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Loans and leases receivable, gain (loss) on sales, net</t>
        </is>
      </c>
      <c r="C111" s="4" t="inlineStr">
        <is>
          <t xml:space="preserve"> </t>
        </is>
      </c>
      <c r="D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7" t="n">
        <v>-700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Securitization Vehicle</t>
        </is>
      </c>
      <c r="C112" s="4" t="inlineStr">
        <is>
          <t xml:space="preserve"> </t>
        </is>
      </c>
      <c r="D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Accounts, Notes, Loans and Financing Receivable [Line Items]</t>
        </is>
      </c>
      <c r="C113" s="4" t="inlineStr">
        <is>
          <t xml:space="preserve"> </t>
        </is>
      </c>
      <c r="D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Interest income from subordinate loans and other lending assets</t>
        </is>
      </c>
      <c r="C114" s="4" t="inlineStr">
        <is>
          <t xml:space="preserve"> </t>
        </is>
      </c>
      <c r="D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M114" s="7" t="n">
        <v>3100000</v>
      </c>
      <c r="N114" s="4" t="inlineStr">
        <is>
          <t xml:space="preserve"> </t>
        </is>
      </c>
      <c r="O114" s="7" t="n">
        <v>360000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Senior Loans</t>
        </is>
      </c>
      <c r="C115" s="4" t="inlineStr">
        <is>
          <t xml:space="preserve"> </t>
        </is>
      </c>
      <c r="D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Accounts, Notes, Loans and Financing Receivable [Line Items]</t>
        </is>
      </c>
      <c r="C116" s="4" t="inlineStr">
        <is>
          <t xml:space="preserve"> </t>
        </is>
      </c>
      <c r="D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Proceeds from (repayments of) secured debt</t>
        </is>
      </c>
      <c r="C117" s="4" t="inlineStr">
        <is>
          <t xml:space="preserve"> </t>
        </is>
      </c>
      <c r="D117" s="4" t="inlineStr">
        <is>
          <t xml:space="preserve"> </t>
        </is>
      </c>
      <c r="F117" s="4" t="inlineStr">
        <is>
          <t xml:space="preserve"> </t>
        </is>
      </c>
      <c r="G117" s="7" t="n">
        <v>108300000</v>
      </c>
      <c r="H117" s="4" t="inlineStr">
        <is>
          <t xml:space="preserve"> </t>
        </is>
      </c>
      <c r="I117" s="4" t="inlineStr">
        <is>
          <t xml:space="preserve"> </t>
        </is>
      </c>
      <c r="J117" s="4" t="inlineStr">
        <is>
          <t xml:space="preserve"> </t>
        </is>
      </c>
      <c r="K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Cleveland Multifamily</t>
        </is>
      </c>
      <c r="C118" s="4" t="inlineStr">
        <is>
          <t xml:space="preserve"> </t>
        </is>
      </c>
      <c r="D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Accounts, Notes, Loans and Financing Receivable [Line Items]</t>
        </is>
      </c>
      <c r="C119" s="4" t="inlineStr">
        <is>
          <t xml:space="preserve"> </t>
        </is>
      </c>
      <c r="D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Floating rate</t>
        </is>
      </c>
      <c r="C120" s="4" t="inlineStr">
        <is>
          <t xml:space="preserve"> </t>
        </is>
      </c>
      <c r="D120" s="4" t="inlineStr">
        <is>
          <t xml:space="preserve"> </t>
        </is>
      </c>
      <c r="F120" s="4" t="inlineStr">
        <is>
          <t xml:space="preserve"> </t>
        </is>
      </c>
      <c r="G120" s="11" t="n">
        <v>0.0325</v>
      </c>
      <c r="H120" s="4" t="inlineStr">
        <is>
          <t xml:space="preserve"> </t>
        </is>
      </c>
      <c r="I120" s="4" t="inlineStr">
        <is>
          <t xml:space="preserve"> </t>
        </is>
      </c>
      <c r="J120" s="4" t="inlineStr">
        <is>
          <t xml:space="preserve"> </t>
        </is>
      </c>
      <c r="K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Debt Instrument, Variable Interest Rate, Type [Extensible Enumeration]</t>
        </is>
      </c>
      <c r="C121" s="4" t="inlineStr">
        <is>
          <t xml:space="preserve"> </t>
        </is>
      </c>
      <c r="D121" s="4" t="inlineStr">
        <is>
          <t xml:space="preserve"> </t>
        </is>
      </c>
      <c r="F121" s="4" t="inlineStr">
        <is>
          <t xml:space="preserve"> </t>
        </is>
      </c>
      <c r="G121" s="4" t="inlineStr">
        <is>
          <t>Secured Overnight Financing Rate (SOFR) [Member]</t>
        </is>
      </c>
      <c r="H121" s="4" t="inlineStr">
        <is>
          <t xml:space="preserve"> </t>
        </is>
      </c>
      <c r="I121" s="4" t="inlineStr">
        <is>
          <t xml:space="preserve"> </t>
        </is>
      </c>
      <c r="J121" s="4" t="inlineStr">
        <is>
          <t xml:space="preserve"> </t>
        </is>
      </c>
      <c r="K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Fixed rate</t>
        </is>
      </c>
      <c r="C122" s="4" t="inlineStr">
        <is>
          <t xml:space="preserve"> </t>
        </is>
      </c>
      <c r="D122" s="4" t="inlineStr">
        <is>
          <t xml:space="preserve"> </t>
        </is>
      </c>
      <c r="F122" s="4" t="inlineStr">
        <is>
          <t xml:space="preserve"> </t>
        </is>
      </c>
      <c r="G122" s="9" t="n">
        <v>0.06</v>
      </c>
      <c r="H122" s="4" t="inlineStr">
        <is>
          <t xml:space="preserve"> </t>
        </is>
      </c>
      <c r="I122" s="4" t="inlineStr">
        <is>
          <t xml:space="preserve"> </t>
        </is>
      </c>
      <c r="J122" s="4" t="inlineStr">
        <is>
          <t xml:space="preserve"> </t>
        </is>
      </c>
      <c r="K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Debt instrument, extension term</t>
        </is>
      </c>
      <c r="C123" s="4" t="inlineStr">
        <is>
          <t xml:space="preserve"> </t>
        </is>
      </c>
      <c r="D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2 years</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row r="125">
      <c r="A125" s="4" t="inlineStr">
        <is>
          <t>[1] Excludes Note receivable, held for sale with an outstanding principal and carrying value of $ 41.2 million. During the year ended December 31, 2024, we recorded a $ 128.2 million net realized loss on investments, consisting of (i) a $ 127.5 million realized loss related to the extinguishment of the Massachusetts Healthcare Loan and (ii) a $ 0.7 million realized loss related to the sale of a commercial mortgage loan collateralized by a hotel property located in Honolulu, HI, which was sold at a price of 99.5 %. During the year ended December 31, 2023, we recorded a $ 86.6 million realized loss on investments comprised of (i) a $ 4.8 million realized loss related to the acquisition of the Atlanta Hotel through a deed-in-lieu of foreclosure and (ii) a $ 82.0 million realized loss representing a write-off of previously recorded Specific CECL Allowance on one of our subordinate loans secured by an ultra-luxury residential property in Manhattan, NY. These losses were partially offset by a $ 0.2 million gain on investments recorded in connection with the sale of our entire interest in three commercial loans secured by properties in Europe and a partial interest in one commercial loan secured by property located in London, United Kingdom. During the year ended December 31, 2022, we recorded a $ 24.9 million realized loss on investments represented with a write-off of a previously recorded Specific CECL Allowance comprised of (i) a $ 17.9 million loss on a first mortgage loan secured by an urban predevelopment property following the sale of the underlying property, and (ii) a $ 7.0 million loss, related to a first mortgage secured by the Atlanta hotel in anticipation of consensual foreclosure in the first quarter of 2023.</t>
        </is>
      </c>
    </row>
  </sheetData>
  <mergeCells count="9">
    <mergeCell ref="A1:B2"/>
    <mergeCell ref="D1:J1"/>
    <mergeCell ref="K1:P1"/>
    <mergeCell ref="Q1:R1"/>
    <mergeCell ref="T1:U1"/>
    <mergeCell ref="D2:E2"/>
    <mergeCell ref="K2:L2"/>
    <mergeCell ref="A124:T124"/>
    <mergeCell ref="A125:T12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mmercial Mortgage Loans, Subordinate Loans and Other Lending Assets, Net - Schedule of Activity Relating to Loan Portfolio (Details) - USD ($) $ in Thousands</t>
        </is>
      </c>
      <c r="B1" s="2" t="inlineStr">
        <is>
          <t>12 Months Ended</t>
        </is>
      </c>
    </row>
    <row r="2">
      <c r="B2" s="2" t="inlineStr">
        <is>
          <t>Dec. 31, 2024</t>
        </is>
      </c>
      <c r="D2" s="2" t="inlineStr">
        <is>
          <t>Dec. 31, 2023</t>
        </is>
      </c>
      <c r="E2" s="2" t="inlineStr">
        <is>
          <t>Dec. 31, 2022</t>
        </is>
      </c>
    </row>
    <row r="3">
      <c r="A3" s="3" t="inlineStr">
        <is>
          <t>Principal Balance</t>
        </is>
      </c>
      <c r="B3" s="4" t="inlineStr">
        <is>
          <t xml:space="preserve"> </t>
        </is>
      </c>
      <c r="D3" s="4" t="inlineStr">
        <is>
          <t xml:space="preserve"> </t>
        </is>
      </c>
      <c r="E3" s="4" t="inlineStr">
        <is>
          <t xml:space="preserve"> </t>
        </is>
      </c>
    </row>
    <row r="4">
      <c r="A4" s="4" t="inlineStr">
        <is>
          <t>Principal value, beginning balance</t>
        </is>
      </c>
      <c r="B4" s="7" t="n">
        <v>8384575</v>
      </c>
      <c r="D4" s="4" t="inlineStr">
        <is>
          <t xml:space="preserve"> </t>
        </is>
      </c>
      <c r="E4" s="4" t="inlineStr">
        <is>
          <t xml:space="preserve"> </t>
        </is>
      </c>
    </row>
    <row r="5">
      <c r="A5" s="4" t="inlineStr">
        <is>
          <t>New loan fundings</t>
        </is>
      </c>
      <c r="B5" s="6" t="n">
        <v>1244414</v>
      </c>
      <c r="D5" s="7" t="n">
        <v>456167</v>
      </c>
      <c r="E5" s="7" t="n">
        <v>3027742</v>
      </c>
    </row>
    <row r="6">
      <c r="A6" s="4" t="inlineStr">
        <is>
          <t>Gain (loss) on foreign currency translation</t>
        </is>
      </c>
      <c r="B6" s="6" t="n">
        <v>-133477</v>
      </c>
      <c r="D6" s="6" t="n">
        <v>175707</v>
      </c>
      <c r="E6" s="6" t="n">
        <v>-356436</v>
      </c>
    </row>
    <row r="7">
      <c r="A7" s="4" t="inlineStr">
        <is>
          <t>Principal value, ending balance</t>
        </is>
      </c>
      <c r="B7" s="6" t="n">
        <v>7134992</v>
      </c>
      <c r="C7" s="4" t="inlineStr">
        <is>
          <t>[1],[2]</t>
        </is>
      </c>
      <c r="D7" s="6" t="n">
        <v>8384575</v>
      </c>
      <c r="E7" s="4" t="inlineStr">
        <is>
          <t xml:space="preserve"> </t>
        </is>
      </c>
    </row>
    <row r="8">
      <c r="A8" s="3" t="inlineStr">
        <is>
          <t>Specific CECL Allowance</t>
        </is>
      </c>
      <c r="B8" s="4" t="inlineStr">
        <is>
          <t xml:space="preserve"> </t>
        </is>
      </c>
      <c r="D8" s="4" t="inlineStr">
        <is>
          <t xml:space="preserve"> </t>
        </is>
      </c>
      <c r="E8" s="4" t="inlineStr">
        <is>
          <t xml:space="preserve"> </t>
        </is>
      </c>
    </row>
    <row r="9">
      <c r="A9" s="4" t="inlineStr">
        <is>
          <t>Specific provision for loan loss, beginning</t>
        </is>
      </c>
      <c r="B9" s="6" t="n">
        <v>-26482</v>
      </c>
      <c r="D9" s="4" t="inlineStr">
        <is>
          <t xml:space="preserve"> </t>
        </is>
      </c>
      <c r="E9" s="4" t="inlineStr">
        <is>
          <t xml:space="preserve"> </t>
        </is>
      </c>
    </row>
    <row r="10">
      <c r="A10" s="4" t="inlineStr">
        <is>
          <t>Specific provision for loan loss, ending</t>
        </is>
      </c>
      <c r="B10" s="6" t="n">
        <v>-30836</v>
      </c>
      <c r="D10" s="6" t="n">
        <v>-26482</v>
      </c>
      <c r="E10" s="4" t="inlineStr">
        <is>
          <t xml:space="preserve"> </t>
        </is>
      </c>
    </row>
    <row r="11">
      <c r="A11" s="3" t="inlineStr">
        <is>
          <t>Carry Value, Net</t>
        </is>
      </c>
      <c r="B11" s="4" t="inlineStr">
        <is>
          <t xml:space="preserve"> </t>
        </is>
      </c>
      <c r="D11" s="4" t="inlineStr">
        <is>
          <t xml:space="preserve"> </t>
        </is>
      </c>
      <c r="E11" s="4" t="inlineStr">
        <is>
          <t xml:space="preserve"> </t>
        </is>
      </c>
    </row>
    <row r="12">
      <c r="A12" s="4" t="inlineStr">
        <is>
          <t>New loan fundings</t>
        </is>
      </c>
      <c r="B12" s="6" t="n">
        <v>1244414</v>
      </c>
      <c r="D12" s="6" t="n">
        <v>456167</v>
      </c>
      <c r="E12" s="6" t="n">
        <v>3027742</v>
      </c>
    </row>
    <row r="13">
      <c r="A13" s="4" t="inlineStr">
        <is>
          <t>Valuation allowance, loan held for sale</t>
        </is>
      </c>
      <c r="B13" s="6" t="n">
        <v>-128191</v>
      </c>
      <c r="D13" s="6" t="n">
        <v>-86604</v>
      </c>
      <c r="E13" s="6" t="n">
        <v>18683</v>
      </c>
    </row>
    <row r="14">
      <c r="A14" s="4" t="inlineStr">
        <is>
          <t>General CECL allowance</t>
        </is>
      </c>
      <c r="B14" s="6" t="n">
        <v>-30836</v>
      </c>
      <c r="C14" s="4" t="inlineStr">
        <is>
          <t>[1],[3]</t>
        </is>
      </c>
      <c r="D14" s="6" t="n">
        <v>-26482</v>
      </c>
      <c r="E14" s="4" t="inlineStr">
        <is>
          <t xml:space="preserve"> </t>
        </is>
      </c>
    </row>
    <row r="15">
      <c r="A15" s="4" t="inlineStr">
        <is>
          <t>Carrying value, net</t>
        </is>
      </c>
      <c r="B15" s="6" t="n">
        <v>7145356</v>
      </c>
      <c r="D15" s="6" t="n">
        <v>8358093</v>
      </c>
      <c r="E15" s="4" t="inlineStr">
        <is>
          <t xml:space="preserve"> </t>
        </is>
      </c>
    </row>
    <row r="16">
      <c r="A16" s="4" t="inlineStr">
        <is>
          <t>Commercial Mortgage and Subordinated Portfolio Segment</t>
        </is>
      </c>
      <c r="B16" s="4" t="inlineStr">
        <is>
          <t xml:space="preserve"> </t>
        </is>
      </c>
      <c r="D16" s="4" t="inlineStr">
        <is>
          <t xml:space="preserve"> </t>
        </is>
      </c>
      <c r="E16" s="4" t="inlineStr">
        <is>
          <t xml:space="preserve"> </t>
        </is>
      </c>
    </row>
    <row r="17">
      <c r="A17" s="3" t="inlineStr">
        <is>
          <t>Principal Balance</t>
        </is>
      </c>
      <c r="B17" s="4" t="inlineStr">
        <is>
          <t xml:space="preserve"> </t>
        </is>
      </c>
      <c r="D17" s="4" t="inlineStr">
        <is>
          <t xml:space="preserve"> </t>
        </is>
      </c>
      <c r="E17" s="4" t="inlineStr">
        <is>
          <t xml:space="preserve"> </t>
        </is>
      </c>
    </row>
    <row r="18">
      <c r="A18" s="4" t="inlineStr">
        <is>
          <t>Principal value, beginning balance</t>
        </is>
      </c>
      <c r="B18" s="6" t="n">
        <v>8610110</v>
      </c>
      <c r="D18" s="4" t="inlineStr">
        <is>
          <t xml:space="preserve"> </t>
        </is>
      </c>
      <c r="E18" s="4" t="inlineStr">
        <is>
          <t xml:space="preserve"> </t>
        </is>
      </c>
    </row>
    <row r="19">
      <c r="A19" s="4" t="inlineStr">
        <is>
          <t>New loan fundings</t>
        </is>
      </c>
      <c r="B19" s="6" t="n">
        <v>1285614</v>
      </c>
      <c r="D19" s="4" t="inlineStr">
        <is>
          <t xml:space="preserve"> </t>
        </is>
      </c>
      <c r="E19" s="4" t="inlineStr">
        <is>
          <t xml:space="preserve"> </t>
        </is>
      </c>
    </row>
    <row r="20">
      <c r="A20" s="4" t="inlineStr">
        <is>
          <t>Add-on loan fundings</t>
        </is>
      </c>
      <c r="B20" s="6" t="n">
        <v>627378</v>
      </c>
      <c r="D20" s="4" t="inlineStr">
        <is>
          <t xml:space="preserve"> </t>
        </is>
      </c>
      <c r="E20" s="4" t="inlineStr">
        <is>
          <t xml:space="preserve"> </t>
        </is>
      </c>
    </row>
    <row r="21">
      <c r="A21" s="4" t="inlineStr">
        <is>
          <t>Loan repayments and sale</t>
        </is>
      </c>
      <c r="B21" s="6" t="n">
        <v>-2541740</v>
      </c>
      <c r="D21" s="4" t="inlineStr">
        <is>
          <t xml:space="preserve"> </t>
        </is>
      </c>
      <c r="E21" s="4" t="inlineStr">
        <is>
          <t xml:space="preserve"> </t>
        </is>
      </c>
    </row>
    <row r="22">
      <c r="A22" s="4" t="inlineStr">
        <is>
          <t>Gain (loss) on foreign currency translation</t>
        </is>
      </c>
      <c r="B22" s="6" t="n">
        <v>-133973</v>
      </c>
      <c r="D22" s="4" t="inlineStr">
        <is>
          <t xml:space="preserve"> </t>
        </is>
      </c>
      <c r="E22" s="4" t="inlineStr">
        <is>
          <t xml:space="preserve"> </t>
        </is>
      </c>
    </row>
    <row r="23">
      <c r="A23" s="4" t="inlineStr">
        <is>
          <t>Transfer to Other Assets</t>
        </is>
      </c>
      <c r="B23" s="6" t="n">
        <v>-159667</v>
      </c>
      <c r="D23" s="4" t="inlineStr">
        <is>
          <t xml:space="preserve"> </t>
        </is>
      </c>
      <c r="E23" s="4" t="inlineStr">
        <is>
          <t xml:space="preserve"> </t>
        </is>
      </c>
    </row>
    <row r="24">
      <c r="A24" s="4" t="inlineStr">
        <is>
          <t>Valuation allowance, loan held for sale</t>
        </is>
      </c>
      <c r="B24" s="6" t="n">
        <v>-137312</v>
      </c>
      <c r="D24" s="4" t="inlineStr">
        <is>
          <t xml:space="preserve"> </t>
        </is>
      </c>
      <c r="E24" s="4" t="inlineStr">
        <is>
          <t xml:space="preserve"> </t>
        </is>
      </c>
    </row>
    <row r="25">
      <c r="A25" s="4" t="inlineStr">
        <is>
          <t>Principal value, ending balance</t>
        </is>
      </c>
      <c r="B25" s="6" t="n">
        <v>7550410</v>
      </c>
      <c r="D25" s="6" t="n">
        <v>8610110</v>
      </c>
      <c r="E25" s="4" t="inlineStr">
        <is>
          <t xml:space="preserve"> </t>
        </is>
      </c>
    </row>
    <row r="26">
      <c r="A26" s="3" t="inlineStr">
        <is>
          <t>Deferred Fees/Other Items</t>
        </is>
      </c>
      <c r="B26" s="4" t="inlineStr">
        <is>
          <t xml:space="preserve"> </t>
        </is>
      </c>
      <c r="D26" s="4" t="inlineStr">
        <is>
          <t xml:space="preserve"> </t>
        </is>
      </c>
      <c r="E26" s="4" t="inlineStr">
        <is>
          <t xml:space="preserve"> </t>
        </is>
      </c>
    </row>
    <row r="27">
      <c r="A27" s="4" t="inlineStr">
        <is>
          <t>Deferred fees/other items, beginning</t>
        </is>
      </c>
      <c r="B27" s="6" t="n">
        <v>-32535</v>
      </c>
      <c r="D27" s="4" t="inlineStr">
        <is>
          <t xml:space="preserve"> </t>
        </is>
      </c>
      <c r="E27" s="4" t="inlineStr">
        <is>
          <t xml:space="preserve"> </t>
        </is>
      </c>
    </row>
    <row r="28">
      <c r="A28" s="4" t="inlineStr">
        <is>
          <t>Gain (loss) on foreign currency translation</t>
        </is>
      </c>
      <c r="B28" s="6" t="n">
        <v>496</v>
      </c>
      <c r="D28" s="4" t="inlineStr">
        <is>
          <t xml:space="preserve"> </t>
        </is>
      </c>
      <c r="E28" s="4" t="inlineStr">
        <is>
          <t xml:space="preserve"> </t>
        </is>
      </c>
    </row>
    <row r="29">
      <c r="A29" s="4" t="inlineStr">
        <is>
          <t>Valuation allowance, loan held for sale</t>
        </is>
      </c>
      <c r="B29" s="6" t="n">
        <v>9121</v>
      </c>
      <c r="D29" s="4" t="inlineStr">
        <is>
          <t xml:space="preserve"> </t>
        </is>
      </c>
      <c r="E29" s="4" t="inlineStr">
        <is>
          <t xml:space="preserve"> </t>
        </is>
      </c>
    </row>
    <row r="30">
      <c r="A30" s="4" t="inlineStr">
        <is>
          <t>Deferred fees and other items</t>
        </is>
      </c>
      <c r="B30" s="6" t="n">
        <v>-39554</v>
      </c>
      <c r="D30" s="4" t="inlineStr">
        <is>
          <t xml:space="preserve"> </t>
        </is>
      </c>
      <c r="E30" s="4" t="inlineStr">
        <is>
          <t xml:space="preserve"> </t>
        </is>
      </c>
    </row>
    <row r="31">
      <c r="A31" s="4" t="inlineStr">
        <is>
          <t>Amortization of fees</t>
        </is>
      </c>
      <c r="B31" s="6" t="n">
        <v>30754</v>
      </c>
      <c r="D31" s="4" t="inlineStr">
        <is>
          <t xml:space="preserve"> </t>
        </is>
      </c>
      <c r="E31" s="4" t="inlineStr">
        <is>
          <t xml:space="preserve"> </t>
        </is>
      </c>
    </row>
    <row r="32">
      <c r="A32" s="4" t="inlineStr">
        <is>
          <t>Deferred fees/other items, ending</t>
        </is>
      </c>
      <c r="B32" s="6" t="n">
        <v>-31718</v>
      </c>
      <c r="D32" s="6" t="n">
        <v>-32535</v>
      </c>
      <c r="E32" s="4" t="inlineStr">
        <is>
          <t xml:space="preserve"> </t>
        </is>
      </c>
    </row>
    <row r="33">
      <c r="A33" s="3" t="inlineStr">
        <is>
          <t>Specific CECL Allowance</t>
        </is>
      </c>
      <c r="B33" s="4" t="inlineStr">
        <is>
          <t xml:space="preserve"> </t>
        </is>
      </c>
      <c r="D33" s="4" t="inlineStr">
        <is>
          <t xml:space="preserve"> </t>
        </is>
      </c>
      <c r="E33" s="4" t="inlineStr">
        <is>
          <t xml:space="preserve"> </t>
        </is>
      </c>
    </row>
    <row r="34">
      <c r="A34" s="4" t="inlineStr">
        <is>
          <t>Specific provision for loan loss, beginning</t>
        </is>
      </c>
      <c r="B34" s="6" t="n">
        <v>-193000</v>
      </c>
      <c r="D34" s="6" t="n">
        <v>-133500</v>
      </c>
      <c r="E34" s="4" t="inlineStr">
        <is>
          <t xml:space="preserve"> </t>
        </is>
      </c>
    </row>
    <row r="35">
      <c r="A35" s="4" t="inlineStr">
        <is>
          <t>Increase in Specific CECL Allowance, net</t>
        </is>
      </c>
      <c r="B35" s="6" t="n">
        <v>-149500</v>
      </c>
      <c r="D35" s="4" t="inlineStr">
        <is>
          <t xml:space="preserve"> </t>
        </is>
      </c>
      <c r="E35" s="4" t="inlineStr">
        <is>
          <t xml:space="preserve"> </t>
        </is>
      </c>
    </row>
    <row r="36">
      <c r="A36" s="4" t="inlineStr">
        <is>
          <t>Specific provision for loan loss, ending</t>
        </is>
      </c>
      <c r="B36" s="6" t="n">
        <v>-342500</v>
      </c>
      <c r="D36" s="6" t="n">
        <v>-193000</v>
      </c>
      <c r="E36" s="7" t="n">
        <v>-133500</v>
      </c>
    </row>
    <row r="37">
      <c r="A37" s="3" t="inlineStr">
        <is>
          <t>Carry Value, Net</t>
        </is>
      </c>
      <c r="B37" s="4" t="inlineStr">
        <is>
          <t xml:space="preserve"> </t>
        </is>
      </c>
      <c r="D37" s="4" t="inlineStr">
        <is>
          <t xml:space="preserve"> </t>
        </is>
      </c>
      <c r="E37" s="4" t="inlineStr">
        <is>
          <t xml:space="preserve"> </t>
        </is>
      </c>
    </row>
    <row r="38">
      <c r="A38" s="4" t="inlineStr">
        <is>
          <t>Carrying value, beginning balance</t>
        </is>
      </c>
      <c r="B38" s="6" t="n">
        <v>8384575</v>
      </c>
      <c r="D38" s="4" t="inlineStr">
        <is>
          <t xml:space="preserve"> </t>
        </is>
      </c>
      <c r="E38" s="4" t="inlineStr">
        <is>
          <t xml:space="preserve"> </t>
        </is>
      </c>
    </row>
    <row r="39">
      <c r="A39" s="4" t="inlineStr">
        <is>
          <t>New loan fundings</t>
        </is>
      </c>
      <c r="B39" s="6" t="n">
        <v>1285614</v>
      </c>
      <c r="D39" s="4" t="inlineStr">
        <is>
          <t xml:space="preserve"> </t>
        </is>
      </c>
      <c r="E39" s="4" t="inlineStr">
        <is>
          <t xml:space="preserve"> </t>
        </is>
      </c>
    </row>
    <row r="40">
      <c r="A40" s="4" t="inlineStr">
        <is>
          <t>Add-on loan fundings</t>
        </is>
      </c>
      <c r="B40" s="6" t="n">
        <v>627378</v>
      </c>
      <c r="D40" s="4" t="inlineStr">
        <is>
          <t xml:space="preserve"> </t>
        </is>
      </c>
      <c r="E40" s="4" t="inlineStr">
        <is>
          <t xml:space="preserve"> </t>
        </is>
      </c>
    </row>
    <row r="41">
      <c r="A41" s="4" t="inlineStr">
        <is>
          <t>Loan repayments</t>
        </is>
      </c>
      <c r="B41" s="6" t="n">
        <v>-2541740</v>
      </c>
      <c r="D41" s="4" t="inlineStr">
        <is>
          <t xml:space="preserve"> </t>
        </is>
      </c>
      <c r="E41" s="4" t="inlineStr">
        <is>
          <t xml:space="preserve"> </t>
        </is>
      </c>
    </row>
    <row r="42">
      <c r="A42" s="4" t="inlineStr">
        <is>
          <t>Gain (loss) on foreign currency translation</t>
        </is>
      </c>
      <c r="B42" s="6" t="n">
        <v>-133477</v>
      </c>
      <c r="D42" s="4" t="inlineStr">
        <is>
          <t xml:space="preserve"> </t>
        </is>
      </c>
      <c r="E42" s="4" t="inlineStr">
        <is>
          <t xml:space="preserve"> </t>
        </is>
      </c>
    </row>
    <row r="43">
      <c r="A43" s="4" t="inlineStr">
        <is>
          <t>Increase in Specific CECL Allowance, net</t>
        </is>
      </c>
      <c r="B43" s="6" t="n">
        <v>-149500</v>
      </c>
      <c r="D43" s="4" t="inlineStr">
        <is>
          <t xml:space="preserve"> </t>
        </is>
      </c>
      <c r="E43" s="4" t="inlineStr">
        <is>
          <t xml:space="preserve"> </t>
        </is>
      </c>
    </row>
    <row r="44">
      <c r="A44" s="4" t="inlineStr">
        <is>
          <t>Transfer to Other Assets</t>
        </is>
      </c>
      <c r="B44" s="6" t="n">
        <v>-159667</v>
      </c>
      <c r="D44" s="4" t="inlineStr">
        <is>
          <t xml:space="preserve"> </t>
        </is>
      </c>
      <c r="E44" s="4" t="inlineStr">
        <is>
          <t xml:space="preserve"> </t>
        </is>
      </c>
    </row>
    <row r="45">
      <c r="A45" s="4" t="inlineStr">
        <is>
          <t>Valuation allowance, loan held for sale</t>
        </is>
      </c>
      <c r="B45" s="6" t="n">
        <v>-128191</v>
      </c>
      <c r="D45" s="4" t="inlineStr">
        <is>
          <t xml:space="preserve"> </t>
        </is>
      </c>
      <c r="E45" s="4" t="inlineStr">
        <is>
          <t xml:space="preserve"> </t>
        </is>
      </c>
    </row>
    <row r="46">
      <c r="A46" s="4" t="inlineStr">
        <is>
          <t>Deferred fees and other items</t>
        </is>
      </c>
      <c r="B46" s="6" t="n">
        <v>-39554</v>
      </c>
      <c r="D46" s="4" t="inlineStr">
        <is>
          <t xml:space="preserve"> </t>
        </is>
      </c>
      <c r="E46" s="4" t="inlineStr">
        <is>
          <t xml:space="preserve"> </t>
        </is>
      </c>
    </row>
    <row r="47">
      <c r="A47" s="4" t="inlineStr">
        <is>
          <t>Amortization of fees</t>
        </is>
      </c>
      <c r="B47" s="6" t="n">
        <v>30754</v>
      </c>
      <c r="D47" s="4" t="inlineStr">
        <is>
          <t xml:space="preserve"> </t>
        </is>
      </c>
      <c r="E47" s="4" t="inlineStr">
        <is>
          <t xml:space="preserve"> </t>
        </is>
      </c>
    </row>
    <row r="48">
      <c r="A48" s="4" t="inlineStr">
        <is>
          <t>Carrying value, ending balance</t>
        </is>
      </c>
      <c r="B48" s="7" t="n">
        <v>7176192</v>
      </c>
      <c r="D48" s="7" t="n">
        <v>8384575</v>
      </c>
      <c r="E48" s="4" t="inlineStr">
        <is>
          <t xml:space="preserve"> </t>
        </is>
      </c>
    </row>
    <row r="49"/>
    <row r="50">
      <c r="A50" s="4" t="inlineStr">
        <is>
          <t>[1] Excludes Note receivable, held for sale with an outstanding principal and carrying value of $ 41.2 million. The aggregate cost for U.S. federal income tax purpos es is $ 7.4 billion. Exclude s $ 5.9 million of General CECL Allowance related to unfunded commitments on commercial mortgage loans, subordinate loans and other lending assets, net in 2024 .</t>
        </is>
      </c>
    </row>
  </sheetData>
  <mergeCells count="5">
    <mergeCell ref="A1:A2"/>
    <mergeCell ref="B1:E1"/>
    <mergeCell ref="B2:C2"/>
    <mergeCell ref="A49:E49"/>
    <mergeCell ref="A50:E5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 width="14" customWidth="1" min="7" max="7"/>
  </cols>
  <sheetData>
    <row r="1">
      <c r="A1" s="1" t="inlineStr">
        <is>
          <t>Commercial Mortgage Loans, Subordinate Loans and Other Lending Assets, Net - Schedule of Activity Relating to Loan Portfolio (Parenthetical) (Details) - USD ($) $ in Thousands</t>
        </is>
      </c>
      <c r="C1" s="2" t="inlineStr">
        <is>
          <t>1 Months Ended</t>
        </is>
      </c>
      <c r="D1" s="2" t="inlineStr">
        <is>
          <t>3 Months Ended</t>
        </is>
      </c>
      <c r="E1" s="2" t="inlineStr">
        <is>
          <t>12 Months Ended</t>
        </is>
      </c>
    </row>
    <row r="2">
      <c r="C2" s="2" t="inlineStr">
        <is>
          <t>Apr. 30, 2024</t>
        </is>
      </c>
      <c r="D2" s="2" t="inlineStr">
        <is>
          <t>Sep. 30, 2024</t>
        </is>
      </c>
      <c r="E2" s="2" t="inlineStr">
        <is>
          <t>Dec. 31, 2024</t>
        </is>
      </c>
      <c r="F2" s="2" t="inlineStr">
        <is>
          <t>Dec. 31, 2023</t>
        </is>
      </c>
      <c r="G2" s="2" t="inlineStr">
        <is>
          <t>Dec. 31, 2022</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ized loss from sale of mortgage loan receivable</t>
        </is>
      </c>
      <c r="B4" s="4" t="inlineStr">
        <is>
          <t>[1]</t>
        </is>
      </c>
      <c r="C4" s="4" t="inlineStr">
        <is>
          <t xml:space="preserve"> </t>
        </is>
      </c>
      <c r="D4" s="4" t="inlineStr">
        <is>
          <t xml:space="preserve"> </t>
        </is>
      </c>
      <c r="E4" s="7" t="n">
        <v>128191</v>
      </c>
      <c r="F4" s="7" t="n">
        <v>86604</v>
      </c>
      <c r="G4" s="7" t="n">
        <v>24894</v>
      </c>
    </row>
    <row r="5">
      <c r="A5" s="4" t="inlineStr">
        <is>
          <t>Credit loss allowance liability on unfunded commitments</t>
        </is>
      </c>
      <c r="C5" s="4" t="inlineStr">
        <is>
          <t xml:space="preserve"> </t>
        </is>
      </c>
      <c r="D5" s="4" t="inlineStr">
        <is>
          <t xml:space="preserve"> </t>
        </is>
      </c>
      <c r="E5" s="7" t="n">
        <v>5900</v>
      </c>
      <c r="F5" s="4" t="inlineStr">
        <is>
          <t xml:space="preserve"> </t>
        </is>
      </c>
      <c r="G5" s="4" t="inlineStr">
        <is>
          <t xml:space="preserve"> </t>
        </is>
      </c>
    </row>
    <row r="6">
      <c r="A6" s="4" t="inlineStr">
        <is>
          <t>Hotel - Honolulu, Hi</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alized loss from sale of mortgage loan receivable</t>
        </is>
      </c>
      <c r="C8" s="7" t="n">
        <v>700</v>
      </c>
      <c r="D8" s="4" t="inlineStr">
        <is>
          <t xml:space="preserve"> </t>
        </is>
      </c>
      <c r="E8" s="4" t="inlineStr">
        <is>
          <t xml:space="preserve"> </t>
        </is>
      </c>
      <c r="F8" s="4" t="inlineStr">
        <is>
          <t xml:space="preserve"> </t>
        </is>
      </c>
      <c r="G8" s="4" t="inlineStr">
        <is>
          <t xml:space="preserve"> </t>
        </is>
      </c>
    </row>
    <row r="9">
      <c r="A9" s="4" t="inlineStr">
        <is>
          <t>Massachusetts Healthcare</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alized loss from sale of mortgage loan receivable</t>
        </is>
      </c>
      <c r="C11" s="4" t="inlineStr">
        <is>
          <t xml:space="preserve"> </t>
        </is>
      </c>
      <c r="D11" s="7" t="n">
        <v>127500</v>
      </c>
      <c r="E11" s="4" t="inlineStr">
        <is>
          <t xml:space="preserve"> </t>
        </is>
      </c>
      <c r="F11" s="4" t="inlineStr">
        <is>
          <t xml:space="preserve"> </t>
        </is>
      </c>
      <c r="G11" s="4" t="inlineStr">
        <is>
          <t xml:space="preserve"> </t>
        </is>
      </c>
    </row>
    <row r="12">
      <c r="A12" s="4" t="inlineStr">
        <is>
          <t>Loans and leases receivable of written off</t>
        </is>
      </c>
      <c r="C12" s="4" t="inlineStr">
        <is>
          <t xml:space="preserve"> </t>
        </is>
      </c>
      <c r="D12" s="6" t="n">
        <v>136600</v>
      </c>
      <c r="E12" s="4" t="inlineStr">
        <is>
          <t xml:space="preserve"> </t>
        </is>
      </c>
      <c r="F12" s="4" t="inlineStr">
        <is>
          <t xml:space="preserve"> </t>
        </is>
      </c>
      <c r="G12" s="4" t="inlineStr">
        <is>
          <t xml:space="preserve"> </t>
        </is>
      </c>
    </row>
    <row r="13">
      <c r="A13" s="4" t="inlineStr">
        <is>
          <t>Loans and leases receivable of interest received and unamortized origination fees</t>
        </is>
      </c>
      <c r="C13" s="4" t="inlineStr">
        <is>
          <t xml:space="preserve"> </t>
        </is>
      </c>
      <c r="D13" s="7" t="n">
        <v>9100</v>
      </c>
      <c r="E13" s="4" t="inlineStr">
        <is>
          <t xml:space="preserve"> </t>
        </is>
      </c>
      <c r="F13" s="4" t="inlineStr">
        <is>
          <t xml:space="preserve"> </t>
        </is>
      </c>
      <c r="G13" s="4" t="inlineStr">
        <is>
          <t xml:space="preserve"> </t>
        </is>
      </c>
    </row>
    <row r="14"/>
    <row r="15">
      <c r="A15" s="4" t="inlineStr">
        <is>
          <t>[1] During the year ended December 31, 2024, we recorded a $ 128.2 million net realized loss on investments, consisting of (i) a $ 127.5 million realized loss related to the extinguishment of the Massachusetts Healthcare Loan and (ii) a $ 0.7 million realized loss related to the sale of a commercial mortgage loan collateralized by a hotel property located in Honolulu, HI, which was sold at a price of 99.5 %. During the year ended December 31, 2023, we recorded a $ 86.6 million realized loss on investments comprised of (i) a $ 4.8 million realized loss related to the acquisition of the Atlanta Hotel through a deed-in-lieu of foreclosure and (ii) a $ 82.0 million realized loss representing a write-off of previously recorded Specific CECL Allowance on one of our subordinate loans secured by an ultra-luxury residential property in Manhattan, NY. These losses were partially offset by a $ 0.2 million gain on investments recorded in connection with the sale of our entire interest in three commercial loans secured by properties in Europe and a partial interest in one commercial loan secured by property located in London, United Kingdom. During the year ended December 31, 2022, we recorded a $ 24.9 million realized loss on investments represented with a write-off of a previously recorded Specific CECL Allowance comprised of (i) a $ 17.9 million loss on a first mortgage loan secured by an urban predevelopment property following the sale of the underlying property, and (ii) a $ 7.0 million loss, related to a first mortgage secured by the Atlanta hotel in anticipation of consensual foreclosure in the first quarter of 2023.</t>
        </is>
      </c>
    </row>
  </sheetData>
  <mergeCells count="4">
    <mergeCell ref="A1:B2"/>
    <mergeCell ref="E1:G1"/>
    <mergeCell ref="A14:F14"/>
    <mergeCell ref="A15:F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s>
  <sheetData>
    <row r="1">
      <c r="A1" s="1" t="inlineStr">
        <is>
          <t>Commercial Mortgage Loans, Subordinate Loans and Other Lending Assets, Net - Schedule of Overall Statistics for Loan Portfolio (Details) $ in Thousands</t>
        </is>
      </c>
      <c r="B1" s="2" t="inlineStr">
        <is>
          <t>12 Months Ended</t>
        </is>
      </c>
    </row>
    <row r="2">
      <c r="B2" s="2" t="inlineStr">
        <is>
          <t>Dec. 31, 2024 USD ($) Loan</t>
        </is>
      </c>
      <c r="D2" s="2" t="inlineStr">
        <is>
          <t>Dec. 31, 2023 USD ($) Loan</t>
        </is>
      </c>
    </row>
    <row r="3">
      <c r="A3" s="3" t="inlineStr">
        <is>
          <t>Accounts, Notes, Loans and Financing Receivable [Line Items]</t>
        </is>
      </c>
      <c r="B3" s="4" t="inlineStr">
        <is>
          <t xml:space="preserve"> </t>
        </is>
      </c>
      <c r="D3" s="4" t="inlineStr">
        <is>
          <t xml:space="preserve"> </t>
        </is>
      </c>
    </row>
    <row r="4">
      <c r="A4" s="4" t="inlineStr">
        <is>
          <t>Number of loans | Loan</t>
        </is>
      </c>
      <c r="B4" s="6" t="n">
        <v>46</v>
      </c>
      <c r="D4" s="6" t="n">
        <v>50</v>
      </c>
    </row>
    <row r="5">
      <c r="A5" s="4" t="inlineStr">
        <is>
          <t>Principal balance</t>
        </is>
      </c>
      <c r="B5" s="7" t="n">
        <v>7134992</v>
      </c>
      <c r="C5" s="4" t="inlineStr">
        <is>
          <t>[1],[2]</t>
        </is>
      </c>
      <c r="D5" s="7" t="n">
        <v>8384575</v>
      </c>
    </row>
    <row r="6">
      <c r="A6" s="4" t="inlineStr">
        <is>
          <t>Carrying value, net</t>
        </is>
      </c>
      <c r="B6" s="6" t="n">
        <v>7145356</v>
      </c>
      <c r="D6" s="6" t="n">
        <v>8358093</v>
      </c>
    </row>
    <row r="7">
      <c r="A7" s="4" t="inlineStr">
        <is>
          <t>Unfunded loan commitments</t>
        </is>
      </c>
      <c r="B7" s="7" t="n">
        <v>840627</v>
      </c>
      <c r="D7" s="7" t="n">
        <v>868582</v>
      </c>
    </row>
    <row r="8">
      <c r="A8" s="4" t="inlineStr">
        <is>
          <t>Weighted-average cash coupon</t>
        </is>
      </c>
      <c r="B8" s="11" t="n">
        <v>0.075</v>
      </c>
      <c r="D8" s="11" t="n">
        <v>0.083</v>
      </c>
    </row>
    <row r="9">
      <c r="A9" s="4" t="inlineStr">
        <is>
          <t>Weighted-average remaining fully-extended term</t>
        </is>
      </c>
      <c r="B9" s="4" t="inlineStr">
        <is>
          <t>2 years 6 months</t>
        </is>
      </c>
      <c r="D9" s="4" t="inlineStr">
        <is>
          <t>2 years 3 months 18 days</t>
        </is>
      </c>
    </row>
    <row r="10">
      <c r="A10" s="4" t="inlineStr">
        <is>
          <t>Weighted-average expected term</t>
        </is>
      </c>
      <c r="B10" s="4" t="inlineStr">
        <is>
          <t>1 year 10 months 24 days</t>
        </is>
      </c>
      <c r="D10" s="4" t="inlineStr">
        <is>
          <t>1 year 9 months 18 days</t>
        </is>
      </c>
    </row>
    <row r="11">
      <c r="A11" s="4" t="inlineStr">
        <is>
          <t>Principal Balance</t>
        </is>
      </c>
      <c r="B11" s="4" t="inlineStr">
        <is>
          <t xml:space="preserve"> </t>
        </is>
      </c>
      <c r="D11" s="4" t="inlineStr">
        <is>
          <t xml:space="preserve"> </t>
        </is>
      </c>
    </row>
    <row r="12">
      <c r="A12" s="3" t="inlineStr">
        <is>
          <t>Accounts, Notes, Loans and Financing Receivable [Line Items]</t>
        </is>
      </c>
      <c r="B12" s="4" t="inlineStr">
        <is>
          <t xml:space="preserve"> </t>
        </is>
      </c>
      <c r="D12" s="4" t="inlineStr">
        <is>
          <t xml:space="preserve"> </t>
        </is>
      </c>
    </row>
    <row r="13">
      <c r="A13" s="4" t="inlineStr">
        <is>
          <t>Principal balance</t>
        </is>
      </c>
      <c r="B13" s="7" t="n">
        <v>7550410</v>
      </c>
      <c r="D13" s="7" t="n">
        <v>8610110</v>
      </c>
    </row>
    <row r="14"/>
    <row r="15">
      <c r="A15" s="4" t="inlineStr">
        <is>
          <t>[1] Excludes Note receivable, held for sale with an outstanding principal and carrying value of $ 41.2 million. The aggregate cost for U.S. federal income tax purpos es is $ 7.4 billion.</t>
        </is>
      </c>
    </row>
  </sheetData>
  <mergeCells count="5">
    <mergeCell ref="A1:A2"/>
    <mergeCell ref="B1:D1"/>
    <mergeCell ref="B2:C2"/>
    <mergeCell ref="A14:D14"/>
    <mergeCell ref="A15:D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Subordinate Loans and Other Lending Assets, Net - Schedule of Overall Statistics for Loan Portfolio (Parenthetical) (Detail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Interest rate used in calculating weighted-average cash coupon for non-accrual or cost recovery loans</t>
        </is>
      </c>
      <c r="B3" s="9" t="n">
        <v>0</v>
      </c>
      <c r="C3" s="9"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mmercial Mortgage Loans, Subordinate Loans and Other Lending Assets, Net - Schedule of Mortgage Loans by Property Type and Geographic Distribution (Details) - USD ($) $ in Thousands</t>
        </is>
      </c>
      <c r="B1" s="2" t="inlineStr">
        <is>
          <t>12 Months Ended</t>
        </is>
      </c>
    </row>
    <row r="2">
      <c r="B2" s="2" t="inlineStr">
        <is>
          <t>Dec. 31, 2024</t>
        </is>
      </c>
      <c r="D2" s="2" t="inlineStr">
        <is>
          <t>Dec. 31, 2023</t>
        </is>
      </c>
    </row>
    <row r="3">
      <c r="A3" s="3" t="inlineStr">
        <is>
          <t>Accounts, Notes, Loans and Financing Receivable [Line Items]</t>
        </is>
      </c>
      <c r="B3" s="4" t="inlineStr">
        <is>
          <t xml:space="preserve"> </t>
        </is>
      </c>
      <c r="D3" s="4" t="inlineStr">
        <is>
          <t xml:space="preserve"> </t>
        </is>
      </c>
    </row>
    <row r="4">
      <c r="A4" s="4" t="inlineStr">
        <is>
          <t>Carrying Value</t>
        </is>
      </c>
      <c r="B4" s="7" t="n">
        <v>7134992</v>
      </c>
      <c r="C4" s="4" t="inlineStr">
        <is>
          <t>[1],[2]</t>
        </is>
      </c>
      <c r="D4" s="7" t="n">
        <v>8384575</v>
      </c>
    </row>
    <row r="5">
      <c r="A5" s="4" t="inlineStr">
        <is>
          <t>General CECL Allowance</t>
        </is>
      </c>
      <c r="B5" s="6" t="n">
        <v>-30836</v>
      </c>
      <c r="C5" s="4" t="inlineStr">
        <is>
          <t>[1],[3]</t>
        </is>
      </c>
      <c r="D5" s="6" t="n">
        <v>-26482</v>
      </c>
    </row>
    <row r="6">
      <c r="A6" s="4" t="inlineStr">
        <is>
          <t>Carrying value, net</t>
        </is>
      </c>
      <c r="B6" s="7" t="n">
        <v>7104156</v>
      </c>
      <c r="C6" s="4" t="inlineStr">
        <is>
          <t>[1]</t>
        </is>
      </c>
      <c r="D6" s="7" t="n">
        <v>8358093</v>
      </c>
    </row>
    <row r="7">
      <c r="A7" s="4" t="inlineStr">
        <is>
          <t>Mortgage loans on real estate, commercial and consumer, percentage of portfolio</t>
        </is>
      </c>
      <c r="B7" s="9" t="n">
        <v>1</v>
      </c>
      <c r="D7" s="9" t="n">
        <v>1</v>
      </c>
    </row>
    <row r="8">
      <c r="A8" s="4" t="inlineStr">
        <is>
          <t>United Kingdom</t>
        </is>
      </c>
      <c r="B8" s="4" t="inlineStr">
        <is>
          <t xml:space="preserve"> </t>
        </is>
      </c>
      <c r="D8" s="4" t="inlineStr">
        <is>
          <t xml:space="preserve"> </t>
        </is>
      </c>
    </row>
    <row r="9">
      <c r="A9" s="3" t="inlineStr">
        <is>
          <t>Accounts, Notes, Loans and Financing Receivable [Line Items]</t>
        </is>
      </c>
      <c r="B9" s="4" t="inlineStr">
        <is>
          <t xml:space="preserve"> </t>
        </is>
      </c>
      <c r="D9" s="4" t="inlineStr">
        <is>
          <t xml:space="preserve"> </t>
        </is>
      </c>
    </row>
    <row r="10">
      <c r="A10" s="4" t="inlineStr">
        <is>
          <t>Carrying Value</t>
        </is>
      </c>
      <c r="B10" s="7" t="n">
        <v>2423856</v>
      </c>
      <c r="D10" s="7" t="n">
        <v>2675097</v>
      </c>
    </row>
    <row r="11">
      <c r="A11" s="4" t="inlineStr">
        <is>
          <t>Mortgage loans on real estate, commercial and consumer, percentage of portfolio</t>
        </is>
      </c>
      <c r="B11" s="11" t="n">
        <v>0.339</v>
      </c>
      <c r="D11" s="11" t="n">
        <v>0.319</v>
      </c>
    </row>
    <row r="12">
      <c r="A12" s="4" t="inlineStr">
        <is>
          <t>New York City</t>
        </is>
      </c>
      <c r="B12" s="4" t="inlineStr">
        <is>
          <t xml:space="preserve"> </t>
        </is>
      </c>
      <c r="D12" s="4" t="inlineStr">
        <is>
          <t xml:space="preserve"> </t>
        </is>
      </c>
    </row>
    <row r="13">
      <c r="A13" s="3" t="inlineStr">
        <is>
          <t>Accounts, Notes, Loans and Financing Receivable [Line Items]</t>
        </is>
      </c>
      <c r="B13" s="4" t="inlineStr">
        <is>
          <t xml:space="preserve"> </t>
        </is>
      </c>
      <c r="D13" s="4" t="inlineStr">
        <is>
          <t xml:space="preserve"> </t>
        </is>
      </c>
    </row>
    <row r="14">
      <c r="A14" s="4" t="inlineStr">
        <is>
          <t>Carrying Value</t>
        </is>
      </c>
      <c r="B14" s="7" t="n">
        <v>1539995</v>
      </c>
      <c r="D14" s="7" t="n">
        <v>1736856</v>
      </c>
    </row>
    <row r="15">
      <c r="A15" s="4" t="inlineStr">
        <is>
          <t>Mortgage loans on real estate, commercial and consumer, percentage of portfolio</t>
        </is>
      </c>
      <c r="B15" s="11" t="n">
        <v>0.216</v>
      </c>
      <c r="D15" s="11" t="n">
        <v>0.207</v>
      </c>
    </row>
    <row r="16">
      <c r="A16" s="4" t="inlineStr">
        <is>
          <t>Other Europe</t>
        </is>
      </c>
      <c r="B16" s="4" t="inlineStr">
        <is>
          <t xml:space="preserve"> </t>
        </is>
      </c>
      <c r="D16" s="4" t="inlineStr">
        <is>
          <t xml:space="preserve"> </t>
        </is>
      </c>
    </row>
    <row r="17">
      <c r="A17" s="3" t="inlineStr">
        <is>
          <t>Accounts, Notes, Loans and Financing Receivable [Line Items]</t>
        </is>
      </c>
      <c r="B17" s="4" t="inlineStr">
        <is>
          <t xml:space="preserve"> </t>
        </is>
      </c>
      <c r="D17" s="4" t="inlineStr">
        <is>
          <t xml:space="preserve"> </t>
        </is>
      </c>
    </row>
    <row r="18">
      <c r="A18" s="4" t="inlineStr">
        <is>
          <t>Carrying Value</t>
        </is>
      </c>
      <c r="B18" s="7" t="n">
        <v>1265344</v>
      </c>
      <c r="D18" s="7" t="n">
        <v>1686425</v>
      </c>
    </row>
    <row r="19">
      <c r="A19" s="4" t="inlineStr">
        <is>
          <t>Mortgage loans on real estate, commercial and consumer, percentage of portfolio</t>
        </is>
      </c>
      <c r="B19" s="11" t="n">
        <v>0.177</v>
      </c>
      <c r="D19" s="11" t="n">
        <v>0.201</v>
      </c>
    </row>
    <row r="20">
      <c r="A20" s="4" t="inlineStr">
        <is>
          <t>Southeast</t>
        </is>
      </c>
      <c r="B20" s="4" t="inlineStr">
        <is>
          <t xml:space="preserve"> </t>
        </is>
      </c>
      <c r="D20" s="4" t="inlineStr">
        <is>
          <t xml:space="preserve"> </t>
        </is>
      </c>
    </row>
    <row r="21">
      <c r="A21" s="3" t="inlineStr">
        <is>
          <t>Accounts, Notes, Loans and Financing Receivable [Line Items]</t>
        </is>
      </c>
      <c r="B21" s="4" t="inlineStr">
        <is>
          <t xml:space="preserve"> </t>
        </is>
      </c>
      <c r="D21" s="4" t="inlineStr">
        <is>
          <t xml:space="preserve"> </t>
        </is>
      </c>
    </row>
    <row r="22">
      <c r="A22" s="4" t="inlineStr">
        <is>
          <t>Carrying Value</t>
        </is>
      </c>
      <c r="B22" s="7" t="n">
        <v>511742</v>
      </c>
      <c r="D22" s="7" t="n">
        <v>535054</v>
      </c>
    </row>
    <row r="23">
      <c r="A23" s="4" t="inlineStr">
        <is>
          <t>Mortgage loans on real estate, commercial and consumer, percentage of portfolio</t>
        </is>
      </c>
      <c r="B23" s="11" t="n">
        <v>0.07199999999999999</v>
      </c>
      <c r="D23" s="11" t="n">
        <v>0.064</v>
      </c>
    </row>
    <row r="24">
      <c r="A24" s="4" t="inlineStr">
        <is>
          <t>West</t>
        </is>
      </c>
      <c r="B24" s="4" t="inlineStr">
        <is>
          <t xml:space="preserve"> </t>
        </is>
      </c>
      <c r="D24" s="4" t="inlineStr">
        <is>
          <t xml:space="preserve"> </t>
        </is>
      </c>
    </row>
    <row r="25">
      <c r="A25" s="3" t="inlineStr">
        <is>
          <t>Accounts, Notes, Loans and Financing Receivable [Line Items]</t>
        </is>
      </c>
      <c r="B25" s="4" t="inlineStr">
        <is>
          <t xml:space="preserve"> </t>
        </is>
      </c>
      <c r="D25" s="4" t="inlineStr">
        <is>
          <t xml:space="preserve"> </t>
        </is>
      </c>
    </row>
    <row r="26">
      <c r="A26" s="4" t="inlineStr">
        <is>
          <t>Carrying Value</t>
        </is>
      </c>
      <c r="B26" s="7" t="n">
        <v>489008</v>
      </c>
      <c r="D26" s="7" t="n">
        <v>484842</v>
      </c>
    </row>
    <row r="27">
      <c r="A27" s="4" t="inlineStr">
        <is>
          <t>Mortgage loans on real estate, commercial and consumer, percentage of portfolio</t>
        </is>
      </c>
      <c r="B27" s="11" t="n">
        <v>0.06900000000000001</v>
      </c>
      <c r="D27" s="11" t="n">
        <v>0.058</v>
      </c>
    </row>
    <row r="28">
      <c r="A28" s="4" t="inlineStr">
        <is>
          <t>Midwest</t>
        </is>
      </c>
      <c r="B28" s="4" t="inlineStr">
        <is>
          <t xml:space="preserve"> </t>
        </is>
      </c>
      <c r="D28" s="4" t="inlineStr">
        <is>
          <t xml:space="preserve"> </t>
        </is>
      </c>
    </row>
    <row r="29">
      <c r="A29" s="3" t="inlineStr">
        <is>
          <t>Accounts, Notes, Loans and Financing Receivable [Line Items]</t>
        </is>
      </c>
      <c r="B29" s="4" t="inlineStr">
        <is>
          <t xml:space="preserve"> </t>
        </is>
      </c>
      <c r="D29" s="4" t="inlineStr">
        <is>
          <t xml:space="preserve"> </t>
        </is>
      </c>
    </row>
    <row r="30">
      <c r="A30" s="4" t="inlineStr">
        <is>
          <t>Carrying Value</t>
        </is>
      </c>
      <c r="B30" s="7" t="n">
        <v>560436</v>
      </c>
      <c r="D30" s="7" t="n">
        <v>522137</v>
      </c>
    </row>
    <row r="31">
      <c r="A31" s="4" t="inlineStr">
        <is>
          <t>Mortgage loans on real estate, commercial and consumer, percentage of portfolio</t>
        </is>
      </c>
      <c r="B31" s="11" t="n">
        <v>0.079</v>
      </c>
      <c r="D31" s="11" t="n">
        <v>0.062</v>
      </c>
    </row>
    <row r="32">
      <c r="A32" s="4" t="inlineStr">
        <is>
          <t>Other</t>
        </is>
      </c>
      <c r="B32" s="4" t="inlineStr">
        <is>
          <t xml:space="preserve"> </t>
        </is>
      </c>
      <c r="D32" s="4" t="inlineStr">
        <is>
          <t xml:space="preserve"> </t>
        </is>
      </c>
    </row>
    <row r="33">
      <c r="A33" s="3" t="inlineStr">
        <is>
          <t>Accounts, Notes, Loans and Financing Receivable [Line Items]</t>
        </is>
      </c>
      <c r="B33" s="4" t="inlineStr">
        <is>
          <t xml:space="preserve"> </t>
        </is>
      </c>
      <c r="D33" s="4" t="inlineStr">
        <is>
          <t xml:space="preserve"> </t>
        </is>
      </c>
    </row>
    <row r="34">
      <c r="A34" s="4" t="inlineStr">
        <is>
          <t>Carrying Value</t>
        </is>
      </c>
      <c r="B34" s="7" t="n">
        <v>344611</v>
      </c>
      <c r="D34" s="7" t="n">
        <v>744164</v>
      </c>
    </row>
    <row r="35">
      <c r="A35" s="4" t="inlineStr">
        <is>
          <t>Mortgage loans on real estate, commercial and consumer, percentage of portfolio</t>
        </is>
      </c>
      <c r="B35" s="11" t="n">
        <v>0.048</v>
      </c>
      <c r="D35" s="11" t="n">
        <v>0.089</v>
      </c>
    </row>
    <row r="36">
      <c r="A36" s="4" t="inlineStr">
        <is>
          <t>Office</t>
        </is>
      </c>
      <c r="B36" s="4" t="inlineStr">
        <is>
          <t xml:space="preserve"> </t>
        </is>
      </c>
      <c r="D36" s="4" t="inlineStr">
        <is>
          <t xml:space="preserve"> </t>
        </is>
      </c>
    </row>
    <row r="37">
      <c r="A37" s="3" t="inlineStr">
        <is>
          <t>Accounts, Notes, Loans and Financing Receivable [Line Items]</t>
        </is>
      </c>
      <c r="B37" s="4" t="inlineStr">
        <is>
          <t xml:space="preserve"> </t>
        </is>
      </c>
      <c r="D37" s="4" t="inlineStr">
        <is>
          <t xml:space="preserve"> </t>
        </is>
      </c>
    </row>
    <row r="38">
      <c r="A38" s="4" t="inlineStr">
        <is>
          <t>Carrying Value</t>
        </is>
      </c>
      <c r="B38" s="7" t="n">
        <v>1756965</v>
      </c>
      <c r="D38" s="7" t="n">
        <v>1593320</v>
      </c>
    </row>
    <row r="39">
      <c r="A39" s="4" t="inlineStr">
        <is>
          <t>Mortgage loans on real estate, commercial and consumer, percentage of portfolio</t>
        </is>
      </c>
      <c r="B39" s="11" t="n">
        <v>0.246</v>
      </c>
      <c r="D39" s="9" t="n">
        <v>0.19</v>
      </c>
    </row>
    <row r="40">
      <c r="A40" s="4" t="inlineStr">
        <is>
          <t>Hotel</t>
        </is>
      </c>
      <c r="B40" s="4" t="inlineStr">
        <is>
          <t xml:space="preserve"> </t>
        </is>
      </c>
      <c r="D40" s="4" t="inlineStr">
        <is>
          <t xml:space="preserve"> </t>
        </is>
      </c>
    </row>
    <row r="41">
      <c r="A41" s="3" t="inlineStr">
        <is>
          <t>Accounts, Notes, Loans and Financing Receivable [Line Items]</t>
        </is>
      </c>
      <c r="B41" s="4" t="inlineStr">
        <is>
          <t xml:space="preserve"> </t>
        </is>
      </c>
      <c r="D41" s="4" t="inlineStr">
        <is>
          <t xml:space="preserve"> </t>
        </is>
      </c>
    </row>
    <row r="42">
      <c r="A42" s="4" t="inlineStr">
        <is>
          <t>Carrying Value</t>
        </is>
      </c>
      <c r="B42" s="7" t="n">
        <v>1575270</v>
      </c>
      <c r="D42" s="7" t="n">
        <v>2128256</v>
      </c>
    </row>
    <row r="43">
      <c r="A43" s="4" t="inlineStr">
        <is>
          <t>Mortgage loans on real estate, commercial and consumer, percentage of portfolio</t>
        </is>
      </c>
      <c r="B43" s="11" t="n">
        <v>0.221</v>
      </c>
      <c r="D43" s="11" t="n">
        <v>0.254</v>
      </c>
    </row>
    <row r="44">
      <c r="A44" s="4" t="inlineStr">
        <is>
          <t>Residential</t>
        </is>
      </c>
      <c r="B44" s="4" t="inlineStr">
        <is>
          <t xml:space="preserve"> </t>
        </is>
      </c>
      <c r="D44" s="4" t="inlineStr">
        <is>
          <t xml:space="preserve"> </t>
        </is>
      </c>
    </row>
    <row r="45">
      <c r="A45" s="3" t="inlineStr">
        <is>
          <t>Accounts, Notes, Loans and Financing Receivable [Line Items]</t>
        </is>
      </c>
      <c r="B45" s="4" t="inlineStr">
        <is>
          <t xml:space="preserve"> </t>
        </is>
      </c>
      <c r="D45" s="4" t="inlineStr">
        <is>
          <t xml:space="preserve"> </t>
        </is>
      </c>
    </row>
    <row r="46">
      <c r="A46" s="4" t="inlineStr">
        <is>
          <t>Carrying Value</t>
        </is>
      </c>
      <c r="B46" s="7" t="n">
        <v>1556819</v>
      </c>
      <c r="D46" s="7" t="n">
        <v>1407518</v>
      </c>
    </row>
    <row r="47">
      <c r="A47" s="4" t="inlineStr">
        <is>
          <t>Mortgage loans on real estate, commercial and consumer, percentage of portfolio</t>
        </is>
      </c>
      <c r="B47" s="11" t="n">
        <v>0.218</v>
      </c>
      <c r="D47" s="11" t="n">
        <v>0.168</v>
      </c>
    </row>
    <row r="48">
      <c r="A48" s="4" t="inlineStr">
        <is>
          <t>Retail</t>
        </is>
      </c>
      <c r="B48" s="4" t="inlineStr">
        <is>
          <t xml:space="preserve"> </t>
        </is>
      </c>
      <c r="D48" s="4" t="inlineStr">
        <is>
          <t xml:space="preserve"> </t>
        </is>
      </c>
    </row>
    <row r="49">
      <c r="A49" s="3" t="inlineStr">
        <is>
          <t>Accounts, Notes, Loans and Financing Receivable [Line Items]</t>
        </is>
      </c>
      <c r="B49" s="4" t="inlineStr">
        <is>
          <t xml:space="preserve"> </t>
        </is>
      </c>
      <c r="D49" s="4" t="inlineStr">
        <is>
          <t xml:space="preserve"> </t>
        </is>
      </c>
    </row>
    <row r="50">
      <c r="A50" s="4" t="inlineStr">
        <is>
          <t>Carrying Value</t>
        </is>
      </c>
      <c r="B50" s="7" t="n">
        <v>946017</v>
      </c>
      <c r="D50" s="7" t="n">
        <v>1407764</v>
      </c>
    </row>
    <row r="51">
      <c r="A51" s="4" t="inlineStr">
        <is>
          <t>Mortgage loans on real estate, commercial and consumer, percentage of portfolio</t>
        </is>
      </c>
      <c r="B51" s="11" t="n">
        <v>0.133</v>
      </c>
      <c r="D51" s="11" t="n">
        <v>0.168</v>
      </c>
    </row>
    <row r="52">
      <c r="A52" s="4" t="inlineStr">
        <is>
          <t>Industrial</t>
        </is>
      </c>
      <c r="B52" s="4" t="inlineStr">
        <is>
          <t xml:space="preserve"> </t>
        </is>
      </c>
      <c r="D52" s="4" t="inlineStr">
        <is>
          <t xml:space="preserve"> </t>
        </is>
      </c>
    </row>
    <row r="53">
      <c r="A53" s="3" t="inlineStr">
        <is>
          <t>Accounts, Notes, Loans and Financing Receivable [Line Items]</t>
        </is>
      </c>
      <c r="B53" s="4" t="inlineStr">
        <is>
          <t xml:space="preserve"> </t>
        </is>
      </c>
      <c r="D53" s="4" t="inlineStr">
        <is>
          <t xml:space="preserve"> </t>
        </is>
      </c>
    </row>
    <row r="54">
      <c r="A54" s="4" t="inlineStr">
        <is>
          <t>Carrying Value</t>
        </is>
      </c>
      <c r="B54" s="7" t="n">
        <v>399546</v>
      </c>
      <c r="D54" s="7" t="n">
        <v>293133</v>
      </c>
    </row>
    <row r="55">
      <c r="A55" s="4" t="inlineStr">
        <is>
          <t>Mortgage loans on real estate, commercial and consumer, percentage of portfolio</t>
        </is>
      </c>
      <c r="B55" s="11" t="n">
        <v>0.056</v>
      </c>
      <c r="D55" s="11" t="n">
        <v>0.035</v>
      </c>
    </row>
    <row r="56">
      <c r="A56" s="4" t="inlineStr">
        <is>
          <t>Mixed Use</t>
        </is>
      </c>
      <c r="B56" s="4" t="inlineStr">
        <is>
          <t xml:space="preserve"> </t>
        </is>
      </c>
      <c r="D56" s="4" t="inlineStr">
        <is>
          <t xml:space="preserve"> </t>
        </is>
      </c>
    </row>
    <row r="57">
      <c r="A57" s="3" t="inlineStr">
        <is>
          <t>Accounts, Notes, Loans and Financing Receivable [Line Items]</t>
        </is>
      </c>
      <c r="B57" s="4" t="inlineStr">
        <is>
          <t xml:space="preserve"> </t>
        </is>
      </c>
      <c r="D57" s="4" t="inlineStr">
        <is>
          <t xml:space="preserve"> </t>
        </is>
      </c>
    </row>
    <row r="58">
      <c r="A58" s="4" t="inlineStr">
        <is>
          <t>Carrying Value</t>
        </is>
      </c>
      <c r="B58" s="7" t="n">
        <v>363211</v>
      </c>
      <c r="D58" s="7" t="n">
        <v>679303</v>
      </c>
    </row>
    <row r="59">
      <c r="A59" s="4" t="inlineStr">
        <is>
          <t>Mortgage loans on real estate, commercial and consumer, percentage of portfolio</t>
        </is>
      </c>
      <c r="B59" s="11" t="n">
        <v>0.051</v>
      </c>
      <c r="D59" s="11" t="n">
        <v>0.081</v>
      </c>
    </row>
    <row r="60">
      <c r="A60" s="4" t="inlineStr">
        <is>
          <t>Health Care</t>
        </is>
      </c>
      <c r="B60" s="4" t="inlineStr">
        <is>
          <t xml:space="preserve"> </t>
        </is>
      </c>
      <c r="D60" s="4" t="inlineStr">
        <is>
          <t xml:space="preserve"> </t>
        </is>
      </c>
    </row>
    <row r="61">
      <c r="A61" s="3" t="inlineStr">
        <is>
          <t>Accounts, Notes, Loans and Financing Receivable [Line Items]</t>
        </is>
      </c>
      <c r="B61" s="4" t="inlineStr">
        <is>
          <t xml:space="preserve"> </t>
        </is>
      </c>
      <c r="D61" s="4" t="inlineStr">
        <is>
          <t xml:space="preserve"> </t>
        </is>
      </c>
    </row>
    <row r="62">
      <c r="A62" s="4" t="inlineStr">
        <is>
          <t>Carrying Value</t>
        </is>
      </c>
      <c r="B62" s="7" t="n">
        <v>0</v>
      </c>
      <c r="D62" s="7" t="n">
        <v>351523</v>
      </c>
    </row>
    <row r="63">
      <c r="A63" s="4" t="inlineStr">
        <is>
          <t>Mortgage loans on real estate, commercial and consumer, percentage of portfolio</t>
        </is>
      </c>
      <c r="B63" s="9" t="n">
        <v>0</v>
      </c>
      <c r="D63" s="11" t="n">
        <v>0.042</v>
      </c>
    </row>
    <row r="64">
      <c r="A64" s="4" t="inlineStr">
        <is>
          <t>Other</t>
        </is>
      </c>
      <c r="B64" s="4" t="inlineStr">
        <is>
          <t xml:space="preserve"> </t>
        </is>
      </c>
      <c r="D64" s="4" t="inlineStr">
        <is>
          <t xml:space="preserve"> </t>
        </is>
      </c>
    </row>
    <row r="65">
      <c r="A65" s="3" t="inlineStr">
        <is>
          <t>Accounts, Notes, Loans and Financing Receivable [Line Items]</t>
        </is>
      </c>
      <c r="B65" s="4" t="inlineStr">
        <is>
          <t xml:space="preserve"> </t>
        </is>
      </c>
      <c r="D65" s="4" t="inlineStr">
        <is>
          <t xml:space="preserve"> </t>
        </is>
      </c>
    </row>
    <row r="66">
      <c r="A66" s="4" t="inlineStr">
        <is>
          <t>Carrying Value</t>
        </is>
      </c>
      <c r="B66" s="7" t="n">
        <v>537164</v>
      </c>
      <c r="D66" s="7" t="n">
        <v>523758</v>
      </c>
    </row>
    <row r="67">
      <c r="A67" s="4" t="inlineStr">
        <is>
          <t>Mortgage loans on real estate, commercial and consumer, percentage of portfolio</t>
        </is>
      </c>
      <c r="B67" s="11" t="n">
        <v>0.075</v>
      </c>
      <c r="D67" s="11" t="n">
        <v>0.062</v>
      </c>
    </row>
    <row r="68"/>
    <row r="69">
      <c r="A69" s="4" t="inlineStr">
        <is>
          <t>[1] Excludes Note receivable, held for sale with an outstanding principal and carrying value of $ 41.2 million. The aggregate cost for U.S. federal income tax purpos es is $ 7.4 billion. Exclude s $ 5.9 million of General CECL Allowance related to unfunded commitments on commercial mortgage loans, subordinate loans and other lending assets, net in 2024 .</t>
        </is>
      </c>
    </row>
  </sheetData>
  <mergeCells count="5">
    <mergeCell ref="A1:A2"/>
    <mergeCell ref="B1:D1"/>
    <mergeCell ref="B2:C2"/>
    <mergeCell ref="A68:D68"/>
    <mergeCell ref="A69:D6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ercial Mortgage Loans, Subordinate Loans and Other Lending Assets, Net - Schedule of Mortgage Loans by Property Type and Geographic Distribution (Parenthetical)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General allowance for credit loss liability on unfunded</t>
        </is>
      </c>
      <c r="B4" s="5" t="n">
        <v>5.9</v>
      </c>
      <c r="C4" s="7" t="n">
        <v>4</v>
      </c>
      <c r="D4" s="5" t="n">
        <v>4.3</v>
      </c>
    </row>
    <row r="5">
      <c r="A5" s="4" t="inlineStr">
        <is>
          <t>Germany</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Percentage of Portfolio</t>
        </is>
      </c>
      <c r="B7" s="11" t="n">
        <v>0.08400000000000001</v>
      </c>
      <c r="C7" s="11" t="n">
        <v>0.074</v>
      </c>
      <c r="D7" s="4" t="inlineStr">
        <is>
          <t xml:space="preserve"> </t>
        </is>
      </c>
    </row>
    <row r="8">
      <c r="A8" s="4" t="inlineStr">
        <is>
          <t>Italy</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Percentage of Portfolio</t>
        </is>
      </c>
      <c r="B10" s="11" t="n">
        <v>0.024</v>
      </c>
      <c r="C10" s="11" t="n">
        <v>0.049</v>
      </c>
      <c r="D10" s="4" t="inlineStr">
        <is>
          <t xml:space="preserve"> </t>
        </is>
      </c>
    </row>
    <row r="11">
      <c r="A11" s="4" t="inlineStr">
        <is>
          <t>Spain</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Percentage of Portfolio</t>
        </is>
      </c>
      <c r="B13" s="11" t="n">
        <v>0.035</v>
      </c>
      <c r="C13" s="11" t="n">
        <v>0.042</v>
      </c>
      <c r="D13" s="4" t="inlineStr">
        <is>
          <t xml:space="preserve"> </t>
        </is>
      </c>
    </row>
    <row r="14">
      <c r="A14" s="4" t="inlineStr">
        <is>
          <t>Sweden</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Percentage of Portfolio</t>
        </is>
      </c>
      <c r="B16" s="11" t="n">
        <v>0.031</v>
      </c>
      <c r="C16" s="11" t="n">
        <v>0.029</v>
      </c>
      <c r="D16" s="4" t="inlineStr">
        <is>
          <t xml:space="preserve"> </t>
        </is>
      </c>
    </row>
    <row r="17">
      <c r="A17" s="4" t="inlineStr">
        <is>
          <t>Ireland</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Percentage of Portfolio</t>
        </is>
      </c>
      <c r="B19" s="4" t="inlineStr">
        <is>
          <t xml:space="preserve"> </t>
        </is>
      </c>
      <c r="C19" s="11" t="n">
        <v>0.005</v>
      </c>
      <c r="D19" s="4" t="inlineStr">
        <is>
          <t xml:space="preserve"> </t>
        </is>
      </c>
    </row>
    <row r="20">
      <c r="A20" s="4" t="inlineStr">
        <is>
          <t>Netherlands</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Percentage of Portfolio</t>
        </is>
      </c>
      <c r="B22" s="11" t="n">
        <v>0.003</v>
      </c>
      <c r="C22" s="11" t="n">
        <v>0.002</v>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Percentage of Portfolio</t>
        </is>
      </c>
      <c r="B25" s="11" t="n">
        <v>0.013</v>
      </c>
      <c r="C25" s="11" t="n">
        <v>0.011</v>
      </c>
      <c r="D25" s="4" t="inlineStr">
        <is>
          <t xml:space="preserve"> </t>
        </is>
      </c>
    </row>
    <row r="26">
      <c r="A26" s="4" t="inlineStr">
        <is>
          <t>Northeast</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Percentage of Portfolio</t>
        </is>
      </c>
      <c r="B28" s="11" t="n">
        <v>0.006</v>
      </c>
      <c r="C28" s="9" t="n">
        <v>0.05</v>
      </c>
      <c r="D28" s="4" t="inlineStr">
        <is>
          <t xml:space="preserve"> </t>
        </is>
      </c>
    </row>
    <row r="29">
      <c r="A29" s="4" t="inlineStr">
        <is>
          <t>Southwest</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Percentage of Portfolio</t>
        </is>
      </c>
      <c r="B31" s="11" t="n">
        <v>0.015</v>
      </c>
      <c r="C31" s="11" t="n">
        <v>0.017</v>
      </c>
      <c r="D31" s="4" t="inlineStr">
        <is>
          <t xml:space="preserve"> </t>
        </is>
      </c>
    </row>
    <row r="32">
      <c r="A32" s="4" t="inlineStr">
        <is>
          <t>Mid-Atlantic</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Percentage of Portfolio</t>
        </is>
      </c>
      <c r="B34" s="11" t="n">
        <v>0.014</v>
      </c>
      <c r="C34" s="11" t="n">
        <v>0.011</v>
      </c>
      <c r="D34" s="4" t="inlineStr">
        <is>
          <t xml:space="preserve"> </t>
        </is>
      </c>
    </row>
    <row r="35">
      <c r="A35" s="4" t="inlineStr">
        <is>
          <t>Residential-for-Sale</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Percentage of Portfolio</t>
        </is>
      </c>
      <c r="B37" s="11" t="n">
        <v>0.055</v>
      </c>
      <c r="C37" s="11" t="n">
        <v>0.081</v>
      </c>
      <c r="D37" s="4" t="inlineStr">
        <is>
          <t xml:space="preserve"> </t>
        </is>
      </c>
    </row>
    <row r="38">
      <c r="A38" s="4" t="inlineStr">
        <is>
          <t>Senior Care Facilities</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Percentage of Portfolio</t>
        </is>
      </c>
      <c r="B40" s="11" t="n">
        <v>0.047</v>
      </c>
      <c r="C40" s="11" t="n">
        <v>0.019</v>
      </c>
      <c r="D40" s="4" t="inlineStr">
        <is>
          <t xml:space="preserve"> </t>
        </is>
      </c>
    </row>
    <row r="41">
      <c r="A41" s="4" t="inlineStr">
        <is>
          <t>Multifamily</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Percentage of Portfolio</t>
        </is>
      </c>
      <c r="B43" s="11" t="n">
        <v>0.047</v>
      </c>
      <c r="C43" s="11" t="n">
        <v>0.021</v>
      </c>
      <c r="D43" s="4" t="inlineStr">
        <is>
          <t xml:space="preserve"> </t>
        </is>
      </c>
    </row>
    <row r="44">
      <c r="A44" s="4" t="inlineStr">
        <is>
          <t>Student Housing</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Percentage of Portfolio</t>
        </is>
      </c>
      <c r="B46" s="11" t="n">
        <v>0.046</v>
      </c>
      <c r="C46" s="11" t="n">
        <v>0.027</v>
      </c>
      <c r="D46" s="4" t="inlineStr">
        <is>
          <t xml:space="preserve"> </t>
        </is>
      </c>
    </row>
    <row r="47">
      <c r="A47" s="4" t="inlineStr">
        <is>
          <t>Vacation Rentals</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Percentage of Portfolio</t>
        </is>
      </c>
      <c r="B49" s="11" t="n">
        <v>0.023</v>
      </c>
      <c r="C49" s="9" t="n">
        <v>0.02</v>
      </c>
      <c r="D49" s="4" t="inlineStr">
        <is>
          <t xml:space="preserve"> </t>
        </is>
      </c>
    </row>
    <row r="50">
      <c r="A50" s="4" t="inlineStr">
        <is>
          <t>Pubs</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Percentage of Portfolio</t>
        </is>
      </c>
      <c r="B52" s="11" t="n">
        <v>0.029</v>
      </c>
      <c r="C52" s="4" t="inlineStr">
        <is>
          <t xml:space="preserve"> </t>
        </is>
      </c>
      <c r="D52" s="4" t="inlineStr">
        <is>
          <t xml:space="preserve"> </t>
        </is>
      </c>
    </row>
    <row r="53">
      <c r="A53" s="4" t="inlineStr">
        <is>
          <t>Parking Garage</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Percentage of Portfolio</t>
        </is>
      </c>
      <c r="B55" s="4" t="inlineStr">
        <is>
          <t xml:space="preserve"> </t>
        </is>
      </c>
      <c r="C55" s="11" t="n">
        <v>0.023</v>
      </c>
      <c r="D55" s="4" t="inlineStr">
        <is>
          <t xml:space="preserve"> </t>
        </is>
      </c>
    </row>
    <row r="56">
      <c r="A56" s="4" t="inlineStr">
        <is>
          <t>Caravan Park</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Percentage of Portfolio</t>
        </is>
      </c>
      <c r="B58" s="11" t="n">
        <v>0.027</v>
      </c>
      <c r="C58" s="11" t="n">
        <v>0.024</v>
      </c>
      <c r="D58" s="4" t="inlineStr">
        <is>
          <t xml:space="preserve"> </t>
        </is>
      </c>
    </row>
    <row r="59">
      <c r="A59" s="4" t="inlineStr">
        <is>
          <t>Urban Predevelopment</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Percentage of Portfolio</t>
        </is>
      </c>
      <c r="B61" s="11" t="n">
        <v>0.019</v>
      </c>
      <c r="C61" s="11" t="n">
        <v>0.015</v>
      </c>
      <c r="D6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s>
  <sheetData>
    <row r="1">
      <c r="A1" s="1" t="inlineStr">
        <is>
          <t>Commercial Mortgage Loans, Subordinate Loans and Other Lending Assets, Net - Allocation of Carrying Value of Loan Portfolio Based on Internal Risk Ratings (Details) $ in Thousands</t>
        </is>
      </c>
      <c r="B1" s="2" t="inlineStr">
        <is>
          <t>12 Months Ended</t>
        </is>
      </c>
    </row>
    <row r="2">
      <c r="B2" s="2" t="inlineStr">
        <is>
          <t>Dec. 31, 2024 USD ($) Loan</t>
        </is>
      </c>
      <c r="D2" s="2" t="inlineStr">
        <is>
          <t>Dec. 31, 2023 USD ($) Loan</t>
        </is>
      </c>
    </row>
    <row r="3">
      <c r="A3" s="3" t="inlineStr">
        <is>
          <t>Financing Receivable, Credit Quality Indicator [Line Items]</t>
        </is>
      </c>
      <c r="B3" s="4" t="inlineStr">
        <is>
          <t xml:space="preserve"> </t>
        </is>
      </c>
      <c r="D3" s="4" t="inlineStr">
        <is>
          <t xml:space="preserve"> </t>
        </is>
      </c>
    </row>
    <row r="4">
      <c r="A4" s="4" t="inlineStr">
        <is>
          <t>Number of Loans | Loan</t>
        </is>
      </c>
      <c r="B4" s="6" t="n">
        <v>45</v>
      </c>
      <c r="D4" s="6" t="n">
        <v>50</v>
      </c>
    </row>
    <row r="5">
      <c r="A5" s="4" t="inlineStr">
        <is>
          <t>Total</t>
        </is>
      </c>
      <c r="B5" s="7" t="n">
        <v>7134992</v>
      </c>
      <c r="C5" s="4" t="inlineStr">
        <is>
          <t>[1],[2]</t>
        </is>
      </c>
      <c r="D5" s="7" t="n">
        <v>8384575</v>
      </c>
    </row>
    <row r="6">
      <c r="A6" s="4" t="inlineStr">
        <is>
          <t>Mortgage loans on real estate, commercial and consumer, percentage of portfolio</t>
        </is>
      </c>
      <c r="B6" s="9" t="n">
        <v>1</v>
      </c>
      <c r="D6" s="9" t="n">
        <v>1</v>
      </c>
    </row>
    <row r="7">
      <c r="A7" s="4" t="inlineStr">
        <is>
          <t>Year 1</t>
        </is>
      </c>
      <c r="B7" s="7" t="n">
        <v>1218189</v>
      </c>
      <c r="D7" s="7" t="n">
        <v>440720</v>
      </c>
    </row>
    <row r="8">
      <c r="A8" s="4" t="inlineStr">
        <is>
          <t>Year 2</t>
        </is>
      </c>
      <c r="B8" s="6" t="n">
        <v>649599</v>
      </c>
      <c r="D8" s="6" t="n">
        <v>2707083</v>
      </c>
    </row>
    <row r="9">
      <c r="A9" s="4" t="inlineStr">
        <is>
          <t>Year 3</t>
        </is>
      </c>
      <c r="B9" s="6" t="n">
        <v>2097601</v>
      </c>
      <c r="D9" s="6" t="n">
        <v>2285902</v>
      </c>
    </row>
    <row r="10">
      <c r="A10" s="4" t="inlineStr">
        <is>
          <t>Year 4</t>
        </is>
      </c>
      <c r="B10" s="6" t="n">
        <v>1186311</v>
      </c>
      <c r="D10" s="6" t="n">
        <v>557204</v>
      </c>
    </row>
    <row r="11">
      <c r="A11" s="4" t="inlineStr">
        <is>
          <t>Year 5</t>
        </is>
      </c>
      <c r="B11" s="6" t="n">
        <v>425853</v>
      </c>
      <c r="D11" s="6" t="n">
        <v>1597927</v>
      </c>
    </row>
    <row r="12">
      <c r="A12" s="4" t="inlineStr">
        <is>
          <t>Prior</t>
        </is>
      </c>
      <c r="B12" s="6" t="n">
        <v>1557439</v>
      </c>
      <c r="D12" s="6" t="n">
        <v>795739</v>
      </c>
    </row>
    <row r="13">
      <c r="A13" s="4" t="inlineStr">
        <is>
          <t>General CECL Allowance</t>
        </is>
      </c>
      <c r="B13" s="6" t="n">
        <v>-30836</v>
      </c>
      <c r="C13" s="4" t="inlineStr">
        <is>
          <t>[1],[3]</t>
        </is>
      </c>
      <c r="D13" s="6" t="n">
        <v>-26482</v>
      </c>
    </row>
    <row r="14">
      <c r="A14" s="4" t="inlineStr">
        <is>
          <t>Carrying value, net</t>
        </is>
      </c>
      <c r="B14" s="7" t="n">
        <v>7104156</v>
      </c>
      <c r="C14" s="4" t="inlineStr">
        <is>
          <t>[1]</t>
        </is>
      </c>
      <c r="D14" s="7" t="n">
        <v>8358093</v>
      </c>
    </row>
    <row r="15">
      <c r="A15" s="4" t="inlineStr">
        <is>
          <t>Weighted-Average Risk Rating</t>
        </is>
      </c>
      <c r="B15" s="6" t="n">
        <v>3</v>
      </c>
      <c r="D15" s="6" t="n">
        <v>3</v>
      </c>
    </row>
    <row r="16">
      <c r="A16" s="4" t="inlineStr">
        <is>
          <t>Gross write-offs</t>
        </is>
      </c>
      <c r="B16" s="7" t="n">
        <v>127512</v>
      </c>
      <c r="D16" s="7" t="n">
        <v>81890</v>
      </c>
    </row>
    <row r="17">
      <c r="A17" s="4" t="inlineStr">
        <is>
          <t>1</t>
        </is>
      </c>
      <c r="B17" s="4" t="inlineStr">
        <is>
          <t xml:space="preserve"> </t>
        </is>
      </c>
      <c r="D17" s="4" t="inlineStr">
        <is>
          <t xml:space="preserve"> </t>
        </is>
      </c>
    </row>
    <row r="18">
      <c r="A18" s="3" t="inlineStr">
        <is>
          <t>Financing Receivable, Credit Quality Indicator [Line Items]</t>
        </is>
      </c>
      <c r="B18" s="4" t="inlineStr">
        <is>
          <t xml:space="preserve"> </t>
        </is>
      </c>
      <c r="D18" s="4" t="inlineStr">
        <is>
          <t xml:space="preserve"> </t>
        </is>
      </c>
    </row>
    <row r="19">
      <c r="A19" s="4" t="inlineStr">
        <is>
          <t>Number of Loans | Loan</t>
        </is>
      </c>
      <c r="B19" s="6" t="n">
        <v>0</v>
      </c>
      <c r="D19" s="6" t="n">
        <v>0</v>
      </c>
    </row>
    <row r="20">
      <c r="A20" s="4" t="inlineStr">
        <is>
          <t>Total</t>
        </is>
      </c>
      <c r="B20" s="7" t="n">
        <v>0</v>
      </c>
      <c r="D20" s="7" t="n">
        <v>0</v>
      </c>
    </row>
    <row r="21">
      <c r="A21" s="4" t="inlineStr">
        <is>
          <t>Mortgage loans on real estate, commercial and consumer, percentage of portfolio</t>
        </is>
      </c>
      <c r="B21" s="9" t="n">
        <v>0</v>
      </c>
      <c r="D21" s="9" t="n">
        <v>0</v>
      </c>
    </row>
    <row r="22">
      <c r="A22" s="4" t="inlineStr">
        <is>
          <t>Year 1</t>
        </is>
      </c>
      <c r="B22" s="7" t="n">
        <v>0</v>
      </c>
      <c r="D22" s="7" t="n">
        <v>0</v>
      </c>
    </row>
    <row r="23">
      <c r="A23" s="4" t="inlineStr">
        <is>
          <t>Year 2</t>
        </is>
      </c>
      <c r="B23" s="6" t="n">
        <v>0</v>
      </c>
      <c r="D23" s="6" t="n">
        <v>0</v>
      </c>
    </row>
    <row r="24">
      <c r="A24" s="4" t="inlineStr">
        <is>
          <t>Year 3</t>
        </is>
      </c>
      <c r="B24" s="6" t="n">
        <v>0</v>
      </c>
      <c r="D24" s="6" t="n">
        <v>0</v>
      </c>
    </row>
    <row r="25">
      <c r="A25" s="4" t="inlineStr">
        <is>
          <t>Year 4</t>
        </is>
      </c>
      <c r="B25" s="6" t="n">
        <v>0</v>
      </c>
      <c r="D25" s="6" t="n">
        <v>0</v>
      </c>
    </row>
    <row r="26">
      <c r="A26" s="4" t="inlineStr">
        <is>
          <t>Year 5</t>
        </is>
      </c>
      <c r="B26" s="6" t="n">
        <v>0</v>
      </c>
      <c r="D26" s="6" t="n">
        <v>0</v>
      </c>
    </row>
    <row r="27">
      <c r="A27" s="4" t="inlineStr">
        <is>
          <t>Prior</t>
        </is>
      </c>
      <c r="B27" s="7" t="n">
        <v>0</v>
      </c>
      <c r="D27" s="7" t="n">
        <v>0</v>
      </c>
    </row>
    <row r="28">
      <c r="A28" s="4" t="inlineStr">
        <is>
          <t>2</t>
        </is>
      </c>
      <c r="B28" s="4" t="inlineStr">
        <is>
          <t xml:space="preserve"> </t>
        </is>
      </c>
      <c r="D28" s="4" t="inlineStr">
        <is>
          <t xml:space="preserve"> </t>
        </is>
      </c>
    </row>
    <row r="29">
      <c r="A29" s="3" t="inlineStr">
        <is>
          <t>Financing Receivable, Credit Quality Indicator [Line Items]</t>
        </is>
      </c>
      <c r="B29" s="4" t="inlineStr">
        <is>
          <t xml:space="preserve"> </t>
        </is>
      </c>
      <c r="D29" s="4" t="inlineStr">
        <is>
          <t xml:space="preserve"> </t>
        </is>
      </c>
    </row>
    <row r="30">
      <c r="A30" s="4" t="inlineStr">
        <is>
          <t>Number of Loans | Loan</t>
        </is>
      </c>
      <c r="B30" s="6" t="n">
        <v>3</v>
      </c>
      <c r="D30" s="6" t="n">
        <v>4</v>
      </c>
    </row>
    <row r="31">
      <c r="A31" s="4" t="inlineStr">
        <is>
          <t>Total</t>
        </is>
      </c>
      <c r="B31" s="7" t="n">
        <v>560180</v>
      </c>
      <c r="D31" s="7" t="n">
        <v>478440</v>
      </c>
    </row>
    <row r="32">
      <c r="A32" s="4" t="inlineStr">
        <is>
          <t>Mortgage loans on real estate, commercial and consumer, percentage of portfolio</t>
        </is>
      </c>
      <c r="B32" s="11" t="n">
        <v>0.079</v>
      </c>
      <c r="D32" s="11" t="n">
        <v>0.057</v>
      </c>
    </row>
    <row r="33">
      <c r="A33" s="4" t="inlineStr">
        <is>
          <t>Year 1</t>
        </is>
      </c>
      <c r="B33" s="7" t="n">
        <v>0</v>
      </c>
      <c r="D33" s="7" t="n">
        <v>0</v>
      </c>
    </row>
    <row r="34">
      <c r="A34" s="4" t="inlineStr">
        <is>
          <t>Year 2</t>
        </is>
      </c>
      <c r="B34" s="6" t="n">
        <v>0</v>
      </c>
      <c r="D34" s="6" t="n">
        <v>280572</v>
      </c>
    </row>
    <row r="35">
      <c r="A35" s="4" t="inlineStr">
        <is>
          <t>Year 3</t>
        </is>
      </c>
      <c r="B35" s="6" t="n">
        <v>547851</v>
      </c>
      <c r="D35" s="6" t="n">
        <v>0</v>
      </c>
    </row>
    <row r="36">
      <c r="A36" s="4" t="inlineStr">
        <is>
          <t>Year 4</t>
        </is>
      </c>
      <c r="B36" s="6" t="n">
        <v>12329</v>
      </c>
      <c r="D36" s="6" t="n">
        <v>0</v>
      </c>
    </row>
    <row r="37">
      <c r="A37" s="4" t="inlineStr">
        <is>
          <t>Year 5</t>
        </is>
      </c>
      <c r="B37" s="6" t="n">
        <v>0</v>
      </c>
      <c r="D37" s="6" t="n">
        <v>132309</v>
      </c>
    </row>
    <row r="38">
      <c r="A38" s="4" t="inlineStr">
        <is>
          <t>Prior</t>
        </is>
      </c>
      <c r="B38" s="7" t="n">
        <v>0</v>
      </c>
      <c r="D38" s="7" t="n">
        <v>65560</v>
      </c>
    </row>
    <row r="39">
      <c r="A39" s="4" t="inlineStr">
        <is>
          <t>3</t>
        </is>
      </c>
      <c r="B39" s="4" t="inlineStr">
        <is>
          <t xml:space="preserve"> </t>
        </is>
      </c>
      <c r="D39" s="4" t="inlineStr">
        <is>
          <t xml:space="preserve"> </t>
        </is>
      </c>
    </row>
    <row r="40">
      <c r="A40" s="3" t="inlineStr">
        <is>
          <t>Financing Receivable, Credit Quality Indicator [Line Items]</t>
        </is>
      </c>
      <c r="B40" s="4" t="inlineStr">
        <is>
          <t xml:space="preserve"> </t>
        </is>
      </c>
      <c r="D40" s="4" t="inlineStr">
        <is>
          <t xml:space="preserve"> </t>
        </is>
      </c>
    </row>
    <row r="41">
      <c r="A41" s="4" t="inlineStr">
        <is>
          <t>Number of Loans | Loan</t>
        </is>
      </c>
      <c r="B41" s="6" t="n">
        <v>37</v>
      </c>
      <c r="D41" s="6" t="n">
        <v>42</v>
      </c>
    </row>
    <row r="42">
      <c r="A42" s="4" t="inlineStr">
        <is>
          <t>Total</t>
        </is>
      </c>
      <c r="B42" s="7" t="n">
        <v>6169860</v>
      </c>
      <c r="D42" s="7" t="n">
        <v>7548252</v>
      </c>
    </row>
    <row r="43">
      <c r="A43" s="4" t="inlineStr">
        <is>
          <t>Mortgage loans on real estate, commercial and consumer, percentage of portfolio</t>
        </is>
      </c>
      <c r="B43" s="11" t="n">
        <v>0.864</v>
      </c>
      <c r="D43" s="9" t="n">
        <v>0.9</v>
      </c>
    </row>
    <row r="44">
      <c r="A44" s="4" t="inlineStr">
        <is>
          <t>Year 1</t>
        </is>
      </c>
      <c r="B44" s="7" t="n">
        <v>1218189</v>
      </c>
      <c r="D44" s="7" t="n">
        <v>440720</v>
      </c>
    </row>
    <row r="45">
      <c r="A45" s="4" t="inlineStr">
        <is>
          <t>Year 2</t>
        </is>
      </c>
      <c r="B45" s="6" t="n">
        <v>649599</v>
      </c>
      <c r="D45" s="6" t="n">
        <v>2426511</v>
      </c>
    </row>
    <row r="46">
      <c r="A46" s="4" t="inlineStr">
        <is>
          <t>Year 3</t>
        </is>
      </c>
      <c r="B46" s="6" t="n">
        <v>1549750</v>
      </c>
      <c r="D46" s="6" t="n">
        <v>2285902</v>
      </c>
    </row>
    <row r="47">
      <c r="A47" s="4" t="inlineStr">
        <is>
          <t>Year 4</t>
        </is>
      </c>
      <c r="B47" s="6" t="n">
        <v>1173982</v>
      </c>
      <c r="D47" s="6" t="n">
        <v>387323</v>
      </c>
    </row>
    <row r="48">
      <c r="A48" s="4" t="inlineStr">
        <is>
          <t>Year 5</t>
        </is>
      </c>
      <c r="B48" s="6" t="n">
        <v>397972</v>
      </c>
      <c r="D48" s="6" t="n">
        <v>1465618</v>
      </c>
    </row>
    <row r="49">
      <c r="A49" s="4" t="inlineStr">
        <is>
          <t>Prior</t>
        </is>
      </c>
      <c r="B49" s="7" t="n">
        <v>1180368</v>
      </c>
      <c r="D49" s="7" t="n">
        <v>542177</v>
      </c>
    </row>
    <row r="50">
      <c r="A50" s="4" t="inlineStr">
        <is>
          <t>4</t>
        </is>
      </c>
      <c r="B50" s="4" t="inlineStr">
        <is>
          <t xml:space="preserve"> </t>
        </is>
      </c>
      <c r="D50" s="4" t="inlineStr">
        <is>
          <t xml:space="preserve"> </t>
        </is>
      </c>
    </row>
    <row r="51">
      <c r="A51" s="3" t="inlineStr">
        <is>
          <t>Financing Receivable, Credit Quality Indicator [Line Items]</t>
        </is>
      </c>
      <c r="B51" s="4" t="inlineStr">
        <is>
          <t xml:space="preserve"> </t>
        </is>
      </c>
      <c r="D51" s="4" t="inlineStr">
        <is>
          <t xml:space="preserve"> </t>
        </is>
      </c>
    </row>
    <row r="52">
      <c r="A52" s="4" t="inlineStr">
        <is>
          <t>Number of Loans | Loan</t>
        </is>
      </c>
      <c r="B52" s="6" t="n">
        <v>2</v>
      </c>
      <c r="D52" s="6" t="n">
        <v>2</v>
      </c>
    </row>
    <row r="53">
      <c r="A53" s="4" t="inlineStr">
        <is>
          <t>Total</t>
        </is>
      </c>
      <c r="B53" s="7" t="n">
        <v>279732</v>
      </c>
      <c r="D53" s="7" t="n">
        <v>88112</v>
      </c>
    </row>
    <row r="54">
      <c r="A54" s="4" t="inlineStr">
        <is>
          <t>Mortgage loans on real estate, commercial and consumer, percentage of portfolio</t>
        </is>
      </c>
      <c r="B54" s="11" t="n">
        <v>0.039</v>
      </c>
      <c r="D54" s="11" t="n">
        <v>0.011</v>
      </c>
    </row>
    <row r="55">
      <c r="A55" s="4" t="inlineStr">
        <is>
          <t>Year 1</t>
        </is>
      </c>
      <c r="B55" s="7" t="n">
        <v>0</v>
      </c>
      <c r="D55" s="7" t="n">
        <v>0</v>
      </c>
    </row>
    <row r="56">
      <c r="A56" s="4" t="inlineStr">
        <is>
          <t>Year 2</t>
        </is>
      </c>
      <c r="B56" s="6" t="n">
        <v>0</v>
      </c>
      <c r="D56" s="6" t="n">
        <v>0</v>
      </c>
    </row>
    <row r="57">
      <c r="A57" s="4" t="inlineStr">
        <is>
          <t>Year 3</t>
        </is>
      </c>
      <c r="B57" s="6" t="n">
        <v>0</v>
      </c>
      <c r="D57" s="6" t="n">
        <v>0</v>
      </c>
    </row>
    <row r="58">
      <c r="A58" s="4" t="inlineStr">
        <is>
          <t>Year 4</t>
        </is>
      </c>
      <c r="B58" s="6" t="n">
        <v>0</v>
      </c>
      <c r="D58" s="6" t="n">
        <v>0</v>
      </c>
    </row>
    <row r="59">
      <c r="A59" s="4" t="inlineStr">
        <is>
          <t>Year 5</t>
        </is>
      </c>
      <c r="B59" s="6" t="n">
        <v>0</v>
      </c>
      <c r="D59" s="6" t="n">
        <v>0</v>
      </c>
    </row>
    <row r="60">
      <c r="A60" s="4" t="inlineStr">
        <is>
          <t>Prior</t>
        </is>
      </c>
      <c r="B60" s="7" t="n">
        <v>279732</v>
      </c>
      <c r="D60" s="7" t="n">
        <v>88112</v>
      </c>
    </row>
    <row r="61">
      <c r="A61" s="4" t="inlineStr">
        <is>
          <t>5</t>
        </is>
      </c>
      <c r="B61" s="4" t="inlineStr">
        <is>
          <t xml:space="preserve"> </t>
        </is>
      </c>
      <c r="D61" s="4" t="inlineStr">
        <is>
          <t xml:space="preserve"> </t>
        </is>
      </c>
    </row>
    <row r="62">
      <c r="A62" s="3" t="inlineStr">
        <is>
          <t>Financing Receivable, Credit Quality Indicator [Line Items]</t>
        </is>
      </c>
      <c r="B62" s="4" t="inlineStr">
        <is>
          <t xml:space="preserve"> </t>
        </is>
      </c>
      <c r="D62" s="4" t="inlineStr">
        <is>
          <t xml:space="preserve"> </t>
        </is>
      </c>
    </row>
    <row r="63">
      <c r="A63" s="4" t="inlineStr">
        <is>
          <t>Number of Loans | Loan</t>
        </is>
      </c>
      <c r="B63" s="6" t="n">
        <v>3</v>
      </c>
      <c r="D63" s="6" t="n">
        <v>2</v>
      </c>
    </row>
    <row r="64">
      <c r="A64" s="4" t="inlineStr">
        <is>
          <t>Total</t>
        </is>
      </c>
      <c r="B64" s="7" t="n">
        <v>125220</v>
      </c>
      <c r="D64" s="7" t="n">
        <v>269771</v>
      </c>
    </row>
    <row r="65">
      <c r="A65" s="4" t="inlineStr">
        <is>
          <t>Mortgage loans on real estate, commercial and consumer, percentage of portfolio</t>
        </is>
      </c>
      <c r="B65" s="11" t="n">
        <v>0.018</v>
      </c>
      <c r="D65" s="11" t="n">
        <v>0.032</v>
      </c>
    </row>
    <row r="66">
      <c r="A66" s="4" t="inlineStr">
        <is>
          <t>Year 1</t>
        </is>
      </c>
      <c r="B66" s="7" t="n">
        <v>0</v>
      </c>
      <c r="D66" s="7" t="n">
        <v>0</v>
      </c>
    </row>
    <row r="67">
      <c r="A67" s="4" t="inlineStr">
        <is>
          <t>Year 2</t>
        </is>
      </c>
      <c r="B67" s="6" t="n">
        <v>0</v>
      </c>
      <c r="D67" s="6" t="n">
        <v>0</v>
      </c>
    </row>
    <row r="68">
      <c r="A68" s="4" t="inlineStr">
        <is>
          <t>Year 3</t>
        </is>
      </c>
      <c r="B68" s="6" t="n">
        <v>0</v>
      </c>
      <c r="D68" s="6" t="n">
        <v>0</v>
      </c>
    </row>
    <row r="69">
      <c r="A69" s="4" t="inlineStr">
        <is>
          <t>Year 4</t>
        </is>
      </c>
      <c r="B69" s="6" t="n">
        <v>0</v>
      </c>
      <c r="D69" s="6" t="n">
        <v>169881</v>
      </c>
    </row>
    <row r="70">
      <c r="A70" s="4" t="inlineStr">
        <is>
          <t>Year 5</t>
        </is>
      </c>
      <c r="B70" s="6" t="n">
        <v>27881</v>
      </c>
      <c r="D70" s="6" t="n">
        <v>0</v>
      </c>
    </row>
    <row r="71">
      <c r="A71" s="4" t="inlineStr">
        <is>
          <t>Prior</t>
        </is>
      </c>
      <c r="B71" s="7" t="n">
        <v>97339</v>
      </c>
      <c r="D71" s="7" t="n">
        <v>99890</v>
      </c>
    </row>
    <row r="72"/>
    <row r="73">
      <c r="A73" s="4" t="inlineStr">
        <is>
          <t>[1] Excludes Note receivable, held for sale with an outstanding principal and carrying value of $ 41.2 million. The aggregate cost for U.S. federal income tax purpos es is $ 7.4 billion. Exclude s $ 5.9 million of General CECL Allowance related to unfunded commitments on commercial mortgage loans, subordinate loans and other lending assets, net in 2024 .</t>
        </is>
      </c>
    </row>
  </sheetData>
  <mergeCells count="5">
    <mergeCell ref="A1:A2"/>
    <mergeCell ref="B1:D1"/>
    <mergeCell ref="B2:C2"/>
    <mergeCell ref="A72:D72"/>
    <mergeCell ref="A73:D7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34" customWidth="1" min="3" max="3"/>
    <col width="16" customWidth="1" min="4" max="4"/>
    <col width="13" customWidth="1" min="5" max="5"/>
    <col width="27" customWidth="1" min="6" max="6"/>
    <col width="61" customWidth="1" min="7" max="7"/>
    <col width="20" customWidth="1" min="8" max="8"/>
    <col width="54" customWidth="1" min="9" max="9"/>
  </cols>
  <sheetData>
    <row r="1">
      <c r="A1" s="1" t="inlineStr">
        <is>
          <t>Consolidated Statement of Changes in Stockholders' Equity - USD ($) $ in Thousands</t>
        </is>
      </c>
      <c r="B1" s="2" t="inlineStr">
        <is>
          <t>Total</t>
        </is>
      </c>
      <c r="C1" s="2" t="inlineStr">
        <is>
          <t>Adjustment due to Adoption of ASU</t>
        </is>
      </c>
      <c r="D1" s="2" t="inlineStr">
        <is>
          <t>Preferred Stock</t>
        </is>
      </c>
      <c r="E1" s="2" t="inlineStr">
        <is>
          <t>Common Stock</t>
        </is>
      </c>
      <c r="F1" s="2" t="inlineStr">
        <is>
          <t>Additional Paid-In-Capital</t>
        </is>
      </c>
      <c r="G1" s="2" t="inlineStr">
        <is>
          <t>Additional Paid-In-Capital Adjustment due to Adoption of ASU</t>
        </is>
      </c>
      <c r="H1" s="2" t="inlineStr">
        <is>
          <t>Accumulated Deficit</t>
        </is>
      </c>
      <c r="I1" s="2" t="inlineStr">
        <is>
          <t>Accumulated Deficit Adjustment due to Adoption of ASU</t>
        </is>
      </c>
    </row>
    <row r="2">
      <c r="A2" s="4" t="inlineStr">
        <is>
          <t>Stockholders' equity, beginning balance (in shares) at Dec. 31, 2021</t>
        </is>
      </c>
      <c r="B2" s="4" t="inlineStr">
        <is>
          <t xml:space="preserve"> </t>
        </is>
      </c>
      <c r="C2" s="4" t="inlineStr">
        <is>
          <t xml:space="preserve"> </t>
        </is>
      </c>
      <c r="D2" s="6" t="n">
        <v>677039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holders' equity, beginning balance at Dec. 31, 2021</t>
        </is>
      </c>
      <c r="B3" s="7" t="n">
        <v>2294626</v>
      </c>
      <c r="C3" s="7" t="n">
        <v>-3416</v>
      </c>
      <c r="D3" s="7" t="n">
        <v>68</v>
      </c>
      <c r="E3" s="7" t="n">
        <v>1399</v>
      </c>
      <c r="F3" s="7" t="n">
        <v>2721042</v>
      </c>
      <c r="G3" s="7" t="n">
        <v>-15408</v>
      </c>
      <c r="H3" s="7" t="n">
        <v>-427883</v>
      </c>
      <c r="I3" s="7" t="n">
        <v>11992</v>
      </c>
    </row>
    <row r="4">
      <c r="A4" s="4" t="inlineStr">
        <is>
          <t>Stockholders' equity, beginning balance (in shares) at Dec. 31, 2021</t>
        </is>
      </c>
      <c r="B4" s="4" t="inlineStr">
        <is>
          <t xml:space="preserve"> </t>
        </is>
      </c>
      <c r="C4" s="4" t="inlineStr">
        <is>
          <t xml:space="preserve"> </t>
        </is>
      </c>
      <c r="D4" s="4" t="inlineStr">
        <is>
          <t xml:space="preserve"> </t>
        </is>
      </c>
      <c r="E4" s="6" t="n">
        <v>139894060</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pital increase related to Equity Incentive Plan, Shares</t>
        </is>
      </c>
      <c r="B6" s="4" t="inlineStr">
        <is>
          <t xml:space="preserve"> </t>
        </is>
      </c>
      <c r="C6" s="4" t="inlineStr">
        <is>
          <t xml:space="preserve"> </t>
        </is>
      </c>
      <c r="D6" s="4" t="inlineStr">
        <is>
          <t xml:space="preserve"> </t>
        </is>
      </c>
      <c r="E6" s="6" t="n">
        <v>701935</v>
      </c>
      <c r="F6" s="4" t="inlineStr">
        <is>
          <t xml:space="preserve"> </t>
        </is>
      </c>
      <c r="G6" s="4" t="inlineStr">
        <is>
          <t xml:space="preserve"> </t>
        </is>
      </c>
      <c r="H6" s="4" t="inlineStr">
        <is>
          <t xml:space="preserve"> </t>
        </is>
      </c>
      <c r="I6" s="4" t="inlineStr">
        <is>
          <t xml:space="preserve"> </t>
        </is>
      </c>
    </row>
    <row r="7">
      <c r="A7" s="4" t="inlineStr">
        <is>
          <t>Capital increase related to Equity Incentive Plan</t>
        </is>
      </c>
      <c r="B7" s="6" t="n">
        <v>11280</v>
      </c>
      <c r="C7" s="4" t="inlineStr">
        <is>
          <t xml:space="preserve"> </t>
        </is>
      </c>
      <c r="D7" s="4" t="inlineStr">
        <is>
          <t xml:space="preserve"> </t>
        </is>
      </c>
      <c r="E7" s="7" t="n">
        <v>7</v>
      </c>
      <c r="F7" s="6" t="n">
        <v>11273</v>
      </c>
      <c r="G7" s="4" t="inlineStr">
        <is>
          <t xml:space="preserve"> </t>
        </is>
      </c>
      <c r="H7" s="4" t="inlineStr">
        <is>
          <t xml:space="preserve"> </t>
        </is>
      </c>
      <c r="I7" s="4" t="inlineStr">
        <is>
          <t xml:space="preserve"> </t>
        </is>
      </c>
    </row>
    <row r="8">
      <c r="A8" s="4" t="inlineStr">
        <is>
          <t>Net Income (Loss)</t>
        </is>
      </c>
      <c r="B8" s="6" t="n">
        <v>265232</v>
      </c>
      <c r="C8" s="4" t="inlineStr">
        <is>
          <t xml:space="preserve"> </t>
        </is>
      </c>
      <c r="D8" s="4" t="inlineStr">
        <is>
          <t xml:space="preserve"> </t>
        </is>
      </c>
      <c r="E8" s="4" t="inlineStr">
        <is>
          <t xml:space="preserve"> </t>
        </is>
      </c>
      <c r="F8" s="4" t="inlineStr">
        <is>
          <t xml:space="preserve"> </t>
        </is>
      </c>
      <c r="G8" s="4" t="inlineStr">
        <is>
          <t xml:space="preserve"> </t>
        </is>
      </c>
      <c r="H8" s="6" t="n">
        <v>265232</v>
      </c>
      <c r="I8" s="4" t="inlineStr">
        <is>
          <t xml:space="preserve"> </t>
        </is>
      </c>
    </row>
    <row r="9">
      <c r="A9" s="4" t="inlineStr">
        <is>
          <t>Dividends declared on preferred stock</t>
        </is>
      </c>
      <c r="B9" s="6" t="n">
        <v>-12272</v>
      </c>
      <c r="C9" s="4" t="inlineStr">
        <is>
          <t xml:space="preserve"> </t>
        </is>
      </c>
      <c r="D9" s="4" t="inlineStr">
        <is>
          <t xml:space="preserve"> </t>
        </is>
      </c>
      <c r="E9" s="4" t="inlineStr">
        <is>
          <t xml:space="preserve"> </t>
        </is>
      </c>
      <c r="F9" s="4" t="inlineStr">
        <is>
          <t xml:space="preserve"> </t>
        </is>
      </c>
      <c r="G9" s="4" t="inlineStr">
        <is>
          <t xml:space="preserve"> </t>
        </is>
      </c>
      <c r="H9" s="6" t="n">
        <v>-12272</v>
      </c>
      <c r="I9" s="4" t="inlineStr">
        <is>
          <t xml:space="preserve"> </t>
        </is>
      </c>
    </row>
    <row r="10">
      <c r="A10" s="4" t="inlineStr">
        <is>
          <t>Dividends declared on common stock</t>
        </is>
      </c>
      <c r="B10" s="6" t="n">
        <v>-200946</v>
      </c>
      <c r="C10" s="4" t="inlineStr">
        <is>
          <t xml:space="preserve"> </t>
        </is>
      </c>
      <c r="D10" s="4" t="inlineStr">
        <is>
          <t xml:space="preserve"> </t>
        </is>
      </c>
      <c r="E10" s="4" t="inlineStr">
        <is>
          <t xml:space="preserve"> </t>
        </is>
      </c>
      <c r="F10" s="4" t="inlineStr">
        <is>
          <t xml:space="preserve"> </t>
        </is>
      </c>
      <c r="G10" s="4" t="inlineStr">
        <is>
          <t xml:space="preserve"> </t>
        </is>
      </c>
      <c r="H10" s="6" t="n">
        <v>-200946</v>
      </c>
      <c r="I10" s="4" t="inlineStr">
        <is>
          <t xml:space="preserve"> </t>
        </is>
      </c>
    </row>
    <row r="11">
      <c r="A11" s="4" t="inlineStr">
        <is>
          <t>Stockholders' equity, ending balance (in shares) at Dec. 31, 2022</t>
        </is>
      </c>
      <c r="B11" s="4" t="inlineStr">
        <is>
          <t xml:space="preserve"> </t>
        </is>
      </c>
      <c r="C11" s="4" t="inlineStr">
        <is>
          <t xml:space="preserve"> </t>
        </is>
      </c>
      <c r="D11" s="6" t="n">
        <v>677039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holders' equity, ending balance at Dec. 31, 2022</t>
        </is>
      </c>
      <c r="B12" s="6" t="n">
        <v>2354504</v>
      </c>
      <c r="C12" s="7" t="n">
        <v>-3400</v>
      </c>
      <c r="D12" s="7" t="n">
        <v>68</v>
      </c>
      <c r="E12" s="7" t="n">
        <v>1406</v>
      </c>
      <c r="F12" s="6" t="n">
        <v>2716907</v>
      </c>
      <c r="G12" s="4" t="inlineStr">
        <is>
          <t xml:space="preserve"> </t>
        </is>
      </c>
      <c r="H12" s="6" t="n">
        <v>-363877</v>
      </c>
      <c r="I12" s="4" t="inlineStr">
        <is>
          <t xml:space="preserve"> </t>
        </is>
      </c>
    </row>
    <row r="13">
      <c r="A13" s="4" t="inlineStr">
        <is>
          <t>Stockholders' equity, ending balance (in shares) at Dec. 31, 2022</t>
        </is>
      </c>
      <c r="B13" s="4" t="inlineStr">
        <is>
          <t xml:space="preserve"> </t>
        </is>
      </c>
      <c r="C13" s="4" t="inlineStr">
        <is>
          <t xml:space="preserve"> </t>
        </is>
      </c>
      <c r="D13" s="4" t="inlineStr">
        <is>
          <t xml:space="preserve"> </t>
        </is>
      </c>
      <c r="E13" s="6" t="n">
        <v>140595995</v>
      </c>
      <c r="F13" s="4" t="inlineStr">
        <is>
          <t xml:space="preserve"> </t>
        </is>
      </c>
      <c r="G13" s="4" t="inlineStr">
        <is>
          <t xml:space="preserve"> </t>
        </is>
      </c>
      <c r="H13" s="4" t="inlineStr">
        <is>
          <t xml:space="preserve"> </t>
        </is>
      </c>
      <c r="I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pital increase related to Equity Incentive Plan, Shares</t>
        </is>
      </c>
      <c r="B15" s="4" t="inlineStr">
        <is>
          <t xml:space="preserve"> </t>
        </is>
      </c>
      <c r="C15" s="4" t="inlineStr">
        <is>
          <t xml:space="preserve"> </t>
        </is>
      </c>
      <c r="D15" s="4" t="inlineStr">
        <is>
          <t xml:space="preserve"> </t>
        </is>
      </c>
      <c r="E15" s="6" t="n">
        <v>762610</v>
      </c>
      <c r="F15" s="4" t="inlineStr">
        <is>
          <t xml:space="preserve"> </t>
        </is>
      </c>
      <c r="G15" s="4" t="inlineStr">
        <is>
          <t xml:space="preserve"> </t>
        </is>
      </c>
      <c r="H15" s="4" t="inlineStr">
        <is>
          <t xml:space="preserve"> </t>
        </is>
      </c>
      <c r="I15" s="4" t="inlineStr">
        <is>
          <t xml:space="preserve"> </t>
        </is>
      </c>
    </row>
    <row r="16">
      <c r="A16" s="4" t="inlineStr">
        <is>
          <t>Capital increase related to Equity Incentive Plan</t>
        </is>
      </c>
      <c r="B16" s="6" t="n">
        <v>10589</v>
      </c>
      <c r="C16" s="4" t="inlineStr">
        <is>
          <t xml:space="preserve"> </t>
        </is>
      </c>
      <c r="D16" s="4" t="inlineStr">
        <is>
          <t xml:space="preserve"> </t>
        </is>
      </c>
      <c r="E16" s="7" t="n">
        <v>8</v>
      </c>
      <c r="F16" s="6" t="n">
        <v>10581</v>
      </c>
      <c r="G16" s="4" t="inlineStr">
        <is>
          <t xml:space="preserve"> </t>
        </is>
      </c>
      <c r="H16" s="4" t="inlineStr">
        <is>
          <t xml:space="preserve"> </t>
        </is>
      </c>
      <c r="I16" s="4" t="inlineStr">
        <is>
          <t xml:space="preserve"> </t>
        </is>
      </c>
    </row>
    <row r="17">
      <c r="A17" s="4" t="inlineStr">
        <is>
          <t>Net Income (Loss)</t>
        </is>
      </c>
      <c r="B17" s="6" t="n">
        <v>58127</v>
      </c>
      <c r="C17" s="4" t="inlineStr">
        <is>
          <t xml:space="preserve"> </t>
        </is>
      </c>
      <c r="D17" s="4" t="inlineStr">
        <is>
          <t xml:space="preserve"> </t>
        </is>
      </c>
      <c r="E17" s="4" t="inlineStr">
        <is>
          <t xml:space="preserve"> </t>
        </is>
      </c>
      <c r="F17" s="4" t="inlineStr">
        <is>
          <t xml:space="preserve"> </t>
        </is>
      </c>
      <c r="G17" s="4" t="inlineStr">
        <is>
          <t xml:space="preserve"> </t>
        </is>
      </c>
      <c r="H17" s="6" t="n">
        <v>58127</v>
      </c>
      <c r="I17" s="4" t="inlineStr">
        <is>
          <t xml:space="preserve"> </t>
        </is>
      </c>
    </row>
    <row r="18">
      <c r="A18" s="4" t="inlineStr">
        <is>
          <t>Dividends declared on preferred stock</t>
        </is>
      </c>
      <c r="B18" s="6" t="n">
        <v>-12272</v>
      </c>
      <c r="C18" s="4" t="inlineStr">
        <is>
          <t xml:space="preserve"> </t>
        </is>
      </c>
      <c r="D18" s="4" t="inlineStr">
        <is>
          <t xml:space="preserve"> </t>
        </is>
      </c>
      <c r="E18" s="4" t="inlineStr">
        <is>
          <t xml:space="preserve"> </t>
        </is>
      </c>
      <c r="F18" s="4" t="inlineStr">
        <is>
          <t xml:space="preserve"> </t>
        </is>
      </c>
      <c r="G18" s="4" t="inlineStr">
        <is>
          <t xml:space="preserve"> </t>
        </is>
      </c>
      <c r="H18" s="6" t="n">
        <v>-12272</v>
      </c>
      <c r="I18" s="4" t="inlineStr">
        <is>
          <t xml:space="preserve"> </t>
        </is>
      </c>
    </row>
    <row r="19">
      <c r="A19" s="4" t="inlineStr">
        <is>
          <t>Dividends declared on common stock</t>
        </is>
      </c>
      <c r="B19" s="6" t="n">
        <v>-202215</v>
      </c>
      <c r="C19" s="4" t="inlineStr">
        <is>
          <t xml:space="preserve"> </t>
        </is>
      </c>
      <c r="D19" s="4" t="inlineStr">
        <is>
          <t xml:space="preserve"> </t>
        </is>
      </c>
      <c r="E19" s="4" t="inlineStr">
        <is>
          <t xml:space="preserve"> </t>
        </is>
      </c>
      <c r="F19" s="4" t="inlineStr">
        <is>
          <t xml:space="preserve"> </t>
        </is>
      </c>
      <c r="G19" s="4" t="inlineStr">
        <is>
          <t xml:space="preserve"> </t>
        </is>
      </c>
      <c r="H19" s="6" t="n">
        <v>-202215</v>
      </c>
      <c r="I19" s="4" t="inlineStr">
        <is>
          <t xml:space="preserve"> </t>
        </is>
      </c>
    </row>
    <row r="20">
      <c r="A20" s="4" t="inlineStr">
        <is>
          <t>Stockholders' equity, ending balance (in shares) at Dec. 31, 2023</t>
        </is>
      </c>
      <c r="B20" s="4" t="inlineStr">
        <is>
          <t xml:space="preserve"> </t>
        </is>
      </c>
      <c r="C20" s="4" t="inlineStr">
        <is>
          <t xml:space="preserve"> </t>
        </is>
      </c>
      <c r="D20" s="6" t="n">
        <v>677039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holders' equity, ending balance at Dec. 31, 2023</t>
        </is>
      </c>
      <c r="B21" s="7" t="n">
        <v>2208733</v>
      </c>
      <c r="C21" s="4" t="inlineStr">
        <is>
          <t xml:space="preserve"> </t>
        </is>
      </c>
      <c r="D21" s="7" t="n">
        <v>68</v>
      </c>
      <c r="E21" s="7" t="n">
        <v>1414</v>
      </c>
      <c r="F21" s="6" t="n">
        <v>2727488</v>
      </c>
      <c r="G21" s="4" t="inlineStr">
        <is>
          <t xml:space="preserve"> </t>
        </is>
      </c>
      <c r="H21" s="6" t="n">
        <v>-520237</v>
      </c>
      <c r="I21" s="4" t="inlineStr">
        <is>
          <t xml:space="preserve"> </t>
        </is>
      </c>
    </row>
    <row r="22">
      <c r="A22" s="4" t="inlineStr">
        <is>
          <t>Stockholders' equity, ending balance (in shares) at Dec. 31, 2023</t>
        </is>
      </c>
      <c r="B22" s="6" t="n">
        <v>141358605</v>
      </c>
      <c r="C22" s="4" t="inlineStr">
        <is>
          <t xml:space="preserve"> </t>
        </is>
      </c>
      <c r="D22" s="4" t="inlineStr">
        <is>
          <t xml:space="preserve"> </t>
        </is>
      </c>
      <c r="E22" s="6" t="n">
        <v>141358605</v>
      </c>
      <c r="F22" s="4" t="inlineStr">
        <is>
          <t xml:space="preserve"> </t>
        </is>
      </c>
      <c r="G22" s="4" t="inlineStr">
        <is>
          <t xml:space="preserve"> </t>
        </is>
      </c>
      <c r="H22" s="4" t="inlineStr">
        <is>
          <t xml:space="preserve"> </t>
        </is>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pital increase related to Equity Incentive Plan, Shares</t>
        </is>
      </c>
      <c r="B24" s="4" t="inlineStr">
        <is>
          <t xml:space="preserve"> </t>
        </is>
      </c>
      <c r="C24" s="4" t="inlineStr">
        <is>
          <t xml:space="preserve"> </t>
        </is>
      </c>
      <c r="D24" s="4" t="inlineStr">
        <is>
          <t xml:space="preserve"> </t>
        </is>
      </c>
      <c r="E24" s="6" t="n">
        <v>829436</v>
      </c>
      <c r="F24" s="4" t="inlineStr">
        <is>
          <t xml:space="preserve"> </t>
        </is>
      </c>
      <c r="G24" s="4" t="inlineStr">
        <is>
          <t xml:space="preserve"> </t>
        </is>
      </c>
      <c r="H24" s="4" t="inlineStr">
        <is>
          <t xml:space="preserve"> </t>
        </is>
      </c>
      <c r="I24" s="4" t="inlineStr">
        <is>
          <t xml:space="preserve"> </t>
        </is>
      </c>
    </row>
    <row r="25">
      <c r="A25" s="4" t="inlineStr">
        <is>
          <t>Capital increase related to Equity Incentive Plan</t>
        </is>
      </c>
      <c r="B25" s="7" t="n">
        <v>8989</v>
      </c>
      <c r="C25" s="4" t="inlineStr">
        <is>
          <t xml:space="preserve"> </t>
        </is>
      </c>
      <c r="D25" s="4" t="inlineStr">
        <is>
          <t xml:space="preserve"> </t>
        </is>
      </c>
      <c r="E25" s="7" t="n">
        <v>8</v>
      </c>
      <c r="F25" s="6" t="n">
        <v>8981</v>
      </c>
      <c r="G25" s="4" t="inlineStr">
        <is>
          <t xml:space="preserve"> </t>
        </is>
      </c>
      <c r="H25" s="4" t="inlineStr">
        <is>
          <t xml:space="preserve"> </t>
        </is>
      </c>
      <c r="I25" s="4" t="inlineStr">
        <is>
          <t xml:space="preserve"> </t>
        </is>
      </c>
    </row>
    <row r="26">
      <c r="A26" s="4" t="inlineStr">
        <is>
          <t>Repurchase of common stock, Shares</t>
        </is>
      </c>
      <c r="B26" s="4" t="inlineStr">
        <is>
          <t xml:space="preserve"> </t>
        </is>
      </c>
      <c r="C26" s="4" t="inlineStr">
        <is>
          <t xml:space="preserve"> </t>
        </is>
      </c>
      <c r="D26" s="4" t="inlineStr">
        <is>
          <t xml:space="preserve"> </t>
        </is>
      </c>
      <c r="E26" s="6" t="n">
        <v>-4013405</v>
      </c>
      <c r="F26" s="4" t="inlineStr">
        <is>
          <t xml:space="preserve"> </t>
        </is>
      </c>
      <c r="G26" s="4" t="inlineStr">
        <is>
          <t xml:space="preserve"> </t>
        </is>
      </c>
      <c r="H26" s="4" t="inlineStr">
        <is>
          <t xml:space="preserve"> </t>
        </is>
      </c>
      <c r="I26" s="4" t="inlineStr">
        <is>
          <t xml:space="preserve"> </t>
        </is>
      </c>
    </row>
    <row r="27">
      <c r="A27" s="4" t="inlineStr">
        <is>
          <t>Repurchase of common stock</t>
        </is>
      </c>
      <c r="B27" s="6" t="n">
        <v>-40808</v>
      </c>
      <c r="C27" s="4" t="inlineStr">
        <is>
          <t xml:space="preserve"> </t>
        </is>
      </c>
      <c r="D27" s="4" t="inlineStr">
        <is>
          <t xml:space="preserve"> </t>
        </is>
      </c>
      <c r="E27" s="7" t="n">
        <v>-40</v>
      </c>
      <c r="F27" s="6" t="n">
        <v>-40768</v>
      </c>
      <c r="G27" s="4" t="inlineStr">
        <is>
          <t xml:space="preserve"> </t>
        </is>
      </c>
      <c r="H27" s="4" t="inlineStr">
        <is>
          <t xml:space="preserve"> </t>
        </is>
      </c>
      <c r="I27" s="4" t="inlineStr">
        <is>
          <t xml:space="preserve"> </t>
        </is>
      </c>
    </row>
    <row r="28">
      <c r="A28" s="4" t="inlineStr">
        <is>
          <t>Net Income (Loss)</t>
        </is>
      </c>
      <c r="B28" s="6" t="n">
        <v>-119636</v>
      </c>
      <c r="C28" s="4" t="inlineStr">
        <is>
          <t xml:space="preserve"> </t>
        </is>
      </c>
      <c r="D28" s="4" t="inlineStr">
        <is>
          <t xml:space="preserve"> </t>
        </is>
      </c>
      <c r="E28" s="4" t="inlineStr">
        <is>
          <t xml:space="preserve"> </t>
        </is>
      </c>
      <c r="F28" s="4" t="inlineStr">
        <is>
          <t xml:space="preserve"> </t>
        </is>
      </c>
      <c r="G28" s="4" t="inlineStr">
        <is>
          <t xml:space="preserve"> </t>
        </is>
      </c>
      <c r="H28" s="6" t="n">
        <v>-119636</v>
      </c>
      <c r="I28" s="4" t="inlineStr">
        <is>
          <t xml:space="preserve"> </t>
        </is>
      </c>
    </row>
    <row r="29">
      <c r="A29" s="4" t="inlineStr">
        <is>
          <t>Dividends declared on preferred stock</t>
        </is>
      </c>
      <c r="B29" s="6" t="n">
        <v>-12272</v>
      </c>
      <c r="C29" s="4" t="inlineStr">
        <is>
          <t xml:space="preserve"> </t>
        </is>
      </c>
      <c r="D29" s="4" t="inlineStr">
        <is>
          <t xml:space="preserve"> </t>
        </is>
      </c>
      <c r="E29" s="4" t="inlineStr">
        <is>
          <t xml:space="preserve"> </t>
        </is>
      </c>
      <c r="F29" s="4" t="inlineStr">
        <is>
          <t xml:space="preserve"> </t>
        </is>
      </c>
      <c r="G29" s="4" t="inlineStr">
        <is>
          <t xml:space="preserve"> </t>
        </is>
      </c>
      <c r="H29" s="6" t="n">
        <v>-12272</v>
      </c>
      <c r="I29" s="4" t="inlineStr">
        <is>
          <t xml:space="preserve"> </t>
        </is>
      </c>
    </row>
    <row r="30">
      <c r="A30" s="4" t="inlineStr">
        <is>
          <t>Dividends declared on common stock</t>
        </is>
      </c>
      <c r="B30" s="6" t="n">
        <v>-170525</v>
      </c>
      <c r="C30" s="4" t="inlineStr">
        <is>
          <t xml:space="preserve"> </t>
        </is>
      </c>
      <c r="D30" s="4" t="inlineStr">
        <is>
          <t xml:space="preserve"> </t>
        </is>
      </c>
      <c r="E30" s="4" t="inlineStr">
        <is>
          <t xml:space="preserve"> </t>
        </is>
      </c>
      <c r="F30" s="4" t="inlineStr">
        <is>
          <t xml:space="preserve"> </t>
        </is>
      </c>
      <c r="G30" s="4" t="inlineStr">
        <is>
          <t xml:space="preserve"> </t>
        </is>
      </c>
      <c r="H30" s="6" t="n">
        <v>-170525</v>
      </c>
      <c r="I30" s="4" t="inlineStr">
        <is>
          <t xml:space="preserve"> </t>
        </is>
      </c>
    </row>
    <row r="31">
      <c r="A31" s="4" t="inlineStr">
        <is>
          <t>Stockholders' equity, ending balance (in shares) at Dec. 31, 2024</t>
        </is>
      </c>
      <c r="B31" s="4" t="inlineStr">
        <is>
          <t xml:space="preserve"> </t>
        </is>
      </c>
      <c r="C31" s="4" t="inlineStr">
        <is>
          <t xml:space="preserve"> </t>
        </is>
      </c>
      <c r="D31" s="6" t="n">
        <v>677039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holders' equity, ending balance at Dec. 31, 2024</t>
        </is>
      </c>
      <c r="B32" s="7" t="n">
        <v>1874481</v>
      </c>
      <c r="C32" s="4" t="inlineStr">
        <is>
          <t xml:space="preserve"> </t>
        </is>
      </c>
      <c r="D32" s="7" t="n">
        <v>68</v>
      </c>
      <c r="E32" s="7" t="n">
        <v>1382</v>
      </c>
      <c r="F32" s="7" t="n">
        <v>2695701</v>
      </c>
      <c r="G32" s="4" t="inlineStr">
        <is>
          <t xml:space="preserve"> </t>
        </is>
      </c>
      <c r="H32" s="7" t="n">
        <v>-822670</v>
      </c>
      <c r="I32" s="4" t="inlineStr">
        <is>
          <t xml:space="preserve"> </t>
        </is>
      </c>
    </row>
    <row r="33">
      <c r="A33" s="4" t="inlineStr">
        <is>
          <t>Stockholders' equity, ending balance (in shares) at Dec. 31, 2024</t>
        </is>
      </c>
      <c r="B33" s="6" t="n">
        <v>138174636</v>
      </c>
      <c r="C33" s="4" t="inlineStr">
        <is>
          <t xml:space="preserve"> </t>
        </is>
      </c>
      <c r="D33" s="4" t="inlineStr">
        <is>
          <t xml:space="preserve"> </t>
        </is>
      </c>
      <c r="E33" s="6" t="n">
        <v>138174636</v>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ercial Mortgage Loans, Subordinate Loans and Other Lending Assets, Net - Allocation of Carrying Value of Loan Portfolio Based on Internal Risk Ratings (Parenthetical) (Details) - USD ($) $ in Millions</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General allowance for credit loss liability on unfunded</t>
        </is>
      </c>
      <c r="B3" s="5" t="n">
        <v>5.9</v>
      </c>
      <c r="C3" s="7" t="n">
        <v>4</v>
      </c>
      <c r="D3" s="5" t="n">
        <v>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ercial Mortgage Loans, Subordinate Loans and Other Lending Assets, Net - CECL Allowance as Percentage of Amortized Cost and Total Commitment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Allowance and Provision for Loan Credit Loss [Abstract]</t>
        </is>
      </c>
      <c r="B3" s="4" t="inlineStr">
        <is>
          <t xml:space="preserve"> </t>
        </is>
      </c>
      <c r="C3" s="4" t="inlineStr">
        <is>
          <t xml:space="preserve"> </t>
        </is>
      </c>
      <c r="D3" s="4" t="inlineStr">
        <is>
          <t xml:space="preserve"> </t>
        </is>
      </c>
      <c r="E3" s="4" t="inlineStr">
        <is>
          <t xml:space="preserve"> </t>
        </is>
      </c>
    </row>
    <row r="4">
      <c r="A4" s="4" t="inlineStr">
        <is>
          <t>Beginning balance, specific CECL allowance, funded</t>
        </is>
      </c>
      <c r="B4" s="7" t="n">
        <v>26482</v>
      </c>
      <c r="C4" s="7" t="n">
        <v>26482</v>
      </c>
      <c r="D4" s="4" t="inlineStr">
        <is>
          <t xml:space="preserve"> </t>
        </is>
      </c>
      <c r="E4" s="4" t="inlineStr">
        <is>
          <t xml:space="preserve"> </t>
        </is>
      </c>
    </row>
    <row r="5">
      <c r="A5" s="4" t="inlineStr">
        <is>
          <t>Write-offs, specific CECL allowance, funded</t>
        </is>
      </c>
      <c r="B5" s="4" t="inlineStr">
        <is>
          <t xml:space="preserve"> </t>
        </is>
      </c>
      <c r="C5" s="6" t="n">
        <v>-127512</v>
      </c>
      <c r="D5" s="7" t="n">
        <v>-81890</v>
      </c>
      <c r="E5" s="4" t="inlineStr">
        <is>
          <t xml:space="preserve"> </t>
        </is>
      </c>
    </row>
    <row r="6">
      <c r="A6" s="4" t="inlineStr">
        <is>
          <t>Ending balance, specific CECL allowance, funded</t>
        </is>
      </c>
      <c r="B6" s="4" t="inlineStr">
        <is>
          <t xml:space="preserve"> </t>
        </is>
      </c>
      <c r="C6" s="6" t="n">
        <v>30836</v>
      </c>
      <c r="D6" s="6" t="n">
        <v>26482</v>
      </c>
      <c r="E6" s="4" t="inlineStr">
        <is>
          <t xml:space="preserve"> </t>
        </is>
      </c>
    </row>
    <row r="7">
      <c r="A7" s="3" t="inlineStr">
        <is>
          <t>Financing Receivable, Funded, Allowance for Credit Loss [Roll Forward]</t>
        </is>
      </c>
      <c r="B7" s="4" t="inlineStr">
        <is>
          <t xml:space="preserve"> </t>
        </is>
      </c>
      <c r="C7" s="4" t="inlineStr">
        <is>
          <t xml:space="preserve"> </t>
        </is>
      </c>
      <c r="D7" s="4" t="inlineStr">
        <is>
          <t xml:space="preserve"> </t>
        </is>
      </c>
      <c r="E7" s="4" t="inlineStr">
        <is>
          <t xml:space="preserve"> </t>
        </is>
      </c>
    </row>
    <row r="8">
      <c r="A8" s="4" t="inlineStr">
        <is>
          <t>Beginning balance, General CECL allowance, funded</t>
        </is>
      </c>
      <c r="B8" s="6" t="n">
        <v>26482</v>
      </c>
      <c r="C8" s="6" t="n">
        <v>26482</v>
      </c>
      <c r="D8" s="6" t="n">
        <v>26224</v>
      </c>
      <c r="E8" s="4" t="inlineStr">
        <is>
          <t xml:space="preserve"> </t>
        </is>
      </c>
    </row>
    <row r="9">
      <c r="A9" s="4" t="inlineStr">
        <is>
          <t>Allowances (Reversals), net</t>
        </is>
      </c>
      <c r="B9" s="4" t="inlineStr">
        <is>
          <t xml:space="preserve"> </t>
        </is>
      </c>
      <c r="C9" s="6" t="n">
        <v>4354</v>
      </c>
      <c r="D9" s="6" t="n">
        <v>258</v>
      </c>
      <c r="E9" s="4" t="inlineStr">
        <is>
          <t xml:space="preserve"> </t>
        </is>
      </c>
    </row>
    <row r="10">
      <c r="A10" s="4" t="inlineStr">
        <is>
          <t>Quarter writeoff, General CECL allowance, funded</t>
        </is>
      </c>
      <c r="B10" s="4" t="inlineStr">
        <is>
          <t xml:space="preserve"> </t>
        </is>
      </c>
      <c r="C10" s="6" t="n">
        <v>0</v>
      </c>
      <c r="D10" s="6" t="n">
        <v>0</v>
      </c>
      <c r="E10" s="4" t="inlineStr">
        <is>
          <t xml:space="preserve"> </t>
        </is>
      </c>
    </row>
    <row r="11">
      <c r="A11" s="4" t="inlineStr">
        <is>
          <t>Ending balance, General CECL allowance, funded</t>
        </is>
      </c>
      <c r="B11" s="4" t="inlineStr">
        <is>
          <t xml:space="preserve"> </t>
        </is>
      </c>
      <c r="C11" s="6" t="n">
        <v>30836</v>
      </c>
      <c r="D11" s="6" t="n">
        <v>26482</v>
      </c>
      <c r="E11" s="7" t="n">
        <v>26224</v>
      </c>
    </row>
    <row r="12">
      <c r="A12" s="3" t="inlineStr">
        <is>
          <t>Financing Receivable, Unfunded,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eginning balance, General CECL allowance, unfunded</t>
        </is>
      </c>
      <c r="B13" s="6" t="n">
        <v>4017</v>
      </c>
      <c r="C13" s="6" t="n">
        <v>4017</v>
      </c>
      <c r="D13" s="6" t="n">
        <v>4347</v>
      </c>
      <c r="E13" s="4" t="inlineStr">
        <is>
          <t xml:space="preserve"> </t>
        </is>
      </c>
    </row>
    <row r="14">
      <c r="A14" s="4" t="inlineStr">
        <is>
          <t>Allowances (Reversals), net</t>
        </is>
      </c>
      <c r="B14" s="4" t="inlineStr">
        <is>
          <t xml:space="preserve"> </t>
        </is>
      </c>
      <c r="C14" s="6" t="n">
        <v>1931</v>
      </c>
      <c r="D14" s="6" t="n">
        <v>-330</v>
      </c>
      <c r="E14" s="4" t="inlineStr">
        <is>
          <t xml:space="preserve"> </t>
        </is>
      </c>
    </row>
    <row r="15">
      <c r="A15" s="4" t="inlineStr">
        <is>
          <t>Quarter writeoff, General CECL allowance, unfunded</t>
        </is>
      </c>
      <c r="B15" s="4" t="inlineStr">
        <is>
          <t xml:space="preserve"> </t>
        </is>
      </c>
      <c r="C15" s="6" t="n">
        <v>0</v>
      </c>
      <c r="D15" s="6" t="n">
        <v>0</v>
      </c>
      <c r="E15" s="4" t="inlineStr">
        <is>
          <t xml:space="preserve"> </t>
        </is>
      </c>
    </row>
    <row r="16">
      <c r="A16" s="4" t="inlineStr">
        <is>
          <t>Ending balance, General CECL allowance, unfunded</t>
        </is>
      </c>
      <c r="B16" s="4" t="inlineStr">
        <is>
          <t xml:space="preserve"> </t>
        </is>
      </c>
      <c r="C16" s="6" t="n">
        <v>5948</v>
      </c>
      <c r="D16" s="6" t="n">
        <v>4017</v>
      </c>
      <c r="E16" s="6" t="n">
        <v>4347</v>
      </c>
    </row>
    <row r="17">
      <c r="A17" s="3" t="inlineStr">
        <is>
          <t>Financing Receivable, General Allowanc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General CECL Allowance</t>
        </is>
      </c>
      <c r="B18" s="6" t="n">
        <v>30499</v>
      </c>
      <c r="C18" s="6" t="n">
        <v>30499</v>
      </c>
      <c r="D18" s="6" t="n">
        <v>30571</v>
      </c>
      <c r="E18" s="4" t="inlineStr">
        <is>
          <t xml:space="preserve"> </t>
        </is>
      </c>
    </row>
    <row r="19">
      <c r="A19" s="4" t="inlineStr">
        <is>
          <t>Allowances (Reversals), net</t>
        </is>
      </c>
      <c r="B19" s="4" t="inlineStr">
        <is>
          <t xml:space="preserve"> </t>
        </is>
      </c>
      <c r="C19" s="6" t="n">
        <v>6285</v>
      </c>
      <c r="D19" s="6" t="n">
        <v>-72</v>
      </c>
      <c r="E19" s="4" t="inlineStr">
        <is>
          <t xml:space="preserve"> </t>
        </is>
      </c>
    </row>
    <row r="20">
      <c r="A20" s="4" t="inlineStr">
        <is>
          <t>General CECL Allowance writeoff</t>
        </is>
      </c>
      <c r="B20" s="4" t="inlineStr">
        <is>
          <t xml:space="preserve"> </t>
        </is>
      </c>
      <c r="C20" s="6" t="n">
        <v>0</v>
      </c>
      <c r="D20" s="6" t="n">
        <v>0</v>
      </c>
      <c r="E20" s="4" t="inlineStr">
        <is>
          <t xml:space="preserve"> </t>
        </is>
      </c>
    </row>
    <row r="21">
      <c r="A21" s="4" t="inlineStr">
        <is>
          <t>General CECL Allowance</t>
        </is>
      </c>
      <c r="B21" s="4" t="inlineStr">
        <is>
          <t xml:space="preserve"> </t>
        </is>
      </c>
      <c r="C21" s="6" t="n">
        <v>36784</v>
      </c>
      <c r="D21" s="6" t="n">
        <v>30499</v>
      </c>
      <c r="E21" s="6" t="n">
        <v>30571</v>
      </c>
    </row>
    <row r="22">
      <c r="A22" s="3" t="inlineStr">
        <is>
          <t>Financing Receivable, Total Allowance for Credit Loss [Roll Forward]</t>
        </is>
      </c>
      <c r="B22" s="4" t="inlineStr">
        <is>
          <t xml:space="preserve"> </t>
        </is>
      </c>
      <c r="C22" s="4" t="inlineStr">
        <is>
          <t xml:space="preserve"> </t>
        </is>
      </c>
      <c r="D22" s="4" t="inlineStr">
        <is>
          <t xml:space="preserve"> </t>
        </is>
      </c>
      <c r="E22" s="4" t="inlineStr">
        <is>
          <t xml:space="preserve"> </t>
        </is>
      </c>
    </row>
    <row r="23">
      <c r="A23" s="4" t="inlineStr">
        <is>
          <t>Total CECL Allowance</t>
        </is>
      </c>
      <c r="B23" s="6" t="n">
        <v>223499</v>
      </c>
      <c r="C23" s="6" t="n">
        <v>223499</v>
      </c>
      <c r="D23" s="6" t="n">
        <v>164071</v>
      </c>
      <c r="E23" s="4" t="inlineStr">
        <is>
          <t xml:space="preserve"> </t>
        </is>
      </c>
    </row>
    <row r="24">
      <c r="A24" s="4" t="inlineStr">
        <is>
          <t>Allowances (Reversals), net</t>
        </is>
      </c>
      <c r="B24" s="4" t="inlineStr">
        <is>
          <t xml:space="preserve"> </t>
        </is>
      </c>
      <c r="C24" s="6" t="n">
        <v>283297</v>
      </c>
      <c r="D24" s="6" t="n">
        <v>141408</v>
      </c>
      <c r="E24" s="4" t="inlineStr">
        <is>
          <t xml:space="preserve"> </t>
        </is>
      </c>
    </row>
    <row r="25">
      <c r="A25" s="4" t="inlineStr">
        <is>
          <t>Total CECL Allowance, writeoff</t>
        </is>
      </c>
      <c r="B25" s="4" t="inlineStr">
        <is>
          <t xml:space="preserve"> </t>
        </is>
      </c>
      <c r="C25" s="6" t="n">
        <v>-127512</v>
      </c>
      <c r="D25" s="6" t="n">
        <v>-81980</v>
      </c>
      <c r="E25" s="4" t="inlineStr">
        <is>
          <t xml:space="preserve"> </t>
        </is>
      </c>
    </row>
    <row r="26">
      <c r="A26" s="4" t="inlineStr">
        <is>
          <t>Total CECL Allowance</t>
        </is>
      </c>
      <c r="B26" s="4" t="inlineStr">
        <is>
          <t xml:space="preserve"> </t>
        </is>
      </c>
      <c r="C26" s="7" t="n">
        <v>379284</v>
      </c>
      <c r="D26" s="7" t="n">
        <v>223499</v>
      </c>
      <c r="E26" s="7" t="n">
        <v>164071</v>
      </c>
    </row>
    <row r="27">
      <c r="A27" s="4" t="inlineStr">
        <is>
          <t>General CECL allowance, % of amortized cost</t>
        </is>
      </c>
      <c r="B27" s="4" t="inlineStr">
        <is>
          <t xml:space="preserve"> </t>
        </is>
      </c>
      <c r="C27" s="11" t="n">
        <v>0.0052</v>
      </c>
      <c r="D27" s="11" t="n">
        <v>0.0038</v>
      </c>
      <c r="E27" s="11" t="n">
        <v>0.0036</v>
      </c>
    </row>
    <row r="28">
      <c r="A28" s="4" t="inlineStr">
        <is>
          <t>Total CECL allowance, % of amortized cost</t>
        </is>
      </c>
      <c r="B28" s="4" t="inlineStr">
        <is>
          <t xml:space="preserve"> </t>
        </is>
      </c>
      <c r="C28" s="11" t="n">
        <v>0.0507</v>
      </c>
      <c r="D28" s="11" t="n">
        <v>0.0261</v>
      </c>
      <c r="E28" s="11" t="n">
        <v>0.0186</v>
      </c>
    </row>
    <row r="29">
      <c r="A29" s="4" t="inlineStr">
        <is>
          <t>Commercial Mortgage and Subordinated Portfolio Segment</t>
        </is>
      </c>
      <c r="B29" s="4" t="inlineStr">
        <is>
          <t xml:space="preserve"> </t>
        </is>
      </c>
      <c r="C29" s="4" t="inlineStr">
        <is>
          <t xml:space="preserve"> </t>
        </is>
      </c>
      <c r="D29" s="4" t="inlineStr">
        <is>
          <t xml:space="preserve"> </t>
        </is>
      </c>
      <c r="E29" s="4" t="inlineStr">
        <is>
          <t xml:space="preserve"> </t>
        </is>
      </c>
    </row>
    <row r="30">
      <c r="A30" s="3" t="inlineStr">
        <is>
          <t>Allowance and Provision for Loan Credit Loss [Abstract]</t>
        </is>
      </c>
      <c r="B30" s="4" t="inlineStr">
        <is>
          <t xml:space="preserve"> </t>
        </is>
      </c>
      <c r="C30" s="4" t="inlineStr">
        <is>
          <t xml:space="preserve"> </t>
        </is>
      </c>
      <c r="D30" s="4" t="inlineStr">
        <is>
          <t xml:space="preserve"> </t>
        </is>
      </c>
      <c r="E30" s="4" t="inlineStr">
        <is>
          <t xml:space="preserve"> </t>
        </is>
      </c>
    </row>
    <row r="31">
      <c r="A31" s="4" t="inlineStr">
        <is>
          <t>Beginning balance, specific CECL allowance, funded</t>
        </is>
      </c>
      <c r="B31" s="6" t="n">
        <v>193000</v>
      </c>
      <c r="C31" s="7" t="n">
        <v>193000</v>
      </c>
      <c r="D31" s="7" t="n">
        <v>133500</v>
      </c>
      <c r="E31" s="4" t="inlineStr">
        <is>
          <t xml:space="preserve"> </t>
        </is>
      </c>
    </row>
    <row r="32">
      <c r="A32" s="4" t="inlineStr">
        <is>
          <t>Allowances (Reversals), net</t>
        </is>
      </c>
      <c r="B32" s="7" t="n">
        <v>142000</v>
      </c>
      <c r="C32" s="6" t="n">
        <v>277012</v>
      </c>
      <c r="D32" s="6" t="n">
        <v>141480</v>
      </c>
      <c r="E32" s="4" t="inlineStr">
        <is>
          <t xml:space="preserve"> </t>
        </is>
      </c>
    </row>
    <row r="33">
      <c r="A33" s="4" t="inlineStr">
        <is>
          <t>Write-offs, specific CECL allowance, funded</t>
        </is>
      </c>
      <c r="B33" s="4" t="inlineStr">
        <is>
          <t xml:space="preserve"> </t>
        </is>
      </c>
      <c r="C33" s="6" t="n">
        <v>-127512</v>
      </c>
      <c r="D33" s="6" t="n">
        <v>-81980</v>
      </c>
      <c r="E33" s="7" t="n">
        <v>-24900</v>
      </c>
    </row>
    <row r="34">
      <c r="A34" s="4" t="inlineStr">
        <is>
          <t>Ending balance, specific CECL allowance, funded</t>
        </is>
      </c>
      <c r="B34" s="4" t="inlineStr">
        <is>
          <t xml:space="preserve"> </t>
        </is>
      </c>
      <c r="C34" s="7" t="n">
        <v>342500</v>
      </c>
      <c r="D34" s="7" t="n">
        <v>193000</v>
      </c>
      <c r="E34" s="7" t="n">
        <v>1335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mmercial Mortgage Loans, Subordinate Loans and Other Lending Assets, Net - Current Expected Credit Losses (Details) - USD ($) $ in Thousands</t>
        </is>
      </c>
      <c r="B1" s="2" t="inlineStr">
        <is>
          <t>Dec. 31, 2024</t>
        </is>
      </c>
      <c r="D1" s="2" t="inlineStr">
        <is>
          <t>Dec. 31, 2023</t>
        </is>
      </c>
    </row>
    <row r="2">
      <c r="A2" s="3" t="inlineStr">
        <is>
          <t>Financing Receivable, Allowance for Credit Loss [Line Items]</t>
        </is>
      </c>
      <c r="B2" s="4" t="inlineStr">
        <is>
          <t xml:space="preserve"> </t>
        </is>
      </c>
      <c r="D2" s="4" t="inlineStr">
        <is>
          <t xml:space="preserve"> </t>
        </is>
      </c>
    </row>
    <row r="3">
      <c r="A3" s="4" t="inlineStr">
        <is>
          <t>Allowance reserve</t>
        </is>
      </c>
      <c r="B3" s="7" t="n">
        <v>30836</v>
      </c>
      <c r="C3" s="4" t="inlineStr">
        <is>
          <t>[1],[2]</t>
        </is>
      </c>
      <c r="D3" s="7" t="n">
        <v>26482</v>
      </c>
    </row>
    <row r="4">
      <c r="A4" s="4" t="inlineStr">
        <is>
          <t>Unfunded commitments</t>
        </is>
      </c>
      <c r="B4" s="6" t="n">
        <v>5948</v>
      </c>
      <c r="D4" s="6" t="n">
        <v>4017</v>
      </c>
    </row>
    <row r="5">
      <c r="A5" s="4" t="inlineStr">
        <is>
          <t>Total General CECL Allowance</t>
        </is>
      </c>
      <c r="B5" s="6" t="n">
        <v>36784</v>
      </c>
      <c r="D5" s="6" t="n">
        <v>30499</v>
      </c>
    </row>
    <row r="6">
      <c r="A6" s="4" t="inlineStr">
        <is>
          <t>Commercial Mortgage Portfolio Segment</t>
        </is>
      </c>
      <c r="B6" s="4" t="inlineStr">
        <is>
          <t xml:space="preserve"> </t>
        </is>
      </c>
      <c r="D6" s="4" t="inlineStr">
        <is>
          <t xml:space="preserve"> </t>
        </is>
      </c>
    </row>
    <row r="7">
      <c r="A7" s="3" t="inlineStr">
        <is>
          <t>Financing Receivable, Allowance for Credit Loss [Line Items]</t>
        </is>
      </c>
      <c r="B7" s="4" t="inlineStr">
        <is>
          <t xml:space="preserve"> </t>
        </is>
      </c>
      <c r="D7" s="4" t="inlineStr">
        <is>
          <t xml:space="preserve"> </t>
        </is>
      </c>
    </row>
    <row r="8">
      <c r="A8" s="4" t="inlineStr">
        <is>
          <t>Allowance reserve</t>
        </is>
      </c>
      <c r="B8" s="6" t="n">
        <v>30167</v>
      </c>
      <c r="D8" s="6" t="n">
        <v>25723</v>
      </c>
    </row>
    <row r="9">
      <c r="A9" s="4" t="inlineStr">
        <is>
          <t>Subordinate Mortgage Portfolio Segment</t>
        </is>
      </c>
      <c r="B9" s="4" t="inlineStr">
        <is>
          <t xml:space="preserve"> </t>
        </is>
      </c>
      <c r="D9" s="4" t="inlineStr">
        <is>
          <t xml:space="preserve"> </t>
        </is>
      </c>
    </row>
    <row r="10">
      <c r="A10" s="3" t="inlineStr">
        <is>
          <t>Financing Receivable, Allowance for Credit Loss [Line Items]</t>
        </is>
      </c>
      <c r="B10" s="4" t="inlineStr">
        <is>
          <t xml:space="preserve"> </t>
        </is>
      </c>
      <c r="D10" s="4" t="inlineStr">
        <is>
          <t xml:space="preserve"> </t>
        </is>
      </c>
    </row>
    <row r="11">
      <c r="A11" s="4" t="inlineStr">
        <is>
          <t>Allowance reserve</t>
        </is>
      </c>
      <c r="B11" s="7" t="n">
        <v>669</v>
      </c>
      <c r="D11" s="7" t="n">
        <v>759</v>
      </c>
    </row>
    <row r="12"/>
    <row r="13">
      <c r="A13" s="4" t="inlineStr">
        <is>
          <t>[1] Exclude s $ 5.9 million of General CECL Allowance related to unfunded commitments on commercial mortgage loans, subordinate loans and other lending assets, net in 2024 . Excludes Note receivable, held for sale with an outstanding principal and carrying value of $ 41.2 million.</t>
        </is>
      </c>
    </row>
  </sheetData>
  <mergeCells count="3">
    <mergeCell ref="B1:C1"/>
    <mergeCell ref="A12:D12"/>
    <mergeCell ref="A13:D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Subordinate Loans and Other Lending Assets, Net - Cost Recovery Loans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Specific CECL allowance</t>
        </is>
      </c>
      <c r="B3" s="7" t="n">
        <v>30836</v>
      </c>
      <c r="C3" s="7" t="n">
        <v>26482</v>
      </c>
    </row>
    <row r="4">
      <c r="A4" s="4" t="inlineStr">
        <is>
          <t>Mortgage, Amortized cost | Retail Center - Cincinnati, OH</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Amortized cost prior to Specific CECL Allowance</t>
        </is>
      </c>
      <c r="B6" s="6" t="n">
        <v>164339</v>
      </c>
      <c r="C6" s="4" t="inlineStr">
        <is>
          <t xml:space="preserve"> </t>
        </is>
      </c>
    </row>
    <row r="7">
      <c r="A7" s="4" t="inlineStr">
        <is>
          <t>Specific CECL allowance</t>
        </is>
      </c>
      <c r="B7" s="6" t="n">
        <v>67000</v>
      </c>
      <c r="C7" s="4" t="inlineStr">
        <is>
          <t xml:space="preserve"> </t>
        </is>
      </c>
    </row>
    <row r="8">
      <c r="A8" s="4" t="inlineStr">
        <is>
          <t>Amortized cost</t>
        </is>
      </c>
      <c r="B8" s="6" t="n">
        <v>97339</v>
      </c>
      <c r="C8" s="4" t="inlineStr">
        <is>
          <t xml:space="preserve"> </t>
        </is>
      </c>
    </row>
    <row r="9">
      <c r="A9" s="4" t="inlineStr">
        <is>
          <t>Mezzanine Loans | Residential-for-Sale - Manhattan, NY</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Amortized cost prior to Specific CECL Allowance</t>
        </is>
      </c>
      <c r="B11" s="6" t="n">
        <v>295881</v>
      </c>
      <c r="C11" s="4" t="inlineStr">
        <is>
          <t xml:space="preserve"> </t>
        </is>
      </c>
    </row>
    <row r="12">
      <c r="A12" s="4" t="inlineStr">
        <is>
          <t>Specific CECL allowance</t>
        </is>
      </c>
      <c r="B12" s="6" t="n">
        <v>268000</v>
      </c>
      <c r="C12" s="4" t="inlineStr">
        <is>
          <t xml:space="preserve"> </t>
        </is>
      </c>
    </row>
    <row r="13">
      <c r="A13" s="4" t="inlineStr">
        <is>
          <t>Amortized cost</t>
        </is>
      </c>
      <c r="B13" s="6" t="n">
        <v>27881</v>
      </c>
      <c r="C13" s="4" t="inlineStr">
        <is>
          <t xml:space="preserve"> </t>
        </is>
      </c>
    </row>
    <row r="14">
      <c r="A14" s="4" t="inlineStr">
        <is>
          <t>Mezzanine Loans | Office - Troy, MI</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Amortized cost prior to Specific CECL Allowance</t>
        </is>
      </c>
      <c r="B16" s="6" t="n">
        <v>7500</v>
      </c>
      <c r="C16" s="4" t="inlineStr">
        <is>
          <t xml:space="preserve"> </t>
        </is>
      </c>
    </row>
    <row r="17">
      <c r="A17" s="4" t="inlineStr">
        <is>
          <t>Specific CECL allowance</t>
        </is>
      </c>
      <c r="B17" s="6" t="n">
        <v>7500</v>
      </c>
      <c r="C17" s="4" t="inlineStr">
        <is>
          <t xml:space="preserve"> </t>
        </is>
      </c>
    </row>
    <row r="18">
      <c r="A18" s="4" t="inlineStr">
        <is>
          <t>Amortized cost</t>
        </is>
      </c>
      <c r="B18" s="6" t="n">
        <v>0</v>
      </c>
      <c r="C18" s="4" t="inlineStr">
        <is>
          <t xml:space="preserve"> </t>
        </is>
      </c>
    </row>
    <row r="19">
      <c r="A19" s="4" t="inlineStr">
        <is>
          <t>Real Estate and Mezzanin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Amortized cost prior to Specific CECL Allowance</t>
        </is>
      </c>
      <c r="B21" s="6" t="n">
        <v>467720</v>
      </c>
      <c r="C21" s="4" t="inlineStr">
        <is>
          <t xml:space="preserve"> </t>
        </is>
      </c>
    </row>
    <row r="22">
      <c r="A22" s="4" t="inlineStr">
        <is>
          <t>Specific CECL allowance</t>
        </is>
      </c>
      <c r="B22" s="6" t="n">
        <v>342500</v>
      </c>
      <c r="C22" s="4" t="inlineStr">
        <is>
          <t xml:space="preserve"> </t>
        </is>
      </c>
    </row>
    <row r="23">
      <c r="A23" s="4" t="inlineStr">
        <is>
          <t>Amortized cost</t>
        </is>
      </c>
      <c r="B23" s="7" t="n">
        <v>125220</v>
      </c>
      <c r="C2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Commercial Mortgage Loans, Subordinate Loans and Other Lending Assets, Net - Cost Recovery Loans (Parenthetical) (Details)</t>
        </is>
      </c>
      <c r="B1" s="2" t="inlineStr">
        <is>
          <t>Dec. 31, 2024</t>
        </is>
      </c>
    </row>
    <row r="2">
      <c r="A2" s="3" t="inlineStr">
        <is>
          <t>Financing Receivable, Credit Quality Indicator [Line Items]</t>
        </is>
      </c>
      <c r="B2" s="4" t="inlineStr">
        <is>
          <t xml:space="preserve"> </t>
        </is>
      </c>
    </row>
    <row r="3">
      <c r="A3" s="4" t="inlineStr">
        <is>
          <t>Equity contribution rate</t>
        </is>
      </c>
      <c r="B3" s="9" t="n">
        <v>0.9</v>
      </c>
    </row>
    <row r="4">
      <c r="A4" s="4" t="inlineStr">
        <is>
          <t>Turner Consulting</t>
        </is>
      </c>
      <c r="B4" s="4" t="inlineStr">
        <is>
          <t xml:space="preserve"> </t>
        </is>
      </c>
    </row>
    <row r="5">
      <c r="A5" s="3" t="inlineStr">
        <is>
          <t>Financing Receivable, Credit Quality Indicator [Line Items]</t>
        </is>
      </c>
      <c r="B5" s="4" t="inlineStr">
        <is>
          <t xml:space="preserve"> </t>
        </is>
      </c>
    </row>
    <row r="6">
      <c r="A6" s="4" t="inlineStr">
        <is>
          <t>Equity contribution rate</t>
        </is>
      </c>
      <c r="B6" s="9" t="n">
        <v>0.1</v>
      </c>
    </row>
    <row r="7">
      <c r="A7" s="4" t="inlineStr">
        <is>
          <t>Retail Center - Cincinnati, OH | Capitalization Rate</t>
        </is>
      </c>
      <c r="B7" s="4" t="inlineStr">
        <is>
          <t xml:space="preserve"> </t>
        </is>
      </c>
    </row>
    <row r="8">
      <c r="A8" s="3" t="inlineStr">
        <is>
          <t>Financing Receivable, Credit Quality Indicator [Line Items]</t>
        </is>
      </c>
      <c r="B8" s="4" t="inlineStr">
        <is>
          <t xml:space="preserve"> </t>
        </is>
      </c>
    </row>
    <row r="9">
      <c r="A9" s="4" t="inlineStr">
        <is>
          <t>Loan collateral, measurement input</t>
        </is>
      </c>
      <c r="B9" s="16" t="n">
        <v>0.09</v>
      </c>
    </row>
    <row r="10">
      <c r="A10" s="4" t="inlineStr">
        <is>
          <t>Residential-for-Sale - Manhattan, NY | Discount Rate</t>
        </is>
      </c>
      <c r="B10" s="4" t="inlineStr">
        <is>
          <t xml:space="preserve"> </t>
        </is>
      </c>
    </row>
    <row r="11">
      <c r="A11" s="3" t="inlineStr">
        <is>
          <t>Financing Receivable, Credit Quality Indicator [Line Items]</t>
        </is>
      </c>
      <c r="B11" s="4" t="inlineStr">
        <is>
          <t xml:space="preserve"> </t>
        </is>
      </c>
    </row>
    <row r="12">
      <c r="A12" s="4" t="inlineStr">
        <is>
          <t>Loan collateral, measurement input</t>
        </is>
      </c>
      <c r="B12" s="16" t="n">
        <v>0.1</v>
      </c>
    </row>
    <row r="13">
      <c r="A13" s="4" t="inlineStr">
        <is>
          <t>Office - Troy, MI | Capitalization Rate</t>
        </is>
      </c>
      <c r="B13" s="4" t="inlineStr">
        <is>
          <t xml:space="preserve"> </t>
        </is>
      </c>
    </row>
    <row r="14">
      <c r="A14" s="3" t="inlineStr">
        <is>
          <t>Financing Receivable, Credit Quality Indicator [Line Items]</t>
        </is>
      </c>
      <c r="B14" s="4" t="inlineStr">
        <is>
          <t xml:space="preserve"> </t>
        </is>
      </c>
    </row>
    <row r="15">
      <c r="A15" s="4" t="inlineStr">
        <is>
          <t>Loan collateral, measurement input</t>
        </is>
      </c>
      <c r="B15" s="16" t="n">
        <v>0.1</v>
      </c>
    </row>
    <row r="16">
      <c r="A16" s="4" t="inlineStr">
        <is>
          <t>Office - Troy, MI | Discount Rate</t>
        </is>
      </c>
      <c r="B16" s="4" t="inlineStr">
        <is>
          <t xml:space="preserve"> </t>
        </is>
      </c>
    </row>
    <row r="17">
      <c r="A17" s="3" t="inlineStr">
        <is>
          <t>Financing Receivable, Credit Quality Indicator [Line Items]</t>
        </is>
      </c>
      <c r="B17" s="4" t="inlineStr">
        <is>
          <t xml:space="preserve"> </t>
        </is>
      </c>
    </row>
    <row r="18">
      <c r="A18" s="4" t="inlineStr">
        <is>
          <t>Loan collateral, measurement input</t>
        </is>
      </c>
      <c r="B18" s="16" t="n">
        <v>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3" customWidth="1" min="2" max="2"/>
  </cols>
  <sheetData>
    <row r="1">
      <c r="A1" s="1" t="inlineStr">
        <is>
          <t>Real Estate Owned - Additional Information (Details)</t>
        </is>
      </c>
      <c r="B1" s="2" t="inlineStr">
        <is>
          <t>Dec. 31, 2024 Property</t>
        </is>
      </c>
    </row>
    <row r="2">
      <c r="A2" s="3" t="inlineStr">
        <is>
          <t>Real Estate [Abstract]</t>
        </is>
      </c>
      <c r="B2" s="4" t="inlineStr">
        <is>
          <t xml:space="preserve"> </t>
        </is>
      </c>
    </row>
    <row r="3">
      <c r="A3" s="4" t="inlineStr">
        <is>
          <t>Number of real estate properties</t>
        </is>
      </c>
      <c r="B3" s="6"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49" customWidth="1" min="2" max="2"/>
    <col width="42" customWidth="1" min="3" max="3"/>
    <col width="14" customWidth="1" min="4" max="4"/>
    <col width="14" customWidth="1" min="5" max="5"/>
    <col width="13" customWidth="1" min="6" max="6"/>
  </cols>
  <sheetData>
    <row r="1">
      <c r="A1" s="1" t="inlineStr">
        <is>
          <t>Real Estate Owned - D.C. Hotel - Additional Information (Details) - USD ($) $ in Thousands</t>
        </is>
      </c>
      <c r="B1" s="2" t="inlineStr">
        <is>
          <t>1 Months Ended</t>
        </is>
      </c>
      <c r="C1" s="2" t="inlineStr">
        <is>
          <t>12 Months Ended</t>
        </is>
      </c>
    </row>
    <row r="2">
      <c r="B2" s="2" t="inlineStr">
        <is>
          <t>Jun. 30, 2024</t>
        </is>
      </c>
      <c r="C2" s="2" t="inlineStr">
        <is>
          <t>Dec. 31, 2024</t>
        </is>
      </c>
      <c r="D2" s="2" t="inlineStr">
        <is>
          <t>Dec. 31, 2023</t>
        </is>
      </c>
      <c r="E2" s="2" t="inlineStr">
        <is>
          <t>Dec. 31, 2022</t>
        </is>
      </c>
      <c r="F2" s="2" t="inlineStr">
        <is>
          <t>May 24, 2021</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related to real estate owned, held for investment, net</t>
        </is>
      </c>
      <c r="B4" s="4" t="inlineStr">
        <is>
          <t xml:space="preserve"> </t>
        </is>
      </c>
      <c r="C4" s="7" t="n">
        <v>324587</v>
      </c>
      <c r="D4" s="7" t="n">
        <v>161562</v>
      </c>
      <c r="E4" s="4" t="inlineStr">
        <is>
          <t xml:space="preserve"> </t>
        </is>
      </c>
      <c r="F4" s="4" t="inlineStr">
        <is>
          <t xml:space="preserve"> </t>
        </is>
      </c>
    </row>
    <row r="5">
      <c r="A5" s="4" t="inlineStr">
        <is>
          <t>Deferred financing costs</t>
        </is>
      </c>
      <c r="B5" s="4" t="inlineStr">
        <is>
          <t xml:space="preserve"> </t>
        </is>
      </c>
      <c r="C5" s="6" t="n">
        <v>17600</v>
      </c>
      <c r="D5" s="6" t="n">
        <v>25200</v>
      </c>
      <c r="E5" s="4" t="inlineStr">
        <is>
          <t xml:space="preserve"> </t>
        </is>
      </c>
      <c r="F5" s="4" t="inlineStr">
        <is>
          <t xml:space="preserve"> </t>
        </is>
      </c>
    </row>
    <row r="6">
      <c r="A6" s="4" t="inlineStr">
        <is>
          <t>Real estate owned, accumulated depreciation</t>
        </is>
      </c>
      <c r="B6" s="4" t="inlineStr">
        <is>
          <t xml:space="preserve"> </t>
        </is>
      </c>
      <c r="C6" s="7" t="n">
        <v>23266</v>
      </c>
      <c r="D6" s="6" t="n">
        <v>10404</v>
      </c>
      <c r="E6" s="4" t="inlineStr">
        <is>
          <t xml:space="preserve"> </t>
        </is>
      </c>
      <c r="F6" s="4" t="inlineStr">
        <is>
          <t xml:space="preserve"> </t>
        </is>
      </c>
    </row>
    <row r="7">
      <c r="A7" s="4" t="inlineStr">
        <is>
          <t>Debt Instrument, Variable Interest Rate, Type [Extensible Enumeration]</t>
        </is>
      </c>
      <c r="B7" s="4" t="inlineStr">
        <is>
          <t xml:space="preserve"> </t>
        </is>
      </c>
      <c r="C7" s="4" t="inlineStr">
        <is>
          <t>Secured Overnight Financing Rate [Member]</t>
        </is>
      </c>
      <c r="D7" s="4" t="inlineStr">
        <is>
          <t xml:space="preserve"> </t>
        </is>
      </c>
      <c r="E7" s="4" t="inlineStr">
        <is>
          <t xml:space="preserve"> </t>
        </is>
      </c>
      <c r="F7" s="4" t="inlineStr">
        <is>
          <t xml:space="preserve"> </t>
        </is>
      </c>
    </row>
    <row r="8">
      <c r="A8" s="4" t="inlineStr">
        <is>
          <t>Debt instrument, covenant, unencumbered liquidity, threshold</t>
        </is>
      </c>
      <c r="B8" s="4" t="inlineStr">
        <is>
          <t xml:space="preserve"> </t>
        </is>
      </c>
      <c r="C8" s="7" t="n">
        <v>100000</v>
      </c>
      <c r="D8" s="4" t="inlineStr">
        <is>
          <t xml:space="preserve"> </t>
        </is>
      </c>
      <c r="E8" s="4" t="inlineStr">
        <is>
          <t xml:space="preserve"> </t>
        </is>
      </c>
      <c r="F8" s="4" t="inlineStr">
        <is>
          <t xml:space="preserve"> </t>
        </is>
      </c>
    </row>
    <row r="9">
      <c r="A9" s="4" t="inlineStr">
        <is>
          <t>Debt instrument, covenant, net worth threshold</t>
        </is>
      </c>
      <c r="B9" s="4" t="inlineStr">
        <is>
          <t xml:space="preserve"> </t>
        </is>
      </c>
      <c r="C9" s="6" t="n">
        <v>600000</v>
      </c>
      <c r="D9" s="4" t="inlineStr">
        <is>
          <t xml:space="preserve"> </t>
        </is>
      </c>
      <c r="E9" s="4" t="inlineStr">
        <is>
          <t xml:space="preserve"> </t>
        </is>
      </c>
      <c r="F9" s="4" t="inlineStr">
        <is>
          <t xml:space="preserve"> </t>
        </is>
      </c>
    </row>
    <row r="10">
      <c r="A10" s="4" t="inlineStr">
        <is>
          <t>Total net revenue</t>
        </is>
      </c>
      <c r="B10" s="4" t="inlineStr">
        <is>
          <t xml:space="preserve"> </t>
        </is>
      </c>
      <c r="C10" s="7" t="n">
        <v>8400</v>
      </c>
      <c r="D10" s="6" t="n">
        <v>7900</v>
      </c>
      <c r="E10" s="7" t="n">
        <v>9000</v>
      </c>
      <c r="F10" s="4" t="inlineStr">
        <is>
          <t xml:space="preserve"> </t>
        </is>
      </c>
    </row>
    <row r="11">
      <c r="A11" s="4" t="inlineStr">
        <is>
          <t>Discontinued Operations, Held-for-Sa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reciation expense</t>
        </is>
      </c>
      <c r="B13" s="4" t="inlineStr">
        <is>
          <t xml:space="preserve"> </t>
        </is>
      </c>
      <c r="C13" s="4" t="inlineStr">
        <is>
          <t xml:space="preserve"> </t>
        </is>
      </c>
      <c r="D13" s="6" t="n">
        <v>4000</v>
      </c>
      <c r="E13" s="4" t="inlineStr">
        <is>
          <t xml:space="preserve"> </t>
        </is>
      </c>
      <c r="F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option to extend, period</t>
        </is>
      </c>
      <c r="B16" s="4" t="inlineStr">
        <is>
          <t xml:space="preserve"> </t>
        </is>
      </c>
      <c r="C16" s="4" t="inlineStr">
        <is>
          <t>1 year</t>
        </is>
      </c>
      <c r="D16" s="4" t="inlineStr">
        <is>
          <t xml:space="preserve"> </t>
        </is>
      </c>
      <c r="E16" s="4" t="inlineStr">
        <is>
          <t xml:space="preserve"> </t>
        </is>
      </c>
      <c r="F16" s="4" t="inlineStr">
        <is>
          <t xml:space="preserve"> </t>
        </is>
      </c>
    </row>
    <row r="17">
      <c r="A17" s="4" t="inlineStr">
        <is>
          <t>Mortgag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related to real estate owned, held for investment, net</t>
        </is>
      </c>
      <c r="B19" s="4" t="inlineStr">
        <is>
          <t xml:space="preserve"> </t>
        </is>
      </c>
      <c r="C19" s="7" t="n">
        <v>252000</v>
      </c>
      <c r="D19" s="6" t="n">
        <v>161600</v>
      </c>
      <c r="E19" s="4" t="inlineStr">
        <is>
          <t xml:space="preserve"> </t>
        </is>
      </c>
      <c r="F19" s="4" t="inlineStr">
        <is>
          <t xml:space="preserve"> </t>
        </is>
      </c>
    </row>
    <row r="20">
      <c r="A20" s="4" t="inlineStr">
        <is>
          <t>Deferred financing costs</t>
        </is>
      </c>
      <c r="B20" s="4" t="inlineStr">
        <is>
          <t xml:space="preserve"> </t>
        </is>
      </c>
      <c r="C20" s="6" t="n">
        <v>2000</v>
      </c>
      <c r="D20" s="6" t="n">
        <v>3200</v>
      </c>
      <c r="E20" s="4" t="inlineStr">
        <is>
          <t xml:space="preserve"> </t>
        </is>
      </c>
      <c r="F20" s="4" t="inlineStr">
        <is>
          <t xml:space="preserve"> </t>
        </is>
      </c>
    </row>
    <row r="21">
      <c r="A21" s="4" t="inlineStr">
        <is>
          <t>Hotel - Washington D.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assets acquired</t>
        </is>
      </c>
      <c r="B23" s="4" t="inlineStr">
        <is>
          <t xml:space="preserve"> </t>
        </is>
      </c>
      <c r="C23" s="6" t="n">
        <v>157100</v>
      </c>
      <c r="D23" s="6" t="n">
        <v>152400</v>
      </c>
      <c r="E23" s="4" t="inlineStr">
        <is>
          <t xml:space="preserve"> </t>
        </is>
      </c>
      <c r="F23" s="4" t="inlineStr">
        <is>
          <t xml:space="preserve"> </t>
        </is>
      </c>
    </row>
    <row r="24">
      <c r="A24" s="4" t="inlineStr">
        <is>
          <t>Interest rate for repurchase facility</t>
        </is>
      </c>
      <c r="B24" s="9" t="n">
        <v>0.03</v>
      </c>
      <c r="C24" s="4" t="inlineStr">
        <is>
          <t xml:space="preserve"> </t>
        </is>
      </c>
      <c r="D24" s="4" t="inlineStr">
        <is>
          <t xml:space="preserve"> </t>
        </is>
      </c>
      <c r="E24" s="4" t="inlineStr">
        <is>
          <t xml:space="preserve"> </t>
        </is>
      </c>
      <c r="F24" s="4" t="inlineStr">
        <is>
          <t xml:space="preserve"> </t>
        </is>
      </c>
    </row>
    <row r="25">
      <c r="A25" s="4" t="inlineStr">
        <is>
          <t>Debt Instrument, Variable Interest Rate, Type [Extensible Enumeration]</t>
        </is>
      </c>
      <c r="B25" s="4" t="inlineStr">
        <is>
          <t>Secured Overnight Financing Rate (SOFR) [Member]</t>
        </is>
      </c>
      <c r="C25" s="4" t="inlineStr">
        <is>
          <t xml:space="preserve"> </t>
        </is>
      </c>
      <c r="D25" s="4" t="inlineStr">
        <is>
          <t xml:space="preserve"> </t>
        </is>
      </c>
      <c r="E25" s="4" t="inlineStr">
        <is>
          <t xml:space="preserve"> </t>
        </is>
      </c>
      <c r="F25" s="4" t="inlineStr">
        <is>
          <t xml:space="preserve"> </t>
        </is>
      </c>
    </row>
    <row r="26">
      <c r="A26" s="4" t="inlineStr">
        <is>
          <t>Debt instrument, covenant, unencumbered liquidity, threshold</t>
        </is>
      </c>
      <c r="B26" s="7" t="n">
        <v>10000</v>
      </c>
      <c r="C26" s="4" t="inlineStr">
        <is>
          <t xml:space="preserve"> </t>
        </is>
      </c>
      <c r="D26" s="4" t="inlineStr">
        <is>
          <t xml:space="preserve"> </t>
        </is>
      </c>
      <c r="E26" s="4" t="inlineStr">
        <is>
          <t xml:space="preserve"> </t>
        </is>
      </c>
      <c r="F26" s="4" t="inlineStr">
        <is>
          <t xml:space="preserve"> </t>
        </is>
      </c>
    </row>
    <row r="27">
      <c r="A27" s="4" t="inlineStr">
        <is>
          <t>Debt instrument, covenant, net worth threshold</t>
        </is>
      </c>
      <c r="B27" s="6" t="n">
        <v>200000</v>
      </c>
      <c r="C27" s="4" t="inlineStr">
        <is>
          <t xml:space="preserve"> </t>
        </is>
      </c>
      <c r="D27" s="4" t="inlineStr">
        <is>
          <t xml:space="preserve"> </t>
        </is>
      </c>
      <c r="E27" s="4" t="inlineStr">
        <is>
          <t xml:space="preserve"> </t>
        </is>
      </c>
      <c r="F27" s="4" t="inlineStr">
        <is>
          <t xml:space="preserve"> </t>
        </is>
      </c>
    </row>
    <row r="28">
      <c r="A28" s="4" t="inlineStr">
        <is>
          <t>Hotel - Washington D.C. | Build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al estate owned, held for investment, net</t>
        </is>
      </c>
      <c r="B30" s="4" t="inlineStr">
        <is>
          <t xml:space="preserve"> </t>
        </is>
      </c>
      <c r="C30" s="6" t="n">
        <v>79100</v>
      </c>
      <c r="D30" s="6" t="n">
        <v>80500</v>
      </c>
      <c r="E30" s="4" t="inlineStr">
        <is>
          <t xml:space="preserve"> </t>
        </is>
      </c>
      <c r="F30" s="4" t="inlineStr">
        <is>
          <t xml:space="preserve"> </t>
        </is>
      </c>
    </row>
    <row r="31">
      <c r="A31" s="4" t="inlineStr">
        <is>
          <t>Real estate owned, accumulated depreciation</t>
        </is>
      </c>
      <c r="B31" s="4" t="inlineStr">
        <is>
          <t xml:space="preserve"> </t>
        </is>
      </c>
      <c r="C31" s="6" t="n">
        <v>9100</v>
      </c>
      <c r="D31" s="6" t="n">
        <v>6600</v>
      </c>
      <c r="E31" s="4" t="inlineStr">
        <is>
          <t xml:space="preserve"> </t>
        </is>
      </c>
      <c r="F31" s="4" t="inlineStr">
        <is>
          <t xml:space="preserve"> </t>
        </is>
      </c>
    </row>
    <row r="32">
      <c r="A32" s="4" t="inlineStr">
        <is>
          <t>Hotel - Washington D.C. | Furniture Fixtures and Equip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al estate owned, held for investment, net</t>
        </is>
      </c>
      <c r="B34" s="4" t="inlineStr">
        <is>
          <t xml:space="preserve"> </t>
        </is>
      </c>
      <c r="C34" s="6" t="n">
        <v>6000</v>
      </c>
      <c r="D34" s="6" t="n">
        <v>6100</v>
      </c>
      <c r="E34" s="4" t="inlineStr">
        <is>
          <t xml:space="preserve"> </t>
        </is>
      </c>
      <c r="F34" s="4" t="inlineStr">
        <is>
          <t xml:space="preserve"> </t>
        </is>
      </c>
    </row>
    <row r="35">
      <c r="A35" s="4" t="inlineStr">
        <is>
          <t>Real estate owned, accumulated depreciation</t>
        </is>
      </c>
      <c r="B35" s="4" t="inlineStr">
        <is>
          <t xml:space="preserve"> </t>
        </is>
      </c>
      <c r="C35" s="6" t="n">
        <v>5600</v>
      </c>
      <c r="D35" s="7" t="n">
        <v>3800</v>
      </c>
      <c r="E35" s="4" t="inlineStr">
        <is>
          <t xml:space="preserve"> </t>
        </is>
      </c>
      <c r="F35" s="4" t="inlineStr">
        <is>
          <t xml:space="preserve"> </t>
        </is>
      </c>
    </row>
    <row r="36">
      <c r="A36" s="4" t="inlineStr">
        <is>
          <t>Hotel - Washington D.C. | Subordinate Mortgage Portfolio Seg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related to real estate owned, held for investment, net</t>
        </is>
      </c>
      <c r="B38" s="4" t="inlineStr">
        <is>
          <t xml:space="preserve"> </t>
        </is>
      </c>
      <c r="C38" s="4" t="inlineStr">
        <is>
          <t xml:space="preserve"> </t>
        </is>
      </c>
      <c r="D38" s="4" t="inlineStr">
        <is>
          <t xml:space="preserve"> </t>
        </is>
      </c>
      <c r="E38" s="4" t="inlineStr">
        <is>
          <t xml:space="preserve"> </t>
        </is>
      </c>
      <c r="F38" s="7" t="n">
        <v>110000</v>
      </c>
    </row>
    <row r="39">
      <c r="A39" s="4" t="inlineStr">
        <is>
          <t>Debt related to real estate owned, held for investment, gross of deferred financing costs</t>
        </is>
      </c>
      <c r="B39" s="7" t="n">
        <v>73700</v>
      </c>
      <c r="C39" s="4" t="inlineStr">
        <is>
          <t xml:space="preserve"> </t>
        </is>
      </c>
      <c r="D39" s="4" t="inlineStr">
        <is>
          <t xml:space="preserve"> </t>
        </is>
      </c>
      <c r="E39" s="4" t="inlineStr">
        <is>
          <t xml:space="preserve"> </t>
        </is>
      </c>
      <c r="F39" s="4" t="inlineStr">
        <is>
          <t xml:space="preserve"> </t>
        </is>
      </c>
    </row>
    <row r="40">
      <c r="A40" s="4" t="inlineStr">
        <is>
          <t>Hotel - Washington D.C. | Letter of Cred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ne of credit facility, option to extend, period</t>
        </is>
      </c>
      <c r="B42" s="4" t="inlineStr">
        <is>
          <t>1 year</t>
        </is>
      </c>
      <c r="C42" s="4" t="inlineStr">
        <is>
          <t xml:space="preserve"> </t>
        </is>
      </c>
      <c r="D42" s="4" t="inlineStr">
        <is>
          <t xml:space="preserve"> </t>
        </is>
      </c>
      <c r="E42" s="4" t="inlineStr">
        <is>
          <t xml:space="preserve"> </t>
        </is>
      </c>
      <c r="F42" s="4" t="inlineStr">
        <is>
          <t xml:space="preserve"> </t>
        </is>
      </c>
    </row>
    <row r="43">
      <c r="A43" s="4" t="inlineStr">
        <is>
          <t>Hotel - Washington D.C. | Mortgag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al Estat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related to real estate owned, held for investment, net</t>
        </is>
      </c>
      <c r="B45" s="4" t="inlineStr">
        <is>
          <t xml:space="preserve"> </t>
        </is>
      </c>
      <c r="C45" s="6" t="n">
        <v>72600</v>
      </c>
      <c r="D45" s="4" t="inlineStr">
        <is>
          <t xml:space="preserve"> </t>
        </is>
      </c>
      <c r="E45" s="4" t="inlineStr">
        <is>
          <t xml:space="preserve"> </t>
        </is>
      </c>
      <c r="F45" s="4" t="inlineStr">
        <is>
          <t xml:space="preserve"> </t>
        </is>
      </c>
    </row>
    <row r="46">
      <c r="A46" s="4" t="inlineStr">
        <is>
          <t>Deferred financing costs</t>
        </is>
      </c>
      <c r="B46" s="4" t="inlineStr">
        <is>
          <t xml:space="preserve"> </t>
        </is>
      </c>
      <c r="C46" s="7" t="n">
        <v>1100</v>
      </c>
      <c r="D46" s="4" t="inlineStr">
        <is>
          <t xml:space="preserve"> </t>
        </is>
      </c>
      <c r="E46" s="4" t="inlineStr">
        <is>
          <t xml:space="preserve"> </t>
        </is>
      </c>
      <c r="F46"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42"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al Estate Owned - Brooklyn Multifamily Development - Additional Information (Details) - USD ($) $ in Thousands</t>
        </is>
      </c>
      <c r="C1" s="2" t="inlineStr">
        <is>
          <t>3 Months Ended</t>
        </is>
      </c>
      <c r="E1" s="2" t="inlineStr">
        <is>
          <t>12 Months Ended</t>
        </is>
      </c>
    </row>
    <row r="2">
      <c r="C2" s="2" t="inlineStr">
        <is>
          <t>Jun. 30, 2022</t>
        </is>
      </c>
      <c r="D2" s="2" t="inlineStr">
        <is>
          <t>Jun. 30, 2021</t>
        </is>
      </c>
      <c r="E2" s="2" t="inlineStr">
        <is>
          <t>Dec. 31, 2024</t>
        </is>
      </c>
      <c r="G2" s="2" t="inlineStr">
        <is>
          <t>Dec. 31, 2023</t>
        </is>
      </c>
      <c r="H2" s="2" t="inlineStr">
        <is>
          <t>Dec. 31, 2022</t>
        </is>
      </c>
      <c r="I2" s="2" t="inlineStr">
        <is>
          <t>Dec. 31, 2020</t>
        </is>
      </c>
      <c r="J2" s="2" t="inlineStr">
        <is>
          <t>Jun. 30, 2024</t>
        </is>
      </c>
      <c r="K2" s="2" t="inlineStr">
        <is>
          <t>Aug. 31, 2022</t>
        </is>
      </c>
      <c r="L2" s="2" t="inlineStr">
        <is>
          <t>Jun. 30, 2020</t>
        </is>
      </c>
      <c r="M2" s="2" t="inlineStr">
        <is>
          <t>Dec. 31, 2015</t>
        </is>
      </c>
    </row>
    <row r="3">
      <c r="A3" s="3" t="inlineStr">
        <is>
          <t>Real Estate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related to real estate owned, held for investment, net</t>
        </is>
      </c>
      <c r="C4" s="4" t="inlineStr">
        <is>
          <t xml:space="preserve"> </t>
        </is>
      </c>
      <c r="D4" s="4" t="inlineStr">
        <is>
          <t xml:space="preserve"> </t>
        </is>
      </c>
      <c r="E4" s="7" t="n">
        <v>324587</v>
      </c>
      <c r="G4" s="7" t="n">
        <v>16156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crease in Specific CECL Allowance, net</t>
        </is>
      </c>
      <c r="C5" s="4" t="inlineStr">
        <is>
          <t xml:space="preserve"> </t>
        </is>
      </c>
      <c r="D5" s="4" t="inlineStr">
        <is>
          <t xml:space="preserve"> </t>
        </is>
      </c>
      <c r="E5" s="4" t="inlineStr">
        <is>
          <t xml:space="preserve"> </t>
        </is>
      </c>
      <c r="G5" s="4" t="inlineStr">
        <is>
          <t xml:space="preserve"> </t>
        </is>
      </c>
      <c r="H5" s="7" t="n">
        <v>115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crease in Specific CECL Allowance, net</t>
        </is>
      </c>
      <c r="C6" s="7" t="n">
        <v>-10000</v>
      </c>
      <c r="D6" s="7" t="n">
        <v>-20000</v>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ortgage loans on real estate, commercial and consumer, net</t>
        </is>
      </c>
      <c r="C7" s="4" t="inlineStr">
        <is>
          <t xml:space="preserve"> </t>
        </is>
      </c>
      <c r="D7" s="4" t="inlineStr">
        <is>
          <t xml:space="preserve"> </t>
        </is>
      </c>
      <c r="E7" s="6" t="n">
        <v>7104156</v>
      </c>
      <c r="F7" s="4" t="inlineStr">
        <is>
          <t>[1]</t>
        </is>
      </c>
      <c r="G7" s="6" t="n">
        <v>835809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alized gain (loss) on investments</t>
        </is>
      </c>
      <c r="C8" s="4" t="inlineStr">
        <is>
          <t xml:space="preserve"> </t>
        </is>
      </c>
      <c r="D8" s="4" t="inlineStr">
        <is>
          <t xml:space="preserve"> </t>
        </is>
      </c>
      <c r="E8" s="6" t="n">
        <v>-128191</v>
      </c>
      <c r="G8" s="6" t="n">
        <v>-86604</v>
      </c>
      <c r="H8" s="6" t="n">
        <v>18683</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ess: deferred financing costs</t>
        </is>
      </c>
      <c r="C9" s="4" t="inlineStr">
        <is>
          <t xml:space="preserve"> </t>
        </is>
      </c>
      <c r="D9" s="4" t="inlineStr">
        <is>
          <t xml:space="preserve"> </t>
        </is>
      </c>
      <c r="E9" s="7" t="n">
        <v>17600</v>
      </c>
      <c r="G9" s="6" t="n">
        <v>252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Variable Interest Rate, Type [Extensible Enumeration]</t>
        </is>
      </c>
      <c r="C10" s="4" t="inlineStr">
        <is>
          <t xml:space="preserve"> </t>
        </is>
      </c>
      <c r="D10" s="4" t="inlineStr">
        <is>
          <t xml:space="preserve"> </t>
        </is>
      </c>
      <c r="E10" s="4" t="inlineStr">
        <is>
          <t>Secured Overnight Financing Rate [Member]</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covenant, unencumbered liquidity, threshold</t>
        </is>
      </c>
      <c r="C11" s="4" t="inlineStr">
        <is>
          <t xml:space="preserve"> </t>
        </is>
      </c>
      <c r="D11" s="4" t="inlineStr">
        <is>
          <t xml:space="preserve"> </t>
        </is>
      </c>
      <c r="E11" s="7" t="n">
        <v>1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covenant, net worth threshold</t>
        </is>
      </c>
      <c r="C12" s="4" t="inlineStr">
        <is>
          <t xml:space="preserve"> </t>
        </is>
      </c>
      <c r="D12" s="4" t="inlineStr">
        <is>
          <t xml:space="preserve"> </t>
        </is>
      </c>
      <c r="E12" s="6" t="n">
        <v>6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ggregate Notional Amount (in thousands)</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7" t="n">
        <v>73700</v>
      </c>
      <c r="K13" s="4" t="inlineStr">
        <is>
          <t xml:space="preserve"> </t>
        </is>
      </c>
      <c r="L13" s="4" t="inlineStr">
        <is>
          <t xml:space="preserve"> </t>
        </is>
      </c>
      <c r="M13" s="4" t="inlineStr">
        <is>
          <t xml:space="preserve"> </t>
        </is>
      </c>
    </row>
    <row r="14">
      <c r="A14" s="4" t="inlineStr">
        <is>
          <t>Interest rate caps</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al Estate [Line Items]</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Notional Amount (in thousands)</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1100</v>
      </c>
      <c r="M16" s="4" t="inlineStr">
        <is>
          <t xml:space="preserve"> </t>
        </is>
      </c>
    </row>
    <row r="17">
      <c r="A17" s="4" t="inlineStr">
        <is>
          <t>Interest rate caps | Not Designated as Hedging Instrument</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al Estate [Line Items]</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ggregate Notional Amount (in thousands)</t>
        </is>
      </c>
      <c r="C19" s="4" t="inlineStr">
        <is>
          <t xml:space="preserve"> </t>
        </is>
      </c>
      <c r="D19" s="4" t="inlineStr">
        <is>
          <t xml:space="preserve"> </t>
        </is>
      </c>
      <c r="E19" s="6" t="n">
        <v>238535</v>
      </c>
      <c r="G19" s="6" t="n">
        <v>16483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rivative Financial Instruments, Assets | Interest rate caps | Not Designated as Hedging Instrument</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al Estate [Line Items]</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ggregate Notional Amount (in thousands)</t>
        </is>
      </c>
      <c r="C22" s="4" t="inlineStr">
        <is>
          <t xml:space="preserve"> </t>
        </is>
      </c>
      <c r="D22" s="4" t="inlineStr">
        <is>
          <t xml:space="preserve"> </t>
        </is>
      </c>
      <c r="E22" s="6" t="n">
        <v>400</v>
      </c>
      <c r="G22" s="6" t="n">
        <v>14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etter of Credit</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al Estate [Line Items]</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amount of borrowings</t>
        </is>
      </c>
      <c r="C25" s="4" t="inlineStr">
        <is>
          <t xml:space="preserve"> </t>
        </is>
      </c>
      <c r="D25" s="4" t="inlineStr">
        <is>
          <t xml:space="preserve"> </t>
        </is>
      </c>
      <c r="E25" s="7" t="n">
        <v>3884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ne of credit facility, option to extend, period</t>
        </is>
      </c>
      <c r="C26" s="4" t="inlineStr">
        <is>
          <t xml:space="preserve"> </t>
        </is>
      </c>
      <c r="D26" s="4" t="inlineStr">
        <is>
          <t xml:space="preserve"> </t>
        </is>
      </c>
      <c r="E26" s="4" t="inlineStr">
        <is>
          <t>1 year</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ortgages</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al Estate [Line Items]</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related to real estate owned, held for investment, net</t>
        </is>
      </c>
      <c r="C29" s="4" t="inlineStr">
        <is>
          <t xml:space="preserve"> </t>
        </is>
      </c>
      <c r="D29" s="4" t="inlineStr">
        <is>
          <t xml:space="preserve"> </t>
        </is>
      </c>
      <c r="E29" s="7" t="n">
        <v>252000</v>
      </c>
      <c r="G29" s="6" t="n">
        <v>1616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ess: deferred financing costs</t>
        </is>
      </c>
      <c r="C30" s="4" t="inlineStr">
        <is>
          <t xml:space="preserve"> </t>
        </is>
      </c>
      <c r="D30" s="4" t="inlineStr">
        <is>
          <t xml:space="preserve"> </t>
        </is>
      </c>
      <c r="E30" s="7" t="n">
        <v>2000</v>
      </c>
      <c r="G30" s="6" t="n">
        <v>32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JV Partner</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al Estate [Line Items]</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inancing receivable, loan in process</t>
        </is>
      </c>
      <c r="C33" s="4" t="inlineStr">
        <is>
          <t xml:space="preserve"> </t>
        </is>
      </c>
      <c r="D33" s="4" t="inlineStr">
        <is>
          <t xml:space="preserve"> </t>
        </is>
      </c>
      <c r="E33" s="4" t="inlineStr">
        <is>
          <t xml:space="preserve"> </t>
        </is>
      </c>
      <c r="G33" s="4" t="inlineStr">
        <is>
          <t xml:space="preserve"> </t>
        </is>
      </c>
      <c r="H33" s="7" t="n">
        <v>1648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JV Partner | Joint venture</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al Estate [Line Items]</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quity method investment, ownership percentage</t>
        </is>
      </c>
      <c r="C36" s="4" t="inlineStr">
        <is>
          <t xml:space="preserve"> </t>
        </is>
      </c>
      <c r="D36" s="4" t="inlineStr">
        <is>
          <t xml:space="preserve"> </t>
        </is>
      </c>
      <c r="E36" s="9" t="n">
        <v>1</v>
      </c>
      <c r="G36" s="4" t="inlineStr">
        <is>
          <t xml:space="preserve"> </t>
        </is>
      </c>
      <c r="H36" s="9" t="n">
        <v>1</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ubordinate Mortgage Portfolio Segment</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al Estate [Line Items]</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ortgage loans on real estate, commercial and consumer, net</t>
        </is>
      </c>
      <c r="B39" s="4" t="inlineStr">
        <is>
          <t>[2],[3]</t>
        </is>
      </c>
      <c r="C39" s="4" t="inlineStr">
        <is>
          <t xml:space="preserve"> </t>
        </is>
      </c>
      <c r="D39" s="4" t="inlineStr">
        <is>
          <t xml:space="preserve"> </t>
        </is>
      </c>
      <c r="E39" s="7" t="n">
        <v>388809</v>
      </c>
      <c r="G39" s="6" t="n">
        <v>43273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ultifamily Development - Brooklyn, NY</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al Estate [Line Items]</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rate for repurchase facility</t>
        </is>
      </c>
      <c r="C42" s="4" t="inlineStr">
        <is>
          <t xml:space="preserve"> </t>
        </is>
      </c>
      <c r="D42" s="4" t="inlineStr">
        <is>
          <t xml:space="preserve"> </t>
        </is>
      </c>
      <c r="E42" s="11" t="n">
        <v>0.025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ultifamily Development - Brooklyn, NY | Subordinate Mortgage Portfolio Segment</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al Estate [Line Items]</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related to real estate owned, held for investment, net</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7" t="n">
        <v>122200</v>
      </c>
    </row>
    <row r="46">
      <c r="A46" s="4" t="inlineStr">
        <is>
          <t>Increase in Specific CECL Allowance, net</t>
        </is>
      </c>
      <c r="C46" s="4" t="inlineStr">
        <is>
          <t xml:space="preserve"> </t>
        </is>
      </c>
      <c r="D46" s="4" t="inlineStr">
        <is>
          <t xml:space="preserve"> </t>
        </is>
      </c>
      <c r="E46" s="4" t="inlineStr">
        <is>
          <t xml:space="preserve"> </t>
        </is>
      </c>
      <c r="G46" s="4" t="inlineStr">
        <is>
          <t xml:space="preserve"> </t>
        </is>
      </c>
      <c r="H46" s="4" t="inlineStr">
        <is>
          <t xml:space="preserve"> </t>
        </is>
      </c>
      <c r="I46" s="7" t="n">
        <v>-30000</v>
      </c>
      <c r="J46" s="4" t="inlineStr">
        <is>
          <t xml:space="preserve"> </t>
        </is>
      </c>
      <c r="K46" s="4" t="inlineStr">
        <is>
          <t xml:space="preserve"> </t>
        </is>
      </c>
      <c r="L46" s="4" t="inlineStr">
        <is>
          <t xml:space="preserve"> </t>
        </is>
      </c>
      <c r="M46" s="4" t="inlineStr">
        <is>
          <t xml:space="preserve"> </t>
        </is>
      </c>
    </row>
    <row r="47">
      <c r="A47" s="4" t="inlineStr">
        <is>
          <t>Deed-In-Lieu Of Foreclosure</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al Estate [Line Items]</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ortgage loans on real estate, commercial and consumer, net</t>
        </is>
      </c>
      <c r="C49" s="4" t="inlineStr">
        <is>
          <t xml:space="preserve"> </t>
        </is>
      </c>
      <c r="D49" s="4" t="inlineStr">
        <is>
          <t xml:space="preserve"> </t>
        </is>
      </c>
      <c r="E49" s="7" t="n">
        <v>540900</v>
      </c>
      <c r="G49" s="6" t="n">
        <v>374200</v>
      </c>
      <c r="H49" s="7" t="n">
        <v>2265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al estate investment property, net</t>
        </is>
      </c>
      <c r="C50" s="4" t="inlineStr">
        <is>
          <t xml:space="preserve"> </t>
        </is>
      </c>
      <c r="D50" s="4" t="inlineStr">
        <is>
          <t xml:space="preserve"> </t>
        </is>
      </c>
      <c r="E50" s="4" t="inlineStr">
        <is>
          <t xml:space="preserve"> </t>
        </is>
      </c>
      <c r="G50" s="4" t="inlineStr">
        <is>
          <t xml:space="preserve"> </t>
        </is>
      </c>
      <c r="H50" s="6" t="n">
        <v>270100</v>
      </c>
      <c r="I50" s="4" t="inlineStr">
        <is>
          <t xml:space="preserve"> </t>
        </is>
      </c>
      <c r="J50" s="4" t="inlineStr">
        <is>
          <t xml:space="preserve"> </t>
        </is>
      </c>
      <c r="K50" s="7" t="n">
        <v>270100</v>
      </c>
      <c r="L50" s="4" t="inlineStr">
        <is>
          <t xml:space="preserve"> </t>
        </is>
      </c>
      <c r="M50" s="4" t="inlineStr">
        <is>
          <t xml:space="preserve"> </t>
        </is>
      </c>
    </row>
    <row r="51">
      <c r="A51" s="4" t="inlineStr">
        <is>
          <t>Realized gain (loss) on investments</t>
        </is>
      </c>
      <c r="C51" s="4" t="inlineStr">
        <is>
          <t xml:space="preserve"> </t>
        </is>
      </c>
      <c r="D51" s="4" t="inlineStr">
        <is>
          <t xml:space="preserve"> </t>
        </is>
      </c>
      <c r="E51" s="4" t="inlineStr">
        <is>
          <t xml:space="preserve"> </t>
        </is>
      </c>
      <c r="G51" s="4" t="inlineStr">
        <is>
          <t xml:space="preserve"> </t>
        </is>
      </c>
      <c r="H51" s="6" t="n">
        <v>436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inancing receivable, construction and finance costs capitalized</t>
        </is>
      </c>
      <c r="C52" s="4" t="inlineStr">
        <is>
          <t xml:space="preserve"> </t>
        </is>
      </c>
      <c r="D52" s="4" t="inlineStr">
        <is>
          <t xml:space="preserve"> </t>
        </is>
      </c>
      <c r="E52" s="6" t="n">
        <v>166700</v>
      </c>
      <c r="G52" s="6" t="n">
        <v>71500</v>
      </c>
      <c r="H52" s="7" t="n">
        <v>327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apitalized costs</t>
        </is>
      </c>
      <c r="C53" s="4" t="inlineStr">
        <is>
          <t xml:space="preserve"> </t>
        </is>
      </c>
      <c r="D53" s="4" t="inlineStr">
        <is>
          <t xml:space="preserve"> </t>
        </is>
      </c>
      <c r="E53" s="7" t="n">
        <v>319700</v>
      </c>
      <c r="G53" s="7" t="n">
        <v>1529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row r="55">
      <c r="A55" s="4" t="inlineStr">
        <is>
          <t>[1] Excludes Note receivable, held for sale with an outstanding principal and carrying value of $ 41.2 million. Includes carrying value of $ 232,991 as collateral under secured debt arrangements in 2023 . Net of $ 373,336 and $ 219,482 CECL Allowances comprised of $ 342,500 and $ 193,000 Specific CECL Allowance and $ 30,836 and $ 26,482 General CECL Allowance in 2024 and 2023 , respectively.</t>
        </is>
      </c>
    </row>
  </sheetData>
  <mergeCells count="6">
    <mergeCell ref="A1:B2"/>
    <mergeCell ref="C1:D1"/>
    <mergeCell ref="E1:I1"/>
    <mergeCell ref="E2:F2"/>
    <mergeCell ref="A54:L54"/>
    <mergeCell ref="A55:L5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al Estate Owned - Atlanta Hotel - Additional Information (Details) - USD ($) $ in Thousands</t>
        </is>
      </c>
      <c r="B1" s="2" t="inlineStr">
        <is>
          <t>3 Months Ended</t>
        </is>
      </c>
      <c r="F1" s="2" t="inlineStr">
        <is>
          <t>12 Months Ended</t>
        </is>
      </c>
    </row>
    <row r="2">
      <c r="B2" s="2" t="inlineStr">
        <is>
          <t>Mar. 31, 2024</t>
        </is>
      </c>
      <c r="C2" s="2" t="inlineStr">
        <is>
          <t>Mar. 31, 2023</t>
        </is>
      </c>
      <c r="D2" s="2" t="inlineStr">
        <is>
          <t>Dec. 31, 2022</t>
        </is>
      </c>
      <c r="E2" s="2" t="inlineStr">
        <is>
          <t>Jun. 30, 2022</t>
        </is>
      </c>
      <c r="F2" s="2" t="inlineStr">
        <is>
          <t>Dec. 31, 2024</t>
        </is>
      </c>
      <c r="G2" s="2" t="inlineStr">
        <is>
          <t>Dec. 31, 2023</t>
        </is>
      </c>
      <c r="H2" s="2" t="inlineStr">
        <is>
          <t>Dec. 31, 2022</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rite-offs, specific CECL allowance, funded</t>
        </is>
      </c>
      <c r="B4" s="4" t="inlineStr">
        <is>
          <t xml:space="preserve"> </t>
        </is>
      </c>
      <c r="C4" s="4" t="inlineStr">
        <is>
          <t xml:space="preserve"> </t>
        </is>
      </c>
      <c r="D4" s="4" t="inlineStr">
        <is>
          <t xml:space="preserve"> </t>
        </is>
      </c>
      <c r="E4" s="4" t="inlineStr">
        <is>
          <t xml:space="preserve"> </t>
        </is>
      </c>
      <c r="F4" s="7" t="n">
        <v>127512</v>
      </c>
      <c r="G4" s="7" t="n">
        <v>81890</v>
      </c>
      <c r="H4" s="4" t="inlineStr">
        <is>
          <t xml:space="preserve"> </t>
        </is>
      </c>
    </row>
    <row r="5">
      <c r="A5" s="4" t="inlineStr">
        <is>
          <t>Real estate owned, accumulated depreciation</t>
        </is>
      </c>
      <c r="B5" s="4" t="inlineStr">
        <is>
          <t xml:space="preserve"> </t>
        </is>
      </c>
      <c r="C5" s="4" t="inlineStr">
        <is>
          <t xml:space="preserve"> </t>
        </is>
      </c>
      <c r="D5" s="4" t="inlineStr">
        <is>
          <t xml:space="preserve"> </t>
        </is>
      </c>
      <c r="E5" s="4" t="inlineStr">
        <is>
          <t xml:space="preserve"> </t>
        </is>
      </c>
      <c r="F5" s="6" t="n">
        <v>23266</v>
      </c>
      <c r="G5" s="6" t="n">
        <v>10404</v>
      </c>
      <c r="H5" s="4" t="inlineStr">
        <is>
          <t xml:space="preserve"> </t>
        </is>
      </c>
    </row>
    <row r="6">
      <c r="A6" s="4" t="inlineStr">
        <is>
          <t>Total net revenue</t>
        </is>
      </c>
      <c r="B6" s="4" t="inlineStr">
        <is>
          <t xml:space="preserve"> </t>
        </is>
      </c>
      <c r="C6" s="4" t="inlineStr">
        <is>
          <t xml:space="preserve"> </t>
        </is>
      </c>
      <c r="D6" s="4" t="inlineStr">
        <is>
          <t xml:space="preserve"> </t>
        </is>
      </c>
      <c r="E6" s="4" t="inlineStr">
        <is>
          <t xml:space="preserve"> </t>
        </is>
      </c>
      <c r="F6" s="6" t="n">
        <v>8400</v>
      </c>
      <c r="G6" s="6" t="n">
        <v>7900</v>
      </c>
      <c r="H6" s="7" t="n">
        <v>9000</v>
      </c>
    </row>
    <row r="7">
      <c r="A7" s="4" t="inlineStr">
        <is>
          <t>Hotel Through a Died-in-Lieu Foreclos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ing receivable, loan specific, realized gain (loss) on writeoff</t>
        </is>
      </c>
      <c r="B9" s="4" t="inlineStr">
        <is>
          <t xml:space="preserve"> </t>
        </is>
      </c>
      <c r="C9" s="7" t="n">
        <v>48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idential-for-Sale - Manhattan, 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rite-offs, specific CECL allowance, funded</t>
        </is>
      </c>
      <c r="B12" s="4" t="inlineStr">
        <is>
          <t xml:space="preserve"> </t>
        </is>
      </c>
      <c r="C12" s="4" t="inlineStr">
        <is>
          <t xml:space="preserve"> </t>
        </is>
      </c>
      <c r="D12" s="7" t="n">
        <v>7000</v>
      </c>
      <c r="E12" s="7" t="n">
        <v>7000</v>
      </c>
      <c r="F12" s="4" t="inlineStr">
        <is>
          <t xml:space="preserve"> </t>
        </is>
      </c>
      <c r="G12" s="4" t="inlineStr">
        <is>
          <t xml:space="preserve"> </t>
        </is>
      </c>
      <c r="H12" s="4" t="inlineStr">
        <is>
          <t xml:space="preserve"> </t>
        </is>
      </c>
    </row>
    <row r="13">
      <c r="A13" s="4" t="inlineStr">
        <is>
          <t>Hotel - Atlanta, G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al estate investment property, net</t>
        </is>
      </c>
      <c r="B15" s="4" t="inlineStr">
        <is>
          <t xml:space="preserve"> </t>
        </is>
      </c>
      <c r="C15" s="7" t="n">
        <v>75000</v>
      </c>
      <c r="D15" s="4" t="inlineStr">
        <is>
          <t xml:space="preserve"> </t>
        </is>
      </c>
      <c r="E15" s="4" t="inlineStr">
        <is>
          <t xml:space="preserve"> </t>
        </is>
      </c>
      <c r="F15" s="6" t="n">
        <v>69000</v>
      </c>
      <c r="G15" s="6" t="n">
        <v>75400</v>
      </c>
      <c r="H15" s="4" t="inlineStr">
        <is>
          <t xml:space="preserve"> </t>
        </is>
      </c>
    </row>
    <row r="16">
      <c r="A16" s="4" t="inlineStr">
        <is>
          <t>Total net revenue</t>
        </is>
      </c>
      <c r="B16" s="4" t="inlineStr">
        <is>
          <t xml:space="preserve"> </t>
        </is>
      </c>
      <c r="C16" s="4" t="inlineStr">
        <is>
          <t xml:space="preserve"> </t>
        </is>
      </c>
      <c r="D16" s="4" t="inlineStr">
        <is>
          <t xml:space="preserve"> </t>
        </is>
      </c>
      <c r="E16" s="4" t="inlineStr">
        <is>
          <t xml:space="preserve"> </t>
        </is>
      </c>
      <c r="F16" s="6" t="n">
        <v>-800</v>
      </c>
      <c r="G16" s="6" t="n">
        <v>3500</v>
      </c>
      <c r="H16" s="4" t="inlineStr">
        <is>
          <t xml:space="preserve"> </t>
        </is>
      </c>
    </row>
    <row r="17">
      <c r="A17" s="4" t="inlineStr">
        <is>
          <t>Depreciation</t>
        </is>
      </c>
      <c r="B17" s="7" t="n">
        <v>3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Hotel - Atlanta, GA | Buil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al estate owned, held for investment, net</t>
        </is>
      </c>
      <c r="B20" s="4" t="inlineStr">
        <is>
          <t xml:space="preserve"> </t>
        </is>
      </c>
      <c r="C20" s="4" t="inlineStr">
        <is>
          <t xml:space="preserve"> </t>
        </is>
      </c>
      <c r="D20" s="4" t="inlineStr">
        <is>
          <t xml:space="preserve"> </t>
        </is>
      </c>
      <c r="E20" s="4" t="inlineStr">
        <is>
          <t xml:space="preserve"> </t>
        </is>
      </c>
      <c r="F20" s="6" t="n">
        <v>44700</v>
      </c>
      <c r="G20" s="6" t="n">
        <v>49400</v>
      </c>
      <c r="H20" s="4" t="inlineStr">
        <is>
          <t xml:space="preserve"> </t>
        </is>
      </c>
    </row>
    <row r="21">
      <c r="A21" s="4" t="inlineStr">
        <is>
          <t>Real estate owned, accumulated depreciation</t>
        </is>
      </c>
      <c r="B21" s="4" t="inlineStr">
        <is>
          <t xml:space="preserve"> </t>
        </is>
      </c>
      <c r="C21" s="4" t="inlineStr">
        <is>
          <t xml:space="preserve"> </t>
        </is>
      </c>
      <c r="D21" s="4" t="inlineStr">
        <is>
          <t xml:space="preserve"> </t>
        </is>
      </c>
      <c r="E21" s="4" t="inlineStr">
        <is>
          <t xml:space="preserve"> </t>
        </is>
      </c>
      <c r="F21" s="6" t="n">
        <v>5500</v>
      </c>
      <c r="G21" s="6" t="n">
        <v>800</v>
      </c>
      <c r="H21" s="4" t="inlineStr">
        <is>
          <t xml:space="preserve"> </t>
        </is>
      </c>
    </row>
    <row r="22">
      <c r="A22" s="4" t="inlineStr">
        <is>
          <t>Hotel - Atlanta, GA | Furniture Fixtures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al estate owned, held for investment, net</t>
        </is>
      </c>
      <c r="B24" s="4" t="inlineStr">
        <is>
          <t xml:space="preserve"> </t>
        </is>
      </c>
      <c r="C24" s="4" t="inlineStr">
        <is>
          <t xml:space="preserve"> </t>
        </is>
      </c>
      <c r="D24" s="4" t="inlineStr">
        <is>
          <t xml:space="preserve"> </t>
        </is>
      </c>
      <c r="E24" s="4" t="inlineStr">
        <is>
          <t xml:space="preserve"> </t>
        </is>
      </c>
      <c r="F24" s="6" t="n">
        <v>6700</v>
      </c>
      <c r="G24" s="6" t="n">
        <v>8000</v>
      </c>
      <c r="H24" s="4" t="inlineStr">
        <is>
          <t xml:space="preserve"> </t>
        </is>
      </c>
    </row>
    <row r="25">
      <c r="A25" s="4" t="inlineStr">
        <is>
          <t>Real estate owned, accumulated depreciation</t>
        </is>
      </c>
      <c r="B25" s="4" t="inlineStr">
        <is>
          <t xml:space="preserve"> </t>
        </is>
      </c>
      <c r="C25" s="4" t="inlineStr">
        <is>
          <t xml:space="preserve"> </t>
        </is>
      </c>
      <c r="D25" s="4" t="inlineStr">
        <is>
          <t xml:space="preserve"> </t>
        </is>
      </c>
      <c r="E25" s="4" t="inlineStr">
        <is>
          <t xml:space="preserve"> </t>
        </is>
      </c>
      <c r="F25" s="7" t="n">
        <v>3100</v>
      </c>
      <c r="G25" s="7" t="n">
        <v>400</v>
      </c>
      <c r="H25" s="4" t="inlineStr">
        <is>
          <t xml:space="preserve"> </t>
        </is>
      </c>
    </row>
  </sheetData>
  <mergeCells count="3">
    <mergeCell ref="A1:A2"/>
    <mergeCell ref="B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Components of Other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terest receivable</t>
        </is>
      </c>
      <c r="B3" s="7" t="n">
        <v>58470</v>
      </c>
      <c r="C3" s="7" t="n">
        <v>72354</v>
      </c>
    </row>
    <row r="4">
      <c r="A4" s="4" t="inlineStr">
        <is>
          <t>Loan proceeds held by servicer</t>
        </is>
      </c>
      <c r="B4" s="6" t="n">
        <v>50843</v>
      </c>
      <c r="C4" s="6" t="n">
        <v>6271</v>
      </c>
    </row>
    <row r="5">
      <c r="A5" s="4" t="inlineStr">
        <is>
          <t>Other</t>
        </is>
      </c>
      <c r="B5" s="6" t="n">
        <v>28714</v>
      </c>
      <c r="C5" s="6" t="n">
        <v>6998</v>
      </c>
    </row>
    <row r="6">
      <c r="A6" s="4" t="inlineStr">
        <is>
          <t>Total</t>
        </is>
      </c>
      <c r="B6" s="7" t="n">
        <v>138027</v>
      </c>
      <c r="C6" s="7" t="n">
        <v>856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on preferred stock (in dollars per share)</t>
        </is>
      </c>
      <c r="B4" s="8" t="n">
        <v>1.81</v>
      </c>
      <c r="C4" s="8" t="n">
        <v>1.81</v>
      </c>
      <c r="D4" s="8" t="n">
        <v>1.81</v>
      </c>
    </row>
    <row r="5">
      <c r="A5" s="4" t="inlineStr">
        <is>
          <t>Dividends declared on common stock (in dollars per share)</t>
        </is>
      </c>
      <c r="B5" s="5" t="n">
        <v>1.2</v>
      </c>
      <c r="C5" s="5" t="n">
        <v>1.4</v>
      </c>
      <c r="D5" s="5" t="n">
        <v>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Components of Other Assets (Parenthetical) (Details) - USD ($) $ in Millions</t>
        </is>
      </c>
      <c r="B1" s="2" t="inlineStr">
        <is>
          <t>Dec. 31, 2024</t>
        </is>
      </c>
      <c r="C1" s="2" t="inlineStr">
        <is>
          <t>Dec. 31, 2023</t>
        </is>
      </c>
    </row>
    <row r="2">
      <c r="A2" s="4" t="inlineStr">
        <is>
          <t>Massachusetts Healthcare</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Equity method interest in joint venture</t>
        </is>
      </c>
      <c r="B4" s="5" t="n">
        <v>20.1</v>
      </c>
      <c r="C4" s="4" t="inlineStr">
        <is>
          <t xml:space="preserve"> </t>
        </is>
      </c>
    </row>
    <row r="5">
      <c r="A5" s="4" t="inlineStr">
        <is>
          <t>Real Estate Owned, Held for Investment</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Other Real Estate</t>
        </is>
      </c>
      <c r="B7" s="5" t="n">
        <v>7.7</v>
      </c>
      <c r="C7" s="5" t="n">
        <v>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s>
  <sheetData>
    <row r="1">
      <c r="A1" s="1" t="inlineStr">
        <is>
          <t>Secured Debt Arrangements, Net - Additional Information (Details) £ in Millions</t>
        </is>
      </c>
      <c r="B1" s="2" t="inlineStr">
        <is>
          <t>12 Months Ended</t>
        </is>
      </c>
    </row>
    <row r="2">
      <c r="B2" s="2" t="inlineStr">
        <is>
          <t>Dec. 31, 2024 USD ($)</t>
        </is>
      </c>
      <c r="C2" s="2" t="inlineStr">
        <is>
          <t>Dec. 31, 2024 GBP (£)</t>
        </is>
      </c>
      <c r="D2" s="2" t="inlineStr">
        <is>
          <t>Dec. 31, 2023 USD ($)</t>
        </is>
      </c>
      <c r="E2" s="2" t="inlineStr">
        <is>
          <t>Jun. 30, 2025</t>
        </is>
      </c>
      <c r="F2" s="2" t="inlineStr">
        <is>
          <t>Sep. 30, 2024 USD ($)</t>
        </is>
      </c>
      <c r="G2" s="2" t="inlineStr">
        <is>
          <t>Jun. 30,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haircut under repurchase agreements</t>
        </is>
      </c>
      <c r="B4" s="11" t="n">
        <v>0.314</v>
      </c>
      <c r="C4" s="4" t="inlineStr">
        <is>
          <t xml:space="preserve"> </t>
        </is>
      </c>
      <c r="D4" s="11" t="n">
        <v>0.316</v>
      </c>
      <c r="E4" s="4" t="inlineStr">
        <is>
          <t xml:space="preserve"> </t>
        </is>
      </c>
      <c r="F4" s="4" t="inlineStr">
        <is>
          <t xml:space="preserve"> </t>
        </is>
      </c>
      <c r="G4" s="4" t="inlineStr">
        <is>
          <t xml:space="preserve"> </t>
        </is>
      </c>
    </row>
    <row r="5">
      <c r="A5" s="4" t="inlineStr">
        <is>
          <t>Long-term line of credit</t>
        </is>
      </c>
      <c r="B5" s="7" t="n">
        <v>462900000</v>
      </c>
      <c r="C5" s="4" t="inlineStr">
        <is>
          <t xml:space="preserve"> </t>
        </is>
      </c>
      <c r="D5" s="7" t="n">
        <v>669300000</v>
      </c>
      <c r="E5" s="4" t="inlineStr">
        <is>
          <t xml:space="preserve"> </t>
        </is>
      </c>
      <c r="F5" s="4" t="inlineStr">
        <is>
          <t xml:space="preserve"> </t>
        </is>
      </c>
      <c r="G5" s="4" t="inlineStr">
        <is>
          <t xml:space="preserve"> </t>
        </is>
      </c>
    </row>
    <row r="6">
      <c r="A6" s="4" t="inlineStr">
        <is>
          <t>Debt instrument, covenant, interest coverage ratio, minimum</t>
        </is>
      </c>
      <c r="B6" s="17" t="n">
        <v>1.3</v>
      </c>
      <c r="C6" s="4" t="inlineStr">
        <is>
          <t xml:space="preserve"> </t>
        </is>
      </c>
      <c r="D6" s="4" t="inlineStr">
        <is>
          <t xml:space="preserve"> </t>
        </is>
      </c>
      <c r="E6" s="4" t="inlineStr">
        <is>
          <t xml:space="preserve"> </t>
        </is>
      </c>
      <c r="F6" s="17" t="n">
        <v>1.3</v>
      </c>
      <c r="G6" s="4" t="inlineStr">
        <is>
          <t xml:space="preserve"> </t>
        </is>
      </c>
    </row>
    <row r="7">
      <c r="A7" s="4" t="inlineStr">
        <is>
          <t>Maximum interest coverage ratio</t>
        </is>
      </c>
      <c r="B7" s="16" t="n">
        <v>3.7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covenant, interest coverage ratio, minimum</t>
        </is>
      </c>
      <c r="B10" s="4" t="inlineStr">
        <is>
          <t xml:space="preserve"> </t>
        </is>
      </c>
      <c r="C10" s="4" t="inlineStr">
        <is>
          <t xml:space="preserve"> </t>
        </is>
      </c>
      <c r="D10" s="4" t="inlineStr">
        <is>
          <t xml:space="preserve"> </t>
        </is>
      </c>
      <c r="E10" s="17" t="n">
        <v>1.4</v>
      </c>
      <c r="F10" s="4" t="inlineStr">
        <is>
          <t xml:space="preserve"> </t>
        </is>
      </c>
      <c r="G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increase (decrease), net</t>
        </is>
      </c>
      <c r="B13" s="7" t="n">
        <v>458800000</v>
      </c>
      <c r="C13" s="12" t="n">
        <v>366.6</v>
      </c>
      <c r="D13" s="4" t="inlineStr">
        <is>
          <t xml:space="preserve"> </t>
        </is>
      </c>
      <c r="E13" s="4" t="inlineStr">
        <is>
          <t xml:space="preserve"> </t>
        </is>
      </c>
      <c r="F13" s="4" t="inlineStr">
        <is>
          <t xml:space="preserve"> </t>
        </is>
      </c>
      <c r="G13" s="4" t="inlineStr">
        <is>
          <t xml:space="preserve"> </t>
        </is>
      </c>
    </row>
    <row r="14">
      <c r="A14" s="4" t="inlineStr">
        <is>
          <t>Barclays Securitization | Line of Credit | VI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ing or waiving debt service payments, term</t>
        </is>
      </c>
      <c r="B16" s="4" t="inlineStr">
        <is>
          <t>18 months</t>
        </is>
      </c>
      <c r="C16" s="4" t="inlineStr">
        <is>
          <t>18 months</t>
        </is>
      </c>
      <c r="D16" s="4" t="inlineStr">
        <is>
          <t xml:space="preserve"> </t>
        </is>
      </c>
      <c r="E16" s="4" t="inlineStr">
        <is>
          <t xml:space="preserve"> </t>
        </is>
      </c>
      <c r="F16" s="4" t="inlineStr">
        <is>
          <t xml:space="preserve"> </t>
        </is>
      </c>
      <c r="G16" s="4" t="inlineStr">
        <is>
          <t xml:space="preserve"> </t>
        </is>
      </c>
    </row>
    <row r="17">
      <c r="A17" s="4" t="inlineStr">
        <is>
          <t>Revolving Credit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line of credit</t>
        </is>
      </c>
      <c r="B19" s="7" t="n">
        <v>0</v>
      </c>
      <c r="C19" s="4" t="inlineStr">
        <is>
          <t xml:space="preserve"> </t>
        </is>
      </c>
      <c r="D19" s="6" t="n">
        <v>147000000</v>
      </c>
      <c r="E19" s="4" t="inlineStr">
        <is>
          <t xml:space="preserve"> </t>
        </is>
      </c>
      <c r="F19" s="4" t="inlineStr">
        <is>
          <t xml:space="preserve"> </t>
        </is>
      </c>
      <c r="G19" s="4" t="inlineStr">
        <is>
          <t xml:space="preserve"> </t>
        </is>
      </c>
    </row>
    <row r="20">
      <c r="A20" s="4" t="inlineStr">
        <is>
          <t>Line of credit facility, commitment fee amount</t>
        </is>
      </c>
      <c r="B20" s="7" t="n">
        <v>281400</v>
      </c>
      <c r="C20" s="4" t="inlineStr">
        <is>
          <t xml:space="preserve"> </t>
        </is>
      </c>
      <c r="D20" s="6" t="n">
        <v>282800</v>
      </c>
      <c r="E20" s="4" t="inlineStr">
        <is>
          <t xml:space="preserve"> </t>
        </is>
      </c>
      <c r="F20" s="4" t="inlineStr">
        <is>
          <t xml:space="preserve"> </t>
        </is>
      </c>
      <c r="G20" s="4" t="inlineStr">
        <is>
          <t xml:space="preserve"> </t>
        </is>
      </c>
    </row>
    <row r="21">
      <c r="A21" s="4" t="inlineStr">
        <is>
          <t>Revolving Credit Facility | 2023 Revolving 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course, percentage</t>
        </is>
      </c>
      <c r="B23" s="9" t="n">
        <v>0.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nimum unrestricted cash</t>
        </is>
      </c>
      <c r="B24" s="7" t="n">
        <v>3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cash proceeds of additional equity issuances, amount</t>
        </is>
      </c>
      <c r="B25" s="7" t="n">
        <v>125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angible net worth, percentage</t>
        </is>
      </c>
      <c r="B26" s="9" t="n">
        <v>0.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olving Credit Facility | 2023 Revolving Credit Facility | Bank of America, N.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amount of borrowings</t>
        </is>
      </c>
      <c r="B29" s="4" t="inlineStr">
        <is>
          <t xml:space="preserve"> </t>
        </is>
      </c>
      <c r="C29" s="4" t="inlineStr">
        <is>
          <t xml:space="preserve"> </t>
        </is>
      </c>
      <c r="D29" s="4" t="inlineStr">
        <is>
          <t xml:space="preserve"> </t>
        </is>
      </c>
      <c r="E29" s="4" t="inlineStr">
        <is>
          <t xml:space="preserve"> </t>
        </is>
      </c>
      <c r="F29" s="7" t="n">
        <v>160000000</v>
      </c>
      <c r="G29" s="7" t="n">
        <v>170000000</v>
      </c>
    </row>
    <row r="30">
      <c r="A30" s="4" t="inlineStr">
        <is>
          <t>Revolving Credit Facility | 2023 Revolving Credit Facility | Bank of America, N.A.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amount of borrowings</t>
        </is>
      </c>
      <c r="B32" s="7" t="n">
        <v>160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turity term</t>
        </is>
      </c>
      <c r="B33" s="4" t="inlineStr">
        <is>
          <t>3 years</t>
        </is>
      </c>
      <c r="C33" s="4" t="inlineStr">
        <is>
          <t>3 years</t>
        </is>
      </c>
      <c r="D33" s="4" t="inlineStr">
        <is>
          <t xml:space="preserve"> </t>
        </is>
      </c>
      <c r="E33" s="4" t="inlineStr">
        <is>
          <t xml:space="preserve"> </t>
        </is>
      </c>
      <c r="F33" s="4" t="inlineStr">
        <is>
          <t xml:space="preserve"> </t>
        </is>
      </c>
      <c r="G33" s="4" t="inlineStr">
        <is>
          <t xml:space="preserve"> </t>
        </is>
      </c>
    </row>
    <row r="34">
      <c r="A34" s="4" t="inlineStr">
        <is>
          <t>Line of credit facility, qualifying commercial loan borrowings, term</t>
        </is>
      </c>
      <c r="B34" s="4" t="inlineStr">
        <is>
          <t>2 years</t>
        </is>
      </c>
      <c r="C34" s="4" t="inlineStr">
        <is>
          <t>2 years</t>
        </is>
      </c>
      <c r="D34" s="4" t="inlineStr">
        <is>
          <t xml:space="preserve"> </t>
        </is>
      </c>
      <c r="E34" s="4" t="inlineStr">
        <is>
          <t xml:space="preserve"> </t>
        </is>
      </c>
      <c r="F34" s="4" t="inlineStr">
        <is>
          <t xml:space="preserve"> </t>
        </is>
      </c>
      <c r="G34" s="4" t="inlineStr">
        <is>
          <t xml:space="preserve"> </t>
        </is>
      </c>
    </row>
    <row r="35">
      <c r="A35" s="4" t="inlineStr">
        <is>
          <t>Line of credit facility, real property owned asset borrowings, term</t>
        </is>
      </c>
      <c r="B35" s="4" t="inlineStr">
        <is>
          <t>6 months</t>
        </is>
      </c>
      <c r="C35" s="4" t="inlineStr">
        <is>
          <t>6 months</t>
        </is>
      </c>
      <c r="D35" s="4" t="inlineStr">
        <is>
          <t xml:space="preserve"> </t>
        </is>
      </c>
      <c r="E35" s="4" t="inlineStr">
        <is>
          <t xml:space="preserve"> </t>
        </is>
      </c>
      <c r="F35" s="4" t="inlineStr">
        <is>
          <t xml:space="preserve"> </t>
        </is>
      </c>
      <c r="G35" s="4" t="inlineStr">
        <is>
          <t xml:space="preserve"> </t>
        </is>
      </c>
    </row>
    <row r="36">
      <c r="A36" s="4" t="inlineStr">
        <is>
          <t>Line of credit facility, commitment fee amount</t>
        </is>
      </c>
      <c r="B36" s="7" t="n">
        <v>24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facility, periodic payment, interest</t>
        </is>
      </c>
      <c r="B37" s="4" t="inlineStr">
        <is>
          <t xml:space="preserve"> </t>
        </is>
      </c>
      <c r="C37" s="4" t="inlineStr">
        <is>
          <t xml:space="preserve"> </t>
        </is>
      </c>
      <c r="D37" s="7" t="n">
        <v>168300</v>
      </c>
      <c r="E37" s="4" t="inlineStr">
        <is>
          <t xml:space="preserve"> </t>
        </is>
      </c>
      <c r="F37" s="4" t="inlineStr">
        <is>
          <t xml:space="preserve"> </t>
        </is>
      </c>
      <c r="G37" s="4" t="inlineStr">
        <is>
          <t xml:space="preserve"> </t>
        </is>
      </c>
    </row>
    <row r="38">
      <c r="A38" s="4" t="inlineStr">
        <is>
          <t>Atlas Facility | Two Existing Credit Facilities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facility, increase (decrease), net</t>
        </is>
      </c>
      <c r="B40" s="6" t="n">
        <v>1135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rclays Facility | Two Existing Credit Facilities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of credit facility, increase (decrease), net</t>
        </is>
      </c>
      <c r="B43" s="7" t="n">
        <v>300000000</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2" customWidth="1" min="8" max="8"/>
    <col width="23" customWidth="1" min="9" max="9"/>
  </cols>
  <sheetData>
    <row r="1">
      <c r="A1" s="1" t="inlineStr">
        <is>
          <t>Secured Debt Arrangements, Net - Weighted Average Maturities and Interest Rates of Borrowings (Details) € in Thousands, £ in Thousands, $ in Thousands, kr in Billions</t>
        </is>
      </c>
      <c r="B1" s="2" t="inlineStr">
        <is>
          <t>Dec. 31, 2024 USD ($)</t>
        </is>
      </c>
      <c r="C1" s="2" t="inlineStr">
        <is>
          <t>Dec. 31, 2024 GBP (£)</t>
        </is>
      </c>
      <c r="D1" s="2" t="inlineStr">
        <is>
          <t>Dec. 31, 2024 EUR (€)</t>
        </is>
      </c>
      <c r="E1" s="2" t="inlineStr">
        <is>
          <t>Dec. 31, 2024 SEK (kr)</t>
        </is>
      </c>
      <c r="F1" s="2" t="inlineStr">
        <is>
          <t>Dec. 31, 2023 USD ($)</t>
        </is>
      </c>
      <c r="G1" s="2" t="inlineStr">
        <is>
          <t>Dec. 31, 2023 GBP (£)</t>
        </is>
      </c>
      <c r="H1" s="2" t="inlineStr">
        <is>
          <t>Dec. 31, 2023 EUR (€)</t>
        </is>
      </c>
      <c r="I1" s="2" t="inlineStr">
        <is>
          <t>Dec. 31, 2023 SEK (kr)</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ess: deferred financing costs</t>
        </is>
      </c>
      <c r="B3" s="7" t="n">
        <v>-17600</v>
      </c>
      <c r="C3" s="4" t="inlineStr">
        <is>
          <t xml:space="preserve"> </t>
        </is>
      </c>
      <c r="D3" s="4" t="inlineStr">
        <is>
          <t xml:space="preserve"> </t>
        </is>
      </c>
      <c r="E3" s="4" t="inlineStr">
        <is>
          <t xml:space="preserve"> </t>
        </is>
      </c>
      <c r="F3" s="7" t="n">
        <v>-25200</v>
      </c>
      <c r="G3" s="4" t="inlineStr">
        <is>
          <t xml:space="preserve"> </t>
        </is>
      </c>
      <c r="H3" s="4" t="inlineStr">
        <is>
          <t xml:space="preserve"> </t>
        </is>
      </c>
      <c r="I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amount of borrowings</t>
        </is>
      </c>
      <c r="B6" s="6" t="n">
        <v>6936201</v>
      </c>
      <c r="C6" s="4" t="inlineStr">
        <is>
          <t xml:space="preserve"> </t>
        </is>
      </c>
      <c r="D6" s="4" t="inlineStr">
        <is>
          <t xml:space="preserve"> </t>
        </is>
      </c>
      <c r="E6" s="4" t="inlineStr">
        <is>
          <t xml:space="preserve"> </t>
        </is>
      </c>
      <c r="F6" s="6" t="n">
        <v>6998758</v>
      </c>
      <c r="G6" s="4" t="inlineStr">
        <is>
          <t xml:space="preserve"> </t>
        </is>
      </c>
      <c r="H6" s="4" t="inlineStr">
        <is>
          <t xml:space="preserve"> </t>
        </is>
      </c>
      <c r="I6" s="4" t="inlineStr">
        <is>
          <t xml:space="preserve"> </t>
        </is>
      </c>
    </row>
    <row r="7">
      <c r="A7" s="4" t="inlineStr">
        <is>
          <t>Borrowings outstanding</t>
        </is>
      </c>
      <c r="B7" s="6" t="n">
        <v>4814973</v>
      </c>
      <c r="C7" s="4" t="inlineStr">
        <is>
          <t xml:space="preserve"> </t>
        </is>
      </c>
      <c r="D7" s="4" t="inlineStr">
        <is>
          <t xml:space="preserve"> </t>
        </is>
      </c>
      <c r="E7" s="4" t="inlineStr">
        <is>
          <t xml:space="preserve"> </t>
        </is>
      </c>
      <c r="F7" s="6" t="n">
        <v>5538476</v>
      </c>
      <c r="G7" s="4" t="inlineStr">
        <is>
          <t xml:space="preserve"> </t>
        </is>
      </c>
      <c r="H7" s="4" t="inlineStr">
        <is>
          <t xml:space="preserve"> </t>
        </is>
      </c>
      <c r="I7" s="4" t="inlineStr">
        <is>
          <t xml:space="preserve"> </t>
        </is>
      </c>
    </row>
    <row r="8">
      <c r="A8" s="4" t="inlineStr">
        <is>
          <t>Less: deferred financing costs</t>
        </is>
      </c>
      <c r="B8" s="6" t="n">
        <v>-8789</v>
      </c>
      <c r="C8" s="4" t="inlineStr">
        <is>
          <t xml:space="preserve"> </t>
        </is>
      </c>
      <c r="D8" s="4" t="inlineStr">
        <is>
          <t xml:space="preserve"> </t>
        </is>
      </c>
      <c r="E8" s="4" t="inlineStr">
        <is>
          <t xml:space="preserve"> </t>
        </is>
      </c>
      <c r="F8" s="6" t="n">
        <v>-13333</v>
      </c>
      <c r="G8" s="4" t="inlineStr">
        <is>
          <t xml:space="preserve"> </t>
        </is>
      </c>
      <c r="H8" s="4" t="inlineStr">
        <is>
          <t xml:space="preserve"> </t>
        </is>
      </c>
      <c r="I8" s="4" t="inlineStr">
        <is>
          <t xml:space="preserve"> </t>
        </is>
      </c>
    </row>
    <row r="9">
      <c r="A9" s="4" t="inlineStr">
        <is>
          <t>Line of Credit | JP Morgan Chase, DB Repurchase Facility, Goldman Sachs, Credit Suisse and HSBC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amount of borrowings</t>
        </is>
      </c>
      <c r="B11" s="6" t="n">
        <v>5188421</v>
      </c>
      <c r="C11" s="4" t="inlineStr">
        <is>
          <t xml:space="preserve"> </t>
        </is>
      </c>
      <c r="D11" s="4" t="inlineStr">
        <is>
          <t xml:space="preserve"> </t>
        </is>
      </c>
      <c r="E11" s="4" t="inlineStr">
        <is>
          <t xml:space="preserve"> </t>
        </is>
      </c>
      <c r="F11" s="6" t="n">
        <v>4459633</v>
      </c>
      <c r="G11" s="4" t="inlineStr">
        <is>
          <t xml:space="preserve"> </t>
        </is>
      </c>
      <c r="H11" s="4" t="inlineStr">
        <is>
          <t xml:space="preserve"> </t>
        </is>
      </c>
      <c r="I11" s="4" t="inlineStr">
        <is>
          <t xml:space="preserve"> </t>
        </is>
      </c>
    </row>
    <row r="12">
      <c r="A12" s="4" t="inlineStr">
        <is>
          <t>Borrowings outstanding</t>
        </is>
      </c>
      <c r="B12" s="6" t="n">
        <v>3235982</v>
      </c>
      <c r="C12" s="4" t="inlineStr">
        <is>
          <t xml:space="preserve"> </t>
        </is>
      </c>
      <c r="D12" s="4" t="inlineStr">
        <is>
          <t xml:space="preserve"> </t>
        </is>
      </c>
      <c r="E12" s="4" t="inlineStr">
        <is>
          <t xml:space="preserve"> </t>
        </is>
      </c>
      <c r="F12" s="6" t="n">
        <v>3247652</v>
      </c>
      <c r="G12" s="4" t="inlineStr">
        <is>
          <t xml:space="preserve"> </t>
        </is>
      </c>
      <c r="H12" s="4" t="inlineStr">
        <is>
          <t xml:space="preserve"> </t>
        </is>
      </c>
      <c r="I12" s="4" t="inlineStr">
        <is>
          <t xml:space="preserve"> </t>
        </is>
      </c>
    </row>
    <row r="13">
      <c r="A13" s="4" t="inlineStr">
        <is>
          <t>Line of Credit | JP Morg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rrowings outstanding</t>
        </is>
      </c>
      <c r="B15" s="6" t="n">
        <v>1033504</v>
      </c>
      <c r="C15" s="4" t="inlineStr">
        <is>
          <t xml:space="preserve"> </t>
        </is>
      </c>
      <c r="D15" s="4" t="inlineStr">
        <is>
          <t xml:space="preserve"> </t>
        </is>
      </c>
      <c r="E15" s="4" t="inlineStr">
        <is>
          <t xml:space="preserve"> </t>
        </is>
      </c>
      <c r="F15" s="6" t="n">
        <v>1061380</v>
      </c>
      <c r="G15" s="4" t="inlineStr">
        <is>
          <t xml:space="preserve"> </t>
        </is>
      </c>
      <c r="H15" s="4" t="inlineStr">
        <is>
          <t xml:space="preserve"> </t>
        </is>
      </c>
      <c r="I15" s="4" t="inlineStr">
        <is>
          <t xml:space="preserve"> </t>
        </is>
      </c>
    </row>
    <row r="16">
      <c r="A16" s="4" t="inlineStr">
        <is>
          <t>Line of Credit | Deutsche Bank Repurchase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rrowings outstanding</t>
        </is>
      </c>
      <c r="B18" s="6" t="n">
        <v>123434</v>
      </c>
      <c r="C18" s="4" t="inlineStr">
        <is>
          <t xml:space="preserve"> </t>
        </is>
      </c>
      <c r="D18" s="4" t="inlineStr">
        <is>
          <t xml:space="preserve"> </t>
        </is>
      </c>
      <c r="E18" s="4" t="inlineStr">
        <is>
          <t xml:space="preserve"> </t>
        </is>
      </c>
      <c r="F18" s="6" t="n">
        <v>275815</v>
      </c>
      <c r="G18" s="4" t="inlineStr">
        <is>
          <t xml:space="preserve"> </t>
        </is>
      </c>
      <c r="H18" s="4" t="inlineStr">
        <is>
          <t xml:space="preserve"> </t>
        </is>
      </c>
      <c r="I18" s="4" t="inlineStr">
        <is>
          <t xml:space="preserve"> </t>
        </is>
      </c>
    </row>
    <row r="19">
      <c r="A19" s="4" t="inlineStr">
        <is>
          <t>Line of Credit | Credit Suisse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orrowings outstanding</t>
        </is>
      </c>
      <c r="B21" s="6" t="n">
        <v>462886</v>
      </c>
      <c r="C21" s="4" t="inlineStr">
        <is>
          <t xml:space="preserve"> </t>
        </is>
      </c>
      <c r="D21" s="4" t="inlineStr">
        <is>
          <t xml:space="preserve"> </t>
        </is>
      </c>
      <c r="E21" s="4" t="inlineStr">
        <is>
          <t xml:space="preserve"> </t>
        </is>
      </c>
      <c r="F21" s="6" t="n">
        <v>669302</v>
      </c>
      <c r="G21" s="4" t="inlineStr">
        <is>
          <t xml:space="preserve"> </t>
        </is>
      </c>
      <c r="H21" s="4" t="inlineStr">
        <is>
          <t xml:space="preserve"> </t>
        </is>
      </c>
      <c r="I21" s="4" t="inlineStr">
        <is>
          <t xml:space="preserve"> </t>
        </is>
      </c>
    </row>
    <row r="22">
      <c r="A22" s="4" t="inlineStr">
        <is>
          <t>Line of Credit | HSBC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rrowings outstanding</t>
        </is>
      </c>
      <c r="B24" s="6" t="n">
        <v>627646</v>
      </c>
      <c r="C24" s="4" t="inlineStr">
        <is>
          <t xml:space="preserve"> </t>
        </is>
      </c>
      <c r="D24" s="4" t="inlineStr">
        <is>
          <t xml:space="preserve"> </t>
        </is>
      </c>
      <c r="E24" s="4" t="inlineStr">
        <is>
          <t xml:space="preserve"> </t>
        </is>
      </c>
      <c r="F24" s="6" t="n">
        <v>665368</v>
      </c>
      <c r="G24" s="4" t="inlineStr">
        <is>
          <t xml:space="preserve"> </t>
        </is>
      </c>
      <c r="H24" s="4" t="inlineStr">
        <is>
          <t xml:space="preserve"> </t>
        </is>
      </c>
      <c r="I24" s="4" t="inlineStr">
        <is>
          <t xml:space="preserve"> </t>
        </is>
      </c>
    </row>
    <row r="25">
      <c r="A25" s="4" t="inlineStr">
        <is>
          <t>Line of Credit | Goldma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orrowings outstanding</t>
        </is>
      </c>
      <c r="B27" s="4" t="inlineStr">
        <is>
          <t xml:space="preserve"> </t>
        </is>
      </c>
      <c r="C27" s="4" t="inlineStr">
        <is>
          <t xml:space="preserve"> </t>
        </is>
      </c>
      <c r="D27" s="4" t="inlineStr">
        <is>
          <t xml:space="preserve"> </t>
        </is>
      </c>
      <c r="E27" s="4" t="inlineStr">
        <is>
          <t xml:space="preserve"> </t>
        </is>
      </c>
      <c r="F27" s="6" t="n">
        <v>13437</v>
      </c>
      <c r="G27" s="4" t="inlineStr">
        <is>
          <t xml:space="preserve"> </t>
        </is>
      </c>
      <c r="H27" s="4" t="inlineStr">
        <is>
          <t xml:space="preserve"> </t>
        </is>
      </c>
      <c r="I27" s="4" t="inlineStr">
        <is>
          <t xml:space="preserve"> </t>
        </is>
      </c>
    </row>
    <row r="28">
      <c r="A28" s="4" t="inlineStr">
        <is>
          <t>Line of Credit | Barclays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rrowings outstanding</t>
        </is>
      </c>
      <c r="B30" s="6" t="n">
        <v>321546</v>
      </c>
      <c r="C30" s="4" t="inlineStr">
        <is>
          <t xml:space="preserve"> </t>
        </is>
      </c>
      <c r="D30" s="4" t="inlineStr">
        <is>
          <t xml:space="preserve"> </t>
        </is>
      </c>
      <c r="E30" s="4" t="inlineStr">
        <is>
          <t xml:space="preserve"> </t>
        </is>
      </c>
      <c r="F30" s="6" t="n">
        <v>107929</v>
      </c>
      <c r="G30" s="4" t="inlineStr">
        <is>
          <t xml:space="preserve"> </t>
        </is>
      </c>
      <c r="H30" s="4" t="inlineStr">
        <is>
          <t xml:space="preserve"> </t>
        </is>
      </c>
      <c r="I30" s="4" t="inlineStr">
        <is>
          <t xml:space="preserve"> </t>
        </is>
      </c>
    </row>
    <row r="31">
      <c r="A31" s="4" t="inlineStr">
        <is>
          <t>Line of Credit | MUFG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orrowings outstanding</t>
        </is>
      </c>
      <c r="B33" s="6" t="n">
        <v>171972</v>
      </c>
      <c r="C33" s="4" t="inlineStr">
        <is>
          <t xml:space="preserve"> </t>
        </is>
      </c>
      <c r="D33" s="4" t="inlineStr">
        <is>
          <t xml:space="preserve"> </t>
        </is>
      </c>
      <c r="E33" s="4" t="inlineStr">
        <is>
          <t xml:space="preserve"> </t>
        </is>
      </c>
      <c r="F33" s="6" t="n">
        <v>204690</v>
      </c>
      <c r="G33" s="4" t="inlineStr">
        <is>
          <t xml:space="preserve"> </t>
        </is>
      </c>
      <c r="H33" s="4" t="inlineStr">
        <is>
          <t xml:space="preserve"> </t>
        </is>
      </c>
      <c r="I33" s="4" t="inlineStr">
        <is>
          <t xml:space="preserve"> </t>
        </is>
      </c>
    </row>
    <row r="34">
      <c r="A34" s="4" t="inlineStr">
        <is>
          <t>Line of Credit | Barclays Securit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rrowings outstanding</t>
        </is>
      </c>
      <c r="B36" s="6" t="n">
        <v>1587779</v>
      </c>
      <c r="C36" s="15" t="n">
        <v>716800</v>
      </c>
      <c r="D36" s="14" t="n">
        <v>493900</v>
      </c>
      <c r="E36" s="18" t="n">
        <v>2</v>
      </c>
      <c r="F36" s="6" t="n">
        <v>2157157</v>
      </c>
      <c r="G36" s="15" t="n">
        <v>969900</v>
      </c>
      <c r="H36" s="14" t="n">
        <v>655800</v>
      </c>
      <c r="I36" s="18" t="n">
        <v>2</v>
      </c>
    </row>
    <row r="37">
      <c r="A37" s="4" t="inlineStr">
        <is>
          <t>Line of Credit | Church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orrowings outstanding</t>
        </is>
      </c>
      <c r="B39" s="6" t="n">
        <v>12128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 JP Morgan Chase, DB Repurchase Facility, Goldman Sachs, Credit Suisse, Barclays Facility, HSBC Facilities And Barclays Securit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amount of borrowings</t>
        </is>
      </c>
      <c r="B42" s="6" t="n">
        <v>6936201</v>
      </c>
      <c r="C42" s="4" t="inlineStr">
        <is>
          <t xml:space="preserve"> </t>
        </is>
      </c>
      <c r="D42" s="4" t="inlineStr">
        <is>
          <t xml:space="preserve"> </t>
        </is>
      </c>
      <c r="E42" s="4" t="inlineStr">
        <is>
          <t xml:space="preserve"> </t>
        </is>
      </c>
      <c r="F42" s="6" t="n">
        <v>6998758</v>
      </c>
      <c r="G42" s="4" t="inlineStr">
        <is>
          <t xml:space="preserve"> </t>
        </is>
      </c>
      <c r="H42" s="4" t="inlineStr">
        <is>
          <t xml:space="preserve"> </t>
        </is>
      </c>
      <c r="I42" s="4" t="inlineStr">
        <is>
          <t xml:space="preserve"> </t>
        </is>
      </c>
    </row>
    <row r="43">
      <c r="A43" s="4" t="inlineStr">
        <is>
          <t>Borrowings outstanding</t>
        </is>
      </c>
      <c r="B43" s="6" t="n">
        <v>4823762</v>
      </c>
      <c r="C43" s="4" t="inlineStr">
        <is>
          <t xml:space="preserve"> </t>
        </is>
      </c>
      <c r="D43" s="4" t="inlineStr">
        <is>
          <t xml:space="preserve"> </t>
        </is>
      </c>
      <c r="E43" s="4" t="inlineStr">
        <is>
          <t xml:space="preserve"> </t>
        </is>
      </c>
      <c r="F43" s="6" t="n">
        <v>5551809</v>
      </c>
      <c r="G43" s="4" t="inlineStr">
        <is>
          <t xml:space="preserve"> </t>
        </is>
      </c>
      <c r="H43" s="4" t="inlineStr">
        <is>
          <t xml:space="preserve"> </t>
        </is>
      </c>
      <c r="I43" s="4" t="inlineStr">
        <is>
          <t xml:space="preserve"> </t>
        </is>
      </c>
    </row>
    <row r="44">
      <c r="A44" s="4" t="inlineStr">
        <is>
          <t>USD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amount of borrowings</t>
        </is>
      </c>
      <c r="B46" s="6" t="n">
        <v>160000</v>
      </c>
      <c r="C46" s="4" t="inlineStr">
        <is>
          <t xml:space="preserve"> </t>
        </is>
      </c>
      <c r="D46" s="4" t="inlineStr">
        <is>
          <t xml:space="preserve"> </t>
        </is>
      </c>
      <c r="E46" s="4" t="inlineStr">
        <is>
          <t xml:space="preserve"> </t>
        </is>
      </c>
      <c r="F46" s="6" t="n">
        <v>170000</v>
      </c>
      <c r="G46" s="4" t="inlineStr">
        <is>
          <t xml:space="preserve"> </t>
        </is>
      </c>
      <c r="H46" s="4" t="inlineStr">
        <is>
          <t xml:space="preserve"> </t>
        </is>
      </c>
      <c r="I46" s="4" t="inlineStr">
        <is>
          <t xml:space="preserve"> </t>
        </is>
      </c>
    </row>
    <row r="47">
      <c r="A47" s="4" t="inlineStr">
        <is>
          <t>Borrowings outstanding</t>
        </is>
      </c>
      <c r="B47" s="6" t="n">
        <v>0</v>
      </c>
      <c r="C47" s="4" t="inlineStr">
        <is>
          <t xml:space="preserve"> </t>
        </is>
      </c>
      <c r="D47" s="4" t="inlineStr">
        <is>
          <t xml:space="preserve"> </t>
        </is>
      </c>
      <c r="E47" s="4" t="inlineStr">
        <is>
          <t xml:space="preserve"> </t>
        </is>
      </c>
      <c r="F47" s="6" t="n">
        <v>147000</v>
      </c>
      <c r="G47" s="4" t="inlineStr">
        <is>
          <t xml:space="preserve"> </t>
        </is>
      </c>
      <c r="H47" s="4" t="inlineStr">
        <is>
          <t xml:space="preserve"> </t>
        </is>
      </c>
      <c r="I47" s="4" t="inlineStr">
        <is>
          <t xml:space="preserve"> </t>
        </is>
      </c>
    </row>
    <row r="48">
      <c r="A48" s="4" t="inlineStr">
        <is>
          <t>USD | Line of Credit | JP Morgan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ximum amount of borrowings</t>
        </is>
      </c>
      <c r="B50" s="6" t="n">
        <v>1500000</v>
      </c>
      <c r="C50" s="4" t="inlineStr">
        <is>
          <t xml:space="preserve"> </t>
        </is>
      </c>
      <c r="D50" s="4" t="inlineStr">
        <is>
          <t xml:space="preserve"> </t>
        </is>
      </c>
      <c r="E50" s="4" t="inlineStr">
        <is>
          <t xml:space="preserve"> </t>
        </is>
      </c>
      <c r="F50" s="6" t="n">
        <v>1482584</v>
      </c>
      <c r="G50" s="4" t="inlineStr">
        <is>
          <t xml:space="preserve"> </t>
        </is>
      </c>
      <c r="H50" s="4" t="inlineStr">
        <is>
          <t xml:space="preserve"> </t>
        </is>
      </c>
      <c r="I50" s="4" t="inlineStr">
        <is>
          <t xml:space="preserve"> </t>
        </is>
      </c>
    </row>
    <row r="51">
      <c r="A51" s="4" t="inlineStr">
        <is>
          <t>Borrowings outstanding</t>
        </is>
      </c>
      <c r="B51" s="6" t="n">
        <v>1033504</v>
      </c>
      <c r="C51" s="4" t="inlineStr">
        <is>
          <t xml:space="preserve"> </t>
        </is>
      </c>
      <c r="D51" s="4" t="inlineStr">
        <is>
          <t xml:space="preserve"> </t>
        </is>
      </c>
      <c r="E51" s="4" t="inlineStr">
        <is>
          <t xml:space="preserve"> </t>
        </is>
      </c>
      <c r="F51" s="6" t="n">
        <v>1043964</v>
      </c>
      <c r="G51" s="4" t="inlineStr">
        <is>
          <t xml:space="preserve"> </t>
        </is>
      </c>
      <c r="H51" s="4" t="inlineStr">
        <is>
          <t xml:space="preserve"> </t>
        </is>
      </c>
      <c r="I51" s="4" t="inlineStr">
        <is>
          <t xml:space="preserve"> </t>
        </is>
      </c>
    </row>
    <row r="52">
      <c r="A52" s="4" t="inlineStr">
        <is>
          <t>USD | Line of Credit | Deutsche Bank Repurchase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ximum amount of borrowings</t>
        </is>
      </c>
      <c r="B54" s="6" t="n">
        <v>700000</v>
      </c>
      <c r="C54" s="4" t="inlineStr">
        <is>
          <t xml:space="preserve"> </t>
        </is>
      </c>
      <c r="D54" s="4" t="inlineStr">
        <is>
          <t xml:space="preserve"> </t>
        </is>
      </c>
      <c r="E54" s="4" t="inlineStr">
        <is>
          <t xml:space="preserve"> </t>
        </is>
      </c>
      <c r="F54" s="6" t="n">
        <v>700000</v>
      </c>
      <c r="G54" s="4" t="inlineStr">
        <is>
          <t xml:space="preserve"> </t>
        </is>
      </c>
      <c r="H54" s="4" t="inlineStr">
        <is>
          <t xml:space="preserve"> </t>
        </is>
      </c>
      <c r="I54" s="4" t="inlineStr">
        <is>
          <t xml:space="preserve"> </t>
        </is>
      </c>
    </row>
    <row r="55">
      <c r="A55" s="4" t="inlineStr">
        <is>
          <t>Borrowings outstanding</t>
        </is>
      </c>
      <c r="B55" s="6" t="n">
        <v>123434</v>
      </c>
      <c r="C55" s="4" t="inlineStr">
        <is>
          <t xml:space="preserve"> </t>
        </is>
      </c>
      <c r="D55" s="4" t="inlineStr">
        <is>
          <t xml:space="preserve"> </t>
        </is>
      </c>
      <c r="E55" s="4" t="inlineStr">
        <is>
          <t xml:space="preserve"> </t>
        </is>
      </c>
      <c r="F55" s="6" t="n">
        <v>275815</v>
      </c>
      <c r="G55" s="4" t="inlineStr">
        <is>
          <t xml:space="preserve"> </t>
        </is>
      </c>
      <c r="H55" s="4" t="inlineStr">
        <is>
          <t xml:space="preserve"> </t>
        </is>
      </c>
      <c r="I55" s="4" t="inlineStr">
        <is>
          <t xml:space="preserve"> </t>
        </is>
      </c>
    </row>
    <row r="56">
      <c r="A56" s="4" t="inlineStr">
        <is>
          <t>USD | Line of Credit | Credit Suisse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ximum amount of borrowings</t>
        </is>
      </c>
      <c r="B58" s="6" t="n">
        <v>800000</v>
      </c>
      <c r="C58" s="4" t="inlineStr">
        <is>
          <t xml:space="preserve"> </t>
        </is>
      </c>
      <c r="D58" s="4" t="inlineStr">
        <is>
          <t xml:space="preserve"> </t>
        </is>
      </c>
      <c r="E58" s="4" t="inlineStr">
        <is>
          <t xml:space="preserve"> </t>
        </is>
      </c>
      <c r="F58" s="6" t="n">
        <v>686527</v>
      </c>
      <c r="G58" s="4" t="inlineStr">
        <is>
          <t xml:space="preserve"> </t>
        </is>
      </c>
      <c r="H58" s="4" t="inlineStr">
        <is>
          <t xml:space="preserve"> </t>
        </is>
      </c>
      <c r="I58" s="4" t="inlineStr">
        <is>
          <t xml:space="preserve"> </t>
        </is>
      </c>
    </row>
    <row r="59">
      <c r="A59" s="4" t="inlineStr">
        <is>
          <t>Borrowings outstanding</t>
        </is>
      </c>
      <c r="B59" s="6" t="n">
        <v>462886</v>
      </c>
      <c r="C59" s="4" t="inlineStr">
        <is>
          <t xml:space="preserve"> </t>
        </is>
      </c>
      <c r="D59" s="4" t="inlineStr">
        <is>
          <t xml:space="preserve"> </t>
        </is>
      </c>
      <c r="E59" s="4" t="inlineStr">
        <is>
          <t xml:space="preserve"> </t>
        </is>
      </c>
      <c r="F59" s="6" t="n">
        <v>669302</v>
      </c>
      <c r="G59" s="4" t="inlineStr">
        <is>
          <t xml:space="preserve"> </t>
        </is>
      </c>
      <c r="H59" s="4" t="inlineStr">
        <is>
          <t xml:space="preserve"> </t>
        </is>
      </c>
      <c r="I59" s="4" t="inlineStr">
        <is>
          <t xml:space="preserve"> </t>
        </is>
      </c>
    </row>
    <row r="60">
      <c r="A60" s="4" t="inlineStr">
        <is>
          <t>USD | Line of Credit | Goldman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aximum amount of borrowings</t>
        </is>
      </c>
      <c r="B62" s="6" t="n">
        <v>0</v>
      </c>
      <c r="C62" s="4" t="inlineStr">
        <is>
          <t xml:space="preserve"> </t>
        </is>
      </c>
      <c r="D62" s="4" t="inlineStr">
        <is>
          <t xml:space="preserve"> </t>
        </is>
      </c>
      <c r="E62" s="4" t="inlineStr">
        <is>
          <t xml:space="preserve"> </t>
        </is>
      </c>
      <c r="F62" s="6" t="n">
        <v>13437</v>
      </c>
      <c r="G62" s="4" t="inlineStr">
        <is>
          <t xml:space="preserve"> </t>
        </is>
      </c>
      <c r="H62" s="4" t="inlineStr">
        <is>
          <t xml:space="preserve"> </t>
        </is>
      </c>
      <c r="I62" s="4" t="inlineStr">
        <is>
          <t xml:space="preserve"> </t>
        </is>
      </c>
    </row>
    <row r="63">
      <c r="A63" s="4" t="inlineStr">
        <is>
          <t>Borrowings outstanding</t>
        </is>
      </c>
      <c r="B63" s="6" t="n">
        <v>0</v>
      </c>
      <c r="C63" s="4" t="inlineStr">
        <is>
          <t xml:space="preserve"> </t>
        </is>
      </c>
      <c r="D63" s="4" t="inlineStr">
        <is>
          <t xml:space="preserve"> </t>
        </is>
      </c>
      <c r="E63" s="4" t="inlineStr">
        <is>
          <t xml:space="preserve"> </t>
        </is>
      </c>
      <c r="F63" s="6" t="n">
        <v>13437</v>
      </c>
      <c r="G63" s="4" t="inlineStr">
        <is>
          <t xml:space="preserve"> </t>
        </is>
      </c>
      <c r="H63" s="4" t="inlineStr">
        <is>
          <t xml:space="preserve"> </t>
        </is>
      </c>
      <c r="I63" s="4" t="inlineStr">
        <is>
          <t xml:space="preserve"> </t>
        </is>
      </c>
    </row>
    <row r="64">
      <c r="A64" s="4" t="inlineStr">
        <is>
          <t>USD | Line of Credit | Barclays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aximum amount of borrowings</t>
        </is>
      </c>
      <c r="B66" s="6" t="n">
        <v>500000</v>
      </c>
      <c r="C66" s="4" t="inlineStr">
        <is>
          <t xml:space="preserve"> </t>
        </is>
      </c>
      <c r="D66" s="4" t="inlineStr">
        <is>
          <t xml:space="preserve"> </t>
        </is>
      </c>
      <c r="E66" s="4" t="inlineStr">
        <is>
          <t xml:space="preserve"> </t>
        </is>
      </c>
      <c r="F66" s="6" t="n">
        <v>200000</v>
      </c>
      <c r="G66" s="4" t="inlineStr">
        <is>
          <t xml:space="preserve"> </t>
        </is>
      </c>
      <c r="H66" s="4" t="inlineStr">
        <is>
          <t xml:space="preserve"> </t>
        </is>
      </c>
      <c r="I66" s="4" t="inlineStr">
        <is>
          <t xml:space="preserve"> </t>
        </is>
      </c>
    </row>
    <row r="67">
      <c r="A67" s="4" t="inlineStr">
        <is>
          <t>Borrowings outstanding</t>
        </is>
      </c>
      <c r="B67" s="6" t="n">
        <v>321546</v>
      </c>
      <c r="C67" s="4" t="inlineStr">
        <is>
          <t xml:space="preserve"> </t>
        </is>
      </c>
      <c r="D67" s="4" t="inlineStr">
        <is>
          <t xml:space="preserve"> </t>
        </is>
      </c>
      <c r="E67" s="4" t="inlineStr">
        <is>
          <t xml:space="preserve"> </t>
        </is>
      </c>
      <c r="F67" s="6" t="n">
        <v>107929</v>
      </c>
      <c r="G67" s="4" t="inlineStr">
        <is>
          <t xml:space="preserve"> </t>
        </is>
      </c>
      <c r="H67" s="4" t="inlineStr">
        <is>
          <t xml:space="preserve"> </t>
        </is>
      </c>
      <c r="I67" s="4" t="inlineStr">
        <is>
          <t xml:space="preserve"> </t>
        </is>
      </c>
    </row>
    <row r="68">
      <c r="A68" s="4" t="inlineStr">
        <is>
          <t>USD | Line of Credit | Santander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aximum amount of borrowings</t>
        </is>
      </c>
      <c r="B70" s="6" t="n">
        <v>300000</v>
      </c>
      <c r="C70" s="4" t="inlineStr">
        <is>
          <t xml:space="preserve"> </t>
        </is>
      </c>
      <c r="D70" s="4" t="inlineStr">
        <is>
          <t xml:space="preserve"> </t>
        </is>
      </c>
      <c r="E70" s="4" t="inlineStr">
        <is>
          <t xml:space="preserve"> </t>
        </is>
      </c>
      <c r="F70" s="6" t="n">
        <v>300000</v>
      </c>
      <c r="G70" s="4" t="inlineStr">
        <is>
          <t xml:space="preserve"> </t>
        </is>
      </c>
      <c r="H70" s="4" t="inlineStr">
        <is>
          <t xml:space="preserve"> </t>
        </is>
      </c>
      <c r="I70" s="4" t="inlineStr">
        <is>
          <t xml:space="preserve"> </t>
        </is>
      </c>
    </row>
    <row r="71">
      <c r="A71" s="4" t="inlineStr">
        <is>
          <t>Borrowings outstanding</t>
        </is>
      </c>
      <c r="B71" s="6" t="n">
        <v>0</v>
      </c>
      <c r="C71" s="4" t="inlineStr">
        <is>
          <t xml:space="preserve"> </t>
        </is>
      </c>
      <c r="D71" s="4" t="inlineStr">
        <is>
          <t xml:space="preserve"> </t>
        </is>
      </c>
      <c r="E71" s="4" t="inlineStr">
        <is>
          <t xml:space="preserve"> </t>
        </is>
      </c>
      <c r="F71" s="6" t="n">
        <v>67500</v>
      </c>
      <c r="G71" s="4" t="inlineStr">
        <is>
          <t xml:space="preserve"> </t>
        </is>
      </c>
      <c r="H71" s="4" t="inlineStr">
        <is>
          <t xml:space="preserve"> </t>
        </is>
      </c>
      <c r="I71" s="4" t="inlineStr">
        <is>
          <t xml:space="preserve"> </t>
        </is>
      </c>
    </row>
    <row r="72">
      <c r="A72" s="4" t="inlineStr">
        <is>
          <t>USD | Line of Credit | Churchil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Maximum amount of borrowings</t>
        </is>
      </c>
      <c r="B74" s="6" t="n">
        <v>130000</v>
      </c>
      <c r="C74" s="4" t="inlineStr">
        <is>
          <t xml:space="preserve"> </t>
        </is>
      </c>
      <c r="D74" s="4" t="inlineStr">
        <is>
          <t xml:space="preserve"> </t>
        </is>
      </c>
      <c r="E74" s="4" t="inlineStr">
        <is>
          <t xml:space="preserve"> </t>
        </is>
      </c>
      <c r="F74" s="6" t="n">
        <v>130000</v>
      </c>
      <c r="G74" s="4" t="inlineStr">
        <is>
          <t xml:space="preserve"> </t>
        </is>
      </c>
      <c r="H74" s="4" t="inlineStr">
        <is>
          <t xml:space="preserve"> </t>
        </is>
      </c>
      <c r="I74" s="4" t="inlineStr">
        <is>
          <t xml:space="preserve"> </t>
        </is>
      </c>
    </row>
    <row r="75">
      <c r="A75" s="4" t="inlineStr">
        <is>
          <t>Borrowings outstanding</t>
        </is>
      </c>
      <c r="B75" s="6" t="n">
        <v>121289</v>
      </c>
      <c r="C75" s="4" t="inlineStr">
        <is>
          <t xml:space="preserve"> </t>
        </is>
      </c>
      <c r="D75" s="4" t="inlineStr">
        <is>
          <t xml:space="preserve"> </t>
        </is>
      </c>
      <c r="E75" s="4" t="inlineStr">
        <is>
          <t xml:space="preserve"> </t>
        </is>
      </c>
      <c r="F75" s="6" t="n">
        <v>126515</v>
      </c>
      <c r="G75" s="4" t="inlineStr">
        <is>
          <t xml:space="preserve"> </t>
        </is>
      </c>
      <c r="H75" s="4" t="inlineStr">
        <is>
          <t xml:space="preserve"> </t>
        </is>
      </c>
      <c r="I75" s="4" t="inlineStr">
        <is>
          <t xml:space="preserve"> </t>
        </is>
      </c>
    </row>
    <row r="76">
      <c r="A76" s="4" t="inlineStr">
        <is>
          <t>Fx contracts - GBP | Line of Credit | JP Morgan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aximum amount of borrowings | £</t>
        </is>
      </c>
      <c r="B78" s="4" t="inlineStr">
        <is>
          <t xml:space="preserve"> </t>
        </is>
      </c>
      <c r="C78" s="6" t="n">
        <v>0</v>
      </c>
      <c r="D78" s="4" t="inlineStr">
        <is>
          <t xml:space="preserve"> </t>
        </is>
      </c>
      <c r="E78" s="4" t="inlineStr">
        <is>
          <t xml:space="preserve"> </t>
        </is>
      </c>
      <c r="F78" s="4" t="inlineStr">
        <is>
          <t xml:space="preserve"> </t>
        </is>
      </c>
      <c r="G78" s="6" t="n">
        <v>17416</v>
      </c>
      <c r="H78" s="4" t="inlineStr">
        <is>
          <t xml:space="preserve"> </t>
        </is>
      </c>
      <c r="I78" s="4" t="inlineStr">
        <is>
          <t xml:space="preserve"> </t>
        </is>
      </c>
    </row>
    <row r="79">
      <c r="A79" s="4" t="inlineStr">
        <is>
          <t>Borrowings outstanding | £</t>
        </is>
      </c>
      <c r="B79" s="4" t="inlineStr">
        <is>
          <t xml:space="preserve"> </t>
        </is>
      </c>
      <c r="C79" s="6" t="n">
        <v>0</v>
      </c>
      <c r="D79" s="4" t="inlineStr">
        <is>
          <t xml:space="preserve"> </t>
        </is>
      </c>
      <c r="E79" s="4" t="inlineStr">
        <is>
          <t xml:space="preserve"> </t>
        </is>
      </c>
      <c r="F79" s="4" t="inlineStr">
        <is>
          <t xml:space="preserve"> </t>
        </is>
      </c>
      <c r="G79" s="6" t="n">
        <v>17416</v>
      </c>
      <c r="H79" s="4" t="inlineStr">
        <is>
          <t xml:space="preserve"> </t>
        </is>
      </c>
      <c r="I79" s="4" t="inlineStr">
        <is>
          <t xml:space="preserve"> </t>
        </is>
      </c>
    </row>
    <row r="80">
      <c r="A80" s="4" t="inlineStr">
        <is>
          <t>Fx contracts - GBP | Line of Credit | HSBC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Maximum amount of borrowings | £</t>
        </is>
      </c>
      <c r="B82" s="4" t="inlineStr">
        <is>
          <t xml:space="preserve"> </t>
        </is>
      </c>
      <c r="C82" s="6" t="n">
        <v>377483</v>
      </c>
      <c r="D82" s="4" t="inlineStr">
        <is>
          <t xml:space="preserve"> </t>
        </is>
      </c>
      <c r="E82" s="4" t="inlineStr">
        <is>
          <t xml:space="preserve"> </t>
        </is>
      </c>
      <c r="F82" s="4" t="inlineStr">
        <is>
          <t xml:space="preserve"> </t>
        </is>
      </c>
      <c r="G82" s="6" t="n">
        <v>383967</v>
      </c>
      <c r="H82" s="4" t="inlineStr">
        <is>
          <t xml:space="preserve"> </t>
        </is>
      </c>
      <c r="I82" s="4" t="inlineStr">
        <is>
          <t xml:space="preserve"> </t>
        </is>
      </c>
    </row>
    <row r="83">
      <c r="A83" s="4" t="inlineStr">
        <is>
          <t>Borrowings outstanding | £</t>
        </is>
      </c>
      <c r="B83" s="4" t="inlineStr">
        <is>
          <t xml:space="preserve"> </t>
        </is>
      </c>
      <c r="C83" s="6" t="n">
        <v>377483</v>
      </c>
      <c r="D83" s="4" t="inlineStr">
        <is>
          <t xml:space="preserve"> </t>
        </is>
      </c>
      <c r="E83" s="4" t="inlineStr">
        <is>
          <t xml:space="preserve"> </t>
        </is>
      </c>
      <c r="F83" s="4" t="inlineStr">
        <is>
          <t xml:space="preserve"> </t>
        </is>
      </c>
      <c r="G83" s="6" t="n">
        <v>383967</v>
      </c>
      <c r="H83" s="4" t="inlineStr">
        <is>
          <t xml:space="preserve"> </t>
        </is>
      </c>
      <c r="I83" s="4" t="inlineStr">
        <is>
          <t xml:space="preserve"> </t>
        </is>
      </c>
    </row>
    <row r="84">
      <c r="A84" s="4" t="inlineStr">
        <is>
          <t>Fx contracts - GBP | Line of Credit | Goldman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Maximum amount of borrowings | £</t>
        </is>
      </c>
      <c r="B86" s="4" t="inlineStr">
        <is>
          <t xml:space="preserve"> </t>
        </is>
      </c>
      <c r="C86" s="6" t="n">
        <v>458804</v>
      </c>
      <c r="D86" s="4" t="inlineStr">
        <is>
          <t xml:space="preserve"> </t>
        </is>
      </c>
      <c r="E86" s="4" t="inlineStr">
        <is>
          <t xml:space="preserve"> </t>
        </is>
      </c>
      <c r="F86" s="4" t="inlineStr">
        <is>
          <t xml:space="preserve"> </t>
        </is>
      </c>
      <c r="G86" s="6" t="n">
        <v>0</v>
      </c>
      <c r="H86" s="4" t="inlineStr">
        <is>
          <t xml:space="preserve"> </t>
        </is>
      </c>
      <c r="I86" s="4" t="inlineStr">
        <is>
          <t xml:space="preserve"> </t>
        </is>
      </c>
    </row>
    <row r="87">
      <c r="A87" s="4" t="inlineStr">
        <is>
          <t>Borrowings outstanding</t>
        </is>
      </c>
      <c r="B87" s="6" t="n">
        <v>373706</v>
      </c>
      <c r="C87" s="6" t="n">
        <v>373706</v>
      </c>
      <c r="D87" s="4" t="inlineStr">
        <is>
          <t xml:space="preserve"> </t>
        </is>
      </c>
      <c r="E87" s="4" t="inlineStr">
        <is>
          <t xml:space="preserve"> </t>
        </is>
      </c>
      <c r="F87" s="4" t="inlineStr">
        <is>
          <t xml:space="preserve"> </t>
        </is>
      </c>
      <c r="G87" s="6" t="n">
        <v>0</v>
      </c>
      <c r="H87" s="4" t="inlineStr">
        <is>
          <t xml:space="preserve"> </t>
        </is>
      </c>
      <c r="I87" s="4" t="inlineStr">
        <is>
          <t xml:space="preserve"> </t>
        </is>
      </c>
    </row>
    <row r="88">
      <c r="A88" s="4" t="inlineStr">
        <is>
          <t>Fx contracts - GBP | Line of Credit | MUFG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Maximum amount of borrowings | £</t>
        </is>
      </c>
      <c r="B90" s="4" t="inlineStr">
        <is>
          <t xml:space="preserve"> </t>
        </is>
      </c>
      <c r="C90" s="6" t="n">
        <v>171972</v>
      </c>
      <c r="D90" s="4" t="inlineStr">
        <is>
          <t xml:space="preserve"> </t>
        </is>
      </c>
      <c r="E90" s="4" t="inlineStr">
        <is>
          <t xml:space="preserve"> </t>
        </is>
      </c>
      <c r="F90" s="4" t="inlineStr">
        <is>
          <t xml:space="preserve"> </t>
        </is>
      </c>
      <c r="G90" s="6" t="n">
        <v>204690</v>
      </c>
      <c r="H90" s="4" t="inlineStr">
        <is>
          <t xml:space="preserve"> </t>
        </is>
      </c>
      <c r="I90" s="4" t="inlineStr">
        <is>
          <t xml:space="preserve"> </t>
        </is>
      </c>
    </row>
    <row r="91">
      <c r="A91" s="4" t="inlineStr">
        <is>
          <t>Borrowings outstanding | £</t>
        </is>
      </c>
      <c r="B91" s="4" t="inlineStr">
        <is>
          <t xml:space="preserve"> </t>
        </is>
      </c>
      <c r="C91" s="15" t="n">
        <v>171972</v>
      </c>
      <c r="D91" s="4" t="inlineStr">
        <is>
          <t xml:space="preserve"> </t>
        </is>
      </c>
      <c r="E91" s="4" t="inlineStr">
        <is>
          <t xml:space="preserve"> </t>
        </is>
      </c>
      <c r="F91" s="4" t="inlineStr">
        <is>
          <t xml:space="preserve"> </t>
        </is>
      </c>
      <c r="G91" s="15" t="n">
        <v>204690</v>
      </c>
      <c r="H91" s="4" t="inlineStr">
        <is>
          <t xml:space="preserve"> </t>
        </is>
      </c>
      <c r="I91" s="4" t="inlineStr">
        <is>
          <t xml:space="preserve"> </t>
        </is>
      </c>
    </row>
    <row r="92">
      <c r="A92" s="4" t="inlineStr">
        <is>
          <t>Fx contracts - EUR | Line of Credit | HSBC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Maximum amount of borrowings | €</t>
        </is>
      </c>
      <c r="B94" s="4" t="inlineStr">
        <is>
          <t xml:space="preserve"> </t>
        </is>
      </c>
      <c r="C94" s="4" t="inlineStr">
        <is>
          <t xml:space="preserve"> </t>
        </is>
      </c>
      <c r="D94" s="6" t="n">
        <v>250162</v>
      </c>
      <c r="E94" s="4" t="inlineStr">
        <is>
          <t xml:space="preserve"> </t>
        </is>
      </c>
      <c r="F94" s="4" t="inlineStr">
        <is>
          <t xml:space="preserve"> </t>
        </is>
      </c>
      <c r="G94" s="4" t="inlineStr">
        <is>
          <t xml:space="preserve"> </t>
        </is>
      </c>
      <c r="H94" s="6" t="n">
        <v>281401</v>
      </c>
      <c r="I94" s="4" t="inlineStr">
        <is>
          <t xml:space="preserve"> </t>
        </is>
      </c>
    </row>
    <row r="95">
      <c r="A95" s="4" t="inlineStr">
        <is>
          <t>Borrowings outstanding | €</t>
        </is>
      </c>
      <c r="B95" s="4" t="inlineStr">
        <is>
          <t xml:space="preserve"> </t>
        </is>
      </c>
      <c r="C95" s="4" t="inlineStr">
        <is>
          <t xml:space="preserve"> </t>
        </is>
      </c>
      <c r="D95" s="6" t="n">
        <v>250162</v>
      </c>
      <c r="E95" s="4" t="inlineStr">
        <is>
          <t xml:space="preserve"> </t>
        </is>
      </c>
      <c r="F95" s="4" t="inlineStr">
        <is>
          <t xml:space="preserve"> </t>
        </is>
      </c>
      <c r="G95" s="4" t="inlineStr">
        <is>
          <t xml:space="preserve"> </t>
        </is>
      </c>
      <c r="H95" s="6" t="n">
        <v>281401</v>
      </c>
      <c r="I95" s="4" t="inlineStr">
        <is>
          <t xml:space="preserve"> </t>
        </is>
      </c>
    </row>
    <row r="96">
      <c r="A96" s="4" t="inlineStr">
        <is>
          <t>Fx contracts - EUR | Line of Credit | Santander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Maximum amount of borrowings | €</t>
        </is>
      </c>
      <c r="B98" s="4" t="inlineStr">
        <is>
          <t xml:space="preserve"> </t>
        </is>
      </c>
      <c r="C98" s="4" t="inlineStr">
        <is>
          <t xml:space="preserve"> </t>
        </is>
      </c>
      <c r="D98" s="6" t="n">
        <v>0</v>
      </c>
      <c r="E98" s="4" t="inlineStr">
        <is>
          <t xml:space="preserve"> </t>
        </is>
      </c>
      <c r="F98" s="4" t="inlineStr">
        <is>
          <t xml:space="preserve"> </t>
        </is>
      </c>
      <c r="G98" s="4" t="inlineStr">
        <is>
          <t xml:space="preserve"> </t>
        </is>
      </c>
      <c r="H98" s="6" t="n">
        <v>59611</v>
      </c>
      <c r="I98" s="4" t="inlineStr">
        <is>
          <t xml:space="preserve"> </t>
        </is>
      </c>
    </row>
    <row r="99">
      <c r="A99" s="4" t="inlineStr">
        <is>
          <t>Borrowings outstanding</t>
        </is>
      </c>
      <c r="B99" s="6" t="n">
        <v>0</v>
      </c>
      <c r="C99" s="4" t="inlineStr">
        <is>
          <t xml:space="preserve"> </t>
        </is>
      </c>
      <c r="D99" s="14" t="n">
        <v>0</v>
      </c>
      <c r="E99" s="4" t="inlineStr">
        <is>
          <t xml:space="preserve"> </t>
        </is>
      </c>
      <c r="F99" s="6" t="n">
        <v>55716</v>
      </c>
      <c r="G99" s="4" t="inlineStr">
        <is>
          <t xml:space="preserve"> </t>
        </is>
      </c>
      <c r="H99" s="14" t="n">
        <v>55716</v>
      </c>
      <c r="I99" s="4" t="inlineStr">
        <is>
          <t xml:space="preserve"> </t>
        </is>
      </c>
    </row>
    <row r="100">
      <c r="A100" s="4" t="inlineStr">
        <is>
          <t>VIE | Line of Credit | Barclays Securitiz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Maximum amount of borrowings</t>
        </is>
      </c>
      <c r="B102" s="6" t="n">
        <v>1587780</v>
      </c>
      <c r="C102" s="4" t="inlineStr">
        <is>
          <t xml:space="preserve"> </t>
        </is>
      </c>
      <c r="D102" s="4" t="inlineStr">
        <is>
          <t xml:space="preserve"> </t>
        </is>
      </c>
      <c r="E102" s="4" t="inlineStr">
        <is>
          <t xml:space="preserve"> </t>
        </is>
      </c>
      <c r="F102" s="6" t="n">
        <v>2369125</v>
      </c>
      <c r="G102" s="4" t="inlineStr">
        <is>
          <t xml:space="preserve"> </t>
        </is>
      </c>
      <c r="H102" s="4" t="inlineStr">
        <is>
          <t xml:space="preserve"> </t>
        </is>
      </c>
      <c r="I102" s="4" t="inlineStr">
        <is>
          <t xml:space="preserve"> </t>
        </is>
      </c>
    </row>
    <row r="103">
      <c r="A103" s="4" t="inlineStr">
        <is>
          <t>Borrowings outstanding</t>
        </is>
      </c>
      <c r="B103" s="6" t="n">
        <v>1587780</v>
      </c>
      <c r="C103" s="4" t="inlineStr">
        <is>
          <t xml:space="preserve"> </t>
        </is>
      </c>
      <c r="D103" s="4" t="inlineStr">
        <is>
          <t xml:space="preserve"> </t>
        </is>
      </c>
      <c r="E103" s="4" t="inlineStr">
        <is>
          <t xml:space="preserve"> </t>
        </is>
      </c>
      <c r="F103" s="6" t="n">
        <v>2157157</v>
      </c>
      <c r="G103" s="4" t="inlineStr">
        <is>
          <t xml:space="preserve"> </t>
        </is>
      </c>
      <c r="H103" s="4" t="inlineStr">
        <is>
          <t xml:space="preserve"> </t>
        </is>
      </c>
      <c r="I103" s="4" t="inlineStr">
        <is>
          <t xml:space="preserve"> </t>
        </is>
      </c>
    </row>
    <row r="104">
      <c r="A104" s="4" t="inlineStr">
        <is>
          <t>VIE | Line of Credit | Barclays Securitization | Weighted Aver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Borrowings outstanding</t>
        </is>
      </c>
      <c r="B106" s="6" t="n">
        <v>1587780</v>
      </c>
      <c r="C106" s="4" t="inlineStr">
        <is>
          <t xml:space="preserve"> </t>
        </is>
      </c>
      <c r="D106" s="4" t="inlineStr">
        <is>
          <t xml:space="preserve"> </t>
        </is>
      </c>
      <c r="E106" s="4" t="inlineStr">
        <is>
          <t xml:space="preserve"> </t>
        </is>
      </c>
      <c r="F106" s="6" t="n">
        <v>2157157</v>
      </c>
      <c r="G106" s="4" t="inlineStr">
        <is>
          <t xml:space="preserve"> </t>
        </is>
      </c>
      <c r="H106" s="4" t="inlineStr">
        <is>
          <t xml:space="preserve"> </t>
        </is>
      </c>
      <c r="I106" s="4" t="inlineStr">
        <is>
          <t xml:space="preserve"> </t>
        </is>
      </c>
    </row>
    <row r="107">
      <c r="A107" s="4" t="inlineStr">
        <is>
          <t>VIE | Fx contracts - GBP | Line of Credit | Barclays Securitization | Weighted Aver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Borrowings outstanding</t>
        </is>
      </c>
      <c r="B109" s="6" t="n">
        <v>897199</v>
      </c>
      <c r="C109" s="4" t="inlineStr">
        <is>
          <t xml:space="preserve"> </t>
        </is>
      </c>
      <c r="D109" s="4" t="inlineStr">
        <is>
          <t xml:space="preserve"> </t>
        </is>
      </c>
      <c r="E109" s="4" t="inlineStr">
        <is>
          <t xml:space="preserve"> </t>
        </is>
      </c>
      <c r="F109" s="6" t="n">
        <v>1234740</v>
      </c>
      <c r="G109" s="4" t="inlineStr">
        <is>
          <t xml:space="preserve"> </t>
        </is>
      </c>
      <c r="H109" s="4" t="inlineStr">
        <is>
          <t xml:space="preserve"> </t>
        </is>
      </c>
      <c r="I109" s="4" t="inlineStr">
        <is>
          <t xml:space="preserve"> </t>
        </is>
      </c>
    </row>
    <row r="110">
      <c r="A110" s="4" t="inlineStr">
        <is>
          <t>VIE | Fx contracts - EUR | Line of Credit | Barclays Securitization | Weighted Aver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Borrowings outstanding</t>
        </is>
      </c>
      <c r="B112" s="6" t="n">
        <v>511387</v>
      </c>
      <c r="C112" s="4" t="inlineStr">
        <is>
          <t xml:space="preserve"> </t>
        </is>
      </c>
      <c r="D112" s="4" t="inlineStr">
        <is>
          <t xml:space="preserve"> </t>
        </is>
      </c>
      <c r="E112" s="4" t="inlineStr">
        <is>
          <t xml:space="preserve"> </t>
        </is>
      </c>
      <c r="F112" s="6" t="n">
        <v>723947</v>
      </c>
      <c r="G112" s="4" t="inlineStr">
        <is>
          <t xml:space="preserve"> </t>
        </is>
      </c>
      <c r="H112" s="4" t="inlineStr">
        <is>
          <t xml:space="preserve"> </t>
        </is>
      </c>
      <c r="I112" s="4" t="inlineStr">
        <is>
          <t xml:space="preserve"> </t>
        </is>
      </c>
    </row>
    <row r="113">
      <c r="A113" s="4" t="inlineStr">
        <is>
          <t>VIE | SEK | Line of Credit | Barclays Securitization | Weighted Aver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Borrowings outstanding</t>
        </is>
      </c>
      <c r="B115" s="7" t="n">
        <v>179194</v>
      </c>
      <c r="C115" s="4" t="inlineStr">
        <is>
          <t xml:space="preserve"> </t>
        </is>
      </c>
      <c r="D115" s="4" t="inlineStr">
        <is>
          <t xml:space="preserve"> </t>
        </is>
      </c>
      <c r="E115" s="4" t="inlineStr">
        <is>
          <t xml:space="preserve"> </t>
        </is>
      </c>
      <c r="F115" s="7" t="n">
        <v>198470</v>
      </c>
      <c r="G115" s="4" t="inlineStr">
        <is>
          <t xml:space="preserve"> </t>
        </is>
      </c>
      <c r="H115" s="4" t="inlineStr">
        <is>
          <t xml:space="preserve"> </t>
        </is>
      </c>
      <c r="I1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ecured Debt Arrangements, Net - Weighted Average Maturities and Interest Rates of Borrowings (Parenthetical) (Details) £ in Thousands, $ in Thousands</t>
        </is>
      </c>
      <c r="B1" s="2" t="inlineStr">
        <is>
          <t>3 Months Ended</t>
        </is>
      </c>
      <c r="C1" s="2" t="inlineStr">
        <is>
          <t>12 Months Ended</t>
        </is>
      </c>
    </row>
    <row r="2">
      <c r="B2" s="2" t="inlineStr">
        <is>
          <t>Dec. 31, 2023 USD ($)</t>
        </is>
      </c>
      <c r="C2" s="2" t="inlineStr">
        <is>
          <t>Dec. 31, 2024 USD ($)</t>
        </is>
      </c>
      <c r="D2" s="2" t="inlineStr">
        <is>
          <t>Dec. 31, 2023 USD ($)</t>
        </is>
      </c>
      <c r="E2" s="2" t="inlineStr">
        <is>
          <t>Dec. 31, 2024 GBP (£)</t>
        </is>
      </c>
      <c r="F2" s="2" t="inlineStr">
        <is>
          <t>Sep. 30, 2024 USD ($)</t>
        </is>
      </c>
      <c r="G2" s="2" t="inlineStr">
        <is>
          <t>Jun. 30, 2024 USD ($)</t>
        </is>
      </c>
      <c r="H2" s="2" t="inlineStr">
        <is>
          <t>Dec. 31, 2023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amortization period</t>
        </is>
      </c>
      <c r="B4" s="4" t="inlineStr">
        <is>
          <t>2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secured debt that is recourse debt</t>
        </is>
      </c>
      <c r="B5" s="9" t="n">
        <v>0.58</v>
      </c>
      <c r="C5" s="9" t="n">
        <v>0.46</v>
      </c>
      <c r="D5" s="9" t="n">
        <v>0.58</v>
      </c>
      <c r="E5" s="9" t="n">
        <v>0.46</v>
      </c>
      <c r="F5" s="4" t="inlineStr">
        <is>
          <t xml:space="preserve"> </t>
        </is>
      </c>
      <c r="G5" s="4" t="inlineStr">
        <is>
          <t xml:space="preserve"> </t>
        </is>
      </c>
      <c r="H5" s="9" t="n">
        <v>0.58</v>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amount of borrowings</t>
        </is>
      </c>
      <c r="B8" s="7" t="n">
        <v>6998758</v>
      </c>
      <c r="C8" s="7" t="n">
        <v>6936201</v>
      </c>
      <c r="D8" s="7" t="n">
        <v>6998758</v>
      </c>
      <c r="E8" s="4" t="inlineStr">
        <is>
          <t xml:space="preserve"> </t>
        </is>
      </c>
      <c r="F8" s="4" t="inlineStr">
        <is>
          <t xml:space="preserve"> </t>
        </is>
      </c>
      <c r="G8" s="4" t="inlineStr">
        <is>
          <t xml:space="preserve"> </t>
        </is>
      </c>
      <c r="H8" s="4" t="inlineStr">
        <is>
          <t xml:space="preserve"> </t>
        </is>
      </c>
    </row>
    <row r="9">
      <c r="A9" s="4" t="inlineStr">
        <is>
          <t>Line of Credit | Credit Suisse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terest rate cap</t>
        </is>
      </c>
      <c r="B11" s="4" t="inlineStr">
        <is>
          <t xml:space="preserve"> </t>
        </is>
      </c>
      <c r="C11" s="4" t="inlineStr">
        <is>
          <t>2 years</t>
        </is>
      </c>
      <c r="D11" s="4" t="inlineStr">
        <is>
          <t>6 months</t>
        </is>
      </c>
      <c r="E11" s="4" t="inlineStr">
        <is>
          <t xml:space="preserve"> </t>
        </is>
      </c>
      <c r="F11" s="4" t="inlineStr">
        <is>
          <t xml:space="preserve"> </t>
        </is>
      </c>
      <c r="G11" s="4" t="inlineStr">
        <is>
          <t xml:space="preserve"> </t>
        </is>
      </c>
      <c r="H11" s="4" t="inlineStr">
        <is>
          <t xml:space="preserve"> </t>
        </is>
      </c>
    </row>
    <row r="12">
      <c r="A12" s="4" t="inlineStr">
        <is>
          <t>Debt instrument, extension term</t>
        </is>
      </c>
      <c r="B12" s="4" t="inlineStr">
        <is>
          <t xml:space="preserve"> </t>
        </is>
      </c>
      <c r="C12" s="4" t="inlineStr">
        <is>
          <t>1 year</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 Weighted Aver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advance rate</t>
        </is>
      </c>
      <c r="B15" s="4" t="inlineStr">
        <is>
          <t xml:space="preserve"> </t>
        </is>
      </c>
      <c r="C15" s="11" t="n">
        <v>0.6860000000000001</v>
      </c>
      <c r="D15" s="11" t="n">
        <v>0.6840000000000001</v>
      </c>
      <c r="E15" s="4" t="inlineStr">
        <is>
          <t xml:space="preserve"> </t>
        </is>
      </c>
      <c r="F15" s="4" t="inlineStr">
        <is>
          <t xml:space="preserve"> </t>
        </is>
      </c>
      <c r="G15" s="4" t="inlineStr">
        <is>
          <t xml:space="preserve"> </t>
        </is>
      </c>
      <c r="H15" s="4" t="inlineStr">
        <is>
          <t xml:space="preserve"> </t>
        </is>
      </c>
    </row>
    <row r="16">
      <c r="A16" s="4" t="inlineStr">
        <is>
          <t>Revolving Credit Facility | Bank of America, N.A. | 2023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amount of borrowings</t>
        </is>
      </c>
      <c r="B18" s="4" t="inlineStr">
        <is>
          <t xml:space="preserve"> </t>
        </is>
      </c>
      <c r="C18" s="4" t="inlineStr">
        <is>
          <t xml:space="preserve"> </t>
        </is>
      </c>
      <c r="D18" s="4" t="inlineStr">
        <is>
          <t xml:space="preserve"> </t>
        </is>
      </c>
      <c r="E18" s="4" t="inlineStr">
        <is>
          <t xml:space="preserve"> </t>
        </is>
      </c>
      <c r="F18" s="7" t="n">
        <v>160000</v>
      </c>
      <c r="G18" s="7" t="n">
        <v>170000</v>
      </c>
      <c r="H18" s="4" t="inlineStr">
        <is>
          <t xml:space="preserve"> </t>
        </is>
      </c>
    </row>
    <row r="19">
      <c r="A19" s="4" t="inlineStr">
        <is>
          <t>Fx contracts - GBP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urrency conversion rate</t>
        </is>
      </c>
      <c r="B21" s="16" t="n">
        <v>1.27</v>
      </c>
      <c r="C21" s="16" t="n">
        <v>1.25</v>
      </c>
      <c r="D21" s="16" t="n">
        <v>1.27</v>
      </c>
      <c r="E21" s="16" t="n">
        <v>1.25</v>
      </c>
      <c r="F21" s="4" t="inlineStr">
        <is>
          <t xml:space="preserve"> </t>
        </is>
      </c>
      <c r="G21" s="4" t="inlineStr">
        <is>
          <t xml:space="preserve"> </t>
        </is>
      </c>
      <c r="H21" s="16" t="n">
        <v>1.27</v>
      </c>
    </row>
    <row r="22">
      <c r="A22" s="4" t="inlineStr">
        <is>
          <t>Fx contracts - GBP | Line of Credit | JP Morg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amount of borrowings | £</t>
        </is>
      </c>
      <c r="B24" s="4" t="inlineStr">
        <is>
          <t xml:space="preserve"> </t>
        </is>
      </c>
      <c r="C24" s="4" t="inlineStr">
        <is>
          <t xml:space="preserve"> </t>
        </is>
      </c>
      <c r="D24" s="4" t="inlineStr">
        <is>
          <t xml:space="preserve"> </t>
        </is>
      </c>
      <c r="E24" s="15" t="n">
        <v>0</v>
      </c>
      <c r="F24" s="4" t="inlineStr">
        <is>
          <t xml:space="preserve"> </t>
        </is>
      </c>
      <c r="G24" s="4" t="inlineStr">
        <is>
          <t xml:space="preserve"> </t>
        </is>
      </c>
      <c r="H24" s="15" t="n">
        <v>17416</v>
      </c>
    </row>
    <row r="25">
      <c r="A25" s="4" t="inlineStr">
        <is>
          <t>Fx contracts - GBP | Line of Credit | Weighted Aver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eighted average rate</t>
        </is>
      </c>
      <c r="B27" s="4" t="inlineStr">
        <is>
          <t xml:space="preserve"> </t>
        </is>
      </c>
      <c r="C27" s="11" t="n">
        <v>0.0243</v>
      </c>
      <c r="D27" s="11" t="n">
        <v>0.0221</v>
      </c>
      <c r="E27" s="4" t="inlineStr">
        <is>
          <t xml:space="preserve"> </t>
        </is>
      </c>
      <c r="F27" s="4" t="inlineStr">
        <is>
          <t xml:space="preserve"> </t>
        </is>
      </c>
      <c r="G27" s="4" t="inlineStr">
        <is>
          <t xml:space="preserve"> </t>
        </is>
      </c>
      <c r="H27" s="4" t="inlineStr">
        <is>
          <t xml:space="preserve"> </t>
        </is>
      </c>
    </row>
    <row r="28">
      <c r="A28" s="4" t="inlineStr">
        <is>
          <t>Weighted average advance rate</t>
        </is>
      </c>
      <c r="B28" s="4" t="inlineStr">
        <is>
          <t xml:space="preserve"> </t>
        </is>
      </c>
      <c r="C28" s="11" t="n">
        <v>0.753</v>
      </c>
      <c r="D28" s="11" t="n">
        <v>0.725</v>
      </c>
      <c r="E28" s="4" t="inlineStr">
        <is>
          <t xml:space="preserve"> </t>
        </is>
      </c>
      <c r="F28" s="4" t="inlineStr">
        <is>
          <t xml:space="preserve"> </t>
        </is>
      </c>
      <c r="G28" s="4" t="inlineStr">
        <is>
          <t xml:space="preserve"> </t>
        </is>
      </c>
      <c r="H28" s="4" t="inlineStr">
        <is>
          <t xml:space="preserve"> </t>
        </is>
      </c>
    </row>
    <row r="29">
      <c r="A29" s="4" t="inlineStr">
        <is>
          <t>Fx contracts - EUR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urrency conversion rate</t>
        </is>
      </c>
      <c r="B31" s="17" t="n">
        <v>1.1</v>
      </c>
      <c r="C31" s="16" t="n">
        <v>1.04</v>
      </c>
      <c r="D31" s="17" t="n">
        <v>1.1</v>
      </c>
      <c r="E31" s="16" t="n">
        <v>1.04</v>
      </c>
      <c r="F31" s="4" t="inlineStr">
        <is>
          <t xml:space="preserve"> </t>
        </is>
      </c>
      <c r="G31" s="4" t="inlineStr">
        <is>
          <t xml:space="preserve"> </t>
        </is>
      </c>
      <c r="H31" s="17" t="n">
        <v>1.1</v>
      </c>
    </row>
    <row r="32">
      <c r="A32" s="4" t="inlineStr">
        <is>
          <t>Fx contracts - EUR | Line of Credit | Weighted Aver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eighted average rate</t>
        </is>
      </c>
      <c r="B34" s="4" t="inlineStr">
        <is>
          <t xml:space="preserve"> </t>
        </is>
      </c>
      <c r="C34" s="11" t="n">
        <v>0.0211</v>
      </c>
      <c r="D34" s="11" t="n">
        <v>0.0186</v>
      </c>
      <c r="E34" s="4" t="inlineStr">
        <is>
          <t xml:space="preserve"> </t>
        </is>
      </c>
      <c r="F34" s="4" t="inlineStr">
        <is>
          <t xml:space="preserve"> </t>
        </is>
      </c>
      <c r="G34" s="4" t="inlineStr">
        <is>
          <t xml:space="preserve"> </t>
        </is>
      </c>
      <c r="H34" s="4" t="inlineStr">
        <is>
          <t xml:space="preserve"> </t>
        </is>
      </c>
    </row>
    <row r="35">
      <c r="A35" s="4" t="inlineStr">
        <is>
          <t>Weighted average advance rate</t>
        </is>
      </c>
      <c r="B35" s="4" t="inlineStr">
        <is>
          <t xml:space="preserve"> </t>
        </is>
      </c>
      <c r="C35" s="11" t="n">
        <v>0.708</v>
      </c>
      <c r="D35" s="11" t="n">
        <v>0.721</v>
      </c>
      <c r="E35" s="4" t="inlineStr">
        <is>
          <t xml:space="preserve"> </t>
        </is>
      </c>
      <c r="F35" s="4" t="inlineStr">
        <is>
          <t xml:space="preserve"> </t>
        </is>
      </c>
      <c r="G35" s="4" t="inlineStr">
        <is>
          <t xml:space="preserve"> </t>
        </is>
      </c>
      <c r="H35" s="4" t="inlineStr">
        <is>
          <t xml:space="preserve"> </t>
        </is>
      </c>
    </row>
    <row r="36">
      <c r="A36" s="4" t="inlineStr">
        <is>
          <t>SEK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urrency conversion rate</t>
        </is>
      </c>
      <c r="B38" s="17" t="n">
        <v>0.1</v>
      </c>
      <c r="C38" s="16" t="n">
        <v>0.09</v>
      </c>
      <c r="D38" s="17" t="n">
        <v>0.1</v>
      </c>
      <c r="E38" s="16" t="n">
        <v>0.09</v>
      </c>
      <c r="F38" s="4" t="inlineStr">
        <is>
          <t xml:space="preserve"> </t>
        </is>
      </c>
      <c r="G38" s="4" t="inlineStr">
        <is>
          <t xml:space="preserve"> </t>
        </is>
      </c>
      <c r="H38" s="17" t="n">
        <v>0.1</v>
      </c>
    </row>
    <row r="39">
      <c r="A39" s="4" t="inlineStr">
        <is>
          <t>SEK | Line of Credit | Weighted Aver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eighted average rate</t>
        </is>
      </c>
      <c r="B41" s="4" t="inlineStr">
        <is>
          <t xml:space="preserve"> </t>
        </is>
      </c>
      <c r="C41" s="11" t="n">
        <v>0.015</v>
      </c>
      <c r="D41" s="11" t="n">
        <v>0.015</v>
      </c>
      <c r="E41" s="4" t="inlineStr">
        <is>
          <t xml:space="preserve"> </t>
        </is>
      </c>
      <c r="F41" s="4" t="inlineStr">
        <is>
          <t xml:space="preserve"> </t>
        </is>
      </c>
      <c r="G41" s="4" t="inlineStr">
        <is>
          <t xml:space="preserve"> </t>
        </is>
      </c>
      <c r="H41" s="4" t="inlineStr">
        <is>
          <t xml:space="preserve"> </t>
        </is>
      </c>
    </row>
    <row r="42">
      <c r="A42" s="4" t="inlineStr">
        <is>
          <t>Weighted average advance rate</t>
        </is>
      </c>
      <c r="B42" s="4" t="inlineStr">
        <is>
          <t xml:space="preserve"> </t>
        </is>
      </c>
      <c r="C42" s="11" t="n">
        <v>0.802</v>
      </c>
      <c r="D42" s="11" t="n">
        <v>0.804</v>
      </c>
      <c r="E42" s="4" t="inlineStr">
        <is>
          <t xml:space="preserve"> </t>
        </is>
      </c>
      <c r="F42" s="4" t="inlineStr">
        <is>
          <t xml:space="preserve"> </t>
        </is>
      </c>
      <c r="G42" s="4" t="inlineStr">
        <is>
          <t xml:space="preserve"> </t>
        </is>
      </c>
      <c r="H42" s="4" t="inlineStr">
        <is>
          <t xml:space="preserve"> </t>
        </is>
      </c>
    </row>
    <row r="43">
      <c r="A43" s="4" t="inlineStr">
        <is>
          <t>USD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ximum amount of borrowings</t>
        </is>
      </c>
      <c r="B45" s="7" t="n">
        <v>170000</v>
      </c>
      <c r="C45" s="7" t="n">
        <v>160000</v>
      </c>
      <c r="D45" s="7" t="n">
        <v>170000</v>
      </c>
      <c r="E45" s="4" t="inlineStr">
        <is>
          <t xml:space="preserve"> </t>
        </is>
      </c>
      <c r="F45" s="4" t="inlineStr">
        <is>
          <t xml:space="preserve"> </t>
        </is>
      </c>
      <c r="G45" s="4" t="inlineStr">
        <is>
          <t xml:space="preserve"> </t>
        </is>
      </c>
      <c r="H45" s="4" t="inlineStr">
        <is>
          <t xml:space="preserve"> </t>
        </is>
      </c>
    </row>
    <row r="46">
      <c r="A46" s="4" t="inlineStr">
        <is>
          <t>USD | Line of Credit | JP Morgan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ximum amount of borrowings</t>
        </is>
      </c>
      <c r="B48" s="6" t="n">
        <v>1482584</v>
      </c>
      <c r="C48" s="6" t="n">
        <v>1500000</v>
      </c>
      <c r="D48" s="6" t="n">
        <v>1482584</v>
      </c>
      <c r="E48" s="4" t="inlineStr">
        <is>
          <t xml:space="preserve"> </t>
        </is>
      </c>
      <c r="F48" s="4" t="inlineStr">
        <is>
          <t xml:space="preserve"> </t>
        </is>
      </c>
      <c r="G48" s="4" t="inlineStr">
        <is>
          <t xml:space="preserve"> </t>
        </is>
      </c>
      <c r="H48" s="4" t="inlineStr">
        <is>
          <t xml:space="preserve"> </t>
        </is>
      </c>
    </row>
    <row r="49">
      <c r="A49" s="4" t="inlineStr">
        <is>
          <t>USD | Line of Credit | Credit Suisse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ximum amount of borrowings</t>
        </is>
      </c>
      <c r="B51" s="7" t="n">
        <v>686527</v>
      </c>
      <c r="C51" s="7" t="n">
        <v>800000</v>
      </c>
      <c r="D51" s="7" t="n">
        <v>686527</v>
      </c>
      <c r="E51" s="4" t="inlineStr">
        <is>
          <t xml:space="preserve"> </t>
        </is>
      </c>
      <c r="F51" s="4" t="inlineStr">
        <is>
          <t xml:space="preserve"> </t>
        </is>
      </c>
      <c r="G51" s="4" t="inlineStr">
        <is>
          <t xml:space="preserve"> </t>
        </is>
      </c>
      <c r="H51" s="4" t="inlineStr">
        <is>
          <t xml:space="preserve"> </t>
        </is>
      </c>
    </row>
    <row r="52">
      <c r="A52" s="4" t="inlineStr">
        <is>
          <t>USD | Line of Credit | Weighted Aver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eighted average rate</t>
        </is>
      </c>
      <c r="B54" s="4" t="inlineStr">
        <is>
          <t xml:space="preserve"> </t>
        </is>
      </c>
      <c r="C54" s="11" t="n">
        <v>0.0247</v>
      </c>
      <c r="D54" s="11" t="n">
        <v>0.0249</v>
      </c>
      <c r="E54" s="4" t="inlineStr">
        <is>
          <t xml:space="preserve"> </t>
        </is>
      </c>
      <c r="F54" s="4" t="inlineStr">
        <is>
          <t xml:space="preserve"> </t>
        </is>
      </c>
      <c r="G54" s="4" t="inlineStr">
        <is>
          <t xml:space="preserve"> </t>
        </is>
      </c>
      <c r="H54" s="4" t="inlineStr">
        <is>
          <t xml:space="preserve"> </t>
        </is>
      </c>
    </row>
    <row r="55">
      <c r="A55" s="4" t="inlineStr">
        <is>
          <t>Weighted average advance rate</t>
        </is>
      </c>
      <c r="B55" s="4" t="inlineStr">
        <is>
          <t xml:space="preserve"> </t>
        </is>
      </c>
      <c r="C55" s="11" t="n">
        <v>0.622</v>
      </c>
      <c r="D55" s="11" t="n">
        <v>0.629</v>
      </c>
      <c r="E55" s="4" t="inlineStr">
        <is>
          <t xml:space="preserve"> </t>
        </is>
      </c>
      <c r="F55" s="4" t="inlineStr">
        <is>
          <t xml:space="preserve"> </t>
        </is>
      </c>
      <c r="G55" s="4" t="inlineStr">
        <is>
          <t xml:space="preserve"> </t>
        </is>
      </c>
      <c r="H55"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13" customWidth="1" min="3" max="3"/>
    <col width="31" customWidth="1" min="4" max="4"/>
  </cols>
  <sheetData>
    <row r="1">
      <c r="A1" s="1" t="inlineStr">
        <is>
          <t>Secured Debt Arrangements, Net - Commercial Mortgage Loans Pledged to the Barclays Private Securitization (Details) $ in Thousands</t>
        </is>
      </c>
      <c r="B1" s="2" t="inlineStr">
        <is>
          <t>Dec. 31, 2024 USD ($) Contract</t>
        </is>
      </c>
      <c r="D1" s="2" t="inlineStr">
        <is>
          <t>Dec. 31, 2023 USD ($) Contract</t>
        </is>
      </c>
    </row>
    <row r="2">
      <c r="A2" s="3" t="inlineStr">
        <is>
          <t>Line of Credit Facility [Line Items]</t>
        </is>
      </c>
      <c r="B2" s="4" t="inlineStr">
        <is>
          <t xml:space="preserve"> </t>
        </is>
      </c>
      <c r="D2" s="4" t="inlineStr">
        <is>
          <t xml:space="preserve"> </t>
        </is>
      </c>
    </row>
    <row r="3">
      <c r="A3" s="4" t="inlineStr">
        <is>
          <t>Mortgage loans on real estate, commercial and consumer, net</t>
        </is>
      </c>
      <c r="B3" s="7" t="n">
        <v>7104156</v>
      </c>
      <c r="C3" s="4" t="inlineStr">
        <is>
          <t>[1]</t>
        </is>
      </c>
      <c r="D3" s="7" t="n">
        <v>8358093</v>
      </c>
    </row>
    <row r="4">
      <c r="A4" s="4" t="inlineStr">
        <is>
          <t>VIE</t>
        </is>
      </c>
      <c r="B4" s="4" t="inlineStr">
        <is>
          <t xml:space="preserve"> </t>
        </is>
      </c>
      <c r="D4" s="4" t="inlineStr">
        <is>
          <t xml:space="preserve"> </t>
        </is>
      </c>
    </row>
    <row r="5">
      <c r="A5" s="3" t="inlineStr">
        <is>
          <t>Line of Credit Facility [Line Items]</t>
        </is>
      </c>
      <c r="B5" s="4" t="inlineStr">
        <is>
          <t xml:space="preserve"> </t>
        </is>
      </c>
      <c r="D5" s="4" t="inlineStr">
        <is>
          <t xml:space="preserve"> </t>
        </is>
      </c>
    </row>
    <row r="6">
      <c r="A6" s="4" t="inlineStr">
        <is>
          <t>Mortgage loans on real estate, commercial and consumer, net</t>
        </is>
      </c>
      <c r="B6" s="7" t="n">
        <v>2171277</v>
      </c>
      <c r="D6" s="7" t="n">
        <v>2903186</v>
      </c>
    </row>
    <row r="7">
      <c r="A7" s="4" t="inlineStr">
        <is>
          <t>VIE | Line of Credit | Barclays Securitization</t>
        </is>
      </c>
      <c r="B7" s="4" t="inlineStr">
        <is>
          <t xml:space="preserve"> </t>
        </is>
      </c>
      <c r="D7" s="4" t="inlineStr">
        <is>
          <t xml:space="preserve"> </t>
        </is>
      </c>
    </row>
    <row r="8">
      <c r="A8" s="3" t="inlineStr">
        <is>
          <t>Line of Credit Facility [Line Items]</t>
        </is>
      </c>
      <c r="B8" s="4" t="inlineStr">
        <is>
          <t xml:space="preserve"> </t>
        </is>
      </c>
      <c r="D8" s="4" t="inlineStr">
        <is>
          <t xml:space="preserve"> </t>
        </is>
      </c>
    </row>
    <row r="9">
      <c r="A9" s="4" t="inlineStr">
        <is>
          <t>Count | Contract</t>
        </is>
      </c>
      <c r="B9" s="6" t="n">
        <v>9</v>
      </c>
      <c r="D9" s="6" t="n">
        <v>14</v>
      </c>
    </row>
    <row r="10">
      <c r="A10" s="4" t="inlineStr">
        <is>
          <t>Balance</t>
        </is>
      </c>
      <c r="B10" s="7" t="n">
        <v>2195324</v>
      </c>
      <c r="D10" s="7" t="n">
        <v>2931817</v>
      </c>
    </row>
    <row r="11">
      <c r="A11" s="4" t="inlineStr">
        <is>
          <t>Mortgage loans on real estate, commercial and consumer, net</t>
        </is>
      </c>
      <c r="B11" s="7" t="n">
        <v>2171277</v>
      </c>
      <c r="D11" s="7" t="n">
        <v>2903186</v>
      </c>
    </row>
    <row r="12">
      <c r="A12" s="4" t="inlineStr">
        <is>
          <t>VIE | Fx contracts - GBP | Line of Credit | Barclays Securitization</t>
        </is>
      </c>
      <c r="B12" s="4" t="inlineStr">
        <is>
          <t xml:space="preserve"> </t>
        </is>
      </c>
      <c r="D12" s="4" t="inlineStr">
        <is>
          <t xml:space="preserve"> </t>
        </is>
      </c>
    </row>
    <row r="13">
      <c r="A13" s="3" t="inlineStr">
        <is>
          <t>Line of Credit Facility [Line Items]</t>
        </is>
      </c>
      <c r="B13" s="4" t="inlineStr">
        <is>
          <t xml:space="preserve"> </t>
        </is>
      </c>
      <c r="D13" s="4" t="inlineStr">
        <is>
          <t xml:space="preserve"> </t>
        </is>
      </c>
    </row>
    <row r="14">
      <c r="A14" s="4" t="inlineStr">
        <is>
          <t>Count | Contract</t>
        </is>
      </c>
      <c r="B14" s="6" t="n">
        <v>5</v>
      </c>
      <c r="D14" s="6" t="n">
        <v>7</v>
      </c>
    </row>
    <row r="15">
      <c r="A15" s="4" t="inlineStr">
        <is>
          <t>Balance</t>
        </is>
      </c>
      <c r="B15" s="7" t="n">
        <v>1251205</v>
      </c>
      <c r="D15" s="7" t="n">
        <v>1662457</v>
      </c>
    </row>
    <row r="16">
      <c r="A16" s="4" t="inlineStr">
        <is>
          <t>Mortgage loans on real estate, commercial and consumer, net</t>
        </is>
      </c>
      <c r="B16" s="7" t="n">
        <v>1236691</v>
      </c>
      <c r="D16" s="7" t="n">
        <v>1643979</v>
      </c>
    </row>
    <row r="17">
      <c r="A17" s="4" t="inlineStr">
        <is>
          <t>VIE | Fx contracts - EUR | Line of Credit | Barclays Securitization</t>
        </is>
      </c>
      <c r="B17" s="4" t="inlineStr">
        <is>
          <t xml:space="preserve"> </t>
        </is>
      </c>
      <c r="D17" s="4" t="inlineStr">
        <is>
          <t xml:space="preserve"> </t>
        </is>
      </c>
    </row>
    <row r="18">
      <c r="A18" s="3" t="inlineStr">
        <is>
          <t>Line of Credit Facility [Line Items]</t>
        </is>
      </c>
      <c r="B18" s="4" t="inlineStr">
        <is>
          <t xml:space="preserve"> </t>
        </is>
      </c>
      <c r="D18" s="4" t="inlineStr">
        <is>
          <t xml:space="preserve"> </t>
        </is>
      </c>
    </row>
    <row r="19">
      <c r="A19" s="4" t="inlineStr">
        <is>
          <t>Count | Contract</t>
        </is>
      </c>
      <c r="B19" s="6" t="n">
        <v>3</v>
      </c>
      <c r="D19" s="6" t="n">
        <v>6</v>
      </c>
    </row>
    <row r="20">
      <c r="A20" s="4" t="inlineStr">
        <is>
          <t>Balance</t>
        </is>
      </c>
      <c r="B20" s="7" t="n">
        <v>720126</v>
      </c>
      <c r="D20" s="7" t="n">
        <v>1021272</v>
      </c>
    </row>
    <row r="21">
      <c r="A21" s="4" t="inlineStr">
        <is>
          <t>Mortgage loans on real estate, commercial and consumer, net</t>
        </is>
      </c>
      <c r="B21" s="7" t="n">
        <v>711859</v>
      </c>
      <c r="D21" s="7" t="n">
        <v>1012987</v>
      </c>
    </row>
    <row r="22">
      <c r="A22" s="4" t="inlineStr">
        <is>
          <t>VIE | SEK | Line of Credit | Barclays Securitization</t>
        </is>
      </c>
      <c r="B22" s="4" t="inlineStr">
        <is>
          <t xml:space="preserve"> </t>
        </is>
      </c>
      <c r="D22" s="4" t="inlineStr">
        <is>
          <t xml:space="preserve"> </t>
        </is>
      </c>
    </row>
    <row r="23">
      <c r="A23" s="3" t="inlineStr">
        <is>
          <t>Line of Credit Facility [Line Items]</t>
        </is>
      </c>
      <c r="B23" s="4" t="inlineStr">
        <is>
          <t xml:space="preserve"> </t>
        </is>
      </c>
      <c r="D23" s="4" t="inlineStr">
        <is>
          <t xml:space="preserve"> </t>
        </is>
      </c>
    </row>
    <row r="24">
      <c r="A24" s="4" t="inlineStr">
        <is>
          <t>Count | Contract</t>
        </is>
      </c>
      <c r="B24" s="6" t="n">
        <v>1</v>
      </c>
      <c r="D24" s="6" t="n">
        <v>1</v>
      </c>
    </row>
    <row r="25">
      <c r="A25" s="4" t="inlineStr">
        <is>
          <t>Balance</t>
        </is>
      </c>
      <c r="B25" s="7" t="n">
        <v>223992</v>
      </c>
      <c r="D25" s="7" t="n">
        <v>248088</v>
      </c>
    </row>
    <row r="26">
      <c r="A26" s="4" t="inlineStr">
        <is>
          <t>Mortgage loans on real estate, commercial and consumer, net</t>
        </is>
      </c>
      <c r="B26" s="7" t="n">
        <v>222727</v>
      </c>
      <c r="D26" s="7" t="n">
        <v>246220</v>
      </c>
    </row>
    <row r="27"/>
    <row r="28">
      <c r="A28" s="4" t="inlineStr">
        <is>
          <t>[1] Excludes Note receivable, held for sale with an outstanding principal and carrying value of $ 41.2 million.</t>
        </is>
      </c>
    </row>
  </sheetData>
  <mergeCells count="3">
    <mergeCell ref="B1:C1"/>
    <mergeCell ref="A27:D27"/>
    <mergeCell ref="A28:D2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2" customWidth="1" min="8" max="8"/>
    <col width="23" customWidth="1" min="9" max="9"/>
  </cols>
  <sheetData>
    <row r="1">
      <c r="A1" s="1" t="inlineStr">
        <is>
          <t>Secured Debt Arrangements, Net - Assets Under Barclays Private Securitization (Details) - Line of Credit $ in Thousands, € in Millions, £ in Millions, kr in Billions</t>
        </is>
      </c>
      <c r="B1" s="2" t="inlineStr">
        <is>
          <t>Dec. 31, 2024 USD ($)</t>
        </is>
      </c>
      <c r="C1" s="2" t="inlineStr">
        <is>
          <t>Dec. 31, 2024 GBP (£)</t>
        </is>
      </c>
      <c r="D1" s="2" t="inlineStr">
        <is>
          <t>Dec. 31, 2024 EUR (€)</t>
        </is>
      </c>
      <c r="E1" s="2" t="inlineStr">
        <is>
          <t>Dec. 31, 2024 SEK (kr)</t>
        </is>
      </c>
      <c r="F1" s="2" t="inlineStr">
        <is>
          <t>Dec. 31, 2023 USD ($)</t>
        </is>
      </c>
      <c r="G1" s="2" t="inlineStr">
        <is>
          <t>Dec. 31, 2023 GBP (£)</t>
        </is>
      </c>
      <c r="H1" s="2" t="inlineStr">
        <is>
          <t>Dec. 31, 2023 EUR (€)</t>
        </is>
      </c>
      <c r="I1" s="2" t="inlineStr">
        <is>
          <t>Dec. 31, 2023 SEK (kr)</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orrowings outstanding</t>
        </is>
      </c>
      <c r="B3" s="7" t="n">
        <v>4814973</v>
      </c>
      <c r="C3" s="4" t="inlineStr">
        <is>
          <t xml:space="preserve"> </t>
        </is>
      </c>
      <c r="D3" s="4" t="inlineStr">
        <is>
          <t xml:space="preserve"> </t>
        </is>
      </c>
      <c r="E3" s="4" t="inlineStr">
        <is>
          <t xml:space="preserve"> </t>
        </is>
      </c>
      <c r="F3" s="7" t="n">
        <v>5538476</v>
      </c>
      <c r="G3" s="4" t="inlineStr">
        <is>
          <t xml:space="preserve"> </t>
        </is>
      </c>
      <c r="H3" s="4" t="inlineStr">
        <is>
          <t xml:space="preserve"> </t>
        </is>
      </c>
      <c r="I3" s="4" t="inlineStr">
        <is>
          <t xml:space="preserve"> </t>
        </is>
      </c>
    </row>
    <row r="4">
      <c r="A4" s="4" t="inlineStr">
        <is>
          <t>Barclays Securi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orrowings outstanding</t>
        </is>
      </c>
      <c r="B6" s="6" t="n">
        <v>1587779</v>
      </c>
      <c r="C6" s="12" t="n">
        <v>716.8</v>
      </c>
      <c r="D6" s="13" t="n">
        <v>493.9</v>
      </c>
      <c r="E6" s="18" t="n">
        <v>2</v>
      </c>
      <c r="F6" s="6" t="n">
        <v>2157157</v>
      </c>
      <c r="G6" s="12" t="n">
        <v>969.9</v>
      </c>
      <c r="H6" s="13" t="n">
        <v>655.8</v>
      </c>
      <c r="I6" s="18" t="n">
        <v>2</v>
      </c>
    </row>
    <row r="7">
      <c r="A7" s="4" t="inlineStr">
        <is>
          <t>VIE | Barclays Securi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orrowings outstanding</t>
        </is>
      </c>
      <c r="B9" s="6" t="n">
        <v>1587780</v>
      </c>
      <c r="C9" s="4" t="inlineStr">
        <is>
          <t xml:space="preserve"> </t>
        </is>
      </c>
      <c r="D9" s="4" t="inlineStr">
        <is>
          <t xml:space="preserve"> </t>
        </is>
      </c>
      <c r="E9" s="4" t="inlineStr">
        <is>
          <t xml:space="preserve"> </t>
        </is>
      </c>
      <c r="F9" s="6" t="n">
        <v>2157157</v>
      </c>
      <c r="G9" s="4" t="inlineStr">
        <is>
          <t xml:space="preserve"> </t>
        </is>
      </c>
      <c r="H9" s="4" t="inlineStr">
        <is>
          <t xml:space="preserve"> </t>
        </is>
      </c>
      <c r="I9" s="4" t="inlineStr">
        <is>
          <t xml:space="preserve"> </t>
        </is>
      </c>
    </row>
    <row r="10">
      <c r="A10" s="4" t="inlineStr">
        <is>
          <t>Weighted Average | VIE | Barclays Securi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rrowings outstanding</t>
        </is>
      </c>
      <c r="B12" s="6" t="n">
        <v>1587780</v>
      </c>
      <c r="C12" s="4" t="inlineStr">
        <is>
          <t xml:space="preserve"> </t>
        </is>
      </c>
      <c r="D12" s="4" t="inlineStr">
        <is>
          <t xml:space="preserve"> </t>
        </is>
      </c>
      <c r="E12" s="4" t="inlineStr">
        <is>
          <t xml:space="preserve"> </t>
        </is>
      </c>
      <c r="F12" s="6" t="n">
        <v>2157157</v>
      </c>
      <c r="G12" s="4" t="inlineStr">
        <is>
          <t xml:space="preserve"> </t>
        </is>
      </c>
      <c r="H12" s="4" t="inlineStr">
        <is>
          <t xml:space="preserve"> </t>
        </is>
      </c>
      <c r="I12" s="4" t="inlineStr">
        <is>
          <t xml:space="preserve"> </t>
        </is>
      </c>
    </row>
    <row r="13">
      <c r="A13" s="4" t="inlineStr">
        <is>
          <t>Weighted Average | VIE | Fx contracts - GBP | Barclays Securi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rrowings outstanding</t>
        </is>
      </c>
      <c r="B15" s="6" t="n">
        <v>897199</v>
      </c>
      <c r="C15" s="4" t="inlineStr">
        <is>
          <t xml:space="preserve"> </t>
        </is>
      </c>
      <c r="D15" s="4" t="inlineStr">
        <is>
          <t xml:space="preserve"> </t>
        </is>
      </c>
      <c r="E15" s="4" t="inlineStr">
        <is>
          <t xml:space="preserve"> </t>
        </is>
      </c>
      <c r="F15" s="6" t="n">
        <v>1234740</v>
      </c>
      <c r="G15" s="4" t="inlineStr">
        <is>
          <t xml:space="preserve"> </t>
        </is>
      </c>
      <c r="H15" s="4" t="inlineStr">
        <is>
          <t xml:space="preserve"> </t>
        </is>
      </c>
      <c r="I15" s="4" t="inlineStr">
        <is>
          <t xml:space="preserve"> </t>
        </is>
      </c>
    </row>
    <row r="16">
      <c r="A16" s="4" t="inlineStr">
        <is>
          <t>Weighted Average | VIE | Fx contracts - EUR | Barclays Securi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rrowings outstanding</t>
        </is>
      </c>
      <c r="B18" s="6" t="n">
        <v>511387</v>
      </c>
      <c r="C18" s="4" t="inlineStr">
        <is>
          <t xml:space="preserve"> </t>
        </is>
      </c>
      <c r="D18" s="4" t="inlineStr">
        <is>
          <t xml:space="preserve"> </t>
        </is>
      </c>
      <c r="E18" s="4" t="inlineStr">
        <is>
          <t xml:space="preserve"> </t>
        </is>
      </c>
      <c r="F18" s="6" t="n">
        <v>723947</v>
      </c>
      <c r="G18" s="4" t="inlineStr">
        <is>
          <t xml:space="preserve"> </t>
        </is>
      </c>
      <c r="H18" s="4" t="inlineStr">
        <is>
          <t xml:space="preserve"> </t>
        </is>
      </c>
      <c r="I18" s="4" t="inlineStr">
        <is>
          <t xml:space="preserve"> </t>
        </is>
      </c>
    </row>
    <row r="19">
      <c r="A19" s="4" t="inlineStr">
        <is>
          <t>Weighted Average | VIE | SEK | Barclays Securi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orrowings outstanding</t>
        </is>
      </c>
      <c r="B21" s="7" t="n">
        <v>179194</v>
      </c>
      <c r="C21" s="4" t="inlineStr">
        <is>
          <t xml:space="preserve"> </t>
        </is>
      </c>
      <c r="D21" s="4" t="inlineStr">
        <is>
          <t xml:space="preserve"> </t>
        </is>
      </c>
      <c r="E21" s="4" t="inlineStr">
        <is>
          <t xml:space="preserve"> </t>
        </is>
      </c>
      <c r="F21" s="7" t="n">
        <v>198470</v>
      </c>
      <c r="G21" s="4" t="inlineStr">
        <is>
          <t xml:space="preserve"> </t>
        </is>
      </c>
      <c r="H21" s="4" t="inlineStr">
        <is>
          <t xml:space="preserve"> </t>
        </is>
      </c>
      <c r="I2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 width="23" customWidth="1" min="9" max="9"/>
  </cols>
  <sheetData>
    <row r="1">
      <c r="A1" s="1" t="inlineStr">
        <is>
          <t>Secured Debt Arrangements, Net - Assets Under Barclays Private Securitization (Parenthetical) (Details) $ in Thousands, € in Millions, £ in Millions, kr in Billions</t>
        </is>
      </c>
      <c r="B1" s="2" t="inlineStr">
        <is>
          <t>12 Months Ended</t>
        </is>
      </c>
    </row>
    <row r="2">
      <c r="B2" s="2" t="inlineStr">
        <is>
          <t>Dec. 31, 2024 USD ($)</t>
        </is>
      </c>
      <c r="C2" s="2" t="inlineStr">
        <is>
          <t>Dec. 31, 2023 USD ($)</t>
        </is>
      </c>
      <c r="D2" s="2" t="inlineStr">
        <is>
          <t>Dec. 31, 2024 GBP (£)</t>
        </is>
      </c>
      <c r="E2" s="2" t="inlineStr">
        <is>
          <t>Dec. 31, 2024 EUR (€)</t>
        </is>
      </c>
      <c r="F2" s="2" t="inlineStr">
        <is>
          <t>Dec. 31, 2024 SEK (kr)</t>
        </is>
      </c>
      <c r="G2" s="2" t="inlineStr">
        <is>
          <t>Dec. 31, 2023 GBP (£)</t>
        </is>
      </c>
      <c r="H2" s="2" t="inlineStr">
        <is>
          <t>Dec. 31, 2023 EUR (€)</t>
        </is>
      </c>
      <c r="I2" s="2" t="inlineStr">
        <is>
          <t>Dec. 31, 2023 SEK (k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ility feature, period</t>
        </is>
      </c>
      <c r="B4" s="4" t="inlineStr">
        <is>
          <t>1 year</t>
        </is>
      </c>
      <c r="C4" s="4" t="inlineStr">
        <is>
          <t>1 year</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orrowings outstanding</t>
        </is>
      </c>
      <c r="B7" s="7" t="n">
        <v>4814973</v>
      </c>
      <c r="C7" s="7" t="n">
        <v>553847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rclays Securitization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rrowings outstanding</t>
        </is>
      </c>
      <c r="B10" s="7" t="n">
        <v>1587779</v>
      </c>
      <c r="C10" s="7" t="n">
        <v>2157157</v>
      </c>
      <c r="D10" s="12" t="n">
        <v>716.8</v>
      </c>
      <c r="E10" s="13" t="n">
        <v>493.9</v>
      </c>
      <c r="F10" s="18" t="n">
        <v>2</v>
      </c>
      <c r="G10" s="12" t="n">
        <v>969.9</v>
      </c>
      <c r="H10" s="13" t="n">
        <v>655.8</v>
      </c>
      <c r="I10" s="18" t="n">
        <v>2</v>
      </c>
    </row>
  </sheetData>
  <mergeCells count="4">
    <mergeCell ref="A1:A2"/>
    <mergeCell ref="B1:C1"/>
    <mergeCell ref="D1:F1"/>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ecured Debt Arrangements, Net - Schedule of Assets and Liabilities (Details) - USD ($) $ in Thousands</t>
        </is>
      </c>
      <c r="B1" s="2" t="inlineStr">
        <is>
          <t>Dec. 31, 2024</t>
        </is>
      </c>
      <c r="D1" s="2" t="inlineStr">
        <is>
          <t>Dec. 31, 2023</t>
        </is>
      </c>
    </row>
    <row r="2">
      <c r="A2" s="3" t="inlineStr">
        <is>
          <t>Assets:</t>
        </is>
      </c>
      <c r="B2" s="4" t="inlineStr">
        <is>
          <t xml:space="preserve"> </t>
        </is>
      </c>
      <c r="D2" s="4" t="inlineStr">
        <is>
          <t xml:space="preserve"> </t>
        </is>
      </c>
    </row>
    <row r="3">
      <c r="A3" s="4" t="inlineStr">
        <is>
          <t>Cash and cash equivalents</t>
        </is>
      </c>
      <c r="B3" s="7" t="n">
        <v>317396</v>
      </c>
      <c r="D3" s="7" t="n">
        <v>225438</v>
      </c>
    </row>
    <row r="4">
      <c r="A4" s="4" t="inlineStr">
        <is>
          <t>Carrying value, net</t>
        </is>
      </c>
      <c r="B4" s="6" t="n">
        <v>7104156</v>
      </c>
      <c r="C4" s="4" t="inlineStr">
        <is>
          <t>[1]</t>
        </is>
      </c>
      <c r="D4" s="6" t="n">
        <v>8358093</v>
      </c>
    </row>
    <row r="5">
      <c r="A5" s="4" t="inlineStr">
        <is>
          <t>Other assets</t>
        </is>
      </c>
      <c r="B5" s="6" t="n">
        <v>138027</v>
      </c>
      <c r="D5" s="6" t="n">
        <v>85623</v>
      </c>
    </row>
    <row r="6">
      <c r="A6" s="4" t="inlineStr">
        <is>
          <t>Total Assets</t>
        </is>
      </c>
      <c r="B6" s="6" t="n">
        <v>8411591</v>
      </c>
      <c r="D6" s="6" t="n">
        <v>9296730</v>
      </c>
    </row>
    <row r="7">
      <c r="A7" s="3" t="inlineStr">
        <is>
          <t>Liabilities:</t>
        </is>
      </c>
      <c r="B7" s="4" t="inlineStr">
        <is>
          <t xml:space="preserve"> </t>
        </is>
      </c>
      <c r="D7" s="4" t="inlineStr">
        <is>
          <t xml:space="preserve"> </t>
        </is>
      </c>
    </row>
    <row r="8">
      <c r="A8" s="4" t="inlineStr">
        <is>
          <t>Total Liabilities</t>
        </is>
      </c>
      <c r="B8" s="6" t="n">
        <v>6537110</v>
      </c>
      <c r="D8" s="6" t="n">
        <v>7087997</v>
      </c>
    </row>
    <row r="9">
      <c r="A9" s="4" t="inlineStr">
        <is>
          <t>VIE</t>
        </is>
      </c>
      <c r="B9" s="4" t="inlineStr">
        <is>
          <t xml:space="preserve"> </t>
        </is>
      </c>
      <c r="D9" s="4" t="inlineStr">
        <is>
          <t xml:space="preserve"> </t>
        </is>
      </c>
    </row>
    <row r="10">
      <c r="A10" s="3" t="inlineStr">
        <is>
          <t>Assets:</t>
        </is>
      </c>
      <c r="B10" s="4" t="inlineStr">
        <is>
          <t xml:space="preserve"> </t>
        </is>
      </c>
      <c r="D10" s="4" t="inlineStr">
        <is>
          <t xml:space="preserve"> </t>
        </is>
      </c>
    </row>
    <row r="11">
      <c r="A11" s="4" t="inlineStr">
        <is>
          <t>Cash and cash equivalents</t>
        </is>
      </c>
      <c r="B11" s="6" t="n">
        <v>150</v>
      </c>
      <c r="D11" s="6" t="n">
        <v>924</v>
      </c>
    </row>
    <row r="12">
      <c r="A12" s="4" t="inlineStr">
        <is>
          <t>Carrying value, net</t>
        </is>
      </c>
      <c r="B12" s="6" t="n">
        <v>2171277</v>
      </c>
      <c r="D12" s="6" t="n">
        <v>2903186</v>
      </c>
    </row>
    <row r="13">
      <c r="A13" s="4" t="inlineStr">
        <is>
          <t>Other assets</t>
        </is>
      </c>
      <c r="B13" s="6" t="n">
        <v>29179</v>
      </c>
      <c r="D13" s="6" t="n">
        <v>41180</v>
      </c>
    </row>
    <row r="14">
      <c r="A14" s="4" t="inlineStr">
        <is>
          <t>Total Assets</t>
        </is>
      </c>
      <c r="B14" s="6" t="n">
        <v>2200606</v>
      </c>
      <c r="D14" s="6" t="n">
        <v>2945290</v>
      </c>
    </row>
    <row r="15">
      <c r="A15" s="3" t="inlineStr">
        <is>
          <t>Liabilities:</t>
        </is>
      </c>
      <c r="B15" s="4" t="inlineStr">
        <is>
          <t xml:space="preserve"> </t>
        </is>
      </c>
      <c r="D15" s="4" t="inlineStr">
        <is>
          <t xml:space="preserve"> </t>
        </is>
      </c>
    </row>
    <row r="16">
      <c r="A16" s="4" t="inlineStr">
        <is>
          <t>Secured debt arrangements, net (net of deferred financing costs of $1.1 million and $2.0 million in 2024 and 2023, respectively)</t>
        </is>
      </c>
      <c r="B16" s="6" t="n">
        <v>1586680</v>
      </c>
      <c r="D16" s="6" t="n">
        <v>2155197</v>
      </c>
    </row>
    <row r="17">
      <c r="A17" s="4" t="inlineStr">
        <is>
          <t>Accounts payable, accrued expenses and other liabilities</t>
        </is>
      </c>
      <c r="B17" s="6" t="n">
        <v>10519</v>
      </c>
      <c r="D17" s="6" t="n">
        <v>9083</v>
      </c>
    </row>
    <row r="18">
      <c r="A18" s="4" t="inlineStr">
        <is>
          <t>Total Liabilities</t>
        </is>
      </c>
      <c r="B18" s="7" t="n">
        <v>1597199</v>
      </c>
      <c r="D18" s="7" t="n">
        <v>2164280</v>
      </c>
    </row>
    <row r="19"/>
    <row r="20">
      <c r="A20" s="4" t="inlineStr">
        <is>
          <t>[1] Excludes Note receivable, held for sale with an outstanding principal and carrying value of $ 41.2 million.</t>
        </is>
      </c>
    </row>
  </sheetData>
  <mergeCells count="3">
    <mergeCell ref="B1:C1"/>
    <mergeCell ref="A19:D19"/>
    <mergeCell ref="A20:D2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ecured Debt Arrangements, Net - Schedule of Assets and Liabilities (Parenthetical) (Details) - USD ($) $ in Thousands</t>
        </is>
      </c>
      <c r="B1" s="2" t="inlineStr">
        <is>
          <t>Dec. 31, 2024</t>
        </is>
      </c>
      <c r="D1" s="2" t="inlineStr">
        <is>
          <t>Dec. 31, 2023</t>
        </is>
      </c>
    </row>
    <row r="2">
      <c r="A2" s="3" t="inlineStr">
        <is>
          <t>Securitization or Asset-Backed Financing Arrangement, Financial Asset for which Transfer is Accounted as Sale [Line Items]</t>
        </is>
      </c>
      <c r="B2" s="4" t="inlineStr">
        <is>
          <t xml:space="preserve"> </t>
        </is>
      </c>
      <c r="D2" s="4" t="inlineStr">
        <is>
          <t xml:space="preserve"> </t>
        </is>
      </c>
    </row>
    <row r="3">
      <c r="A3" s="4" t="inlineStr">
        <is>
          <t>Allowance reserve</t>
        </is>
      </c>
      <c r="B3" s="7" t="n">
        <v>30836</v>
      </c>
      <c r="C3" s="4" t="inlineStr">
        <is>
          <t>[1],[2]</t>
        </is>
      </c>
      <c r="D3" s="7" t="n">
        <v>26482</v>
      </c>
    </row>
    <row r="4">
      <c r="A4" s="4" t="inlineStr">
        <is>
          <t>Commercial Mortgage Portfolio Segment</t>
        </is>
      </c>
      <c r="B4" s="4" t="inlineStr">
        <is>
          <t xml:space="preserve"> </t>
        </is>
      </c>
      <c r="D4" s="4" t="inlineStr">
        <is>
          <t xml:space="preserve"> </t>
        </is>
      </c>
    </row>
    <row r="5">
      <c r="A5" s="3" t="inlineStr">
        <is>
          <t>Securitization or Asset-Backed Financing Arrangement, Financial Asset for which Transfer is Accounted as Sale [Line Items]</t>
        </is>
      </c>
      <c r="B5" s="4" t="inlineStr">
        <is>
          <t xml:space="preserve"> </t>
        </is>
      </c>
      <c r="D5" s="4" t="inlineStr">
        <is>
          <t xml:space="preserve"> </t>
        </is>
      </c>
    </row>
    <row r="6">
      <c r="A6" s="4" t="inlineStr">
        <is>
          <t>Allowance reserve</t>
        </is>
      </c>
      <c r="B6" s="6" t="n">
        <v>30167</v>
      </c>
      <c r="D6" s="6" t="n">
        <v>25723</v>
      </c>
    </row>
    <row r="7">
      <c r="A7" s="4" t="inlineStr">
        <is>
          <t>VIE</t>
        </is>
      </c>
      <c r="B7" s="4" t="inlineStr">
        <is>
          <t xml:space="preserve"> </t>
        </is>
      </c>
      <c r="D7" s="4" t="inlineStr">
        <is>
          <t xml:space="preserve"> </t>
        </is>
      </c>
    </row>
    <row r="8">
      <c r="A8" s="3" t="inlineStr">
        <is>
          <t>Securitization or Asset-Backed Financing Arrangement, Financial Asset for which Transfer is Accounted as Sale [Line Items]</t>
        </is>
      </c>
      <c r="B8" s="4" t="inlineStr">
        <is>
          <t xml:space="preserve"> </t>
        </is>
      </c>
      <c r="D8" s="4" t="inlineStr">
        <is>
          <t xml:space="preserve"> </t>
        </is>
      </c>
    </row>
    <row r="9">
      <c r="A9" s="4" t="inlineStr">
        <is>
          <t>Deferred financing costs</t>
        </is>
      </c>
      <c r="B9" s="6" t="n">
        <v>1100</v>
      </c>
      <c r="D9" s="6" t="n">
        <v>2000</v>
      </c>
    </row>
    <row r="10">
      <c r="A10" s="4" t="inlineStr">
        <is>
          <t>VIE | Commercial Mortgage Portfolio Segment</t>
        </is>
      </c>
      <c r="B10" s="4" t="inlineStr">
        <is>
          <t xml:space="preserve"> </t>
        </is>
      </c>
      <c r="D10" s="4" t="inlineStr">
        <is>
          <t xml:space="preserve"> </t>
        </is>
      </c>
    </row>
    <row r="11">
      <c r="A11" s="3" t="inlineStr">
        <is>
          <t>Securitization or Asset-Backed Financing Arrangement, Financial Asset for which Transfer is Accounted as Sale [Line Items]</t>
        </is>
      </c>
      <c r="B11" s="4" t="inlineStr">
        <is>
          <t xml:space="preserve"> </t>
        </is>
      </c>
      <c r="D11" s="4" t="inlineStr">
        <is>
          <t xml:space="preserve"> </t>
        </is>
      </c>
    </row>
    <row r="12">
      <c r="A12" s="4" t="inlineStr">
        <is>
          <t>Allowance reserve</t>
        </is>
      </c>
      <c r="B12" s="6" t="n">
        <v>10800</v>
      </c>
      <c r="D12" s="6" t="n">
        <v>8300</v>
      </c>
    </row>
    <row r="13">
      <c r="A13" s="4" t="inlineStr">
        <is>
          <t>General CECL allowance on unfunded commitments</t>
        </is>
      </c>
      <c r="B13" s="7" t="n">
        <v>2100</v>
      </c>
      <c r="D13" s="7" t="n">
        <v>2500</v>
      </c>
    </row>
    <row r="14"/>
    <row r="15">
      <c r="A15" s="4" t="inlineStr">
        <is>
          <t>[1] Exclude s $ 5.9 million of General CECL Allowance related to unfunded commitments on commercial mortgage loans, subordinate loans and other lending assets, net in 2024 . Excludes Note receivable, held for sale with an outstanding principal and carrying value of $ 41.2 million.</t>
        </is>
      </c>
    </row>
  </sheetData>
  <mergeCells count="3">
    <mergeCell ref="B1:C1"/>
    <mergeCell ref="A14:D14"/>
    <mergeCell ref="A15:D1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ed Debt Arrangements, Net - Schedule of Net Income from VIE (Details) - USD ($) $ in Thousands</t>
        </is>
      </c>
      <c r="B1" s="2" t="inlineStr">
        <is>
          <t>12 Months Ended</t>
        </is>
      </c>
    </row>
    <row r="2">
      <c r="B2" s="2" t="inlineStr">
        <is>
          <t>Dec. 31, 2024</t>
        </is>
      </c>
      <c r="C2" s="2" t="inlineStr">
        <is>
          <t>Dec. 31, 2023</t>
        </is>
      </c>
      <c r="D2" s="2" t="inlineStr">
        <is>
          <t>Dec. 31, 2022</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row>
    <row r="4">
      <c r="A4" s="4" t="inlineStr">
        <is>
          <t>Interest income from commercial mortgage loans</t>
        </is>
      </c>
      <c r="B4" s="7" t="n">
        <v>699389</v>
      </c>
      <c r="C4" s="7" t="n">
        <v>701002</v>
      </c>
      <c r="D4" s="7" t="n">
        <v>456513</v>
      </c>
    </row>
    <row r="5">
      <c r="A5" s="4" t="inlineStr">
        <is>
          <t>Net interest income</t>
        </is>
      </c>
      <c r="B5" s="6" t="n">
        <v>198982</v>
      </c>
      <c r="C5" s="6" t="n">
        <v>252172</v>
      </c>
      <c r="D5" s="6" t="n">
        <v>241578</v>
      </c>
    </row>
    <row r="6">
      <c r="A6" s="4" t="inlineStr">
        <is>
          <t>General and administrative expense</t>
        </is>
      </c>
      <c r="B6" s="6" t="n">
        <v>-29649</v>
      </c>
      <c r="C6" s="6" t="n">
        <v>-29520</v>
      </c>
      <c r="D6" s="6" t="n">
        <v>-29662</v>
      </c>
    </row>
    <row r="7">
      <c r="A7" s="4" t="inlineStr">
        <is>
          <t>Decrease (increase) in current expected credit loss allowance, net</t>
        </is>
      </c>
      <c r="B7" s="6" t="n">
        <v>-155784</v>
      </c>
      <c r="C7" s="6" t="n">
        <v>-59428</v>
      </c>
      <c r="D7" s="6" t="n">
        <v>17623</v>
      </c>
    </row>
    <row r="8">
      <c r="A8" s="4" t="inlineStr">
        <is>
          <t>Foreign currency translation gain (loss)</t>
        </is>
      </c>
      <c r="B8" s="6" t="n">
        <v>-37476</v>
      </c>
      <c r="C8" s="6" t="n">
        <v>52031</v>
      </c>
      <c r="D8" s="6" t="n">
        <v>-116399</v>
      </c>
    </row>
    <row r="9">
      <c r="A9" s="4" t="inlineStr">
        <is>
          <t>Net income (loss)</t>
        </is>
      </c>
      <c r="B9" s="6" t="n">
        <v>-119636</v>
      </c>
      <c r="C9" s="6" t="n">
        <v>58127</v>
      </c>
      <c r="D9" s="6" t="n">
        <v>265232</v>
      </c>
    </row>
    <row r="10">
      <c r="A10" s="4" t="inlineStr">
        <is>
          <t>VIE</t>
        </is>
      </c>
      <c r="B10" s="4" t="inlineStr">
        <is>
          <t xml:space="preserve"> </t>
        </is>
      </c>
      <c r="C10" s="4" t="inlineStr">
        <is>
          <t xml:space="preserve"> </t>
        </is>
      </c>
      <c r="D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c r="D11" s="4" t="inlineStr">
        <is>
          <t xml:space="preserve"> </t>
        </is>
      </c>
    </row>
    <row r="12">
      <c r="A12" s="4" t="inlineStr">
        <is>
          <t>Interest income from commercial mortgage loans</t>
        </is>
      </c>
      <c r="B12" s="6" t="n">
        <v>252391</v>
      </c>
      <c r="C12" s="6" t="n">
        <v>217132</v>
      </c>
      <c r="D12" s="6" t="n">
        <v>126847</v>
      </c>
    </row>
    <row r="13">
      <c r="A13" s="4" t="inlineStr">
        <is>
          <t>Interest expense</t>
        </is>
      </c>
      <c r="B13" s="6" t="n">
        <v>-141010</v>
      </c>
      <c r="C13" s="6" t="n">
        <v>-113910</v>
      </c>
      <c r="D13" s="6" t="n">
        <v>-51487</v>
      </c>
    </row>
    <row r="14">
      <c r="A14" s="4" t="inlineStr">
        <is>
          <t>Net interest income</t>
        </is>
      </c>
      <c r="B14" s="6" t="n">
        <v>111381</v>
      </c>
      <c r="C14" s="6" t="n">
        <v>103222</v>
      </c>
      <c r="D14" s="6" t="n">
        <v>75360</v>
      </c>
    </row>
    <row r="15">
      <c r="A15" s="4" t="inlineStr">
        <is>
          <t>General and administrative expense</t>
        </is>
      </c>
      <c r="B15" s="6" t="n">
        <v>-6</v>
      </c>
      <c r="C15" s="6" t="n">
        <v>-16</v>
      </c>
      <c r="D15" s="6" t="n">
        <v>0</v>
      </c>
    </row>
    <row r="16">
      <c r="A16" s="4" t="inlineStr">
        <is>
          <t>Decrease (increase) in current expected credit loss allowance, net</t>
        </is>
      </c>
      <c r="B16" s="6" t="n">
        <v>-2131</v>
      </c>
      <c r="C16" s="6" t="n">
        <v>277</v>
      </c>
      <c r="D16" s="6" t="n">
        <v>1101</v>
      </c>
    </row>
    <row r="17">
      <c r="A17" s="4" t="inlineStr">
        <is>
          <t>Foreign currency translation gain (loss)</t>
        </is>
      </c>
      <c r="B17" s="6" t="n">
        <v>-22802</v>
      </c>
      <c r="C17" s="6" t="n">
        <v>29425</v>
      </c>
      <c r="D17" s="6" t="n">
        <v>-62058</v>
      </c>
    </row>
    <row r="18">
      <c r="A18" s="4" t="inlineStr">
        <is>
          <t>Net income (loss)</t>
        </is>
      </c>
      <c r="B18" s="7" t="n">
        <v>86442</v>
      </c>
      <c r="C18" s="7" t="n">
        <v>132908</v>
      </c>
      <c r="D18" s="7" t="n">
        <v>144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7" t="n">
        <v>-119636</v>
      </c>
      <c r="D4" s="7" t="n">
        <v>58127</v>
      </c>
      <c r="E4" s="7" t="n">
        <v>265232</v>
      </c>
    </row>
    <row r="5">
      <c r="A5" s="3" t="inlineStr">
        <is>
          <t>Adjustments to reconcile net income (loss) to net cash provided by operating activities:</t>
        </is>
      </c>
      <c r="C5" s="4" t="inlineStr">
        <is>
          <t xml:space="preserve"> </t>
        </is>
      </c>
      <c r="D5" s="4" t="inlineStr">
        <is>
          <t xml:space="preserve"> </t>
        </is>
      </c>
      <c r="E5" s="4" t="inlineStr">
        <is>
          <t xml:space="preserve"> </t>
        </is>
      </c>
    </row>
    <row r="6">
      <c r="A6" s="4" t="inlineStr">
        <is>
          <t>Amortization of discount/premium and payment-in-kind interest</t>
        </is>
      </c>
      <c r="C6" s="6" t="n">
        <v>-29969</v>
      </c>
      <c r="D6" s="6" t="n">
        <v>-30845</v>
      </c>
      <c r="E6" s="6" t="n">
        <v>-50966</v>
      </c>
    </row>
    <row r="7">
      <c r="A7" s="4" t="inlineStr">
        <is>
          <t>Amortization of deferred financing costs</t>
        </is>
      </c>
      <c r="C7" s="6" t="n">
        <v>17418</v>
      </c>
      <c r="D7" s="6" t="n">
        <v>15962</v>
      </c>
      <c r="E7" s="6" t="n">
        <v>12034</v>
      </c>
    </row>
    <row r="8">
      <c r="A8" s="4" t="inlineStr">
        <is>
          <t>Equity-based compensation</t>
        </is>
      </c>
      <c r="C8" s="6" t="n">
        <v>16468</v>
      </c>
      <c r="D8" s="6" t="n">
        <v>17444</v>
      </c>
      <c r="E8" s="6" t="n">
        <v>18252</v>
      </c>
    </row>
    <row r="9">
      <c r="A9" s="4" t="inlineStr">
        <is>
          <t>Increase (decrease) in current expected credit loss allowance, net</t>
        </is>
      </c>
      <c r="C9" s="6" t="n">
        <v>155784</v>
      </c>
      <c r="D9" s="6" t="n">
        <v>59428</v>
      </c>
      <c r="E9" s="6" t="n">
        <v>-17623</v>
      </c>
    </row>
    <row r="10">
      <c r="A10" s="4" t="inlineStr">
        <is>
          <t>Foreign currency loss (gain)</t>
        </is>
      </c>
      <c r="C10" s="6" t="n">
        <v>110430</v>
      </c>
      <c r="D10" s="6" t="n">
        <v>-40922</v>
      </c>
      <c r="E10" s="6" t="n">
        <v>97330</v>
      </c>
    </row>
    <row r="11">
      <c r="A11" s="4" t="inlineStr">
        <is>
          <t>Depreciation and amortization on real estate owned</t>
        </is>
      </c>
      <c r="C11" s="6" t="n">
        <v>11668</v>
      </c>
      <c r="D11" s="6" t="n">
        <v>8248</v>
      </c>
      <c r="E11" s="6" t="n">
        <v>704</v>
      </c>
    </row>
    <row r="12">
      <c r="A12" s="4" t="inlineStr">
        <is>
          <t>Gain on extinguishment of debt</t>
        </is>
      </c>
      <c r="C12" s="6" t="n">
        <v>0</v>
      </c>
      <c r="D12" s="6" t="n">
        <v>-495</v>
      </c>
      <c r="E12" s="6" t="n">
        <v>0</v>
      </c>
    </row>
    <row r="13">
      <c r="A13" s="4" t="inlineStr">
        <is>
          <t>Net realized loss (gain) on investment</t>
        </is>
      </c>
      <c r="C13" s="6" t="n">
        <v>128191</v>
      </c>
      <c r="D13" s="6" t="n">
        <v>86604</v>
      </c>
      <c r="E13" s="6" t="n">
        <v>-18683</v>
      </c>
    </row>
    <row r="14">
      <c r="A14" s="3" t="inlineStr">
        <is>
          <t>Changes in operating assets and liabilities:</t>
        </is>
      </c>
      <c r="C14" s="4" t="inlineStr">
        <is>
          <t xml:space="preserve"> </t>
        </is>
      </c>
      <c r="D14" s="4" t="inlineStr">
        <is>
          <t xml:space="preserve"> </t>
        </is>
      </c>
      <c r="E14" s="4" t="inlineStr">
        <is>
          <t xml:space="preserve"> </t>
        </is>
      </c>
    </row>
    <row r="15">
      <c r="A15" s="4" t="inlineStr">
        <is>
          <t>Proceeds received from payment-in-kind interest</t>
        </is>
      </c>
      <c r="C15" s="6" t="n">
        <v>0</v>
      </c>
      <c r="D15" s="6" t="n">
        <v>15407</v>
      </c>
      <c r="E15" s="6" t="n">
        <v>83731</v>
      </c>
    </row>
    <row r="16">
      <c r="A16" s="4" t="inlineStr">
        <is>
          <t>Other assets</t>
        </is>
      </c>
      <c r="C16" s="6" t="n">
        <v>14954</v>
      </c>
      <c r="D16" s="6" t="n">
        <v>-13367</v>
      </c>
      <c r="E16" s="6" t="n">
        <v>-22910</v>
      </c>
    </row>
    <row r="17">
      <c r="A17" s="4" t="inlineStr">
        <is>
          <t>Payment for interest rate cap</t>
        </is>
      </c>
      <c r="C17" s="6" t="n">
        <v>-429</v>
      </c>
      <c r="D17" s="6" t="n">
        <v>-2317</v>
      </c>
      <c r="E17" s="6" t="n">
        <v>0</v>
      </c>
    </row>
    <row r="18">
      <c r="A18" s="4" t="inlineStr">
        <is>
          <t>Accounts payable, accrued expenses and other liabilities</t>
        </is>
      </c>
      <c r="C18" s="6" t="n">
        <v>-75483</v>
      </c>
      <c r="D18" s="6" t="n">
        <v>-769</v>
      </c>
      <c r="E18" s="6" t="n">
        <v>12500</v>
      </c>
    </row>
    <row r="19">
      <c r="A19" s="4" t="inlineStr">
        <is>
          <t>Payable to related party</t>
        </is>
      </c>
      <c r="C19" s="6" t="n">
        <v>-825</v>
      </c>
      <c r="D19" s="6" t="n">
        <v>-175</v>
      </c>
      <c r="E19" s="6" t="n">
        <v>-45</v>
      </c>
    </row>
    <row r="20">
      <c r="A20" s="4" t="inlineStr">
        <is>
          <t>Net cash provided by operating activities</t>
        </is>
      </c>
      <c r="C20" s="6" t="n">
        <v>200257</v>
      </c>
      <c r="D20" s="6" t="n">
        <v>273862</v>
      </c>
      <c r="E20" s="6" t="n">
        <v>267705</v>
      </c>
    </row>
    <row r="21">
      <c r="A21" s="3" t="inlineStr">
        <is>
          <t>Cash flows from investing activities:</t>
        </is>
      </c>
      <c r="C21" s="4" t="inlineStr">
        <is>
          <t xml:space="preserve"> </t>
        </is>
      </c>
      <c r="D21" s="4" t="inlineStr">
        <is>
          <t xml:space="preserve"> </t>
        </is>
      </c>
      <c r="E21" s="4" t="inlineStr">
        <is>
          <t xml:space="preserve"> </t>
        </is>
      </c>
    </row>
    <row r="22">
      <c r="A22" s="4" t="inlineStr">
        <is>
          <t>New funding of commercial mortgage loans</t>
        </is>
      </c>
      <c r="C22" s="6" t="n">
        <v>-1244414</v>
      </c>
      <c r="D22" s="6" t="n">
        <v>-456167</v>
      </c>
      <c r="E22" s="6" t="n">
        <v>-3027742</v>
      </c>
    </row>
    <row r="23">
      <c r="A23" s="4" t="inlineStr">
        <is>
          <t>Add-on funding of commercial mortgage loans</t>
        </is>
      </c>
      <c r="C23" s="6" t="n">
        <v>-573076</v>
      </c>
      <c r="D23" s="6" t="n">
        <v>-376060</v>
      </c>
      <c r="E23" s="6" t="n">
        <v>-483795</v>
      </c>
    </row>
    <row r="24">
      <c r="A24" s="4" t="inlineStr">
        <is>
          <t>Add-on funding of subordinate loans</t>
        </is>
      </c>
      <c r="C24" s="6" t="n">
        <v>-54302</v>
      </c>
      <c r="D24" s="6" t="n">
        <v>-96879</v>
      </c>
      <c r="E24" s="6" t="n">
        <v>-113124</v>
      </c>
    </row>
    <row r="25">
      <c r="A25" s="4" t="inlineStr">
        <is>
          <t>Proceeds received from the repayment and sale of commercial mortgage loans</t>
        </is>
      </c>
      <c r="C25" s="6" t="n">
        <v>2426276</v>
      </c>
      <c r="D25" s="6" t="n">
        <v>1093181</v>
      </c>
      <c r="E25" s="6" t="n">
        <v>1874933</v>
      </c>
    </row>
    <row r="26">
      <c r="A26" s="4" t="inlineStr">
        <is>
          <t>Proceeds received from the repayment of subordinate loans and other lending assets</t>
        </is>
      </c>
      <c r="C26" s="6" t="n">
        <v>23122</v>
      </c>
      <c r="D26" s="6" t="n">
        <v>75271</v>
      </c>
      <c r="E26" s="6" t="n">
        <v>279336</v>
      </c>
    </row>
    <row r="27">
      <c r="A27" s="4" t="inlineStr">
        <is>
          <t>Proceeds received from the sale of other assets</t>
        </is>
      </c>
      <c r="B27" s="4" t="inlineStr">
        <is>
          <t>[1]</t>
        </is>
      </c>
      <c r="C27" s="6" t="n">
        <v>91892</v>
      </c>
      <c r="D27" s="6" t="n">
        <v>0</v>
      </c>
      <c r="E27" s="6" t="n">
        <v>0</v>
      </c>
    </row>
    <row r="28">
      <c r="A28" s="4" t="inlineStr">
        <is>
          <t>Distributions from equity method investment</t>
        </is>
      </c>
      <c r="B28" s="4" t="inlineStr">
        <is>
          <t>[1]</t>
        </is>
      </c>
      <c r="C28" s="6" t="n">
        <v>9023</v>
      </c>
      <c r="D28" s="6" t="n">
        <v>0</v>
      </c>
      <c r="E28" s="6" t="n">
        <v>0</v>
      </c>
    </row>
    <row r="29">
      <c r="A29" s="4" t="inlineStr">
        <is>
          <t>Origination fees, other fees, and cost recovery proceeds received on commercial mortgage loans, and subordinate loans, net</t>
        </is>
      </c>
      <c r="C29" s="6" t="n">
        <v>39554</v>
      </c>
      <c r="D29" s="6" t="n">
        <v>13936</v>
      </c>
      <c r="E29" s="6" t="n">
        <v>46874</v>
      </c>
    </row>
    <row r="30">
      <c r="A30" s="4" t="inlineStr">
        <is>
          <t>Increase (decrease) in collateral related to derivative contracts, net</t>
        </is>
      </c>
      <c r="C30" s="6" t="n">
        <v>28600</v>
      </c>
      <c r="D30" s="6" t="n">
        <v>-112800</v>
      </c>
      <c r="E30" s="6" t="n">
        <v>117200</v>
      </c>
    </row>
    <row r="31">
      <c r="A31" s="4" t="inlineStr">
        <is>
          <t>Capital expenditures on real estate owned assets</t>
        </is>
      </c>
      <c r="C31" s="6" t="n">
        <v>-169506</v>
      </c>
      <c r="D31" s="6" t="n">
        <v>-72631</v>
      </c>
      <c r="E31" s="6" t="n">
        <v>-33035</v>
      </c>
    </row>
    <row r="32">
      <c r="A32" s="4" t="inlineStr">
        <is>
          <t>Cash received from hotel title assumption</t>
        </is>
      </c>
      <c r="C32" s="6" t="n">
        <v>0</v>
      </c>
      <c r="D32" s="6" t="n">
        <v>569</v>
      </c>
      <c r="E32" s="6" t="n">
        <v>0</v>
      </c>
    </row>
    <row r="33">
      <c r="A33" s="4" t="inlineStr">
        <is>
          <t>Net cash provided by (used in) investing activities</t>
        </is>
      </c>
      <c r="C33" s="6" t="n">
        <v>577169</v>
      </c>
      <c r="D33" s="6" t="n">
        <v>68420</v>
      </c>
      <c r="E33" s="6" t="n">
        <v>-1339353</v>
      </c>
    </row>
    <row r="34">
      <c r="A34" s="3" t="inlineStr">
        <is>
          <t>Cash flows from financing activities:</t>
        </is>
      </c>
      <c r="C34" s="4" t="inlineStr">
        <is>
          <t xml:space="preserve"> </t>
        </is>
      </c>
      <c r="D34" s="4" t="inlineStr">
        <is>
          <t xml:space="preserve"> </t>
        </is>
      </c>
      <c r="E34" s="4" t="inlineStr">
        <is>
          <t xml:space="preserve"> </t>
        </is>
      </c>
    </row>
    <row r="35">
      <c r="A35" s="4" t="inlineStr">
        <is>
          <t>Proceeds from secured debt arrangements</t>
        </is>
      </c>
      <c r="C35" s="6" t="n">
        <v>1998197</v>
      </c>
      <c r="D35" s="6" t="n">
        <v>806843</v>
      </c>
      <c r="E35" s="6" t="n">
        <v>2836372</v>
      </c>
    </row>
    <row r="36">
      <c r="A36" s="4" t="inlineStr">
        <is>
          <t>Proceeds related to financing on real estate owned</t>
        </is>
      </c>
      <c r="C36" s="6" t="n">
        <v>162827</v>
      </c>
      <c r="D36" s="6" t="n">
        <v>0</v>
      </c>
      <c r="E36" s="6" t="n">
        <v>164835</v>
      </c>
    </row>
    <row r="37">
      <c r="A37" s="4" t="inlineStr">
        <is>
          <t>Repayments of secured debt arrangements</t>
        </is>
      </c>
      <c r="C37" s="6" t="n">
        <v>-2584949</v>
      </c>
      <c r="D37" s="6" t="n">
        <v>-679339</v>
      </c>
      <c r="E37" s="6" t="n">
        <v>-1453921</v>
      </c>
    </row>
    <row r="38">
      <c r="A38" s="4" t="inlineStr">
        <is>
          <t>Repayments of senior secured term loan principal</t>
        </is>
      </c>
      <c r="C38" s="6" t="n">
        <v>-8000</v>
      </c>
      <c r="D38" s="6" t="n">
        <v>-8000</v>
      </c>
      <c r="E38" s="6" t="n">
        <v>-8000</v>
      </c>
    </row>
    <row r="39">
      <c r="A39" s="4" t="inlineStr">
        <is>
          <t>Repayments and repurchases of convertible notes</t>
        </is>
      </c>
      <c r="C39" s="6" t="n">
        <v>0</v>
      </c>
      <c r="D39" s="6" t="n">
        <v>-229506</v>
      </c>
      <c r="E39" s="6" t="n">
        <v>-345000</v>
      </c>
    </row>
    <row r="40">
      <c r="A40" s="4" t="inlineStr">
        <is>
          <t>Payment of deferred financing costs</t>
        </is>
      </c>
      <c r="C40" s="6" t="n">
        <v>-10873</v>
      </c>
      <c r="D40" s="6" t="n">
        <v>-12212</v>
      </c>
      <c r="E40" s="6" t="n">
        <v>-16494</v>
      </c>
    </row>
    <row r="41">
      <c r="A41" s="4" t="inlineStr">
        <is>
          <t>Payment of withholding tax on RSU delivery</t>
        </is>
      </c>
      <c r="C41" s="6" t="n">
        <v>-7479</v>
      </c>
      <c r="D41" s="6" t="n">
        <v>-6855</v>
      </c>
      <c r="E41" s="6" t="n">
        <v>-6972</v>
      </c>
    </row>
    <row r="42">
      <c r="A42" s="4" t="inlineStr">
        <is>
          <t>Repurchase of common stock</t>
        </is>
      </c>
      <c r="C42" s="6" t="n">
        <v>-40810</v>
      </c>
      <c r="D42" s="6" t="n">
        <v>0</v>
      </c>
      <c r="E42" s="6" t="n">
        <v>0</v>
      </c>
    </row>
    <row r="43">
      <c r="A43" s="4" t="inlineStr">
        <is>
          <t>Dividends on common stock</t>
        </is>
      </c>
      <c r="C43" s="6" t="n">
        <v>-185949</v>
      </c>
      <c r="D43" s="6" t="n">
        <v>-202019</v>
      </c>
      <c r="E43" s="6" t="n">
        <v>-200574</v>
      </c>
    </row>
    <row r="44">
      <c r="A44" s="4" t="inlineStr">
        <is>
          <t>Dividends on preferred stock</t>
        </is>
      </c>
      <c r="C44" s="6" t="n">
        <v>-12272</v>
      </c>
      <c r="D44" s="6" t="n">
        <v>-12272</v>
      </c>
      <c r="E44" s="6" t="n">
        <v>-12272</v>
      </c>
    </row>
    <row r="45">
      <c r="A45" s="4" t="inlineStr">
        <is>
          <t>Net cash provided by (used in) financing activities</t>
        </is>
      </c>
      <c r="C45" s="6" t="n">
        <v>-689308</v>
      </c>
      <c r="D45" s="6" t="n">
        <v>-343360</v>
      </c>
      <c r="E45" s="6" t="n">
        <v>957974</v>
      </c>
    </row>
    <row r="46">
      <c r="A46" s="4" t="inlineStr">
        <is>
          <t>Net increase (decrease) in cash and cash equivalents, including cash classified within assets related to real estate owned, held for sale</t>
        </is>
      </c>
      <c r="C46" s="6" t="n">
        <v>88118</v>
      </c>
      <c r="D46" s="6" t="n">
        <v>-1078</v>
      </c>
      <c r="E46" s="6" t="n">
        <v>-113674</v>
      </c>
    </row>
    <row r="47">
      <c r="A47" s="4" t="inlineStr">
        <is>
          <t>Decrease (increase) in cash classified within assets related to real estate owned, held for sale</t>
        </is>
      </c>
      <c r="C47" s="6" t="n">
        <v>577</v>
      </c>
      <c r="D47" s="6" t="n">
        <v>5100</v>
      </c>
      <c r="E47" s="6" t="n">
        <v>-5677</v>
      </c>
    </row>
    <row r="48">
      <c r="A48" s="4" t="inlineStr">
        <is>
          <t>Net increase (decrease) in cash and cash equivalents</t>
        </is>
      </c>
      <c r="C48" s="6" t="n">
        <v>88695</v>
      </c>
      <c r="D48" s="6" t="n">
        <v>4022</v>
      </c>
      <c r="E48" s="6" t="n">
        <v>-119351</v>
      </c>
    </row>
    <row r="49">
      <c r="A49" s="4" t="inlineStr">
        <is>
          <t>Cash and cash equivalents beginning of period</t>
        </is>
      </c>
      <c r="C49" s="6" t="n">
        <v>225438</v>
      </c>
      <c r="D49" s="6" t="n">
        <v>222030</v>
      </c>
      <c r="E49" s="6" t="n">
        <v>343106</v>
      </c>
    </row>
    <row r="50">
      <c r="A50" s="4" t="inlineStr">
        <is>
          <t>Effects of foreign currency translation on cash and cash equivalents</t>
        </is>
      </c>
      <c r="C50" s="6" t="n">
        <v>3263</v>
      </c>
      <c r="D50" s="6" t="n">
        <v>-614</v>
      </c>
      <c r="E50" s="6" t="n">
        <v>-1725</v>
      </c>
    </row>
    <row r="51">
      <c r="A51" s="4" t="inlineStr">
        <is>
          <t>Cash and cash equivalents end of period</t>
        </is>
      </c>
      <c r="C51" s="6" t="n">
        <v>317396</v>
      </c>
      <c r="D51" s="6" t="n">
        <v>225438</v>
      </c>
      <c r="E51" s="6" t="n">
        <v>222030</v>
      </c>
    </row>
    <row r="52">
      <c r="A52" s="3" t="inlineStr">
        <is>
          <t>Supplemental disclosure of cash flow information:</t>
        </is>
      </c>
      <c r="C52" s="4" t="inlineStr">
        <is>
          <t xml:space="preserve"> </t>
        </is>
      </c>
      <c r="D52" s="4" t="inlineStr">
        <is>
          <t xml:space="preserve"> </t>
        </is>
      </c>
      <c r="E52" s="4" t="inlineStr">
        <is>
          <t xml:space="preserve"> </t>
        </is>
      </c>
    </row>
    <row r="53">
      <c r="A53" s="4" t="inlineStr">
        <is>
          <t>Interest paid</t>
        </is>
      </c>
      <c r="C53" s="6" t="n">
        <v>495491</v>
      </c>
      <c r="D53" s="6" t="n">
        <v>443626</v>
      </c>
      <c r="E53" s="6" t="n">
        <v>246370</v>
      </c>
    </row>
    <row r="54">
      <c r="A54" s="4" t="inlineStr">
        <is>
          <t>Income tax paid</t>
        </is>
      </c>
      <c r="C54" s="6" t="n">
        <v>34</v>
      </c>
      <c r="D54" s="6" t="n">
        <v>795</v>
      </c>
      <c r="E54" s="6" t="n">
        <v>0</v>
      </c>
    </row>
    <row r="55">
      <c r="A55" s="4" t="inlineStr">
        <is>
          <t>Change in loan proceeds held by servicer</t>
        </is>
      </c>
      <c r="C55" s="6" t="n">
        <v>44572</v>
      </c>
      <c r="D55" s="6" t="n">
        <v>2900</v>
      </c>
      <c r="E55" s="6" t="n">
        <v>-192</v>
      </c>
    </row>
    <row r="56">
      <c r="A56" s="3" t="inlineStr">
        <is>
          <t>Supplemental disclosure of non-cash investing and financing activities:</t>
        </is>
      </c>
      <c r="C56" s="4" t="inlineStr">
        <is>
          <t xml:space="preserve"> </t>
        </is>
      </c>
      <c r="D56" s="4" t="inlineStr">
        <is>
          <t xml:space="preserve"> </t>
        </is>
      </c>
      <c r="E56" s="4" t="inlineStr">
        <is>
          <t xml:space="preserve"> </t>
        </is>
      </c>
    </row>
    <row r="57">
      <c r="A57" s="4" t="inlineStr">
        <is>
          <t>Dividend declared, not yet paid</t>
        </is>
      </c>
      <c r="C57" s="6" t="n">
        <v>38484</v>
      </c>
      <c r="D57" s="6" t="n">
        <v>53407</v>
      </c>
      <c r="E57" s="6" t="n">
        <v>53711</v>
      </c>
    </row>
    <row r="58">
      <c r="A58" s="4" t="inlineStr">
        <is>
          <t>Change in participation sold</t>
        </is>
      </c>
      <c r="C58" s="6" t="n">
        <v>0</v>
      </c>
      <c r="D58" s="6" t="n">
        <v>-25130</v>
      </c>
      <c r="E58" s="6" t="n">
        <v>-1934</v>
      </c>
    </row>
    <row r="59">
      <c r="A59" s="4" t="inlineStr">
        <is>
          <t>Assumption of real estate</t>
        </is>
      </c>
      <c r="C59" s="6" t="n">
        <v>0</v>
      </c>
      <c r="D59" s="6" t="n">
        <v>75000</v>
      </c>
      <c r="E59" s="6" t="n">
        <v>270035</v>
      </c>
    </row>
    <row r="60">
      <c r="A60" s="4" t="inlineStr">
        <is>
          <t>Assumption of other assets related to real estate owned</t>
        </is>
      </c>
      <c r="C60" s="6" t="n">
        <v>0</v>
      </c>
      <c r="D60" s="6" t="n">
        <v>2827</v>
      </c>
      <c r="E60" s="6" t="n">
        <v>0</v>
      </c>
    </row>
    <row r="61">
      <c r="A61" s="4" t="inlineStr">
        <is>
          <t>Assumption of accounts payable, accrued expenses and other liabilities related to real estate owned</t>
        </is>
      </c>
      <c r="C61" s="6" t="n">
        <v>0</v>
      </c>
      <c r="D61" s="6" t="n">
        <v>-3396</v>
      </c>
      <c r="E61" s="6" t="n">
        <v>0</v>
      </c>
    </row>
    <row r="62">
      <c r="A62" s="4" t="inlineStr">
        <is>
          <t>Transfer of assets to assets related to real estate owned, held for sale</t>
        </is>
      </c>
      <c r="C62" s="6" t="n">
        <v>0</v>
      </c>
      <c r="D62" s="6" t="n">
        <v>79021</v>
      </c>
      <c r="E62" s="6" t="n">
        <v>155542</v>
      </c>
    </row>
    <row r="63">
      <c r="A63" s="4" t="inlineStr">
        <is>
          <t>Transfer of assets related to real estate owned, held for sale to assets related to real estate owned held for investment, net</t>
        </is>
      </c>
      <c r="C63" s="6" t="n">
        <v>70688</v>
      </c>
      <c r="D63" s="6" t="n">
        <v>151676</v>
      </c>
      <c r="E63" s="6" t="n">
        <v>0</v>
      </c>
    </row>
    <row r="64">
      <c r="A64" s="4" t="inlineStr">
        <is>
          <t>Transfer of assets related to real estate owned, held for sale to other assets</t>
        </is>
      </c>
      <c r="C64" s="6" t="n">
        <v>2280</v>
      </c>
      <c r="D64" s="6" t="n">
        <v>4357</v>
      </c>
      <c r="E64" s="6" t="n">
        <v>0</v>
      </c>
    </row>
    <row r="65">
      <c r="A65" s="4" t="inlineStr">
        <is>
          <t>Transfer of liabilities to liabilities related to real estate owned, held for sale</t>
        </is>
      </c>
      <c r="C65" s="6" t="n">
        <v>0</v>
      </c>
      <c r="D65" s="6" t="n">
        <v>1438</v>
      </c>
      <c r="E65" s="6" t="n">
        <v>7156</v>
      </c>
    </row>
    <row r="66">
      <c r="A66" s="4" t="inlineStr">
        <is>
          <t>Transfer of liabilities related to real estate owned, held for sale to accounts payable, accrued expenses and other liabilities</t>
        </is>
      </c>
      <c r="C66" s="6" t="n">
        <v>3937</v>
      </c>
      <c r="D66" s="6" t="n">
        <v>7163</v>
      </c>
      <c r="E66" s="6" t="n">
        <v>0</v>
      </c>
    </row>
    <row r="67">
      <c r="A67" s="4" t="inlineStr">
        <is>
          <t>Transfer of commercial mortgage loan to other assets</t>
        </is>
      </c>
      <c r="C67" s="6" t="n">
        <v>20073</v>
      </c>
      <c r="D67" s="4" t="inlineStr">
        <is>
          <t xml:space="preserve"> </t>
        </is>
      </c>
      <c r="E67" s="4" t="inlineStr">
        <is>
          <t xml:space="preserve"> </t>
        </is>
      </c>
    </row>
    <row r="68">
      <c r="A68" s="4" t="inlineStr">
        <is>
          <t>Note receivable, held for sale</t>
        </is>
      </c>
      <c r="B68" s="4" t="inlineStr">
        <is>
          <t>[1]</t>
        </is>
      </c>
      <c r="C68" s="6" t="n">
        <v>41200</v>
      </c>
      <c r="D68" s="4" t="inlineStr">
        <is>
          <t xml:space="preserve"> </t>
        </is>
      </c>
      <c r="E68" s="4" t="inlineStr">
        <is>
          <t xml:space="preserve"> </t>
        </is>
      </c>
    </row>
    <row r="69">
      <c r="A69" s="4" t="inlineStr">
        <is>
          <t>Restructuring of commercial mortgage loan to subordinate loan</t>
        </is>
      </c>
      <c r="C69" s="6" t="n">
        <v>74304</v>
      </c>
      <c r="D69" s="6" t="n">
        <v>0</v>
      </c>
      <c r="E69" s="6" t="n">
        <v>0</v>
      </c>
    </row>
    <row r="70">
      <c r="A70" s="4" t="inlineStr">
        <is>
          <t>Foreign Exchange Forward</t>
        </is>
      </c>
      <c r="C70" s="4" t="inlineStr">
        <is>
          <t xml:space="preserve"> </t>
        </is>
      </c>
      <c r="D70" s="4" t="inlineStr">
        <is>
          <t xml:space="preserve"> </t>
        </is>
      </c>
      <c r="E70" s="4" t="inlineStr">
        <is>
          <t xml:space="preserve"> </t>
        </is>
      </c>
    </row>
    <row r="71">
      <c r="A71" s="3" t="inlineStr">
        <is>
          <t>Adjustments to reconcile net income (loss) to net cash provided by operating activities:</t>
        </is>
      </c>
      <c r="C71" s="4" t="inlineStr">
        <is>
          <t xml:space="preserve"> </t>
        </is>
      </c>
      <c r="D71" s="4" t="inlineStr">
        <is>
          <t xml:space="preserve"> </t>
        </is>
      </c>
      <c r="E71" s="4" t="inlineStr">
        <is>
          <t xml:space="preserve"> </t>
        </is>
      </c>
    </row>
    <row r="72">
      <c r="A72" s="4" t="inlineStr">
        <is>
          <t>Unrealized loss (gain) on derivatives</t>
        </is>
      </c>
      <c r="C72" s="6" t="n">
        <v>-29687</v>
      </c>
      <c r="D72" s="6" t="n">
        <v>91434</v>
      </c>
      <c r="E72" s="6" t="n">
        <v>-104159</v>
      </c>
    </row>
    <row r="73">
      <c r="A73" s="4" t="inlineStr">
        <is>
          <t>Interest rate caps and swaps</t>
        </is>
      </c>
      <c r="C73" s="4" t="inlineStr">
        <is>
          <t xml:space="preserve"> </t>
        </is>
      </c>
      <c r="D73" s="4" t="inlineStr">
        <is>
          <t xml:space="preserve"> </t>
        </is>
      </c>
      <c r="E73" s="4" t="inlineStr">
        <is>
          <t xml:space="preserve"> </t>
        </is>
      </c>
    </row>
    <row r="74">
      <c r="A74" s="3" t="inlineStr">
        <is>
          <t>Adjustments to reconcile net income (loss) to net cash provided by operating activities:</t>
        </is>
      </c>
      <c r="C74" s="4" t="inlineStr">
        <is>
          <t xml:space="preserve"> </t>
        </is>
      </c>
      <c r="D74" s="4" t="inlineStr">
        <is>
          <t xml:space="preserve"> </t>
        </is>
      </c>
      <c r="E74" s="4" t="inlineStr">
        <is>
          <t xml:space="preserve"> </t>
        </is>
      </c>
    </row>
    <row r="75">
      <c r="A75" s="4" t="inlineStr">
        <is>
          <t>Unrealized loss (gain) on derivatives</t>
        </is>
      </c>
      <c r="C75" s="7" t="n">
        <v>1373</v>
      </c>
      <c r="D75" s="7" t="n">
        <v>10098</v>
      </c>
      <c r="E75" s="7" t="n">
        <v>-7692</v>
      </c>
    </row>
    <row r="76"/>
    <row r="77">
      <c r="A77" s="4" t="inlineStr">
        <is>
          <t>[1] Related to our former Massachusetts Healthcare Loan, as defined and discussed in "Note 4 – Commercial Mortgage Loans, Subordinate Loans and Other Lending Assets, Net."</t>
        </is>
      </c>
    </row>
  </sheetData>
  <mergeCells count="4">
    <mergeCell ref="A1:B2"/>
    <mergeCell ref="C1:E1"/>
    <mergeCell ref="A76:D76"/>
    <mergeCell ref="A77:D7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Secured Debt Arrangements, Net - Remaining Maturities of Borrowings (Details) - Line of Credit $ in Thousands</t>
        </is>
      </c>
      <c r="B1" s="2" t="inlineStr">
        <is>
          <t>Dec. 31, 2024 USD ($)</t>
        </is>
      </c>
    </row>
    <row r="2">
      <c r="A2" s="3" t="inlineStr">
        <is>
          <t>Line of Credit Facility [Line Items]</t>
        </is>
      </c>
      <c r="B2" s="4" t="inlineStr">
        <is>
          <t xml:space="preserve"> </t>
        </is>
      </c>
    </row>
    <row r="3">
      <c r="A3" s="4" t="inlineStr">
        <is>
          <t>Less than 1 year</t>
        </is>
      </c>
      <c r="B3" s="7" t="n">
        <v>1004188</v>
      </c>
    </row>
    <row r="4">
      <c r="A4" s="4" t="inlineStr">
        <is>
          <t>1 to 3 years</t>
        </is>
      </c>
      <c r="B4" s="6" t="n">
        <v>2930330</v>
      </c>
    </row>
    <row r="5">
      <c r="A5" s="4" t="inlineStr">
        <is>
          <t>3 to 5 years</t>
        </is>
      </c>
      <c r="B5" s="6" t="n">
        <v>889243</v>
      </c>
    </row>
    <row r="6">
      <c r="A6" s="4" t="inlineStr">
        <is>
          <t>More than 5 years</t>
        </is>
      </c>
      <c r="B6" s="6" t="n">
        <v>0</v>
      </c>
    </row>
    <row r="7">
      <c r="A7" s="4" t="inlineStr">
        <is>
          <t>Total</t>
        </is>
      </c>
      <c r="B7" s="6" t="n">
        <v>4823762</v>
      </c>
    </row>
    <row r="8">
      <c r="A8" s="4" t="inlineStr">
        <is>
          <t>JPMorgan</t>
        </is>
      </c>
      <c r="B8" s="4" t="inlineStr">
        <is>
          <t xml:space="preserve"> </t>
        </is>
      </c>
    </row>
    <row r="9">
      <c r="A9" s="3" t="inlineStr">
        <is>
          <t>Line of Credit Facility [Line Items]</t>
        </is>
      </c>
      <c r="B9" s="4" t="inlineStr">
        <is>
          <t xml:space="preserve"> </t>
        </is>
      </c>
    </row>
    <row r="10">
      <c r="A10" s="4" t="inlineStr">
        <is>
          <t>Less than 1 year</t>
        </is>
      </c>
      <c r="B10" s="6" t="n">
        <v>197798</v>
      </c>
    </row>
    <row r="11">
      <c r="A11" s="4" t="inlineStr">
        <is>
          <t>1 to 3 years</t>
        </is>
      </c>
      <c r="B11" s="6" t="n">
        <v>835706</v>
      </c>
    </row>
    <row r="12">
      <c r="A12" s="4" t="inlineStr">
        <is>
          <t>3 to 5 years</t>
        </is>
      </c>
      <c r="B12" s="6" t="n">
        <v>0</v>
      </c>
    </row>
    <row r="13">
      <c r="A13" s="4" t="inlineStr">
        <is>
          <t>More than 5 years</t>
        </is>
      </c>
      <c r="B13" s="6" t="n">
        <v>0</v>
      </c>
    </row>
    <row r="14">
      <c r="A14" s="4" t="inlineStr">
        <is>
          <t>Total</t>
        </is>
      </c>
      <c r="B14" s="6" t="n">
        <v>1033504</v>
      </c>
    </row>
    <row r="15">
      <c r="A15" s="4" t="inlineStr">
        <is>
          <t>DB</t>
        </is>
      </c>
      <c r="B15" s="4" t="inlineStr">
        <is>
          <t xml:space="preserve"> </t>
        </is>
      </c>
    </row>
    <row r="16">
      <c r="A16" s="3" t="inlineStr">
        <is>
          <t>Line of Credit Facility [Line Items]</t>
        </is>
      </c>
      <c r="B16" s="4" t="inlineStr">
        <is>
          <t xml:space="preserve"> </t>
        </is>
      </c>
    </row>
    <row r="17">
      <c r="A17" s="4" t="inlineStr">
        <is>
          <t>Less than 1 year</t>
        </is>
      </c>
      <c r="B17" s="6" t="n">
        <v>27300</v>
      </c>
    </row>
    <row r="18">
      <c r="A18" s="4" t="inlineStr">
        <is>
          <t>1 to 3 years</t>
        </is>
      </c>
      <c r="B18" s="6" t="n">
        <v>96134</v>
      </c>
    </row>
    <row r="19">
      <c r="A19" s="4" t="inlineStr">
        <is>
          <t>3 to 5 years</t>
        </is>
      </c>
      <c r="B19" s="6" t="n">
        <v>0</v>
      </c>
    </row>
    <row r="20">
      <c r="A20" s="4" t="inlineStr">
        <is>
          <t>More than 5 years</t>
        </is>
      </c>
      <c r="B20" s="6" t="n">
        <v>0</v>
      </c>
    </row>
    <row r="21">
      <c r="A21" s="4" t="inlineStr">
        <is>
          <t>Total</t>
        </is>
      </c>
      <c r="B21" s="6" t="n">
        <v>123434</v>
      </c>
    </row>
    <row r="22">
      <c r="A22" s="4" t="inlineStr">
        <is>
          <t>Goldman | Fx contracts - GBP</t>
        </is>
      </c>
      <c r="B22" s="4" t="inlineStr">
        <is>
          <t xml:space="preserve"> </t>
        </is>
      </c>
    </row>
    <row r="23">
      <c r="A23" s="3" t="inlineStr">
        <is>
          <t>Line of Credit Facility [Line Items]</t>
        </is>
      </c>
      <c r="B23" s="4" t="inlineStr">
        <is>
          <t xml:space="preserve"> </t>
        </is>
      </c>
    </row>
    <row r="24">
      <c r="A24" s="4" t="inlineStr">
        <is>
          <t>Less than 1 year</t>
        </is>
      </c>
      <c r="B24" s="6" t="n">
        <v>0</v>
      </c>
    </row>
    <row r="25">
      <c r="A25" s="4" t="inlineStr">
        <is>
          <t>1 to 3 years</t>
        </is>
      </c>
      <c r="B25" s="6" t="n">
        <v>0</v>
      </c>
    </row>
    <row r="26">
      <c r="A26" s="4" t="inlineStr">
        <is>
          <t>3 to 5 years</t>
        </is>
      </c>
      <c r="B26" s="6" t="n">
        <v>373706</v>
      </c>
    </row>
    <row r="27">
      <c r="A27" s="4" t="inlineStr">
        <is>
          <t>More than 5 years</t>
        </is>
      </c>
      <c r="B27" s="6" t="n">
        <v>0</v>
      </c>
    </row>
    <row r="28">
      <c r="A28" s="4" t="inlineStr">
        <is>
          <t>Total</t>
        </is>
      </c>
      <c r="B28" s="6" t="n">
        <v>373706</v>
      </c>
    </row>
    <row r="29">
      <c r="A29" s="4" t="inlineStr">
        <is>
          <t>CS Facility</t>
        </is>
      </c>
      <c r="B29" s="4" t="inlineStr">
        <is>
          <t xml:space="preserve"> </t>
        </is>
      </c>
    </row>
    <row r="30">
      <c r="A30" s="3" t="inlineStr">
        <is>
          <t>Line of Credit Facility [Line Items]</t>
        </is>
      </c>
      <c r="B30" s="4" t="inlineStr">
        <is>
          <t xml:space="preserve"> </t>
        </is>
      </c>
    </row>
    <row r="31">
      <c r="A31" s="4" t="inlineStr">
        <is>
          <t>Less than 1 year</t>
        </is>
      </c>
      <c r="B31" s="6" t="n">
        <v>0</v>
      </c>
    </row>
    <row r="32">
      <c r="A32" s="4" t="inlineStr">
        <is>
          <t>1 to 3 years</t>
        </is>
      </c>
      <c r="B32" s="6" t="n">
        <v>462886</v>
      </c>
    </row>
    <row r="33">
      <c r="A33" s="4" t="inlineStr">
        <is>
          <t>3 to 5 years</t>
        </is>
      </c>
      <c r="B33" s="6" t="n">
        <v>0</v>
      </c>
    </row>
    <row r="34">
      <c r="A34" s="4" t="inlineStr">
        <is>
          <t>More than 5 years</t>
        </is>
      </c>
      <c r="B34" s="6" t="n">
        <v>0</v>
      </c>
    </row>
    <row r="35">
      <c r="A35" s="4" t="inlineStr">
        <is>
          <t>Total</t>
        </is>
      </c>
      <c r="B35" s="6" t="n">
        <v>462886</v>
      </c>
    </row>
    <row r="36">
      <c r="A36" s="4" t="inlineStr">
        <is>
          <t>HSBC Facility</t>
        </is>
      </c>
      <c r="B36" s="4" t="inlineStr">
        <is>
          <t xml:space="preserve"> </t>
        </is>
      </c>
    </row>
    <row r="37">
      <c r="A37" s="3" t="inlineStr">
        <is>
          <t>Line of Credit Facility [Line Items]</t>
        </is>
      </c>
      <c r="B37" s="4" t="inlineStr">
        <is>
          <t xml:space="preserve"> </t>
        </is>
      </c>
    </row>
    <row r="38">
      <c r="A38" s="4" t="inlineStr">
        <is>
          <t>Less than 1 year</t>
        </is>
      </c>
      <c r="B38" s="6" t="n">
        <v>493041</v>
      </c>
    </row>
    <row r="39">
      <c r="A39" s="4" t="inlineStr">
        <is>
          <t>1 to 3 years</t>
        </is>
      </c>
      <c r="B39" s="6" t="n">
        <v>134604</v>
      </c>
    </row>
    <row r="40">
      <c r="A40" s="4" t="inlineStr">
        <is>
          <t>3 to 5 years</t>
        </is>
      </c>
      <c r="B40" s="6" t="n">
        <v>0</v>
      </c>
    </row>
    <row r="41">
      <c r="A41" s="4" t="inlineStr">
        <is>
          <t>More than 5 years</t>
        </is>
      </c>
      <c r="B41" s="6" t="n">
        <v>0</v>
      </c>
    </row>
    <row r="42">
      <c r="A42" s="4" t="inlineStr">
        <is>
          <t>Total</t>
        </is>
      </c>
      <c r="B42" s="6" t="n">
        <v>627645</v>
      </c>
    </row>
    <row r="43">
      <c r="A43" s="4" t="inlineStr">
        <is>
          <t>Barclays Facility</t>
        </is>
      </c>
      <c r="B43" s="4" t="inlineStr">
        <is>
          <t xml:space="preserve"> </t>
        </is>
      </c>
    </row>
    <row r="44">
      <c r="A44" s="3" t="inlineStr">
        <is>
          <t>Line of Credit Facility [Line Items]</t>
        </is>
      </c>
      <c r="B44" s="4" t="inlineStr">
        <is>
          <t xml:space="preserve"> </t>
        </is>
      </c>
    </row>
    <row r="45">
      <c r="A45" s="4" t="inlineStr">
        <is>
          <t>Less than 1 year</t>
        </is>
      </c>
      <c r="B45" s="6" t="n">
        <v>0</v>
      </c>
    </row>
    <row r="46">
      <c r="A46" s="4" t="inlineStr">
        <is>
          <t>1 to 3 years</t>
        </is>
      </c>
      <c r="B46" s="6" t="n">
        <v>321546</v>
      </c>
    </row>
    <row r="47">
      <c r="A47" s="4" t="inlineStr">
        <is>
          <t>3 to 5 years</t>
        </is>
      </c>
      <c r="B47" s="6" t="n">
        <v>0</v>
      </c>
    </row>
    <row r="48">
      <c r="A48" s="4" t="inlineStr">
        <is>
          <t>More than 5 years</t>
        </is>
      </c>
      <c r="B48" s="6" t="n">
        <v>0</v>
      </c>
    </row>
    <row r="49">
      <c r="A49" s="4" t="inlineStr">
        <is>
          <t>Total</t>
        </is>
      </c>
      <c r="B49" s="6" t="n">
        <v>321546</v>
      </c>
    </row>
    <row r="50">
      <c r="A50" s="4" t="inlineStr">
        <is>
          <t>MUFG Facility</t>
        </is>
      </c>
      <c r="B50" s="4" t="inlineStr">
        <is>
          <t xml:space="preserve"> </t>
        </is>
      </c>
    </row>
    <row r="51">
      <c r="A51" s="3" t="inlineStr">
        <is>
          <t>Line of Credit Facility [Line Items]</t>
        </is>
      </c>
      <c r="B51" s="4" t="inlineStr">
        <is>
          <t xml:space="preserve"> </t>
        </is>
      </c>
    </row>
    <row r="52">
      <c r="A52" s="4" t="inlineStr">
        <is>
          <t>Less than 1 year</t>
        </is>
      </c>
      <c r="B52" s="6" t="n">
        <v>171972</v>
      </c>
    </row>
    <row r="53">
      <c r="A53" s="4" t="inlineStr">
        <is>
          <t>1 to 3 years</t>
        </is>
      </c>
      <c r="B53" s="6" t="n">
        <v>0</v>
      </c>
    </row>
    <row r="54">
      <c r="A54" s="4" t="inlineStr">
        <is>
          <t>3 to 5 years</t>
        </is>
      </c>
      <c r="B54" s="6" t="n">
        <v>0</v>
      </c>
    </row>
    <row r="55">
      <c r="A55" s="4" t="inlineStr">
        <is>
          <t>More than 5 years</t>
        </is>
      </c>
      <c r="B55" s="6" t="n">
        <v>0</v>
      </c>
    </row>
    <row r="56">
      <c r="A56" s="4" t="inlineStr">
        <is>
          <t>Total</t>
        </is>
      </c>
      <c r="B56" s="6" t="n">
        <v>171972</v>
      </c>
    </row>
    <row r="57">
      <c r="A57" s="4" t="inlineStr">
        <is>
          <t>Churchill</t>
        </is>
      </c>
      <c r="B57" s="4" t="inlineStr">
        <is>
          <t xml:space="preserve"> </t>
        </is>
      </c>
    </row>
    <row r="58">
      <c r="A58" s="3" t="inlineStr">
        <is>
          <t>Line of Credit Facility [Line Items]</t>
        </is>
      </c>
      <c r="B58" s="4" t="inlineStr">
        <is>
          <t xml:space="preserve"> </t>
        </is>
      </c>
    </row>
    <row r="59">
      <c r="A59" s="4" t="inlineStr">
        <is>
          <t>Less than 1 year</t>
        </is>
      </c>
      <c r="B59" s="6" t="n">
        <v>0</v>
      </c>
    </row>
    <row r="60">
      <c r="A60" s="4" t="inlineStr">
        <is>
          <t>1 to 3 years</t>
        </is>
      </c>
      <c r="B60" s="6" t="n">
        <v>121289</v>
      </c>
    </row>
    <row r="61">
      <c r="A61" s="4" t="inlineStr">
        <is>
          <t>3 to 5 years</t>
        </is>
      </c>
      <c r="B61" s="6" t="n">
        <v>0</v>
      </c>
    </row>
    <row r="62">
      <c r="A62" s="4" t="inlineStr">
        <is>
          <t>More than 5 years</t>
        </is>
      </c>
      <c r="B62" s="6" t="n">
        <v>0</v>
      </c>
    </row>
    <row r="63">
      <c r="A63" s="4" t="inlineStr">
        <is>
          <t>Total</t>
        </is>
      </c>
      <c r="B63" s="6" t="n">
        <v>121289</v>
      </c>
    </row>
    <row r="64">
      <c r="A64" s="4" t="inlineStr">
        <is>
          <t>Barclays Securitization</t>
        </is>
      </c>
      <c r="B64" s="4" t="inlineStr">
        <is>
          <t xml:space="preserve"> </t>
        </is>
      </c>
    </row>
    <row r="65">
      <c r="A65" s="3" t="inlineStr">
        <is>
          <t>Line of Credit Facility [Line Items]</t>
        </is>
      </c>
      <c r="B65" s="4" t="inlineStr">
        <is>
          <t xml:space="preserve"> </t>
        </is>
      </c>
    </row>
    <row r="66">
      <c r="A66" s="4" t="inlineStr">
        <is>
          <t>Less than 1 year</t>
        </is>
      </c>
      <c r="B66" s="6" t="n">
        <v>114077</v>
      </c>
    </row>
    <row r="67">
      <c r="A67" s="4" t="inlineStr">
        <is>
          <t>1 to 3 years</t>
        </is>
      </c>
      <c r="B67" s="6" t="n">
        <v>958165</v>
      </c>
    </row>
    <row r="68">
      <c r="A68" s="4" t="inlineStr">
        <is>
          <t>3 to 5 years</t>
        </is>
      </c>
      <c r="B68" s="6" t="n">
        <v>515537</v>
      </c>
    </row>
    <row r="69">
      <c r="A69" s="4" t="inlineStr">
        <is>
          <t>More than 5 years</t>
        </is>
      </c>
      <c r="B69" s="6" t="n">
        <v>0</v>
      </c>
    </row>
    <row r="70">
      <c r="A70" s="4" t="inlineStr">
        <is>
          <t>Total</t>
        </is>
      </c>
      <c r="B70" s="7" t="n">
        <v>15877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 width="23" customWidth="1" min="9" max="9"/>
  </cols>
  <sheetData>
    <row r="1">
      <c r="A1" s="1" t="inlineStr">
        <is>
          <t>Secured Debt Arrangements, Net - Summary of Outstanding Balances, Maximum and Average Balances of Borrowings (Details) - Line of Credit € in Thousands, £ in Thousands, $ in Thousands, kr in Billions</t>
        </is>
      </c>
      <c r="B1" s="2" t="inlineStr">
        <is>
          <t>12 Months Ended</t>
        </is>
      </c>
    </row>
    <row r="2">
      <c r="B2" s="2" t="inlineStr">
        <is>
          <t>Dec. 31, 2024 USD ($)</t>
        </is>
      </c>
      <c r="C2" s="2" t="inlineStr">
        <is>
          <t>Dec. 31, 2023 USD ($)</t>
        </is>
      </c>
      <c r="D2" s="2" t="inlineStr">
        <is>
          <t>Dec. 31, 2024 GBP (£)</t>
        </is>
      </c>
      <c r="E2" s="2" t="inlineStr">
        <is>
          <t>Dec. 31, 2024 EUR (€)</t>
        </is>
      </c>
      <c r="F2" s="2" t="inlineStr">
        <is>
          <t>Dec. 31, 2024 SEK (kr)</t>
        </is>
      </c>
      <c r="G2" s="2" t="inlineStr">
        <is>
          <t>Dec. 31, 2023 GBP (£)</t>
        </is>
      </c>
      <c r="H2" s="2" t="inlineStr">
        <is>
          <t>Dec. 31, 2023 EUR (€)</t>
        </is>
      </c>
      <c r="I2" s="2" t="inlineStr">
        <is>
          <t>Dec. 31, 2023 SEK (kr)</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t>
        </is>
      </c>
      <c r="B4" s="7" t="n">
        <v>4814973</v>
      </c>
      <c r="C4" s="7" t="n">
        <v>553847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llateral</t>
        </is>
      </c>
      <c r="B5" s="6" t="n">
        <v>7032800</v>
      </c>
      <c r="C5" s="6" t="n">
        <v>809303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S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t>
        </is>
      </c>
      <c r="B8" s="6" t="n">
        <v>0</v>
      </c>
      <c r="C8" s="6" t="n">
        <v>147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JPMorg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t>
        </is>
      </c>
      <c r="B11" s="6" t="n">
        <v>1033504</v>
      </c>
      <c r="C11" s="6" t="n">
        <v>106138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llateral</t>
        </is>
      </c>
      <c r="B12" s="6" t="n">
        <v>1832859</v>
      </c>
      <c r="C12" s="6" t="n">
        <v>187185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Month-End Balance</t>
        </is>
      </c>
      <c r="B13" s="6" t="n">
        <v>1063261</v>
      </c>
      <c r="C13" s="6" t="n">
        <v>132422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erage Month-End Balance</t>
        </is>
      </c>
      <c r="B14" s="6" t="n">
        <v>969759</v>
      </c>
      <c r="C14" s="6" t="n">
        <v>119065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JPMorgan | US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t>
        </is>
      </c>
      <c r="B17" s="6" t="n">
        <v>1033504</v>
      </c>
      <c r="C17" s="6" t="n">
        <v>104396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JPMorgan | Fx contracts - GB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 £</t>
        </is>
      </c>
      <c r="B20" s="4" t="inlineStr">
        <is>
          <t xml:space="preserve"> </t>
        </is>
      </c>
      <c r="C20" s="4" t="inlineStr">
        <is>
          <t xml:space="preserve"> </t>
        </is>
      </c>
      <c r="D20" s="15" t="n">
        <v>0</v>
      </c>
      <c r="E20" s="4" t="inlineStr">
        <is>
          <t xml:space="preserve"> </t>
        </is>
      </c>
      <c r="F20" s="4" t="inlineStr">
        <is>
          <t xml:space="preserve"> </t>
        </is>
      </c>
      <c r="G20" s="15" t="n">
        <v>17416</v>
      </c>
      <c r="H20" s="4" t="inlineStr">
        <is>
          <t xml:space="preserve"> </t>
        </is>
      </c>
      <c r="I20" s="4" t="inlineStr">
        <is>
          <t xml:space="preserve"> </t>
        </is>
      </c>
    </row>
    <row r="21">
      <c r="A21" s="4" t="inlineStr">
        <is>
          <t>D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t>
        </is>
      </c>
      <c r="B23" s="6" t="n">
        <v>123434</v>
      </c>
      <c r="C23" s="6" t="n">
        <v>2758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llateral</t>
        </is>
      </c>
      <c r="B24" s="6" t="n">
        <v>199217</v>
      </c>
      <c r="C24" s="6" t="n">
        <v>41917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Month-End Balance</t>
        </is>
      </c>
      <c r="B25" s="6" t="n">
        <v>278703</v>
      </c>
      <c r="C25" s="6" t="n">
        <v>38581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Month-End Balance</t>
        </is>
      </c>
      <c r="B26" s="6" t="n">
        <v>201020</v>
      </c>
      <c r="C26" s="6" t="n">
        <v>32267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B |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t>
        </is>
      </c>
      <c r="B29" s="6" t="n">
        <v>123434</v>
      </c>
      <c r="C29" s="6" t="n">
        <v>2758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oldm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t>
        </is>
      </c>
      <c r="B32" s="4" t="inlineStr">
        <is>
          <t xml:space="preserve"> </t>
        </is>
      </c>
      <c r="C32" s="6" t="n">
        <v>1343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llateral</t>
        </is>
      </c>
      <c r="B33" s="4" t="inlineStr">
        <is>
          <t xml:space="preserve"> </t>
        </is>
      </c>
      <c r="C33" s="6" t="n">
        <v>2853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Month-End Balance</t>
        </is>
      </c>
      <c r="B34" s="4" t="inlineStr">
        <is>
          <t xml:space="preserve"> </t>
        </is>
      </c>
      <c r="C34" s="6" t="n">
        <v>7024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verage Month-End Balance</t>
        </is>
      </c>
      <c r="B35" s="4" t="inlineStr">
        <is>
          <t xml:space="preserve"> </t>
        </is>
      </c>
      <c r="C35" s="6" t="n">
        <v>3048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oldman | US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t>
        </is>
      </c>
      <c r="B38" s="6" t="n">
        <v>0</v>
      </c>
      <c r="C38" s="6" t="n">
        <v>1343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llateral</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Month-End Balance</t>
        </is>
      </c>
      <c r="B40" s="6" t="n">
        <v>1162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verage Month-End Balance</t>
        </is>
      </c>
      <c r="B41" s="6" t="n">
        <v>29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oldman | Fx contracts - GB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t>
        </is>
      </c>
      <c r="B44" s="6" t="n">
        <v>373706</v>
      </c>
      <c r="C44" s="4" t="inlineStr">
        <is>
          <t xml:space="preserve"> </t>
        </is>
      </c>
      <c r="D44" s="6" t="n">
        <v>373706</v>
      </c>
      <c r="E44" s="4" t="inlineStr">
        <is>
          <t xml:space="preserve"> </t>
        </is>
      </c>
      <c r="F44" s="4" t="inlineStr">
        <is>
          <t xml:space="preserve"> </t>
        </is>
      </c>
      <c r="G44" s="6" t="n">
        <v>0</v>
      </c>
      <c r="H44" s="4" t="inlineStr">
        <is>
          <t xml:space="preserve"> </t>
        </is>
      </c>
      <c r="I44" s="4" t="inlineStr">
        <is>
          <t xml:space="preserve"> </t>
        </is>
      </c>
    </row>
    <row r="45">
      <c r="A45" s="4" t="inlineStr">
        <is>
          <t>Collateral</t>
        </is>
      </c>
      <c r="B45" s="6" t="n">
        <v>48505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Month-End Balance</t>
        </is>
      </c>
      <c r="B46" s="6" t="n">
        <v>39016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verage Month-End Balance</t>
        </is>
      </c>
      <c r="B47" s="6" t="n">
        <v>25157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S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t>
        </is>
      </c>
      <c r="B50" s="6" t="n">
        <v>462886</v>
      </c>
      <c r="C50" s="6" t="n">
        <v>66930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llateral</t>
        </is>
      </c>
      <c r="B51" s="6" t="n">
        <v>702927</v>
      </c>
      <c r="C51" s="6" t="n">
        <v>93308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Month-End Balance</t>
        </is>
      </c>
      <c r="B52" s="6" t="n">
        <v>758201</v>
      </c>
      <c r="C52" s="6" t="n">
        <v>68812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verage Month-End Balance</t>
        </is>
      </c>
      <c r="B53" s="6" t="n">
        <v>640453</v>
      </c>
      <c r="C53" s="6" t="n">
        <v>66779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S Facility | US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lance</t>
        </is>
      </c>
      <c r="B56" s="6" t="n">
        <v>462886</v>
      </c>
      <c r="C56" s="6" t="n">
        <v>66930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HSBC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lance</t>
        </is>
      </c>
      <c r="B59" s="6" t="n">
        <v>627646</v>
      </c>
      <c r="C59" s="6" t="n">
        <v>66536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llateral</t>
        </is>
      </c>
      <c r="B60" s="6" t="n">
        <v>839123</v>
      </c>
      <c r="C60" s="6" t="n">
        <v>86013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ximum Month-End Balance</t>
        </is>
      </c>
      <c r="B61" s="6" t="n">
        <v>672422</v>
      </c>
      <c r="C61" s="6" t="n">
        <v>66743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verage Month-End Balance</t>
        </is>
      </c>
      <c r="B62" s="6" t="n">
        <v>653182</v>
      </c>
      <c r="C62" s="6" t="n">
        <v>65175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HSBC Facility | Fx contracts - GB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lance | £</t>
        </is>
      </c>
      <c r="B65" s="4" t="inlineStr">
        <is>
          <t xml:space="preserve"> </t>
        </is>
      </c>
      <c r="C65" s="4" t="inlineStr">
        <is>
          <t xml:space="preserve"> </t>
        </is>
      </c>
      <c r="D65" s="6" t="n">
        <v>377483</v>
      </c>
      <c r="E65" s="4" t="inlineStr">
        <is>
          <t xml:space="preserve"> </t>
        </is>
      </c>
      <c r="F65" s="4" t="inlineStr">
        <is>
          <t xml:space="preserve"> </t>
        </is>
      </c>
      <c r="G65" s="6" t="n">
        <v>383967</v>
      </c>
      <c r="H65" s="4" t="inlineStr">
        <is>
          <t xml:space="preserve"> </t>
        </is>
      </c>
      <c r="I65" s="4" t="inlineStr">
        <is>
          <t xml:space="preserve"> </t>
        </is>
      </c>
    </row>
    <row r="66">
      <c r="A66" s="4" t="inlineStr">
        <is>
          <t>HSBC Facility | Fx contracts - EU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lance | €</t>
        </is>
      </c>
      <c r="B68" s="4" t="inlineStr">
        <is>
          <t xml:space="preserve"> </t>
        </is>
      </c>
      <c r="C68" s="4" t="inlineStr">
        <is>
          <t xml:space="preserve"> </t>
        </is>
      </c>
      <c r="D68" s="4" t="inlineStr">
        <is>
          <t xml:space="preserve"> </t>
        </is>
      </c>
      <c r="E68" s="14" t="n">
        <v>250162</v>
      </c>
      <c r="F68" s="4" t="inlineStr">
        <is>
          <t xml:space="preserve"> </t>
        </is>
      </c>
      <c r="G68" s="4" t="inlineStr">
        <is>
          <t xml:space="preserve"> </t>
        </is>
      </c>
      <c r="H68" s="14" t="n">
        <v>281401</v>
      </c>
      <c r="I68" s="4" t="inlineStr">
        <is>
          <t xml:space="preserve"> </t>
        </is>
      </c>
    </row>
    <row r="69">
      <c r="A69" s="4" t="inlineStr">
        <is>
          <t>Barclays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alance</t>
        </is>
      </c>
      <c r="B71" s="6" t="n">
        <v>321546</v>
      </c>
      <c r="C71" s="6" t="n">
        <v>10792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llateral</t>
        </is>
      </c>
      <c r="B72" s="6" t="n">
        <v>420774</v>
      </c>
      <c r="C72" s="6" t="n">
        <v>12943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Maximum Month-End Balance</t>
        </is>
      </c>
      <c r="B73" s="6" t="n">
        <v>353153</v>
      </c>
      <c r="C73" s="6" t="n">
        <v>11190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verage Month-End Balance</t>
        </is>
      </c>
      <c r="B74" s="6" t="n">
        <v>242792</v>
      </c>
      <c r="C74" s="6" t="n">
        <v>11072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arclays Facility | US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lance</t>
        </is>
      </c>
      <c r="B77" s="6" t="n">
        <v>321546</v>
      </c>
      <c r="C77" s="6" t="n">
        <v>107929</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UFG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alance</t>
        </is>
      </c>
      <c r="B80" s="6" t="n">
        <v>171972</v>
      </c>
      <c r="C80" s="6" t="n">
        <v>20469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llateral</t>
        </is>
      </c>
      <c r="B81" s="6" t="n">
        <v>209493</v>
      </c>
      <c r="C81" s="6" t="n">
        <v>27822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Maximum Month-End Balance</t>
        </is>
      </c>
      <c r="B82" s="6" t="n">
        <v>211057</v>
      </c>
      <c r="C82" s="6" t="n">
        <v>20636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verage Month-End Balance</t>
        </is>
      </c>
      <c r="B83" s="6" t="n">
        <v>197420</v>
      </c>
      <c r="C83" s="6" t="n">
        <v>200447</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MUFG Facility | Fx contracts - GB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alance | £</t>
        </is>
      </c>
      <c r="B86" s="4" t="inlineStr">
        <is>
          <t xml:space="preserve"> </t>
        </is>
      </c>
      <c r="C86" s="4" t="inlineStr">
        <is>
          <t xml:space="preserve"> </t>
        </is>
      </c>
      <c r="D86" s="6" t="n">
        <v>171972</v>
      </c>
      <c r="E86" s="4" t="inlineStr">
        <is>
          <t xml:space="preserve"> </t>
        </is>
      </c>
      <c r="F86" s="4" t="inlineStr">
        <is>
          <t xml:space="preserve"> </t>
        </is>
      </c>
      <c r="G86" s="6" t="n">
        <v>204690</v>
      </c>
      <c r="H86" s="4" t="inlineStr">
        <is>
          <t xml:space="preserve"> </t>
        </is>
      </c>
      <c r="I86" s="4" t="inlineStr">
        <is>
          <t xml:space="preserve"> </t>
        </is>
      </c>
    </row>
    <row r="87">
      <c r="A87" s="4" t="inlineStr">
        <is>
          <t>Churchil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alance</t>
        </is>
      </c>
      <c r="B89" s="6" t="n">
        <v>12128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ollateral</t>
        </is>
      </c>
      <c r="B90" s="6" t="n">
        <v>16126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Maximum Month-End Balance</t>
        </is>
      </c>
      <c r="B91" s="6" t="n">
        <v>12608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verage Month-End Balance</t>
        </is>
      </c>
      <c r="B92" s="6" t="n">
        <v>12368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hurchill | US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Balance</t>
        </is>
      </c>
      <c r="B95" s="6" t="n">
        <v>121289</v>
      </c>
      <c r="C95" s="6" t="n">
        <v>12651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antander Facility | US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Balance</t>
        </is>
      </c>
      <c r="B98" s="6" t="n">
        <v>0</v>
      </c>
      <c r="C98" s="6" t="n">
        <v>675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ollateral</t>
        </is>
      </c>
      <c r="B99" s="6" t="n">
        <v>0</v>
      </c>
      <c r="C99" s="6" t="n">
        <v>99648</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Maximum Month-End Balance</t>
        </is>
      </c>
      <c r="B100" s="6" t="n">
        <v>67500</v>
      </c>
      <c r="C100" s="6" t="n">
        <v>75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Average Month-End Balance</t>
        </is>
      </c>
      <c r="B101" s="6" t="n">
        <v>56250</v>
      </c>
      <c r="C101" s="6" t="n">
        <v>6812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antander Facility | Fx contracts - EU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Balance</t>
        </is>
      </c>
      <c r="B104" s="6" t="n">
        <v>0</v>
      </c>
      <c r="C104" s="6" t="n">
        <v>55716</v>
      </c>
      <c r="D104" s="4" t="inlineStr">
        <is>
          <t xml:space="preserve"> </t>
        </is>
      </c>
      <c r="E104" s="6" t="n">
        <v>0</v>
      </c>
      <c r="F104" s="4" t="inlineStr">
        <is>
          <t xml:space="preserve"> </t>
        </is>
      </c>
      <c r="G104" s="4" t="inlineStr">
        <is>
          <t xml:space="preserve"> </t>
        </is>
      </c>
      <c r="H104" s="6" t="n">
        <v>55716</v>
      </c>
      <c r="I104" s="4" t="inlineStr">
        <is>
          <t xml:space="preserve"> </t>
        </is>
      </c>
    </row>
    <row r="105">
      <c r="A105" s="4" t="inlineStr">
        <is>
          <t>Collateral</t>
        </is>
      </c>
      <c r="B105" s="6" t="n">
        <v>0</v>
      </c>
      <c r="C105" s="6" t="n">
        <v>74288</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Maximum Month-End Balance</t>
        </is>
      </c>
      <c r="B106" s="6" t="n">
        <v>54677</v>
      </c>
      <c r="C106" s="6" t="n">
        <v>55716</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Average Month-End Balance</t>
        </is>
      </c>
      <c r="B107" s="6" t="n">
        <v>22684</v>
      </c>
      <c r="C107" s="6" t="n">
        <v>54347</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Barclays Securitiz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Balance</t>
        </is>
      </c>
      <c r="B110" s="6" t="n">
        <v>1587779</v>
      </c>
      <c r="C110" s="6" t="n">
        <v>2157157</v>
      </c>
      <c r="D110" s="15" t="n">
        <v>716800</v>
      </c>
      <c r="E110" s="14" t="n">
        <v>493900</v>
      </c>
      <c r="F110" s="18" t="n">
        <v>2</v>
      </c>
      <c r="G110" s="15" t="n">
        <v>969900</v>
      </c>
      <c r="H110" s="14" t="n">
        <v>655800</v>
      </c>
      <c r="I110" s="18" t="n">
        <v>2</v>
      </c>
    </row>
    <row r="111">
      <c r="A111" s="4" t="inlineStr">
        <is>
          <t>Collateral</t>
        </is>
      </c>
      <c r="B111" s="6" t="n">
        <v>2182088</v>
      </c>
      <c r="C111" s="6" t="n">
        <v>291147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Maximum Month-End Balance</t>
        </is>
      </c>
      <c r="B112" s="6" t="n">
        <v>2249538</v>
      </c>
      <c r="C112" s="6" t="n">
        <v>2157157</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Average Month-End Balance</t>
        </is>
      </c>
      <c r="B113" s="6" t="n">
        <v>2041421</v>
      </c>
      <c r="C113" s="6" t="n">
        <v>1896144</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Revolving Credit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Balance</t>
        </is>
      </c>
      <c r="B116" s="6" t="n">
        <v>0</v>
      </c>
      <c r="C116" s="6" t="n">
        <v>147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Collateral</t>
        </is>
      </c>
      <c r="B117" s="6" t="n">
        <v>0</v>
      </c>
      <c r="C117" s="6" t="n">
        <v>319048</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Maximum Month-End Balance</t>
        </is>
      </c>
      <c r="B118" s="6" t="n">
        <v>150000</v>
      </c>
      <c r="C118" s="6" t="n">
        <v>147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Average Month-End Balance</t>
        </is>
      </c>
      <c r="B119" s="6" t="n">
        <v>38796</v>
      </c>
      <c r="C119" s="6" t="n">
        <v>935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Churchill Fac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Line of Credit Facil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Balance</t>
        </is>
      </c>
      <c r="B122" s="4" t="inlineStr">
        <is>
          <t xml:space="preserve"> </t>
        </is>
      </c>
      <c r="C122" s="6" t="n">
        <v>126515</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Collateral</t>
        </is>
      </c>
      <c r="B123" s="4" t="inlineStr">
        <is>
          <t xml:space="preserve"> </t>
        </is>
      </c>
      <c r="C123" s="6" t="n">
        <v>168138</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Maximum Month-End Balance</t>
        </is>
      </c>
      <c r="B124" s="4" t="inlineStr">
        <is>
          <t xml:space="preserve"> </t>
        </is>
      </c>
      <c r="C124" s="6" t="n">
        <v>13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Average Month-End Balance</t>
        </is>
      </c>
      <c r="B125" s="4" t="inlineStr">
        <is>
          <t xml:space="preserve"> </t>
        </is>
      </c>
      <c r="C125" s="6" t="n">
        <v>128094</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JP Morgan Chase, DB Repurchase Facility, Goldman Sachs, Credit Suisse, Barclays Facility, HSBC Facilities And Barclays Securitiz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Balance</t>
        </is>
      </c>
      <c r="B128" s="7" t="n">
        <v>4823762</v>
      </c>
      <c r="C128" s="7" t="n">
        <v>5551809</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sheetData>
  <mergeCells count="4">
    <mergeCell ref="A1:A2"/>
    <mergeCell ref="B1:C1"/>
    <mergeCell ref="D1:F1"/>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4" customWidth="1" min="6" max="6"/>
    <col width="14" customWidth="1" min="7" max="7"/>
    <col width="14" customWidth="1" min="8" max="8"/>
  </cols>
  <sheetData>
    <row r="1">
      <c r="A1" s="1" t="inlineStr">
        <is>
          <t>Senior Secured Term Loan, Net - Additional Information (Details) - USD ($)</t>
        </is>
      </c>
      <c r="B1" s="2" t="inlineStr">
        <is>
          <t>3 Months Ended</t>
        </is>
      </c>
      <c r="C1" s="2" t="inlineStr">
        <is>
          <t>12 Months Ended</t>
        </is>
      </c>
    </row>
    <row r="2">
      <c r="B2" s="2" t="inlineStr">
        <is>
          <t>Jun. 30, 2023</t>
        </is>
      </c>
      <c r="C2" s="2" t="inlineStr">
        <is>
          <t>Dec. 31, 2024</t>
        </is>
      </c>
      <c r="D2" s="2" t="inlineStr">
        <is>
          <t>Dec. 31, 2023</t>
        </is>
      </c>
      <c r="E2" s="2" t="inlineStr">
        <is>
          <t>Dec. 31, 2022</t>
        </is>
      </c>
      <c r="F2" s="2" t="inlineStr">
        <is>
          <t>Mar. 31, 2021</t>
        </is>
      </c>
      <c r="G2" s="2" t="inlineStr">
        <is>
          <t>Jun. 30, 2020</t>
        </is>
      </c>
      <c r="H2" s="2" t="inlineStr">
        <is>
          <t>May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senior secured term loan principal</t>
        </is>
      </c>
      <c r="B4" s="4" t="inlineStr">
        <is>
          <t xml:space="preserve"> </t>
        </is>
      </c>
      <c r="C4" s="7" t="n">
        <v>2584949000</v>
      </c>
      <c r="D4" s="7" t="n">
        <v>679339000</v>
      </c>
      <c r="E4" s="7" t="n">
        <v>1453921000</v>
      </c>
      <c r="F4" s="4" t="inlineStr">
        <is>
          <t xml:space="preserve"> </t>
        </is>
      </c>
      <c r="G4" s="4" t="inlineStr">
        <is>
          <t xml:space="preserve"> </t>
        </is>
      </c>
      <c r="H4" s="4" t="inlineStr">
        <is>
          <t xml:space="preserve"> </t>
        </is>
      </c>
    </row>
    <row r="5">
      <c r="A5" s="4" t="inlineStr">
        <is>
          <t>Interest rate c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alized (gain) loss on derivative instruments - interest rate swap realized</t>
        </is>
      </c>
      <c r="B7" s="4" t="inlineStr">
        <is>
          <t xml:space="preserve"> </t>
        </is>
      </c>
      <c r="C7" s="4" t="inlineStr">
        <is>
          <t xml:space="preserve"> </t>
        </is>
      </c>
      <c r="D7" s="7" t="n">
        <v>9700000</v>
      </c>
      <c r="E7" s="7" t="n">
        <v>5700000</v>
      </c>
      <c r="F7" s="4" t="inlineStr">
        <is>
          <t xml:space="preserve"> </t>
        </is>
      </c>
      <c r="G7" s="4" t="inlineStr">
        <is>
          <t xml:space="preserve"> </t>
        </is>
      </c>
      <c r="H7" s="4" t="inlineStr">
        <is>
          <t xml:space="preserve"> </t>
        </is>
      </c>
    </row>
    <row r="8">
      <c r="A8" s="4" t="inlineStr">
        <is>
          <t>London Interbank Offered Rate (LIBOR) | Interest rate c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p interest rate</t>
        </is>
      </c>
      <c r="B10" s="4" t="inlineStr">
        <is>
          <t xml:space="preserve"> </t>
        </is>
      </c>
      <c r="C10" s="4" t="inlineStr">
        <is>
          <t xml:space="preserve"> </t>
        </is>
      </c>
      <c r="D10" s="11" t="n">
        <v>0.0075</v>
      </c>
      <c r="E10" s="11" t="n">
        <v>0.0075</v>
      </c>
      <c r="F10" s="4" t="inlineStr">
        <is>
          <t xml:space="preserve"> </t>
        </is>
      </c>
      <c r="G10" s="11" t="n">
        <v>0.0075</v>
      </c>
      <c r="H10" s="4" t="inlineStr">
        <is>
          <t xml:space="preserve"> </t>
        </is>
      </c>
    </row>
    <row r="11">
      <c r="A11" s="4" t="inlineStr">
        <is>
          <t>2026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rate</t>
        </is>
      </c>
      <c r="B13" s="4" t="inlineStr">
        <is>
          <t xml:space="preserve"> </t>
        </is>
      </c>
      <c r="C13" s="11" t="n">
        <v>0.0286</v>
      </c>
      <c r="D13" s="11" t="n">
        <v>0.0286</v>
      </c>
      <c r="E13" s="4" t="inlineStr">
        <is>
          <t xml:space="preserve"> </t>
        </is>
      </c>
      <c r="F13" s="4" t="inlineStr">
        <is>
          <t xml:space="preserve"> </t>
        </is>
      </c>
      <c r="G13" s="4" t="inlineStr">
        <is>
          <t xml:space="preserve"> </t>
        </is>
      </c>
      <c r="H13" s="4" t="inlineStr">
        <is>
          <t xml:space="preserve"> </t>
        </is>
      </c>
    </row>
    <row r="14">
      <c r="A14" s="4" t="inlineStr">
        <is>
          <t>Repayments of secured debt, amortizing percent</t>
        </is>
      </c>
      <c r="B14" s="4" t="inlineStr">
        <is>
          <t xml:space="preserve"> </t>
        </is>
      </c>
      <c r="C14" s="11" t="n">
        <v>0.00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ayments of senior secured term loan principal</t>
        </is>
      </c>
      <c r="B15" s="4" t="inlineStr">
        <is>
          <t xml:space="preserve"> </t>
        </is>
      </c>
      <c r="C15" s="7" t="n">
        <v>5000000</v>
      </c>
      <c r="D15" s="7" t="n">
        <v>5000000</v>
      </c>
      <c r="E15" s="4" t="inlineStr">
        <is>
          <t xml:space="preserve"> </t>
        </is>
      </c>
      <c r="F15" s="4" t="inlineStr">
        <is>
          <t xml:space="preserve"> </t>
        </is>
      </c>
      <c r="G15" s="4" t="inlineStr">
        <is>
          <t xml:space="preserve"> </t>
        </is>
      </c>
      <c r="H15" s="4" t="inlineStr">
        <is>
          <t xml:space="preserve"> </t>
        </is>
      </c>
    </row>
    <row r="16">
      <c r="A16" s="4" t="inlineStr">
        <is>
          <t>2028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rate</t>
        </is>
      </c>
      <c r="B18" s="4" t="inlineStr">
        <is>
          <t xml:space="preserve"> </t>
        </is>
      </c>
      <c r="C18" s="11" t="n">
        <v>0.0361</v>
      </c>
      <c r="D18" s="11" t="n">
        <v>0.0361</v>
      </c>
      <c r="E18" s="4" t="inlineStr">
        <is>
          <t xml:space="preserve"> </t>
        </is>
      </c>
      <c r="F18" s="4" t="inlineStr">
        <is>
          <t xml:space="preserve"> </t>
        </is>
      </c>
      <c r="G18" s="4" t="inlineStr">
        <is>
          <t xml:space="preserve"> </t>
        </is>
      </c>
      <c r="H18" s="4" t="inlineStr">
        <is>
          <t xml:space="preserve"> </t>
        </is>
      </c>
    </row>
    <row r="19">
      <c r="A19" s="4" t="inlineStr">
        <is>
          <t>Repayments of secured debt, amortizing percent</t>
        </is>
      </c>
      <c r="B19" s="4" t="inlineStr">
        <is>
          <t xml:space="preserve"> </t>
        </is>
      </c>
      <c r="C19" s="11" t="n">
        <v>0.00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ayments of senior secured term loan principal</t>
        </is>
      </c>
      <c r="B20" s="4" t="inlineStr">
        <is>
          <t xml:space="preserve"> </t>
        </is>
      </c>
      <c r="C20" s="7" t="n">
        <v>3000000</v>
      </c>
      <c r="D20" s="7" t="n">
        <v>3000000</v>
      </c>
      <c r="E20" s="4" t="inlineStr">
        <is>
          <t xml:space="preserve"> </t>
        </is>
      </c>
      <c r="F20" s="4" t="inlineStr">
        <is>
          <t xml:space="preserve"> </t>
        </is>
      </c>
      <c r="G20" s="4" t="inlineStr">
        <is>
          <t xml:space="preserve"> </t>
        </is>
      </c>
      <c r="H20" s="4" t="inlineStr">
        <is>
          <t xml:space="preserve"> </t>
        </is>
      </c>
    </row>
    <row r="21">
      <c r="A21" s="4" t="inlineStr">
        <is>
          <t>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7" t="n">
        <v>300000000</v>
      </c>
      <c r="G23" s="4" t="inlineStr">
        <is>
          <t xml:space="preserve"> </t>
        </is>
      </c>
      <c r="H23" s="7" t="n">
        <v>500000000</v>
      </c>
    </row>
    <row r="24">
      <c r="A24" s="4" t="inlineStr">
        <is>
          <t>Debt instrument, covenant, non-recourse debt to tangible net worth ratio, maximum</t>
        </is>
      </c>
      <c r="B24" s="4" t="inlineStr">
        <is>
          <t xml:space="preserve"> </t>
        </is>
      </c>
      <c r="C24" s="9" t="n">
        <v>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covenant, unencumbered assets to pari-passu indebtedness ratio, maximum</t>
        </is>
      </c>
      <c r="B25" s="4" t="inlineStr">
        <is>
          <t xml:space="preserve"> </t>
        </is>
      </c>
      <c r="C25" s="9" t="n">
        <v>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ffective Rate</t>
        </is>
      </c>
      <c r="B26" s="4" t="inlineStr">
        <is>
          <t xml:space="preserve"> </t>
        </is>
      </c>
      <c r="C26" s="4" t="inlineStr">
        <is>
          <t xml:space="preserve"> </t>
        </is>
      </c>
      <c r="D26" s="4" t="inlineStr">
        <is>
          <t xml:space="preserve"> </t>
        </is>
      </c>
      <c r="E26" s="4" t="inlineStr">
        <is>
          <t xml:space="preserve"> </t>
        </is>
      </c>
      <c r="F26" s="4" t="inlineStr">
        <is>
          <t xml:space="preserve"> </t>
        </is>
      </c>
      <c r="G26" s="11" t="n">
        <v>0.035</v>
      </c>
      <c r="H26" s="4" t="inlineStr">
        <is>
          <t xml:space="preserve"> </t>
        </is>
      </c>
    </row>
    <row r="27">
      <c r="A27" s="4" t="inlineStr">
        <is>
          <t>Secured Debt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eighted average rate</t>
        </is>
      </c>
      <c r="B29" s="11" t="n">
        <v>0.028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cured Debt | Secured Overnight Financing Rate (SOFR)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eighted average rate</t>
        </is>
      </c>
      <c r="B32" s="11" t="n">
        <v>0.0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cured Debt | Secured Overnight Financing Rate (SOFR)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eighted average rate</t>
        </is>
      </c>
      <c r="B35" s="11" t="n">
        <v>0.036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cured Debt | 2026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issuance price as a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995</v>
      </c>
    </row>
    <row r="39">
      <c r="A39" s="4" t="inlineStr">
        <is>
          <t>Secured Debt | 2028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issuance price as a percentage</t>
        </is>
      </c>
      <c r="B41" s="4" t="inlineStr">
        <is>
          <t xml:space="preserve"> </t>
        </is>
      </c>
      <c r="C41" s="4" t="inlineStr">
        <is>
          <t xml:space="preserve"> </t>
        </is>
      </c>
      <c r="D41" s="4" t="inlineStr">
        <is>
          <t xml:space="preserve"> </t>
        </is>
      </c>
      <c r="E41" s="4" t="inlineStr">
        <is>
          <t xml:space="preserve"> </t>
        </is>
      </c>
      <c r="F41" s="9" t="n">
        <v>0.99</v>
      </c>
      <c r="G41" s="4" t="inlineStr">
        <is>
          <t xml:space="preserve"> </t>
        </is>
      </c>
      <c r="H41"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enior Secured Term Loan, Net - Summarizes the Terms of the Term Loan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Deferred Financing Costs</t>
        </is>
      </c>
      <c r="B4" s="7" t="n">
        <v>-17600</v>
      </c>
      <c r="C4" s="7" t="n">
        <v>-25200</v>
      </c>
    </row>
    <row r="5">
      <c r="A5" s="4" t="inlineStr">
        <is>
          <t>Total Term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t>
        </is>
      </c>
      <c r="B7" s="6" t="n">
        <v>761250</v>
      </c>
      <c r="C7" s="6" t="n">
        <v>769250</v>
      </c>
    </row>
    <row r="8">
      <c r="A8" s="4" t="inlineStr">
        <is>
          <t>Unamortized Issuance Discount</t>
        </is>
      </c>
      <c r="B8" s="6" t="n">
        <v>-1833</v>
      </c>
      <c r="C8" s="6" t="n">
        <v>-2619</v>
      </c>
    </row>
    <row r="9">
      <c r="A9" s="4" t="inlineStr">
        <is>
          <t>Deferred Financing Costs</t>
        </is>
      </c>
      <c r="B9" s="6" t="n">
        <v>-5207</v>
      </c>
      <c r="C9" s="6" t="n">
        <v>-7481</v>
      </c>
    </row>
    <row r="10">
      <c r="A10" s="4" t="inlineStr">
        <is>
          <t>Carrying Value</t>
        </is>
      </c>
      <c r="B10" s="6" t="n">
        <v>754210</v>
      </c>
      <c r="C10" s="6" t="n">
        <v>759150</v>
      </c>
    </row>
    <row r="11">
      <c r="A11" s="4" t="inlineStr">
        <is>
          <t>2026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t>
        </is>
      </c>
      <c r="B13" s="6" t="n">
        <v>472500</v>
      </c>
      <c r="C13" s="6" t="n">
        <v>477500</v>
      </c>
    </row>
    <row r="14">
      <c r="A14" s="4" t="inlineStr">
        <is>
          <t>Unamortized Issuance Discount</t>
        </is>
      </c>
      <c r="B14" s="6" t="n">
        <v>-476</v>
      </c>
      <c r="C14" s="6" t="n">
        <v>-833</v>
      </c>
    </row>
    <row r="15">
      <c r="A15" s="4" t="inlineStr">
        <is>
          <t>Deferred Financing Costs</t>
        </is>
      </c>
      <c r="B15" s="6" t="n">
        <v>-2778</v>
      </c>
      <c r="C15" s="6" t="n">
        <v>-4302</v>
      </c>
    </row>
    <row r="16">
      <c r="A16" s="4" t="inlineStr">
        <is>
          <t>Carrying Value</t>
        </is>
      </c>
      <c r="B16" s="7" t="n">
        <v>469246</v>
      </c>
      <c r="C16" s="7" t="n">
        <v>472365</v>
      </c>
    </row>
    <row r="17">
      <c r="A17" s="4" t="inlineStr">
        <is>
          <t>Floating rate</t>
        </is>
      </c>
      <c r="B17" s="11" t="n">
        <v>0.0286</v>
      </c>
      <c r="C17" s="11" t="n">
        <v>0.0286</v>
      </c>
    </row>
    <row r="18">
      <c r="A18" s="4" t="inlineStr">
        <is>
          <t>Maturity Date</t>
        </is>
      </c>
      <c r="B18" s="4" t="inlineStr">
        <is>
          <t>May 15,  2026</t>
        </is>
      </c>
      <c r="C18" s="4" t="inlineStr">
        <is>
          <t>May 15,  2026</t>
        </is>
      </c>
    </row>
    <row r="19">
      <c r="A19" s="4" t="inlineStr">
        <is>
          <t>2028 Term Loa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t>
        </is>
      </c>
      <c r="B21" s="7" t="n">
        <v>288750</v>
      </c>
      <c r="C21" s="7" t="n">
        <v>291750</v>
      </c>
    </row>
    <row r="22">
      <c r="A22" s="4" t="inlineStr">
        <is>
          <t>Unamortized Issuance Discount</t>
        </is>
      </c>
      <c r="B22" s="6" t="n">
        <v>-1357</v>
      </c>
      <c r="C22" s="6" t="n">
        <v>-1786</v>
      </c>
    </row>
    <row r="23">
      <c r="A23" s="4" t="inlineStr">
        <is>
          <t>Deferred Financing Costs</t>
        </is>
      </c>
      <c r="B23" s="6" t="n">
        <v>-2429</v>
      </c>
      <c r="C23" s="6" t="n">
        <v>-3179</v>
      </c>
    </row>
    <row r="24">
      <c r="A24" s="4" t="inlineStr">
        <is>
          <t>Carrying Value</t>
        </is>
      </c>
      <c r="B24" s="7" t="n">
        <v>284964</v>
      </c>
      <c r="C24" s="7" t="n">
        <v>286785</v>
      </c>
    </row>
    <row r="25">
      <c r="A25" s="4" t="inlineStr">
        <is>
          <t>Floating rate</t>
        </is>
      </c>
      <c r="B25" s="11" t="n">
        <v>0.0361</v>
      </c>
      <c r="C25" s="11" t="n">
        <v>0.0361</v>
      </c>
    </row>
    <row r="26">
      <c r="A26" s="4" t="inlineStr">
        <is>
          <t>Maturity Date</t>
        </is>
      </c>
      <c r="B26" s="4" t="inlineStr">
        <is>
          <t>Mar. 11,  2028</t>
        </is>
      </c>
      <c r="C26" s="4" t="inlineStr">
        <is>
          <t>Mar. 11,  2028</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Senior Secured Notes, Net - Additional Information (Details) $ in Thousands</t>
        </is>
      </c>
      <c r="B1" s="2" t="inlineStr">
        <is>
          <t>1 Months Ended</t>
        </is>
      </c>
    </row>
    <row r="2">
      <c r="B2" s="2" t="inlineStr">
        <is>
          <t>Jun. 30, 2021 USD ($)</t>
        </is>
      </c>
      <c r="C2" s="2" t="inlineStr">
        <is>
          <t>Dec. 31, 2024 USD ($)</t>
        </is>
      </c>
      <c r="D2" s="2" t="inlineStr">
        <is>
          <t>Dec. 31, 2023 USD ($)</t>
        </is>
      </c>
    </row>
    <row r="3">
      <c r="A3" s="3" t="inlineStr">
        <is>
          <t>Derivative [Line Items]</t>
        </is>
      </c>
      <c r="B3" s="4" t="inlineStr">
        <is>
          <t xml:space="preserve"> </t>
        </is>
      </c>
      <c r="C3" s="4" t="inlineStr">
        <is>
          <t xml:space="preserve"> </t>
        </is>
      </c>
      <c r="D3" s="4" t="inlineStr">
        <is>
          <t xml:space="preserve"> </t>
        </is>
      </c>
    </row>
    <row r="4">
      <c r="A4" s="4" t="inlineStr">
        <is>
          <t>Less: deferred financing costs</t>
        </is>
      </c>
      <c r="B4" s="4" t="inlineStr">
        <is>
          <t xml:space="preserve"> </t>
        </is>
      </c>
      <c r="C4" s="7" t="n">
        <v>17600</v>
      </c>
      <c r="D4" s="7" t="n">
        <v>25200</v>
      </c>
    </row>
    <row r="5">
      <c r="A5" s="4" t="inlineStr">
        <is>
          <t>Unencumbered assets to pariu passau ratio</t>
        </is>
      </c>
      <c r="B5" s="4" t="inlineStr">
        <is>
          <t xml:space="preserve"> </t>
        </is>
      </c>
      <c r="C5" s="10" t="n">
        <v>0.012</v>
      </c>
      <c r="D5" s="4" t="inlineStr">
        <is>
          <t xml:space="preserve"> </t>
        </is>
      </c>
    </row>
    <row r="6">
      <c r="A6" s="4" t="inlineStr">
        <is>
          <t>Senior Note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Senior notes</t>
        </is>
      </c>
      <c r="B8" s="4" t="inlineStr">
        <is>
          <t xml:space="preserve"> </t>
        </is>
      </c>
      <c r="C8" s="7" t="n">
        <v>496433</v>
      </c>
      <c r="D8" s="6" t="n">
        <v>495637</v>
      </c>
    </row>
    <row r="9">
      <c r="A9" s="4" t="inlineStr">
        <is>
          <t>2029 Notes | Senior Not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bt instrument, face amount</t>
        </is>
      </c>
      <c r="B11" s="7" t="n">
        <v>500000</v>
      </c>
      <c r="C11" s="4" t="inlineStr">
        <is>
          <t xml:space="preserve"> </t>
        </is>
      </c>
      <c r="D11" s="4" t="inlineStr">
        <is>
          <t xml:space="preserve"> </t>
        </is>
      </c>
    </row>
    <row r="12">
      <c r="A12" s="4" t="inlineStr">
        <is>
          <t>Debt instrument, interest rate, stated percentage</t>
        </is>
      </c>
      <c r="B12" s="19" t="n">
        <v>0.04625</v>
      </c>
      <c r="C12" s="4" t="inlineStr">
        <is>
          <t xml:space="preserve"> </t>
        </is>
      </c>
      <c r="D12" s="4" t="inlineStr">
        <is>
          <t xml:space="preserve"> </t>
        </is>
      </c>
    </row>
    <row r="13">
      <c r="A13" s="4" t="inlineStr">
        <is>
          <t>Proceeds from issuance of senior secured notes</t>
        </is>
      </c>
      <c r="B13" s="7" t="n">
        <v>495000</v>
      </c>
      <c r="C13" s="4" t="inlineStr">
        <is>
          <t xml:space="preserve"> </t>
        </is>
      </c>
      <c r="D13" s="4" t="inlineStr">
        <is>
          <t xml:space="preserve"> </t>
        </is>
      </c>
    </row>
    <row r="14">
      <c r="A14" s="4" t="inlineStr">
        <is>
          <t>Senior notes</t>
        </is>
      </c>
      <c r="B14" s="4" t="inlineStr">
        <is>
          <t xml:space="preserve"> </t>
        </is>
      </c>
      <c r="C14" s="6" t="n">
        <v>496400</v>
      </c>
      <c r="D14" s="6" t="n">
        <v>495600</v>
      </c>
    </row>
    <row r="15">
      <c r="A15" s="4" t="inlineStr">
        <is>
          <t>Less: deferred financing costs</t>
        </is>
      </c>
      <c r="B15" s="4" t="inlineStr">
        <is>
          <t xml:space="preserve"> </t>
        </is>
      </c>
      <c r="C15" s="7" t="n">
        <v>3600</v>
      </c>
      <c r="D15" s="7" t="n">
        <v>44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Convertible Senior Notes, Net - Additional Information (Details) - USD ($)</t>
        </is>
      </c>
      <c r="B1" s="2" t="inlineStr">
        <is>
          <t>3 Months Ended</t>
        </is>
      </c>
      <c r="C1" s="2" t="inlineStr">
        <is>
          <t>12 Months Ended</t>
        </is>
      </c>
    </row>
    <row r="2">
      <c r="B2" s="2" t="inlineStr">
        <is>
          <t>Dec. 31, 2018</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extinguishment of debt</t>
        </is>
      </c>
      <c r="B4" s="4" t="inlineStr">
        <is>
          <t xml:space="preserve"> </t>
        </is>
      </c>
      <c r="C4" s="7" t="n">
        <v>0</v>
      </c>
      <c r="D4" s="7" t="n">
        <v>495000</v>
      </c>
      <c r="E4" s="7" t="n">
        <v>0</v>
      </c>
    </row>
    <row r="5">
      <c r="A5" s="4" t="inlineStr">
        <is>
          <t>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expense</t>
        </is>
      </c>
      <c r="B7" s="4" t="inlineStr">
        <is>
          <t xml:space="preserve"> </t>
        </is>
      </c>
      <c r="C7" s="4" t="inlineStr">
        <is>
          <t xml:space="preserve"> </t>
        </is>
      </c>
      <c r="D7" s="6" t="n">
        <v>8600000</v>
      </c>
      <c r="E7" s="6" t="n">
        <v>22900000</v>
      </c>
    </row>
    <row r="8">
      <c r="A8" s="4" t="inlineStr">
        <is>
          <t>Non-cash interest expense</t>
        </is>
      </c>
      <c r="B8" s="4" t="inlineStr">
        <is>
          <t xml:space="preserve"> </t>
        </is>
      </c>
      <c r="C8" s="4" t="inlineStr">
        <is>
          <t xml:space="preserve"> </t>
        </is>
      </c>
      <c r="D8" s="6" t="n">
        <v>1200000</v>
      </c>
      <c r="E8" s="7" t="n">
        <v>2500000</v>
      </c>
    </row>
    <row r="9">
      <c r="A9" s="4" t="inlineStr">
        <is>
          <t>2023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repurchase principal amount</t>
        </is>
      </c>
      <c r="B11" s="4" t="inlineStr">
        <is>
          <t xml:space="preserve"> </t>
        </is>
      </c>
      <c r="C11" s="4" t="inlineStr">
        <is>
          <t xml:space="preserve"> </t>
        </is>
      </c>
      <c r="D11" s="7" t="n">
        <v>53900000</v>
      </c>
      <c r="E11" s="4" t="inlineStr">
        <is>
          <t xml:space="preserve"> </t>
        </is>
      </c>
    </row>
    <row r="12">
      <c r="A12" s="4" t="inlineStr">
        <is>
          <t>Debt weighted-average price</t>
        </is>
      </c>
      <c r="B12" s="4" t="inlineStr">
        <is>
          <t xml:space="preserve"> </t>
        </is>
      </c>
      <c r="C12" s="4" t="inlineStr">
        <is>
          <t xml:space="preserve"> </t>
        </is>
      </c>
      <c r="D12" s="11" t="n">
        <v>0.991</v>
      </c>
      <c r="E12" s="4" t="inlineStr">
        <is>
          <t xml:space="preserve"> </t>
        </is>
      </c>
    </row>
    <row r="13">
      <c r="A13" s="4" t="inlineStr">
        <is>
          <t>Gain on extinguishment of debt</t>
        </is>
      </c>
      <c r="B13" s="4" t="inlineStr">
        <is>
          <t xml:space="preserve"> </t>
        </is>
      </c>
      <c r="C13" s="4" t="inlineStr">
        <is>
          <t xml:space="preserve"> </t>
        </is>
      </c>
      <c r="D13" s="7" t="n">
        <v>500000</v>
      </c>
      <c r="E13" s="4" t="inlineStr">
        <is>
          <t xml:space="preserve"> </t>
        </is>
      </c>
    </row>
    <row r="14">
      <c r="A14" s="4" t="inlineStr">
        <is>
          <t>2023 Notes | Convertible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7" t="n">
        <v>230000000</v>
      </c>
      <c r="C16" s="4" t="inlineStr">
        <is>
          <t xml:space="preserve"> </t>
        </is>
      </c>
      <c r="D16" s="7" t="n">
        <v>176100000</v>
      </c>
      <c r="E16" s="4" t="inlineStr">
        <is>
          <t xml:space="preserve"> </t>
        </is>
      </c>
    </row>
    <row r="17">
      <c r="A17" s="4" t="inlineStr">
        <is>
          <t>Debt instrument, interest rate, stated percentage</t>
        </is>
      </c>
      <c r="B17" s="19" t="n">
        <v>0.05375</v>
      </c>
      <c r="C17" s="4" t="inlineStr">
        <is>
          <t xml:space="preserve"> </t>
        </is>
      </c>
      <c r="D17" s="4" t="inlineStr">
        <is>
          <t xml:space="preserve"> </t>
        </is>
      </c>
      <c r="E17" s="4" t="inlineStr">
        <is>
          <t xml:space="preserve"> </t>
        </is>
      </c>
    </row>
    <row r="18">
      <c r="A18" s="4" t="inlineStr">
        <is>
          <t>Proceeds from issuance of senior secured notes</t>
        </is>
      </c>
      <c r="B18" s="7" t="n">
        <v>223700000</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Derivatives - Summary of Non-Designated Foreign Exchange Forwards (Details) $ in Thousands</t>
        </is>
      </c>
      <c r="B1" s="2" t="inlineStr">
        <is>
          <t>12 Months Ended</t>
        </is>
      </c>
    </row>
    <row r="2">
      <c r="B2" s="2" t="inlineStr">
        <is>
          <t>Dec. 31, 2024 USD ($) Contract</t>
        </is>
      </c>
      <c r="C2" s="2" t="inlineStr">
        <is>
          <t>Dec. 31, 2023 USD ($) Contract</t>
        </is>
      </c>
      <c r="D2" s="2" t="inlineStr">
        <is>
          <t>Jun. 30, 2024 USD ($)</t>
        </is>
      </c>
      <c r="E2" s="2" t="inlineStr">
        <is>
          <t>Jun. 30, 2020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ggregate Notional Amount (in thousands)</t>
        </is>
      </c>
      <c r="B4" s="4" t="inlineStr">
        <is>
          <t xml:space="preserve"> </t>
        </is>
      </c>
      <c r="C4" s="4" t="inlineStr">
        <is>
          <t xml:space="preserve"> </t>
        </is>
      </c>
      <c r="D4" s="7" t="n">
        <v>73700</v>
      </c>
      <c r="E4" s="4" t="inlineStr">
        <is>
          <t xml:space="preserve"> </t>
        </is>
      </c>
    </row>
    <row r="5">
      <c r="A5" s="4" t="inlineStr">
        <is>
          <t>Interest rate cap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ggregate Notional Amount (in thousands)</t>
        </is>
      </c>
      <c r="B7" s="4" t="inlineStr">
        <is>
          <t xml:space="preserve"> </t>
        </is>
      </c>
      <c r="C7" s="4" t="inlineStr">
        <is>
          <t xml:space="preserve"> </t>
        </is>
      </c>
      <c r="D7" s="4" t="inlineStr">
        <is>
          <t xml:space="preserve"> </t>
        </is>
      </c>
      <c r="E7" s="7" t="n">
        <v>1100</v>
      </c>
    </row>
    <row r="8">
      <c r="A8" s="4" t="inlineStr">
        <is>
          <t>Not Designated as Hedging Instrument | Interest rate cap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umber of Contracts | Contract</t>
        </is>
      </c>
      <c r="B10" s="6" t="n">
        <v>2</v>
      </c>
      <c r="C10" s="6" t="n">
        <v>1</v>
      </c>
      <c r="D10" s="4" t="inlineStr">
        <is>
          <t xml:space="preserve"> </t>
        </is>
      </c>
      <c r="E10" s="4" t="inlineStr">
        <is>
          <t xml:space="preserve"> </t>
        </is>
      </c>
    </row>
    <row r="11">
      <c r="A11" s="4" t="inlineStr">
        <is>
          <t>Aggregate Notional Amount (in thousands)</t>
        </is>
      </c>
      <c r="B11" s="7" t="n">
        <v>238535</v>
      </c>
      <c r="C11" s="7" t="n">
        <v>164835</v>
      </c>
      <c r="D11" s="4" t="inlineStr">
        <is>
          <t xml:space="preserve"> </t>
        </is>
      </c>
      <c r="E11" s="4" t="inlineStr">
        <is>
          <t xml:space="preserve"> </t>
        </is>
      </c>
    </row>
    <row r="12">
      <c r="A12" s="4" t="inlineStr">
        <is>
          <t>Weighted-Average Years to Maturity</t>
        </is>
      </c>
      <c r="B12" s="4" t="inlineStr">
        <is>
          <t>8 months 1 day</t>
        </is>
      </c>
      <c r="C12" s="4" t="inlineStr">
        <is>
          <t>9 months</t>
        </is>
      </c>
      <c r="D12" s="4" t="inlineStr">
        <is>
          <t xml:space="preserve"> </t>
        </is>
      </c>
      <c r="E12" s="4" t="inlineStr">
        <is>
          <t xml:space="preserve"> </t>
        </is>
      </c>
    </row>
    <row r="13">
      <c r="A13" s="4" t="inlineStr">
        <is>
          <t>Fx contracts - GBP | Not Designated as Hedging Instrument | Foreign currency forward, net</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Number of Contracts | Contract</t>
        </is>
      </c>
      <c r="B15" s="6" t="n">
        <v>80</v>
      </c>
      <c r="C15" s="6" t="n">
        <v>97</v>
      </c>
      <c r="D15" s="4" t="inlineStr">
        <is>
          <t xml:space="preserve"> </t>
        </is>
      </c>
      <c r="E15" s="4" t="inlineStr">
        <is>
          <t xml:space="preserve"> </t>
        </is>
      </c>
    </row>
    <row r="16">
      <c r="A16" s="4" t="inlineStr">
        <is>
          <t>Aggregate Notional Amount (in thousands)</t>
        </is>
      </c>
      <c r="B16" s="7" t="n">
        <v>632702</v>
      </c>
      <c r="C16" s="7" t="n">
        <v>938903</v>
      </c>
      <c r="D16" s="4" t="inlineStr">
        <is>
          <t xml:space="preserve"> </t>
        </is>
      </c>
      <c r="E16" s="4" t="inlineStr">
        <is>
          <t xml:space="preserve"> </t>
        </is>
      </c>
    </row>
    <row r="17">
      <c r="A17" s="4" t="inlineStr">
        <is>
          <t>Weighted-Average Years to Maturity</t>
        </is>
      </c>
      <c r="B17" s="4" t="inlineStr">
        <is>
          <t>1 year 4 months 20 days</t>
        </is>
      </c>
      <c r="C17" s="4" t="inlineStr">
        <is>
          <t>1 year 1 month 17 days</t>
        </is>
      </c>
      <c r="D17" s="4" t="inlineStr">
        <is>
          <t xml:space="preserve"> </t>
        </is>
      </c>
      <c r="E17" s="4" t="inlineStr">
        <is>
          <t xml:space="preserve"> </t>
        </is>
      </c>
    </row>
    <row r="18">
      <c r="A18" s="4" t="inlineStr">
        <is>
          <t>Fx contracts - EUR | Not Designated as Hedging Instrument | Foreign currency forward, net</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Number of Contracts | Contract</t>
        </is>
      </c>
      <c r="B20" s="6" t="n">
        <v>48</v>
      </c>
      <c r="C20" s="6" t="n">
        <v>135</v>
      </c>
      <c r="D20" s="4" t="inlineStr">
        <is>
          <t xml:space="preserve"> </t>
        </is>
      </c>
      <c r="E20" s="4" t="inlineStr">
        <is>
          <t xml:space="preserve"> </t>
        </is>
      </c>
    </row>
    <row r="21">
      <c r="A21" s="4" t="inlineStr">
        <is>
          <t>Aggregate Notional Amount (in thousands)</t>
        </is>
      </c>
      <c r="B21" s="7" t="n">
        <v>355218</v>
      </c>
      <c r="C21" s="7" t="n">
        <v>561441</v>
      </c>
      <c r="D21" s="4" t="inlineStr">
        <is>
          <t xml:space="preserve"> </t>
        </is>
      </c>
      <c r="E21" s="4" t="inlineStr">
        <is>
          <t xml:space="preserve"> </t>
        </is>
      </c>
    </row>
    <row r="22">
      <c r="A22" s="4" t="inlineStr">
        <is>
          <t>Weighted-Average Years to Maturity</t>
        </is>
      </c>
      <c r="B22" s="4" t="inlineStr">
        <is>
          <t>1 year 2 months 4 days</t>
        </is>
      </c>
      <c r="C22" s="4" t="inlineStr">
        <is>
          <t>1 year 29 days</t>
        </is>
      </c>
      <c r="D22" s="4" t="inlineStr">
        <is>
          <t xml:space="preserve"> </t>
        </is>
      </c>
      <c r="E22" s="4" t="inlineStr">
        <is>
          <t xml:space="preserve"> </t>
        </is>
      </c>
    </row>
    <row r="23">
      <c r="A23" s="4" t="inlineStr">
        <is>
          <t>SEK | Not Designated as Hedging Instrument | Foreign currency forward, net</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Number of Contracts | Contract</t>
        </is>
      </c>
      <c r="B25" s="6" t="n">
        <v>14</v>
      </c>
      <c r="C25" s="6" t="n">
        <v>17</v>
      </c>
      <c r="D25" s="4" t="inlineStr">
        <is>
          <t xml:space="preserve"> </t>
        </is>
      </c>
      <c r="E25" s="4" t="inlineStr">
        <is>
          <t xml:space="preserve"> </t>
        </is>
      </c>
    </row>
    <row r="26">
      <c r="A26" s="4" t="inlineStr">
        <is>
          <t>Aggregate Notional Amount (in thousands)</t>
        </is>
      </c>
      <c r="B26" s="7" t="n">
        <v>633231</v>
      </c>
      <c r="C26" s="7" t="n">
        <v>690740</v>
      </c>
      <c r="D26" s="4" t="inlineStr">
        <is>
          <t xml:space="preserve"> </t>
        </is>
      </c>
      <c r="E26" s="4" t="inlineStr">
        <is>
          <t xml:space="preserve"> </t>
        </is>
      </c>
    </row>
    <row r="27">
      <c r="A27" s="4" t="inlineStr">
        <is>
          <t>Weighted-Average Years to Maturity</t>
        </is>
      </c>
      <c r="B27" s="4" t="inlineStr">
        <is>
          <t>1 year 3 months 25 days</t>
        </is>
      </c>
      <c r="C27" s="4" t="inlineStr">
        <is>
          <t>2 years 1 month 28 days</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14" customWidth="1" min="5" max="5"/>
    <col width="14" customWidth="1" min="6" max="6"/>
  </cols>
  <sheetData>
    <row r="1">
      <c r="A1" s="1" t="inlineStr">
        <is>
          <t>Derivatives - Summary of Amounts Recognized on Consolidated Statements of Operations Related to Company's Derivatives (Details) - USD ($) $ in Thousands</t>
        </is>
      </c>
      <c r="B1" s="2" t="inlineStr">
        <is>
          <t>12 Months Ended</t>
        </is>
      </c>
    </row>
    <row r="2">
      <c r="B2" s="2" t="inlineStr">
        <is>
          <t>Dec. 31, 2024</t>
        </is>
      </c>
      <c r="C2" s="2" t="inlineStr">
        <is>
          <t>Dec. 31, 2023</t>
        </is>
      </c>
      <c r="D2" s="2" t="inlineStr">
        <is>
          <t>Dec. 31, 2022</t>
        </is>
      </c>
      <c r="E2" s="2" t="inlineStr">
        <is>
          <t>Jun. 30, 2024</t>
        </is>
      </c>
      <c r="F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Notional Amount (in thousands)</t>
        </is>
      </c>
      <c r="B4" s="4" t="inlineStr">
        <is>
          <t xml:space="preserve"> </t>
        </is>
      </c>
      <c r="C4" s="4" t="inlineStr">
        <is>
          <t xml:space="preserve"> </t>
        </is>
      </c>
      <c r="D4" s="4" t="inlineStr">
        <is>
          <t xml:space="preserve"> </t>
        </is>
      </c>
      <c r="E4" s="7" t="n">
        <v>73700</v>
      </c>
      <c r="F4" s="4" t="inlineStr">
        <is>
          <t xml:space="preserve"> </t>
        </is>
      </c>
    </row>
    <row r="5">
      <c r="A5" s="4" t="inlineStr">
        <is>
          <t>Derivative, gain (loss), statement of income or comprehensive income</t>
        </is>
      </c>
      <c r="B5" s="4" t="inlineStr">
        <is>
          <t>Gain (loss) on sale of derivatives</t>
        </is>
      </c>
      <c r="C5" s="4" t="inlineStr">
        <is>
          <t>Gain (loss) on sale of derivatives</t>
        </is>
      </c>
      <c r="D5" s="4" t="inlineStr">
        <is>
          <t>Gain (loss) on sale of derivatives</t>
        </is>
      </c>
      <c r="E5" s="4" t="inlineStr">
        <is>
          <t xml:space="preserve"> </t>
        </is>
      </c>
      <c r="F5" s="4" t="inlineStr">
        <is>
          <t xml:space="preserve"> </t>
        </is>
      </c>
    </row>
    <row r="6">
      <c r="A6" s="4" t="inlineStr">
        <is>
          <t>Foreign Exchange Forwar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alized gain (loss) on foreign currency contracts</t>
        </is>
      </c>
      <c r="B8" s="7" t="n">
        <v>29687</v>
      </c>
      <c r="C8" s="7" t="n">
        <v>-91434</v>
      </c>
      <c r="D8" s="7" t="n">
        <v>104159</v>
      </c>
      <c r="E8" s="4" t="inlineStr">
        <is>
          <t xml:space="preserve"> </t>
        </is>
      </c>
      <c r="F8" s="4" t="inlineStr">
        <is>
          <t xml:space="preserve"> </t>
        </is>
      </c>
    </row>
    <row r="9">
      <c r="A9" s="4" t="inlineStr">
        <is>
          <t>Realized (gain) loss on derivative instruments - interest rate swap realized</t>
        </is>
      </c>
      <c r="B9" s="6" t="n">
        <v>22903</v>
      </c>
      <c r="C9" s="6" t="n">
        <v>43221</v>
      </c>
      <c r="D9" s="6" t="n">
        <v>42822</v>
      </c>
      <c r="E9" s="4" t="inlineStr">
        <is>
          <t xml:space="preserve"> </t>
        </is>
      </c>
      <c r="F9" s="4" t="inlineStr">
        <is>
          <t xml:space="preserve"> </t>
        </is>
      </c>
    </row>
    <row r="10">
      <c r="A10" s="4" t="inlineStr">
        <is>
          <t>Gain (loss) on sale of derivatives</t>
        </is>
      </c>
      <c r="B10" s="6" t="n">
        <v>52590</v>
      </c>
      <c r="C10" s="6" t="n">
        <v>-48213</v>
      </c>
      <c r="D10" s="6" t="n">
        <v>146981</v>
      </c>
      <c r="E10" s="4" t="inlineStr">
        <is>
          <t xml:space="preserve"> </t>
        </is>
      </c>
      <c r="F10" s="4" t="inlineStr">
        <is>
          <t xml:space="preserve"> </t>
        </is>
      </c>
    </row>
    <row r="11">
      <c r="A11" s="4" t="inlineStr">
        <is>
          <t>Interest rate caps and swa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alized gain (loss) on foreign currency contracts</t>
        </is>
      </c>
      <c r="B13" s="6" t="n">
        <v>-1373</v>
      </c>
      <c r="C13" s="6" t="n">
        <v>-10098</v>
      </c>
      <c r="D13" s="6" t="n">
        <v>7692</v>
      </c>
      <c r="E13" s="4" t="inlineStr">
        <is>
          <t xml:space="preserve"> </t>
        </is>
      </c>
      <c r="F13" s="4" t="inlineStr">
        <is>
          <t xml:space="preserve"> </t>
        </is>
      </c>
    </row>
    <row r="14">
      <c r="A14" s="4" t="inlineStr">
        <is>
          <t>Realized (gain) loss on derivative instruments - interest rate swap realized</t>
        </is>
      </c>
      <c r="B14" s="6" t="n">
        <v>1943</v>
      </c>
      <c r="C14" s="6" t="n">
        <v>9684</v>
      </c>
      <c r="D14" s="6" t="n">
        <v>5671</v>
      </c>
      <c r="E14" s="4" t="inlineStr">
        <is>
          <t xml:space="preserve"> </t>
        </is>
      </c>
      <c r="F14" s="4" t="inlineStr">
        <is>
          <t xml:space="preserve"> </t>
        </is>
      </c>
    </row>
    <row r="15">
      <c r="A15" s="4" t="inlineStr">
        <is>
          <t>Gain (loss) on sale of derivatives</t>
        </is>
      </c>
      <c r="B15" s="6" t="n">
        <v>570</v>
      </c>
      <c r="C15" s="6" t="n">
        <v>-414</v>
      </c>
      <c r="D15" s="7" t="n">
        <v>13363</v>
      </c>
      <c r="E15" s="4" t="inlineStr">
        <is>
          <t xml:space="preserve"> </t>
        </is>
      </c>
      <c r="F15" s="4" t="inlineStr">
        <is>
          <t xml:space="preserve"> </t>
        </is>
      </c>
    </row>
    <row r="16">
      <c r="A16" s="4" t="inlineStr">
        <is>
          <t>Interest rate caps and swaps | Not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alized (gain) loss on derivative instruments - interest rate swap realized</t>
        </is>
      </c>
      <c r="B18" s="7" t="n">
        <v>1900</v>
      </c>
      <c r="C18" s="7" t="n">
        <v>600</v>
      </c>
      <c r="D18" s="4" t="inlineStr">
        <is>
          <t xml:space="preserve"> </t>
        </is>
      </c>
      <c r="E18" s="4" t="inlineStr">
        <is>
          <t xml:space="preserve"> </t>
        </is>
      </c>
      <c r="F18" s="4" t="inlineStr">
        <is>
          <t xml:space="preserve"> </t>
        </is>
      </c>
    </row>
    <row r="19">
      <c r="A19" s="4" t="inlineStr">
        <is>
          <t>Aggregate Notional Amount (in thousands)</t>
        </is>
      </c>
      <c r="B19" s="4" t="inlineStr">
        <is>
          <t xml:space="preserve"> </t>
        </is>
      </c>
      <c r="C19" s="4" t="inlineStr">
        <is>
          <t xml:space="preserve"> </t>
        </is>
      </c>
      <c r="D19" s="4" t="inlineStr">
        <is>
          <t xml:space="preserve"> </t>
        </is>
      </c>
      <c r="E19" s="4" t="inlineStr">
        <is>
          <t xml:space="preserve"> </t>
        </is>
      </c>
      <c r="F19" s="7" t="n">
        <v>1648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rivatives - Additional Information (Details) - USD ($) $ in Thousands</t>
        </is>
      </c>
      <c r="B1" s="2" t="inlineStr">
        <is>
          <t>12 Months Ended</t>
        </is>
      </c>
    </row>
    <row r="2">
      <c r="B2" s="2" t="inlineStr">
        <is>
          <t>Dec. 31, 2024</t>
        </is>
      </c>
      <c r="C2" s="2" t="inlineStr">
        <is>
          <t>Dec. 31, 2023</t>
        </is>
      </c>
      <c r="D2" s="2" t="inlineStr">
        <is>
          <t>Dec. 31, 2022</t>
        </is>
      </c>
      <c r="E2" s="2" t="inlineStr">
        <is>
          <t>Jun. 30, 2024</t>
        </is>
      </c>
      <c r="F2" s="2" t="inlineStr">
        <is>
          <t>Sep. 30, 2023</t>
        </is>
      </c>
      <c r="G2" s="2" t="inlineStr">
        <is>
          <t>Jun. 30,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notional amount</t>
        </is>
      </c>
      <c r="B4" s="4" t="inlineStr">
        <is>
          <t xml:space="preserve"> </t>
        </is>
      </c>
      <c r="C4" s="4" t="inlineStr">
        <is>
          <t xml:space="preserve"> </t>
        </is>
      </c>
      <c r="D4" s="4" t="inlineStr">
        <is>
          <t xml:space="preserve"> </t>
        </is>
      </c>
      <c r="E4" s="7" t="n">
        <v>73700</v>
      </c>
      <c r="F4" s="4" t="inlineStr">
        <is>
          <t xml:space="preserve"> </t>
        </is>
      </c>
      <c r="G4" s="4" t="inlineStr">
        <is>
          <t xml:space="preserve"> </t>
        </is>
      </c>
    </row>
    <row r="5">
      <c r="A5" s="4" t="inlineStr">
        <is>
          <t>Maximum | Construction 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interest rate</t>
        </is>
      </c>
      <c r="B7" s="4" t="inlineStr">
        <is>
          <t xml:space="preserve"> </t>
        </is>
      </c>
      <c r="C7" s="11" t="n">
        <v>0.0655</v>
      </c>
      <c r="D7" s="4" t="inlineStr">
        <is>
          <t xml:space="preserve"> </t>
        </is>
      </c>
      <c r="E7" s="4" t="inlineStr">
        <is>
          <t xml:space="preserve"> </t>
        </is>
      </c>
      <c r="F7" s="4" t="inlineStr">
        <is>
          <t xml:space="preserve"> </t>
        </is>
      </c>
      <c r="G7" s="4" t="inlineStr">
        <is>
          <t xml:space="preserve"> </t>
        </is>
      </c>
    </row>
    <row r="8">
      <c r="A8" s="4" t="inlineStr">
        <is>
          <t>Maximum | Hotel - Washington D.C. | Construction 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interest rate</t>
        </is>
      </c>
      <c r="B10" s="4" t="inlineStr">
        <is>
          <t xml:space="preserve"> </t>
        </is>
      </c>
      <c r="C10" s="4" t="inlineStr">
        <is>
          <t xml:space="preserve"> </t>
        </is>
      </c>
      <c r="D10" s="4" t="inlineStr">
        <is>
          <t xml:space="preserve"> </t>
        </is>
      </c>
      <c r="E10" s="9" t="n">
        <v>0.09</v>
      </c>
      <c r="F10" s="4" t="inlineStr">
        <is>
          <t xml:space="preserve"> </t>
        </is>
      </c>
      <c r="G10" s="4" t="inlineStr">
        <is>
          <t xml:space="preserve"> </t>
        </is>
      </c>
    </row>
    <row r="11">
      <c r="A11" s="4" t="inlineStr">
        <is>
          <t>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iv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1" t="n">
        <v>0.035</v>
      </c>
    </row>
    <row r="14">
      <c r="A14" s="4" t="inlineStr">
        <is>
          <t>Interest rate c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7" t="n">
        <v>1100</v>
      </c>
    </row>
    <row r="17">
      <c r="A17" s="4" t="inlineStr">
        <is>
          <t>Realized (gain) loss on derivative instruments - interest rate swap realized</t>
        </is>
      </c>
      <c r="B17" s="4" t="inlineStr">
        <is>
          <t xml:space="preserve"> </t>
        </is>
      </c>
      <c r="C17" s="7" t="n">
        <v>9700</v>
      </c>
      <c r="D17" s="7" t="n">
        <v>5700</v>
      </c>
      <c r="E17" s="4" t="inlineStr">
        <is>
          <t xml:space="preserve"> </t>
        </is>
      </c>
      <c r="F17" s="4" t="inlineStr">
        <is>
          <t xml:space="preserve"> </t>
        </is>
      </c>
      <c r="G17" s="4" t="inlineStr">
        <is>
          <t xml:space="preserve"> </t>
        </is>
      </c>
    </row>
    <row r="18">
      <c r="A18" s="4" t="inlineStr">
        <is>
          <t>Interest rate caps | Not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notional amount</t>
        </is>
      </c>
      <c r="B20" s="7" t="n">
        <v>238535</v>
      </c>
      <c r="C20" s="6" t="n">
        <v>164835</v>
      </c>
      <c r="D20" s="4" t="inlineStr">
        <is>
          <t xml:space="preserve"> </t>
        </is>
      </c>
      <c r="E20" s="4" t="inlineStr">
        <is>
          <t xml:space="preserve"> </t>
        </is>
      </c>
      <c r="F20" s="4" t="inlineStr">
        <is>
          <t xml:space="preserve"> </t>
        </is>
      </c>
      <c r="G20" s="4" t="inlineStr">
        <is>
          <t xml:space="preserve"> </t>
        </is>
      </c>
    </row>
    <row r="21">
      <c r="A21" s="4" t="inlineStr">
        <is>
          <t>Interest rate caps and swa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alized (gain) loss on derivative instruments - interest rate swap realized</t>
        </is>
      </c>
      <c r="B23" s="6" t="n">
        <v>1943</v>
      </c>
      <c r="C23" s="6" t="n">
        <v>9684</v>
      </c>
      <c r="D23" s="7" t="n">
        <v>5671</v>
      </c>
      <c r="E23" s="4" t="inlineStr">
        <is>
          <t xml:space="preserve"> </t>
        </is>
      </c>
      <c r="F23" s="4" t="inlineStr">
        <is>
          <t xml:space="preserve"> </t>
        </is>
      </c>
      <c r="G23" s="4" t="inlineStr">
        <is>
          <t xml:space="preserve"> </t>
        </is>
      </c>
    </row>
    <row r="24">
      <c r="A24" s="4" t="inlineStr">
        <is>
          <t>Interest rate caps and swaps | Not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notional amount</t>
        </is>
      </c>
      <c r="B26" s="4" t="inlineStr">
        <is>
          <t xml:space="preserve"> </t>
        </is>
      </c>
      <c r="C26" s="4" t="inlineStr">
        <is>
          <t xml:space="preserve"> </t>
        </is>
      </c>
      <c r="D26" s="4" t="inlineStr">
        <is>
          <t xml:space="preserve"> </t>
        </is>
      </c>
      <c r="E26" s="4" t="inlineStr">
        <is>
          <t xml:space="preserve"> </t>
        </is>
      </c>
      <c r="F26" s="7" t="n">
        <v>164800</v>
      </c>
      <c r="G26" s="4" t="inlineStr">
        <is>
          <t xml:space="preserve"> </t>
        </is>
      </c>
    </row>
    <row r="27">
      <c r="A27" s="4" t="inlineStr">
        <is>
          <t>Realized (gain) loss on derivative instruments - interest rate swap realized</t>
        </is>
      </c>
      <c r="B27" s="7" t="n">
        <v>1900</v>
      </c>
      <c r="C27" s="7" t="n">
        <v>600</v>
      </c>
      <c r="D27" s="4" t="inlineStr">
        <is>
          <t xml:space="preserve"> </t>
        </is>
      </c>
      <c r="E27" s="4" t="inlineStr">
        <is>
          <t xml:space="preserve"> </t>
        </is>
      </c>
      <c r="F27" s="4" t="inlineStr">
        <is>
          <t xml:space="preserve"> </t>
        </is>
      </c>
      <c r="G27" s="4" t="inlineStr">
        <is>
          <t xml:space="preserve"> </t>
        </is>
      </c>
    </row>
    <row r="28">
      <c r="A28" s="4" t="inlineStr">
        <is>
          <t>London Interbank Offered Rate (LIBOR) | Interest rate ca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p interest rate</t>
        </is>
      </c>
      <c r="B30" s="4" t="inlineStr">
        <is>
          <t xml:space="preserve"> </t>
        </is>
      </c>
      <c r="C30" s="11" t="n">
        <v>0.0075</v>
      </c>
      <c r="D30" s="11" t="n">
        <v>0.0075</v>
      </c>
      <c r="E30" s="4" t="inlineStr">
        <is>
          <t xml:space="preserve"> </t>
        </is>
      </c>
      <c r="F30" s="4" t="inlineStr">
        <is>
          <t xml:space="preserve"> </t>
        </is>
      </c>
      <c r="G30" s="11" t="n">
        <v>0.0075</v>
      </c>
    </row>
    <row r="31">
      <c r="A31" s="4" t="inlineStr">
        <is>
          <t>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cap interest rate</t>
        </is>
      </c>
      <c r="B33" s="9" t="n">
        <v>0.04</v>
      </c>
      <c r="C33" s="9" t="n">
        <v>0.04</v>
      </c>
      <c r="D33" s="4" t="inlineStr">
        <is>
          <t xml:space="preserve"> </t>
        </is>
      </c>
      <c r="E33" s="4" t="inlineStr">
        <is>
          <t xml:space="preserve"> </t>
        </is>
      </c>
      <c r="F33" s="4" t="inlineStr">
        <is>
          <t xml:space="preserve"> </t>
        </is>
      </c>
      <c r="G33" s="4" t="inlineStr">
        <is>
          <t xml:space="preserve"> </t>
        </is>
      </c>
    </row>
    <row r="34">
      <c r="A34" s="4" t="inlineStr">
        <is>
          <t>Secured Overnight Financing Rate (SOFR) | Hotel - Washington D.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cap interest rate</t>
        </is>
      </c>
      <c r="B36" s="9" t="n">
        <v>0.0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cured Overnight Financing Rate (SOFR) | Interest rate caps | Hotel - Washington D.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rivative, cap interest rate</t>
        </is>
      </c>
      <c r="B39" s="4" t="inlineStr">
        <is>
          <t xml:space="preserve"> </t>
        </is>
      </c>
      <c r="C39" s="4" t="inlineStr">
        <is>
          <t xml:space="preserve"> </t>
        </is>
      </c>
      <c r="D39" s="4" t="inlineStr">
        <is>
          <t xml:space="preserve"> </t>
        </is>
      </c>
      <c r="E39" s="9" t="n">
        <v>0.06</v>
      </c>
      <c r="F39" s="4" t="inlineStr">
        <is>
          <t xml:space="preserve"> </t>
        </is>
      </c>
      <c r="G3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izes Gross Asset and Liability Amounts Related to Derivative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Gross Amount of Recognized Assets</t>
        </is>
      </c>
      <c r="B3" s="7" t="n">
        <v>59677</v>
      </c>
      <c r="C3" s="7" t="n">
        <v>56462</v>
      </c>
    </row>
    <row r="4">
      <c r="A4" s="4" t="inlineStr">
        <is>
          <t>Gross Amounts Offset in our Consolidated Balance Sheet</t>
        </is>
      </c>
      <c r="B4" s="6" t="n">
        <v>-1508</v>
      </c>
      <c r="C4" s="6" t="n">
        <v>-27037</v>
      </c>
    </row>
    <row r="5">
      <c r="A5" s="4" t="inlineStr">
        <is>
          <t>Net Amounts of Assets Presented in our Consolidated Balance Sheet</t>
        </is>
      </c>
      <c r="B5" s="6" t="n">
        <v>58169</v>
      </c>
      <c r="C5" s="6" t="n">
        <v>29425</v>
      </c>
    </row>
    <row r="6">
      <c r="A6" s="4" t="inlineStr">
        <is>
          <t>Foreign currency forward, ne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ross Amount of Recognized Assets</t>
        </is>
      </c>
      <c r="B8" s="6" t="n">
        <v>59261</v>
      </c>
      <c r="C8" s="6" t="n">
        <v>55102</v>
      </c>
    </row>
    <row r="9">
      <c r="A9" s="4" t="inlineStr">
        <is>
          <t>Gross Amounts Offset in our Consolidated Balance Sheet</t>
        </is>
      </c>
      <c r="B9" s="6" t="n">
        <v>-1508</v>
      </c>
      <c r="C9" s="6" t="n">
        <v>-27037</v>
      </c>
    </row>
    <row r="10">
      <c r="A10" s="4" t="inlineStr">
        <is>
          <t>Net Amounts of Assets Presented in our Consolidated Balance Sheet</t>
        </is>
      </c>
      <c r="B10" s="6" t="n">
        <v>57753</v>
      </c>
      <c r="C10" s="6" t="n">
        <v>28065</v>
      </c>
    </row>
    <row r="11">
      <c r="A11" s="4" t="inlineStr">
        <is>
          <t>Interest rate c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Amount of Recognized Assets</t>
        </is>
      </c>
      <c r="B13" s="6" t="n">
        <v>416</v>
      </c>
      <c r="C13" s="6" t="n">
        <v>1360</v>
      </c>
    </row>
    <row r="14">
      <c r="A14" s="4" t="inlineStr">
        <is>
          <t>Gross Amounts Offset in our Consolidated Balance Sheet</t>
        </is>
      </c>
      <c r="B14" s="6" t="n">
        <v>0</v>
      </c>
      <c r="C14" s="6" t="n">
        <v>0</v>
      </c>
    </row>
    <row r="15">
      <c r="A15" s="4" t="inlineStr">
        <is>
          <t>Net Amounts of Assets Presented in our Consolidated Balance Sheet</t>
        </is>
      </c>
      <c r="B15" s="7" t="n">
        <v>416</v>
      </c>
      <c r="C15" s="7" t="n">
        <v>13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19636</v>
      </c>
      <c r="C4" s="7" t="n">
        <v>58127</v>
      </c>
      <c r="D4" s="7" t="n">
        <v>26523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articipations Sold - Additional Information (Details) - Dec. 31, 2020 - Mezzanine Loans - Office Building - London £ in Millions, $ in Millions</t>
        </is>
      </c>
      <c r="B1" s="2" t="inlineStr">
        <is>
          <t>USD ($)</t>
        </is>
      </c>
      <c r="C1" s="2" t="inlineStr">
        <is>
          <t>GBP (£)</t>
        </is>
      </c>
    </row>
    <row r="2">
      <c r="A2" s="3" t="inlineStr">
        <is>
          <t>Participating Mortgage Loans [Line Items]</t>
        </is>
      </c>
      <c r="B2" s="4" t="inlineStr">
        <is>
          <t xml:space="preserve"> </t>
        </is>
      </c>
      <c r="C2" s="4" t="inlineStr">
        <is>
          <t xml:space="preserve"> </t>
        </is>
      </c>
    </row>
    <row r="3">
      <c r="A3" s="4" t="inlineStr">
        <is>
          <t>Debt instrument, face amount</t>
        </is>
      </c>
      <c r="B3" s="5" t="n">
        <v>8.9</v>
      </c>
      <c r="C3" s="12" t="n">
        <v>6.7</v>
      </c>
    </row>
    <row r="4">
      <c r="A4" s="4" t="inlineStr">
        <is>
          <t>Remaining unfunded commitment</t>
        </is>
      </c>
      <c r="B4" s="5" t="n">
        <v>25.3</v>
      </c>
      <c r="C4" s="12" t="n">
        <v>1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ccrued Expenses and Other Liabilities - Components of our Accounts Payable, Accrued Expense and Other Liabilities (Details) - USD ($) $ in Thousands</t>
        </is>
      </c>
      <c r="C1" s="2" t="inlineStr">
        <is>
          <t>Dec. 31, 2024</t>
        </is>
      </c>
      <c r="D1" s="2" t="inlineStr">
        <is>
          <t>Dec. 31, 2023</t>
        </is>
      </c>
    </row>
    <row r="2">
      <c r="A2" s="3" t="inlineStr">
        <is>
          <t>Payables and Accruals [Abstract]</t>
        </is>
      </c>
      <c r="C2" s="4" t="inlineStr">
        <is>
          <t xml:space="preserve"> </t>
        </is>
      </c>
      <c r="D2" s="4" t="inlineStr">
        <is>
          <t xml:space="preserve"> </t>
        </is>
      </c>
    </row>
    <row r="3">
      <c r="A3" s="4" t="inlineStr">
        <is>
          <t>Collateral held under derivative agreements</t>
        </is>
      </c>
      <c r="C3" s="7" t="n">
        <v>54420</v>
      </c>
      <c r="D3" s="7" t="n">
        <v>25820</v>
      </c>
    </row>
    <row r="4">
      <c r="A4" s="4" t="inlineStr">
        <is>
          <t>Accrued dividends payable</t>
        </is>
      </c>
      <c r="C4" s="6" t="n">
        <v>37976</v>
      </c>
      <c r="D4" s="6" t="n">
        <v>53407</v>
      </c>
    </row>
    <row r="5">
      <c r="A5" s="4" t="inlineStr">
        <is>
          <t>Accrued interest payable</t>
        </is>
      </c>
      <c r="C5" s="6" t="n">
        <v>28261</v>
      </c>
      <c r="D5" s="6" t="n">
        <v>31012</v>
      </c>
    </row>
    <row r="6">
      <c r="A6" s="4" t="inlineStr">
        <is>
          <t>Accounts payable and other liabilities</t>
        </is>
      </c>
      <c r="C6" s="6" t="n">
        <v>11574</v>
      </c>
      <c r="D6" s="6" t="n">
        <v>6078</v>
      </c>
    </row>
    <row r="7">
      <c r="A7" s="4" t="inlineStr">
        <is>
          <t>General CECL Allowance on unfunded commitments</t>
        </is>
      </c>
      <c r="C7" s="6" t="n">
        <v>5948</v>
      </c>
      <c r="D7" s="6" t="n">
        <v>4017</v>
      </c>
    </row>
    <row r="8">
      <c r="A8" s="4" t="inlineStr">
        <is>
          <t>Total</t>
        </is>
      </c>
      <c r="B8" s="4" t="inlineStr">
        <is>
          <t>[1]</t>
        </is>
      </c>
      <c r="C8" s="7" t="n">
        <v>138179</v>
      </c>
      <c r="D8" s="7" t="n">
        <v>120334</v>
      </c>
    </row>
    <row r="9"/>
    <row r="10">
      <c r="A10" s="4" t="inlineStr">
        <is>
          <t>[1] Includes $ 5,948 and $ 4,017 of General CECL Allowance related to unfunded commitments on commercial mortgage loans and subordinate loans, net in 2024 and 2023 , respectively.</t>
        </is>
      </c>
    </row>
  </sheetData>
  <mergeCells count="3">
    <mergeCell ref="A1:B1"/>
    <mergeCell ref="A9:C9"/>
    <mergeCell ref="A10:C1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 Components of our Accounts Payable, Accrued Expense and Other Liabilities (Parenthetical)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 accrued expenses and other liabilities</t>
        </is>
      </c>
      <c r="B3" s="5" t="n">
        <v>8.800000000000001</v>
      </c>
      <c r="C3" s="5" t="n">
        <v>5.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Income tax provision</t>
        </is>
      </c>
      <c r="B4" s="7" t="n">
        <v>394</v>
      </c>
      <c r="C4" s="7" t="n">
        <v>442</v>
      </c>
      <c r="D4" s="7" t="n">
        <v>0</v>
      </c>
    </row>
    <row r="5">
      <c r="A5" s="4" t="inlineStr">
        <is>
          <t>General Business Tax Credit Carryforward</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Operating loss carryforwards</t>
        </is>
      </c>
      <c r="B7" s="6" t="n">
        <v>9300</v>
      </c>
      <c r="C7" s="6" t="n">
        <v>13700</v>
      </c>
      <c r="D7" s="4" t="inlineStr">
        <is>
          <t xml:space="preserve"> </t>
        </is>
      </c>
    </row>
    <row r="8">
      <c r="A8" s="4" t="inlineStr">
        <is>
          <t>Capital Loss Carryforward</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Operating loss carryforwards</t>
        </is>
      </c>
      <c r="B10" s="6" t="n">
        <v>25200</v>
      </c>
      <c r="C10" s="6" t="n">
        <v>25200</v>
      </c>
      <c r="D10" s="4" t="inlineStr">
        <is>
          <t xml:space="preserve"> </t>
        </is>
      </c>
    </row>
    <row r="11">
      <c r="A11" s="4" t="inlineStr">
        <is>
          <t>TRS Entities</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Deferred tax assets, net of valuation allowance</t>
        </is>
      </c>
      <c r="B13" s="7" t="n">
        <v>300</v>
      </c>
      <c r="C13" s="7" t="n">
        <v>600</v>
      </c>
      <c r="D1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22" customWidth="1" min="5" max="5"/>
    <col width="14" customWidth="1" min="6" max="6"/>
    <col width="27" customWidth="1" min="7" max="7"/>
    <col width="27" customWidth="1" min="8" max="8"/>
    <col width="22" customWidth="1" min="9" max="9"/>
    <col width="22" customWidth="1" min="10" max="10"/>
    <col width="22" customWidth="1" min="11" max="11"/>
    <col width="22" customWidth="1" min="12" max="12"/>
  </cols>
  <sheetData>
    <row r="1">
      <c r="A1" s="1" t="inlineStr">
        <is>
          <t>Related Party Transactions - Additional Information (Details) $ in Thousands, € in Millions, £ in Millions</t>
        </is>
      </c>
      <c r="B1" s="2" t="inlineStr">
        <is>
          <t>12 Months Ended</t>
        </is>
      </c>
    </row>
    <row r="2">
      <c r="B2" s="2" t="inlineStr">
        <is>
          <t>Dec. 31, 2024 USD ($) Loan</t>
        </is>
      </c>
      <c r="D2" s="2" t="inlineStr">
        <is>
          <t>Dec. 31, 2023 USD ($) Loan</t>
        </is>
      </c>
      <c r="E2" s="2" t="inlineStr">
        <is>
          <t>Dec. 31, 2022 USD ($)</t>
        </is>
      </c>
      <c r="F2" s="2" t="inlineStr">
        <is>
          <t>Sep. 30, 2024</t>
        </is>
      </c>
      <c r="G2" s="2" t="inlineStr">
        <is>
          <t>Dec. 31, 2023 GBP (£) Loan</t>
        </is>
      </c>
      <c r="H2" s="2" t="inlineStr">
        <is>
          <t>Dec. 31, 2023 EUR (€) Loan</t>
        </is>
      </c>
      <c r="I2" s="2" t="inlineStr">
        <is>
          <t>Feb. 28, 2023 USD ($)</t>
        </is>
      </c>
      <c r="J2" s="2" t="inlineStr">
        <is>
          <t>Dec. 31, 2022 GBP (£)</t>
        </is>
      </c>
      <c r="K2" s="2" t="inlineStr">
        <is>
          <t>Jun. 30, 2021 USD ($)</t>
        </is>
      </c>
      <c r="L2" s="2" t="inlineStr">
        <is>
          <t>Mar. 31, 2021 USD ($)</t>
        </is>
      </c>
    </row>
    <row r="3">
      <c r="A3" s="3" t="inlineStr">
        <is>
          <t>Related Party Transaction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ermination fee, percent fee of base management fee</t>
        </is>
      </c>
      <c r="B4" s="6"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ortgage loans on real estate, commercial and consumer, net</t>
        </is>
      </c>
      <c r="B5" s="7" t="n">
        <v>7104156</v>
      </c>
      <c r="C5" s="4" t="inlineStr">
        <is>
          <t>[1]</t>
        </is>
      </c>
      <c r="D5" s="7" t="n">
        <v>835809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utstanding amount</t>
        </is>
      </c>
      <c r="B6" s="7" t="n">
        <v>462900</v>
      </c>
      <c r="D6" s="7" t="n">
        <v>6693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Joint venture | Eight Hospitals in Massachusetts</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quity method investment, ownership percentage</t>
        </is>
      </c>
      <c r="B9" s="4" t="inlineStr">
        <is>
          <t xml:space="preserve"> </t>
        </is>
      </c>
      <c r="D9" s="4" t="inlineStr">
        <is>
          <t xml:space="preserve"> </t>
        </is>
      </c>
      <c r="E9" s="4" t="inlineStr">
        <is>
          <t xml:space="preserve"> </t>
        </is>
      </c>
      <c r="F9" s="11" t="n">
        <v>0.41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tlas Facility</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loans | Loan</t>
        </is>
      </c>
      <c r="B12" s="6" t="n">
        <v>5</v>
      </c>
      <c r="D12" s="6" t="n">
        <v>4</v>
      </c>
      <c r="E12" s="4" t="inlineStr">
        <is>
          <t xml:space="preserve"> </t>
        </is>
      </c>
      <c r="F12" s="4" t="inlineStr">
        <is>
          <t xml:space="preserve"> </t>
        </is>
      </c>
      <c r="G12" s="6" t="n">
        <v>4</v>
      </c>
      <c r="H12" s="6" t="n">
        <v>4</v>
      </c>
      <c r="I12" s="4" t="inlineStr">
        <is>
          <t xml:space="preserve"> </t>
        </is>
      </c>
      <c r="J12" s="4" t="inlineStr">
        <is>
          <t xml:space="preserve"> </t>
        </is>
      </c>
      <c r="K12" s="4" t="inlineStr">
        <is>
          <t xml:space="preserve"> </t>
        </is>
      </c>
      <c r="L12" s="4" t="inlineStr">
        <is>
          <t xml:space="preserve"> </t>
        </is>
      </c>
    </row>
    <row r="13">
      <c r="A13" s="4" t="inlineStr">
        <is>
          <t>Secured Debt | Credit Suisse Facility | Line of Credit</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utstanding amount</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632300</v>
      </c>
      <c r="J15" s="4" t="inlineStr">
        <is>
          <t xml:space="preserve"> </t>
        </is>
      </c>
      <c r="K15" s="4" t="inlineStr">
        <is>
          <t xml:space="preserve"> </t>
        </is>
      </c>
      <c r="L15" s="4" t="inlineStr">
        <is>
          <t xml:space="preserve"> </t>
        </is>
      </c>
    </row>
    <row r="16">
      <c r="A16" s="4" t="inlineStr">
        <is>
          <t>Commercial Mortgage and Subordinated Portfolio Segment</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commercial mortgage loans | Loan</t>
        </is>
      </c>
      <c r="B18" s="4" t="inlineStr">
        <is>
          <t xml:space="preserve"> </t>
        </is>
      </c>
      <c r="D18" s="6" t="n">
        <v>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ortgage loans on real estate, commercial and consumer, net</t>
        </is>
      </c>
      <c r="B19" s="7" t="n">
        <v>8300</v>
      </c>
      <c r="D19" s="7" t="n">
        <v>95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ixed Use Property - London | Commercial Mortgage and Subordinated Portfolio Segment</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ortgage loans on real estate, commercial and consumer, net</t>
        </is>
      </c>
      <c r="B22" s="4" t="inlineStr">
        <is>
          <t xml:space="preserve"> </t>
        </is>
      </c>
      <c r="D22" s="4" t="inlineStr">
        <is>
          <t xml:space="preserve"> </t>
        </is>
      </c>
      <c r="E22" s="7" t="n">
        <v>327700</v>
      </c>
      <c r="F22" s="4" t="inlineStr">
        <is>
          <t xml:space="preserve"> </t>
        </is>
      </c>
      <c r="G22" s="15" t="n">
        <v>15</v>
      </c>
      <c r="H22" s="4" t="inlineStr">
        <is>
          <t xml:space="preserve"> </t>
        </is>
      </c>
      <c r="I22" s="4" t="inlineStr">
        <is>
          <t xml:space="preserve"> </t>
        </is>
      </c>
      <c r="J22" s="12" t="n">
        <v>293.4</v>
      </c>
      <c r="K22" s="4" t="inlineStr">
        <is>
          <t xml:space="preserve"> </t>
        </is>
      </c>
      <c r="L22" s="4" t="inlineStr">
        <is>
          <t xml:space="preserve"> </t>
        </is>
      </c>
    </row>
    <row r="23">
      <c r="A23" s="4" t="inlineStr">
        <is>
          <t>Various Properties In Europe | Commercial Mortgage and Subordinated Portfolio Segment</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ortgage loans on real estate, commercial and consumer, net</t>
        </is>
      </c>
      <c r="B25" s="4" t="inlineStr">
        <is>
          <t xml:space="preserve"> </t>
        </is>
      </c>
      <c r="D25" s="6" t="n">
        <v>219000</v>
      </c>
      <c r="E25" s="4" t="inlineStr">
        <is>
          <t xml:space="preserve"> </t>
        </is>
      </c>
      <c r="F25" s="4" t="inlineStr">
        <is>
          <t xml:space="preserve"> </t>
        </is>
      </c>
      <c r="G25" s="4" t="inlineStr">
        <is>
          <t xml:space="preserve"> </t>
        </is>
      </c>
      <c r="H25" s="13" t="n">
        <v>205.7</v>
      </c>
      <c r="I25" s="4" t="inlineStr">
        <is>
          <t xml:space="preserve"> </t>
        </is>
      </c>
      <c r="J25" s="4" t="inlineStr">
        <is>
          <t xml:space="preserve"> </t>
        </is>
      </c>
      <c r="K25" s="4" t="inlineStr">
        <is>
          <t xml:space="preserve"> </t>
        </is>
      </c>
      <c r="L25" s="4" t="inlineStr">
        <is>
          <t xml:space="preserve"> </t>
        </is>
      </c>
    </row>
    <row r="26">
      <c r="A26" s="4" t="inlineStr">
        <is>
          <t>Mortgage loans on real estate, commercial and consumer, funded, net</t>
        </is>
      </c>
      <c r="B26" s="4" t="inlineStr">
        <is>
          <t xml:space="preserve"> </t>
        </is>
      </c>
      <c r="D26" s="6" t="n">
        <v>122400</v>
      </c>
      <c r="E26" s="4" t="inlineStr">
        <is>
          <t xml:space="preserve"> </t>
        </is>
      </c>
      <c r="F26" s="4" t="inlineStr">
        <is>
          <t xml:space="preserve"> </t>
        </is>
      </c>
      <c r="G26" s="4" t="inlineStr">
        <is>
          <t xml:space="preserve"> </t>
        </is>
      </c>
      <c r="H26" s="14" t="n">
        <v>115</v>
      </c>
      <c r="I26" s="4" t="inlineStr">
        <is>
          <t xml:space="preserve"> </t>
        </is>
      </c>
      <c r="J26" s="4" t="inlineStr">
        <is>
          <t xml:space="preserve"> </t>
        </is>
      </c>
      <c r="K26" s="4" t="inlineStr">
        <is>
          <t xml:space="preserve"> </t>
        </is>
      </c>
      <c r="L26" s="4" t="inlineStr">
        <is>
          <t xml:space="preserve"> </t>
        </is>
      </c>
    </row>
    <row r="27">
      <c r="A27" s="4" t="inlineStr">
        <is>
          <t>Arrangement fees</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centive Fee Payable</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400</v>
      </c>
      <c r="L29" s="7" t="n">
        <v>200</v>
      </c>
    </row>
    <row r="30">
      <c r="A30" s="4" t="inlineStr">
        <is>
          <t>Limited Liability Company</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ate of management fees</t>
        </is>
      </c>
      <c r="B32" s="11" t="n">
        <v>0.0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tension period</t>
        </is>
      </c>
      <c r="B33" s="4" t="inlineStr">
        <is>
          <t>1 year</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iod of termination</t>
        </is>
      </c>
      <c r="B34" s="4" t="inlineStr">
        <is>
          <t>180 day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ermination fee calculation period</t>
        </is>
      </c>
      <c r="B35" s="4" t="inlineStr">
        <is>
          <t>24 month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mited Liability Company | Management Agreement</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ayable to related party</t>
        </is>
      </c>
      <c r="B38" s="7" t="n">
        <v>8700</v>
      </c>
      <c r="D38" s="6" t="n">
        <v>96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ffiliated Entity</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face amount</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30000</v>
      </c>
    </row>
    <row r="42">
      <c r="A42" s="4" t="inlineStr">
        <is>
          <t>Affiliated Entity | Management Agreement</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nagement fees to related party</t>
        </is>
      </c>
      <c r="B44" s="6" t="n">
        <v>36100</v>
      </c>
      <c r="D44" s="6" t="n">
        <v>38000</v>
      </c>
      <c r="E44" s="6" t="n">
        <v>384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ofessional and Contract Services Expense</t>
        </is>
      </c>
      <c r="B45" s="7" t="n">
        <v>7800</v>
      </c>
      <c r="D45" s="7" t="n">
        <v>6400</v>
      </c>
      <c r="E45" s="7" t="n">
        <v>55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row r="47">
      <c r="A47" s="4" t="inlineStr">
        <is>
          <t>[1] Excludes Note receivable, held for sale with an outstanding principal and carrying value of $ 41.2 million.</t>
        </is>
      </c>
    </row>
  </sheetData>
  <mergeCells count="6">
    <mergeCell ref="A1:A2"/>
    <mergeCell ref="B1:E1"/>
    <mergeCell ref="G1:H1"/>
    <mergeCell ref="B2:C2"/>
    <mergeCell ref="A46:L46"/>
    <mergeCell ref="A47:L4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Payments - Additional Informatio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eneral and administrative expenses, equity-based compensation</t>
        </is>
      </c>
      <c r="B4" s="5" t="n">
        <v>16.5</v>
      </c>
      <c r="C4" s="5" t="n">
        <v>17.4</v>
      </c>
      <c r="D4" s="5" t="n">
        <v>18.3</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stock-based compensation expense</t>
        </is>
      </c>
      <c r="B7" s="5" t="n">
        <v>0.2</v>
      </c>
      <c r="C7" s="4" t="inlineStr">
        <is>
          <t xml:space="preserve"> </t>
        </is>
      </c>
      <c r="D7" s="4" t="inlineStr">
        <is>
          <t xml:space="preserve"> </t>
        </is>
      </c>
    </row>
    <row r="8">
      <c r="A8" s="4" t="inlineStr">
        <is>
          <t>Share-based payment arrangement, nonvested award, cost not yet recognized, period for recognition</t>
        </is>
      </c>
      <c r="B8" s="4" t="inlineStr">
        <is>
          <t>1 year 7 months 6 days</t>
        </is>
      </c>
      <c r="C8" s="4" t="inlineStr">
        <is>
          <t xml:space="preserve"> </t>
        </is>
      </c>
      <c r="D8" s="4" t="inlineStr">
        <is>
          <t xml:space="preserve"> </t>
        </is>
      </c>
    </row>
    <row r="9">
      <c r="A9" s="4" t="inlineStr">
        <is>
          <t>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recognized stock-based compensation expense</t>
        </is>
      </c>
      <c r="B11" s="5" t="n">
        <v>23.5</v>
      </c>
      <c r="C11" s="4" t="inlineStr">
        <is>
          <t xml:space="preserve"> </t>
        </is>
      </c>
      <c r="D11" s="4" t="inlineStr">
        <is>
          <t xml:space="preserve"> </t>
        </is>
      </c>
    </row>
    <row r="12">
      <c r="A12" s="4" t="inlineStr">
        <is>
          <t>LTIP</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authorized (in shares)</t>
        </is>
      </c>
      <c r="B14" s="6" t="n">
        <v>7500000</v>
      </c>
      <c r="C14" s="4" t="inlineStr">
        <is>
          <t xml:space="preserve"> </t>
        </is>
      </c>
      <c r="D14" s="4" t="inlineStr">
        <is>
          <t xml:space="preserve"> </t>
        </is>
      </c>
    </row>
    <row r="15">
      <c r="A15" s="4" t="inlineStr">
        <is>
          <t>Common stock, shares delivered (in shares)</t>
        </is>
      </c>
      <c r="B15" s="6" t="n">
        <v>765456</v>
      </c>
      <c r="C15" s="6" t="n">
        <v>686856</v>
      </c>
      <c r="D15" s="6" t="n">
        <v>652501</v>
      </c>
    </row>
    <row r="16">
      <c r="A16" s="4" t="inlineStr">
        <is>
          <t>LTIP | R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 units vested (in shares)</t>
        </is>
      </c>
      <c r="B18" s="6" t="n">
        <v>1405134</v>
      </c>
      <c r="C18" s="6" t="n">
        <v>1264352</v>
      </c>
      <c r="D18" s="6" t="n">
        <v>1145090</v>
      </c>
    </row>
    <row r="19">
      <c r="A19" s="4" t="inlineStr">
        <is>
          <t>Adjustments to additional paid in capital, income tax deficiency from share-based compensation</t>
        </is>
      </c>
      <c r="B19" s="5" t="n">
        <v>7.5</v>
      </c>
      <c r="C19" s="5" t="n">
        <v>6.9</v>
      </c>
      <c r="D19" s="7" t="n">
        <v>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Grants, Exchanges and Forfeitures of Restricted Stock and RSUs (Details) - LTIP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row>
    <row r="4">
      <c r="A4" s="4" t="inlineStr">
        <is>
          <t>Granted</t>
        </is>
      </c>
      <c r="B4" s="5" t="n">
        <v>10.1</v>
      </c>
      <c r="C4" s="5" t="n">
        <v>13.8</v>
      </c>
      <c r="D4" s="5" t="n">
        <v>18.2</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Outstanding, beginning balance (in shares)</t>
        </is>
      </c>
      <c r="B7" s="6" t="n">
        <v>79088</v>
      </c>
      <c r="C7" s="6" t="n">
        <v>56102</v>
      </c>
      <c r="D7" s="6" t="n">
        <v>45185</v>
      </c>
    </row>
    <row r="8">
      <c r="A8" s="4" t="inlineStr">
        <is>
          <t>Granted (in shares)</t>
        </is>
      </c>
      <c r="B8" s="6" t="n">
        <v>63980</v>
      </c>
      <c r="C8" s="6" t="n">
        <v>75754</v>
      </c>
      <c r="D8" s="6" t="n">
        <v>49434</v>
      </c>
    </row>
    <row r="9">
      <c r="A9" s="4" t="inlineStr">
        <is>
          <t>Vested (in shares)</t>
        </is>
      </c>
      <c r="B9" s="6" t="n">
        <v>-79088</v>
      </c>
      <c r="C9" s="6" t="n">
        <v>-52768</v>
      </c>
      <c r="D9" s="6" t="n">
        <v>-38517</v>
      </c>
    </row>
    <row r="10">
      <c r="A10" s="4" t="inlineStr">
        <is>
          <t>Forfeitures (in shares)</t>
        </is>
      </c>
      <c r="B10" s="6" t="n">
        <v>0</v>
      </c>
      <c r="C10" s="6" t="n">
        <v>0</v>
      </c>
      <c r="D10" s="6" t="n">
        <v>0</v>
      </c>
    </row>
    <row r="11">
      <c r="A11" s="4" t="inlineStr">
        <is>
          <t>Outstanding, ending balance (in shares)</t>
        </is>
      </c>
      <c r="B11" s="6" t="n">
        <v>63980</v>
      </c>
      <c r="C11" s="6" t="n">
        <v>79088</v>
      </c>
      <c r="D11" s="6" t="n">
        <v>56102</v>
      </c>
    </row>
    <row r="12">
      <c r="A12" s="4" t="inlineStr">
        <is>
          <t>RSUs</t>
        </is>
      </c>
      <c r="B12" s="4" t="inlineStr">
        <is>
          <t xml:space="preserve"> </t>
        </is>
      </c>
      <c r="C12" s="4" t="inlineStr">
        <is>
          <t xml:space="preserve"> </t>
        </is>
      </c>
      <c r="D12" s="4" t="inlineStr">
        <is>
          <t xml:space="preserve"> </t>
        </is>
      </c>
    </row>
    <row r="13">
      <c r="A13" s="3" t="inlineStr">
        <is>
          <t>Share-based Compensation Arrangement by Share-based Payment Award, Equity Instruments Other than Options, Nonvested, Number of Shares [Roll Forward]</t>
        </is>
      </c>
      <c r="B13" s="4" t="inlineStr">
        <is>
          <t xml:space="preserve"> </t>
        </is>
      </c>
      <c r="C13" s="4" t="inlineStr">
        <is>
          <t xml:space="preserve"> </t>
        </is>
      </c>
      <c r="D13" s="4" t="inlineStr">
        <is>
          <t xml:space="preserve"> </t>
        </is>
      </c>
    </row>
    <row r="14">
      <c r="A14" s="4" t="inlineStr">
        <is>
          <t>Outstanding, beginning balance (in shares)</t>
        </is>
      </c>
      <c r="B14" s="6" t="n">
        <v>2538332</v>
      </c>
      <c r="C14" s="6" t="n">
        <v>2865154</v>
      </c>
      <c r="D14" s="6" t="n">
        <v>2597941</v>
      </c>
    </row>
    <row r="15">
      <c r="A15" s="4" t="inlineStr">
        <is>
          <t>Granted (in shares)</t>
        </is>
      </c>
      <c r="B15" s="6" t="n">
        <v>1048407</v>
      </c>
      <c r="C15" s="6" t="n">
        <v>1082564</v>
      </c>
      <c r="D15" s="6" t="n">
        <v>1541135</v>
      </c>
    </row>
    <row r="16">
      <c r="A16" s="4" t="inlineStr">
        <is>
          <t>Vested (in shares)</t>
        </is>
      </c>
      <c r="B16" s="6" t="n">
        <v>-1291059</v>
      </c>
      <c r="C16" s="6" t="n">
        <v>-1389059</v>
      </c>
      <c r="D16" s="6" t="n">
        <v>-1260456</v>
      </c>
    </row>
    <row r="17">
      <c r="A17" s="4" t="inlineStr">
        <is>
          <t>Forfeitures (in shares)</t>
        </is>
      </c>
      <c r="B17" s="6" t="n">
        <v>-52421</v>
      </c>
      <c r="C17" s="6" t="n">
        <v>-20327</v>
      </c>
      <c r="D17" s="6" t="n">
        <v>-13466</v>
      </c>
    </row>
    <row r="18">
      <c r="A18" s="4" t="inlineStr">
        <is>
          <t>Outstanding, ending balance (in shares)</t>
        </is>
      </c>
      <c r="B18" s="6" t="n">
        <v>2243259</v>
      </c>
      <c r="C18" s="6" t="n">
        <v>2538332</v>
      </c>
      <c r="D18" s="6" t="n">
        <v>286515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hare-Based Payments - Summary of Restricted Stock and RSU Vesting Dates (Details) - LTIP</t>
        </is>
      </c>
      <c r="B1" s="2" t="inlineStr">
        <is>
          <t>Dec. 31, 2024 shares</t>
        </is>
      </c>
    </row>
    <row r="2">
      <c r="A2" s="3" t="inlineStr">
        <is>
          <t>Share-based Compensation Arrangement by Share-based Payment Award [Line Items]</t>
        </is>
      </c>
      <c r="B2" s="4" t="inlineStr">
        <is>
          <t xml:space="preserve"> </t>
        </is>
      </c>
    </row>
    <row r="3">
      <c r="A3" s="4" t="inlineStr">
        <is>
          <t>Number of shares vesting</t>
        </is>
      </c>
      <c r="B3" s="6" t="n">
        <v>2307239</v>
      </c>
    </row>
    <row r="4">
      <c r="A4" s="4" t="inlineStr">
        <is>
          <t>2025</t>
        </is>
      </c>
      <c r="B4" s="4" t="inlineStr">
        <is>
          <t xml:space="preserve"> </t>
        </is>
      </c>
    </row>
    <row r="5">
      <c r="A5" s="3" t="inlineStr">
        <is>
          <t>Share-based Compensation Arrangement by Share-based Payment Award [Line Items]</t>
        </is>
      </c>
      <c r="B5" s="4" t="inlineStr">
        <is>
          <t xml:space="preserve"> </t>
        </is>
      </c>
    </row>
    <row r="6">
      <c r="A6" s="4" t="inlineStr">
        <is>
          <t>Number of shares vesting</t>
        </is>
      </c>
      <c r="B6" s="6" t="n">
        <v>1257945</v>
      </c>
    </row>
    <row r="7">
      <c r="A7" s="4" t="inlineStr">
        <is>
          <t>2026</t>
        </is>
      </c>
      <c r="B7" s="4" t="inlineStr">
        <is>
          <t xml:space="preserve"> </t>
        </is>
      </c>
    </row>
    <row r="8">
      <c r="A8" s="3" t="inlineStr">
        <is>
          <t>Share-based Compensation Arrangement by Share-based Payment Award [Line Items]</t>
        </is>
      </c>
      <c r="B8" s="4" t="inlineStr">
        <is>
          <t xml:space="preserve"> </t>
        </is>
      </c>
    </row>
    <row r="9">
      <c r="A9" s="4" t="inlineStr">
        <is>
          <t>Number of shares vesting</t>
        </is>
      </c>
      <c r="B9" s="6" t="n">
        <v>699816</v>
      </c>
    </row>
    <row r="10">
      <c r="A10" s="4" t="inlineStr">
        <is>
          <t>2027</t>
        </is>
      </c>
      <c r="B10" s="4" t="inlineStr">
        <is>
          <t xml:space="preserve"> </t>
        </is>
      </c>
    </row>
    <row r="11">
      <c r="A11" s="3" t="inlineStr">
        <is>
          <t>Share-based Compensation Arrangement by Share-based Payment Award [Line Items]</t>
        </is>
      </c>
      <c r="B11" s="4" t="inlineStr">
        <is>
          <t xml:space="preserve"> </t>
        </is>
      </c>
    </row>
    <row r="12">
      <c r="A12" s="4" t="inlineStr">
        <is>
          <t>Number of shares vesting</t>
        </is>
      </c>
      <c r="B12" s="6" t="n">
        <v>349478</v>
      </c>
    </row>
    <row r="13">
      <c r="A13" s="4" t="inlineStr">
        <is>
          <t>Restricted Stock</t>
        </is>
      </c>
      <c r="B13" s="4" t="inlineStr">
        <is>
          <t xml:space="preserve"> </t>
        </is>
      </c>
    </row>
    <row r="14">
      <c r="A14" s="3" t="inlineStr">
        <is>
          <t>Share-based Compensation Arrangement by Share-based Payment Award [Line Items]</t>
        </is>
      </c>
      <c r="B14" s="4" t="inlineStr">
        <is>
          <t xml:space="preserve"> </t>
        </is>
      </c>
    </row>
    <row r="15">
      <c r="A15" s="4" t="inlineStr">
        <is>
          <t>Number of shares vesting</t>
        </is>
      </c>
      <c r="B15" s="6" t="n">
        <v>63980</v>
      </c>
    </row>
    <row r="16">
      <c r="A16" s="4" t="inlineStr">
        <is>
          <t>Restricted Stock | 2025</t>
        </is>
      </c>
      <c r="B16" s="4" t="inlineStr">
        <is>
          <t xml:space="preserve"> </t>
        </is>
      </c>
    </row>
    <row r="17">
      <c r="A17" s="3" t="inlineStr">
        <is>
          <t>Share-based Compensation Arrangement by Share-based Payment Award [Line Items]</t>
        </is>
      </c>
      <c r="B17" s="4" t="inlineStr">
        <is>
          <t xml:space="preserve"> </t>
        </is>
      </c>
    </row>
    <row r="18">
      <c r="A18" s="4" t="inlineStr">
        <is>
          <t>Number of shares vesting</t>
        </is>
      </c>
      <c r="B18" s="6" t="n">
        <v>63980</v>
      </c>
    </row>
    <row r="19">
      <c r="A19" s="4" t="inlineStr">
        <is>
          <t>Restricted Stock | 2026</t>
        </is>
      </c>
      <c r="B19" s="4" t="inlineStr">
        <is>
          <t xml:space="preserve"> </t>
        </is>
      </c>
    </row>
    <row r="20">
      <c r="A20" s="3" t="inlineStr">
        <is>
          <t>Share-based Compensation Arrangement by Share-based Payment Award [Line Items]</t>
        </is>
      </c>
      <c r="B20" s="4" t="inlineStr">
        <is>
          <t xml:space="preserve"> </t>
        </is>
      </c>
    </row>
    <row r="21">
      <c r="A21" s="4" t="inlineStr">
        <is>
          <t>Number of shares vesting</t>
        </is>
      </c>
      <c r="B21" s="6" t="n">
        <v>0</v>
      </c>
    </row>
    <row r="22">
      <c r="A22" s="4" t="inlineStr">
        <is>
          <t>Restricted Stock | 2027</t>
        </is>
      </c>
      <c r="B22" s="4" t="inlineStr">
        <is>
          <t xml:space="preserve"> </t>
        </is>
      </c>
    </row>
    <row r="23">
      <c r="A23" s="3" t="inlineStr">
        <is>
          <t>Share-based Compensation Arrangement by Share-based Payment Award [Line Items]</t>
        </is>
      </c>
      <c r="B23" s="4" t="inlineStr">
        <is>
          <t xml:space="preserve"> </t>
        </is>
      </c>
    </row>
    <row r="24">
      <c r="A24" s="4" t="inlineStr">
        <is>
          <t>Number of shares vesting</t>
        </is>
      </c>
      <c r="B24" s="6" t="n">
        <v>0</v>
      </c>
    </row>
    <row r="25">
      <c r="A25" s="4" t="inlineStr">
        <is>
          <t>RSUs</t>
        </is>
      </c>
      <c r="B25" s="4" t="inlineStr">
        <is>
          <t xml:space="preserve"> </t>
        </is>
      </c>
    </row>
    <row r="26">
      <c r="A26" s="3" t="inlineStr">
        <is>
          <t>Share-based Compensation Arrangement by Share-based Payment Award [Line Items]</t>
        </is>
      </c>
      <c r="B26" s="4" t="inlineStr">
        <is>
          <t xml:space="preserve"> </t>
        </is>
      </c>
    </row>
    <row r="27">
      <c r="A27" s="4" t="inlineStr">
        <is>
          <t>Number of shares vesting</t>
        </is>
      </c>
      <c r="B27" s="6" t="n">
        <v>2243259</v>
      </c>
    </row>
    <row r="28">
      <c r="A28" s="4" t="inlineStr">
        <is>
          <t>RSUs | 2025</t>
        </is>
      </c>
      <c r="B28" s="4" t="inlineStr">
        <is>
          <t xml:space="preserve"> </t>
        </is>
      </c>
    </row>
    <row r="29">
      <c r="A29" s="3" t="inlineStr">
        <is>
          <t>Share-based Compensation Arrangement by Share-based Payment Award [Line Items]</t>
        </is>
      </c>
      <c r="B29" s="4" t="inlineStr">
        <is>
          <t xml:space="preserve"> </t>
        </is>
      </c>
    </row>
    <row r="30">
      <c r="A30" s="4" t="inlineStr">
        <is>
          <t>Number of shares vesting</t>
        </is>
      </c>
      <c r="B30" s="6" t="n">
        <v>1193965</v>
      </c>
    </row>
    <row r="31">
      <c r="A31" s="4" t="inlineStr">
        <is>
          <t>RSUs | 2026</t>
        </is>
      </c>
      <c r="B31" s="4" t="inlineStr">
        <is>
          <t xml:space="preserve"> </t>
        </is>
      </c>
    </row>
    <row r="32">
      <c r="A32" s="3" t="inlineStr">
        <is>
          <t>Share-based Compensation Arrangement by Share-based Payment Award [Line Items]</t>
        </is>
      </c>
      <c r="B32" s="4" t="inlineStr">
        <is>
          <t xml:space="preserve"> </t>
        </is>
      </c>
    </row>
    <row r="33">
      <c r="A33" s="4" t="inlineStr">
        <is>
          <t>Number of shares vesting</t>
        </is>
      </c>
      <c r="B33" s="6" t="n">
        <v>699816</v>
      </c>
    </row>
    <row r="34">
      <c r="A34" s="4" t="inlineStr">
        <is>
          <t>RSUs | 2027</t>
        </is>
      </c>
      <c r="B34" s="4" t="inlineStr">
        <is>
          <t xml:space="preserve"> </t>
        </is>
      </c>
    </row>
    <row r="35">
      <c r="A35" s="3" t="inlineStr">
        <is>
          <t>Share-based Compensation Arrangement by Share-based Payment Award [Line Items]</t>
        </is>
      </c>
      <c r="B35" s="4" t="inlineStr">
        <is>
          <t xml:space="preserve"> </t>
        </is>
      </c>
    </row>
    <row r="36">
      <c r="A36" s="4" t="inlineStr">
        <is>
          <t>Number of shares vesting</t>
        </is>
      </c>
      <c r="B36" s="6" t="n">
        <v>34947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Stockholders' Equity - Additional Information (Details) - USD ($)</t>
        </is>
      </c>
      <c r="B1" s="2" t="inlineStr">
        <is>
          <t>12 Months Ended</t>
        </is>
      </c>
    </row>
    <row r="2">
      <c r="B2" s="2" t="inlineStr">
        <is>
          <t>Dec. 31, 2024</t>
        </is>
      </c>
      <c r="C2" s="2" t="inlineStr">
        <is>
          <t>Dec. 31, 2023</t>
        </is>
      </c>
      <c r="D2" s="2" t="inlineStr">
        <is>
          <t>Dec. 31, 2022</t>
        </is>
      </c>
      <c r="E2" s="2" t="inlineStr">
        <is>
          <t>Jul. 15,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450000000</v>
      </c>
      <c r="C4" s="6" t="n">
        <v>450000000</v>
      </c>
      <c r="D4" s="4" t="inlineStr">
        <is>
          <t xml:space="preserve"> </t>
        </is>
      </c>
      <c r="E4" s="4" t="inlineStr">
        <is>
          <t xml:space="preserve"> </t>
        </is>
      </c>
    </row>
    <row r="5">
      <c r="A5" s="4" t="inlineStr">
        <is>
          <t>Common stock, par value (in dollars per share)</t>
        </is>
      </c>
      <c r="B5" s="8" t="n">
        <v>0.01</v>
      </c>
      <c r="C5" s="8" t="n">
        <v>0.01</v>
      </c>
      <c r="D5" s="4" t="inlineStr">
        <is>
          <t xml:space="preserve"> </t>
        </is>
      </c>
      <c r="E5" s="4" t="inlineStr">
        <is>
          <t xml:space="preserve"> </t>
        </is>
      </c>
    </row>
    <row r="6">
      <c r="A6" s="4" t="inlineStr">
        <is>
          <t>Preferred stock, shares authorized</t>
        </is>
      </c>
      <c r="B6" s="6" t="n">
        <v>50000000</v>
      </c>
      <c r="C6" s="6" t="n">
        <v>50000000</v>
      </c>
      <c r="D6" s="4" t="inlineStr">
        <is>
          <t xml:space="preserve"> </t>
        </is>
      </c>
      <c r="E6" s="4" t="inlineStr">
        <is>
          <t xml:space="preserve"> </t>
        </is>
      </c>
    </row>
    <row r="7">
      <c r="A7" s="4" t="inlineStr">
        <is>
          <t>Preferred stock, par value (in dollars per share)</t>
        </is>
      </c>
      <c r="B7" s="8" t="n">
        <v>0.01</v>
      </c>
      <c r="C7" s="8" t="n">
        <v>0.01</v>
      </c>
      <c r="D7" s="4" t="inlineStr">
        <is>
          <t xml:space="preserve"> </t>
        </is>
      </c>
      <c r="E7" s="4" t="inlineStr">
        <is>
          <t xml:space="preserve"> </t>
        </is>
      </c>
    </row>
    <row r="8">
      <c r="A8" s="4" t="inlineStr">
        <is>
          <t>Common stock, shares outstanding</t>
        </is>
      </c>
      <c r="B8" s="6" t="n">
        <v>138174636</v>
      </c>
      <c r="C8" s="6" t="n">
        <v>141358605</v>
      </c>
      <c r="D8" s="4" t="inlineStr">
        <is>
          <t xml:space="preserve"> </t>
        </is>
      </c>
      <c r="E8" s="4" t="inlineStr">
        <is>
          <t xml:space="preserve"> </t>
        </is>
      </c>
    </row>
    <row r="9">
      <c r="A9" s="4" t="inlineStr">
        <is>
          <t>Common stock, shares issued</t>
        </is>
      </c>
      <c r="B9" s="6" t="n">
        <v>138174636</v>
      </c>
      <c r="C9" s="6" t="n">
        <v>141358605</v>
      </c>
      <c r="D9" s="4" t="inlineStr">
        <is>
          <t xml:space="preserve"> </t>
        </is>
      </c>
      <c r="E9" s="4" t="inlineStr">
        <is>
          <t xml:space="preserve"> </t>
        </is>
      </c>
    </row>
    <row r="10">
      <c r="A10" s="4" t="inlineStr">
        <is>
          <t>Treasury stock, value, acquired, cost method</t>
        </is>
      </c>
      <c r="B10" s="7" t="n">
        <v>4013405</v>
      </c>
      <c r="C10" s="7" t="n">
        <v>0</v>
      </c>
      <c r="D10" s="7" t="n">
        <v>0</v>
      </c>
      <c r="E10" s="4" t="inlineStr">
        <is>
          <t xml:space="preserve"> </t>
        </is>
      </c>
    </row>
    <row r="11">
      <c r="A11" s="4" t="inlineStr">
        <is>
          <t>Repurchase of common stock, weighted-average price per share</t>
        </is>
      </c>
      <c r="B11" s="8" t="n">
        <v>10.15</v>
      </c>
      <c r="C11" s="4" t="inlineStr">
        <is>
          <t xml:space="preserve"> </t>
        </is>
      </c>
      <c r="D11" s="4" t="inlineStr">
        <is>
          <t xml:space="preserve"> </t>
        </is>
      </c>
      <c r="E11" s="4" t="inlineStr">
        <is>
          <t xml:space="preserve"> </t>
        </is>
      </c>
    </row>
    <row r="12">
      <c r="A12" s="4" t="inlineStr">
        <is>
          <t>Remaining authorized repurchase amount</t>
        </is>
      </c>
      <c r="B12" s="7" t="n">
        <v>131600000</v>
      </c>
      <c r="C12" s="4" t="inlineStr">
        <is>
          <t xml:space="preserve"> </t>
        </is>
      </c>
      <c r="D12" s="4" t="inlineStr">
        <is>
          <t xml:space="preserve"> </t>
        </is>
      </c>
      <c r="E12" s="4" t="inlineStr">
        <is>
          <t xml:space="preserve"> </t>
        </is>
      </c>
    </row>
    <row r="13">
      <c r="A13" s="4" t="inlineStr">
        <is>
          <t>Series B Preferred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referred stock, shares outstanding</t>
        </is>
      </c>
      <c r="B15" s="6" t="n">
        <v>6770393</v>
      </c>
      <c r="C15" s="4" t="inlineStr">
        <is>
          <t xml:space="preserve"> </t>
        </is>
      </c>
      <c r="D15" s="4" t="inlineStr">
        <is>
          <t xml:space="preserve"> </t>
        </is>
      </c>
      <c r="E15" s="4" t="inlineStr">
        <is>
          <t xml:space="preserve"> </t>
        </is>
      </c>
    </row>
    <row r="16">
      <c r="A16" s="4" t="inlineStr">
        <is>
          <t>Series B-1 Preferred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Preferred stock, par value (in dollars per share)</t>
        </is>
      </c>
      <c r="B18" s="4" t="inlineStr">
        <is>
          <t xml:space="preserve"> </t>
        </is>
      </c>
      <c r="C18" s="4" t="inlineStr">
        <is>
          <t xml:space="preserve"> </t>
        </is>
      </c>
      <c r="D18" s="4" t="inlineStr">
        <is>
          <t xml:space="preserve"> </t>
        </is>
      </c>
      <c r="E18" s="8" t="n">
        <v>0.01</v>
      </c>
    </row>
    <row r="19">
      <c r="A19" s="4" t="inlineStr">
        <is>
          <t>Preferred stock, shares outstanding</t>
        </is>
      </c>
      <c r="B19" s="6" t="n">
        <v>6770393</v>
      </c>
      <c r="C19" s="6" t="n">
        <v>6770393</v>
      </c>
      <c r="D19" s="4" t="inlineStr">
        <is>
          <t xml:space="preserve"> </t>
        </is>
      </c>
      <c r="E19" s="4" t="inlineStr">
        <is>
          <t xml:space="preserve"> </t>
        </is>
      </c>
    </row>
    <row r="20">
      <c r="A20" s="4" t="inlineStr">
        <is>
          <t>Preferred stock dividend percentage</t>
        </is>
      </c>
      <c r="B20" s="11" t="n">
        <v>0.0725</v>
      </c>
      <c r="C20" s="4" t="inlineStr">
        <is>
          <t xml:space="preserve"> </t>
        </is>
      </c>
      <c r="D20" s="4" t="inlineStr">
        <is>
          <t xml:space="preserve"> </t>
        </is>
      </c>
      <c r="E20" s="4" t="inlineStr">
        <is>
          <t xml:space="preserve"> </t>
        </is>
      </c>
    </row>
    <row r="21">
      <c r="A21" s="4" t="inlineStr">
        <is>
          <t>Preferred stock, liquidation preference per share (in dollars per share)</t>
        </is>
      </c>
      <c r="B21" s="4" t="inlineStr">
        <is>
          <t xml:space="preserve"> </t>
        </is>
      </c>
      <c r="C21" s="4" t="inlineStr">
        <is>
          <t xml:space="preserve"> </t>
        </is>
      </c>
      <c r="D21" s="4" t="inlineStr">
        <is>
          <t xml:space="preserve"> </t>
        </is>
      </c>
      <c r="E21" s="7" t="n">
        <v>2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ockholders' Equity - Schedule of Dividends Activity (Details) - $ / share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Dividends declared on common stock (in dollars per share)</t>
        </is>
      </c>
      <c r="B4" s="5" t="n">
        <v>1.2</v>
      </c>
      <c r="C4" s="5" t="n">
        <v>1.4</v>
      </c>
      <c r="D4" s="5" t="n">
        <v>1.4</v>
      </c>
    </row>
    <row r="5">
      <c r="A5" s="4" t="inlineStr">
        <is>
          <t>Dividends declared (in dollars per share)</t>
        </is>
      </c>
      <c r="B5" s="16" t="n">
        <v>1.81</v>
      </c>
      <c r="C5" s="16" t="n">
        <v>1.81</v>
      </c>
      <c r="D5" s="16" t="n">
        <v>1.81</v>
      </c>
    </row>
    <row r="6">
      <c r="A6" s="4" t="inlineStr">
        <is>
          <t>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ividends declared on common stock (in dollars per share)</t>
        </is>
      </c>
      <c r="B8" s="16" t="n">
        <v>1.2</v>
      </c>
      <c r="C8" s="16" t="n">
        <v>1.4</v>
      </c>
      <c r="D8" s="16" t="n">
        <v>1.4</v>
      </c>
    </row>
    <row r="9">
      <c r="A9" s="4" t="inlineStr">
        <is>
          <t>Series B-1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ividends declared (in dollars per share)</t>
        </is>
      </c>
      <c r="B11" s="8" t="n">
        <v>1.81</v>
      </c>
      <c r="C11" s="8" t="n">
        <v>1.81</v>
      </c>
      <c r="D11" s="8" t="n">
        <v>1.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1:33:32Z</dcterms:created>
  <dcterms:modified xmlns:dcterms="http://purl.org/dc/terms/" xmlns:xsi="http://www.w3.org/2001/XMLSchema-instance" xsi:type="dcterms:W3CDTF">2025-02-10T21:33:32Z</dcterms:modified>
</cp:coreProperties>
</file>